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densed Consolidated Statemen"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2" sheetId="8" state="visible" r:id="rId8"/>
    <sheet xmlns:r="http://schemas.openxmlformats.org/officeDocument/2006/relationships" name="Significant Accounting Matters" sheetId="9" state="visible" r:id="rId9"/>
    <sheet xmlns:r="http://schemas.openxmlformats.org/officeDocument/2006/relationships" name="New Accounting Pronouncements" sheetId="10" state="visible" r:id="rId10"/>
    <sheet xmlns:r="http://schemas.openxmlformats.org/officeDocument/2006/relationships" name="Comprehensive Income" sheetId="11" state="visible" r:id="rId11"/>
    <sheet xmlns:r="http://schemas.openxmlformats.org/officeDocument/2006/relationships" name="Rate Matters" sheetId="12" state="visible" r:id="rId12"/>
    <sheet xmlns:r="http://schemas.openxmlformats.org/officeDocument/2006/relationships" name="Commitments, Guarantees and Con" sheetId="13" state="visible" r:id="rId13"/>
    <sheet xmlns:r="http://schemas.openxmlformats.org/officeDocument/2006/relationships" name="Acquisitions and Impairments" sheetId="14" state="visible" r:id="rId14"/>
    <sheet xmlns:r="http://schemas.openxmlformats.org/officeDocument/2006/relationships" name="Benefit Plans" sheetId="15" state="visible" r:id="rId15"/>
    <sheet xmlns:r="http://schemas.openxmlformats.org/officeDocument/2006/relationships" name="Business Segments" sheetId="16" state="visible" r:id="rId16"/>
    <sheet xmlns:r="http://schemas.openxmlformats.org/officeDocument/2006/relationships" name="Derivatives and Hedging"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Financing Activities" sheetId="21" state="visible" r:id="rId21"/>
    <sheet xmlns:r="http://schemas.openxmlformats.org/officeDocument/2006/relationships" name="Revenue from Contracts with Cus" sheetId="22" state="visible" r:id="rId22"/>
    <sheet xmlns:r="http://schemas.openxmlformats.org/officeDocument/2006/relationships" name="Significant Accounting Matters " sheetId="23" state="visible" r:id="rId23"/>
    <sheet xmlns:r="http://schemas.openxmlformats.org/officeDocument/2006/relationships" name="Derivatives and Hedging (Polici" sheetId="24" state="visible" r:id="rId24"/>
    <sheet xmlns:r="http://schemas.openxmlformats.org/officeDocument/2006/relationships" name="Fair Value Measurements (Polici" sheetId="25" state="visible" r:id="rId25"/>
    <sheet xmlns:r="http://schemas.openxmlformats.org/officeDocument/2006/relationships" name="Leases (Policies)" sheetId="26" state="visible" r:id="rId26"/>
    <sheet xmlns:r="http://schemas.openxmlformats.org/officeDocument/2006/relationships" name="Significant Accounting Matter_2" sheetId="27" state="visible" r:id="rId27"/>
    <sheet xmlns:r="http://schemas.openxmlformats.org/officeDocument/2006/relationships" name="Comprehensive Income (Tables)" sheetId="28" state="visible" r:id="rId28"/>
    <sheet xmlns:r="http://schemas.openxmlformats.org/officeDocument/2006/relationships" name="Rate Matters (Tables)" sheetId="29" state="visible" r:id="rId29"/>
    <sheet xmlns:r="http://schemas.openxmlformats.org/officeDocument/2006/relationships" name="Commitments, Guarantees and C_2" sheetId="30" state="visible" r:id="rId30"/>
    <sheet xmlns:r="http://schemas.openxmlformats.org/officeDocument/2006/relationships" name="Benefit Plans (Tables)" sheetId="31" state="visible" r:id="rId31"/>
    <sheet xmlns:r="http://schemas.openxmlformats.org/officeDocument/2006/relationships" name="Business Segments (Tables)" sheetId="32" state="visible" r:id="rId32"/>
    <sheet xmlns:r="http://schemas.openxmlformats.org/officeDocument/2006/relationships" name="Derivatives and Hedging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Financing Activities (Tables)" sheetId="37" state="visible" r:id="rId37"/>
    <sheet xmlns:r="http://schemas.openxmlformats.org/officeDocument/2006/relationships" name="Revenue from Contracts with C_2" sheetId="38" state="visible" r:id="rId38"/>
    <sheet xmlns:r="http://schemas.openxmlformats.org/officeDocument/2006/relationships" name="Significant Accounting Matter_3" sheetId="39" state="visible" r:id="rId39"/>
    <sheet xmlns:r="http://schemas.openxmlformats.org/officeDocument/2006/relationships" name="Comprehensive Income (Details)" sheetId="40" state="visible" r:id="rId40"/>
    <sheet xmlns:r="http://schemas.openxmlformats.org/officeDocument/2006/relationships" name="Rate Matters Regulated Operatio" sheetId="41" state="visible" r:id="rId41"/>
    <sheet xmlns:r="http://schemas.openxmlformats.org/officeDocument/2006/relationships" name="Rate Matters East Companies (De" sheetId="42" state="visible" r:id="rId42"/>
    <sheet xmlns:r="http://schemas.openxmlformats.org/officeDocument/2006/relationships" name="Rate Matters West Companies (De" sheetId="43" state="visible" r:id="rId43"/>
    <sheet xmlns:r="http://schemas.openxmlformats.org/officeDocument/2006/relationships" name="Commitments, Guarantees and C_3" sheetId="44" state="visible" r:id="rId44"/>
    <sheet xmlns:r="http://schemas.openxmlformats.org/officeDocument/2006/relationships" name="Acquisitions and Impairments (D" sheetId="45" state="visible" r:id="rId45"/>
    <sheet xmlns:r="http://schemas.openxmlformats.org/officeDocument/2006/relationships" name="Benefit Plans (Details)" sheetId="46" state="visible" r:id="rId46"/>
    <sheet xmlns:r="http://schemas.openxmlformats.org/officeDocument/2006/relationships" name="Business Segments (Details)" sheetId="47" state="visible" r:id="rId47"/>
    <sheet xmlns:r="http://schemas.openxmlformats.org/officeDocument/2006/relationships" name="Derivatives and Hedging (Detail" sheetId="48" state="visible" r:id="rId48"/>
    <sheet xmlns:r="http://schemas.openxmlformats.org/officeDocument/2006/relationships" name="Fair Value Long-term Debt, Othe" sheetId="49" state="visible" r:id="rId49"/>
    <sheet xmlns:r="http://schemas.openxmlformats.org/officeDocument/2006/relationships" name="Fair Value Assets and Liabiliti" sheetId="50" state="visible" r:id="rId50"/>
    <sheet xmlns:r="http://schemas.openxmlformats.org/officeDocument/2006/relationships" name="Income Taxes (Details)" sheetId="51" state="visible" r:id="rId51"/>
    <sheet xmlns:r="http://schemas.openxmlformats.org/officeDocument/2006/relationships" name="Leases (Details)" sheetId="52" state="visible" r:id="rId52"/>
    <sheet xmlns:r="http://schemas.openxmlformats.org/officeDocument/2006/relationships" name="Financing Activities (Details)" sheetId="53" state="visible" r:id="rId53"/>
    <sheet xmlns:r="http://schemas.openxmlformats.org/officeDocument/2006/relationships" name="Revenue from Contracts with C_3" sheetId="54" state="visible" r:id="rId54"/>
  </sheets>
  <definedNames/>
  <calcPr calcId="124519" fullCalcOnLoad="1"/>
</workbook>
</file>

<file path=xl/sharedStrings.xml><?xml version="1.0" encoding="utf-8"?>
<sst xmlns="http://schemas.openxmlformats.org/spreadsheetml/2006/main" uniqueCount="1883">
  <si>
    <t>Document and Entity Information - shares</t>
  </si>
  <si>
    <t>3 Months Ended</t>
  </si>
  <si>
    <t>Mar. 31, 2019</t>
  </si>
  <si>
    <t>Apr. 25, 2019</t>
  </si>
  <si>
    <t>Entity Registrant Name</t>
  </si>
  <si>
    <t>AMERICAN ELECTRIC POWER CO INC</t>
  </si>
  <si>
    <t>Entity Central Index Key</t>
  </si>
  <si>
    <t>0000004904</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Emerging Growth Company</t>
  </si>
  <si>
    <t>Entity Small Business</t>
  </si>
  <si>
    <t>Entity Common Stock, Shares Outstanding</t>
  </si>
  <si>
    <t>AEP Texas Inc. [Member]</t>
  </si>
  <si>
    <t>AEP Texas Inc.</t>
  </si>
  <si>
    <t>0001721781</t>
  </si>
  <si>
    <t>Non-accelerated Filer</t>
  </si>
  <si>
    <t>AEP Transmission Co [Member]</t>
  </si>
  <si>
    <t>AEP Transmission Company, LLC</t>
  </si>
  <si>
    <t>0001702494</t>
  </si>
  <si>
    <t>Appalachian Power Co [Member]</t>
  </si>
  <si>
    <t>APPALACHIAN POWER CO</t>
  </si>
  <si>
    <t>0000006879</t>
  </si>
  <si>
    <t>Indiana Michigan Power Co [Member]</t>
  </si>
  <si>
    <t>INDIANA MICHIGAN POWER CO</t>
  </si>
  <si>
    <t>0000050172</t>
  </si>
  <si>
    <t>Ohio Power Co [Member]</t>
  </si>
  <si>
    <t>OHIO POWER CO</t>
  </si>
  <si>
    <t>0000073986</t>
  </si>
  <si>
    <t>Public Service Co Of Oklahoma [Member]</t>
  </si>
  <si>
    <t>PUBLIC SERVICE CO OF OKLAHOMA</t>
  </si>
  <si>
    <t>0000081027</t>
  </si>
  <si>
    <t>Southwestern Electric Power Co [Member]</t>
  </si>
  <si>
    <t>SOUTHWESTERN ELECTRIC POWER CO</t>
  </si>
  <si>
    <t>0000092487</t>
  </si>
  <si>
    <t>Consolidated Statements of Income - USD ($) $ in Millions</t>
  </si>
  <si>
    <t>Mar. 31, 2018</t>
  </si>
  <si>
    <t>Revenues</t>
  </si>
  <si>
    <t>Revenue from Contracts with Customers</t>
  </si>
  <si>
    <t>Sales to AEP Affiliates</t>
  </si>
  <si>
    <t>TOTAL REVENUES</t>
  </si>
  <si>
    <t>Expenses</t>
  </si>
  <si>
    <t>Other Operation</t>
  </si>
  <si>
    <t>Maintenance</t>
  </si>
  <si>
    <t>Depreciation and Amortization</t>
  </si>
  <si>
    <t>Taxes Other Than Income Taxes</t>
  </si>
  <si>
    <t>TOTAL EXPENSES</t>
  </si>
  <si>
    <t>OPERATING INCOME (LOSS)</t>
  </si>
  <si>
    <t>Other Income (Expense):</t>
  </si>
  <si>
    <t>Other Income</t>
  </si>
  <si>
    <t>Allowance for Equity Funds Used During Construction</t>
  </si>
  <si>
    <t>Non-Service Cost Components of Net Periodic Benefit Cost</t>
  </si>
  <si>
    <t>Interest Expense</t>
  </si>
  <si>
    <t>INCOME BEFORE INCOME TAX EXPENSE AND EQUITY EARNINGS</t>
  </si>
  <si>
    <t>Income Tax Expense (Benefit)</t>
  </si>
  <si>
    <t>Equity Earnings (Loss) of Unconsolidated Subsidiaries</t>
  </si>
  <si>
    <t>NET INCOME (LOSS)</t>
  </si>
  <si>
    <t>Net Income Attributable to Noncontrolling Interests</t>
  </si>
  <si>
    <t>EARNINGS ATTRIBUTABLE TO COMMON SHAREHOLDERS</t>
  </si>
  <si>
    <t>Earnings Per Share</t>
  </si>
  <si>
    <t>Weighted Average Number of Basic AEP Common Shares Outstanding</t>
  </si>
  <si>
    <t>Total Basic Earnings Per Share Attributable to AEP Common Shareholders</t>
  </si>
  <si>
    <t>Weighted Average Number of Diluted AEP Common Shares Outstanding</t>
  </si>
  <si>
    <t>Total Diluted Earnings Per Share Attributable to AEP Common Shareholders</t>
  </si>
  <si>
    <t>Common Stock, Dividends, Per Share, Declared</t>
  </si>
  <si>
    <t>Vertically Integrated Utilities [Member]</t>
  </si>
  <si>
    <t>Transmission and Distribution Utilities [Member]</t>
  </si>
  <si>
    <t>Generation &amp; Marketing [Member]</t>
  </si>
  <si>
    <t>Other Revenues [Member]</t>
  </si>
  <si>
    <t>[1]</t>
  </si>
  <si>
    <t>[2]</t>
  </si>
  <si>
    <t>Fuel and Other Consumables Used for Electric Generation [Member]</t>
  </si>
  <si>
    <t>Cost of Goods and Services Sold</t>
  </si>
  <si>
    <t>Purchased Electricity for Resale [Member]</t>
  </si>
  <si>
    <t>Interest Income</t>
  </si>
  <si>
    <t>AEP Texas Inc. [Member] | Transmission and Distribution Utilities [Member]</t>
  </si>
  <si>
    <t>AEP Texas Inc. [Member] | Other Revenues [Member]</t>
  </si>
  <si>
    <t>[3]</t>
  </si>
  <si>
    <t>[4]</t>
  </si>
  <si>
    <t>AEP Texas Inc. [Member] | Fuel and Other Consumables Used for Electric Generation [Member]</t>
  </si>
  <si>
    <t>[5]</t>
  </si>
  <si>
    <t>[6]</t>
  </si>
  <si>
    <t>[5],[6]</t>
  </si>
  <si>
    <t>AEP Transmission Co [Member] | Transmission Revenues [Member]</t>
  </si>
  <si>
    <t>AEP Transmission Co [Member] | Other Revenues [Member]</t>
  </si>
  <si>
    <t>[4],[5]</t>
  </si>
  <si>
    <t>Carrying Costs Income</t>
  </si>
  <si>
    <t>Appalachian Power Co [Member] | Vertically Integrated Utilities [Member]</t>
  </si>
  <si>
    <t>Appalachian Power Co [Member] | Other Revenues [Member]</t>
  </si>
  <si>
    <t>Appalachian Power Co [Member] | Fuel and Other Consumables Used for Electric Generation [Member]</t>
  </si>
  <si>
    <t>Appalachian Power Co [Member] | Purchased Electricity for Resale [Member]</t>
  </si>
  <si>
    <t>Other Revenues - Affiliated</t>
  </si>
  <si>
    <t>Purchased Electricity from AEP Affiliates</t>
  </si>
  <si>
    <t>Indiana Michigan Power Co [Member] | Vertically Integrated Utilities [Member]</t>
  </si>
  <si>
    <t>Indiana Michigan Power Co [Member] | Other Revenues [Member]</t>
  </si>
  <si>
    <t>Indiana Michigan Power Co [Member] | Fuel and Other Consumables Used for Electric Generation [Member]</t>
  </si>
  <si>
    <t>Indiana Michigan Power Co [Member] | Purchased Electricity for Resale [Member]</t>
  </si>
  <si>
    <t>Amortization Of Generation Deferrals</t>
  </si>
  <si>
    <t>Ohio Power Co [Member] | Transmission and Distribution Utilities [Member]</t>
  </si>
  <si>
    <t>Ohio Power Co [Member] | Other Revenues [Member]</t>
  </si>
  <si>
    <t>Ohio Power Co [Member] | Purchased Electricity for Resale [Member]</t>
  </si>
  <si>
    <t>Public Service Co Of Oklahoma [Member] | Vertically Integrated Utilities [Member]</t>
  </si>
  <si>
    <t>Public Service Co Of Oklahoma [Member] | Other Revenues [Member]</t>
  </si>
  <si>
    <t>Public Service Co Of Oklahoma [Member] | Fuel and Other Consumables Used for Electric Generation [Member]</t>
  </si>
  <si>
    <t>Public Service Co Of Oklahoma [Member] | Purchased Electricity for Resale [Member]</t>
  </si>
  <si>
    <t>Southwestern Electric Power Co [Member] | Vertically Integrated Utilities [Member]</t>
  </si>
  <si>
    <t>Southwestern Electric Power Co [Member] | Other Revenues [Member]</t>
  </si>
  <si>
    <t>Southwestern Electric Power Co [Member] | Fuel and Other Consumables Used for Electric Generation [Member]</t>
  </si>
  <si>
    <t>Southwestern Electric Power Co [Member] | Purchased Electricity for Resale [Member]</t>
  </si>
  <si>
    <t>Amounts include affiliated and nonaffiliated revenues.</t>
  </si>
  <si>
    <t>The amounts presented reflect the revisions made to AEPTCo’s previously issued financial statements. See the “Revisions to Previously Issued Financial Statements” section of Note 1 for additional information.</t>
  </si>
  <si>
    <t>Consolidated Statements of Comprehensive Income (Loss) - USD ($) $ in Millions</t>
  </si>
  <si>
    <t>Net Income (Loss)</t>
  </si>
  <si>
    <t>OTHER COMPREHENSIVE INCOME</t>
  </si>
  <si>
    <t>Cash Flow Hedges, Net of Tax</t>
  </si>
  <si>
    <t>Amortization of Pension and OPEB Deferred Costs, Net of Tax</t>
  </si>
  <si>
    <t>TOTAL OTHER COMPREHENSIVE INCOME (LOSS)</t>
  </si>
  <si>
    <t>TOTAL COMPREHENSIVE INCOME (LOSS)</t>
  </si>
  <si>
    <t>Total Comprehensive Income Attributable to Noncontrolling Interest</t>
  </si>
  <si>
    <t>TOTAL COMPREHENSIVE INCOME (LOSS) ATTRIBUTABLE TO COMMON SHAREHOLDERS</t>
  </si>
  <si>
    <t>Consolidated Statements of Comprehensive Income (Loss) (Parenthetical) - USD ($) $ in Millions</t>
  </si>
  <si>
    <t>Cash Flow Hedges, Tax</t>
  </si>
  <si>
    <t>Amortization of Pension and OPEB Deferred Costs, Tax</t>
  </si>
  <si>
    <t>Condensed Consolidated Statements of Changes in Equity - USD ($) $ in Millions</t>
  </si>
  <si>
    <t>Total</t>
  </si>
  <si>
    <t>Common Stock [Member]</t>
  </si>
  <si>
    <t>Common Stock [Member]Appalachian Power Co [Member]</t>
  </si>
  <si>
    <t>Common Stock [Member]Indiana Michigan Power Co [Member]</t>
  </si>
  <si>
    <t>Common Stock [Member]Ohio Power Co [Member]</t>
  </si>
  <si>
    <t>Common Stock [Member]Public Service Co Of Oklahoma [Member]</t>
  </si>
  <si>
    <t>Common Stock [Member]Southwestern Electric Power Co [Member]</t>
  </si>
  <si>
    <t>Additional Paid-in Capital [Member]</t>
  </si>
  <si>
    <t>Additional Paid-in Capital [Member]AEP Transmission Co [Member]</t>
  </si>
  <si>
    <t>Additional Paid-in Capital [Member]AEP Texas Inc. [Member]</t>
  </si>
  <si>
    <t>Additional Paid-in Capital [Member]Appalachian Power Co [Member]</t>
  </si>
  <si>
    <t>Additional Paid-in Capital [Member]Indiana Michigan Power Co [Member]</t>
  </si>
  <si>
    <t>Additional Paid-in Capital [Member]Ohio Power Co [Member]</t>
  </si>
  <si>
    <t>Additional Paid-in Capital [Member]Public Service Co Of Oklahoma [Member]</t>
  </si>
  <si>
    <t>Additional Paid-in Capital [Member]Southwestern Electric Power Co [Member]</t>
  </si>
  <si>
    <t>Retained Earnings [Member]</t>
  </si>
  <si>
    <t>Retained Earnings [Member]AEP Transmission Co [Member]</t>
  </si>
  <si>
    <t>Retained Earnings [Member]AEP Texas Inc. [Member]</t>
  </si>
  <si>
    <t>Retained Earnings [Member]Appalachian Power Co [Member]</t>
  </si>
  <si>
    <t>Retained Earnings [Member]Indiana Michigan Power Co [Member]</t>
  </si>
  <si>
    <t>Retained Earnings [Member]Ohio Power Co [Member]</t>
  </si>
  <si>
    <t>Retained Earnings [Member]Public Service Co Of Oklahoma [Member]</t>
  </si>
  <si>
    <t>Retained Earnings [Member]Southwestern Electric Power Co [Member]</t>
  </si>
  <si>
    <t>Accumulated Other Comprehensive Income [Member]</t>
  </si>
  <si>
    <t>Accumulated Other Comprehensive Income [Member]AEP Texas Inc. [Member]</t>
  </si>
  <si>
    <t>Accumulated Other Comprehensive Income [Member]Appalachian Power Co [Member]</t>
  </si>
  <si>
    <t>Accumulated Other Comprehensive Income [Member]Indiana Michigan Power Co [Member]</t>
  </si>
  <si>
    <t>Accumulated Other Comprehensive Income [Member]Ohio Power Co [Member]</t>
  </si>
  <si>
    <t>Accumulated Other Comprehensive Income [Member]Public Service Co Of Oklahoma [Member]</t>
  </si>
  <si>
    <t>Accumulated Other Comprehensive Income [Member]Southwestern Electric Power Co [Member]</t>
  </si>
  <si>
    <t>Noncontrolling Interests [Member]</t>
  </si>
  <si>
    <t>Noncontrolling Interests [Member]Southwestern Electric Power Co [Member]</t>
  </si>
  <si>
    <t>Beginning Balance, Shares at Dec. 31, 2017</t>
  </si>
  <si>
    <t>Beginning Balance at Dec. 31, 2017</t>
  </si>
  <si>
    <t>Members' Equity at Dec. 31, 2017</t>
  </si>
  <si>
    <t>Increase (Decrease) in Stockholders' Equity [Roll Forward]</t>
  </si>
  <si>
    <t>Issuance of Common Stock, Value</t>
  </si>
  <si>
    <t>Issuance of Common Stock, Shares</t>
  </si>
  <si>
    <t>Common Stock Dividends</t>
  </si>
  <si>
    <t>Other Changes in Equity</t>
  </si>
  <si>
    <t xml:space="preserve"> </t>
  </si>
  <si>
    <t>Capital Contributions from Parent</t>
  </si>
  <si>
    <t>ASU 2018-02 Adoption</t>
  </si>
  <si>
    <t>ASU 2016-01 Adoption</t>
  </si>
  <si>
    <t>Other Comprehensive Income (Loss)</t>
  </si>
  <si>
    <t>Ending Balance at Mar. 31, 2018</t>
  </si>
  <si>
    <t>Members' Equity at Mar. 31, 2018</t>
  </si>
  <si>
    <t>Ending Balance, Shares at Mar. 31, 2018</t>
  </si>
  <si>
    <t>Beginning Balance, Shares at Dec. 31, 2018</t>
  </si>
  <si>
    <t>Beginning Balance at Dec. 31, 2018</t>
  </si>
  <si>
    <t>Members' Equity at Dec. 31, 2018</t>
  </si>
  <si>
    <t>Ending Balance at Mar. 31, 2019</t>
  </si>
  <si>
    <t>Members' Equity at Mar. 31, 2019</t>
  </si>
  <si>
    <t>Ending Balance, Shares at Mar. 31, 2019</t>
  </si>
  <si>
    <t>Includes $(62) million related to a forward equity purchase contract associated with the issuance of Equity Units. See “Equity Units” section of Footnote 13</t>
  </si>
  <si>
    <t>Condensed Consolidated Balance Sheets - USD ($) $ in Millions</t>
  </si>
  <si>
    <t>Dec. 31, 2018</t>
  </si>
  <si>
    <t>Current Assets</t>
  </si>
  <si>
    <t>Cash and Cash Equivalents</t>
  </si>
  <si>
    <t>Restricted Cash</t>
  </si>
  <si>
    <t>Other Temporary Investments</t>
  </si>
  <si>
    <t>Accounts Receivable:</t>
  </si>
  <si>
    <t>Customers</t>
  </si>
  <si>
    <t>Accrued Unbilled Revenues</t>
  </si>
  <si>
    <t>Pledged Accounts Receivable - AEP Credit</t>
  </si>
  <si>
    <t>Miscellaneous</t>
  </si>
  <si>
    <t>Allowance for Uncollectible Accounts</t>
  </si>
  <si>
    <t>Total Accounts Receivable</t>
  </si>
  <si>
    <t>Fuel</t>
  </si>
  <si>
    <t>Materials and Supplies</t>
  </si>
  <si>
    <t>Risk Management Assets</t>
  </si>
  <si>
    <t>Regulatory Asset for Under-Recovered Fuel Costs</t>
  </si>
  <si>
    <t>Margin Deposits</t>
  </si>
  <si>
    <t>Prepayments and Other Current Assets</t>
  </si>
  <si>
    <t>TOTAL CURRENT ASSETS</t>
  </si>
  <si>
    <t>Property, Plant and Equipment</t>
  </si>
  <si>
    <t>Generation</t>
  </si>
  <si>
    <t>Transmission</t>
  </si>
  <si>
    <t>Distribution</t>
  </si>
  <si>
    <t>Other Property, Plant and Equipment</t>
  </si>
  <si>
    <t>Construction Work in Progress</t>
  </si>
  <si>
    <t>Total Property, Plant and Equipment</t>
  </si>
  <si>
    <t>Accumulated Depreciation and Amortization</t>
  </si>
  <si>
    <t>TOTAL PROPERTY, PLANT AND EQUIPMENT - NET</t>
  </si>
  <si>
    <t>Other Noncurrent Assets</t>
  </si>
  <si>
    <t>Regulatory Assets</t>
  </si>
  <si>
    <t>Securitized Assets</t>
  </si>
  <si>
    <t>Spent Nuclear Fuel and Decommissioning Trusts</t>
  </si>
  <si>
    <t>Goodwill</t>
  </si>
  <si>
    <t>Long-term Risk Management Assets</t>
  </si>
  <si>
    <t>Operating Lease Assets</t>
  </si>
  <si>
    <t>Deferred Charges and Other Noncurrent Assets</t>
  </si>
  <si>
    <t>TOTAL OTHER NONCURRENT ASSETS</t>
  </si>
  <si>
    <t>TOTAL ASSETS</t>
  </si>
  <si>
    <t>Current Liabilities</t>
  </si>
  <si>
    <t>Accounts Payable</t>
  </si>
  <si>
    <t>Short-term Debt:</t>
  </si>
  <si>
    <t>Securitized Debt for Receivables - AEP Credit</t>
  </si>
  <si>
    <t>Other Short-term Debt</t>
  </si>
  <si>
    <t>Total Short-term Debt</t>
  </si>
  <si>
    <t>Long-term Debt Due Within One Year</t>
  </si>
  <si>
    <t>Risk Management Liabilities</t>
  </si>
  <si>
    <t>Customer Deposits</t>
  </si>
  <si>
    <t>Accrued Taxes</t>
  </si>
  <si>
    <t>Accrued Interest</t>
  </si>
  <si>
    <t>Obligations Under Operating Leases</t>
  </si>
  <si>
    <t>Regulatory Liability for Over-Recovered Fuel Costs</t>
  </si>
  <si>
    <t>Other Current Liabilities</t>
  </si>
  <si>
    <t>TOTAL CURRENT LIABILITIES</t>
  </si>
  <si>
    <t>Noncurrent Liabilities</t>
  </si>
  <si>
    <t>Long-term Debt</t>
  </si>
  <si>
    <t>Long-term Debt - Affiliated</t>
  </si>
  <si>
    <t>Long-term Risk Management Liabilities</t>
  </si>
  <si>
    <t>Deferred Income Taxes</t>
  </si>
  <si>
    <t>Regulatory Liabilities and Deferred Investment Tax Credits</t>
  </si>
  <si>
    <t>Asset Retirement Obligations</t>
  </si>
  <si>
    <t>Employee Benefits and Pension Obligations</t>
  </si>
  <si>
    <t>Deferred Credits and Other Noncurrent Liabilities</t>
  </si>
  <si>
    <t>TOTAL NONCURRENT LIABILITIES</t>
  </si>
  <si>
    <t>TOTAL LIABILITIES</t>
  </si>
  <si>
    <t>Rate Matters</t>
  </si>
  <si>
    <t>Commitments and Contingencies</t>
  </si>
  <si>
    <t>Redeemable Noncontrolling Interest</t>
  </si>
  <si>
    <t>Contingently Redeemable Performance Share Awards</t>
  </si>
  <si>
    <t>Total Mezzanine Equity</t>
  </si>
  <si>
    <t>Equity</t>
  </si>
  <si>
    <t>Common Stock</t>
  </si>
  <si>
    <t>Paid-in Capital</t>
  </si>
  <si>
    <t>Retained Earnings</t>
  </si>
  <si>
    <t>Accumulated Other Comprehensive Income (Loss)</t>
  </si>
  <si>
    <t>TOTAL COMMON SHAREHOLDER'S EQUITY</t>
  </si>
  <si>
    <t>Noncontrolling Interests</t>
  </si>
  <si>
    <t>TOTAL EQUITY</t>
  </si>
  <si>
    <t>TOTAL LIABILITIES AND EQUITY</t>
  </si>
  <si>
    <t>Advances to Affiliates</t>
  </si>
  <si>
    <t>Affiliated Companies</t>
  </si>
  <si>
    <t>Accrued Tax Benefits</t>
  </si>
  <si>
    <t>Advances from Affiliates</t>
  </si>
  <si>
    <t>Oklaunion Purchase Power Agreement - Current</t>
  </si>
  <si>
    <t>Oklaunion Purchase Power Agreement</t>
  </si>
  <si>
    <t>Deferred Tax Assets, Property, Plant and Equipment</t>
  </si>
  <si>
    <t>Members' Capital</t>
  </si>
  <si>
    <t>Members' Equity</t>
  </si>
  <si>
    <t>Accrued Reimbursement of Spent Nuclear Fuel Costs</t>
  </si>
  <si>
    <t>Renewable Energy Credits</t>
  </si>
  <si>
    <t>Employee Benefits and Pension Assets</t>
  </si>
  <si>
    <t>Obligations Under Finance Leases</t>
  </si>
  <si>
    <t>Amount of securitized debt for receivables as accounted for under the “Transfers and Servicing” accounting guidance.</t>
  </si>
  <si>
    <t>Condensed Consolidated Balance Sheets (Parenthetical) - USD ($) $ in Millions</t>
  </si>
  <si>
    <t>Assets, Noncurrent [Abstract]</t>
  </si>
  <si>
    <t>Common Stock, Par Value Per Share</t>
  </si>
  <si>
    <t>Common Stock, Shares Authorized</t>
  </si>
  <si>
    <t>Common Stock, Shares, Issued</t>
  </si>
  <si>
    <t>Treasury Stock, Shares</t>
  </si>
  <si>
    <t>AEP Subsidiaries [Member]</t>
  </si>
  <si>
    <t>AEP Texas Inc. [Member] | AEP Texas Central Transition Funding Co [Member]</t>
  </si>
  <si>
    <t>Common Stock, Shares Outstanding</t>
  </si>
  <si>
    <t>Common Stock, No Par Value</t>
  </si>
  <si>
    <t>Indiana Michigan Power Co [Member] | DCC Fuel [Member]</t>
  </si>
  <si>
    <t>Ohio Power Co [Member] | Ohio Phase-In-Recovery Funding [Member]</t>
  </si>
  <si>
    <t>Southwestern Electric Power Co [Member] | Sabine Mining Co [Member]</t>
  </si>
  <si>
    <t>Condensed Consolidated Statements of Cash Flows - USD ($) $ in Millions</t>
  </si>
  <si>
    <t>Operating Activities</t>
  </si>
  <si>
    <t>Adjustments to Reconcile Net Income to Net Cash Flows from (Used for) Operating Activities:</t>
  </si>
  <si>
    <t>Mark-to-Market of Risk Management Contracts</t>
  </si>
  <si>
    <t>Amortization of Nuclear Fuel</t>
  </si>
  <si>
    <t>Property Taxes</t>
  </si>
  <si>
    <t>Deferred Fuel Over/Under-Recovery, Net</t>
  </si>
  <si>
    <t>Recovery of Ohio Capacity Costs</t>
  </si>
  <si>
    <t>Provision for Refund - Global Settlement</t>
  </si>
  <si>
    <t>Change in Other Noncurrent Assets</t>
  </si>
  <si>
    <t>Change in Other Noncurrent Liabilities</t>
  </si>
  <si>
    <t>Changes in Certain Components of Working Capital:</t>
  </si>
  <si>
    <t>Accounts Receivable, Net</t>
  </si>
  <si>
    <t>Fuel, Materials and Supplies</t>
  </si>
  <si>
    <t>Accrued Taxes, Net</t>
  </si>
  <si>
    <t>Other Current Assets</t>
  </si>
  <si>
    <t>Net Cash Flows from (Used for) Operating Activities</t>
  </si>
  <si>
    <t>Investing Activities</t>
  </si>
  <si>
    <t>Construction Expenditures</t>
  </si>
  <si>
    <t>Purchases of Investment Securities</t>
  </si>
  <si>
    <t>Sales of Investment Securities</t>
  </si>
  <si>
    <t>Acquisitions of Nuclear Fuel</t>
  </si>
  <si>
    <t>Other Investing Activities</t>
  </si>
  <si>
    <t>Net Cash Flows from (Used for) Investing Activities</t>
  </si>
  <si>
    <t>Financing Activities</t>
  </si>
  <si>
    <t>Issuance of Common Stock, Net</t>
  </si>
  <si>
    <t>Issuance of Long-term Debt</t>
  </si>
  <si>
    <t>Commercial Paper and Credit Facility Borrowings</t>
  </si>
  <si>
    <t>Change in Short-term Debt, Net</t>
  </si>
  <si>
    <t>Retirement of Long-term Debt</t>
  </si>
  <si>
    <t>Principal Payments for Finance Lease Obligations</t>
  </si>
  <si>
    <t>Dividends Paid on Common Stock</t>
  </si>
  <si>
    <t>Other Financing Activities</t>
  </si>
  <si>
    <t>Net Cash Flows from (Used for) Financing Activities</t>
  </si>
  <si>
    <t>Net Increase (Decrease) in Cash, Cash Equivalents and Restricted Cash</t>
  </si>
  <si>
    <t>Cash, Cash Equivalents and Restricted Cash at Beginning of Period</t>
  </si>
  <si>
    <t>Cash and Cash Equivalents at Beginning of Period</t>
  </si>
  <si>
    <t>Cash, Cash Equivalents and Restricted Cash at End of Period</t>
  </si>
  <si>
    <t>Cash and Cash Equivalents at End of Period</t>
  </si>
  <si>
    <t>Supplementary Information</t>
  </si>
  <si>
    <t>Cash Paid for Interest, Net of Capitalized Amounts</t>
  </si>
  <si>
    <t>Net Cash Paid (Received) for Income Taxes</t>
  </si>
  <si>
    <t>Noncash Acquisitions Under Finance Leases</t>
  </si>
  <si>
    <t>Construction Expenditures Included in Current Liabilities as of March 31,</t>
  </si>
  <si>
    <t>Noncash Contribution of Assets by Noncontrolling Interest</t>
  </si>
  <si>
    <t>Expected Reimbursement For Spent Nuclear Fuel Dry Cask Storage</t>
  </si>
  <si>
    <t>Forward Equity Purchase Contract Included Current and Noncurrent Liabilities as of March 31,</t>
  </si>
  <si>
    <t>Change in Advances to Affiliates, Net</t>
  </si>
  <si>
    <t>Change in Advances from Affiliates, Net</t>
  </si>
  <si>
    <t>Payments to Acquire Property, Plant, and Equipment</t>
  </si>
  <si>
    <t>Net Increase (Decrease) in Cash and Cash Equivalents</t>
  </si>
  <si>
    <t>Deferral of Incremental Nuclear Refueling Outage Expenses, Net</t>
  </si>
  <si>
    <t>Acquisition of Nuclear Fuel Included in Current Liabilities as of March 31,</t>
  </si>
  <si>
    <t>Reversal of a Regulatory Provision</t>
  </si>
  <si>
    <t>Significant Accounting Matters</t>
  </si>
  <si>
    <t>SIGNIFICANT ACCOUNTING MATTERS The disclosures in this note apply to all Registrants unless indicated otherwise. 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presentation of the net income, financial position and cash flows for the interim periods for each Registrant. Net income for the three months ended March 31, 2019 is not necessarily indicative of results that may be expected for the year ending December 31, 2019 . The condensed financial statements are unaudited and should be read in conjunction with the audited 2018 financial statements and notes thereto, which are included in the Registrants’ Annual Reports on Form 10-K as filed with the SEC on February 21, 2019 . Earnings Per Share (EPS) (Applies to AEP) Basic EPS is calculated by dividing net earnings available to common shareholders by the weighted-average number of common shares outstanding during the period. Diluted EPS is calculated by adjusting the weighted-average outstanding common shares, assuming conversion of all potentially dilutive stock options and awards. The following table presents AEP’s basic and diluted EPS calculations included on the statements of income: Three Months Ended March 31, 2019 2018 (in millions, except per share data) $/share $/share Earnings Attributable to AEP Common Shareholders $ 572.8 $ 454.4 Weighted Average Number of Basic Shares Outstanding 493.3 $ 1.16 492.3 $ 0.92 Weighted Average Dilutive Effect of Stock-Based Awards 1.2 — 0.8 — Weighted Average Number of Diluted Shares Outstanding 494.5 $ 1.16 493.1 $ 0.92 Equity Units issued in March 2019 are potentially dilutive securities but were excluded from the calculation of diluted EPS for the three months ended March 31, 2019 , as the dilutive stock price threshold was not met. See Note 13 - Financing Activities for more information related to Equity Units. There were no antidilutive shares outstanding as of March 31, 2019 and 2018 . Restricted Cash (Applies to AEP, AEP Texas, APCo and OPCo) Restricted Cash primarily includes funds held by trustees for the payment of securitization bonds. Reconciliation of Cash, Cash Equivalents and Restricted Cash The following tables provide a reconciliation of Cash, Cash Equivalents and Restricted Cash reported within the balance sheet that sum to the total of the same amounts shown on the statement of cash flows: March 31, 2019 AEP AEP Texas APCo OPCo (in millions) Cash and Cash Equivalents $ 227.7 $ 0.1 $ 2.9 $ 3.3 Restricted Cash 135.4 100.6 18.3 16.5 Total Cash, Cash Equivalents and Restricted Cash $ 363.1 $ 100.7 $ 21.2 $ 19.8 December 31, 2018 AEP AEP Texas APCo OPCo (in millions) Cash and Cash Equivalents $ 234.1 $ 3.1 $ 4.2 $ 4.9 Restricted Cash 210.0 156.7 25.6 27.6 Total Cash, Cash Equivalents and Restricted Cash $ 444.1 $ 159.8 $ 29.8 $ 32.5 Revisions to Previously Issued Financial Statements (Applies to AEPTCo) In the second quarter of 2018, management identified certain transmission assets that it believes should not have been included in AEPTCo’s SPP transmission formula rates. As a result, AEPTCo recorded a pretax out of period correction of an error of approximately $17 million related to revenue recorded from 2013 through March 31, 2018 in the second quarter of 2018 . Subsequent to filing the second quarter 2018 Form 10-Q, AEPTCo identified an additional error in its previously issued financial statements. This error resulted from the improper capitalization of AFUDC and subsequent revenue recorded on the AFUDC. The impact of this misstatement reduced AEPTCo’s pretax income by approximately $7 million on a cumulative basis for the period 2011 through June 30, 2018 . Management assessed the materiality of the misstatements on all previously issued AEPTCo financial statements in accordance with SEC Staff Accounting Bulletin (SAB) No. 99, Materiality, codified in ASC 250, Presentation of Financial Statements and concluded these misstatements were not material, individually or in the aggregate, to any prior annual or interim period. In accordance with ASC 250 (SAB No. 108, Considering the Effects of Prior Year Misstatements when Quantifying Misstatements in Current Year Financial Statements), management revised the prior period AEPTCo financial statements included in this report to reflect the impact of correcting the immaterial misstatements described above. In addition, management will revise the June 30, 2018 period presented in AEPTCo’s previously issued financial statements in the quarterly period ended June 30, 2019 SEC Form 10-Q filing to reflect the impact of the misstatements. AEPTCo has also corrected other immaterial out of period adjustments. The impact of these additional adjustments did not impact net income in any period. Management also assessed the materiality of AEPTCo’s misstatements discussed above on all previously issued AEP financial statements in accordance with ASC 250, and concluded these misstatements were not material, individually or in the aggregate, to any prior interim and annual period financial statements. As a result, AEP recorded the correction in the third quarter of 2018. Statement of Income The table below reflects the effects of correcting the immaterial errors described above on AEPTCo’s statement of income for the three months ended March 31, 2018: Three Months Ended March 31, 2018 As Reported Adjustments As Adjusted (in millions) TOTAL REVENUES $ 193.5 $ (1.8 ) $ 191.7 EXPENSES Depreciation and Amortization 30.6 (0.3 ) 30.3 TOTAL EXPENSES 80.9 (0.3 ) 80.6 OPERATING INCOME 112.6 (1.5 ) 111.1 Other Income (Expense): Allowance for Equity Funds Used During Construction 15.3 (0.4 ) 14.9 Interest Expense (19.9 ) (0.4 ) (20.3 ) INCOME BEFORE INCOME TAX EXPENSE 108.4 (2.3 ) 106.1 Income Tax Expense 22.5 (0.5 ) 22.0 NET INCOME $ 85.9 $ (1.8 ) $ 84.1 Statement of Cash Flows The table below reflects the effects of correcting the immaterial errors described above on AEPTCo’s statement of cash flows for the three months ended March 31, 2018: Three Months Ended March 31, 2018 As Reported Adjustments As Adjusted (in millions) OPERATING ACTIVITIES Net Income $ 85.9 $ (1.8 ) $ 84.1 Adjustments to Reconcile Net Income to Net Cash Flows from Operating Activities: Depreciation and Amortization 30.6 (0.3 ) 30.3 Deferred Income Taxes 15.7 (0.2 ) 15.5 Allowance for Equity Funds Used During Construction (15.3 ) 0.4 (14.9 ) Change in Other Noncurrent Assets 2.7 0.2 2.9 Changes in Certain Components of Working Capital: Accounts Receivable, Net (10.1 ) 0.5 (9.6 ) Accounts Payable (12.3 ) 1.6 (10.7 ) Accrued Taxes, Net (33.6 ) (0.4 ) (34.0 ) Net Cash Flows from Operating Activities 127.1 — 127.1 INVESTING ACTIVITIES Net Cash Flows Used for Investing Activities (458.4 ) — (458.4 ) FINANCING ACTIVITIES Net Cash Flows from Financing Activities 331.3 — 331.3 Net Change in Cash and Cash Equivalents — — — Cash and Cash Equivalents at Beginning of Period — — — Cash and Cash Equivalents at End of Period $ — $ — $ — SUPPLEMENTARY INFORMATION Construction Expenditures Included in Current Liabilities as of March 31, $ 210.6 $ 3.2 $ 213.8 Statement of Changes in Member’s Equity The statement of changes in AEPTCo’s member’s equity reflects the adjustments to Net Income of $(2) million for the three months ended March 31, 2018 as shown in the table under Net Income above. The statement of changes in member’s equity also reflects the adjustments to Retained Earnings of $(15) million</t>
  </si>
  <si>
    <t>New Accounting Pronouncements</t>
  </si>
  <si>
    <t>NEW ACCOUNTING PRONOUNCEMENTS The disclosures in this note apply to all Registrants unless indicated otherwise. During FASB’s standard-setting process and upon issuance of final pronouncements, management reviews the new accounting literature to determine its relevance, if any, to the Registrants’ business. The following pronouncements will impact the financial statements. ASU 2016-02 “Accounting for Leases” (ASU 2016-02) In February 2016, the FASB issued ASU 2016-02 increasing the transparency and comparability among organizations by recognizing lease assets and lease liabilities on the balance sheets and disclosing key information about leasing arrangements. Under the new standard, an entity must recognize an asset and liability for operating leases on the balance sheets. Additionally, a capital lease will be known as a finance lease going forward. Leases with terms of 12 months or longer will be subject to the new requirements. Fundamentally, the criteria used to determine lease classification will remain the same, but will be more subjective under the new standard. New leasing standard implementation activities included the identification of the lease population within the AEP System as well as the sampling of representative lease contracts to analyze accounting treatment under the new accounting guidance. Based upon the completed assessments, management also prepared a gap analysis to outline new disclosure compliance requirements. Management adopted ASU 2016-02 effective January 1, 2019 by means of a cumulative-effect adjustment to the balance sheet. Management elected the following practical expedients upon adoption: Practical Expedient Description Overall Expedients (for leases commenced prior to adoption date and must be adopted as a package) Do not need to reassess whether any expired or existing contracts are/or contain leases, do not need to reassess the lease classification for any expired or existing leases and do not need to reassess initial direct costs for any existing leases. Lease and Non-lease Components (elect by class of underlying asset) Elect as an accounting policy to not separate non-lease components from lease components and instead account for each lease and associated non-lease component as a single lease component. Short-term Lease (elect by class of underlying asset) Elect as an accounting policy to not apply the recognition requirements to short-term leases. Existing and expired land easements not previously accounted for as leases Elect optional transition practical expedient to not evaluate under Topic 842 existing or expired land easements that were not previously accounted for as leases under the current leases guidance in Topic 840. Cumulative-effect adjustment in the period of adoption Elect the optional transition practical expedient to adopt the new lease requirements through a cumulative-effect adjustment on the balance sheet in the period of adoption. Management concluded that the result of adoption would not materially change the volume of contracts that qualify as leases going forward. The adoption of the new standard did not materially impact results of operations or cash flows, but did have a material impact on the balance sheet. See Note 12 - Leases for additional disclosures required by the new standard. ASU 2016-13 “Measurement of Credit Losses on Financial Instruments” (ASU 2016-13) In June 2016, the FASB issued ASU 2016-13 requiring an allowance to be recorded for all expected credit losses for financial assets. The allowance for credit losses is based on historical information, current conditions and reasonable and supportable forecasts. The new standard also makes revisions to the other-than-temporary impairment model for available-for-sale debt securities. Disclosures of credit quality indicators in relation to the amortized cost of financing receivables are further disaggregated by year of origination. The new accounting guidance is effective for interim and annual periods beginning after December 15, 2019, with early adoption permitted for interim and annual periods beginning after December 15, 2018. The amendments will be applied through a cumulative-effect adjustment to retained earnings as of the beginning of the first reporting period in which the guidance is effective. Management is analyzing the impact of this new standard and, at this time, cannot estimate the impact of adoption on net income. Management plans to adopt ASU 2016-13 and related implementation guidance effective January 1, 2020. ASU 2018-15 “Internal-Use Software: Customer’s Accounting for Implementation Costs Incurred in a Cloud Computing Arrangement That Is a Service Contract” (ASU 2018-15) In August 2018, the FASB issued ASU 2018-15 aligning the requirements for capitalizing implementation costs incurred in a cloud computing arrangement (hosting arrangement) that is a service contract with the requirements for capitalizing implementation costs incurred to develop or obtain internal-use software. The new standard requires an entity (customer) in a hosting arrangement that is a service contract to follow the accounting guidance for “Internal-Use Software” to determine which implementation costs to capitalize as an asset related to the service contract and which costs to expense. To eliminate diversity in practice, the new standard changes the presentation of implementation costs for cloud service arrangements that are service contracts without the purchase of a license. Implementation costs for cloud service contracts will be presented on the balance sheets in the same manner as a prepayment. The Registrants currently present implementation costs in property, plant and equipment on the balance sheets. Under the new standard, amortization of capitalized implementation costs of a hosting arrangement will be recorded in Operation and Maintenance expense over the term of the cloud service arrangement, rather than Depreciation and Amortization expense on the statements of income. Payments for capitalized implementation costs in the statement of cash flows will be classified in the same manner as payments made for fees associated with the hosting element.</t>
  </si>
  <si>
    <t>Comprehensive Income</t>
  </si>
  <si>
    <t>COMPREHENSIVE INCOME The disclosures in this note apply to all Registrants except for AEPTCo. AEPTCo does not have any components of other comprehensive income for any period presented in the financial statements. Presentation of Comprehensive Income The following tables provide the components of changes in AOCI and details of reclassifications from AOCI for the three months ended March 31, 2019 and 2018 . The amortization of pension and OPEB AOCI components are included in the computation of net periodic pension and OPEB costs. See Note 7 - Benefit Plans for additional details. AEP Changes in Accumulated Other Comprehensive Income (Loss) by Component For the Three Months Ended March 31, 2019 Cash Flow Hedges Commodity Interest Rate Pension and OPEB Total (in millions) Balance in AOCI as of December 31, 2018 $ (23.0 ) $ (12.6 ) $ (84.8 ) $ (120.4 ) Change in Fair Value Recognized in AOCI (38.8 ) — — (38.8 ) Amount of (Gain) Loss Reclassified from AOCI Purchased Electricity for Resale (a) 12.3 — — 12.3 Interest Expense (a) — 0.2 — 0.2 Amortization of Prior Service Cost (Credit) — — (4.8 ) (4.8 ) Amortization of Actuarial (Gains) Losses — — 3.0 3.0 Reclassifications from AOCI, before Income Tax (Expense) Benefit 12.3 0.2 (1.8 ) 10.7 Income Tax (Expense) Benefit 2.6 — (0.4 ) 2.2 Reclassifications from AOCI, Net of Income Tax (Expense) Benefit 9.7 0.2 (1.4 ) 8.5 Net Current Period Other Comprehensive Income (Loss) (29.1 ) 0.2 (1.4 ) (30.3 ) Balance in AOCI as of March 31, 2019 $ (52.1 ) $ (12.4 ) $ (86.2 ) $ (150.7 ) AEP Changes in Accumulated Other Comprehensive Income (Loss) by Component For the Three Months Ended March 31, 2018 Cash Flow Hedges Commodity Interest Rate Securities Available for Sale Pension and OPEB Total (in millions) Balance in AOCI as of December 31, 2017 $ (28.4 ) $ (13.0 ) $ 11.9 $ (38.3 ) $ (67.8 ) Change in Fair Value Recognized in AOCI 12.8 — — — 12.8 Amount of (Gain) Loss Reclassified from AOCI Purchased Electricity for Resale (a) (13.1 ) — — — (13.1 ) Interest Expense (a) — 0.3 — — 0.3 Amortization of Prior Service Cost (Credit) — — — (5.0 ) (5.0 ) Amortization of Actuarial (Gains) Losses — — — 3.2 3.2 Reclassifications from AOCI, before Income Tax (Expense) Benefit (13.1 ) 0.3 — (1.8 ) (14.6 ) Income Tax (Expense) Benefit (2.8 ) 0.1 — (0.4 ) (3.1 ) Reclassifications from AOCI, Net of Income Tax (Expense) Benefit (10.3 ) 0.2 — (1.4 ) (11.5 ) Net Current Period Other Comprehensive Income (Loss) 2.5 0.2 — (1.4 ) 1.3 ASU 2018-02 Adoption (6.1 ) (2.7 ) — (8.2 ) (17.0 ) ASU 2016-01 Adoption — — (11.9 ) — (11.9 ) Balance in AOCI as of March 31, 2018 $ (32.0 ) $ (15.5 ) $ — $ (47.9 ) $ (95.4 ) AEP Texas Changes in Accumulated Other Comprehensive Income (Loss) by Component For the Three Months Ended March 31, 2019 Cash Flow Hedge – Interest Rate Pension and OPEB Total (in millions) Balance in AOCI as of December 31, 2018 $ (4.4 ) $ (10.7 ) $ (15.1 ) Change in Fair Value Recognized in AOCI — — — Amount of (Gain) Loss Reclassified from AOCI Interest Expense (a) 0.4 — 0.4 Reclassifications from AOCI, before Income Tax (Expense) Benefit 0.4 — 0.4 Income Tax (Expense) Benefit 0.1 — 0.1 Reclassifications from AOCI, Net of Income Tax (Expense) Benefit 0.3 — 0.3 Net Current Period Other Comprehensive Income (Loss) 0.3 — 0.3 Balance in AOCI as of March 31, 2019 $ (4.1 ) $ (10.7 ) $ (14.8 ) AEP Texas Changes in Accumulated Other Comprehensive Income (Loss) by Component For the Three Months Ended March 31, 2018 Cash Flow Hedge – Interest Rate Pension and OPEB Total (in millions) Balance in AOCI as of December 31, 2017 $ (4.5 ) $ (8.1 ) $ (12.6 ) Change in Fair Value Recognized in AOCI — — — Amount of (Gain) Loss Reclassified from AOCI Interest Expense (a) 0.3 — 0.3 Amortization of Actuarial (Gains) Losses — 0.1 0.1 Reclassifications from AOCI, before Income Tax (Expense) Benefit 0.3 0.1 0.4 Income Tax (Expense) Benefit 0.1 — 0.1 Reclassifications from AOCI, Net of Income Tax (Expense) Benefit 0.2 0.1 0.3 Net Current Period Other Comprehensive Income (Loss) 0.2 0.1 0.3 ASU 2018-02 Adoption (0.9 ) (1.8 ) (2.7 ) Balance in AOCI as of March 31, 2018 $ (5.2 ) $ (9.8 ) $ (15.0 ) APCo Changes in Accumulated Other Comprehensive Income (Loss) by Component For the Three Months Ended March 31, 2019 Cash Flow Hedge – Interest Rate Pension and OPEB Total (in millions) Balance in AOCI as of December 31, 2018 $ 1.8 $ (6.8 ) $ (5.0 ) Change in Fair Value Recognized in AOCI — — — Amount of (Gain) Loss Reclassified from AOCI Interest Expense (a) (0.3 ) — (0.3 ) Amortization of Prior Service Cost (Credit) — (1.3 ) (1.3 ) Amortization of Actuarial (Gains) Losses — 0.5 0.5 Reclassifications from AOCI, before Income Tax (Expense) Benefit (0.3 ) (0.8 ) (1.1 ) Income Tax (Expense) Benefit (0.1 ) (0.2 ) (0.3 ) Reclassifications from AOCI, Net of Income Tax (Expense) Benefit (0.2 ) (0.6 ) (0.8 ) Net Current Period Other Comprehensive Income (Loss) (0.2 ) (0.6 ) (0.8 ) Balance in AOCI as of March 31, 2019 $ 1.6 $ (7.4 ) $ (5.8 ) APCo Changes in Accumulated Other Comprehensive Income (Loss) by Component For the Three Months Ended March 31, 2018 Cash Flow Hedges Commodity Interest Rate Pension and OPEB Total (in millions) Balance in AOCI as of December 31, 2017 $ — $ 2.2 $ (0.9 ) $ 1.3 Change in Fair Value Recognized in AOCI (0.7 ) — — (0.7 ) Amount of (Gain) Loss Reclassified from AOCI Purchased Electricity for Resale (a) 0.9 — — 0.9 Interest Expense (a) — (0.3 ) — (0.3 ) Amortization of Prior Service Cost (Credit) — — (1.3 ) (1.3 ) Amortization of Actuarial (Gains) Losses — — 0.3 0.3 Reclassifications from AOCI, before Income Tax (Expense) Benefit 0.9 (0.3 ) (1.0 ) (0.4 ) Income Tax (Expense) Benefit 0.2 (0.1 ) (0.2 ) (0.1 ) Reclassifications from AOCI, Net of Income Tax (Expense) Benefit 0.7 (0.2 ) (0.8 ) (0.3 ) Net Current Period Other Comprehensive Income (Loss) — (0.2 ) (0.8 ) (1.0 ) ASU 2018-02 Adoption — 0.5 (0.2 ) 0.3 Balance in AOCI as of March 31, 2018 $ — $ 2.5 $ (1.9 ) $ 0.6 I&amp;M Changes in Accumulated Other Comprehensive Income (Loss) by Component For the Three Months Ended March 31, 2019 Cash Flow Hedge – Interest Rate Pension and OPEB Total (in millions) Balance in AOCI as of December 31, 2018 $ (11.5 ) $ (2.3 ) $ (13.8 ) Change in Fair Value Recognized in AOCI — — — Amount of (Gain) Loss Reclassified from AOCI Interest Expense (a) 0.5 — 0.5 Amortization of Prior Service Cost (Credit) — (0.2 ) (0.2 ) Amortization of Actuarial (Gains) Losses — 0.2 0.2 Reclassifications from AOCI, before Income Tax (Expense) Benefit 0.5 — 0.5 Income Tax (Expense) Benefit 0.1 — 0.1 Reclassifications from AOCI, Net of Income Tax (Expense) Benefit 0.4 — 0.4 Net Current Period Other Comprehensive Income (Loss) 0.4 — 0.4 Balance in AOCI as of March 31, 2019 $ (11.1 ) $ (2.3 ) $ (13.4 ) I&amp;M Changes in Accumulated Other Comprehensive Income (Loss) by Component For the Three Months Ended March 31, 2018 Cash Flow Hedge – Interest Rate Pension and OPEB Total (in millions) Balance in AOCI as of December 31, 2017 $ (10.7 ) $ (1.4 ) $ (12.1 ) Change in Fair Value Recognized in AOCI — — — Amount of (Gain) Loss Reclassified from AOCI Interest Expense (a) 0.5 — 0.5 Amortization of Prior Service Cost (Credit) — (0.2 ) (0.2 ) Amortization of Actuarial (Gains) Losses — 0.2 0.2 Reclassifications from AOCI, before Income Tax (Expense) Benefit 0.5 — 0.5 Income Tax (Expense) Benefit 0.1 — 0.1 Reclassifications from AOCI, Net of Income Tax (Expense) Benefit 0.4 — 0.4 Net Current Period Other Comprehensive Income (Loss) 0.4 — 0.4 ASU 2018-02 Adoption (2.4 ) (0.3 ) (2.7 ) Balance in AOCI as of March 31, 2018 $ (12.7 ) $ (1.7 ) $ (14.4 ) OPCo Changes in Accumulated Other Comprehensive Income (Loss) by Component For the Three Months Ended March 31, 2019 Cash Flow Hedge – Interest Rate (in millions) Balance in AOCI as of December 31, 2018 $ 1.0 Change in Fair Value Recognized in AOCI — Amount of (Gain) Loss Reclassified from AOCI Interest Expense (a) (0.4 ) Reclassifications from AOCI, before Income Tax (Expense) Benefit (0.4 ) Income Tax (Expense) Benefit (0.1 ) Reclassifications from AOCI, Net of Income Tax (Expense) Benefit (0.3 ) Net Current Period Other Comprehensive Income (Loss) (0.3 ) Balance in AOCI as of March 31, 2019 $ 0.7 OPCo Changes in Accumulated Other Comprehensive Income (Loss) by Component For the Three Months Ended March 31, 2018 Cash Flow Hedge – Interest Rate (in millions) Balance in AOCI as of December 31, 2017 $ 1.9 Change in Fair Value Recognized in AOCI — Amount of (Gain) Loss Reclassified from AOCI Interest Expense (a) (0.4 ) Reclassifications from AOCI, before Income Tax (Expense) Benefit (0.4 ) Income Tax (Expense) Benefit (0.1 ) Reclassifications from AOCI, Net of Income Tax (Expense) Benefit (0.3 ) Net Current Period Other Comprehensive Income (Loss) (0.3 ) ASU 2018-02 Adoption 0.4 Balance in AOCI as of March 31, 2018 $ 2.0 PSO Changes in Accumulated Other Comprehensive Income (Loss) by Component For the Three Months Ended March 31, 2019 Cash Flow Hedge – Interest Rate (in millions) Balance in AOCI as of December 31, 2018 $ 2.1 Change in Fair Value Recognized in AOCI — Amount of (Gain) Loss Reclassified from AOCI Interest Expense (a) (0.3 ) Reclassifications from AOCI, before Income Tax (Expense) Benefit (0.3 ) Income Tax (Expense) Benefit (0.1 ) Reclassifications from AOCI, Net of Income Tax (Expense) Benefit (0.2 ) Net Current Period Other Comprehensive Income (Loss) (0.2 ) Balance in AOCI as of March 31, 2019 $ 1.9 PSO Changes in Accumulated Other Comprehensive Income (Loss) by Component For the Three Months Ended March 31, 2018 Cash Flow Hedge – Interest Rate (in millions) Balance in AOCI as of December 31, 2017 $ 2.6 Change in Fair Value Recognized in AOCI — Amount of (Gain) Loss Reclassified from AOCI Interest Expense (a) (0.3 ) Reclassifications from AOCI, before Income Tax (Expense) Benefit (0.3 ) Income Tax (Expense) Benefit (0.1 ) Reclassifications from AOCI, Net of Income Tax (Expense) Benefit (0.2 ) Net Current Period Other Comprehensive Income (Loss) (0.2 ) ASU 2018-02 Adoption 0.5 Balance in AOCI as of March 31, 2018 $ 2.9 SWEPCo Changes in Accumulated Other Comprehensive Income (Loss) by Component For the Three Months Ended March 31, 2019 Cash Flow Hedge – Interest Rate Pension and OPEB Total (in millions) Balance in AOCI as of December 31, 2018 $ (3.3 ) $ (2.1 ) $ (5.4 ) Change in Fair Value Recognized in AOCI — — — Amount of (Gain) Loss Reclassified from AOCI Interest Expense (a) 0.5 — 0.5 Amortization of Prior Service Cost (Credit) — (0.5 ) (0.5 ) Amortization of Actuarial (Gains) Losses — 0.1 0.1 Reclassifications from AOCI, before Income Tax (Expense) Benefit 0.5 (0.4 ) 0.1 Income Tax (Expense) Benefit 0.1 (0.1 ) — Reclassifications from AOCI, Net of Income Tax (Expense) Benefit 0.4 (0.3 ) 0.1 Net Current Period Other Comprehensive Income (Loss) 0.4 (0.3 ) 0.1 Balance in AOCI as of March 31, 2019 $ (2.9 ) $ (2.4 ) $ (5.3 ) SWEPCo Changes in Accumulated Other Comprehensive Income (Loss) by Component For the Three Months Ended March 31, 2018 Cash Flow Hedge – Interest Rate Pension and OPEB Total (in millions) Balance in AOCI as of December 31, 2017 $ (6.0 ) $ 2.0 $ (4.0 ) Change in Fair Value Recognized in AOCI — — — Amount of (Gain) Loss Reclassified from AOCI Interest Expense (a) 0.5 — 0.5 Amortization of Prior Service Cost (Credit) — (0.5 ) (0.5 ) Amortization of Actuarial (Gains) Losses — 0.1 0.1 Reclassifications from AOCI, before Income Tax (Expense) Benefit 0.5 (0.4 ) 0.1 Income Tax (Expense) Benefit 0.1 (0.1 ) — Reclassifications from AOCI, Net of Income Tax (Expense) Benefit 0.4 (0.3 ) 0.1 Net Current Period Other Comprehensive Income (Loss) 0.4 (0.3 ) 0.1 ASU 2018-02 Adoption (1.3 ) 0.4 (0.9 ) Balance in AOCI as of March 31, 2018 $ (6.9 ) $ 2.1 $ (4.8 ) (a)</t>
  </si>
  <si>
    <t>RATE MATTERS The disclosures in this note apply to all Registrants unless indicated otherwise. As discussed in the 2018 Annual Report, the Registrants are involved in rate and regulatory proceedings at the FERC and their state commissions. The Rate Matters note within the 2018 Annual Report should be read in conjunction with this report to gain a complete understanding of material rate matters still pending that could impact net income, cash flows and possibly financial condition. The following discusses rate-making developments in 2019 and updates the 2018 Annual Report. Regulated Generating Unit to be Retired by 2020 (Applies to AEP and PSO) In September 2018, management announced that the Oklaunion Power Station is probable of abandonment and is to be retired by October 2020. The table below summarizes the plant investment and cost of removal, currently being recovered, as well as the regulatory asset for accelerated depreciation for the generating unit as of March 31, 2019 . See “2018 Oklahoma Base Rate Case” below for additional information. Gross Investment Accumulated Depreciation Net Investment Accelerated Depreciation Regulatory Asset (a) Materials and Supplies Cost of Removal Regulatory Liability Expected Retirement Date Remaining Recovery Period (dollars in millions) $ 106.5 $ 68.7 $ 37.8 $ 10.9 $ 3.1 $ 5.0 2020 27 years (a) In October 2018, PSO changed depreciation rates to utilize the 2020 end-of-life and defer depreciation expense to a regulatory asset for the amount in excess of the previously OCC-approved depreciation rates for Oklaunion Power Station. See “2018 Oklahoma Base Rate Case” discussion below for additional information. Regulatory Assets Pending Final Regulatory Approval (Applies to all Registrants except AEPTCo) AEP March 31, December 31, 2019 2018 Noncurrent Regulatory Assets (in millions) Regulatory Assets Currently Earning a Return Plant Retirement Costs - Unrecovered Plant $ 50.3 $ 50.3 Kentucky Deferred Purchase Power Expenses 18.4 14.5 Other Regulatory Assets Pending Final Regulatory Approval 16.4 14.8 Regulatory Assets Currently Not Earning a Return Storm Related Costs (a) 152.0 152.4 Plant Retirement Costs - Asset Retirement Obligation Costs 35.3 35.3 Other Regulatory Assets Pending Final Regulatory Approval 15.4 20.7 Total Regulatory Assets Pending Final Regulatory Approval (b) $ 287.8 $ 288.0 (a) As of March 31, 2019 , AEP Texas has deferred $137 million related to Hurricane Harvey. In March 2019, AEP Texas filed a request to securitize total estimated distribution-related system restoration costs with the PUCT. See “Texas Storm Cost Securitization” discussion below for additional information. (b) In 2015, APCo recorded a $91 million reduction to accumulated depreciation related to the remaining net book value of plants retired in 2015, primarily in its Virginia jurisdiction. These plants were normal retirements at the end of their depreciable lives under the group composite method of depreciation. APCo’s recovery of the remaining Virginia net book value for the retired plants will be considered in the Virginia SCC’s 2020 triennial review of APCo’s generation and distribution base rates. AEP Texas March 31, December 31, 2019 2018 Noncurrent Regulatory Assets (in millions) Regulatory Assets Currently Not Earning a Return Storm-Related Costs (a) $ 152.0 $ 152.4 Rate Case Expense 0.4 0.2 Total Regulatory Assets Pending Final Regulatory Approval $ 152.4 $ 152.6 (a) As of March 31, 2019 , AEP Texas has deferred $137 million related to Hurricane Harvey. In March 2019, AEP Texas filed a request to securitize total estimated distribution-related system restoration costs with the PUCT. See “Texas Storm Cost Securitization” discussion below for additional information. APCo March 31, December 31, 2019 2018 Noncurrent Regulatory Assets (in millions) Regulatory Assets Currently Earning a Return Plant Retirement Costs - Materials and Supplies $ 5.1 $ 9.0 Regulatory Assets Currently Not Earning a Return Plant Retirement Costs - Asset Retirement Obligation Costs 35.3 35.3 Other Regulatory Assets Pending Final Regulatory Approval — 0.6 Total Regulatory Assets Pending Final Regulatory Approval (a) $ 40.4 $ 44.9 (a) In 2015, APCo recorded a $91 million reduction to accumulated depreciation related to the remaining net book value of plants retired in 2015, primarily in its Virginia jurisdiction. These plants were normal retirements at the end of their depreciable lives under the group composite method of depreciation. APCo’s recovery of the remaining Virginia net book value for the retired plants will be considered in the Virginia SCC’s 2020 triennial review of APCo’s generation and distribution base rates. I&amp;M March 31, December 31, 2019 2018 Noncurrent Regulatory Assets (in millions) Regulatory Assets Currently Not Earning a Return Other Regulatory Assets Pending Final Regulatory Approval $ 3.4 $ 3.3 Total Regulatory Assets Pending Final Regulatory Approval $ 3.4 $ 3.3 OPCo March 31, December 31, 2019 2018 Noncurrent Regulatory Assets (in millions) Regulatory Assets Currently Not Earning a Return Other Regulatory Assets Pending Final Regulatory Approval $ 0.1 $ 1.0 Total Regulatory Assets Pending Final Regulatory Approval $ 0.1 $ 1.0 PSO March 31, December 31, 2019 2018 Noncurrent Regulatory Assets (in millions) Regulatory Assets Currently Earning a Return Oklaunion Power Station Accelerated Depreciation $ 10.9 $ 5.5 Total Regulatory Assets Pending Final Regulatory Approval $ 10.9 $ 5.5 SWEPCo March 31, December 31, 2019 2018 Noncurrent Regulatory Assets (in millions) Regulatory Assets Currently Earning a Return Plant Retirement Costs - Unrecovered Plant $ 50.3 $ 50.3 Other Regulatory Assets Pending Final Regulatory Approval 0.3 0.3 Regulatory Assets Currently Not Earning a Return Asset Retirement Obligation - Arkansas, Louisiana 5.8 5.3 Rate Case Expense - Texas 0.9 4.9 Other Regulatory Assets Pending Final Regulatory Approval 3.7 3.6 Total Regulatory Assets Pending Final Regulatory Approval $ 61.0 $ 64.4 If these costs are ultimately determined not to be recoverable, it could reduce future net income and cash flows and impact financial condition. AEP Texas Rate Matters (Applies to AEP and AEP Texas) AEP Texas Interim Transmission and Distribution Rates As of March 31, 2019 , AEP Texas’ cumulative revenues from interim base rate increases from 2008 through 2018, subject to review, are estimated to be $1.1 billion . A base rate review could result in a refund to customers if AEP Texas incurs a disallowance of the transmission or distribution investment on which an interim increase was based. Management is unable to determine a range of potential losses, if any, that are reasonably possible of occurring. A revenue decrease, including a refund of interim transmission and distribution rates, could reduce future net income and cash flows and impact financial condition. In 2018, the PUCT adopted a rule requiring investor-owned utilities operating solely within ERCOT to make periodic filings for rate proceedings. The rule requires AEP Texas to file for a comprehensive rate review no later than May 1, 2019. Texas Storm Cost Securitization In August 2017, Hurricane Harvey hit the coast of Texas, causing power outages in the AEP Texas service territory. AEP Texas has a PUCT approved catastrophe reserve in base rates and can defer incremental storm expenses. AEP Texas currently recovers approximately $1 million of storm costs annually through base rates. As of March 31, 2019 , the total balance of AEP Texas’ regulatory asset for deferred storm costs is approximately $152 million , inclusive of approximately $137 million of incremental storm expenses related to Hurricane Harvey. In March 2019, AEP Texas filed a request to securitize total estimated distribution-related system restoration costs with the PUCT in the amount of $230 million , which includes estimated carrying costs. A decision by the PUCT is expected in the second quarter of 2019. See the table below for details of the request: Total Estimated Distribution-Related System Restoration Costs (in millions) Distribution-Related System Restoration Costs $ 264.6 Estimated Carrying Costs 26.9 Up-front Qualified Costs 4.6 Total Distribution-Related System Restoration Costs 296.1 less: Insurance Proceeds and Government Grants (3.1 ) Excess ADIT (a) (63.5 ) Total Requested Distribution-Related System Restoration Costs $ 229.5 (a) Amount represents Non-Hurricane Harvey Excess ADIT that is not subject to rate normalization requirements. The remaining $95 million of estimated net transmission-related system restoration costs, including carrying charges, is expected to be recovered through interim transmission filings or an upcoming base rate case. If these costs are not recovered, it could have an adverse effect on future net income, cash flows and financial condition. APCo and WPCo Rate Matters (Applies to AEP and APCo) Virginia Legislation Affecting Earnings Reviews Under a 2015 amended Virginia law, APCo’s existing generation and distribution base rates were frozen until after the Virginia SCC ruled on APCo’s next biennial review. The 2015 amendments also precluded the Virginia SCC from performing biennial reviews of APCo’s earnings for the years 2014 through 2017. New Virginia legislation impacting investor-owned utilities was enacted, effective July 1, 2018, that require APCo to file its next generation and distribution base rate case by March 31, 2020 using 2017, 2018 and 2019 earnings test years (“triennial review”). Triennial reviews are subject to an earnings test which provides that 70% of any earnings exceeding 70 basis points over the Virginia SCC authorized return on common equity would be refunded to customers. In November 2018, the Virginia SCC approved a return on common equity of 9.42% applicable to APCo base rate earnings for the 2017-2019 triennial period and rate adjustment clauses from November 2018 through November 2020. Management has reviewed APCo’s actual and forecasted earnings for the triennial period and concluded that it is not probable but is reasonably possible that APCo will over-earn in Virginia during the 2017-2019 triennial period. Due to various uncertainties, including weather, storm restoration, weather-normalized demand and potential customer shopping during 2019, management cannot estimate a range of potential APCo Virginia over-earnings during the 2017-2019 triennial period. The Virginia triennial review of APCo earnings could materially reduce future net income and cash flows and impact financial condition. Virginia Staff Depreciation Study Request In November 2018, Virginia staff recommended that APCo implement new Virginia jurisdictional depreciation rates effective January 1, 2018 based on APCo’s depreciation study that was prepared at Virginia staff’s request using December 31, 2017 APCo property balances. Implementation of those depreciation rates would result in a $21 million pretax increase in annual depreciation expense ( $6 million related to transmission) with no corresponding increase in retail base rates. In December 2018, APCo submitted a response to the Virginia staff stating that it was inappropriate for APCo to change Virginia depreciation rates in advance of the Virginia SCC’s upcoming Triennial Review of APCo, citing the Virginia SCC’s November 2014 order to not change APCo’s Virginia depreciation rates until APCo’s next base rate case/review. If the Virginia SCC were to issue an order approving the Virginia staff’s recommended retroactive change in APCo’s Virginia depreciation rates, it would reduce future net income and cash flows and impact financial condition. Virginia Tax Reform In March 2019, the Virginia SCC issued an order to reduce APCo’s base rates to refund: (a) $40 million annually for ongoing annual tax savings, (b) $9 million annually of Excess ADIT associated with certain depreciable property using ARAM, (c) $94 million of Excess ADIT that is not subject to rate normalization requirements over three years and (d) a one-time credit of $22 million for estimated excess taxes collected from customers during the 15-month period ending March 31, 2019. 2018 West Virginia Base Rate Case In May 2018, APCo and WPCo filed a joint request with the WVPSC to increase their combined West Virginia base rates by $115 million ( $98 million related to APCo) annually based on a 10.22% return on common equity. The proposed annual increase included $32 million ( $28 million related to APCo) due to increased annual depreciation expense and reflected the impact of the reduction in the federal income tax rate due to Tax Reform. In October 2018, APCo and WPCo filed updated schedules supporting a $95 million ( $80 million related to APCo) annual increase in West Virginia base rates primarily due to the impact of West Virginia Tax Reform. In February 2019, the WVPSC issued an order approving a Stipulation and Settlement agreement between APCo, WPCo, WVPSC staff and certain intervenors. The agreement included an annual base rate increase of $44 million ( $36 million related to APCo) based upon a 9.75% return on common equity effective March 2019. The agreement also included: (a) $18 million ( $14 million related to APCo) of increased annual depreciation expense, (b) a $24 million refund ( $19 million related to APCo) over two years, through a rider beginning March 2019, of Excess ADIT that is not subject to rate normalization requirements, (c) the utilization of $14 million ( $12 million related to APCo) of Excess ADIT that is not subject to rate normalization requirements to offset regulatory asset balances relating to ENEC, (d) an agreement to seek WVPSC approval of economic incentive programs to provide funds to aid in industrial and commercial development and (e) an agreement, barring any unforeseen events, to not initiate another base rate proceeding prior to April 1, 2020. ETT Rate Matters (Applies to AEP) ETT Interim Transmission Rates AEP has a 50% equity ownership interest in ETT. Predominantly all of ETT’s revenues are based on interim rate changes that can be filed twice annually and are subject to review and possible true-up in the next filed base rate proceeding. Through March 31, 2019 , AEP’s share of ETT’s cumulative revenues that are subject to review is estimated to be $918 million . A base rate review could produce a refund if ETT incurs a disallowance of the transmission investment on which an interim increase was based. A revenue decrease, including a refund of interim transmission rates, could reduce future net income and cash flows and impact financial condition. Management is unable to determine a range of potential losses, if any, that are reasonably possible of occurring. In 2018, the PUCT adopted a rule requiring investor-owned utilities operating solely inside ERCOT to make periodic filings for rate proceedings. The rule requires ETT to file for a comprehensive rate review no later than February 1, 2021. I&amp;M Rate Matters (Applies to AEP and I&amp;M) Michigan Tax Reform In October 2018, I&amp;M made a filing with the MPSC recommending to: (a) refund approximately $68 million of Excess ADIT associated with certain depreciable property using ARAM and (b) refund approximately $37 million of Excess ADIT that is not subject to rate normalization requirements over ten years. An order from the MPSC regarding Excess ADIT is expected in the second half of 2019. OPCo Rate Matters (Applies to AEP and OPCo) Ohio Electric Security Plan Filings ESP Extension through 2024 In 2016, OPCo refiled its amended ESP extension application and supporting testimony, consistent with the terms of the modified and approved stipulation agreement and based upon a 2016 PUCO order. The amended filing proposed to extend the ESP through May 2024. In 2017, OPCo and various intervenors filed a stipulation agreement with the PUCO. The stipulation extends the term of the ESP through May 2024 and includes: (a) an extension of the OVEC PPA rider, (b) a proposed 10% return on common equity on capital costs for certain riders, (c) the continuation of riders previously approved in the June 2015 - May 2018 ESP, (d) rate caps related to OPCo’s DIR ranging from $215 million to $290 million for the periods 2018 through 2021 and (e) the addition of various new riders, including a Smart City Rider and a Renewable Generation Rider. DIR rate caps will be reset in OPCo’s next distribution base rate case which must be filed by June 2020. In April 2018, the PUCO issued an order approving the ESP extension stipulation agreement, with no significant changes. In October 2018, an intervenor filed an appeal with the Ohio Supreme Court challenging various approved riders. If the Ohio Supreme Court reverses the PUCO’s decision, it could reduce future net income and cash flows and impact financial condition. OPCo’s Enhanced Service Reliability Rider authorized under the ESP is subject to annual audits. In May 2018, the PUCO staff filed comments indicating that 2016 spending was subject to authorized limits and that OPCo overspent those limits. OPCo filed reply comments objecting to the PUCO staff’s position, including the method of the calculating the overspent amount. In March 2019, the PUCO staff filed additional comments which adjusted the method of the calculation but maintained that OPCo overspent the authorized limit in 2016 and 2017, which could result in a refund of $10 million . Management believes that the 2016 or 2017 spending is not subject to an authorized limit and that a spending limit was not established until 2018, as part of the ESP extension. A hearing has been set for May 2019 to address the 2016 audit. If it is determined OPCo did have an authorized spending limit in 2016 and 2017, and refunds are ordered, it would reduce future net income and cash flows and impact financial condition. 2016 SEET Filing Ohio law provides for the return of significantly excessive earnings to ratepayers upon PUCO review. Significantly excessive earnings are measured by whether the earned return on common equity of the electric utility is significantly in excess of the return on common equity that was earned during the same period by publicly traded companies, including utilities, that face comparable business and financial risk. In 2016, OPCo recorded a 2016 SEET provision of $58 million based upon projected earnings data for companies in the comparable utilities risk group. In determining OPCo’s return on equity in relation to the comparable utilities risk group, management excluded the following items resolved in OPCo’s Global Settlement that was filed at the PUCO in December 2016 and subsequently approved in February 2017: (a) gain on the deferral of RSR costs, (b) refunds to customers related to the SEET remands and (c) refunds to customers related to fuel adjustment clause proceedings. In February 2019, the PUCO issued an order that OPCo did not have significantly excessive earnings in 2016. As a result of the order, OPCo reversed the $58 million provision in the first quarter of 2019. PSO Rate Matters (Applies to AEP and PSO) 2018 Oklahoma Base Rate Case In October 2018, PSO filed a request with the OCC for an $88 million annual increase in Oklahoma retail rates based upon a 10.3% return on common equity. PSO also proposed to implement a performance-based rate plan that combines a formula rate with a set of customer-focused performance incentive measures related to reliability, public safety, customer satisfaction and economic development. The proposed annual increase included $13 million related to increased annual depreciation rates and $7 million related to increased storm expense amortization. The requested increase in annual depreciation rates includes the recovery of Oklaunion Power Station through 2028 (currently being recovered in rates through 2046). Management has announced plans to retire Oklaunion Power Station by October 2020. In March 2019, the OCC issued an order approving a Stipulation and Settlement agreement for a $46 million annual increase, based on a 9.4% return on equity effective with the first billing cycle of April 2019. The order also included agreements between the parties that: (a) depreciation rates will remain unchanged, (b) PSO will file a new base rate request no earlier than October 2020 and no later than October 2021 and (c) PSO will refund Excess ADIT that is not subject to rate normalization requirements over five years instead of the ten years ordered in the Oklahoma Tax Reform case. The order did not approve the performance-based rate plan but instead provided for an expansion of the SPP Transmission Tariff that tracks previously untracked SPP costs and a new Distribution Reliability and Safety Rider that provides additional revenues capped at $5 million per year for distribution projects related to safety and reliability that are not normal distribution replacements. SWEPCo Rate Matters (Applies to AEP and SWEPCo) 2012 Texas Base Rate Case In 2012, SWEPCo filed a request with the PUCT to increase annual base rates primarily due to the completion of the Turk Plant. In 2013, the PUCT issued an order affirming the prudence of the Turk Plant but determined that the Turk Plant’s Texas jurisdictional capital cost cap established in a previous Certificate of Convenience and Necessity case also limited SWEPCo’s recovery of AFUDC in addition to limits on its recovery of cash construction costs. Upon rehearing in 2014, the PUCT reversed its initial ruling and determined that AFUDC was excluded from the Turk Plant’s Texas jurisdictional capital cost cap. As a result, SWEPCo reversed $114 million of a previously recorded regulatory disallowance in 2013. The resulting annual base rate increase was approximately $52 million . In 2017, the Texas District Court upheld the PUCT’s 2014 order and intervenors filed appeals with the Texas Third Court of Appeals. In July 2018, the Texas Third Court of Appeals reversed the PUCT’s judgment affirming the prudence of the Turk Plant and remanded the issue back to the PUCT. In August 2018, SWEPCo filed a Motion for Reconsideration at the Court of Appeals, which was denied. In January 2019, SWEPCo and the PUCT filed petitions for review with the Texas Supreme Court, which has ordered appellants to file responses by May 29, 2019. As of March 31, 2019 , the net book value of Turk Plant was $1.5 billion , before cost of removal, including materials and supplies inventory and CWIP. If certain parts of the PUCT order are overturned and if SWEPCo cannot ultimately fully recover its approximate 33% Texas jurisdictional share of the Turk Plant investment, including AFUDC, it could reduce future net income and cash flows and impact financial condition. 2016 Texas Base Rate Case In 2016, SWEPCo filed a request with the PUCT for a net increase in Texas annual revenues of $69 million based upon a 10% return on common equity. In January 2018, the PUCT issued a final order approving a net increase in Texas annual revenues of $50 million based upon a return on common equity of 9.6% , effective May 2017. The final order also included: (a) approval to recover the Texas jurisdictional share of environmental investments placed in- service, as of June 30, 2016, at various plants, including Welsh Plant, Units 1 and 3, (b) approval of recovery of, but no return on, the Texas jurisdictional share of the net book value of Welsh Plant, Unit 2, (c) approval of $2 million in additional vegetation management expenses and (d) the rejection of SWEPCo’s proposed transmission cost recovery mechanism. As a result of the final order, in 2017 SWEPCo: (a) recorded an impairment charge of $19 million , which included $7 million associated with the lack of return on Welsh Plant, Unit 2 and $12 million related to other disallowed plant investments, (b) recognized $32 million of additional revenues, for the period of May 2017 through December 2017, that was surcharged to customers in 2018 and (c) recognized an additional $7 million of expenses consisting primarily of depreciation expense and vegetation management expense, offset by the deferral of rate case expense. SWEPCo implemented new rates in February 2018 billings. The $32 million of additional 2017 revenues was collected during 2018. In March 2018, the PUCT clarified and corrected portions of the final order, without changing the overall decision or amounts of the rate change. The order has been appealed by various intervenors. If certain parts of the PUCT order are overturned, it could reduce future net income and cash flows and impact financial condition. 2018 Louisiana Formula Rate Filing In April 2018, SWEPCo filed its formula rate plan for test year 2017 with the LPSC. The filing included a net $28 million annual increase, which was effective August 2018 and included SWEPCo’s Louisiana jurisdictional share of Welsh Plant and Flint Creek Plant environmental controls. The filing also included a reduction in the federal income tax rate due to Tax Reform but did not address the return of Excess ADIT benefits to customers. In July 2018, SWEPCo made a supplemental filing to its formula rate plan with the LPSC to reduce the requested annual increase to $18 million . The difference between SWEPCo’s requested $28 million annual increase and the $18 million annual increase in the supplemental filing is primarily the result of the return of Excess ADIT benefits to customers. In October 2018, the LPSC staff issued a recommendation that SWEPCo refund $11 million of excess federal income taxes collected, as a result of Tax Reform, from January 1, 2018 through July 31, 2018. A decision by the LPSC is expected in 2019. If any of these costs are not recoverable, it could reduce future net income and cash flows and impact financial condition. Welsh Plant - Environmental Impact Management currently estimates that the investment necessary to meet proposed environmental regulations through 2025 for Welsh Plant, Units 1 and 3 could total approximately $550 million , excluding AFUDC. As of March 31, 2019 , SWEPCo had incurred costs of $399 million , including AFUDC, related to these projects. Management continues to evaluate the impact of environmental rules and related project cost estimates. As of March 31, 2019 , the total net book value of Welsh Plant, Units 1 and 3 was $623 million , before cost of removal, including materials and supplies inventory and CWIP. In 2016, as approved by the APSC, SWEPCo began recovering $79 million related to the Arkansas jurisdictional share of these environmental costs, subject to prudence review in the next Arkansas filed base rate proceeding. In 2017, the LPSC approved recovery of $131 million in investments related to its Louisiana jurisdictional share of environmental controls installed at Welsh Plant. SWEPCo’s approved Louisiana jurisdictional share of Welsh Plant deferrals: (a) are $10 million , excluding $5 million of unrecognized equity as of March 31, 2019, (b) is subject to review by the LPSC and (c) includes a weighted average cost of capital return on environmental investments and the related depreciation expense and taxes. See “2018 Louisiana Formula Rate Filing” disclosure above for additional information. If any of these costs are not recoverable, it could reduce future net income and cash flows and impact financial condition. 2019 Arkansas Base Rate Case In February 2019, SWEPCo filed a request with the APSC for a $75 million increase in Arkansas base rates based upon a proposed 10.5% return on common equity. The filing requests rate base treatment for the Stall Plant and the environmental retrofits that are currently being recovered through riders. Eliminating these riders would result in a net annual requested base rate increase of $58 million . The proposed net annual increase includes $12 million related to vegetation management to improve the reliability of its Arkansas distribution system. The filing also provides notice of SWEPCo’s proposal to have its rates regulated under the formula rate review mechanism authorized by Arkansas Act 725 of 2015, including a Formula Rate Review Rider. If any of these costs are not recoverable, it could reduce future net income and cash flows and impact financial condition. FERC Rate Matters FERC Transmission Complaint - AEP’s PJM Participants (Applies to AEP, AEPTCo, APCo, I&amp;M and OPCo) In 2016, seven parties filed a complaint at the FERC that alleged the base return on common equity used by AEP’s transmission owning subsidiaries within PJM in calculating formula transmission rates under the PJM OATT is excessive and should be reduced from 10.99% to 8.32% , effective upon the date of the complaint. In March 2018, AEP’s transmission owning subsidiaries within PJM and six of the complainants filed a settlement agreement with the FERC (the seventh complainant abstained). If approved by the FERC, the settlement agreement: (a) establishes a base ROE for AEP’s transmission owning subsidiaries within PJM of 9.85% ( 10.35% inclusive of the RTO incentive adder of 0.5% ), effective January 1, 2018, (b) requires AEP’s transmission owning subsidiaries within PJM to provide a one-time refund of $50 million , attributable from the date of the complaint through December 31, 2017, which was credited to customer bills in the second quarter of 2018 and (c) increases the cap on the equity portion of the capital structure to 55% from 50% . As part of the settlement agreement, AEP’s transmission owning subsidiaries within PJM also filed updated transmission formula rates incorporating the reduction in the corporate federal income tax rate due to Tax Reform, effective January 1, 2018 and providing for the amortization of the portion of the Excess ADIT that is not subject to the normalization method of accounting, ratably over a ten-year period through credits to the federal income tax expense component of the revenue requirement. In April 2018, an ALJ accepted the interim settlement rates. These interim rates are subject to refund or surcharge, with interest. Also in April 2018, certain intervenors filed comments at the FERC recommending a lower ROE. In March 2019, the intervenors subsequently withdrew their opposition to the settlement and the settling parties filed a joint motion at the FERC seeking approval of this now uncontested settlement. A decision from the FERC is pending. If the FERC orders revenue reductions in excess of the terms of the settlement agreement, it could reduce future net income and cash flows and impact financial condition. FERC Transmission Complaint - AEP’s SPP Participants (Applies to AEP, AEPTCo, PSO and SWEPCo) In 2017, several parties filed a complaint at the FERC that states the base return on common equity used by AEP’s transmission owning subsidiaries within SPP in calculating formula transmission rates under the SPP OATT is excessive and should be reduced from 10.7% to 8.36% , effective upon the date of the complaint through September 5, 2018. A FERC order set the matter for hearing and settlement procedures. In September 2018, the same parties filed another complaint at the FERC that states the base return on common equity used by AEP’s transmission owning subsidiaries within SPP in calculating formula transmission rates under the SPP OATT is excessive and should be reduced from 10.7% to 8.71% , effective upon the date of the second complaint. In March 2019, AEP’s transmission owning subsidiaries within SPP and the complainants filed an unopposed settlement agreement with the FERC that establishes a base ROE of 10% ( 10.50% inclusive of the RTO incentive adder of 0.5% ) effective January 1, 2019. Additionally, if approved, refunds including carrying charges would be made from the date of the first complaint through December 31, 2018. Refunds for the period prior to 2019 would be made at the time of the 2019 true-up of 2018 rates. Refunds from January 2019 onward would begin following a FERC approval of the settlement and conclude with the 2020 true-up of 2019 rates. A decision from the FERC is pending. Management believes its financial statements adequately address the impact of the settlement. If the FERC orders further revenue reductions it could reduce future net income and cash flows and impact financial condition. Modifications to AEP’s SPP Transmission Rates (Applies to AEP, AEPTCo, PSO and SWEPCo)</t>
  </si>
  <si>
    <t>Commitments, Guarantees and Contingencies</t>
  </si>
  <si>
    <t>COMMITMENTS, GUARANTEES AND CONTINGENCIES The disclosures in this note apply to all Registrants unless indicated otherwise. The Registrants are subject to certain claims and legal actions arising in the ordinary course of business. In addition, the Registrants’ business activities are subject to extensive governmental regulation related to public health and the environment. The ultimate outcome of such pending or potential litigation against the Registrants cannot be predicted. Management accrues contingent liabilities only when management concludes that it is both probable that a liability has been incurred at the date of the financial statements and the amount of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Any estimated range of possible loss may not represent the maximum possible loss exposure. Circumstances change over time and actual results may vary significantly from estimates. For current proceedings not specifically discussed below, management does not anticipate that the liabilities, if any, arising from such proceedings would have a material effect on the financial statements. The Commitments, Guarantees and Contingencies note within the 2018 Annual Report should be read in conjunction with this report. GUARANTEES Liabilities for guarantees are recorded in accordance with the accounting guidance for “Guarantees.” There is no collateral held in relation to any guarantees. In the event any guarantee is drawn, there is no recourse to third-parties unless specified below. Letters of Credit (Applies to AEP, AEP Texas and OPCo) Standby letters of credit are entered into with third-parties. These letters of credit are issued in the ordinary course of business and cover items such as natural gas and electricity risk management contracts, construction contracts, insurance programs, security deposits and debt service reserves. AEP has a $4 billion revolving credit facility due in June 2022, under which up to $1.2 billion may be issued as letters of credit on behalf of subsidiaries. As of March 31, 2019 , no letters of credit were issued under the revolving credit facility. An uncommitted facility gives the issuer of the facility the right to accept or decline each request made under the facility. AEP issues letters of credit on behalf of subsidiaries under four uncommitted facilities totaling $305 million . In April 2019, AEP executed two additional $50 million uncommitted letter of credit facilities. The Registrants’ maximum future payments for letters of credit issued under the uncommitted facilities as of March 31, 2019 were as follows: Company Amount Maturity (in millions) AEP $ 105.8 June 2019 to March 2020 AEP Texas 2.2 January 2020 OPCo 1.2 September 2019 to March 2020 AEP has $45 million of variable rate Pollution Control Bonds supported by $46 million of bilateral letters of credit maturing in July 2019. Guarantees of Third-Party Obligations (Applies to AEP and SWEPCo) As part of the process to receive a renewal of a Texas Railroad Commission permit for lignite mining, SWEPCo provides guarantees of mine reclamation of $140 million . Since SWEPCo uses self-bonding, the guarantee commits SWEPCo to complete the reclamation, in the event, Sabine does not complete the work. This guarantee ends upon depletion of reserves and completion of reclamation. The reserves are estimated to deplete in 2036 with reclamation completed by 2046 at an estimated cost of $107 million . Actual reclamation costs could vary due to inflation and scope changes to the mine reclamation. As of March 31, 2019 , SWEPCo has collected $76 million through a rider for reclamation costs, of which $82 million was recorded in Asset Retirement Obligations, offset by $6 million recorded in Deferred Charges and Other Noncurrent Assets on SWEPCo’s balance sheets. Sabine charges all of its costs to its only customer, SWEPCo, which recovers these costs through its fuel clauses. Guarantees of Equity Method Investees (Applies to AEP) In December 2016, AEP issued a performance guarantee for a 50% owned joint venture which is accounted for as an equity method investment. If the joint venture were to default on payments or performance, AEP would be required to make payments on behalf of the joint venture. As of March 31, 2019 , the maximum potential amount of future payments associated with this guarantee was $75 million , which expires in December 2019. Indemnifications and Other Guarantees Contracts The Registrants enter into certain types of contracts which require indemnifications. Typically these contracts include, but are not limited to, sale agreements, lease agreements, purchase agreements and financing agreements. Generally, these agreements may include, but are not limited to, indemnifications around certain tax, contractual and environmental matters. With respect to sale agreements, exposure generally does not exceed the sale price. As of March 31, 2019 , there were no material liabilities recorded for any indemnifications. AEPSC conducts power purchase-and-sale activity on behalf of APCo, I&amp;M, KPCo and WPCo, who are jointly and severally liable for activity conducted on their behalf. AEPSC also conducts power purchase-and-sale activity on behalf of PSO and SWEPCo, who are jointly and severally liable for activity conducted on their behalf. ENVIRONMENTAL CONTINGENCIES (Applies to all Registrants except AEPTCo) The Comprehensive Environmental Response Compensation and Liability Act (Superfund) and State Remediation By-products from the generation of electricity include materials such as ash, slag, sludge, low-level radioactive waste and SNF. Coal combustion by-products, which constitute the overwhelming percentage of these materials, are typically treated and deposited in captive disposal facilities or are beneficially utilized. In addition, the generation plants and transmission and distribution facilities have used asbestos, polychlorinated biphenyls and other hazardous and non-hazardous materials. The Registrants currently incur costs to dispose of these substances safely. For remediation processes not specifically discussed, management does not anticipate that the liabilities, if any, arising from such remediation processes would have a material effect on the financial statements. NUCLEAR CONTINGENCIES (Applies to AEP and I&amp;M) I&amp;M owns and operates the two-unit 2,278 MW Cook Plant under licenses granted by the Nuclear Regulatory Commission. I&amp;M has a significant future financial commitment to dispose of SNF and to safely decommission and decontaminate the plant. The licenses to operate the two nuclear units at the Cook Plant expire in 2034 and 2037. The operation of a nuclear facility also involves special risks, potential liabilities and specific regulatory and safety requirements. By agreement, I&amp;M is partially liable, together with all other electric utility companies that own nuclear generation units, for a nuclear power plant incident at any nuclear plant in the U.S. Should a nuclear incident occur at any nuclear power plant in the U.S., the resultant liability could be substantial. OPERATIONAL CONTINGENCIES Rockport Plant Litigation (Applies to AEP and I&amp;M) In 2013, the Wilmington Trust Company filed a complaint in the U.S. District Court for the Southern District of New York against AEGCo and I&amp;M alleging that it would be unlawfully burdened by the terms of the modified NSR consent decree after the Rockport Plant, Unit 2 lease expiration in December 2022. The terms of the consent decree allow the installation of environmental emission control equipment, repowering, refueling or retirement of the unit. The plaintiffs seek a judgment declaring that the defendants breached the lease, must satisfy obligations related to installation of emission control equipment and indemnify the plaintiffs. The New York court granted a motion to transfer this case to the U.S. District Court for the Southern District of Ohio. AEGCo and I&amp;M sought and were granted dismissal by the U.S. District Court for the Southern District of Ohio of certain of the plaintiffs’ claims, including claims for compensatory damages, breach of contract, breach of the implied covenant of good faith and fair dealing and indemnification of costs. Plaintiffs voluntarily dismissed the surviving claims that AEGCo and I&amp;M failed to exercise prudent utility practices with prejudice, and the court issued a final judgment. The plaintiffs subsequently filed an appeal in the U.S. Court of Appeals for the Sixth Circuit. In 2017, the U.S. Court of Appeals for the Sixth Circuit issued an opinion and judgment affirming the district court’s dismissal of the owners’ breach of good faith and fair dealing claim as duplicative of the breach of contract claims, reversing the district court’s dismissal of the breach of contract claims and remanding the case for further proceedings. Thereafter, AEP filed a motion with the U.S. District Court for the Southern District of Ohio in the original NSR litigation, seeking to modify the consent decree. The district court granted the owners’ unopposed motion to stay the lease litigation to afford time for resolution of AEP’s motion to modify the consent decree. In September 2018, the district court granted AEP’s unopposed motion to stay further proceedings regarding the consent decree to facilitate settlement discussions among the parties to the consent decree. See “Proposed Modification of the NSR Litigation Consent Decree” section of Management’s Discussion and Analysis of Financial Condition and Results of Operations for additional information.</t>
  </si>
  <si>
    <t>Acquisitions and Impairments</t>
  </si>
  <si>
    <t>Impairment, Disposition and Assets and Liabilities Held for Sale</t>
  </si>
  <si>
    <t>IMPAIRMENTS The disclosures in this note apply to AEP unless indicated otherwise. ACQUISITIONS Sempra Renewables LLC (Generation &amp; Marketing Segment) In April 2019, AEP acquired Sempra Renewables LLC and its 724 MWs of wind generation and battery assets for approximately $1.1 billion , subject to working capital adjustments. AEP paid $584 million in cash and assumed approximately $358 million of existing project debt obligations of the non-consolidated joint ventures. Additionally, the acquisition includes the recognition of noncontrolling tax equity interest of an estimated $110 million as of the acquisition date associated with certain of the acquired wind farms. The purchase price will be allocated primarily to equity method investment (included in Deferred Charges and Other Noncurrent Assets) and Property, Plant and Equipment on AEP’s balance sheets. AEP has issued guarantees and letters of credit in relation to the acquisition to support project debt and other requirements. The wind generation portfolio includes seven wholly or jointly-owned wind farms with long-term PPAs for 100% of their energy production. Two of the jointly-owned wind farms have PPAs with I&amp;M, OPCo and SWEPCo for a portion of their energy production and are accounted for under the accounting guidance for “Regulated Operations.” If the Sempra acquisition would have been completed prior to the Balance Sheet date, the revenue and earnings impact would have been immaterial to AEP for the three months ended March 31, 2019 and 2018 , respectively. IMPAIRMENTS Other Assets (Corporate and Other) (Vertically Integrated Utilities Segment) (Applies to AEP and APCo) In the first quarter of 2018, AEP was notified by an equity investee that it had ceased operations. AEP recorded a pretax impairment of $21 million</t>
  </si>
  <si>
    <t>Benefit Plans</t>
  </si>
  <si>
    <t>BENEFIT PLANS The disclosures in this note apply to all Registrants except AEPTCo unless indicated otherwise. AEP sponsors a qualified pension plan and two unfunded non-qualified pension plans. Substantially all AEP employees are covered by the qualified plan or both the qualified and a non-qualified pension plan. AEP also sponsors OPEB plans to provide health and life insurance benefits for retired employees. Components of Net Periodic Benefit Cost The following tables provide the components of net periodic benefit cost (credit) by Registrant for the plans: AEP Pension Plans OPEB Three Months Ended March 31, Three Months Ended March 31, 2019 2018 2019 2018 (in millions) Service Cost $ 23.9 $ 24.4 $ 2.4 $ 2.9 Interest Cost 51.1 46.9 12.6 11.8 Expected Return on Plan Assets (74.0 ) (72.5 ) (23.4 ) (25.5 ) Amortization of Prior Service Credit — — (17.3 ) (17.3 ) Amortization of Net Actuarial Loss 14.4 21.3 5.5 2.6 Net Periodic Benefit Cost (Credit) $ 15.4 $ 20.1 $ (20.2 ) $ (25.5 ) AEP Texas Pension Plans OPEB Three Months Ended March 31, Three Months Ended March 31, 2019 2018 2019 2018 (in millions) Service Cost $ 2.1 $ 2.3 $ 0.2 $ 0.3 Interest Cost 4.4 4.0 1.0 0.9 Expected Return on Plan Assets (6.4 ) (6.4 ) (2.0 ) (2.1 ) Amortization of Prior Service Credit — — (1.5 ) (1.5 ) Amortization of Net Actuarial Loss 1.2 1.8 0.5 0.2 Net Periodic Benefit Cost (Credit) $ 1.3 $ 1.7 $ (1.8 ) $ (2.2 ) APCo Pension Plans OPEB Three Months Ended March 31, Three Months Ended March 31, 2019 2018 2019 2018 (in millions) Service Cost $ 2.4 $ 2.3 $ 0.3 $ 0.3 Interest Cost 6.3 5.9 2.2 2.0 Expected Return on Plan Assets (9.4 ) (9.1 ) (3.7 ) (4.0 ) Amortization of Prior Service Credit — — (2.5 ) (2.5 ) Amortization of Net Actuarial Loss 1.8 2.6 0.9 0.5 Net Periodic Benefit Cost (Credit) $ 1.1 $ 1.7 $ (2.8 ) $ (3.7 ) I&amp;M Pension Plans OPEB Three Months Ended March 31, Three Months Ended March 31, 2019 2018 2019 2018 (in millions) Service Cost $ 3.4 $ 3.4 $ 0.3 $ 0.4 Interest Cost 6.0 5.5 1.5 1.4 Expected Return on Plan Assets (9.2 ) (8.9 ) (2.8 ) (3.1 ) Amortization of Prior Service Credit — — (2.4 ) (2.4 ) Amortization of Net Actuarial Loss 1.6 2.5 0.7 0.3 Net Periodic Benefit Cost (Credit) $ 1.8 $ 2.5 $ (2.7 ) $ (3.4 ) OPCo Pension Plans OPEB Three Months Ended March 31, Three Months Ended March 31, 2019 2018 2019 2018 (in millions) Service Cost $ 2.0 $ 2.0 $ 0.2 $ 0.2 Interest Cost 4.7 4.4 1.4 1.3 Expected Return on Plan Assets (7.3 ) (7.2 ) (2.7 ) (3.0 ) Amortization of Prior Service Credit — — (1.7 ) (1.7 ) Amortization of Net Actuarial Loss 1.3 2.0 0.6 0.3 Net Periodic Benefit Cost (Credit) $ 0.7 $ 1.2 $ (2.2 ) $ (2.9 ) PSO Pension Plans OPEB Three Months Ended March 31, Three Months Ended March 31, 2019 2018 2019 2018 (in millions) Service Cost $ 1.6 $ 1.8 $ 0.2 $ 0.2 Interest Cost 2.6 2.4 0.7 0.6 Expected Return on Plan Assets (4.1 ) (4.0 ) (1.3 ) (1.4 ) Amortization of Prior Service Credit — — (1.1 ) (1.0 ) Amortization of Net Actuarial Loss 0.8 1.1 0.3 0.1 Net Periodic Benefit Cost (Credit) $ 0.9 $ 1.3 $ (1.2 ) $ (1.5 ) SWEPCo Pension Plans OPEB Three Months Ended March 31, Three Months Ended March 31, 2019 2018 2019 2018 (in millions) Service Cost $ 2.1 $ 2.3 $ 0.2 $ 0.3 Interest Cost 3.1 2.9 0.8 0.7 Expected Return on Plan Assets (4.4 ) (4.4 ) (1.5 ) (1.6 ) Amortization of Prior Service Credit — — (1.3 ) (1.3 ) Amortization of Net Actuarial Loss 0.9 1.3 0.3 0.1 Net Periodic Benefit Cost (Credit) $ 1.7 $ 2.1 $ (1.5 ) $ (1.8 )</t>
  </si>
  <si>
    <t>Business Segments</t>
  </si>
  <si>
    <t>8 . BUSINESS SEGMENTS The disclosures in this note apply to all Registrants unless indicated otherwise. AEP’s Reportable Segments AEP’s primary business is the generation, transmission and distribution of electricity. Within its Vertically Integrated Utilities segment, AEP centrally dispatches generation assets and manages its overall utility operations on an integrated basis because of the substantial impact of cost-based rates and regulatory oversight. Intersegment sales and transfers are generally based on underlying contractual arrangements and agreements. AEP’s reportable segments and their related business activities are outlined below: Vertically Integrated Utilities • Generation, transmission and distribution of electricity for sale to retail and wholesale customers through assets owned and operated by AEGCo, APCo, I&amp;M, KGPCo, KPCo, PSO, SWEPCo and WPCo. Transmission and Distribution Utilities • Transmission and distribution of electricity for sale to retail and wholesale customers through assets owned and operated by AEP Texas and OPCo. • OPCo purchases energy and capacity to serve SSO customers and provides transmission and distribution services for all connected load. AEP Transmission Holdco • Development, construction and operation of transmission facilities through investments in AEPTCo. These investments have FERC-approved returns on equity. • Development, construction and operation of transmission facilities through investments in AEP’s transmission-only joint ventures. These investments have PUCT-approved or FERC-approved returns on equity. Generation &amp; Marketing • Competitive generation in ERCOT and PJM. • Marketing, risk management and retail activities in ERCOT, PJM, SPP and MISO. • Contracted renewable energy investments and management services. The remainder of AEP’s activities is presented as Corporate and Other. While not considered a reportable segment, Corporate and Other primarily includes the purchasing of receivables from certain AEP utility subsidiaries, Parent’s guarantee revenue received from affiliates, investment income, interest income, interest expense, income tax expense and other nonallocated costs. The tables below present AEP’s reportable segment income statement information for the three months ended March 31, 2019 and 2018 and reportable segment balance sheet information as of March 31, 2019 and December 31, 2018 . Three Months Ended March 31, 2019 Vertically Integrated Utilities Transmission and Distribution Utilities AEP Transmission Holdco Generation Corporate and Other (a) Reconciling Adjustments Consolidated (in millions) Revenues from: External Customers $ 2,372.3 $ 1,179.8 $ 61.2 $ 439.7 $ 3.8 $ — $ 4,056.8 Other Operating Segments 31.0 42.2 195.2 42.1 21.7 (332.2 ) — Total Revenues $ 2,403.3 $ 1,222.0 $ 256.4 $ 481.8 $ 25.5 $ (332.2 ) $ 4,056.8 Net Income (Loss) $ 303.6 $ 156.5 $ 125.2 $ 39.2 $ (50.4 ) $ — $ 574.1 Three Months Ended March 31, 2018 Vertically Integrated Utilities Transmission and Distribution Utilities AEP Transmission Holdco Generation Corporate and Other (a) Reconciling Adjustments Consolidated (in millions) Revenues from: External Customers $ 2,381.5 $ 1,141.2 $ 41.1 $ 477.5 $ 7.0 $ — $ 4,048.3 Other Operating Segments 26.5 21.2 164.4 27.6 17.0 (256.7 ) — Total Revenues $ 2,408.0 $ 1,162.4 $ 205.5 $ 505.1 $ 24.0 $ (256.7 ) $ 4,048.3 Net Income (Loss) $ 232.8 $ 125.4 $ 104.8 $ 18.1 $ (24.4 ) $ — $ 456.7 March 31, 2019 Vertically Integrated Utilities Transmission and Distribution Utilities AEP Transmission Holdco Generation Corporate and Other (a) Reconciling Consolidated (in millions) Total Property, Plant and Equipment $ 45,684.3 $ 18,526.1 $ 8,973.2 $ 915.6 $ 406.4 $ (354.4 ) (b) $ 74,151.2 Accumulated Depreciation and Amortization 13,944.5 3,856.1 318.8 58.7 190.9 (186.4 ) (b) 18,182.6 Total Property Plant and Equipment - Net $ 31,739.8 $ 14,670.0 $ 8,654.4 $ 856.9 $ 215.5 $ (168.0 ) (b) $ 55,968.6 Total Assets $ 40,085.7 $ 17,419.0 $ 9,790.2 $ 1,960.1 $ 4,341.2 (c) $ (2,874.2 ) (b) (d) $ 70,722.0 Long-term Debt Due Within One Year: Nonaffiliated $ 912.1 533.3 85.0 — (1.9 ) (e) — $ 1,528.5 Long-term Debt: Affiliated 50.0 — — 32.2 — (82.2 ) — Nonaffiliated 11,999.5 4,938.6 2,895.3 (0.3 ) 3,065.1 — 22,898.2 Total Long-term Debt $ 12,961.6 $ 5,471.9 $ 2,980.3 $ 31.9 $ 3,063.2 (e) $ (82.2 ) $ 24,426.7 December 31, 2018 Vertically Integrated Utilities Transmission and Distribution Utilities AEP Transmission Holdco Generation Corporate and Other (a) Reconciling Consolidated (in millions) Total Property, Plant and Equipment $ 45,365.1 $ 18,126.7 $ 8,659.5 $ 893.3 $ 395.2 $ (354.6 ) (b) $ 73,085.2 Accumulated Depreciation and Amortization 13,822.5 3,833.7 282.8 47.0 186.6 (186.5 ) (b) 17,986.1 Total Property Plant and Equipment - Net $ 31,542.6 $ 14,293.0 $ 8,376.7 $ 846.3 $ 208.6 $ (168.1 ) (b) $ 55,099.1 Total Assets $ 38,874.3 $ 17,083.4 $ 9,543.7 $ 1,979.7 $ 4,036.5 (c) $ (2,714.8 ) (b) (d) $ 68,802.8 Long-term Debt Due Within One Year: Nonaffiliated $ 1,066.3 $ 549.1 $ 85.0 $ 0.1 $ (2.0 ) (e) $ — $ 1,698.5 Long-term Debt: Affiliated 50.0 — — 32.2 — (82.2 ) — Nonaffiliated 11,442.7 5,048.8 2,888.6 (0.3 ) 2,268.4 — 21,648.2 Total Long-term Debt $ 12,559.0 $ 5,597.9 $ 2,973.6 $ 32.0 $ 2,266.4 (e) $ (82.2 ) $ 23,346.7 (a) Corporate and Other primarily includes the purchasing of receivables from certain AEP utility subsidiaries. This segment also includes Parent’s guarantee revenue received from affiliates, investment income, interest income and interest expense and other nonallocated costs. (b) Includes eliminations due to an intercompany finance lease. (c) Includes elimination of AEP Parent’s investments in wholly-owned subsidiary companies. (d) Reconciling Adjustments for Total Assets primarily include elimination of intercompany advances to affiliates and intercompany accounts receivable. (e) Amounts reflect the impact of fair value hedge accounting. See “Accounting for Fair Value Hedging Strategies” section of Note 10 for additional information. Registrant Subsidiaries’ Reportable Segments (Applies to all Registrant Subsidiaries except AEPTCo) The Registrant Subsidiaries each have one reportable segment, an integrated electricity generation, transmission and distribution business for APCo, I&amp;M, PSO and SWEPCo and an integrated electricity transmission and distribution business for AEP Texas and OPCo. Other activities are insignificant. The Registrant Subsidiaries’ operations are managed on an integrated basis because of the substantial impact of cost-based rates and regulatory oversight on the business process, cost structures and operating results. AEPTCo’s Reportable Segments AEPTCo Parent is the holding company of the State Transcos. The State Transcos have been identified as operating segments of AEPTCo under the accounting guidance for “Segment Reporting.” The State Transcos business consists of developing, constructing and operating transmission facilities at the request of the RTOs in which they operate and in replacing and upgrading facilities, assets and components of the existing AEP transmission system as needed to maintain reliability standards and provide service to AEP’s wholesale and retail customers. The State Transcos are regulated for rate-making purposes exclusively by the FERC and earn revenues through tariff rates charged for the use of their electric transmission systems. AEPTCo’s Chief Operating Decision Maker makes operating decisions, allocates resources to and assesses performance based on these operating segments. The State Transcos operating segments all have similar economic characteristics and meet all of the criteria under the accounting guidance for “Segment Reporting” to be aggregated into one operating segment. As a result, AEPTCo has one reportable segment. The remainder of AEPTCo’s activity is presented in AEPTCo Parent. While not considered a reportable segment, AEPTCo Parent represents the activity of the holding company which primarily relates to debt financing activity and general corporate activities. The tables below present AEPTCo’s reportable segment statements of income information for the three months ended March 31, 2019 and 2018 and reportable segment balance sheet information as of March 31, 2019 and December 31, 2018 . Three Months Ended March 31, 2019 State Transcos AEPTCo Parent Reconciling Adjustments AEPTCo Consolidated (in millions) Revenues from: External Customers $ 50.3 $ — $ — $ 50.3 Sales to AEP Affiliates 193.2 — — 193.2 Total Revenues $ 243.5 $ — $ — $ 243.5 Interest Income $ 0.2 $ 28.4 $ (27.9 ) (a) $ 0.7 Interest Expense 21.7 27.9 (27.9 ) (a) 21.7 Income Tax Expense 27.6 — — 27.6 Net Income $ 104.2 $ 0.1 (b) — $ 104.3 Three Months Ended March 31, 2018 State Transcos (f) AEPTCo Parent Reconciling Adjustments AEPTCo Consolidated (f) (in millions) Revenues from: External Customers $ 30.9 $ — $ — $ 30.9 Sales to AEP Affiliates 160.7 — — 160.7 Other Revenues 0.1 — — 0.1 Total Revenues $ 191.7 $ — $ — $ 191.7 Interest Income $ 0.2 $ 25.0 $ (24.8 ) (a) $ 0.4 Interest Expense 20.3 24.8 (24.8 ) (a) 20.3 Income Tax Expense 21.7 0.3 — 22.0 Net Income $ 84.1 $ — $ — $ 84.1 March 31, 2019 State Transcos AEPTCo Parent Reconciling Adjustments AEPTCo (in millions) Total Transmission Property $ 8,567.2 $ — $ — $ 8,567.2 Accumulated Depreciation and Amortization 306.7 — — 306.7 Total Transmission Property – Net $ 8,260.5 $ — $ — $ 8,260.5 Notes Receivable – Affiliated $ — $ 2,823.4 $ (2,823.4 ) (c) $ — Total Assets $ 8,584.0 $ 2,928.1 (d) $ (2,896.0 ) (e) $ 8,616.1 Total Long-term Debt $ 2,850.0 $ 2,823.4 $ (2,850.0 ) (c) $ 2,823.4 December 31, 2018 State Transcos AEPTCo Parent Reconciling Adjustments AEPTCo (in millions) Total Transmission Property $ 8,268.1 $ — $ — $ 8,268.1 Accumulated Depreciation and Amortization 271.9 — — 271.9 Total Transmission Property – Net $ 7,996.2 $ — $ — $ 7,996.2 Notes Receivable – Affiliated $ — $ 2,823.0 $ (2,823.0 ) (c) $ — Total Assets $ 8,406.8 $ 2,857.1 (d) $ (2,869.8 ) (e) $ 8,394.1 Total Long-term Debt $ 2,850.0 $ 2,823.0 $ (2,850.0 ) (c) $ 2,823.0 (a) Elimination of intercompany interest income/interest expense on affiliated debt arrangement. (b) Includes the elimination of AEPTCo Parent’s equity earnings in the State Transcos. (c) Elimination of intercompany debt. (d) Includes the elimination of AEPTCo Parent’s investments in State Transcos. (e) Primarily relates to the elimination of Notes Receivable from the State Transcos. (f)</t>
  </si>
  <si>
    <t>Derivatives and Hedging</t>
  </si>
  <si>
    <t>DERIVATIVES AND HEDGING The disclosures in this note apply to all Registrants unless indicated otherwise. For the periods presented, AEPTCo did not have any derivative and hedging activity. OBJECTIVES FOR UTILIZATION OF DERIVATIVE INSTRUMENTS AEPSC is agent for and transacts on behalf of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credit risk and foreign currency exchange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The following tables represent the gross notional volume of the Registrants’ outstanding derivative contracts: Notional Volume of Derivative Instruments March 31, 2019 Primary Risk Exposure Unit of Measure AEP AEP Texas APCo I&amp;M OPCo PSO SWEPCo (in millions) Commodity: Power MWhs 310.4 — 43.9 25.9 7.6 7.8 2.0 Natural Gas MMBtus 80.6 — 4.0 2.3 — — 14.3 Heating Oil and Gasoline Gallons 5.4 1.1 1.0 0.5 1.3 0.5 0.6 Interest Rate USD $ 33.8 $ — $ — $ — $ — $ — $ — Interest Rate USD $ 500.0 $ — $ — $ — $ — $ — $ — Notional Volume of Derivative Instruments December 31, 2018 Primary Risk Exposure Unit of Measure AEP AEP Texas APCo I&amp;M OPCo PSO SWEPCo (in millions) Commodity: Power MWhs 371.1 — 66.4 40.9 7.8 15.2 4.5 Natural Gas MMBtus 87.9 — 4.0 2.3 — — 15.2 Heating Oil and Gasoline Gallons 7.4 1.5 1.4 0.7 1.8 0.7 0.8 Interest Rate USD $ 37.7 $ — $ — $ — $ — $ — $ — Interest Rate USD $ 500.0 $ — $ — $ — $ — $ — $ —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t times, the Registrants are exposed to foreign currency exchange rate risks primarily when some fixed assets are purchased from foreign suppliers. In accordance with AEP’s risk management policy, the Registrants may utilize foreign currency derivative transactions to protect against the risk of increased cash outflows resulting from a foreign currency’s appreciation against the dollar. The Registrants do not hedge all foreign currency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party contractual agreements and risk profiles. AEP netted cash collateral received from third-parties against short-term and long-term risk management assets in the amounts of $9 million and $18 million as of March 31, 2019 and December 31, 2018 , respectively. AEP netted cash collateral paid to third-parties against short-term and long-term risk management liabilities in the amounts of $9 million and $4 million as of March 31, 2019 and December 31, 2018 , respectively. The netted cash collateral from third-parties against short-term and long-term risk management assets and netted cash collateral paid to third-parties against short-term and long-term risk management liabilities were immaterial for the other Registrants as of March 31, 2019 and December 31, 2018 . The following tables represent the gross fair value of the Registrants’ derivative activity on the balance sheets: AEP Fair Value of Derivative Instruments March 31, 2019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 (in millions) Current Risk Management Assets $ 228.3 $ 20.8 $ — $ 249.1 $ (155.2 ) $ 93.9 Long-term Risk Management Assets 279.0 7.4 — 286.4 (36.0 ) 250.4 Total Assets 507.3 28.2 — 535.5 (191.2 ) 344.3 Current Risk Management Liabilities 195.9 15.4 1.9 213.2 (149.8 ) 63.4 Long-term Risk Management Liabilities 236.6 68.6 4.4 309.6 (41.7 ) 267.9 Total Liabilities 432.5 84.0 6.3 522.8 (191.5 ) 331.3 Total MTM Derivative Contract Net Assets (Liabilities) $ 74.8 $ (55.8 ) $ (6.3 ) $ 12.7 $ 0.3 $ 13.0 Fair Value of Derivative Instruments December 31, 2018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 (in millions) Current Risk Management Assets $ 397.5 $ 28.5 $ — $ 426.0 $ (263.2 ) $ 162.8 Long-term Risk Management Assets 276.4 16.0 — 292.4 (38.4 ) 254.0 Total Assets 673.9 44.5 — 718.4 (301.6 ) 416.8 Current Risk Management Liabilities 293.8 13.2 2.0 309.0 (254.0 ) 55.0 Long-term Risk Management Liabilities 225.7 56.1 15.4 297.2 (33.8 ) 263.4 Total Liabilities 519.5 69.3 17.4 606.2 (287.8 ) 318.4 Total MTM Derivative Contract Net Assets (Liabilities) $ 154.4 $ (24.8 ) $ (17.4 ) $ 112.2 $ (13.8 ) $ 98.4 AEP Texas Fair Value of Derivative Instruments March 31, 2019 Balance Sheet Location Risk Management Contracts - Commodity (a) Gross Amounts Offset in the Statement of Financial Position (b) Net Amounts of Assets/Liabilities Presented in the Statement of Financial Position (c) (in millions) Current Risk Management Assets $ — $ — $ — Long-term Risk Management Assets — — — Total Assets — — — Current Risk Management Liabilities 0.2 — 0.2 Long-term Risk Management Liabilities — — — Total Liabilities 0.2 — 0.2 Total MTM Derivative Contract Net Liabilities $ (0.2 ) $ — $ (0.2 ) Fair Value of Derivative Instruments December 31, 2018 Balance Sheet Location Risk Management Contracts - Commodity (a) Gross Amounts Offset in the Statement of Financial Position (b) Net Amounts of Assets/Liabilities Presented in the Statement of Financial Position (c) (in millions) Current Risk Management Assets $ — $ — $ — Long-term Risk Management Assets — — — Total Assets — — — Current Risk Management Liabilities 0.7 (0.5 ) 0.2 Long-term Risk Management Liabilities — — — Total Liabilities 0.7 (0.5 ) 0.2 Total MTM Derivative Contract Net Assets (Liabilities) $ (0.7 ) $ 0.5 $ (0.2 ) APCo Fair Value of Derivative Instruments March 31, 2019 Balance Sheet Location Risk Management Contracts - Commodity (a) Gross Amounts Offset in the Statement of Financial Position (b) Net Amounts of Assets/Liabilities Presented in the Statement of Financial Position (c) (in millions) Current Risk Management Assets $ 40.5 $ (27.6 ) $ 12.9 Long-term Risk Management Assets 3.9 (3.6 ) 0.3 Total Assets 44.4 (31.2 ) 13.2 Current Risk Management Liabilities 33.5 (27.4 ) 6.1 Long-term Risk Management Liabilities 3.7 (3.5 ) 0.2 Total Liabilities 37.2 (30.9 ) 6.3 Total MTM Derivative Contract Net Assets (Liabilities) $ 7.2 $ (0.3 ) $ 6.9 Fair Value of Derivative Instruments December 31, 2018 Balance Sheet Location Risk Management Contracts - Commodity (a) Gross Amounts Offset in the Statement of Financial Position (b) Net Amounts of Assets/Liabilities Presented in the Statement of Financial Position (c) (in millions) Current Risk Management Assets $ 114.4 $ (57.2 ) $ 57.2 Long-term Risk Management Assets 3.1 (2.2 ) 0.9 Total Assets 117.5 (59.4 ) 58.1 Current Risk Management Liabilities 56.7 (56.3 ) 0.4 Long-term Risk Management Liabilities 2.4 (2.2 ) 0.2 Total Liabilities 59.1 (58.5 ) 0.6 Total MTM Derivative Contract Net Assets (Liabilities) $ 58.4 $ (0.9 ) $ 57.5 I&amp;M Fair Value of Derivative Instruments March 31, 2019 Balance Sheet Location Risk Management Contracts - Commodity (a) Gross Amounts Offset in the Statement of Financial Position (b) Net Amounts of Assets/Liabilities Presented in the Statement of Financial Position (c) (in millions) Current Risk Management Assets $ 22.0 $ (17.6 ) $ 4.4 Long-term Risk Management Assets 2.3 (2.2 ) 0.1 Total Assets 24.3 (19.8 ) 4.5 Current Risk Management Liabilities 17.6 (17.3 ) 0.3 Long-term Risk Management Liabilities 2.2 (2.1 ) 0.1 Total Liabilities 19.8 (19.4 ) 0.4 Total MTM Derivative Contract Net Assets (Liabilities) $ 4.5 $ (0.4 ) $ 4.1 Fair Value of Derivative Instruments December 31, 2018 Balance Sheet Location Risk Management Contracts - Commodity (a) Gross Amounts Offset in the Statement of Financial Position (b) Net Amounts of Assets/Liabilities Presented in the Statement of Financial Position (c) (in millions) Current Risk Management Assets $ 50.4 $ (41.8 ) $ 8.6 Long-term Risk Management Assets 2.0 (1.4 ) 0.6 Total Assets 52.4 (43.2 ) 9.2 Current Risk Management Liabilities 41.1 (40.8 ) 0.3 Long-term Risk Management Liabilities 1.6 (1.5 ) 0.1 Total Liabilities 42.7 (42.3 ) 0.4 Total MTM Derivative Contract Net Assets (Liabilities) $ 9.7 $ (0.9 ) $ 8.8 OPCo Fair Value of Derivative Instruments March 31, 2019 Balance Sheet Location Risk Management Contracts - Commodity (a) Gross Amounts Offset in the Statement of Financial Position (b) Net Amounts of Assets/Liabilities Presented in the Statement of Financial Position (c) (in millions) Current Risk Management Assets $ — $ — $ — Long-term Risk Management Assets — — — Total Assets — — — Current Risk Management Liabilities 6.9 — 6.9 Long-term Risk Management Liabilities 99.4 — 99.4 Total Liabilities 106.3 — 106.3 Total MTM Derivative Contract Net Liabilities $ (106.3 ) $ — $ (106.3 ) Fair Value of Derivative Instruments December 31, 2018 Balance Sheet Location Risk Management Contracts - Commodity (a) Gross Amounts Offset in the Statement of Financial Position (b) Net Amounts of Assets/Liabilities Presented in the Statement of Financial Position (c) (in millions) Current Risk Management Assets $ — $ — $ — Long-term Risk Management Assets — — — Total Assets — — — Current Risk Management Liabilities 6.4 (0.6 ) 5.8 Long-term Risk Management Liabilities 93.8 — 93.8 Total Liabilities 100.2 (0.6 ) 99.6 Total MTM Derivative Contract Net Assets (Liabilities) $ (100.2 ) $ 0.6 $ (99.6 ) PSO Fair Value of Derivative Instruments March 31, 2019 Balance Sheet Location Risk Management Contracts - Commodity (a) Gross Amounts Offset in the Statement of Financial Position (b) Net Amounts of Assets/Liabilities Presented in the Statement of Financial Position (c) (in millions) Current Risk Management Assets $ 5.4 $ (0.4 ) $ 5.0 Long-term Risk Management Assets — — — Total Assets 5.4 (0.4 ) 5.0 Current Risk Management Liabilities 1.1 (0.4 ) 0.7 Long-term Risk Management Liabilities — — — Total Liabilities 1.1 (0.4 ) 0.7 Total MTM Derivative Contract Net Assets $ 4.3 $ — $ 4.3 Fair Value of Derivative Instruments December 31, 2018 Balance Sheet Location Risk Management Contracts - Commodity (a) Gross Amounts Offset in the Statement of Financial Position (b) Net Amounts of Assets/Liabilities Presented in the Statement of Financial Position (c) (in millions) Current Risk Management Assets $ 10.9 $ (0.5 ) $ 10.4 Long-term Risk Management Assets — — — Total Assets 10.9 (0.5 ) 10.4 Current Risk Management Liabilities 1.7 (0.7 ) 1.0 Long-term Risk Management Liabilities — — — Total Liabilities 1.7 (0.7 ) 1.0 Total MTM Derivative Contract Net Assets $ 9.2 $ 0.2 $ 9.4 SWEPCo Fair Value of Derivative Instruments March 31, 2019 Balance Sheet Location Risk Management Contracts - Commodity (a) Gross Amounts Offset in the Statement of Financial Position (b) Net Amounts of Assets/Liabilities Presented in the Statement of Financial Position (c) (in millions) Current Risk Management Assets $ 2.3 $ (0.3 ) $ 2.0 Long-term Risk Management Assets — — — Total Assets 2.3 (0.3 ) 2.0 Current Risk Management Liabilities 0.5 (0.3 ) 0.2 Long-term Risk Management Liabilities 1.9 — 1.9 Total Liabilities 2.4 (0.3 ) 2.1 Total MTM Derivative Contract Net Liabilities $ (0.1 ) $ — $ (0.1 ) Fair Value of Derivative Instruments December 31, 2018 Balance Sheet Location Risk Management Contracts - Commodity (a) Gross Amounts Offset in the Statement of Financial Position (b) Net Amounts of Assets/Liabilities Presented in the Statement of Financial Position (c) (in millions) Current Risk Management Assets $ 5.6 $ (0.8 ) $ 4.8 Long-term Risk Management Assets — — — Total Assets 5.6 (0.8 ) 4.8 Current Risk Management Liabilities 1.5 (1.1 ) 0.4 Long-term Risk Management Liabilities 2.2 — 2.2 Total Liabilities 3.7 (1.1 ) 2.6 Total MTM Derivative Contract Net Assets $ 1.9 $ 0.3 $ 2.2 (a) Derivative instruments within these categories are reported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All derivative contracts subject to a master netting arrangement or similar agreement are offset in the statement of financial position. The tables below present the Registrants’ activity of derivative risk management contracts: Amount of Gain (Loss) Recognized on Risk Management Contracts Three Months Ended March 31, 2019 Location of Gain (Loss) AEP AEP Texas APCo I&amp;M OPCo PSO SWEPCo (in millions) Vertically Integrated Utilities Revenues $ 0.3 $ — $ — $ — $ — $ — $ — Generation &amp; Marketing Revenues 2.7 — — — — — — Electric Generation, Transmission and Distribution Revenues — — (0.1 ) 0.3 — — 0.1 Purchased Electricity for Resale 1.4 — — — — — — Other Operation (0.4 ) (0.1 ) (0.1 ) — (0.1 ) — — Maintenance (0.5 ) (0.1 ) — — (0.1 ) — (0.1 ) Regulatory Assets (a) (6.4 ) 0.6 (2.1 ) 0.3 (8.9 ) 0.5 (0.1 ) Regulatory Liabilities (a) (22.0 ) — (31.7 ) 6.6 — 6.2 4.7 Total Gain (Loss) on Risk Management Contracts $ (24.9 ) $ 0.4 $ (34.0 ) $ 7.2 $ (9.1 ) $ 6.7 $ 4.6 Amount of Gain (Loss) Recognized on Risk Management Contracts Three Months Ended March 31, 2018 Location of Gain (Loss) AEP AEP Texas APCo I&amp;M OPCo PSO SWEPCo (in millions) Vertically Integrated Utilities Revenues $ (5.5 ) $ — $ — $ — $ — $ — $ — Generation &amp; Marketing Revenues (15.1 ) — — — — — — Electric Generation, Transmission and Distribution Revenues — — (0.3 ) (5.1 ) — — — Purchased Electricity for Resale 4.9 — 4.6 0.2 — — — Other Operation 0.3 0.1 — — 0.1 — — Maintenance 0.4 0.1 0.1 — 0.1 — — Regulatory Assets (a) 37.3 — — 6.2 31.4 — (0.3 ) Regulatory Liabilities (a) 87.0 (0.1 ) 64.1 0.2 — 12.1 (0.8 ) Total Gain (Loss) on Risk Management Contracts $ 109.3 $ 0.1 $ 68.5 $ 1.5 $ 31.6 $ 12.1 $ (1.1 ) (a) Represents realized and unrealized gains and losses subject to regulatory accounting treatment recorded as either current or noncurrent on the balance shee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expense line item on the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The following table shows the impacts recognized on the balance sheets related to the hedged items in fair value hedging relationships: Carrying Amount of the Hedged Assets/(Liabilities) Cumulative Amount of Fair Value Hedging Adjustment Included in the Carrying Amount of the Hedged Assets/(Liabilities) March 31, 2019 December 31, 2018 March 31, 2019 December 31, 2018 (in millions) Long-term Debt (a) $ (489.6 ) $ (478.3 ) $ 6.3 $ 17.4 (a) Amounts included on the balance sheets within Long-term Debt Due within One Year and Long-term Debt, respectively. The pretax effects of fair value hedge accounting on income were as follows: Three Months Ended March 31, 2019 2018 (in millions) Gain (Loss) on Interest Rate Contracts: Gain (Loss) on Fair Value Hedging Instruments (a) $ 11.1 $ (14.5 ) Gain (Loss) on Fair Value Portion of Long-term Debt (a) (11.1 ) 14.5 (a) Gain (Loss) is included in Interest Expense on the statements of income. Accounting for Cash Flow Hedging Strategies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Realized gains and losses on derivative contracts for the purchase and sale of power designated as cash flow hedges are included in Total Revenues or Purchased Electricity for Resale on the statements of income or in Regulatory Assets or Regulatory Liabilities on the balance sheets, depending on the specific nature of the risk being hedged. During the three months ended March 31, 2019 and 2018 , AEP applied cash flow hedging to outstanding power derivatives. During the three months ended March 31, 2019 and 2018 , the Registrant Subsidiaries did not apply cash flow hedging to outstanding power derivatives. The Registrants reclassify gains and losses on interest rate derivative hedges related to debt financings from Accumulated Other Comprehensive Income (Loss) on the balance sheets into Interest Expense on the statements of income in those periods in which hedged interest payments occur. During the three months ended March 31, 2019 and 2018 , the Registrants did not apply cash flow hedging to outstanding interest rate derivatives. The accumulated gains or losses related to foreign currency hedges are reclassified from Accumulated Other Comprehensive Income (Loss) on the balance sheets into Depreciation and Amortization expense on the statements of income over the depreciable lives of the fixed assets designated as the hedged items in qualifying foreign currency hedging relationships. During the three months ended March 31, 2019 and 2018 , the Registrants did not apply cash flow hedging to any outstanding foreign currency derivatives. For details on effective cash flow hedges included in Accumulated Other Comprehensive Income (Loss) on the balance sheets and the reasons for changes in cash flow hedges, see Note 3 - Comprehensive Income. Cash flow hedges included in Accumulated Other Comprehensive Income (Loss) on the balance sheets were: Impact of Cash Flow Hedges on AEP’s Balance Sheets March 31, 2019 December 31, 2018 Commodity Interest Rate Commodity Interest Rate (in millions) AOCI Gain (Loss) Net of Tax (52.1 ) (12.4 ) (23.0 ) (12.6 ) Portion Expected to be Reclassed to Net Income During the Next Twelve Months 1.6 (1.5 ) 10.4 (1.1 ) As of March 31, 2019 the maximum length of time that AEP is hedging its exposure to variability in future cash flows related to forecasted transactions is 177 months. Impact of Cash Flow Hedges on the Registrant Subsidiaries’ Balance Sheets March 31, 2019 December 31, 2018 Interest Rate Company AOCI Gain (Loss) Net of Tax Expected to be Reclassed to Net Income During the Next Twelve Months AOCI Gain (Loss) Net of Tax Expected to be Reclassed to Net Income During the Next Twelve Months (in millions) AEP Texas $ (4.1 ) $ (1.1 ) $ (4.4 ) $ (1.1 ) APCo 1.6 0.9 1.8 0.9 I&amp;M (11.1 ) (1.6 ) (11.5 ) (1.6 ) OPCo 0.7 0.6 1.0 1.0 PSO 1.9 1.0 2.1 1.0 SWEPCo (2.9 ) (1.5 ) (3.3 ) (1.5 ) The actual amounts reclassified from Accumulated Other Comprehensive Income (Loss) to Net Income can differ from the estimate above due to market price changes. Credit Risk Management mitigates credit risk in wholesale marketing and trading activities by assessing the creditworthiness of potential counterparties before entering into transactions with them and continuing to evaluate their creditworthiness on an ongoing basis. Management uses credit agency rating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Some master agreements include margining, which requires a counterparty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ollateral Triggering Events Credit Downgrade Triggers (Applies to AEP, APCo, I&amp;M, PSO and SWEPCo) A limited number of derivative contracts include collateral triggering events, which include a requirement to maintain certain credit ratings. On an ongoing basis, AEP’s risk management organization assesses the appropriateness of these collateral triggering events in contracts. The Registrants have not experienced a downgrade below a specified credit rating threshold that would require the posting of additional collateral. The Registrants had no derivative contracts with collateral triggering events in a net liability position as of March 31, 2019 and December 31, 2018 , respectively. Cross-Default Triggers (Applies to AEP, APCo, I&amp;M and SWEPCo) In addition, a majority of non-exchange-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party obligation that is $50 million or greater. On an ongoing basis, AEP’s risk management organization assesses the appropriateness of these cross-default provisions in the contracts. The following tables represent: (a) the fair value of these derivative liabilities subject to cross-default provisions prior to consideration of contractual netting arrangements, (b) the amount that the exposure has been reduced by cash collateral posted and (c) if a cross-default provision would have been triggered, the settlement amount that would be required after considering contractual netting arrangements: March 31, 2019 Liabilities for Additional Contracts with Cross Settlement Default Provisions Liability if Cross Prior to Contractual Amount of Cash Default Provision Company Netting Arrangements Collateral Posted is Triggered (in millions) AEP $ 219.2 $ 3.8 $ 189.0 APCo 1.4 — 0.1 I&amp;M 0.8 — 0.1 SWEPCo 2.0 — 1.9 December 31, 2018 Liabilities for Additional Contracts with Cross Settlement Default Provisions Liability if Cross Prior to Contractual Amount of Cash Default Provision Company Netting Arrangements Collateral Posted is Triggered (in millions) AEP $ 225.5 $ 1.8 $ 181.0 APCo 0.9 — — I&amp;M 0.5 — — SWEPCo 2.3 — 2.3</t>
  </si>
  <si>
    <t>Fair Value Measurements</t>
  </si>
  <si>
    <t>FAIR VALUE MEASUREMENTS The disclosures in this note apply to all Registrants except AEPTCo unless indicated otherwise. 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traded derivatives, namely futures contracts, are generally fair valued based on unadjusted quoted prices in active markets and are classified as Level 1. Level 2 inputs primarily consist of OTC broker quotes in moderately active or less active markets, as well as exchange-traded derivative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The trustee uses multiple pricing vendors for the assets held in the trusts. Assets in the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 Fair Value Measurements of Long-term Debt (Applies to all Registrants)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fair value of AEP’s Equity Units (Level 1) are valued based on publicly traded securities issued by AEP. The book values and fair values of Long-term Debt are summarized in the following table: March 31, 2019 December 31, 2018 Company Book Value Fair Value Book Value Fair Value (in millions) AEP (a) $ 24,426.7 $ 26,225.6 $ 23,346.7 $ 24,093.9 AEP Texas 3,778.3 3,973.4 3,881.3 3,964.6 AEPTCo 2,823.4 2,949.6 2,823.0 2,782.4 APCo 4,444.0 5,040.6 4,062.6 4,473.3 I&amp;M 3,011.4 3,201.8 3,035.4 3,070.2 OPCo 1,693.6 1,989.2 1,716.6 1,919.7 PSO 1,386.2 1,503.6 1,287.0 1,361.9 SWEPCo 2,659.1 2,763.0 2,713.4 2,670.2 (a) The fair value amount includes debt related to AEP’s Equity Units issued in March 2019 and has a fair value of $828 million as of March 31, 2019 . See “Equity Units” section of Note 13 for additional information. Fair Value Measurements of Other Temporary Investments (Applies to AEP) Other Temporary Investments include marketable securities that management intends to hold for less than one year and investments by AEP’s protected cell of EIS. The following is a summary of Other Temporary Investments: March 31, 2019 Other Temporary Investments Cost Gross Gains Gross Losses Fair Value (in millions) Restricted Cash and Other Cash Deposits (a) $ 159.6 $ — $ — $ 159.6 Fixed Income Securities – Mutual Funds (b) 107.2 — (1.3 ) 105.9 Equity Securities – Mutual Funds 22.5 16.3 — 38.8 Total Other Temporary Investments $ 289.3 $ 16.3 $ (1.3 ) $ 304.3 December 31, 2018 Other Temporary Investments Cost Gross Gains Gross Losses Fair Value (in millions) Restricted Cash and Other Cash Deposits (a) $ 230.6 $ — $ — $ 230.6 Fixed Income Securities – Mutual Funds (b) 106.6 — (2.3 ) 104.3 Equity Securities – Mutual Funds 17.8 16.4 — 34.2 Total Other Temporary Investments $ 355.0 $ 16.4 $ (2.3 ) $ 369.1 (a) Primarily represents amounts held for the repayment of debt. (b) Primarily short and intermediate maturities which may be sold and do not contain maturity dates. The following table provides the activity for fixed income and equity securities within Other Temporary Investments: Three Months Ended March 31, 2019 2018 (in millions) Proceeds from Investment Sales $ — $ — Purchases of Investments 0.1 0.6 Gross Realized Gains on Investment Sales — — Gross Realized Losses on Investment Sales — — For details of the reasons for changes in Securities Available for Sale included in Accumulated Other Comprehensive Income (Loss) for the three months ended March 31, 2018 , see Note 3 - Comprehensive Income. Fair Value Measurements of Trust Assets for Decommissioning and SNF Disposal (Applies to AEP and I&amp;M) Nuclear decommissioning and SNF trust funds represent funds that regulatory commissions allow I&amp;M to collect through rates to fund future decommissioning and SNF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funds for each regulatory jurisdiction. Regulatory approval is required to withdraw decommissioning funds. These funds are managed by external investment managers who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securities in the trust funds as available-for-sale due to their long-term purpose. With the adoption of ASU 2016-01, effective January 2018, available-for-sale classification only applies to investment in debt securities. Additionally, the adoption of ASU 2016-01 required changes in fair value of equity securities to be recognized in earnings. However, due to the regulatory treatment described below, this is not applicable for I&amp;M’s trust fund securities. Other-than-temporary impairments for investments in debt securities are considered realized losses as a result of securities being managed by an external investment management firm. The external investment management firm makes specific investment decisions regarding the debt and equity investments held in these trusts and generally intends to sell debt securities in an unrealized loss position as part of a tax optimization strategy. Impairments reduce the cost basis of the securities which will affect any future unrealized gain or realized gain or loss due to the adjusted cost of investment. I&amp;M records unrealized gains, unrealized losse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 The following is a summary of nuclear trust fund investments: March 31, 2019 December 31, 2018 Fair Value Gross Unrealized Gains Other-Than-Temporary Impairments Fair Value Gross Unrealized Gains Other-Than-Temporary Impairments (in millions) Cash and Cash Equivalents $ 17.4 $ — $ — $ 22.5 $ — $ — Fixed Income Securities: United States Government 1,015.6 44.0 (6.7 ) 996.1 26.7 (7.1 ) Corporate Debt 54.2 2.9 (1.8 ) 52.4 1.1 (1.9 ) State and Local Government 8.7 0.7 (0.2 ) 8.6 0.6 (0.2 ) Subtotal Fixed Income Securities 1,078.5 47.6 (8.7 ) 1,057.1 28.4 (9.2 ) Equity Securities – Domestic (a) 1,588.1 945.6 — 1,395.3 766.3 — Spent Nuclear Fuel and Decommissioning Trusts $ 2,684.0 $ 993.2 $ (8.7 ) $ 2,474.9 $ 794.7 $ (9.2 ) (a) Amount reported as Gross Unrealized Gains includes unrealized gains of $955 million and $784 million and unrealized losses of $9 million and $18 million as of March 31, 2019 and December 31, 2018 , respectively. AEP adopted ASU 2016-01 during the first quarter of 2018 by means of a modified retrospective approach. Due to the adoption of the ASU, Other-Than-Temporary Impairments are no longer applicable to Equity Securities with readily determinable fair values. The following table provides the securities activity within the decommissioning and SNF trusts: Three Months Ended March 31, 2019 2018 (in millions) Proceeds from Investment Sales $ 111.9 $ 508.6 Purchases of Investments 130.3 525.3 Gross Realized Gains on Investment Sales 12.3 12.0 Gross Realized Losses on Investment Sales 13.8 10.9 The base cost of fixed income securities was $1 billion and $1 billion as of March 31, 2019 and December 31, 2018 , respectively. The base cost of equity securities was $643 million and $629 million as of March 31, 2019 and December 31, 2018 , respectively. The fair value of fixed income securities held in the nuclear trust funds, summarized by contractual maturities, as of March 31, 2019 was as follows: Fair Value of Fixed Income Securities (in millions) Within 1 year $ 356.4 After 1 year through 5 years 375.4 After 5 years through 10 years 172.8 After 10 years 173.9 Total $ 1,078.5 Fair Value Measurements of Financial Assets and Liabilities 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 AEP Assets and Liabilities Measured at Fair Value on a Recurring Basis March 31, 2019 Level 1 Level 2 Level 3 Other Total Assets: (in millions) Other Temporary Investments Restricted Cash and Other Cash Deposits (a) $ 147.1 $ — $ — $ 12.5 $ 159.6 Fixed Income Securities – Mutual Funds 105.9 — — — 105.9 Equity Securities – Mutual Funds (b) 38.8 — — — 38.8 Total Other Temporary Investments 291.8 — — 12.5 304.3 Risk Management Assets Risk Management Commodity Contracts (c) (d) 2.5 200.4 276.6 (155.4 ) 324.1 Cash Flow Hedges: Commodity Hedges (c) — 14.8 5.5 (0.1 ) 20.2 Total Risk Management Assets 2.5 215.2 282.1 (155.5 ) 344.3 Spent Nuclear Fuel and Decommissioning Trusts Cash and Cash Equivalents (e) 9.3 — — 8.1 17.4 Fixed Income Securities: United States Government — 1,015.6 — — 1,015.6 Corporate Debt — 54.2 — — 54.2 State and Local Government — 8.7 — — 8.7 Subtotal Fixed Income Securities — 1,078.5 — — 1,078.5 Equity Securities – Domestic (b) 1,588.1 — — — 1,588.1 Total Spent Nuclear Fuel and Decommissioning Trusts 1,597.4 1,078.5 — 8.1 2,684.0 Total Assets $ 1,891.7 $ 1,293.7 $ 282.1 $ (134.9 ) $ 3,332.6 Liabilities: Risk Management Liabilities Risk Management Commodity Contracts (c) (d) $ 2.7 $ 204.8 $ 197.2 $ (155.7 ) $ 249.0 Cash Flow Hedges: Commodity Hedges (c) — 29.3 46.8 (0.1 ) 76.0 Fair Value Hedges — 6.3 — — 6.3 Total Risk Management Liabilities $ 2.7 $ 240.4 $ 244.0 $ (155.8 ) $ 331.3 AEP Assets and Liabilities Measured at Fair Value on a Recurring Basis December 31, 2018 Level 1 Level 2 Level 3 Other Total Assets: (in millions) Other Temporary Investments Restricted Cash and Other Cash Deposits (a) $ 221.5 $ — $ — $ 9.1 $ 230.6 Fixed Income Securities – Mutual Funds 104.3 — — — 104.3 Equity Securities – Mutual Funds (b) 34.2 — — — 34.2 Total Other Temporary Investments 360.0 — — 9.1 369.1 Risk Management Assets Risk Management Commodity Contracts (c) (f) 3.8 326.5 340.9 (288.5 ) 382.7 Cash Flow Hedges: Commodity Hedges (c) — 24.1 12.7 (2.7 ) 34.1 Total Risk Management Assets 3.8 350.6 353.6 (291.2 ) 416.8 Spent Nuclear Fuel and Decommissioning Trusts Cash and Cash Equivalents (e) 12.3 — — 10.2 22.5 Fixed Income Securities: United States Government — 996.1 — — 996.1 Corporate Debt — 52.4 — — 52.4 State and Local Government — 8.6 — — 8.6 Subtotal Fixed Income Securities — 1,057.1 — — 1,057.1 Equity Securities – Domestic (b) 1,395.3 — — — 1,395.3 Total Spent Nuclear Fuel and Decommissioning Trusts 1,407.6 1,057.1 — 10.2 2,474.9 Total Assets $ 1,771.4 $ 1,407.7 $ 353.6 $ (271.9 ) $ 3,260.8 Liabilities: Risk Management Liabilities Risk Management Commodity Contracts (c) (f) $ 4.2 $ 327.0 $ 185.6 $ (274.7 ) $ 242.1 Cash Flow Hedges: Commodity Hedges (c) — 24.8 36.8 (2.7 ) 58.9 Fair Value Hedges — 17.4 — — 17.4 Total Risk Management Liabilities $ 4.2 $ 369.2 $ 222.4 $ (277.4 ) $ 318.4 AEP Texas Assets and Liabilities Measured at Fair Value on a Recurring Basis March 31, 2019 Level 1 Level 2 Level 3 Other Total Assets: (in millions) Restricted Cash for Securitized Funding $ 100.6 $ — $ — $ — $ 100.6 Liabilities: Risk Management Liabilities Risk Management Commodity Contracts (c) $ — $ 0.2 $ — $ — $ 0.2 December 31, 2018 Level 1 Level 2 Level 3 Other Total Assets: (in millions) Restricted Cash for Securitized Funding $ 156.7 $ — $ — $ — $ 156.7 Liabilities: Risk Management Liabilities Risk Management Commodity Contracts (c) $ — $ 0.7 $ — $ (0.5 ) $ 0.2 APCo Assets and Liabilities Measured at Fair Value on a Recurring Basis March 31, 2019 Level 1 Level 2 Level 3 Other Total Assets: (in millions) Restricted Cash for Securitized Funding $ 18.3 $ — $ — $ — $ 18.3 Risk Management Assets Risk Management Commodity Contracts (c) (g) 0.2 26.8 13.4 (27.2 ) 13.2 Total Assets $ 18.5 $ 26.8 $ 13.4 $ (27.2 ) $ 31.5 Liabilities: Risk Management Liabilities Risk Management Commodity Contracts (c) (g) $ 0.2 $ 27.0 $ 6.0 $ (26.9 ) $ 6.3 December 31, 2018 Level 1 Level 2 Level 3 Other Total Assets: (in millions) Restricted Cash for Securitized Funding $ 25.6 $ — $ — $ — $ 25.6 Risk Management Assets Risk Management Commodity Contracts (c) (g) 0.1 59.1 58.3 (59.4 ) 58.1 Total Assets $ 25.7 $ 59.1 $ 58.3 $ (59.4 ) $ 83.7 Liabilities: Risk Management Liabilities Risk Management Commodity Contracts (c) (g) $ 0.2 $ 58.4 $ 0.5 $ (58.5 ) $ 0.6 I&amp;M Assets and Liabilities Measured at Fair Value on a Recurring Basis March 31, 2019 Level 1 Level 2 Level 3 Other Total Assets: (in millions) Risk Management Assets Risk Management Commodity Contracts (c) (g) $ — $ 16.7 $ 5.2 $ (17.4 ) $ 4.5 Spent Nuclear Fuel and Decommissioning Trusts Cash and Cash Equivalents (e) 9.3 — — 8.1 17.4 Fixed Income Securities: United States Government — 1,015.6 — — 1,015.6 Corporate Debt — 54.2 — — 54.2 State and Local Government — 8.7 — — 8.7 Subtotal Fixed Income Securities — 1,078.5 — — 1,078.5 Equity Securities - Domestic (b) 1,588.1 — — — 1,588.1 Total Spent Nuclear Fuel and Decommissioning Trusts 1,597.4 1,078.5 — 8.1 2,684.0 Total Assets $ 1,597.4 $ 1,095.2 $ 5.2 $ (9.3 ) $ 2,688.5 Liabilities: Risk Management Liabilities Risk Management Commodity Contracts (c) (g) $ 0.1 $ 16.5 $ 0.8 $ (17.0 ) $ 0.4 December 31, 2018 Level 1 Level 2 Level 3 Other Total Assets: (in millions) Risk Management Assets Risk Management Commodity Contracts (c) (g) $ — $ 42.1 $ 10.3 $ (43.2 ) $ 9.2 Spent Nuclear Fuel and Decommissioning Trusts Cash and Cash Equivalents (e) 12.3 — — 10.2 22.5 Fixed Income Securities: United States Government — 996.1 — — 996.1 Corporate Debt — 52.4 — — 52.4 State and Local Government — 8.6 — — 8.6 Subtotal Fixed Income Securities — 1,057.1 — — 1,057.1 Equity Securities - Domestic (b) 1,395.3 — — — 1,395.3 Total Spent Nuclear Fuel and Decommissioning Trusts 1,407.6 1,057.1 — 10.2 2,474.9 Total Assets $ 1,407.6 $ 1,099.2 $ 10.3 $ (33.0 ) $ 2,484.1 Liabilities: Risk Management Liabilities Risk Management Commodity Contracts (c) (g) $ 0.1 $ 41.2 $ 1.4 $ (42.3 ) $ 0.4 OPCo Assets and Liabilities Measured at Fair Value on a Recurring Basis March 31, 2019 Level 1 Level 2 Level 3 Other Total Assets: (in millions) Restricted Cash for Securitized Funding $ 16.5 $ — $ — $ — $ 16.5 Liabilities: Risk Management Liabilities Risk Management Commodity Contracts (c) (g) $ — $ 0.2 $ 106.1 $ — $ 106.3 December 31, 2018 Level 1 Level 2 Level 3 Other Total Assets: (in millions) Restricted Cash for Securitized Funding $ 27.6 $ — $ — $ — $ 27.6 Liabilities: Risk Management Liabilities Risk Management Commodity Contracts (c) (g) $ — $ 0.8 $ 99.4 $ (0.6 ) $ 99.6 PSO Assets and Liabilities Measured at Fair Value on a Recurring Basis March 31, 2019 Level 1 Level 2 Level 3 Other Total Assets: (in millions) Risk Management Assets Risk Management Commodity Contracts (c) (g) $ — $ — $ 5.4 $ (0.4 ) $ 5.0 Liabilities: Risk Management Liabilities Risk Management Commodity Contracts (c) (g) $ — $ 0.1 $ 1.0 $ (0.4 ) $ 0.7 December 31, 2018 Level 1 Level 2 Level 3 Other Total Assets: (in millions) Risk Management Assets Risk Management Commodity Contracts (c) (g) $ — $ — $ 10.8 $ (0.4 ) $ 10.4 Liabilities: Risk Management Liabilities Risk Management Commodity Contracts (c) (g) $ — $ 0.3 $ 1.3 $ (0.6 ) $ 1.0 SWEPCo Assets and Liabilities Measured at Fair Value on a Recurring Basis March 31, 2019 Level 1 Level 2 Level 3 Other Total Assets: (in millions) Risk Management Assets Risk Management Commodity Contracts (c) (g) $ — $ — $ 2.3 $ (0.3 ) $ 2.0 Liabilities: Risk Management Liabilities Risk Management Commodity Contracts (c) (g) $ — $ 0.1 $ 2.3 $ (0.3 ) $ 2.1 December 31, 2018 Level 1 Level 2 Level 3 Other Total Assets: (in millions) Risk Management Assets Risk Management Commodity Contracts (c) (g) $ — $ — $ 5.6 $ (0.8 ) $ 4.8 Liabilities: Risk Management Liabilities Risk Management Commodity Contracts (c) (g) $ — $ 0.4 $ 3.3 $ (1.1 ) $ 2.6 (a) Amounts in “Other’’ column primarily represent cash deposits in bank accounts with financial institutions or third-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19 maturity of the net fair value of risk management contracts prior to cash collateral, assets/(liabilities), is as follows: Level 2 matures $(7) million in 2019, $2 million in periods 2023-2024 and $1 million in periods 2025-2032; Level 3 matures $27 million in 2019, $42 million in periods 2020-2022, $23 million in periods 2023-2024 and $(13) million in periods 2025-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8 maturity of the net fair value of risk management contracts prior to cash collateral, assets/(liabilities), is as follows: Level 2 matures $(4) million in 2019, $1 million in periods 2020-2022, $1 million in periods 2023-2024 and $1 million in periods 2025-2032; Level 3 matures $108 million in 2019, $37 million in periods 2020-2022, $23 million in periods 2023-2024 and $(12) million in periods 2025-2032. Risk management commodity contracts are substantially comprised of power contracts. (g) Substantially comprised of power contracts for the Registrant Subsidiaries. There were no transfers between Level 1 and Level 2 during the three months ended March 31, 2019 and 2018 . The following tables set forth a reconciliation of changes in the fair value of net trading derivatives classified as Level 3 in the fair value hierarchy: Three Months Ended March 31, 2019 AEP APCo I&amp;M OPCo PSO SWEPCo (in millions) Balance as of December 31, 2018 $ 131.2 $ 57.8 $ 8.9 $ (99.4 ) $ 9.5 $ 2.3 Realized Gain (Loss) Included in Net Income (or Changes in Net Assets) (a) (b) (23.0 ) (29.0 ) — (0.4 ) 6.8 3.3 Unrealized Gain (Loss) Included in Net Income (or Changes in Net Assets) Relating to Assets Still Held at the Reporting Date (a) 8.5 — — — — — Realized and Unrealized Gains (Losses) Included in Other Comprehensive Income (15.8 ) — — — — — Settlements (54.5 ) (17.8 ) (5.1 ) 1.8 (13.0 ) (7.3 ) Transfers into Level 3 (c) (d) 0.1 — — — — — Transfers out of Level 3 (d) (1.2 ) (0.7 ) (0.4 ) — — — Changes in Fair Value Allocated to Regulated Jurisdictions (e) (7.2 ) (2.9 ) 1.0 (8.1 ) 1.1 1.7 Balance as of March 31, 2019 $ 38.1 $ 7.4 $ 4.4 $ (106.1 ) $ 4.4 $ — Three Months Ended March 31, 2018 AEP APCo I&amp;M OPCo PSO SWEPCo (in millions) Balance as of December 31, 2017 $ 40.3 $ 24.7 $ 7.6 $ (132.4 ) $ 6.2 $ 5.9 Realized Gain (Loss) Included in Net Income (or Changes in Net Assets) (a) (b) 97.3 68.1 3.0 0.3 11.4 0.6 Unrealized Gain (Loss) Included in Net Income (or Changes in Net Assets) Relating to Assets Still Held at the Reporting Date (a) 2.0 — — — — — Realized and Unrealized Gains (Losses) Included in Other Comprehensive Income 17.9 — — — — — Settlements (129.8 ) (85.4 ) (7.4 ) 1.1 (16.1 ) (3.9 ) Transfers into Level 3 (c) (d) 2.1 — — — — — Transfers out of Level 3 (d) (2.0 ) — (0.3 ) — — — Changes in Fair Value Allocated to Regulated Jurisdictions (e) 34.2 1.7 — 32.5 1.3 (1.7 ) Balance as of March 31, 2018 $ 62.0 $ 9.1 $ 2.9 $ (98.5 ) $ 2.8 $ 0.9 (a) Included in revenues on the statements of income. (b) Represents the change in fair value between the beginning of the reporting period and the settlement of the risk management commodity contract. (c) Represents existing assets or liabilities that were previously categorized as Level 2. (d) Transfers are recognized based on their value at the beginning of the reporting period that the transfer occurred. (e) Relates to the net gains (losses) of those contracts that are not reflected on the statements of income. These net gains (losses) are recorded as regulatory assets/liabilities or accounts payable. The following tables quantify the significant unobservable inputs used in developing the fair value of Level 3 positions: Significant Unobservable Inputs March 31, 2019 AEP Significant Input/Range Fair Value Valuation Unobservable Weighted Assets Liabilities Technique Input Low High Average (in millions) Energy Contracts $ 256.7 $ 229.0 Discounted Cash Flow Forward Market Price (a) $ (0.05 ) $ 165.64 $ 32.60 Natural Gas Contracts — 2.0 Discounted Cash Flow Forward Market Price (b) 2.27 2.87 2.48 FTRs 25.4 13.0 Discounted Cash Flow Forward Market Price (a) (8.34 ) 10.30 (0.02 ) Total $ 282.1 $ 244.0 December 31, 2018 Significant Input/Range Fair Value Valuation Unobservable Weighted Assets Liabilities Technique Input Low High Average (in millions) Energy Contracts $ 257.1 $ 212.5 Discounted Cash Flow Forward Market Price (a) $ (0.05 ) $ 176.57 $ 33.07 Natural Gas Contracts — 2.5 Discounted Cash Flow Forward Market Price (b) 2.18 3.54 2.47 FTRs 96.5 7.4 Discounted Cash Flow Forward Market Price (a) (11.68 ) 17.79 1.09 Total $ 353.6 $ 222.4 Significant Unobservable Inputs March 31, 2019 APCo Significant Input/Range Fair Value Valuation Unobservable Weighted Assets Liabilities Technique Input (a) Low High Average (in millions) Energy Contracts $ 3.6 $ 0.4 Discounted Cash Flow Forward Market Price $ 17.40 $ 49.25 $ 34.91 FTRs 9.8 5.6 Discounted Cash Flow Forward Market Price (0.06 ) 2.44 0.61 Total $ 13.4 $ 6.0 December 31, 2018 Significant Input/Range Fair Value Valuation Unobservable Weighted Assets Liabilities Technique Input (a) Low High Average (in millions) Energy Contracts $ 2.4 $ 0.5 Discounted Cash Flow Forward Market Price $ 16.82 $ 62.65 $ 37.00 FTRs 55.9 — Discounted Cash Flow Forward Market Price 0.10 15.16 3.27 Total $ 58.3 $ 0.5 Significant Unobservable Inputs March 31, 2019 I&amp;M Significant Input/Range Fair Value Valuation Unobservable Weighted Assets Liabilities Technique Input (a) Low High Average (in millions) Energy Contracts $ 1.9 $ 0.3 Discounted Cash Flow Forward Market Price $ 17.40 $ 49.25 $ 34.91 FTRs 3.3 0.5 Discounted Cash Flow Forward Market Price (0.10 ) 2.02 0.86 Total $ 5.2 $ 0.8 December 31, 2018 Significant Input/Range Fair Value Valuation Unobservable Weighted Assets Liabilities Technique Input (a) Low High Average (in millions) Energy Contracts $ 1.4 $ 0.9 Discounted Cash Flow Forward Market Price $ 16.82 $ 62.65 $ 37.00 FTRs 8.9 0.5 Discounted Cash Flow Forward Market Price (2.11 ) 6.21 1.06 Total $ 10.3 $ 1.4 Significant Unobservable Inputs March 31, 2019 OPCo Significant Input/Range Fair Value Valuation Unobservable Weighted Assets Liabilities Technique Input (a) Low High Average (in millions) Energy Contracts $ — $ 106.1 Discounted Cash Flow Forward Market Price $ 25.35 $ 66.99 $ 43.29 December 31, 2018 Significant Input/Range Fair Value Valuation Unobservable Weighted Assets Liabilities Technique Input (a) Low High Average (in millions) Energy Contracts $ — $ 99.4 Discounted Cash Flow Forward Market Price $ 26.29 $ 62.74 $ 42.50 Significant Unobservable Inputs March 31, 2019 PSO Significant Input/Range Fair Value Valuation Unobservable Weighted Assets Liabilities Technique Input (a) Low High Average (in millions) FTRs $ 5.4 $ 1.0 Discounted Cash Flow Forward Market Price $ (8.34 ) $ 10.30 $ (1.09 ) December 31, 2018 Significant Input/Range Fair Value Valuation Unobservable Weighted Assets Liabilities Technique Input (a) Low High Average (in millions) FTRs $ 10.8 $ 1.3 Discounted Cash Flow Forward Market Price $ (11.68 ) $ 10.30 $ (1.40 ) Significant Unobservable Inputs March 31, 2019 SWEPCo Significant Input/Range Fair Value Valuation Unobservable Weighted Assets Liabilities Technique Input Low High Average (in millions) Natural Gas Contracts $ — $ 2.0 Discounted Cash Flow Forward Market Price (b) $ 2.27 $ 2.87 $ 2.48 FTRs 2.3 0.3 Discounted Cash Flow Forward Market Price (a) (8.34 ) 10.30 (1.09 ) Total $ 2.3 $ 2.3 December 31, 2018 Significant Input/Range Fair Value Valuation Unobservable Weighted Assets Liabilities Technique Input Low High Average (in millions) Natural Gas Contracts $ — $ 2.5 Discounted Cash Flow Forward Market Price (b) $ 2.18 $ 3.54 $ 2.47 FTRs 5.6 0.8 Discounted Cash Flow Forward Market Price (a) (11.68 ) 10.30 (1.40 ) Total $ 5.6 $ 3.3 (a) Represents market prices in dollars per MWh. (b) Represents market prices in dollars per MMBtu. The following table provides sensitivity of fair value measurements to increases (decreases) in significant unobservable inputs related to Energy Contracts, Natural Gas Contracts and FTRs for the Registrants as of March 31, 2019 and December 31, 2018 : Sensitivity of Fair Value Measurements Significant Unobservable Input Position Change in Input Impact on Fair Value Measurement Forward Market Price Buy Increase (Decrease) Higher (Lower) Forward Market Price Sell Increase (Decrease) Lower (Higher)</t>
  </si>
  <si>
    <t>Income Taxes</t>
  </si>
  <si>
    <t>INCOME TAXES The disclosures in this note apply to all Registrants unless indicated otherwise. Status of Tax Reform Regulatory Proceedings For AEP’s various regulatory jurisdictions where the regulatory effects of Tax Reform proceedings have not been fully resolved, the table below summarizes the current status. See Note 4 - Rate Matters for additional information. Registrant (Jurisdiction) Change in Tax Rate Excess ADIT Subject to Normalization Requirements Excess ADIT Not Subject to Normalization Requirements AEP Texas (Texas-Distribution) Order Issued Order Issued Order Issued – Partial (a) AEP Texas (Texas-Transmission) Order Issued To be addressed in a later filing To be addressed in a later filing I&amp;M (Michigan) Order Issued Case Pending Case Pending SWEPCo (Louisiana) Case Pending – Rates Implemented (b) Case Pending – Rates Implemented (b) Case Pending – Rates Implemented (b) SWEPCo (Texas) Order Issued To be addressed in a later filing To be addressed in a later filing PJM FERC Transmission Settlement Approved (c) Settlement Approved (c) Settlement Approved (c) SPP FERC Transmission Settlement Pending Settlement Pending Settlement Pending (a) A portion of the Excess ADIT that is not subject to rate normalization requirements is to be addressed in a later filing. (b) Rates have been implemented through a filed formula rate plan that is subject to true-up and final commission approval. (c) An ALJ has approved a settlement. The settlement is subject to final FERC ruling. Effective Tax Rates (ETR) The Registrants’ interim ETR reflect the estimated annual ETR for 2019 and 2018, adjusted for tax expense associated with certain discrete items. The interim ETR differ from the federal statutory tax rate of 21% primarily due to increased amortization of Excess ADIT, tax credits and other book/tax differences which are accounted for on a flow-through basis. The Registrants include the amortization of Excess ADIT not subject to normalization requirements in the annual estimated ETR when regulatory proceedings instruct the Registrants to provide the benefits of Tax Reform to customers over multiple interim periods. Certain regulatory proceedings instruct the Registrants to provide the benefits of Tax Reform to customers in a single period (e.g. by applying the Excess ADIT not subject to normalization requirements against an existing regulatory asset balance) and in these circumstances, the Registrants recognize the tax benefit discretely in the period recorded. The annual amount of Excess ADIT approved by the Registrant’s regulatory commissions may not impact the ETR ratably during each interim period due to the variability of pretax book income between interim periods and the application of an annual estimated ETR. The ETR for each of the Registrants are included in the following table. Significant variances in the ETR are described below. Three Months Ended Company 2019 2018 AEP 7.2 % 18.3 % AEP Texas 10.4 % 16.3 % AEPTCo 20.9 % 20.7 % APCo (22.0 )% 18.2 % I&amp;M (2.8 )% 16.2 % OPCo 13.4 % 20.5 % PSO 0.6 % 16.3 % SWEPCo 2.4 % 18.4 % AEP Three Months Ended March 31, 2019 Compared to Three Months Ended March 31, 2018 The decrease in the ETR is primarily due to $66 million of increased amortization of Excess ADIT not subject to normalization requirements which impacted the ETR by (10.8)% . AEP Texas Three Months Ended March 31, 2019 Compared to Three Months Ended March 31, 2018 The decrease in the ETR is primarily due to $1 million of increased amortization of Excess ADIT not subject to normalization requirements and an increase in parent company loss benefit which impacted the ETR by (3.9)% and (2.2)% , respectively. Amortization of Excess ADIT not subject to normalization requirements for the three months ended March 31, 2019 reflects Tax Reform elements of a Stipulation and Settlement agreement approved by the PUCT in August 2018. AEPTCo Three Months Ended March 31, 2019 Compared to Three Months Ended March 31, 2018 The increase in the ETR is primarily due to the decrease in favorable book/tax differences accounted for on a flow-through basis. APCo Three Months Ended March 31, 2019 Compared to Three Months Ended March 31, 2018 The decrease in the ETR is primarily due to $41 million of increased amortization of Excess ADIT not subject to normalization requirements which impacted the ETR by (37.9)% . Amortization of Excess ADIT not subject to normalization requirements for the three months ended March 31, 2019 reflects October 2018 and March 2019 Virginia SCC Tax Reform orders as well as August 2018 and February 2019 WVPSC orders. I&amp;M Three Months Ended March 31, 2019 Compared to Three Months Ended March 31, 2018 The decrease in the ETR is primarily due to $13 million of increased amortization of Excess ADIT not subject to normalization requirements and an increase in favorable book/tax differences accounted for on a flow-through basis which impacted the ETR by (13.7)% and (6.1)% , respectively. Amortization of Excess ADIT not subject to normalization requirements for the three months ended March 31, 2019 reflects the Tax Reform elements of the 2017 Indiana Base Rate Case approved by the IURC in May 2018. OPCo Three Months Ended March 31, 2019 Compared to Three Months Ended March 31, 2018 The decrease in the ETR is primarily due to $9 million of increased amortization of Excess ADIT not subject to normalization requirements which impacted the ETR by (6)% . Amortization of Excess ADIT not subject to normalization requirements for the three months ended March 31, 2019 reflects the October 2018 PUCO Tax Reform order. PSO Three Months Ended March 31, 2019 Compared to Three Months Ended March 31, 2018 The decrease in the ETR is primarily due to $1 million of increased amortization of Excess ADIT not subject to normalization requirements which impacted the ETR by (16.9)% . Amortization of Excess ADIT not subject to normalization requirements for the three months ended March 31, 2019 reflects the August 2018 OCC Tax Reform order as well as Tax Reform elements of the 2018 Oklahoma Base Rate Case approved by the OCC in March 2019. SWEPCo Three Months Ended March 31, 2019 Compared to Three Months Ended March 31, 2018 The decrease in the ETR is primarily due to $3 million of increased amortization of Excess ADIT not subject to normalization requirements and a decrease in state tax expense which impacted the ETR by (11.3)% and (1.3)% , respectively. Amortization of Excess ADIT not subject to normalization requirements for the three months ended March 31, 2019 reflects Tax Reform elements incorporated into Louisiana’s 2018 Formula Rate Filing as well as an Arkansas Tax Reform order issued by the APSC in September 2018. Federal and State Income Tax Audit Status The IRS has completed its examination of AEP and subsidiaries for all years through 2016.</t>
  </si>
  <si>
    <t>Leases</t>
  </si>
  <si>
    <t>LEASES The disclosures in this note apply to all Registrants unless indicated otherwise. The Registrants lease property, plant and equipment including, but not limited to, fleet, information technology and real estate leases. These leases require payments of non-lease components, including related property taxes, operating and maintenance costs. As of the adoption date of ASU 2016-02, management elected not to separate non-lease components from associated lease components in accordance with the accounting guidance for “Leases.” Many of these leases have purchase or renewal options. Leases not renewed are often replaced by other leases. Options to renew or purchase a lease are included in the measurement of lease assets and liabilities if it is reasonably certain the Registrant will exercise the option. Lease obligations are measured using the rate implicit in the lease when that rate is readily determinable. When the implicit rate is not readily determinable, the Registrants calculate their lease obligation using their incremental borrowing rate. Spreads to estimate the discount associated with borrowing on a secured basis are incorporated into the calculation. Lease rentals for both operating and finance leases are generally charged to Other Operation and Maintenance expense in accordance with rate-making treatment for regulated operations. Additionally, for regulated operations with finance leases, a finance lease asset and offsetting liability are recorded at the present value of the remaining lease payments for each reporting period. Finance leases for nonregulated property are accounted for as if the assets were owned and financed. The components of rental costs were as follows: Three Months Ended March 31, 2019 AEP AEP Texas AEPTCo APCo I&amp;M OPCo PSO SWEPCo (in millions) Operating Lease Cost $ 64.6 $ 3.8 $ 0.6 $ 4.6 $ 23.0 $ 3.6 $ 1.5 $ 1.8 Finance Lease Cost: Amortization of Right-of-Use Assets 14.2 1.1 — 1.5 1.3 0.7 0.7 2.7 Interest on Lease Liabilities 4.1 0.3 — 0.7 0.8 0.2 0.1 0.8 Total Lease Rental Costs (a) $ 82.9 $ 5.2 $ 0.6 $ 6.8 $ 25.1 $ 4.5 $ 2.3 $ 5.3 (a) Excludes variable and short-term lease costs, which were immaterial for the three months ended March 31, 2019. Supplemental information related to leases as of and for the three months ended March 31, 2019 are shown in the tables below. Lease Term and Discount Rate AEP AEP Texas AEPTCo APCo I&amp;M OPCo PSO SWEPCo Weighted-Average Remaining Lease Term (years): Operating Leases 5.43 7.30 2.71 6.34 4.32 8.21 7.11 6.67 Finance Leases 5.94 7.07 1.08 6.44 6.91 6.16 6.06 5.60 Weighted-Average Discount Rate: Operating Leases 3.61 % 3.82 % 3.14 % 3.66 % 3.45 % 3.86 % 3.67 % 3.89 % Finance Leases 6.19 % 4.79 % 9.33 % 8.61 % 9.03 % 4.81 % 4.78 % 5.04 % AEP AEP Texas AEPTCo APCo I&amp;M OPCo PSO SWEPCo (in millions) Cash paid for amounts included in the measurement of lease liabilities: Operating Cash Flows from Operating Leases $ 28.9 $ 3.8 $ 0.7 $ 4.2 $ 5.0 $ 3.6 $ 1.5 $ 1.4 Operating Cash Flows from Finance Leases 3.8 0.3 — 0.7 0.7 0.2 0.1 0.7 Financing Cash Flows from Finance Leases 14.3 1.2 — 1.6 1.2 0.7 0.7 2.7 Non-cash Acquisitions Under Operating Leases $ 38.5 $ 4.6 $ — $ 3.5 $ 2.6 $ 15.8 $ 2.3 $ 2.6 The following tables show the property, plant and equipment under finance leases and noncurrent assets under operating leases and related obligations recorded on the Registrants’ balance sheets. Unless shown as a separate line on the balance sheets due to materiality, net operating lease assets are included in Deferred Charges and Other Noncurrent Assets, current finance lease obligations are included in Other Current Liabilities and long-term finance lease obligations are included in Deferred Credits and Other Noncurrent Liabilities on the Registrants’ balance sheets. Lease obligations are not recognized on the balance sheets for lease agreements with a lease term of less than twelve months. March 31, 2019 AEP AEP Texas AEPTCo APCo I&amp;M OPCo PSO SWEPCo (in millions) Property, Plant and Equipment Under Finance Leases: Generation $ 166.3 $ — $ — $ 38.6 $ 27.0 $ — $ 2.6 $ 69.4 Other Property, Plant and Equipment 277.3 39.9 0.2 17.4 33.4 21.3 18.3 11.7 Total Property, Plant and Equipment 443.6 39.9 0.2 56.0 60.4 21.3 20.9 81.1 Accumulated Amortization 149.4 10.1 0.1 15.7 21.2 6.7 8.1 22.1 Net Property, Plant and Equipment Under Finance Leases $ 294.2 $ 29.8 $ 0.1 $ 40.3 $ 39.2 $ 14.6 $ 12.8 $ 59.0 Obligations Under Finance Leases: Noncurrent Liability $ 237.4 $ 24.9 $ — $ 34.0 $ 33.7 $ 11.4 $ 9.8 $ 49.3 Liability Due Within One Year 61.5 4.9 0.1 6.3 5.5 3.2 3.0 10.6 Total Obligations Under Finance Leases $ 298.9 $ 29.8 $ 0.1 $ 40.3 $ 39.2 $ 14.6 $ 12.8 $ 59.9 March 31, 2019 AEP AEP Texas AEPTCo APCo I&amp;M OPCo PSO SWEPCo (in millions) Operating Lease Assets $ 1,045.4 $ 82.4 $ 5.8 $ 79.1 $ 326.3 $ 86.6 $ 34.8 $ 38.0 Obligations Under Operating Leases: Noncurrent Liability $ 860.2 $ 70.2 $ 3.2 $ 64.8 $ 266.0 $ 74.0 $ 29.1 $ 32.3 Liability Due Within One Year 228.2 12.2 2.6 15.0 81.8 13.0 5.7 6.1 Total Obligations Under Operating Leases $ 1,088.4 $ 82.4 $ 5.8 $ 79.8 $ 347.8 $ 87.0 $ 34.8 $ 38.4 Future minimum lease payments as of March 31, 2019 are presented on a rolling 12-month basis as shown in the tables below: Finance Leases AEP AEP Texas AEPTCo APCo I&amp;M OPCo PSO SWEPCo (in millions) Year 1 $ 74.1 $ 6.2 $ 0.1 $ 9.2 $ 8.4 $ 3.8 $ 3.6 $ 13.2 Year 2 63.6 5.8 — 8.4 7.5 3.3 2.9 11.3 Year 3 54.9 5.1 — 7.6 6.9 2.7 2.1 10.5 Year 4 46.2 4.5 — 7.1 6.3 2.0 1.7 9.3 Year 5 38.8 3.9 — 6.6 5.9 1.5 1.4 9.3 Later Years 87.4 10.2 — 12.3 20.9 4.0 3.3 15.7 Total Future Minimum Lease Payments 365.0 35.7 0.1 51.2 55.9 17.3 15.0 69.3 Less Imputed Interest 66.1 5.9 — 10.9 16.7 2.7 2.2 9.4 Estimated Present Value of Future Minimum Lease Payments $ 298.9 $ 29.8 $ 0.1 $ 40.3 $ 39.2 $ 14.6 $ 12.8 $ 59.9 Noncancelable Operating Leases AEP AEP Texas AEPTCo APCo I&amp;M OPCo PSO SWEPCo (in millions) Year 1 $ 263.3 $ 15.2 $ 2.7 $ 18.0 $ 92.5 $ 16.0 $ 6.8 $ 7.6 Year 2 253.3 14.4 2.0 16.5 89.5 14.4 6.4 7.4 Year 3 235.9 13.5 0.9 14.0 84.9 12.4 5.4 6.9 Year 4 226.8 12.5 0.6 12.8 85.2 11.6 5.1 6.4 Year 5 61.5 11.1 — 9.7 7.0 10.2 4.6 5.2 Later Years 180.7 29.4 — 20.5 20.4 38.6 12.1 11.1 Total Future Minimum Lease Payments 1,221.5 96.1 6.2 91.5 379.5 103.2 40.4 44.6 Less Imputed Interest 133.1 13.7 0.4 11.7 31.7 16.2 5.6 6.2 Estimated Present Value of Future Minimum Lease Payments $ 1,088.4 $ 82.4 $ 5.8 $ 79.8 $ 347.8 $ 87.0 $ 34.8 $ 38.4 Future minimum lease payments consisted of the following as of December 31, 2018 : Finance Leases AEP AEP Texas AEPTCo APCo I&amp;M OPCo PSO SWEPCo (in millions) 2019 $ 70.8 $ 5.8 $ 0.1 $ 9.0 $ 8.2 $ 3.3 $ 3.4 $ 13.1 2020 60.2 5.3 — 8.0 7.2 2.7 2.6 11.5 2021 51.7 4.7 — 7.3 6.6 2.3 2.0 10.5 2022 43.8 4.2 — 6.8 6.1 1.7 1.6 9.4 2023 35.5 3.7 — 6.3 5.7 1.2 1.4 8.6 Later Years 90.2 10.1 — 13.3 21.7 2.8 3.3 18.7 Total Future Minimum Lease Payments 352.2 33.8 0.1 50.7 55.5 14.0 14.3 71.8 Less Imputed Interest 63.2 5.3 — 10.9 16.8 1.9 2.0 11.0 Estimated Present Value of Future Minimum Lease Payments $ 289.0 $ 28.5 $ 0.1 $ 39.8 $ 38.7 $ 12.1 $ 12.3 $ 60.8 Noncancelable Operating Leases AEP AEP Texas AEPTCo APCo I&amp;M OPCo PSO SWEPCo (in millions) 2019 $ 259.6 $ 15.1 $ 2.3 $ 17.6 $ 92.6 $ 14.5 $ 6.5 $ 7.4 2020 250.1 14.1 1.8 16.5 89.3 13.2 6.0 7.2 2021 232.7 13.2 1.0 13.9 84.8 10.9 5.0 6.7 2022 222.5 12.2 0.5 12.8 83.8 10.0 4.6 6.1 2023 58.3 10.8 0.1 9.9 6.5 8.8 4.1 5.0 Later Years 165.2 28.4 — 20.5 19.5 31.7 10.7 11.7 Total Future Minimum Lease Payments $ 1,188.4 $ 93.8 $ 5.7 $ 91.2 $ 376.5 $ 89.1 $ 36.9 $ 44.1 Master Lease Agreements (Applies to all Registrants except AEPTCo) The Registrants lease certain equipment under master lease agreements. Under the lease agreements, the lessor is guaranteed a residual value up to a stated percentage of the equipment cost at the end of the lease term. If the actual fair value of the leased equipment is below the guaranteed residual value at the end of the lease term, the Registrants are committed to pay the difference between the actual fair value and the residual value guarantee. Historically, at the end of the lease term the fair value has been in excess of the amount guaranteed. As of March 31, 2019 , the maximum potential loss by the Registrants for these lease agreements assuming the fair value of the equipment is zero at the end of the lease term was as follows: Company Maximum Potential Loss (in millions) AEP $ 48.8 AEP Texas 10.9 APCo 8.9 I&amp;M 3.9 OPCo 8.4 PSO 4.0 SWEPCo 4.4 Rockport Lease (Applies to AEP and I&amp;M) AEGCo and I&amp;M entered into a sale-and-leaseback transaction in 1989 with Wilmington Trust Company (Owner Trustee), an unrelated, unconsolidated trustee for Rockport Plant, Unit 2 (the Plant). The Owner Trustee was capitalized with equity from six owner participants with no relationship to AEP or any of its subsidiaries and debt from a syndicate of banks and securities in a private placement to certain institutional investors. In the first quarter of 2019, in accordance with ASU 2016-02, the $37 million unamortized gain ( $15 million related to I&amp;M) associated with the sale-and-leaseback of the Plant was recognized as an adjustment to equity. The adjustment to equity was then reclassified to regulatory liabilities in accordance with accounting guidance for “Regulated Operations” as AEGCo and I&amp;M will continue to provide the benefit of the unamortized gain to customers in future periods. The Owner Trustee owns the Plant and leases it equally to AEGCo and I&amp;M. The lease is accounted for as an operating lease with the payment obligations included in the future minimum lease payments schedule earlier in this note. The lease term is for 33 years with potential renewal options. At the end of the lease term, AEGCo and I&amp;M have the option to renew the lease at a rate that approximates fair value. The option to renew was not included in the measurement of the lease obligation as of March 31, 2019 as the option to renew was not reasonably certain. AEP, AEGCo and I&amp;M have no ownership interest in the Owner Trustee and do not guarantee its debt. The future minimum lease payments for this sale-and-leaseback transaction as of March 31, 2019 were as follows: Future Minimum Lease Payments AEP (a) I&amp;M (in millions) 2019 $ 147.8 $ 73.9 2020 147.8 73.9 2021 147.8 73.9 2022 147.2 73.6 Total Future Minimum Lease Payments $ 590.6 $ 295.3 (a) AEP’s future minimum lease payments include equal shares from AEGCo and I&amp;M. AEPRO Boat and Barge Leases (Applies to AEP) In 2015, AEP sold its commercial barge transportation subsidiary, AEPRO, to a nonaffiliated party. Certain boat and barge leases acquired by the nonaffiliated party are subject to an AEP guarantee in favor of the lessor, ensuring future payments under such leases with maturities up to 2027. As of March 31, 2019 , the maximum potential amount of future payments required under the guaranteed leases was $43 million . In certain instances, AEP has no recourse against the nonaffiliated party if required to pay a lessor under a guarantee, but AEP would have access to sell the leased assets in order to recover payments made by AEP under the guarantee. As of March 31, 2019 , AEP’s boat and barge lease guarantee liability was $5 million , of which $1 million was recorded in Other Current Liabilities and $4 million was recorded in Deferred Credits and Other Noncurrent Liabilities on AEP’s balance sheet. In January 2018, S&amp;P Global Inc. downgraded the ratings of the nonaffiliated party and set their outlook to negative. In April 2018, Moody’s Investors Service Inc. also downgraded their rating and set their outlook to negative. It is reasonably possible that enforcement of AEP’s liability for future payments under these leases could be exercised, which could reduce future net income and cash flows and impact financial condition. Lessor Activity</t>
  </si>
  <si>
    <t>FINANCING ACTIVITIES The disclosures in this note apply to all Registrants, unless indicated otherwise. Long-term Debt Outstanding (Applies to AEP) The following table details long-term debt outstanding, net of issuance costs and premiums or discounts: Type of Debt March 31, 2019 December 31, 2018 (in millions) Senior Unsecured Notes $ 19,411.6 $ 18,903.3 Pollution Control Bonds 1,590.0 1,643.8 Notes Payable 177.0 204.7 Securitization Bonds 973.0 1,111.4 Spent Nuclear Fuel Obligation (a) 275.3 273.6 Junior Subordinated Notes (b) 785.0 — Other Long-term Debt 1,214.8 1,209.9 Total Long-term Debt Outstanding 24,426.7 23,346.7 Long-term Debt Due Within One Year 1,528.5 1,698.5 Long-term Debt $ 22,898.2 $ 21,648.2 (a) Pursuant to the Nuclear Waste Policy Act of 1982, I&amp;M, a nuclear licensee, has an obligation to the United States Department of Energy for SNF disposal. The obligation includes a one-time fee for nuclear fuel consumed prior to April 7, 1983. Trust fund assets related to this obligation were $318 million and $317 million as of March 31, 2019 and December 31, 2018 , respectively, and are included in Spent Nuclear Fuel and Decommissioning Trusts on the balance sheets. (b) See “Equity Units” section below for additional information. Long-term Debt Activity Long-term debt and other securities issued, retired and principal payments made during the first three months of 2019 are shown in the following tables: Company Type of Debt Principal Amount (a) Interest Rate Due Date Issuances: (in millions) (%) AEP Junior Subordinated Notes (b) $ 805.0 3.40 2024 APCo Senior Unsecured Notes 400.0 4.50 2049 PSO Senior Unsecured Notes 100.0 3.91 2029 Non-Registrant: Transource Energy Other Long-term Debt 6.3 Variable 2020 Total Issuances $ 1,311.3 (a) Amounts indicated on the statements of cash flows are net of issuance costs and premium or discount and will not tie to the issuance amounts. (b) See “Equity Units” section below for additional information. Company Type of Debt Principal Amount Paid Interest Rate Due Date Retirements and Principal Payments: (in millions) (%) AEP Texas Securitization Bonds $ 103.5 5.31 2020 APCo Securitization Bonds 12.0 2.01 2023 I&amp;M Notes Payable 1.4 Variable 2019 I&amp;M Notes Payable 1.4 Variable 2019 I&amp;M Notes Payable 7.1 Variable 2020 I&amp;M Notes Payable 5.9 Variable 2021 I&amp;M Notes Payable 5.0 Variable 2022 I&amp;M Notes Payable 5.3 Variable 2022 I&amp;M Other Long-term Debt 0.4 6.00 2025 OPCo Securitization Bonds 23.4 2.05 2019 PSO Other Long-term Debt 0.1 3.00 2027 SWEPCo Pollution Control Bonds 53.5 1.60 2019 SWEPCo Notes Payable 1.6 4.58 2032 Total Retirements and Principal Payments $ 220.6 As of March 31, 2019 , trustees held, on behalf of AEP, $574 million of their reacquired Pollution Control Bonds. Of this total, $345 million related to OPCo. Long-term Debt Subsequent Events In April 2019, I&amp;M retired $2 million of Notes Payable related to DCC Fuel. In April 2019, Transource Energy issued $2 million of variable rate Other Long-term Debt due in 2020 . Equity Units (Applies to AEP) In March 2019, AEP issued 16.1 million Equity Units initially in the form of corporate units, at a stated amount of $50 per unit, for a total stated amount of $805 million . Net proceeds from the issuance were approximately $785 million . The proceeds are expected to support AEP’s overall capital expenditure plans including the recent acquisition of a contracted renewable portfolio. Each corporate unit represents a 1/20 undivided beneficial ownership interest in $1,000 principal amount of AEP’s 3.40% Junior Subordinated Notes (notes) due in 2024 and a forward equity purchase contract which settles after three years in 2022. The notes are expected to be remarketed in 2022, at which time the interest rate will reset at the then current market rate. Investors may choose to remarket their notes to receive the remarketing proceeds and use those funds to settle the forward equity purchase contract, or accept the remarketed debt and use other funds for the equity purchase. If the remarketing is unsuccessful, investors have the right to put their notes to AEP at a price equal to the principal. The Equity Units carry an annual distribution rate of 6.125% , which is comprised of a quarterly coupon rate of interest of 3.40% and a quarterly forward equity purchase contract payment of 2.725% . Each forward equity purchase contract obligates the holder to purchase, and AEP to sell, for $50 a number of shares in common stock in accordance with the conversion ratios set forth below (subject to an anti-dilution adjustment): • If the AEP common stock market price is equal to or greater than $99.58 : 0.5021 shares per contract. • If the AEP common stock market price is less than $99.58 but greater than $82.98 : a number of shares per contract equal to $50 divided by the applicable market price. The holder receives a variable number of shares at $50 . • If the AEP common stock market price is less than or equal to $82.98 : 0.6026 shares per contract. A holder’s ownership interest in the notes is pledged to AEP to secure the holder’s obligation under the related forward equity purchase contract. If a holder of the forward equity purchase contract chooses at any time to no longer be a holder of the notes, such holder’s obligation under the forward equity purchase contract must be secured by a U.S. Treasury security which must be equal to the aggregate principal amount of the notes. At the time of issuance, the $805 million of notes were recorded within Long-term Debt on the balance sheets. The present value of the purchase contract payments of $62 million were recorded in Deferred Credits and Other Noncurrent Liabilities with a current portion in Other Current Liabilities at the time of issuance, representing the obligation to make forward equity contract payments, with an offsetting reduction to Paid-in Capital. The difference between the face value and present value of the purchase contract payments will be accreted to Interest Expense on the statements of income over the three year period ending in 2022. The liability recorded for the contract payments is considered non-cash and excluded from the statements of cash flows. Until settlement of the forward equity purchase contract, earnings per share dilution resulting from the equity unit issuance will be determined under the treasury stock method. The maximum amount of shares AEP will be required to issue to settle the purchase contract is 9,701,860 shares (subject to an anti-dilution adjustment). Debt Covenants (Applies to AEP and AEPTCo) Covenants in AEPTCo’s note purchase agreements and indenture limit the amount of contractually-defined priority debt (which includes a further sub-limit of $50 million of secured debt) to 10% of consolidated tangible net assets. AEPTCo’s contractually-defined priority debt was 3.0% of consolidated tangible net assets as of March 31, 2019 . The method for calculating the consolidated tangible net assets is contractually-defined in the note purchase agreements. Dividend Restrictions Utility Subsidiaries’ Restrictions Parent depends on its utility subsidiaries to pay dividends to shareholders. AEP utility subsidiaries pay dividends to Parent provided funds are legally available. Various financing arrangements and regulatory requirements may impose certain restrictions on the ability of the subsidiaries to transfer funds to Parent in the form of dividends. All of the dividends declared by AEP’s utility subsidiaries that provide transmission or local distribution services are subject to a Federal Power Act restriction that prohibits the payment of dividends out of capital accounts without regulatory approval; payment of dividends is allowed out of retained earnings only. However, the Federal Power Act creates a reserve on earnings attributable to hydroelectric generation plants. Because of their ownership of such plants, this reserve applies to AGR, APCo and I&amp;M. Certain AEP subsidiaries have credit agreements that contain covenants that limit their debt to capitalization ratio to 67.5% . The method for calculating outstanding debt and capitalization is contractually-defined in the credit agreements. The Federal Power Act restriction does not limit the ability of the AEP subsidiaries to pay dividends out of retained earnings. Parent Restrictions (Applies to AEP) The holders of AEP’s common stock are entitled to receive the dividends declared by the Board of Directors provided funds are legally available for such dividends. Parent’s income primarily derives from common stock equity in the earnings of its utility subsidiaries. Pursuant to the leverage restrictions in credit agreements, AEP must maintain a percentage of debt to total capitalization at a level that does not exceed 67.5%. The method for calculating outstanding debt and capitalization is contractually-defined in the credit agreements. Corporate Borrowing Program - AEP System (Applies to Registrant Subsidiaries) The AEP System uses a corporate borrowing program to meet the short-term borrowing needs of AEP’s subsidiaries. The corporate borrowing program includes a Utility Money Pool, which funds AEP’s utility subsidiaries; a Nonutility Money Pool, which funds certain AEP nonutility subsidiaries; and direct borrowing from AEP. The AEP System Utility Money Pool operates in accordance with the terms and conditions of the AEP System Utility Money Pool agreement filed with the FERC. The amounts of outstanding loans to (borrowings from) the Utility Money Pool as of March 31, 2019 and December 31, 2018 are included in Advances to Affiliates and Advances from Affiliates, respectively, on the Registrant Subsidiaries’ balance sheets. The Utility Money Pool participants’ money pool activity and corresponding authorized borrowing limits for the three months ended March 31, 2019 are described in the following table: Company Maximum Borrowings from the Utility Money Pool Maximum Loans to the Utility Money Pool Average Borrowings from the Utility Money Pool Average Loans to the Utility Money Pool Net Loans to Authorized Short-term Borrowing Limit (in millions) AEP Texas $ 379.9 $ — $ 301.9 $ — $ (271.2 ) $ 500.0 AEPTCo 279.0 80.0 165.3 32.2 (191.1 ) 795.0 (a) APCo 225.4 232.2 189.3 75.9 216.6 600.0 I&amp;M 46.3 66.0 19.0 23.2 (21.9 ) 500.0 OPCo 238.1 — 156.9 — (227.6 ) 500.0 PSO 140.5 — 89.1 — (55.2 ) 300.0 SWEPCo 100.6 81.4 41.9 24.0 (74.0 ) 350.0 (a) Amount represents the combined authorized short-term borrowing limit the State Transcos have from FERC or state regulatory commissions. The activity in the above table does not include short-term lending activity of certain AEP nonutility subsidiaries. AEP Texas’ wholly-owned subsidiary, AEP Texas North Generation Company, LLC and SWEPCo’s wholly-owned subsidiary, Mutual Energy SWEPCo, LLC participate in the Nonutility Money Pool. The amounts of outstanding loans to the Nonutility Money Pool as of March 31, 2019 and December 31, 2018 are included in Advances to Affiliates on the subsidiaries’ balance sheets. The Nonutility Money Pool participants’ money pool activity for the three months ended March 31, 2019 is described in the following table: Maximum Loans Average Loans Loans to the Nonutility to the Nonutility to the Nonutility Money Pool as of Company Money Pool Money Pool March 31, 2019 (in millions) AEP Texas $ 8.0 $ 7.7 $ 7.7 SWEPCo 2.0 2.0 2.0 AEP has a direct financing relationship with AEPTCo to meet its short-term borrowing needs. The amounts of outstanding loans to (borrowings from) AEP as of March 31, 2019 and December 31, 2018 are included in Advances to Affiliates and Advances from Affiliates, respectively, on AEPTCo’s balance sheets. AEPTCo’s direct borrowing and lending activity with AEP for the three months ended March 31, 2019 is described in the following table: Authorized Maximum Maximum Average Average Borrowings from Loans to Short-term Borrowings Loans Borrowings Loans AEP as of AEP as of Borrowing from AEP to AEP from AEP to AEP March 31, 2019 March 31, 2019 Limit (in millions) $ 1.3 $ 117.6 $ 1.2 $ 61.8 $ 1.2 $ 42.7 $ 75.0 (a) (a) Amount represents the combined authorized short-term borrowing limit the State Transcos have from FERC or state regulatory commissions. The maximum and minimum interest rates for funds either borrowed from or loaned to the Utility Money Pool are summarized in the following table: Three Months Ended March 31, 2019 2018 Maximum Interest Rate 3.02 % 2.42 % Minimum Interest Rate 2.73 % 1.83 % The average interest rates for funds borrowed from and loaned to the Utility Money Pool are summarized for the Registrant Subsidiaries in the following table: Average Interest Rate for Funds Average Interest Rate for Funds Borrowed from the Utility Money Pool Loaned to the Utility Money Pool for Three Months Ended March 31, for Three Months Ended March 31, Company 2019 2018 2019 2018 AEP Texas 2.86 % 2.07 % — % 1.90 % AEPTCo 2.83 % 2.06 % 2.90 % 1.92 % APCo 2.92 % 2.00 % 2.79 % 2.00 % I&amp;M 2.80 % 2.02 % 2.87 % 2.00 % OPCo 2.85 % 2.00 % — % 2.40 % PSO 2.89 % 2.01 % — % — % SWEPCo 2.81 % 2.10 % 2.97 % 1.88 % Maximum, minimum and average interest rates for funds loaned to the Nonutility Money Pool are summarized in the following table: Three Months Ended March 31, 2019 Three Months Ended March 31, 2018 Maximum Minimum Average Maximum Minimum Average Interest Rate Interest Rate Interest Rate Interest Rate Interest Rate Interest Rate for Funds for Funds for Funds for Funds for Funds for Funds Loaned to Loaned to Loaned to Loaned to Loaned to Loaned to the Nonutility the Nonutility the Nonutility the Nonutility the Nonutility the Nonutility Company Money Pool Money Pool Money Pool Money Pool Money Pool Money Pool AEP Texas 3.02 % 2.73 % 2.87 % 2.42 % 1.83 % 2.00 % SWEPCo 3.02 % 2.73 % 2.87 % 2.42 % 1.83 % 2.00 % AEPTCo’s maximum, minimum and average interest rates for funds either borrowed from or loaned to AEP are summarized in the following table: Maximum Minimum Maximum Minimum Average Average Interest Rate Interest Rate Interest Rate Interest Rate Interest Rate Interest Rate Three Months for Funds for Funds for Funds for Funds for Funds for Funds Ended Borrowed Borrowed Loaned Loaned Borrowed Loaned March 31, from AEP from AEP to AEP to AEP from AEP to AEP 2019 3.02 % 2.73 % 3.02 % 2.73 % 2.87 % 2.86 % 2018 2.42 % 1.83 % 2.42 % 1.83 % 2.00 % 2.02 % Short-term Debt (Applies to AEP) Outstanding short-term debt was as follows: March 31, 2019 December 31, 2018 Type of Debt Outstanding Amount Interest Rate (a) Outstanding Interest (dollars in millions) Securitized Debt for Receivables (b) $ 750.0 2.71 % $ 750.0 2.16 % Commercial Paper 1,108.0 2.75 % 1,160.0 2.96 % Total Short-term Debt $ 1,858.0 $ 1,910.0 (a) Weighted-average rate. (b) Amount of securitized debt for receivables as accounted for under the “Transfers and Servicing” accounting guidance. Credit Facilities For a discussion of credit facilities, see “Letters of Credit” section of Note 5 . Securitized Accounts Receivable – AEP Credit (Applies to AEP) AEP Credit has a receivables securitization agreement that provides a commitment of $750 million from bank conduits to purchase receivables and includes a $125 million and a $625 million facility which expire in July 2020 and 2021, respectively. Under the securitization agreement, AEP Credit receives financing from the bank conduits for the interest in the receivables AEP Credit acquires from affiliated utility subsidiaries. These securitized transactions allow AEP Credit to repay its outstanding debt obligations, continue to purchase the operating companies’ receivables and accelerate AEP Credit’s cash collections. Accounts receivable information for AEP Credit was as follows: Three Months Ended March 31, 2019 2018 (dollars in millions) Effective Interest Rates on Securitization of Accounts Receivable 2.71 % 1.74 % Net Uncollectible Accounts Receivable Written-Off $ 6.4 $ 4.2 March 31, 2019 December 31, 2018 (in millions) Accounts Receivable Retained Interest and Pledged as Collateral Less Uncollectible Accounts $ 941.4 $ 972.5 Short-term – Securitized Debt of Receivables 750.0 750.0 Delinquent Securitized Accounts Receivable 52.7 50.3 Bad Debt Reserves Related to Securitization 29.1 27.5 Unbilled Receivables Related to Securitization 230.3 281.4 AEP Credit’s delinquent customer accounts receivable represent accounts greater than 30 days past due. Securitized Accounts Receivables – AEP Credit (Applies to Registrant Subsidiaries, except AEP Texas and AEPTCo) Under this sale of receivables arrangement, the Registrant Subsidiaries sell, without recourse, certain of their customer accounts receivable and accrued unbilled revenue balances to AEP Credit and are charged a fee based on AEP Credit’s financing costs, administrative costs and uncollectible accounts experience for each Registrant Subsidiary’s receivables. APCo does not have regulatory authority to sell its West Virginia accounts receivable. The costs of customer accounts receivable sold are reported in Other Operation expense on the Registrant Subsidiaries’ statements of income. The Registrant Subsidiaries manage and service their customer accounts receivable, which are sold to AEP Credit. AEP Credit securitizes the eligible receivables for the operating companies and retains the remainder. The amount of accounts receivable and accrued unbilled revenues under the sale of receivables agreements were: Company March 31, 2019 December 31, 2018 (in millions) APCo $ 132.4 $ 133.3 I&amp;M 165.4 152.9 OPCo 383.8 395.2 PSO 103.2 109.7 SWEPCo 129.1 150.3 The fees paid to AEP Credit for customer accounts receivable sold were: Three Months Ended March 31, Company 2019 2018 (in millions) APCo $ 2.2 $ 1.7 I&amp;M 2.8 2.1 OPCo 7.8 5.6 PSO 2.1 1.8 SWEPCo 2.6 1.9 The proceeds on the sale of receivables to AEP Credit were: Three Months Ended March 31, Company 2019 2018 (in millions) APCo $ 374.4 $ 400.2 I&amp;M 478.6 459.1 OPCo 636.8 680.0 PSO 324.5 332.6 SWEPCo 371.9 397.6</t>
  </si>
  <si>
    <t>REVENUE FROM CONTRACTS WITH CUSTOMERS The disclosures in this note apply to all Registrants, unless indicated otherwise. Disaggregated Revenues from Contracts with Customers The tables below represent AEP’s reportable segment revenues from contracts with customers, net of respective provisions for refund, by type of revenue: Three Months Ended March 31, 2019 Vertically Integrated Utilities Transmission and Distribution Utilities AEP Transmission Holdco Generation &amp; Marketing Corporate and Other Reconciling Adjustments AEP Consolidated (in millions) Retail Revenues: Residential Revenues $ 982.4 $ 586.1 $ — $ — $ — $ — $ 1,568.5 Commercial Revenues 511.2 310.9 — — — — 822.1 Industrial Revenues 532.1 123.9 — — — 1.8 657.8 Other Retail Revenues 43.3 11.1 — — — — 54.4 Total Retail Revenues 2,069.0 1,032.0 — — — 1.8 3,102.8 Wholesale and Competitive Retail Revenues: Generation Revenues (a) 224.7 — — 108.8 — (78.5 ) 255.0 Transmission Revenues (b) 73.5 99.6 255.1 — — (219.4 ) 208.8 Marketing, Competitive Retail and Renewable Revenues — — — 361.5 — — 361.5 Total Wholesale and Competitive Retail Revenues 298.2 99.6 255.1 470.3 — (297.9 ) 825.3 Other Revenues from Contracts with Customers (c) 39.5 46.0 3.1 2.3 23.3 (36.1 ) 78.1 Total Revenues from Contracts with Customers 2,406.7 1,177.6 258.2 472.6 23.3 (332.2 ) 4,006.2 Other Revenues: Alternative Revenues (c) (3.4 ) 5.0 (1.8 ) — — — (0.2 ) Other Revenues (c) — 39.4 — 9.2 2.2 — 50.8 Total Other Revenues (3.4 ) 44.4 (1.8 ) 9.2 2.2 — 50.6 Total Revenues $ 2,403.3 $ 1,222.0 $ 256.4 $ 481.8 $ 25.5 $ (332.2 ) $ 4,056.8 (a) Amounts include affiliated and nonaffiliated revenues. The affiliated revenue for Generation &amp; Marketing was $37 million. The remaining affiliated amounts were immaterial. (b) Amounts include affiliated and nonaffiliated revenues. The affiliated revenue for AEP Transmission Holdco was $198 million. The remaining affiliated amounts were immaterial. (c) Amounts include affiliated and nonaffiliated revenues. Three Months Ended March 31, 2018 Vertically Integrated Utilities Transmission and Distribution Utilities AEP Transmission Holdco Generation &amp; Marketing Corporate and Other Reconciling Adjustments AEP Consolidated (in millions) Retail Revenues: Residential Revenues $ 1,001.2 $ 567.9 $ — $ — $ — $ — $ 1,569.1 Commercial Revenues 508.0 294.1 — — — — 802.1 Industrial Revenues 526.6 118.5 — — — — 645.1 Other Retail Revenues 43.9 10.4 — — — — 54.3 Total Retail Revenues (a) 2,079.7 990.9 — — — — 3,070.6 Wholesale and Competitive Retail Revenues: Generation Revenues (b) 217.0 — — 172.2 — (30.1 ) 359.1 Transmission Revenues (c) 75.0 94.1 219.5 — — (179.8 ) 208.8 Marketing, Competitive Retail and Renewable Revenues — — — 309.7 — — 309.7 Total Wholesale and Competitive Retail Revenues 292.0 94.1 219.5 481.9 — (209.9 ) 877.6 Other Revenues from Contracts with Customers (d) 39.9 49.7 2.0 2.2 22.0 (25.1 ) 90.7 Total Revenues from Contracts with Customers 2,411.6 1,134.7 221.5 484.1 22.0 (235.0 ) 4,038.9 Other Revenues: Alternative Revenues (d) (9.1 ) 6.0 (16.0 ) — — — (19.1 ) Other Revenues (d) 5.5 21.7 — 21.0 2.0 (21.7 ) 28.5 Total Other Revenues (3.6 ) 27.7 (16.0 ) 21.0 2.0 (21.7 ) 9.4 Total Revenues $ 2,408.0 $ 1,162.4 $ 205.5 $ 505.1 $ 24.0 $ (256.7 ) $ 4,048.3 (a) 2018 amounts have been revised to reflect the reclassification of certain customer accounts between Retail classes. This reclassification did not impact previously reported Total Retail Revenues. Management concluded that these prior period disclosure only errors were immaterial individually and in the aggregate. (b) Amounts include affiliated and nonaffiliated revenues. The affiliated revenue for Generation &amp; Marketing was $27 million. The remaining affiliated amounts were immaterial. (c) Amounts include affiliated and nonaffiliated revenues. The affiliated revenue for AEP Transmission Holdco was $162 million. The remaining affiliated amounts were immaterial. (d) Amounts include affiliated and nonaffiliated revenues. The tables below represent revenues from contracts with customers, net of respective provisions for refund, by type of revenue for the Registrant Subsidiaries: Three Months Ended March 31, 2019 AEP Texas AEPTCo APCo I&amp;M OPCo PSO SWEPCo (in millions) Retail Revenues: Residential Revenues $ 120.9 $ — $ 372.5 $ 218.4 $ 471.6 $ 140.0 $ 140.1 Commercial Revenues 97.9 — 142.2 121.3 210.5 80.8 113.7 Industrial Revenues 33.0 — 147.5 138.4 89.7 71.0 81.2 Other Retail Revenues 7.3 — 19.6 1.8 3.4 18.0 2.2 Total Retail Revenues 259.1 — 681.8 479.9 775.2 309.8 337.2 Wholesale Revenues: Generation Revenues (a) — — 67.5 111.9 — 8.6 57.2 Transmission Revenues (b) 85.8 242.1 25.7 6.3 13.9 9.8 24.2 Total Wholesale Revenues 85.8 242.1 93.2 118.2 13.9 18.4 81.4 Other Revenues from Contracts with Customers (c) 6.9 3.1 13.4 21.0 39.0 5.8 7.8 Total Revenues from Contracts with Customers 351.8 245.2 788.4 619.1 828.1 334.0 426.4 Other Revenues: Alternative Revenues (d) (0.9 ) (1.7 ) 4.4 (4.8 ) 3.6 (1.2 ) (5.3 ) Other Revenues (d) 39.8 — — — 5.1 — — Total Other Revenues 38.9 (1.7 ) 4.4 (4.8 ) 8.7 (1.2 ) (5.3 ) Total Revenues $ 390.7 $ 243.5 $ 792.8 $ 614.3 $ 836.8 $ 332.8 $ 421.1 (a) Amounts include affiliated and nonaffiliated revenues. The affiliated revenue for APCo was $35 million primarily relating to the PPA with KGPCo. The remaining affiliated amounts were immaterial. (b) Amounts include affiliated and nonaffiliated revenues. The affiliated revenue for AEPTCo was $195 million. The remaining affiliated amounts were immaterial. (c) Amounts include affiliated and nonaffiliated revenues. The affiliated revenue for I&amp;M was $15 million primarily relating to the barging, urea transloading and other transportation services. The remaining affiliated amounts were immaterial. (d) Amounts include affiliated and nonaffiliated revenues. Three Months Ended March 31, 2018 AEP Texas AEPTCo (f) APCo I&amp;M OPCo PSO SWEPCo (in millions) Retail Revenues: Residential Revenues $ 131.6 $ — $ 414.0 $ 189.0 $ 436.8 $ 141.1 $ 140.1 Commercial Revenues 99.4 — 146.6 109.6 194.5 84.3 108.3 Industrial Revenues 30.9 — 147.3 132.0 87.9 69.1 77.2 Other Retail Revenues 7.1 — 19.6 2.2 3.2 18.3 2.1 Total Retail Revenues (a) 269.0 — 727.5 432.8 722.4 312.8 327.7 Wholesale Revenues: Generation Revenues (b) — — 62.8 114.0 — 5.9 59.9 Transmission Revenues (c) 78.0 185.0 24.8 6.8 16.0 10.6 26.0 Total Wholesale Revenues 78.0 185.0 87.6 120.8 16.0 16.5 85.9 Other Revenues from Contracts with Customers (d) 7.1 2.0 11.2 22.7 42.3 4.2 6.1 Total Revenues from Contracts with Customers 354.1 187.0 826.3 576.3 780.7 333.5 419.7 Other Revenues: Alternative Revenues (e) (0.3 ) 4.7 (5.9 ) (5.0 ) 6.3 3.3 (0.3 ) Other Revenues (e) 17.8 — — 5.5 3.9 — — Total Other Revenues 17.5 4.7 (5.9 ) 0.5 10.2 3.3 (0.3 ) Total Revenues $ 371.6 $ 191.7 $ 820.4 $ 576.8 $ 790.9 $ 336.8 $ 419.4 (a) 2018 amounts have been revised to reflect the reclassification of certain customer accounts between Retail classes. This reclassification did not impact previously reported Total Retail Revenues. Management concluded that these prior period disclosure only errors were immaterial individually and in the aggregate. (b) Amounts include affiliated and nonaffiliated revenues. The affiliated revenue for APCo was $40 million primarily relating to the PPA with KGPCo. The remaining affiliated amounts were immaterial. (c) Amounts include affiliated and nonaffiliated revenues. The affiliated revenue for AEPTCo was $160 million. The remaining affiliated amounts were immaterial. (d) Amounts include affiliated and nonaffiliated revenues. The affiliated revenue for I&amp;M was $15 million primarily relating to the barging, urea transloading and other transportation services. The remaining affiliated amounts were immaterial. (e) Amounts include affiliated and nonaffiliated revenues. (f) The amounts presented reflect the revisions made to AEPTCo’s previously issued financial statements. See the “Revisions to Previously Issued Financial Statements” section of Note 1 for additional information. Fixed Performance Obligations The following table represents the Registrants’ remaining fixed performance obligations satisfied over time as of March 31, 2019 . Fixed performance obligations primarily include wholesale transmission services, electricity sales for fixed amounts of energy and stand ready services into PJM’s RPM market. The Registrants Subsidiaries amounts shown in the table below include affiliated and nonaffiliated revenues. Company 2019 2020-2021 2022-2023 After 2023 Total (in millions) AEP $ 732.3 $ 199.1 $ 162.7 $ 285.7 $ 1,379.8 AEP Texas 278.2 — — — 278.2 AEPTCo 672.5 — — — 672.5 APCo 108.9 31.1 23.2 11.6 174.8 I&amp;M 21.5 8.8 8.8 4.4 43.5 OPCo 47.4 — — — 47.4 PSO 13.6 — — — 13.6 SWEPCo 28.7 — — — 28.7 Contract Assets and Liabilities Contract assets are recognized when the Registrants have a right to consideration that is conditional upon the occurrence of an event other than the passage of time, such as future performance under a contract. The Registrants did not have any material contract assets as of March 31, 2019 and December 31, 2018. When the Registrants receive consideration, or such consideration is unconditionally due from a customer prior to transferring goods or services to the customer under the terms of a sales contract, they recognize a contract liability on the balance sheet in the amount of that consideration. Revenue for such consideration is subsequently recognized in the period or periods in which the remaining performance obligations in the contract are satisfied. The Registrants’ contract liabilities typically arise from services provided under joint use agreements for utility poles. The Registrants did not have any material contract liabilities as of March 31, 2019 and December 31, 2018. Accounts Receivable from Contracts with Customers Accounts receivable from contracts with customers are presented on the Registrants’ balance sheets within the Accounts Receivable - Customers line item. The Registrants’ balances for receivables from contracts that are not recognized in accordance with the accounting guidance for “Revenue from Contracts with Customers” included in Accounts Receivable - Customers were not material as of March 31, 2019 and December 31, 2018. See “Securitized Accounts Receivable - AEP Credit” section of Note 13 for additional information related to AEP Credit’s securitized accounts receivable. The following table represents the amount of affiliated accounts receivable from contracts with customers included in Accounts Receivable - Affiliated Companies on the Registrant Subsidiaries’ balance sheets: Company March 31, 2019 December 31, 2018 (in millions) AEPTCo $ 65.9 $ 58.6 APCo 46.3 52.5 I&amp;M 24.0 35.3 OPCo 31.2 46.1 PSO 13.3 12.4 SWEPCo 10.6 16.3</t>
  </si>
  <si>
    <t>Significant Accounting Matters (Policies)</t>
  </si>
  <si>
    <t>Basis of Accounting</t>
  </si>
  <si>
    <t>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presentation of the net income, financial position and cash flows for the interim periods for each Registrant. Net income for the three months ended March 31, 2019 is not necessarily indicative of results that may be expected for the year ending December 31, 2019 . The condensed financial statements are unaudited and should be read in conjunction with the audited 2018 financial statements and notes thereto, which are included in the Registrants’ Annual Reports on Form 10-K as filed with the SEC on February 21, 2019</t>
  </si>
  <si>
    <t>Earnings Per Share (EPS) (Applies to AEP)</t>
  </si>
  <si>
    <t>Derivatives and Hedging (Policies)</t>
  </si>
  <si>
    <t>Accounting for Cash Flow Hedging Strategies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Management mitigates credit risk in wholesale marketing and trading activities by assessing the creditworthiness of potential counterparties before entering into transactions with them and continuing to evaluate their creditworthiness on an ongoing basis. Management uses credit agency rating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Some master agreements include margining, which requires a counterparty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ollateral Triggering Events Credit Downgrade Triggers (Applies to AEP, APCo, I&amp;M, PSO and SWEPCo)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t times, the Registrants are exposed to foreign currency exchange rate risks primarily when some fixed assets are purchased from foreign suppliers. In accordance with AEP’s risk management policy, the Registrants may utilize foreign currency derivative transactions to protect against the risk of increased cash outflows resulting from a foreign currency’s appreciation against the dollar. The Registrants do not hedge all foreign currency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expense line item on the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SC is agent for and transacts on behalf of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credit risk and foreign currency exchange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In addition, a majority of non-exchange-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party obligation that is $50 million</t>
  </si>
  <si>
    <t>Fair Value Measurements (Policies)</t>
  </si>
  <si>
    <t>Valuation Techniques</t>
  </si>
  <si>
    <t>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traded derivatives, namely futures contracts, are generally fair valued based on unadjusted quoted prices in active markets and are classified as Level 1. Level 2 inputs primarily consist of OTC broker quotes in moderately active or less active markets, as well as exchange-traded derivative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The trustee uses multiple pricing vendors for the assets held in the trusts.</t>
  </si>
  <si>
    <t>Fair Values of Long-term Debt</t>
  </si>
  <si>
    <t>Fair Value Measurements of Long-term Debt (Applies to all Registrants)</t>
  </si>
  <si>
    <t>Trust Assets for Decommissioning and Spent Nuclear Fuel Disposal</t>
  </si>
  <si>
    <t>Fair Value Measurements of Trust Assets for Decommissioning and SNF Disposal (Applies to AEP and I&amp;M) Nuclear decommissioning and SNF trust funds represent funds that regulatory commissions allow I&amp;M to collect through rates to fund future decommissioning and SNF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funds for each regulatory jurisdiction. Regulatory approval is required to withdraw decommissioning funds. These funds are managed by external investment managers who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securities in the trust funds as available-for-sale due to their long-term purpose. With the adoption of ASU 2016-01, effective January 2018, available-for-sale classification only applies to investment in debt securities. Additionally, the adoption of ASU 2016-01 required changes in fair value of equity securities to be recognized in earnings. However, due to the regulatory treatment described below, this is not applicable for I&amp;M’s trust fund securities.</t>
  </si>
  <si>
    <t>Fair Value Assets and Liabilities Measured on Recurring Basis</t>
  </si>
  <si>
    <t>Fair Value Measurements of Financial Assets and Liabilities 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t>
  </si>
  <si>
    <t>Leases (Policies)</t>
  </si>
  <si>
    <t>Lease Policy</t>
  </si>
  <si>
    <t>Lease obligations are measured using the rate implicit in the lease when that rate is readily determinable. When the implicit rate is not readily determinable, the Registrants calculate their lease obligation using their incremental borrowing rate. Spreads to estimate the discount associated with borrowing on a secured basis are incorporated into the calculation.</t>
  </si>
  <si>
    <t>Significant Accounting Matters (Tables)</t>
  </si>
  <si>
    <t>Basic and Diluted EPS Calculations</t>
  </si>
  <si>
    <t xml:space="preserve"> Three Months Ended March 31, 2019 2018 (in millions, except per share data) $/share $/share Earnings Attributable to AEP Common Shareholders $ 572.8 $ 454.4 Weighted Average Number of Basic Shares Outstanding 493.3 $ 1.16 492.3 $ 0.92 Weighted Average Dilutive Effect of Stock-Based Awards 1.2 — 0.8 — Weighted Average Number of Diluted Shares Outstanding 494.5 $ 1.16 493.1 $ 0.92</t>
  </si>
  <si>
    <t>Reconciliation of Cash, Cash Equivalents and Restricted Cash</t>
  </si>
  <si>
    <t xml:space="preserve"> March 31, 2019 AEP AEP Texas APCo OPCo (in millions) Cash and Cash Equivalents $ 227.7 $ 0.1 $ 2.9 $ 3.3 Restricted Cash 135.4 100.6 18.3 16.5 Total Cash, Cash Equivalents and Restricted Cash $ 363.1 $ 100.7 $ 21.2 $ 19.8 December 31, 2018 AEP AEP Texas APCo OPCo (in millions) Cash and Cash Equivalents $ 234.1 $ 3.1 $ 4.2 $ 4.9 Restricted Cash 210.0 156.7 25.6 27.6 Total Cash, Cash Equivalents and Restricted Cash $ 444.1 $ 159.8 $ 29.8 $ 32.5</t>
  </si>
  <si>
    <t>Revision to Prior Year Income</t>
  </si>
  <si>
    <t xml:space="preserve"> Three Months Ended March 31, 2018 As Reported Adjustments As Adjusted (in millions) TOTAL REVENUES $ 193.5 $ (1.8 ) $ 191.7 EXPENSES Depreciation and Amortization 30.6 (0.3 ) 30.3 TOTAL EXPENSES 80.9 (0.3 ) 80.6 OPERATING INCOME 112.6 (1.5 ) 111.1 Other Income (Expense): Allowance for Equity Funds Used During Construction 15.3 (0.4 ) 14.9 Interest Expense (19.9 ) (0.4 ) (20.3 ) INCOME BEFORE INCOME TAX EXPENSE 108.4 (2.3 ) 106.1 Income Tax Expense 22.5 (0.5 ) 22.0 NET INCOME $ 85.9 $ (1.8 ) $ 84.1</t>
  </si>
  <si>
    <t>Schedule of Error Corrections and Prior Period Adjustments</t>
  </si>
  <si>
    <t xml:space="preserve"> Three Months Ended March 31, 2018 As Reported Adjustments As Adjusted (in millions) OPERATING ACTIVITIES Net Income $ 85.9 $ (1.8 ) $ 84.1 Adjustments to Reconcile Net Income to Net Cash Flows from Operating Activities: Depreciation and Amortization 30.6 (0.3 ) 30.3 Deferred Income Taxes 15.7 (0.2 ) 15.5 Allowance for Equity Funds Used During Construction (15.3 ) 0.4 (14.9 ) Change in Other Noncurrent Assets 2.7 0.2 2.9 Changes in Certain Components of Working Capital: Accounts Receivable, Net (10.1 ) 0.5 (9.6 ) Accounts Payable (12.3 ) 1.6 (10.7 ) Accrued Taxes, Net (33.6 ) (0.4 ) (34.0 ) Net Cash Flows from Operating Activities 127.1 — 127.1 INVESTING ACTIVITIES Net Cash Flows Used for Investing Activities (458.4 ) — (458.4 ) FINANCING ACTIVITIES Net Cash Flows from Financing Activities 331.3 — 331.3 Net Change in Cash and Cash Equivalents — — — Cash and Cash Equivalents at Beginning of Period — — — Cash and Cash Equivalents at End of Period $ — $ — $ — SUPPLEMENTARY INFORMATION Construction Expenditures Included in Current Liabilities as of March 31, $ 210.6 $ 3.2 $ 213.8</t>
  </si>
  <si>
    <t>Comprehensive Income (Tables)</t>
  </si>
  <si>
    <t>Changes in Accumulated Other Comprehensive Income (Loss) by Component</t>
  </si>
  <si>
    <t>AEP Changes in Accumulated Other Comprehensive Income (Loss) by Component For the Three Months Ended March 31, 2019 Cash Flow Hedges Commodity Interest Rate Pension and OPEB Total (in millions) Balance in AOCI as of December 31, 2018 $ (23.0 ) $ (12.6 ) $ (84.8 ) $ (120.4 ) Change in Fair Value Recognized in AOCI (38.8 ) — — (38.8 ) Amount of (Gain) Loss Reclassified from AOCI Purchased Electricity for Resale (a) 12.3 — — 12.3 Interest Expense (a) — 0.2 — 0.2 Amortization of Prior Service Cost (Credit) — — (4.8 ) (4.8 ) Amortization of Actuarial (Gains) Losses — — 3.0 3.0 Reclassifications from AOCI, before Income Tax (Expense) Benefit 12.3 0.2 (1.8 ) 10.7 Income Tax (Expense) Benefit 2.6 — (0.4 ) 2.2 Reclassifications from AOCI, Net of Income Tax (Expense) Benefit 9.7 0.2 (1.4 ) 8.5 Net Current Period Other Comprehensive Income (Loss) (29.1 ) 0.2 (1.4 ) (30.3 ) Balance in AOCI as of March 31, 2019 $ (52.1 ) $ (12.4 ) $ (86.2 ) $ (150.7 ) AEP Changes in Accumulated Other Comprehensive Income (Loss) by Component For the Three Months Ended March 31, 2018 Cash Flow Hedges Commodity Interest Rate Securities Available for Sale Pension and OPEB Total (in millions) Balance in AOCI as of December 31, 2017 $ (28.4 ) $ (13.0 ) $ 11.9 $ (38.3 ) $ (67.8 ) Change in Fair Value Recognized in AOCI 12.8 — — — 12.8 Amount of (Gain) Loss Reclassified from AOCI Purchased Electricity for Resale (a) (13.1 ) — — — (13.1 ) Interest Expense (a) — 0.3 — — 0.3 Amortization of Prior Service Cost (Credit) — — — (5.0 ) (5.0 ) Amortization of Actuarial (Gains) Losses — — — 3.2 3.2 Reclassifications from AOCI, before Income Tax (Expense) Benefit (13.1 ) 0.3 — (1.8 ) (14.6 ) Income Tax (Expense) Benefit (2.8 ) 0.1 — (0.4 ) (3.1 ) Reclassifications from AOCI, Net of Income Tax (Expense) Benefit (10.3 ) 0.2 — (1.4 ) (11.5 ) Net Current Period Other Comprehensive Income (Loss) 2.5 0.2 — (1.4 ) 1.3 ASU 2018-02 Adoption (6.1 ) (2.7 ) — (8.2 ) (17.0 ) ASU 2016-01 Adoption — — (11.9 ) — (11.9 ) Balance in AOCI as of March 31, 2018 $ (32.0 ) $ (15.5 ) $ — $ (47.9 ) $ (95.4 ) AEP Texas Changes in Accumulated Other Comprehensive Income (Loss) by Component For the Three Months Ended March 31, 2019 Cash Flow Hedge – Interest Rate Pension and OPEB Total (in millions) Balance in AOCI as of December 31, 2018 $ (4.4 ) $ (10.7 ) $ (15.1 ) Change in Fair Value Recognized in AOCI — — — Amount of (Gain) Loss Reclassified from AOCI Interest Expense (a) 0.4 — 0.4 Reclassifications from AOCI, before Income Tax (Expense) Benefit 0.4 — 0.4 Income Tax (Expense) Benefit 0.1 — 0.1 Reclassifications from AOCI, Net of Income Tax (Expense) Benefit 0.3 — 0.3 Net Current Period Other Comprehensive Income (Loss) 0.3 — 0.3 Balance in AOCI as of March 31, 2019 $ (4.1 ) $ (10.7 ) $ (14.8 ) AEP Texas Changes in Accumulated Other Comprehensive Income (Loss) by Component For the Three Months Ended March 31, 2018 Cash Flow Hedge – Interest Rate Pension and OPEB Total (in millions) Balance in AOCI as of December 31, 2017 $ (4.5 ) $ (8.1 ) $ (12.6 ) Change in Fair Value Recognized in AOCI — — — Amount of (Gain) Loss Reclassified from AOCI Interest Expense (a) 0.3 — 0.3 Amortization of Actuarial (Gains) Losses — 0.1 0.1 Reclassifications from AOCI, before Income Tax (Expense) Benefit 0.3 0.1 0.4 Income Tax (Expense) Benefit 0.1 — 0.1 Reclassifications from AOCI, Net of Income Tax (Expense) Benefit 0.2 0.1 0.3 Net Current Period Other Comprehensive Income (Loss) 0.2 0.1 0.3 ASU 2018-02 Adoption (0.9 ) (1.8 ) (2.7 ) Balance in AOCI as of March 31, 2018 $ (5.2 ) $ (9.8 ) $ (15.0 ) APCo Changes in Accumulated Other Comprehensive Income (Loss) by Component For the Three Months Ended March 31, 2019 Cash Flow Hedge – Interest Rate Pension and OPEB Total (in millions) Balance in AOCI as of December 31, 2018 $ 1.8 $ (6.8 ) $ (5.0 ) Change in Fair Value Recognized in AOCI — — — Amount of (Gain) Loss Reclassified from AOCI Interest Expense (a) (0.3 ) — (0.3 ) Amortization of Prior Service Cost (Credit) — (1.3 ) (1.3 ) Amortization of Actuarial (Gains) Losses — 0.5 0.5 Reclassifications from AOCI, before Income Tax (Expense) Benefit (0.3 ) (0.8 ) (1.1 ) Income Tax (Expense) Benefit (0.1 ) (0.2 ) (0.3 ) Reclassifications from AOCI, Net of Income Tax (Expense) Benefit (0.2 ) (0.6 ) (0.8 ) Net Current Period Other Comprehensive Income (Loss) (0.2 ) (0.6 ) (0.8 ) Balance in AOCI as of March 31, 2019 $ 1.6 $ (7.4 ) $ (5.8 ) APCo Changes in Accumulated Other Comprehensive Income (Loss) by Component For the Three Months Ended March 31, 2018 Cash Flow Hedges Commodity Interest Rate Pension and OPEB Total (in millions) Balance in AOCI as of December 31, 2017 $ — $ 2.2 $ (0.9 ) $ 1.3 Change in Fair Value Recognized in AOCI (0.7 ) — — (0.7 ) Amount of (Gain) Loss Reclassified from AOCI Purchased Electricity for Resale (a) 0.9 — — 0.9 Interest Expense (a) — (0.3 ) — (0.3 ) Amortization of Prior Service Cost (Credit) — — (1.3 ) (1.3 ) Amortization of Actuarial (Gains) Losses — — 0.3 0.3 Reclassifications from AOCI, before Income Tax (Expense) Benefit 0.9 (0.3 ) (1.0 ) (0.4 ) Income Tax (Expense) Benefit 0.2 (0.1 ) (0.2 ) (0.1 ) Reclassifications from AOCI, Net of Income Tax (Expense) Benefit 0.7 (0.2 ) (0.8 ) (0.3 ) Net Current Period Other Comprehensive Income (Loss) — (0.2 ) (0.8 ) (1.0 ) ASU 2018-02 Adoption — 0.5 (0.2 ) 0.3 Balance in AOCI as of March 31, 2018 $ — $ 2.5 $ (1.9 ) $ 0.6 I&amp;M Changes in Accumulated Other Comprehensive Income (Loss) by Component For the Three Months Ended March 31, 2019 Cash Flow Hedge – Interest Rate Pension and OPEB Total (in millions) Balance in AOCI as of December 31, 2018 $ (11.5 ) $ (2.3 ) $ (13.8 ) Change in Fair Value Recognized in AOCI — — — Amount of (Gain) Loss Reclassified from AOCI Interest Expense (a) 0.5 — 0.5 Amortization of Prior Service Cost (Credit) — (0.2 ) (0.2 ) Amortization of Actuarial (Gains) Losses — 0.2 0.2 Reclassifications from AOCI, before Income Tax (Expense) Benefit 0.5 — 0.5 Income Tax (Expense) Benefit 0.1 — 0.1 Reclassifications from AOCI, Net of Income Tax (Expense) Benefit 0.4 — 0.4 Net Current Period Other Comprehensive Income (Loss) 0.4 — 0.4 Balance in AOCI as of March 31, 2019 $ (11.1 ) $ (2.3 ) $ (13.4 ) I&amp;M Changes in Accumulated Other Comprehensive Income (Loss) by Component For the Three Months Ended March 31, 2018 Cash Flow Hedge – Interest Rate Pension and OPEB Total (in millions) Balance in AOCI as of December 31, 2017 $ (10.7 ) $ (1.4 ) $ (12.1 ) Change in Fair Value Recognized in AOCI — — — Amount of (Gain) Loss Reclassified from AOCI Interest Expense (a) 0.5 — 0.5 Amortization of Prior Service Cost (Credit) — (0.2 ) (0.2 ) Amortization of Actuarial (Gains) Losses — 0.2 0.2 Reclassifications from AOCI, before Income Tax (Expense) Benefit 0.5 — 0.5 Income Tax (Expense) Benefit 0.1 — 0.1 Reclassifications from AOCI, Net of Income Tax (Expense) Benefit 0.4 — 0.4 Net Current Period Other Comprehensive Income (Loss) 0.4 — 0.4 ASU 2018-02 Adoption (2.4 ) (0.3 ) (2.7 ) Balance in AOCI as of March 31, 2018 $ (12.7 ) $ (1.7 ) $ (14.4 ) OPCo Changes in Accumulated Other Comprehensive Income (Loss) by Component For the Three Months Ended March 31, 2019 Cash Flow Hedge – Interest Rate (in millions) Balance in AOCI as of December 31, 2018 $ 1.0 Change in Fair Value Recognized in AOCI — Amount of (Gain) Loss Reclassified from AOCI Interest Expense (a) (0.4 ) Reclassifications from AOCI, before Income Tax (Expense) Benefit (0.4 ) Income Tax (Expense) Benefit (0.1 ) Reclassifications from AOCI, Net of Income Tax (Expense) Benefit (0.3 ) Net Current Period Other Comprehensive Income (Loss) (0.3 ) Balance in AOCI as of March 31, 2019 $ 0.7 OPCo Changes in Accumulated Other Comprehensive Income (Loss) by Component For the Three Months Ended March 31, 2018 Cash Flow Hedge – Interest Rate (in millions) Balance in AOCI as of December 31, 2017 $ 1.9 Change in Fair Value Recognized in AOCI — Amount of (Gain) Loss Reclassified from AOCI Interest Expense (a) (0.4 ) Reclassifications from AOCI, before Income Tax (Expense) Benefit (0.4 ) Income Tax (Expense) Benefit (0.1 ) Reclassifications from AOCI, Net of Income Tax (Expense) Benefit (0.3 ) Net Current Period Other Comprehensive Income (Loss) (0.3 ) ASU 2018-02 Adoption 0.4 Balance in AOCI as of March 31, 2018 $ 2.0 PSO Changes in Accumulated Other Comprehensive Income (Loss) by Component For the Three Months Ended March 31, 2019 Cash Flow Hedge – Interest Rate (in millions) Balance in AOCI as of December 31, 2018 $ 2.1 Change in Fair Value Recognized in AOCI — Amount of (Gain) Loss Reclassified from AOCI Interest Expense (a) (0.3 ) Reclassifications from AOCI, before Income Tax (Expense) Benefit (0.3 ) Income Tax (Expense) Benefit (0.1 ) Reclassifications from AOCI, Net of Income Tax (Expense) Benefit (0.2 ) Net Current Period Other Comprehensive Income (Loss) (0.2 ) Balance in AOCI as of March 31, 2019 $ 1.9 PSO Changes in Accumulated Other Comprehensive Income (Loss) by Component For the Three Months Ended March 31, 2018 Cash Flow Hedge – Interest Rate (in millions) Balance in AOCI as of December 31, 2017 $ 2.6 Change in Fair Value Recognized in AOCI — Amount of (Gain) Loss Reclassified from AOCI Interest Expense (a) (0.3 ) Reclassifications from AOCI, before Income Tax (Expense) Benefit (0.3 ) Income Tax (Expense) Benefit (0.1 ) Reclassifications from AOCI, Net of Income Tax (Expense) Benefit (0.2 ) Net Current Period Other Comprehensive Income (Loss) (0.2 ) ASU 2018-02 Adoption 0.5 Balance in AOCI as of March 31, 2018 $ 2.9 SWEPCo Changes in Accumulated Other Comprehensive Income (Loss) by Component For the Three Months Ended March 31, 2019 Cash Flow Hedge – Interest Rate Pension and OPEB Total (in millions) Balance in AOCI as of December 31, 2018 $ (3.3 ) $ (2.1 ) $ (5.4 ) Change in Fair Value Recognized in AOCI — — — Amount of (Gain) Loss Reclassified from AOCI Interest Expense (a) 0.5 — 0.5 Amortization of Prior Service Cost (Credit) — (0.5 ) (0.5 ) Amortization of Actuarial (Gains) Losses — 0.1 0.1 Reclassifications from AOCI, before Income Tax (Expense) Benefit 0.5 (0.4 ) 0.1 Income Tax (Expense) Benefit 0.1 (0.1 ) — Reclassifications from AOCI, Net of Income Tax (Expense) Benefit 0.4 (0.3 ) 0.1 Net Current Period Other Comprehensive Income (Loss) 0.4 (0.3 ) 0.1 Balance in AOCI as of March 31, 2019 $ (2.9 ) $ (2.4 ) $ (5.3 ) SWEPCo Changes in Accumulated Other Comprehensive Income (Loss) by Component For the Three Months Ended March 31, 2018 Cash Flow Hedge – Interest Rate Pension and OPEB Total (in millions) Balance in AOCI as of December 31, 2017 $ (6.0 ) $ 2.0 $ (4.0 ) Change in Fair Value Recognized in AOCI — — — Amount of (Gain) Loss Reclassified from AOCI Interest Expense (a) 0.5 — 0.5 Amortization of Prior Service Cost (Credit) — (0.5 ) (0.5 ) Amortization of Actuarial (Gains) Losses — 0.1 0.1 Reclassifications from AOCI, before Income Tax (Expense) Benefit 0.5 (0.4 ) 0.1 Income Tax (Expense) Benefit 0.1 (0.1 ) — Reclassifications from AOCI, Net of Income Tax (Expense) Benefit 0.4 (0.3 ) 0.1 Net Current Period Other Comprehensive Income (Loss) 0.4 (0.3 ) 0.1 ASU 2018-02 Adoption (1.3 ) 0.4 (0.9 ) Balance in AOCI as of March 31, 2018 $ (6.9 ) $ 2.1 $ (4.8 ) (a)</t>
  </si>
  <si>
    <t>Rate Matters (Tables)</t>
  </si>
  <si>
    <t>Regulated Generating Unit Expected to be Retired by 2020 [Table Text Block]</t>
  </si>
  <si>
    <t>Gross Investment Accumulated Depreciation Net Investment Accelerated Depreciation Regulatory Asset (a) Materials and Supplies Cost of Removal Regulatory Liability Expected Retirement Date Remaining Recovery Period (dollars in millions) $ 106.5 $ 68.7 $ 37.8 $ 10.9 $ 3.1 $ 5.0 2020 27 years (a)</t>
  </si>
  <si>
    <t>Regulatory Assets Pending Final Regulatory Approval</t>
  </si>
  <si>
    <t xml:space="preserve"> AEP March 31, December 31, 2019 2018 Noncurrent Regulatory Assets (in millions) Regulatory Assets Currently Earning a Return Plant Retirement Costs - Unrecovered Plant $ 50.3 $ 50.3 Kentucky Deferred Purchase Power Expenses 18.4 14.5 Other Regulatory Assets Pending Final Regulatory Approval 16.4 14.8 Regulatory Assets Currently Not Earning a Return Storm Related Costs (a) 152.0 152.4 Plant Retirement Costs - Asset Retirement Obligation Costs 35.3 35.3 Other Regulatory Assets Pending Final Regulatory Approval 15.4 20.7 Total Regulatory Assets Pending Final Regulatory Approval (b) $ 287.8 $ 288.0 (a) As of March 31, 2019 , AEP Texas has deferred $137 million related to Hurricane Harvey. In March 2019, AEP Texas filed a request to securitize total estimated distribution-related system restoration costs with the PUCT. See “Texas Storm Cost Securitization” discussion below for additional information. (b) In 2015, APCo recorded a $91 million reduction to accumulated depreciation related to the remaining net book value of plants retired in 2015, primarily in its Virginia jurisdiction. These plants were normal retirements at the end of their depreciable lives under the group composite method of depreciation. APCo’s recovery of the remaining Virginia net book value for the retired plants will be considered in the Virginia SCC’s 2020 triennial review of APCo’s generation and distribution base rates. AEP Texas March 31, December 31, 2019 2018 Noncurrent Regulatory Assets (in millions) Regulatory Assets Currently Not Earning a Return Storm-Related Costs (a) $ 152.0 $ 152.4 Rate Case Expense 0.4 0.2 Total Regulatory Assets Pending Final Regulatory Approval $ 152.4 $ 152.6 (a) As of March 31, 2019 , AEP Texas has deferred $137 million related to Hurricane Harvey. In March 2019, AEP Texas filed a request to securitize total estimated distribution-related system restoration costs with the PUCT. See “Texas Storm Cost Securitization” discussion below for additional information. APCo March 31, December 31, 2019 2018 Noncurrent Regulatory Assets (in millions) Regulatory Assets Currently Earning a Return Plant Retirement Costs - Materials and Supplies $ 5.1 $ 9.0 Regulatory Assets Currently Not Earning a Return Plant Retirement Costs - Asset Retirement Obligation Costs 35.3 35.3 Other Regulatory Assets Pending Final Regulatory Approval — 0.6 Total Regulatory Assets Pending Final Regulatory Approval (a) $ 40.4 $ 44.9 (a) In 2015, APCo recorded a $91 million reduction to accumulated depreciation related to the remaining net book value of plants retired in 2015, primarily in its Virginia jurisdiction. These plants were normal retirements at the end of their depreciable lives under the group composite method of depreciation. APCo’s recovery of the remaining Virginia net book value for the retired plants will be considered in the Virginia SCC’s 2020 triennial review of APCo’s generation and distribution base rates. I&amp;M March 31, December 31, 2019 2018 Noncurrent Regulatory Assets (in millions) Regulatory Assets Currently Not Earning a Return Other Regulatory Assets Pending Final Regulatory Approval $ 3.4 $ 3.3 Total Regulatory Assets Pending Final Regulatory Approval $ 3.4 $ 3.3 OPCo March 31, December 31, 2019 2018 Noncurrent Regulatory Assets (in millions) Regulatory Assets Currently Not Earning a Return Other Regulatory Assets Pending Final Regulatory Approval $ 0.1 $ 1.0 Total Regulatory Assets Pending Final Regulatory Approval $ 0.1 $ 1.0 PSO March 31, December 31, 2019 2018 Noncurrent Regulatory Assets (in millions) Regulatory Assets Currently Earning a Return Oklaunion Power Station Accelerated Depreciation $ 10.9 $ 5.5 Total Regulatory Assets Pending Final Regulatory Approval $ 10.9 $ 5.5 SWEPCo March 31, December 31, 2019 2018 Noncurrent Regulatory Assets (in millions) Regulatory Assets Currently Earning a Return Plant Retirement Costs - Unrecovered Plant $ 50.3 $ 50.3 Other Regulatory Assets Pending Final Regulatory Approval 0.3 0.3 Regulatory Assets Currently Not Earning a Return Asset Retirement Obligation - Arkansas, Louisiana 5.8 5.3 Rate Case Expense - Texas 0.9 4.9 Other Regulatory Assets Pending Final Regulatory Approval 3.7 3.6 Total Regulatory Assets Pending Final Regulatory Approval $ 61.0 $ 64.4</t>
  </si>
  <si>
    <t>Total Estimated Distribution-Related System Restoration Costs [Table Text Block]</t>
  </si>
  <si>
    <t>Total Estimated Distribution-Related System Restoration Costs (in millions) Distribution-Related System Restoration Costs $ 264.6 Estimated Carrying Costs 26.9 Up-front Qualified Costs 4.6 Total Distribution-Related System Restoration Costs 296.1 less: Insurance Proceeds and Government Grants (3.1 ) Excess ADIT (a) (63.5 ) Total Requested Distribution-Related System Restoration Costs $ 229.5 (a)</t>
  </si>
  <si>
    <t>Commitments, Guarantees and Contingencies (Tables)</t>
  </si>
  <si>
    <t>Maximum Future Payments for Letters of Credit Uncommitted Facilities</t>
  </si>
  <si>
    <t>Company Amount Maturity (in millions) AEP $ 105.8 June 2019 to March 2020 AEP Texas 2.2 January 2020 OPCo 1.2 September 2019 to March 2020</t>
  </si>
  <si>
    <t>Benefit Plans (Tables)</t>
  </si>
  <si>
    <t>Components of Net Periodic Benefit Cost</t>
  </si>
  <si>
    <t>AEP Pension Plans OPEB Three Months Ended March 31, Three Months Ended March 31, 2019 2018 2019 2018 (in millions) Service Cost $ 23.9 $ 24.4 $ 2.4 $ 2.9 Interest Cost 51.1 46.9 12.6 11.8 Expected Return on Plan Assets (74.0 ) (72.5 ) (23.4 ) (25.5 ) Amortization of Prior Service Credit — — (17.3 ) (17.3 ) Amortization of Net Actuarial Loss 14.4 21.3 5.5 2.6 Net Periodic Benefit Cost (Credit) $ 15.4 $ 20.1 $ (20.2 ) $ (25.5 ) AEP Texas Pension Plans OPEB Three Months Ended March 31, Three Months Ended March 31, 2019 2018 2019 2018 (in millions) Service Cost $ 2.1 $ 2.3 $ 0.2 $ 0.3 Interest Cost 4.4 4.0 1.0 0.9 Expected Return on Plan Assets (6.4 ) (6.4 ) (2.0 ) (2.1 ) Amortization of Prior Service Credit — — (1.5 ) (1.5 ) Amortization of Net Actuarial Loss 1.2 1.8 0.5 0.2 Net Periodic Benefit Cost (Credit) $ 1.3 $ 1.7 $ (1.8 ) $ (2.2 ) APCo Pension Plans OPEB Three Months Ended March 31, Three Months Ended March 31, 2019 2018 2019 2018 (in millions) Service Cost $ 2.4 $ 2.3 $ 0.3 $ 0.3 Interest Cost 6.3 5.9 2.2 2.0 Expected Return on Plan Assets (9.4 ) (9.1 ) (3.7 ) (4.0 ) Amortization of Prior Service Credit — — (2.5 ) (2.5 ) Amortization of Net Actuarial Loss 1.8 2.6 0.9 0.5 Net Periodic Benefit Cost (Credit) $ 1.1 $ 1.7 $ (2.8 ) $ (3.7 ) I&amp;M Pension Plans OPEB Three Months Ended March 31, Three Months Ended March 31, 2019 2018 2019 2018 (in millions) Service Cost $ 3.4 $ 3.4 $ 0.3 $ 0.4 Interest Cost 6.0 5.5 1.5 1.4 Expected Return on Plan Assets (9.2 ) (8.9 ) (2.8 ) (3.1 ) Amortization of Prior Service Credit — — (2.4 ) (2.4 ) Amortization of Net Actuarial Loss 1.6 2.5 0.7 0.3 Net Periodic Benefit Cost (Credit) $ 1.8 $ 2.5 $ (2.7 ) $ (3.4 ) OPCo Pension Plans OPEB Three Months Ended March 31, Three Months Ended March 31, 2019 2018 2019 2018 (in millions) Service Cost $ 2.0 $ 2.0 $ 0.2 $ 0.2 Interest Cost 4.7 4.4 1.4 1.3 Expected Return on Plan Assets (7.3 ) (7.2 ) (2.7 ) (3.0 ) Amortization of Prior Service Credit — — (1.7 ) (1.7 ) Amortization of Net Actuarial Loss 1.3 2.0 0.6 0.3 Net Periodic Benefit Cost (Credit) $ 0.7 $ 1.2 $ (2.2 ) $ (2.9 ) PSO Pension Plans OPEB Three Months Ended March 31, Three Months Ended March 31, 2019 2018 2019 2018 (in millions) Service Cost $ 1.6 $ 1.8 $ 0.2 $ 0.2 Interest Cost 2.6 2.4 0.7 0.6 Expected Return on Plan Assets (4.1 ) (4.0 ) (1.3 ) (1.4 ) Amortization of Prior Service Credit — — (1.1 ) (1.0 ) Amortization of Net Actuarial Loss 0.8 1.1 0.3 0.1 Net Periodic Benefit Cost (Credit) $ 0.9 $ 1.3 $ (1.2 ) $ (1.5 ) SWEPCo Pension Plans OPEB Three Months Ended March 31, Three Months Ended March 31, 2019 2018 2019 2018 (in millions) Service Cost $ 2.1 $ 2.3 $ 0.2 $ 0.3 Interest Cost 3.1 2.9 0.8 0.7 Expected Return on Plan Assets (4.4 ) (4.4 ) (1.5 ) (1.6 ) Amortization of Prior Service Credit — — (1.3 ) (1.3 ) Amortization of Net Actuarial Loss 0.9 1.3 0.3 0.1 Net Periodic Benefit Cost (Credit) $ 1.7 $ 2.1 $ (1.5 ) $ (1.8 )</t>
  </si>
  <si>
    <t>Business Segments (Tables)</t>
  </si>
  <si>
    <t>Reportable Segment Information</t>
  </si>
  <si>
    <t xml:space="preserve"> Three Months Ended March 31, 2019 Vertically Integrated Utilities Transmission and Distribution Utilities AEP Transmission Holdco Generation Corporate and Other (a) Reconciling Adjustments Consolidated (in millions) Revenues from: External Customers $ 2,372.3 $ 1,179.8 $ 61.2 $ 439.7 $ 3.8 $ — $ 4,056.8 Other Operating Segments 31.0 42.2 195.2 42.1 21.7 (332.2 ) — Total Revenues $ 2,403.3 $ 1,222.0 $ 256.4 $ 481.8 $ 25.5 $ (332.2 ) $ 4,056.8 Net Income (Loss) $ 303.6 $ 156.5 $ 125.2 $ 39.2 $ (50.4 ) $ — $ 574.1 Three Months Ended March 31, 2018 Vertically Integrated Utilities Transmission and Distribution Utilities AEP Transmission Holdco Generation Corporate and Other (a) Reconciling Adjustments Consolidated (in millions) Revenues from: External Customers $ 2,381.5 $ 1,141.2 $ 41.1 $ 477.5 $ 7.0 $ — $ 4,048.3 Other Operating Segments 26.5 21.2 164.4 27.6 17.0 (256.7 ) — Total Revenues $ 2,408.0 $ 1,162.4 $ 205.5 $ 505.1 $ 24.0 $ (256.7 ) $ 4,048.3 Net Income (Loss) $ 232.8 $ 125.4 $ 104.8 $ 18.1 $ (24.4 ) $ — $ 456.7 March 31, 2019 Vertically Integrated Utilities Transmission and Distribution Utilities AEP Transmission Holdco Generation Corporate and Other (a) Reconciling Consolidated (in millions) Total Property, Plant and Equipment $ 45,684.3 $ 18,526.1 $ 8,973.2 $ 915.6 $ 406.4 $ (354.4 ) (b) $ 74,151.2 Accumulated Depreciation and Amortization 13,944.5 3,856.1 318.8 58.7 190.9 (186.4 ) (b) 18,182.6 Total Property Plant and Equipment - Net $ 31,739.8 $ 14,670.0 $ 8,654.4 $ 856.9 $ 215.5 $ (168.0 ) (b) $ 55,968.6 Total Assets $ 40,085.7 $ 17,419.0 $ 9,790.2 $ 1,960.1 $ 4,341.2 (c) $ (2,874.2 ) (b) (d) $ 70,722.0 Long-term Debt Due Within One Year: Nonaffiliated $ 912.1 533.3 85.0 — (1.9 ) (e) — $ 1,528.5 Long-term Debt: Affiliated 50.0 — — 32.2 — (82.2 ) — Nonaffiliated 11,999.5 4,938.6 2,895.3 (0.3 ) 3,065.1 — 22,898.2 Total Long-term Debt $ 12,961.6 $ 5,471.9 $ 2,980.3 $ 31.9 $ 3,063.2 (e) $ (82.2 ) $ 24,426.7 December 31, 2018 Vertically Integrated Utilities Transmission and Distribution Utilities AEP Transmission Holdco Generation Corporate and Other (a) Reconciling Consolidated (in millions) Total Property, Plant and Equipment $ 45,365.1 $ 18,126.7 $ 8,659.5 $ 893.3 $ 395.2 $ (354.6 ) (b) $ 73,085.2 Accumulated Depreciation and Amortization 13,822.5 3,833.7 282.8 47.0 186.6 (186.5 ) (b) 17,986.1 Total Property Plant and Equipment - Net $ 31,542.6 $ 14,293.0 $ 8,376.7 $ 846.3 $ 208.6 $ (168.1 ) (b) $ 55,099.1 Total Assets $ 38,874.3 $ 17,083.4 $ 9,543.7 $ 1,979.7 $ 4,036.5 (c) $ (2,714.8 ) (b) (d) $ 68,802.8 Long-term Debt Due Within One Year: Nonaffiliated $ 1,066.3 $ 549.1 $ 85.0 $ 0.1 $ (2.0 ) (e) $ — $ 1,698.5 Long-term Debt: Affiliated 50.0 — — 32.2 — (82.2 ) — Nonaffiliated 11,442.7 5,048.8 2,888.6 (0.3 ) 2,268.4 — 21,648.2 Total Long-term Debt $ 12,559.0 $ 5,597.9 $ 2,973.6 $ 32.0 $ 2,266.4 (e) $ (82.2 ) $ 23,346.7 (a) Corporate and Other primarily includes the purchasing of receivables from certain AEP utility subsidiaries. This segment also includes Parent’s guarantee revenue received from affiliates, investment income, interest income and interest expense and other nonallocated costs. (b) Includes eliminations due to an intercompany finance lease. (c) Includes elimination of AEP Parent’s investments in wholly-owned subsidiary companies. (d) Reconciling Adjustments for Total Assets primarily include elimination of intercompany advances to affiliates and intercompany accounts receivable. (e) Amounts reflect the impact of fair value hedge accounting. See “Accounting for Fair Value Hedging Strategies” section of Note 10 for additional information. Three Months Ended March 31, 2019 State Transcos AEPTCo Parent Reconciling Adjustments AEPTCo Consolidated (in millions) Revenues from: External Customers $ 50.3 $ — $ — $ 50.3 Sales to AEP Affiliates 193.2 — — 193.2 Total Revenues $ 243.5 $ — $ — $ 243.5 Interest Income $ 0.2 $ 28.4 $ (27.9 ) (a) $ 0.7 Interest Expense 21.7 27.9 (27.9 ) (a) 21.7 Income Tax Expense 27.6 — — 27.6 Net Income $ 104.2 $ 0.1 (b) — $ 104.3 Three Months Ended March 31, 2018 State Transcos (f) AEPTCo Parent Reconciling Adjustments AEPTCo Consolidated (f) (in millions) Revenues from: External Customers $ 30.9 $ — $ — $ 30.9 Sales to AEP Affiliates 160.7 — — 160.7 Other Revenues 0.1 — — 0.1 Total Revenues $ 191.7 $ — $ — $ 191.7 Interest Income $ 0.2 $ 25.0 $ (24.8 ) (a) $ 0.4 Interest Expense 20.3 24.8 (24.8 ) (a) 20.3 Income Tax Expense 21.7 0.3 — 22.0 Net Income $ 84.1 $ — $ — $ 84.1 March 31, 2019 State Transcos AEPTCo Parent Reconciling Adjustments AEPTCo (in millions) Total Transmission Property $ 8,567.2 $ — $ — $ 8,567.2 Accumulated Depreciation and Amortization 306.7 — — 306.7 Total Transmission Property – Net $ 8,260.5 $ — $ — $ 8,260.5 Notes Receivable – Affiliated $ — $ 2,823.4 $ (2,823.4 ) (c) $ — Total Assets $ 8,584.0 $ 2,928.1 (d) $ (2,896.0 ) (e) $ 8,616.1 Total Long-term Debt $ 2,850.0 $ 2,823.4 $ (2,850.0 ) (c) $ 2,823.4 December 31, 2018 State Transcos AEPTCo Parent Reconciling Adjustments AEPTCo (in millions) Total Transmission Property $ 8,268.1 $ — $ — $ 8,268.1 Accumulated Depreciation and Amortization 271.9 — — 271.9 Total Transmission Property – Net $ 7,996.2 $ — $ — $ 7,996.2 Notes Receivable – Affiliated $ — $ 2,823.0 $ (2,823.0 ) (c) $ — Total Assets $ 8,406.8 $ 2,857.1 (d) $ (2,869.8 ) (e) $ 8,394.1 Total Long-term Debt $ 2,850.0 $ 2,823.0 $ (2,850.0 ) (c) $ 2,823.0 (a) Elimination of intercompany interest income/interest expense on affiliated debt arrangement. (b) Includes the elimination of AEPTCo Parent’s equity earnings in the State Transcos. (c) Elimination of intercompany debt. (d) Includes the elimination of AEPTCo Parent’s investments in State Transcos. (e) Primarily relates to the elimination of Notes Receivable from the State Transcos. (f)</t>
  </si>
  <si>
    <t>Derivatives and Hedging (Tables)</t>
  </si>
  <si>
    <t>Notional Volume of Derivative Instruments</t>
  </si>
  <si>
    <t>Notional Volume of Derivative Instruments March 31, 2019 Primary Risk Exposure Unit of Measure AEP AEP Texas APCo I&amp;M OPCo PSO SWEPCo (in millions) Commodity: Power MWhs 310.4 — 43.9 25.9 7.6 7.8 2.0 Natural Gas MMBtus 80.6 — 4.0 2.3 — — 14.3 Heating Oil and Gasoline Gallons 5.4 1.1 1.0 0.5 1.3 0.5 0.6 Interest Rate USD $ 33.8 $ — $ — $ — $ — $ — $ — Interest Rate USD $ 500.0 $ — $ — $ — $ — $ — $ — Notional Volume of Derivative Instruments December 31, 2018 Primary Risk Exposure Unit of Measure AEP AEP Texas APCo I&amp;M OPCo PSO SWEPCo (in millions) Commodity: Power MWhs 371.1 — 66.4 40.9 7.8 15.2 4.5 Natural Gas MMBtus 87.9 — 4.0 2.3 — — 15.2 Heating Oil and Gasoline Gallons 7.4 1.5 1.4 0.7 1.8 0.7 0.8 Interest Rate USD $ 37.7 $ — $ — $ — $ — $ — $ — Interest Rate USD $ 500.0 $ — $ — $ — $ — $ — $ —</t>
  </si>
  <si>
    <t>Fair Value of Derivative Instruments</t>
  </si>
  <si>
    <t>AEP Fair Value of Derivative Instruments March 31, 2019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 (in millions) Current Risk Management Assets $ 228.3 $ 20.8 $ — $ 249.1 $ (155.2 ) $ 93.9 Long-term Risk Management Assets 279.0 7.4 — 286.4 (36.0 ) 250.4 Total Assets 507.3 28.2 — 535.5 (191.2 ) 344.3 Current Risk Management Liabilities 195.9 15.4 1.9 213.2 (149.8 ) 63.4 Long-term Risk Management Liabilities 236.6 68.6 4.4 309.6 (41.7 ) 267.9 Total Liabilities 432.5 84.0 6.3 522.8 (191.5 ) 331.3 Total MTM Derivative Contract Net Assets (Liabilities) $ 74.8 $ (55.8 ) $ (6.3 ) $ 12.7 $ 0.3 $ 13.0 Fair Value of Derivative Instruments December 31, 2018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 (in millions) Current Risk Management Assets $ 397.5 $ 28.5 $ — $ 426.0 $ (263.2 ) $ 162.8 Long-term Risk Management Assets 276.4 16.0 — 292.4 (38.4 ) 254.0 Total Assets 673.9 44.5 — 718.4 (301.6 ) 416.8 Current Risk Management Liabilities 293.8 13.2 2.0 309.0 (254.0 ) 55.0 Long-term Risk Management Liabilities 225.7 56.1 15.4 297.2 (33.8 ) 263.4 Total Liabilities 519.5 69.3 17.4 606.2 (287.8 ) 318.4 Total MTM Derivative Contract Net Assets (Liabilities) $ 154.4 $ (24.8 ) $ (17.4 ) $ 112.2 $ (13.8 ) $ 98.4 AEP Texas Fair Value of Derivative Instruments March 31, 2019 Balance Sheet Location Risk Management Contracts - Commodity (a) Gross Amounts Offset in the Statement of Financial Position (b) Net Amounts of Assets/Liabilities Presented in the Statement of Financial Position (c) (in millions) Current Risk Management Assets $ — $ — $ — Long-term Risk Management Assets — — — Total Assets — — — Current Risk Management Liabilities 0.2 — 0.2 Long-term Risk Management Liabilities — — — Total Liabilities 0.2 — 0.2 Total MTM Derivative Contract Net Liabilities $ (0.2 ) $ — $ (0.2 ) Fair Value of Derivative Instruments December 31, 2018 Balance Sheet Location Risk Management Contracts - Commodity (a) Gross Amounts Offset in the Statement of Financial Position (b) Net Amounts of Assets/Liabilities Presented in the Statement of Financial Position (c) (in millions) Current Risk Management Assets $ — $ — $ — Long-term Risk Management Assets — — — Total Assets — — — Current Risk Management Liabilities 0.7 (0.5 ) 0.2 Long-term Risk Management Liabilities — — — Total Liabilities 0.7 (0.5 ) 0.2 Total MTM Derivative Contract Net Assets (Liabilities) $ (0.7 ) $ 0.5 $ (0.2 ) APCo Fair Value of Derivative Instruments March 31, 2019 Balance Sheet Location Risk Management Contracts - Commodity (a) Gross Amounts Offset in the Statement of Financial Position (b) Net Amounts of Assets/Liabilities Presented in the Statement of Financial Position (c) (in millions) Current Risk Management Assets $ 40.5 $ (27.6 ) $ 12.9 Long-term Risk Management Assets 3.9 (3.6 ) 0.3 Total Assets 44.4 (31.2 ) 13.2 Current Risk Management Liabilities 33.5 (27.4 ) 6.1 Long-term Risk Management Liabilities 3.7 (3.5 ) 0.2 Total Liabilities 37.2 (30.9 ) 6.3 Total MTM Derivative Contract Net Assets (Liabilities) $ 7.2 $ (0.3 ) $ 6.9 Fair Value of Derivative Instruments December 31, 2018 Balance Sheet Location Risk Management Contracts - Commodity (a) Gross Amounts Offset in the Statement of Financial Position (b) Net Amounts of Assets/Liabilities Presented in the Statement of Financial Position (c) (in millions) Current Risk Management Assets $ 114.4 $ (57.2 ) $ 57.2 Long-term Risk Management Assets 3.1 (2.2 ) 0.9 Total Assets 117.5 (59.4 ) 58.1 Current Risk Management Liabilities 56.7 (56.3 ) 0.4 Long-term Risk Management Liabilities 2.4 (2.2 ) 0.2 Total Liabilities 59.1 (58.5 ) 0.6 Total MTM Derivative Contract Net Assets (Liabilities) $ 58.4 $ (0.9 ) $ 57.5 I&amp;M Fair Value of Derivative Instruments March 31, 2019 Balance Sheet Location Risk Management Contracts - Commodity (a) Gross Amounts Offset in the Statement of Financial Position (b) Net Amounts of Assets/Liabilities Presented in the Statement of Financial Position (c) (in millions) Current Risk Management Assets $ 22.0 $ (17.6 ) $ 4.4 Long-term Risk Management Assets 2.3 (2.2 ) 0.1 Total Assets 24.3 (19.8 ) 4.5 Current Risk Management Liabilities 17.6 (17.3 ) 0.3 Long-term Risk Management Liabilities 2.2 (2.1 ) 0.1 Total Liabilities 19.8 (19.4 ) 0.4 Total MTM Derivative Contract Net Assets (Liabilities) $ 4.5 $ (0.4 ) $ 4.1 Fair Value of Derivative Instruments December 31, 2018 Balance Sheet Location Risk Management Contracts - Commodity (a) Gross Amounts Offset in the Statement of Financial Position (b) Net Amounts of Assets/Liabilities Presented in the Statement of Financial Position (c) (in millions) Current Risk Management Assets $ 50.4 $ (41.8 ) $ 8.6 Long-term Risk Management Assets 2.0 (1.4 ) 0.6 Total Assets 52.4 (43.2 ) 9.2 Current Risk Management Liabilities 41.1 (40.8 ) 0.3 Long-term Risk Management Liabilities 1.6 (1.5 ) 0.1 Total Liabilities 42.7 (42.3 ) 0.4 Total MTM Derivative Contract Net Assets (Liabilities) $ 9.7 $ (0.9 ) $ 8.8 OPCo Fair Value of Derivative Instruments March 31, 2019 Balance Sheet Location Risk Management Contracts - Commodity (a) Gross Amounts Offset in the Statement of Financial Position (b) Net Amounts of Assets/Liabilities Presented in the Statement of Financial Position (c) (in millions) Current Risk Management Assets $ — $ — $ — Long-term Risk Management Assets — — — Total Assets — — — Current Risk Management Liabilities 6.9 — 6.9 Long-term Risk Management Liabilities 99.4 — 99.4 Total Liabilities 106.3 — 106.3 Total MTM Derivative Contract Net Liabilities $ (106.3 ) $ — $ (106.3 ) Fair Value of Derivative Instruments December 31, 2018 Balance Sheet Location Risk Management Contracts - Commodity (a) Gross Amounts Offset in the Statement of Financial Position (b) Net Amounts of Assets/Liabilities Presented in the Statement of Financial Position (c) (in millions) Current Risk Management Assets $ — $ — $ — Long-term Risk Management Assets — — — Total Assets — — — Current Risk Management Liabilities 6.4 (0.6 ) 5.8 Long-term Risk Management Liabilities 93.8 — 93.8 Total Liabilities 100.2 (0.6 ) 99.6 Total MTM Derivative Contract Net Assets (Liabilities) $ (100.2 ) $ 0.6 $ (99.6 ) PSO Fair Value of Derivative Instruments March 31, 2019 Balance Sheet Location Risk Management Contracts - Commodity (a) Gross Amounts Offset in the Statement of Financial Position (b) Net Amounts of Assets/Liabilities Presented in the Statement of Financial Position (c) (in millions) Current Risk Management Assets $ 5.4 $ (0.4 ) $ 5.0 Long-term Risk Management Assets — — — Total Assets 5.4 (0.4 ) 5.0 Current Risk Management Liabilities 1.1 (0.4 ) 0.7 Long-term Risk Management Liabilities — — — Total Liabilities 1.1 (0.4 ) 0.7 Total MTM Derivative Contract Net Assets $ 4.3 $ — $ 4.3 Fair Value of Derivative Instruments December 31, 2018 Balance Sheet Location Risk Management Contracts - Commodity (a) Gross Amounts Offset in the Statement of Financial Position (b) Net Amounts of Assets/Liabilities Presented in the Statement of Financial Position (c) (in millions) Current Risk Management Assets $ 10.9 $ (0.5 ) $ 10.4 Long-term Risk Management Assets — — — Total Assets 10.9 (0.5 ) 10.4 Current Risk Management Liabilities 1.7 (0.7 ) 1.0 Long-term Risk Management Liabilities — — — Total Liabilities 1.7 (0.7 ) 1.0 Total MTM Derivative Contract Net Assets $ 9.2 $ 0.2 $ 9.4 SWEPCo Fair Value of Derivative Instruments March 31, 2019 Balance Sheet Location Risk Management Contracts - Commodity (a) Gross Amounts Offset in the Statement of Financial Position (b) Net Amounts of Assets/Liabilities Presented in the Statement of Financial Position (c) (in millions) Current Risk Management Assets $ 2.3 $ (0.3 ) $ 2.0 Long-term Risk Management Assets — — — Total Assets 2.3 (0.3 ) 2.0 Current Risk Management Liabilities 0.5 (0.3 ) 0.2 Long-term Risk Management Liabilities 1.9 — 1.9 Total Liabilities 2.4 (0.3 ) 2.1 Total MTM Derivative Contract Net Liabilities $ (0.1 ) $ — $ (0.1 ) Fair Value of Derivative Instruments December 31, 2018 Balance Sheet Location Risk Management Contracts - Commodity (a) Gross Amounts Offset in the Statement of Financial Position (b) Net Amounts of Assets/Liabilities Presented in the Statement of Financial Position (c) (in millions) Current Risk Management Assets $ 5.6 $ (0.8 ) $ 4.8 Long-term Risk Management Assets — — — Total Assets 5.6 (0.8 ) 4.8 Current Risk Management Liabilities 1.5 (1.1 ) 0.4 Long-term Risk Management Liabilities 2.2 — 2.2 Total Liabilities 3.7 (1.1 ) 2.6 Total MTM Derivative Contract Net Assets $ 1.9 $ 0.3 $ 2.2 (a) Derivative instruments within these categories are reported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t>
  </si>
  <si>
    <t>Amount of Gain (Loss) Recognized on Risk Management Contracts</t>
  </si>
  <si>
    <t>Amount of Gain (Loss) Recognized on Risk Management Contracts Three Months Ended March 31, 2019 Location of Gain (Loss) AEP AEP Texas APCo I&amp;M OPCo PSO SWEPCo (in millions) Vertically Integrated Utilities Revenues $ 0.3 $ — $ — $ — $ — $ — $ — Generation &amp; Marketing Revenues 2.7 — — — — — — Electric Generation, Transmission and Distribution Revenues — — (0.1 ) 0.3 — — 0.1 Purchased Electricity for Resale 1.4 — — — — — — Other Operation (0.4 ) (0.1 ) (0.1 ) — (0.1 ) — — Maintenance (0.5 ) (0.1 ) — — (0.1 ) — (0.1 ) Regulatory Assets (a) (6.4 ) 0.6 (2.1 ) 0.3 (8.9 ) 0.5 (0.1 ) Regulatory Liabilities (a) (22.0 ) — (31.7 ) 6.6 — 6.2 4.7 Total Gain (Loss) on Risk Management Contracts $ (24.9 ) $ 0.4 $ (34.0 ) $ 7.2 $ (9.1 ) $ 6.7 $ 4.6 Amount of Gain (Loss) Recognized on Risk Management Contracts Three Months Ended March 31, 2018 Location of Gain (Loss) AEP AEP Texas APCo I&amp;M OPCo PSO SWEPCo (in millions) Vertically Integrated Utilities Revenues $ (5.5 ) $ — $ — $ — $ — $ — $ — Generation &amp; Marketing Revenues (15.1 ) — — — — — — Electric Generation, Transmission and Distribution Revenues — — (0.3 ) (5.1 ) — — — Purchased Electricity for Resale 4.9 — 4.6 0.2 — — — Other Operation 0.3 0.1 — — 0.1 — — Maintenance 0.4 0.1 0.1 — 0.1 — — Regulatory Assets (a) 37.3 — — 6.2 31.4 — (0.3 ) Regulatory Liabilities (a) 87.0 (0.1 ) 64.1 0.2 — 12.1 (0.8 ) Total Gain (Loss) on Risk Management Contracts $ 109.3 $ 0.1 $ 68.5 $ 1.5 $ 31.6 $ 12.1 $ (1.1 ) (a)</t>
  </si>
  <si>
    <t>Impact of Fair Value Hedges on Balance Sheet [Table Text Block]</t>
  </si>
  <si>
    <t xml:space="preserve"> Carrying Amount of the Hedged Assets/(Liabilities) Cumulative Amount of Fair Value Hedging Adjustment Included in the Carrying Amount of the Hedged Assets/(Liabilities) March 31, 2019 December 31, 2018 March 31, 2019 December 31, 2018 (in millions) Long-term Debt (a) $ (489.6 ) $ (478.3 ) $ 6.3 $ 17.4 (a)</t>
  </si>
  <si>
    <t>Derivative Instruments, Gain (Loss)</t>
  </si>
  <si>
    <t xml:space="preserve"> Three Months Ended March 31, 2019 2018 (in millions) Gain (Loss) on Interest Rate Contracts: Gain (Loss) on Fair Value Hedging Instruments (a) $ 11.1 $ (14.5 ) Gain (Loss) on Fair Value Portion of Long-term Debt (a) (11.1 ) 14.5 (a)</t>
  </si>
  <si>
    <t>Impact of Cash Flow Hedges on the Condensed Balance Sheet</t>
  </si>
  <si>
    <t>Impact of Cash Flow Hedges on AEP’s Balance Sheets March 31, 2019 December 31, 2018 Commodity Interest Rate Commodity Interest Rate (in millions) AOCI Gain (Loss) Net of Tax (52.1 ) (12.4 ) (23.0 ) (12.6 ) Portion Expected to be Reclassed to Net Income During the Next Twelve Months 1.6 (1.5 ) 10.4 (1.1 ) March 31, 2019 December 31, 2018 Interest Rate Company AOCI Gain (Loss) Net of Tax Expected to be Reclassed to Net Income During the Next Twelve Months AOCI Gain (Loss) Net of Tax Expected to be Reclassed to Net Income During the Next Twelve Months (in millions) AEP Texas $ (4.1 ) $ (1.1 ) $ (4.4 ) $ (1.1 ) APCo 1.6 0.9 1.8 0.9 I&amp;M (11.1 ) (1.6 ) (11.5 ) (1.6 ) OPCo 0.7 0.6 1.0 1.0 PSO 1.9 1.0 2.1 1.0 SWEPCo (2.9 ) (1.5 ) (3.3 ) (1.5 )</t>
  </si>
  <si>
    <t>Liabilities Subject to Cross Default Provisions</t>
  </si>
  <si>
    <t xml:space="preserve"> March 31, 2019 Liabilities for Additional Contracts with Cross Settlement Default Provisions Liability if Cross Prior to Contractual Amount of Cash Default Provision Company Netting Arrangements Collateral Posted is Triggered (in millions) AEP $ 219.2 $ 3.8 $ 189.0 APCo 1.4 — 0.1 I&amp;M 0.8 — 0.1 SWEPCo 2.0 — 1.9 December 31, 2018 Liabilities for Additional Contracts with Cross Settlement Default Provisions Liability if Cross Prior to Contractual Amount of Cash Default Provision Company Netting Arrangements Collateral Posted is Triggered (in millions) AEP $ 225.5 $ 1.8 $ 181.0 APCo 0.9 — — I&amp;M 0.5 — — SWEPCo 2.3 — 2.3</t>
  </si>
  <si>
    <t>Fair Value Measurements (Tables)</t>
  </si>
  <si>
    <t>Book Values and Fair Values of Long-term Debt</t>
  </si>
  <si>
    <t xml:space="preserve"> March 31, 2019 December 31, 2018 Company Book Value Fair Value Book Value Fair Value (in millions) AEP (a) $ 24,426.7 $ 26,225.6 $ 23,346.7 $ 24,093.9 AEP Texas 3,778.3 3,973.4 3,881.3 3,964.6 AEPTCo 2,823.4 2,949.6 2,823.0 2,782.4 APCo 4,444.0 5,040.6 4,062.6 4,473.3 I&amp;M 3,011.4 3,201.8 3,035.4 3,070.2 OPCo 1,693.6 1,989.2 1,716.6 1,919.7 PSO 1,386.2 1,503.6 1,287.0 1,361.9 SWEPCo 2,659.1 2,763.0 2,713.4 2,670.2 (a) The fair value amount includes debt related to AEP’s Equity Units issued in March 2019 and has a fair value of $828 million as of March 31, 2019</t>
  </si>
  <si>
    <t xml:space="preserve"> March 31, 2019 Other Temporary Investments Cost Gross Gains Gross Losses Fair Value (in millions) Restricted Cash and Other Cash Deposits (a) $ 159.6 $ — $ — $ 159.6 Fixed Income Securities – Mutual Funds (b) 107.2 — (1.3 ) 105.9 Equity Securities – Mutual Funds 22.5 16.3 — 38.8 Total Other Temporary Investments $ 289.3 $ 16.3 $ (1.3 ) $ 304.3 December 31, 2018 Other Temporary Investments Cost Gross Gains Gross Losses Fair Value (in millions) Restricted Cash and Other Cash Deposits (a) $ 230.6 $ — $ — $ 230.6 Fixed Income Securities – Mutual Funds (b) 106.6 — (2.3 ) 104.3 Equity Securities – Mutual Funds 17.8 16.4 — 34.2 Total Other Temporary Investments $ 355.0 $ 16.4 $ (2.3 ) $ 369.1 (a) Primarily represents amounts held for the repayment of debt. (b)</t>
  </si>
  <si>
    <t>Debt and Equity Securities Within Other Temporary Investments</t>
  </si>
  <si>
    <t xml:space="preserve"> Three Months Ended March 31, 2019 2018 (in millions) Proceeds from Investment Sales $ — $ — Purchases of Investments 0.1 0.6 Gross Realized Gains on Investment Sales — — Gross Realized Losses on Investment Sales — —</t>
  </si>
  <si>
    <t>Nuclear Trust Fund Investments</t>
  </si>
  <si>
    <t xml:space="preserve"> March 31, 2019 December 31, 2018 Fair Value Gross Unrealized Gains Other-Than-Temporary Impairments Fair Value Gross Unrealized Gains Other-Than-Temporary Impairments (in millions) Cash and Cash Equivalents $ 17.4 $ — $ — $ 22.5 $ — $ — Fixed Income Securities: United States Government 1,015.6 44.0 (6.7 ) 996.1 26.7 (7.1 ) Corporate Debt 54.2 2.9 (1.8 ) 52.4 1.1 (1.9 ) State and Local Government 8.7 0.7 (0.2 ) 8.6 0.6 (0.2 ) Subtotal Fixed Income Securities 1,078.5 47.6 (8.7 ) 1,057.1 28.4 (9.2 ) Equity Securities – Domestic (a) 1,588.1 945.6 — 1,395.3 766.3 — Spent Nuclear Fuel and Decommissioning Trusts $ 2,684.0 $ 993.2 $ (8.7 ) $ 2,474.9 $ 794.7 $ (9.2 ) (a) Amount reported as Gross Unrealized Gains includes unrealized gains of $955 million and $784 million and unrealized losses of $9 million and $18 million as of March 31, 2019 and December 31, 2018</t>
  </si>
  <si>
    <t>Securities Activity Within the Decommissioning and SNF Trusts</t>
  </si>
  <si>
    <t xml:space="preserve"> Three Months Ended March 31, 2019 2018 (in millions) Proceeds from Investment Sales $ 111.9 $ 508.6 Purchases of Investments 130.3 525.3 Gross Realized Gains on Investment Sales 12.3 12.0 Gross Realized Losses on Investment Sales 13.8 10.9</t>
  </si>
  <si>
    <t>Contractual Maturities, Fair Value of Debt Securities</t>
  </si>
  <si>
    <t xml:space="preserve"> Fair Value of Fixed Income Securities (in millions) Within 1 year $ 356.4 After 1 year through 5 years 375.4 After 5 years through 10 years 172.8 After 10 years 173.9 Total $ 1,078.5</t>
  </si>
  <si>
    <t>Fair Value, Assets and Liabilities Measured on Recurring Basis</t>
  </si>
  <si>
    <t>AEP Assets and Liabilities Measured at Fair Value on a Recurring Basis March 31, 2019 Level 1 Level 2 Level 3 Other Total Assets: (in millions) Other Temporary Investments Restricted Cash and Other Cash Deposits (a) $ 147.1 $ — $ — $ 12.5 $ 159.6 Fixed Income Securities – Mutual Funds 105.9 — — — 105.9 Equity Securities – Mutual Funds (b) 38.8 — — — 38.8 Total Other Temporary Investments 291.8 — — 12.5 304.3 Risk Management Assets Risk Management Commodity Contracts (c) (d) 2.5 200.4 276.6 (155.4 ) 324.1 Cash Flow Hedges: Commodity Hedges (c) — 14.8 5.5 (0.1 ) 20.2 Total Risk Management Assets 2.5 215.2 282.1 (155.5 ) 344.3 Spent Nuclear Fuel and Decommissioning Trusts Cash and Cash Equivalents (e) 9.3 — — 8.1 17.4 Fixed Income Securities: United States Government — 1,015.6 — — 1,015.6 Corporate Debt — 54.2 — — 54.2 State and Local Government — 8.7 — — 8.7 Subtotal Fixed Income Securities — 1,078.5 — — 1,078.5 Equity Securities – Domestic (b) 1,588.1 — — — 1,588.1 Total Spent Nuclear Fuel and Decommissioning Trusts 1,597.4 1,078.5 — 8.1 2,684.0 Total Assets $ 1,891.7 $ 1,293.7 $ 282.1 $ (134.9 ) $ 3,332.6 Liabilities: Risk Management Liabilities Risk Management Commodity Contracts (c) (d) $ 2.7 $ 204.8 $ 197.2 $ (155.7 ) $ 249.0 Cash Flow Hedges: Commodity Hedges (c) — 29.3 46.8 (0.1 ) 76.0 Fair Value Hedges — 6.3 — — 6.3 Total Risk Management Liabilities $ 2.7 $ 240.4 $ 244.0 $ (155.8 ) $ 331.3 AEP Assets and Liabilities Measured at Fair Value on a Recurring Basis December 31, 2018 Level 1 Level 2 Level 3 Other Total Assets: (in millions) Other Temporary Investments Restricted Cash and Other Cash Deposits (a) $ 221.5 $ — $ — $ 9.1 $ 230.6 Fixed Income Securities – Mutual Funds 104.3 — — — 104.3 Equity Securities – Mutual Funds (b) 34.2 — — — 34.2 Total Other Temporary Investments 360.0 — — 9.1 369.1 Risk Management Assets Risk Management Commodity Contracts (c) (f) 3.8 326.5 340.9 (288.5 ) 382.7 Cash Flow Hedges: Commodity Hedges (c) — 24.1 12.7 (2.7 ) 34.1 Total Risk Management Assets 3.8 350.6 353.6 (291.2 ) 416.8 Spent Nuclear Fuel and Decommissioning Trusts Cash and Cash Equivalents (e) 12.3 — — 10.2 22.5 Fixed Income Securities: United States Government — 996.1 — — 996.1 Corporate Debt — 52.4 — — 52.4 State and Local Government — 8.6 — — 8.6 Subtotal Fixed Income Securities — 1,057.1 — — 1,057.1 Equity Securities – Domestic (b) 1,395.3 — — — 1,395.3 Total Spent Nuclear Fuel and Decommissioning Trusts 1,407.6 1,057.1 — 10.2 2,474.9 Total Assets $ 1,771.4 $ 1,407.7 $ 353.6 $ (271.9 ) $ 3,260.8 Liabilities: Risk Management Liabilities Risk Management Commodity Contracts (c) (f) $ 4.2 $ 327.0 $ 185.6 $ (274.7 ) $ 242.1 Cash Flow Hedges: Commodity Hedges (c) — 24.8 36.8 (2.7 ) 58.9 Fair Value Hedges — 17.4 — — 17.4 Total Risk Management Liabilities $ 4.2 $ 369.2 $ 222.4 $ (277.4 ) $ 318.4 AEP Texas Assets and Liabilities Measured at Fair Value on a Recurring Basis March 31, 2019 Level 1 Level 2 Level 3 Other Total Assets: (in millions) Restricted Cash for Securitized Funding $ 100.6 $ — $ — $ — $ 100.6 Liabilities: Risk Management Liabilities Risk Management Commodity Contracts (c) $ — $ 0.2 $ — $ — $ 0.2 December 31, 2018 Level 1 Level 2 Level 3 Other Total Assets: (in millions) Restricted Cash for Securitized Funding $ 156.7 $ — $ — $ — $ 156.7 Liabilities: Risk Management Liabilities Risk Management Commodity Contracts (c) $ — $ 0.7 $ — $ (0.5 ) $ 0.2 APCo Assets and Liabilities Measured at Fair Value on a Recurring Basis March 31, 2019 Level 1 Level 2 Level 3 Other Total Assets: (in millions) Restricted Cash for Securitized Funding $ 18.3 $ — $ — $ — $ 18.3 Risk Management Assets Risk Management Commodity Contracts (c) (g) 0.2 26.8 13.4 (27.2 ) 13.2 Total Assets $ 18.5 $ 26.8 $ 13.4 $ (27.2 ) $ 31.5 Liabilities: Risk Management Liabilities Risk Management Commodity Contracts (c) (g) $ 0.2 $ 27.0 $ 6.0 $ (26.9 ) $ 6.3 December 31, 2018 Level 1 Level 2 Level 3 Other Total Assets: (in millions) Restricted Cash for Securitized Funding $ 25.6 $ — $ — $ — $ 25.6 Risk Management Assets Risk Management Commodity Contracts (c) (g) 0.1 59.1 58.3 (59.4 ) 58.1 Total Assets $ 25.7 $ 59.1 $ 58.3 $ (59.4 ) $ 83.7 Liabilities: Risk Management Liabilities Risk Management Commodity Contracts (c) (g) $ 0.2 $ 58.4 $ 0.5 $ (58.5 ) $ 0.6 I&amp;M Assets and Liabilities Measured at Fair Value on a Recurring Basis March 31, 2019 Level 1 Level 2 Level 3 Other Total Assets: (in millions) Risk Management Assets Risk Management Commodity Contracts (c) (g) $ — $ 16.7 $ 5.2 $ (17.4 ) $ 4.5 Spent Nuclear Fuel and Decommissioning Trusts Cash and Cash Equivalents (e) 9.3 — — 8.1 17.4 Fixed Income Securities: United States Government — 1,015.6 — — 1,015.6 Corporate Debt — 54.2 — — 54.2 State and Local Government — 8.7 — — 8.7 Subtotal Fixed Income Securities — 1,078.5 — — 1,078.5 Equity Securities - Domestic (b) 1,588.1 — — — 1,588.1 Total Spent Nuclear Fuel and Decommissioning Trusts 1,597.4 1,078.5 — 8.1 2,684.0 Total Assets $ 1,597.4 $ 1,095.2 $ 5.2 $ (9.3 ) $ 2,688.5 Liabilities: Risk Management Liabilities Risk Management Commodity Contracts (c) (g) $ 0.1 $ 16.5 $ 0.8 $ (17.0 ) $ 0.4 December 31, 2018 Level 1 Level 2 Level 3 Other Total Assets: (in millions) Risk Management Assets Risk Management Commodity Contracts (c) (g) $ — $ 42.1 $ 10.3 $ (43.2 ) $ 9.2 Spent Nuclear Fuel and Decommissioning Trusts Cash and Cash Equivalents (e) 12.3 — — 10.2 22.5 Fixed Income Securities: United States Government — 996.1 — — 996.1 Corporate Debt — 52.4 — — 52.4 State and Local Government — 8.6 — — 8.6 Subtotal Fixed Income Securities — 1,057.1 — — 1,057.1 Equity Securities - Domestic (b) 1,395.3 — — — 1,395.3 Total Spent Nuclear Fuel and Decommissioning Trusts 1,407.6 1,057.1 — 10.2 2,474.9 Total Assets $ 1,407.6 $ 1,099.2 $ 10.3 $ (33.0 ) $ 2,484.1 Liabilities: Risk Management Liabilities Risk Management Commodity Contracts (c) (g) $ 0.1 $ 41.2 $ 1.4 $ (42.3 ) $ 0.4 OPCo Assets and Liabilities Measured at Fair Value on a Recurring Basis March 31, 2019 Level 1 Level 2 Level 3 Other Total Assets: (in millions) Restricted Cash for Securitized Funding $ 16.5 $ — $ — $ — $ 16.5 Liabilities: Risk Management Liabilities Risk Management Commodity Contracts (c) (g) $ — $ 0.2 $ 106.1 $ — $ 106.3 December 31, 2018 Level 1 Level 2 Level 3 Other Total Assets: (in millions) Restricted Cash for Securitized Funding $ 27.6 $ — $ — $ — $ 27.6 Liabilities: Risk Management Liabilities Risk Management Commodity Contracts (c) (g) $ — $ 0.8 $ 99.4 $ (0.6 ) $ 99.6 PSO Assets and Liabilities Measured at Fair Value on a Recurring Basis March 31, 2019 Level 1 Level 2 Level 3 Other Total Assets: (in millions) Risk Management Assets Risk Management Commodity Contracts (c) (g) $ — $ — $ 5.4 $ (0.4 ) $ 5.0 Liabilities: Risk Management Liabilities Risk Management Commodity Contracts (c) (g) $ — $ 0.1 $ 1.0 $ (0.4 ) $ 0.7 December 31, 2018 Level 1 Level 2 Level 3 Other Total Assets: (in millions) Risk Management Assets Risk Management Commodity Contracts (c) (g) $ — $ — $ 10.8 $ (0.4 ) $ 10.4 Liabilities: Risk Management Liabilities Risk Management Commodity Contracts (c) (g) $ — $ 0.3 $ 1.3 $ (0.6 ) $ 1.0 SWEPCo Assets and Liabilities Measured at Fair Value on a Recurring Basis March 31, 2019 Level 1 Level 2 Level 3 Other Total Assets: (in millions) Risk Management Assets Risk Management Commodity Contracts (c) (g) $ — $ — $ 2.3 $ (0.3 ) $ 2.0 Liabilities: Risk Management Liabilities Risk Management Commodity Contracts (c) (g) $ — $ 0.1 $ 2.3 $ (0.3 ) $ 2.1 December 31, 2018 Level 1 Level 2 Level 3 Other Total Assets: (in millions) Risk Management Assets Risk Management Commodity Contracts (c) (g) $ — $ — $ 5.6 $ (0.8 ) $ 4.8 Liabilities: Risk Management Liabilities Risk Management Commodity Contracts (c) (g) $ — $ 0.4 $ 3.3 $ (1.1 ) $ 2.6 (a) Amounts in “Other’’ column primarily represent cash deposits in bank accounts with financial institutions or third-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19 maturity of the net fair value of risk management contracts prior to cash collateral, assets/(liabilities), is as follows: Level 2 matures $(7) million in 2019, $2 million in periods 2023-2024 and $1 million in periods 2025-2032; Level 3 matures $27 million in 2019, $42 million in periods 2020-2022, $23 million in periods 2023-2024 and $(13) million in periods 2025-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8 maturity of the net fair value of risk management contracts prior to cash collateral, assets/(liabilities), is as follows: Level 2 matures $(4) million in 2019, $1 million in periods 2020-2022, $1 million in periods 2023-2024 and $1 million in periods 2025-2032; Level 3 matures $108 million in 2019, $37 million in periods 2020-2022, $23 million in periods 2023-2024 and $(12) million in periods 2025-2032. Risk management commodity contracts are substantially comprised of power contracts. (g)</t>
  </si>
  <si>
    <t>Changes in Fair Value of Net Trading Derivatives Classified as Level 3</t>
  </si>
  <si>
    <t>Three Months Ended March 31, 2019 AEP APCo I&amp;M OPCo PSO SWEPCo (in millions) Balance as of December 31, 2018 $ 131.2 $ 57.8 $ 8.9 $ (99.4 ) $ 9.5 $ 2.3 Realized Gain (Loss) Included in Net Income (or Changes in Net Assets) (a) (b) (23.0 ) (29.0 ) — (0.4 ) 6.8 3.3 Unrealized Gain (Loss) Included in Net Income (or Changes in Net Assets) Relating to Assets Still Held at the Reporting Date (a) 8.5 — — — — — Realized and Unrealized Gains (Losses) Included in Other Comprehensive Income (15.8 ) — — — — — Settlements (54.5 ) (17.8 ) (5.1 ) 1.8 (13.0 ) (7.3 ) Transfers into Level 3 (c) (d) 0.1 — — — — — Transfers out of Level 3 (d) (1.2 ) (0.7 ) (0.4 ) — — — Changes in Fair Value Allocated to Regulated Jurisdictions (e) (7.2 ) (2.9 ) 1.0 (8.1 ) 1.1 1.7 Balance as of March 31, 2019 $ 38.1 $ 7.4 $ 4.4 $ (106.1 ) $ 4.4 $ — Three Months Ended March 31, 2018 AEP APCo I&amp;M OPCo PSO SWEPCo (in millions) Balance as of December 31, 2017 $ 40.3 $ 24.7 $ 7.6 $ (132.4 ) $ 6.2 $ 5.9 Realized Gain (Loss) Included in Net Income (or Changes in Net Assets) (a) (b) 97.3 68.1 3.0 0.3 11.4 0.6 Unrealized Gain (Loss) Included in Net Income (or Changes in Net Assets) Relating to Assets Still Held at the Reporting Date (a) 2.0 — — — — — Realized and Unrealized Gains (Losses) Included in Other Comprehensive Income 17.9 — — — — — Settlements (129.8 ) (85.4 ) (7.4 ) 1.1 (16.1 ) (3.9 ) Transfers into Level 3 (c) (d) 2.1 — — — — — Transfers out of Level 3 (d) (2.0 ) — (0.3 ) — — — Changes in Fair Value Allocated to Regulated Jurisdictions (e) 34.2 1.7 — 32.5 1.3 (1.7 ) Balance as of March 31, 2018 $ 62.0 $ 9.1 $ 2.9 $ (98.5 ) $ 2.8 $ 0.9 (a) Included in revenues on the statements of income. (b) Represents the change in fair value between the beginning of the reporting period and the settlement of the risk management commodity contract. (c) Represents existing assets or liabilities that were previously categorized as Level 2. (d) Transfers are recognized based on their value at the beginning of the reporting period that the transfer occurred. (e)</t>
  </si>
  <si>
    <t>Significant Unobservable Inputs for Level 3</t>
  </si>
  <si>
    <t>Significant Unobservable Inputs March 31, 2019 AEP Significant Input/Range Fair Value Valuation Unobservable Weighted Assets Liabilities Technique Input Low High Average (in millions) Energy Contracts $ 256.7 $ 229.0 Discounted Cash Flow Forward Market Price (a) $ (0.05 ) $ 165.64 $ 32.60 Natural Gas Contracts — 2.0 Discounted Cash Flow Forward Market Price (b) 2.27 2.87 2.48 FTRs 25.4 13.0 Discounted Cash Flow Forward Market Price (a) (8.34 ) 10.30 (0.02 ) Total $ 282.1 $ 244.0 December 31, 2018 Significant Input/Range Fair Value Valuation Unobservable Weighted Assets Liabilities Technique Input Low High Average (in millions) Energy Contracts $ 257.1 $ 212.5 Discounted Cash Flow Forward Market Price (a) $ (0.05 ) $ 176.57 $ 33.07 Natural Gas Contracts — 2.5 Discounted Cash Flow Forward Market Price (b) 2.18 3.54 2.47 FTRs 96.5 7.4 Discounted Cash Flow Forward Market Price (a) (11.68 ) 17.79 1.09 Total $ 353.6 $ 222.4 Significant Unobservable Inputs March 31, 2019 APCo Significant Input/Range Fair Value Valuation Unobservable Weighted Assets Liabilities Technique Input (a) Low High Average (in millions) Energy Contracts $ 3.6 $ 0.4 Discounted Cash Flow Forward Market Price $ 17.40 $ 49.25 $ 34.91 FTRs 9.8 5.6 Discounted Cash Flow Forward Market Price (0.06 ) 2.44 0.61 Total $ 13.4 $ 6.0 December 31, 2018 Significant Input/Range Fair Value Valuation Unobservable Weighted Assets Liabilities Technique Input (a) Low High Average (in millions) Energy Contracts $ 2.4 $ 0.5 Discounted Cash Flow Forward Market Price $ 16.82 $ 62.65 $ 37.00 FTRs 55.9 — Discounted Cash Flow Forward Market Price 0.10 15.16 3.27 Total $ 58.3 $ 0.5 Significant Unobservable Inputs March 31, 2019 I&amp;M Significant Input/Range Fair Value Valuation Unobservable Weighted Assets Liabilities Technique Input (a) Low High Average (in millions) Energy Contracts $ 1.9 $ 0.3 Discounted Cash Flow Forward Market Price $ 17.40 $ 49.25 $ 34.91 FTRs 3.3 0.5 Discounted Cash Flow Forward Market Price (0.10 ) 2.02 0.86 Total $ 5.2 $ 0.8 December 31, 2018 Significant Input/Range Fair Value Valuation Unobservable Weighted Assets Liabilities Technique Input (a) Low High Average (in millions) Energy Contracts $ 1.4 $ 0.9 Discounted Cash Flow Forward Market Price $ 16.82 $ 62.65 $ 37.00 FTRs 8.9 0.5 Discounted Cash Flow Forward Market Price (2.11 ) 6.21 1.06 Total $ 10.3 $ 1.4 Significant Unobservable Inputs March 31, 2019 OPCo Significant Input/Range Fair Value Valuation Unobservable Weighted Assets Liabilities Technique Input (a) Low High Average (in millions) Energy Contracts $ — $ 106.1 Discounted Cash Flow Forward Market Price $ 25.35 $ 66.99 $ 43.29 December 31, 2018 Significant Input/Range Fair Value Valuation Unobservable Weighted Assets Liabilities Technique Input (a) Low High Average (in millions) Energy Contracts $ — $ 99.4 Discounted Cash Flow Forward Market Price $ 26.29 $ 62.74 $ 42.50 Significant Unobservable Inputs March 31, 2019 PSO Significant Input/Range Fair Value Valuation Unobservable Weighted Assets Liabilities Technique Input (a) Low High Average (in millions) FTRs $ 5.4 $ 1.0 Discounted Cash Flow Forward Market Price $ (8.34 ) $ 10.30 $ (1.09 ) December 31, 2018 Significant Input/Range Fair Value Valuation Unobservable Weighted Assets Liabilities Technique Input (a) Low High Average (in millions) FTRs $ 10.8 $ 1.3 Discounted Cash Flow Forward Market Price $ (11.68 ) $ 10.30 $ (1.40 ) Significant Unobservable Inputs March 31, 2019 SWEPCo Significant Input/Range Fair Value Valuation Unobservable Weighted Assets Liabilities Technique Input Low High Average (in millions) Natural Gas Contracts $ — $ 2.0 Discounted Cash Flow Forward Market Price (b) $ 2.27 $ 2.87 $ 2.48 FTRs 2.3 0.3 Discounted Cash Flow Forward Market Price (a) (8.34 ) 10.30 (1.09 ) Total $ 2.3 $ 2.3 December 31, 2018 Significant Input/Range Fair Value Valuation Unobservable Weighted Assets Liabilities Technique Input Low High Average (in millions) Natural Gas Contracts $ — $ 2.5 Discounted Cash Flow Forward Market Price (b) $ 2.18 $ 3.54 $ 2.47 FTRs 5.6 0.8 Discounted Cash Flow Forward Market Price (a) (11.68 ) 10.30 (1.40 ) Total $ 5.6 $ 3.3 (a) Represents market prices in dollars per MWh. (b)</t>
  </si>
  <si>
    <t>Sensitivity of Fair Value Measurements</t>
  </si>
  <si>
    <t>Sensitivity of Fair Value Measurements Significant Unobservable Input Position Change in Input Impact on Fair Value Measurement Forward Market Price Buy Increase (Decrease) Higher (Lower) Forward Market Price Sell Increase (Decrease) Lower (Higher)</t>
  </si>
  <si>
    <t>Income Taxes (Tables)</t>
  </si>
  <si>
    <t>Status of Tax Reform Regulatory Proceedings</t>
  </si>
  <si>
    <t>Registrant (Jurisdiction) Change in Tax Rate Excess ADIT Subject to Normalization Requirements Excess ADIT Not Subject to Normalization Requirements AEP Texas (Texas-Distribution) Order Issued Order Issued Order Issued – Partial (a) AEP Texas (Texas-Transmission) Order Issued To be addressed in a later filing To be addressed in a later filing I&amp;M (Michigan) Order Issued Case Pending Case Pending SWEPCo (Louisiana) Case Pending – Rates Implemented (b) Case Pending – Rates Implemented (b) Case Pending – Rates Implemented (b) SWEPCo (Texas) Order Issued To be addressed in a later filing To be addressed in a later filing PJM FERC Transmission Settlement Approved (c) Settlement Approved (c) Settlement Approved (c) SPP FERC Transmission Settlement Pending Settlement Pending Settlement Pending (a) A portion of the Excess ADIT that is not subject to rate normalization requirements is to be addressed in a later filing. (b) Rates have been implemented through a filed formula rate plan that is subject to true-up and final commission approval. (c)</t>
  </si>
  <si>
    <t>Schedule of Effective Income Tax Rate Reconciliation</t>
  </si>
  <si>
    <t xml:space="preserve"> Three Months Ended Company 2019 2018 AEP 7.2 % 18.3 % AEP Texas 10.4 % 16.3 % AEPTCo 20.9 % 20.7 % APCo (22.0 )% 18.2 % I&amp;M (2.8 )% 16.2 % OPCo 13.4 % 20.5 % PSO 0.6 % 16.3 % SWEPCo 2.4 % 18.4 %</t>
  </si>
  <si>
    <t>Leases (Tables)</t>
  </si>
  <si>
    <t>Lease Rental Costs</t>
  </si>
  <si>
    <t>Three Months Ended March 31, 2019 AEP AEP Texas AEPTCo APCo I&amp;M OPCo PSO SWEPCo (in millions) Operating Lease Cost $ 64.6 $ 3.8 $ 0.6 $ 4.6 $ 23.0 $ 3.6 $ 1.5 $ 1.8 Finance Lease Cost: Amortization of Right-of-Use Assets 14.2 1.1 — 1.5 1.3 0.7 0.7 2.7 Interest on Lease Liabilities 4.1 0.3 — 0.7 0.8 0.2 0.1 0.8 Total Lease Rental Costs (a) $ 82.9 $ 5.2 $ 0.6 $ 6.8 $ 25.1 $ 4.5 $ 2.3 $ 5.3 (a)</t>
  </si>
  <si>
    <t>Supplemental Balance Sheet Information Related to Leases</t>
  </si>
  <si>
    <t>Lease Term and Discount Rate AEP AEP Texas AEPTCo APCo I&amp;M OPCo PSO SWEPCo Weighted-Average Remaining Lease Term (years): Operating Leases 5.43 7.30 2.71 6.34 4.32 8.21 7.11 6.67 Finance Leases 5.94 7.07 1.08 6.44 6.91 6.16 6.06 5.60 Weighted-Average Discount Rate: Operating Leases 3.61 % 3.82 % 3.14 % 3.66 % 3.45 % 3.86 % 3.67 % 3.89 % Finance Leases 6.19 % 4.79 % 9.33 % 8.61 % 9.03 % 4.81 % 4.78 % 5.04 % AEP AEP Texas AEPTCo APCo I&amp;M OPCo PSO SWEPCo (in millions) Cash paid for amounts included in the measurement of lease liabilities: Operating Cash Flows from Operating Leases $ 28.9 $ 3.8 $ 0.7 $ 4.2 $ 5.0 $ 3.6 $ 1.5 $ 1.4 Operating Cash Flows from Finance Leases 3.8 0.3 — 0.7 0.7 0.2 0.1 0.7 Financing Cash Flows from Finance Leases 14.3 1.2 — 1.6 1.2 0.7 0.7 2.7 Non-cash Acquisitions Under Operating Leases $ 38.5 $ 4.6 $ — $ 3.5 $ 2.6 $ 15.8 $ 2.3 $ 2.6</t>
  </si>
  <si>
    <t>Property, Plant and Equipment and Related Obligations Under Finance Leases</t>
  </si>
  <si>
    <t>March 31, 2019 AEP AEP Texas AEPTCo APCo I&amp;M OPCo PSO SWEPCo (in millions) Property, Plant and Equipment Under Finance Leases: Generation $ 166.3 $ — $ — $ 38.6 $ 27.0 $ — $ 2.6 $ 69.4 Other Property, Plant and Equipment 277.3 39.9 0.2 17.4 33.4 21.3 18.3 11.7 Total Property, Plant and Equipment 443.6 39.9 0.2 56.0 60.4 21.3 20.9 81.1 Accumulated Amortization 149.4 10.1 0.1 15.7 21.2 6.7 8.1 22.1 Net Property, Plant and Equipment Under Finance Leases $ 294.2 $ 29.8 $ 0.1 $ 40.3 $ 39.2 $ 14.6 $ 12.8 $ 59.0 Obligations Under Finance Leases: Noncurrent Liability $ 237.4 $ 24.9 $ — $ 34.0 $ 33.7 $ 11.4 $ 9.8 $ 49.3 Liability Due Within One Year 61.5 4.9 0.1 6.3 5.5 3.2 3.0 10.6 Total Obligations Under Finance Leases $ 298.9 $ 29.8 $ 0.1 $ 40.3 $ 39.2 $ 14.6 $ 12.8 $ 59.9</t>
  </si>
  <si>
    <t>Operating Lease Assets and Related Obligations</t>
  </si>
  <si>
    <t>March 31, 2019 AEP AEP Texas AEPTCo APCo I&amp;M OPCo PSO SWEPCo (in millions) Operating Lease Assets $ 1,045.4 $ 82.4 $ 5.8 $ 79.1 $ 326.3 $ 86.6 $ 34.8 $ 38.0 Obligations Under Operating Leases: Noncurrent Liability $ 860.2 $ 70.2 $ 3.2 $ 64.8 $ 266.0 $ 74.0 $ 29.1 $ 32.3 Liability Due Within One Year 228.2 12.2 2.6 15.0 81.8 13.0 5.7 6.1 Total Obligations Under Operating Leases $ 1,088.4 $ 82.4 $ 5.8 $ 79.8 $ 347.8 $ 87.0 $ 34.8 $ 38.4</t>
  </si>
  <si>
    <t>Finance Lease Liabilities Rolling Future Minimum Lease Payments</t>
  </si>
  <si>
    <t>Finance Leases AEP AEP Texas AEPTCo APCo I&amp;M OPCo PSO SWEPCo (in millions) Year 1 $ 74.1 $ 6.2 $ 0.1 $ 9.2 $ 8.4 $ 3.8 $ 3.6 $ 13.2 Year 2 63.6 5.8 — 8.4 7.5 3.3 2.9 11.3 Year 3 54.9 5.1 — 7.6 6.9 2.7 2.1 10.5 Year 4 46.2 4.5 — 7.1 6.3 2.0 1.7 9.3 Year 5 38.8 3.9 — 6.6 5.9 1.5 1.4 9.3 Later Years 87.4 10.2 — 12.3 20.9 4.0 3.3 15.7 Total Future Minimum Lease Payments 365.0 35.7 0.1 51.2 55.9 17.3 15.0 69.3 Less Imputed Interest 66.1 5.9 — 10.9 16.7 2.7 2.2 9.4 Estimated Present Value of Future Minimum Lease Payments $ 298.9 $ 29.8 $ 0.1 $ 40.3 $ 39.2 $ 14.6 $ 12.8 $ 59.9</t>
  </si>
  <si>
    <t>Operating Lease Liabilities Rolling Future Minimum Lease Payments</t>
  </si>
  <si>
    <t>Noncancelable Operating Leases AEP AEP Texas AEPTCo APCo I&amp;M OPCo PSO SWEPCo (in millions) Year 1 $ 263.3 $ 15.2 $ 2.7 $ 18.0 $ 92.5 $ 16.0 $ 6.8 $ 7.6 Year 2 253.3 14.4 2.0 16.5 89.5 14.4 6.4 7.4 Year 3 235.9 13.5 0.9 14.0 84.9 12.4 5.4 6.9 Year 4 226.8 12.5 0.6 12.8 85.2 11.6 5.1 6.4 Year 5 61.5 11.1 — 9.7 7.0 10.2 4.6 5.2 Later Years 180.7 29.4 — 20.5 20.4 38.6 12.1 11.1 Total Future Minimum Lease Payments 1,221.5 96.1 6.2 91.5 379.5 103.2 40.4 44.6 Less Imputed Interest 133.1 13.7 0.4 11.7 31.7 16.2 5.6 6.2 Estimated Present Value of Future Minimum Lease Payments $ 1,088.4 $ 82.4 $ 5.8 $ 79.8 $ 347.8 $ 87.0 $ 34.8 $ 38.4</t>
  </si>
  <si>
    <t>Future Minimum Lease Payments</t>
  </si>
  <si>
    <t>Finance Leases AEP AEP Texas AEPTCo APCo I&amp;M OPCo PSO SWEPCo (in millions) 2019 $ 70.8 $ 5.8 $ 0.1 $ 9.0 $ 8.2 $ 3.3 $ 3.4 $ 13.1 2020 60.2 5.3 — 8.0 7.2 2.7 2.6 11.5 2021 51.7 4.7 — 7.3 6.6 2.3 2.0 10.5 2022 43.8 4.2 — 6.8 6.1 1.7 1.6 9.4 2023 35.5 3.7 — 6.3 5.7 1.2 1.4 8.6 Later Years 90.2 10.1 — 13.3 21.7 2.8 3.3 18.7 Total Future Minimum Lease Payments 352.2 33.8 0.1 50.7 55.5 14.0 14.3 71.8 Less Imputed Interest 63.2 5.3 — 10.9 16.8 1.9 2.0 11.0 Estimated Present Value of Future Minimum Lease Payments $ 289.0 $ 28.5 $ 0.1 $ 39.8 $ 38.7 $ 12.1 $ 12.3 $ 60.8 Noncancelable Operating Leases AEP AEP Texas AEPTCo APCo I&amp;M OPCo PSO SWEPCo (in millions) 2019 $ 259.6 $ 15.1 $ 2.3 $ 17.6 $ 92.6 $ 14.5 $ 6.5 $ 7.4 2020 250.1 14.1 1.8 16.5 89.3 13.2 6.0 7.2 2021 232.7 13.2 1.0 13.9 84.8 10.9 5.0 6.7 2022 222.5 12.2 0.5 12.8 83.8 10.0 4.6 6.1 2023 58.3 10.8 0.1 9.9 6.5 8.8 4.1 5.0 Later Years 165.2 28.4 — 20.5 19.5 31.7 10.7 11.7 Total Future Minimum Lease Payments $ 1,188.4 $ 93.8 $ 5.7 $ 91.2 $ 376.5 $ 89.1 $ 36.9 $ 44.1</t>
  </si>
  <si>
    <t>Maximum Potential Loss</t>
  </si>
  <si>
    <t>Company Maximum Potential Loss (in millions) AEP $ 48.8 AEP Texas 10.9 APCo 8.9 I&amp;M 3.9 OPCo 8.4 PSO 4.0 SWEPCo 4.4</t>
  </si>
  <si>
    <t>Future Minimum Lease Payments AEP (a) I&amp;M (in millions) 2019 $ 147.8 $ 73.9 2020 147.8 73.9 2021 147.8 73.9 2022 147.2 73.6 Total Future Minimum Lease Payments $ 590.6 $ 295.3 (a)</t>
  </si>
  <si>
    <t>Financing Activities (Tables)</t>
  </si>
  <si>
    <t>Type of Debt March 31, 2019 December 31, 2018 (in millions) Senior Unsecured Notes $ 19,411.6 $ 18,903.3 Pollution Control Bonds 1,590.0 1,643.8 Notes Payable 177.0 204.7 Securitization Bonds 973.0 1,111.4 Spent Nuclear Fuel Obligation (a) 275.3 273.6 Junior Subordinated Notes (b) 785.0 — Other Long-term Debt 1,214.8 1,209.9 Total Long-term Debt Outstanding 24,426.7 23,346.7 Long-term Debt Due Within One Year 1,528.5 1,698.5 Long-term Debt $ 22,898.2 $ 21,648.2 (a) Pursuant to the Nuclear Waste Policy Act of 1982, I&amp;M, a nuclear licensee, has an obligation to the United States Department of Energy for SNF disposal. The obligation includes a one-time fee for nuclear fuel consumed prior to April 7, 1983. Trust fund assets related to this obligation were $318 million and $317 million as of March 31, 2019 and December 31, 2018 , respectively, and are included in Spent Nuclear Fuel and Decommissioning Trusts on the balance sheets. (b) See “Equity Units” section below for additional information.</t>
  </si>
  <si>
    <t>Long-term Debt Issuances</t>
  </si>
  <si>
    <t>Company Type of Debt Principal Amount (a) Interest Rate Due Date Issuances: (in millions) (%) AEP Junior Subordinated Notes (b) $ 805.0 3.40 2024 APCo Senior Unsecured Notes 400.0 4.50 2049 PSO Senior Unsecured Notes 100.0 3.91 2029 Non-Registrant: Transource Energy Other Long-term Debt 6.3 Variable 2020 Total Issuances $ 1,311.3 (a) Amounts indicated on the statements of cash flows are net of issuance costs and premium or discount and will not tie to the issuance amounts. (b)</t>
  </si>
  <si>
    <t>Retirements and Principal Payments</t>
  </si>
  <si>
    <t xml:space="preserve">Company Type of Debt Principal Amount Paid Interest Rate Due Date Retirements and Principal Payments: (in millions) (%) AEP Texas Securitization Bonds $ 103.5 5.31 2020 APCo Securitization Bonds 12.0 2.01 2023 I&amp;M Notes Payable 1.4 Variable 2019 I&amp;M Notes Payable 1.4 Variable 2019 I&amp;M Notes Payable 7.1 Variable 2020 I&amp;M Notes Payable 5.9 Variable 2021 I&amp;M Notes Payable 5.0 Variable 2022 I&amp;M Notes Payable 5.3 Variable 2022 I&amp;M Other Long-term Debt 0.4 6.00 2025 OPCo Securitization Bonds 23.4 2.05 2019 PSO Other Long-term Debt 0.1 3.00 2027 SWEPCo Pollution Control Bonds 53.5 1.60 2019 SWEPCo Notes Payable 1.6 4.58 2032 Total Retirements and Principal Payments $ 220.6 </t>
  </si>
  <si>
    <t>Utility Money Pool Participants' Money Pool Activity and Authorized Borrowing Limits</t>
  </si>
  <si>
    <t>Company Maximum Borrowings from the Utility Money Pool Maximum Loans to the Utility Money Pool Average Borrowings from the Utility Money Pool Average Loans to the Utility Money Pool Net Loans to Authorized Short-term Borrowing Limit (in millions) AEP Texas $ 379.9 $ — $ 301.9 $ — $ (271.2 ) $ 500.0 AEPTCo 279.0 80.0 165.3 32.2 (191.1 ) 795.0 (a) APCo 225.4 232.2 189.3 75.9 216.6 600.0 I&amp;M 46.3 66.0 19.0 23.2 (21.9 ) 500.0 OPCo 238.1 — 156.9 — (227.6 ) 500.0 PSO 140.5 — 89.1 — (55.2 ) 300.0 SWEPCo 100.6 81.4 41.9 24.0 (74.0 ) 350.0 (a) Amount represents the combined authorized short-term borrowing limit the State Transcos have from FERC or state regulatory commissions.</t>
  </si>
  <si>
    <t>Nonutility Money Pool Activity [Table Text Block]</t>
  </si>
  <si>
    <t xml:space="preserve"> Maximum Loans Average Loans Loans to the Nonutility to the Nonutility to the Nonutility Money Pool as of Company Money Pool Money Pool March 31, 2019 (in millions) AEP Texas $ 8.0 $ 7.7 $ 7.7 SWEPCo 2.0 2.0 2.0</t>
  </si>
  <si>
    <t>Direct Borrowing Activity [Table Text Block]</t>
  </si>
  <si>
    <t xml:space="preserve"> Authorized Maximum Maximum Average Average Borrowings from Loans to Short-term Borrowings Loans Borrowings Loans AEP as of AEP as of Borrowing from AEP to AEP from AEP to AEP March 31, 2019 March 31, 2019 Limit (in millions) $ 1.3 $ 117.6 $ 1.2 $ 61.8 $ 1.2 $ 42.7 $ 75.0 (a) (a)</t>
  </si>
  <si>
    <t>Maximum and Minimum Interest Rates for Funds Either Borrowed from or Loaned to Utility Money Pool</t>
  </si>
  <si>
    <t xml:space="preserve"> Three Months Ended March 31, 2019 2018 Maximum Interest Rate 3.02 % 2.42 % Minimum Interest Rate 2.73 % 1.83 %</t>
  </si>
  <si>
    <t>Average Interest Rates for Funds Borrowed from and Loaned to Utility Money Pool</t>
  </si>
  <si>
    <t xml:space="preserve"> Average Interest Rate for Funds Average Interest Rate for Funds Borrowed from the Utility Money Pool Loaned to the Utility Money Pool for Three Months Ended March 31, for Three Months Ended March 31, Company 2019 2018 2019 2018 AEP Texas 2.86 % 2.07 % — % 1.90 % AEPTCo 2.83 % 2.06 % 2.90 % 1.92 % APCo 2.92 % 2.00 % 2.79 % 2.00 % I&amp;M 2.80 % 2.02 % 2.87 % 2.00 % OPCo 2.85 % 2.00 % — % 2.40 % PSO 2.89 % 2.01 % — % — % SWEPCo 2.81 % 2.10 % 2.97 % 1.88 %</t>
  </si>
  <si>
    <t>Maximum Minimum Average Interest Rates for Funds Borrowed from Loaned to Nonutility Money Pool [Text Block]</t>
  </si>
  <si>
    <t xml:space="preserve"> Three Months Ended March 31, 2019 Three Months Ended March 31, 2018 Maximum Minimum Average Maximum Minimum Average Interest Rate Interest Rate Interest Rate Interest Rate Interest Rate Interest Rate for Funds for Funds for Funds for Funds for Funds for Funds Loaned to Loaned to Loaned to Loaned to Loaned to Loaned to the Nonutility the Nonutility the Nonutility the Nonutility the Nonutility the Nonutility Company Money Pool Money Pool Money Pool Money Pool Money Pool Money Pool AEP Texas 3.02 % 2.73 % 2.87 % 2.42 % 1.83 % 2.00 % SWEPCo 3.02 % 2.73 % 2.87 % 2.42 % 1.83 % 2.00 %</t>
  </si>
  <si>
    <t>Maximum Minimum and Average Interest Rates for Funds Borrowed from and Loaned to AEP [Table Text Block]</t>
  </si>
  <si>
    <t xml:space="preserve"> Maximum Minimum Maximum Minimum Average Average Interest Rate Interest Rate Interest Rate Interest Rate Interest Rate Interest Rate Three Months for Funds for Funds for Funds for Funds for Funds for Funds Ended Borrowed Borrowed Loaned Loaned Borrowed Loaned March 31, from AEP from AEP to AEP to AEP from AEP to AEP 2019 3.02 % 2.73 % 3.02 % 2.73 % 2.87 % 2.86 % 2018 2.42 % 1.83 % 2.42 % 1.83 % 2.00 % 2.02 %</t>
  </si>
  <si>
    <t>Short Term Debt</t>
  </si>
  <si>
    <t xml:space="preserve"> March 31, 2019 December 31, 2018 Type of Debt Outstanding Amount Interest Rate (a) Outstanding Interest (dollars in millions) Securitized Debt for Receivables (b) $ 750.0 2.71 % $ 750.0 2.16 % Commercial Paper 1,108.0 2.75 % 1,160.0 2.96 % Total Short-term Debt $ 1,858.0 $ 1,910.0 (a) Weighted-average rate. (b)</t>
  </si>
  <si>
    <t>Comparative Accounts Receivable Information</t>
  </si>
  <si>
    <t xml:space="preserve"> Three Months Ended March 31, 2019 2018 (dollars in millions) Effective Interest Rates on Securitization of Accounts Receivable 2.71 % 1.74 % Net Uncollectible Accounts Receivable Written-Off $ 6.4 $ 4.2</t>
  </si>
  <si>
    <t>Customer Accounts Receivable Managed Portfolio</t>
  </si>
  <si>
    <t xml:space="preserve"> March 31, 2019 December 31, 2018 (in millions) Accounts Receivable Retained Interest and Pledged as Collateral Less Uncollectible Accounts $ 941.4 $ 972.5 Short-term – Securitized Debt of Receivables 750.0 750.0 Delinquent Securitized Accounts Receivable 52.7 50.3 Bad Debt Reserves Related to Securitization 29.1 27.5 Unbilled Receivables Related to Securitization 230.3 281.4</t>
  </si>
  <si>
    <t>Accounts Receivable and Accrued Unbilled Revenues</t>
  </si>
  <si>
    <t>Company March 31, 2019 December 31, 2018 (in millions) APCo $ 132.4 $ 133.3 I&amp;M 165.4 152.9 OPCo 383.8 395.2 PSO 103.2 109.7 SWEPCo 129.1 150.3</t>
  </si>
  <si>
    <t>Fees Paid to AEP Credit for Customer Accounts Receivable Sold</t>
  </si>
  <si>
    <t xml:space="preserve"> Three Months Ended March 31, Company 2019 2018 (in millions) APCo $ 2.2 $ 1.7 I&amp;M 2.8 2.1 OPCo 7.8 5.6 PSO 2.1 1.8 SWEPCo 2.6 1.9</t>
  </si>
  <si>
    <t>Proceeds on Sale of Receivables to AEP Credit</t>
  </si>
  <si>
    <t xml:space="preserve"> Three Months Ended March 31, Company 2019 2018 (in millions) APCo $ 374.4 $ 400.2 I&amp;M 478.6 459.1 OPCo 636.8 680.0 PSO 324.5 332.6 SWEPCo 371.9 397.6</t>
  </si>
  <si>
    <t>Revenue from Contracts with Customers (Tables)</t>
  </si>
  <si>
    <t>Disaggregated Revenues from Contracts with Customers</t>
  </si>
  <si>
    <t xml:space="preserve"> Three Months Ended March 31, 2019 Vertically Integrated Utilities Transmission and Distribution Utilities AEP Transmission Holdco Generation &amp; Marketing Corporate and Other Reconciling Adjustments AEP Consolidated (in millions) Retail Revenues: Residential Revenues $ 982.4 $ 586.1 $ — $ — $ — $ — $ 1,568.5 Commercial Revenues 511.2 310.9 — — — — 822.1 Industrial Revenues 532.1 123.9 — — — 1.8 657.8 Other Retail Revenues 43.3 11.1 — — — — 54.4 Total Retail Revenues 2,069.0 1,032.0 — — — 1.8 3,102.8 Wholesale and Competitive Retail Revenues: Generation Revenues (a) 224.7 — — 108.8 — (78.5 ) 255.0 Transmission Revenues (b) 73.5 99.6 255.1 — — (219.4 ) 208.8 Marketing, Competitive Retail and Renewable Revenues — — — 361.5 — — 361.5 Total Wholesale and Competitive Retail Revenues 298.2 99.6 255.1 470.3 — (297.9 ) 825.3 Other Revenues from Contracts with Customers (c) 39.5 46.0 3.1 2.3 23.3 (36.1 ) 78.1 Total Revenues from Contracts with Customers 2,406.7 1,177.6 258.2 472.6 23.3 (332.2 ) 4,006.2 Other Revenues: Alternative Revenues (c) (3.4 ) 5.0 (1.8 ) — — — (0.2 ) Other Revenues (c) — 39.4 — 9.2 2.2 — 50.8 Total Other Revenues (3.4 ) 44.4 (1.8 ) 9.2 2.2 — 50.6 Total Revenues $ 2,403.3 $ 1,222.0 $ 256.4 $ 481.8 $ 25.5 $ (332.2 ) $ 4,056.8 (a) Amounts include affiliated and nonaffiliated revenues. The affiliated revenue for Generation &amp; Marketing was $37 million. The remaining affiliated amounts were immaterial. (b) Amounts include affiliated and nonaffiliated revenues. The affiliated revenue for AEP Transmission Holdco was $198 million. The remaining affiliated amounts were immaterial. (c) Amounts include affiliated and nonaffiliated revenues. Three Months Ended March 31, 2018 Vertically Integrated Utilities Transmission and Distribution Utilities AEP Transmission Holdco Generation &amp; Marketing Corporate and Other Reconciling Adjustments AEP Consolidated (in millions) Retail Revenues: Residential Revenues $ 1,001.2 $ 567.9 $ — $ — $ — $ — $ 1,569.1 Commercial Revenues 508.0 294.1 — — — — 802.1 Industrial Revenues 526.6 118.5 — — — — 645.1 Other Retail Revenues 43.9 10.4 — — — — 54.3 Total Retail Revenues (a) 2,079.7 990.9 — — — — 3,070.6 Wholesale and Competitive Retail Revenues: Generation Revenues (b) 217.0 — — 172.2 — (30.1 ) 359.1 Transmission Revenues (c) 75.0 94.1 219.5 — — (179.8 ) 208.8 Marketing, Competitive Retail and Renewable Revenues — — — 309.7 — — 309.7 Total Wholesale and Competitive Retail Revenues 292.0 94.1 219.5 481.9 — (209.9 ) 877.6 Other Revenues from Contracts with Customers (d) 39.9 49.7 2.0 2.2 22.0 (25.1 ) 90.7 Total Revenues from Contracts with Customers 2,411.6 1,134.7 221.5 484.1 22.0 (235.0 ) 4,038.9 Other Revenues: Alternative Revenues (d) (9.1 ) 6.0 (16.0 ) — — — (19.1 ) Other Revenues (d) 5.5 21.7 — 21.0 2.0 (21.7 ) 28.5 Total Other Revenues (3.6 ) 27.7 (16.0 ) 21.0 2.0 (21.7 ) 9.4 Total Revenues $ 2,408.0 $ 1,162.4 $ 205.5 $ 505.1 $ 24.0 $ (256.7 ) $ 4,048.3 (a) 2018 amounts have been revised to reflect the reclassification of certain customer accounts between Retail classes. This reclassification did not impact previously reported Total Retail Revenues. Management concluded that these prior period disclosure only errors were immaterial individually and in the aggregate. (b) Amounts include affiliated and nonaffiliated revenues. The affiliated revenue for Generation &amp; Marketing was $27 million. The remaining affiliated amounts were immaterial. (c) Amounts include affiliated and nonaffiliated revenues. The affiliated revenue for AEP Transmission Holdco was $162 million. The remaining affiliated amounts were immaterial. (d) Three Months Ended March 31, 2019 AEP Texas AEPTCo APCo I&amp;M OPCo PSO SWEPCo (in millions) Retail Revenues: Residential Revenues $ 120.9 $ — $ 372.5 $ 218.4 $ 471.6 $ 140.0 $ 140.1 Commercial Revenues 97.9 — 142.2 121.3 210.5 80.8 113.7 Industrial Revenues 33.0 — 147.5 138.4 89.7 71.0 81.2 Other Retail Revenues 7.3 — 19.6 1.8 3.4 18.0 2.2 Total Retail Revenues 259.1 — 681.8 479.9 775.2 309.8 337.2 Wholesale Revenues: Generation Revenues (a) — — 67.5 111.9 — 8.6 57.2 Transmission Revenues (b) 85.8 242.1 25.7 6.3 13.9 9.8 24.2 Total Wholesale Revenues 85.8 242.1 93.2 118.2 13.9 18.4 81.4 Other Revenues from Contracts with Customers (c) 6.9 3.1 13.4 21.0 39.0 5.8 7.8 Total Revenues from Contracts with Customers 351.8 245.2 788.4 619.1 828.1 334.0 426.4 Other Revenues: Alternative Revenues (d) (0.9 ) (1.7 ) 4.4 (4.8 ) 3.6 (1.2 ) (5.3 ) Other Revenues (d) 39.8 — — — 5.1 — — Total Other Revenues 38.9 (1.7 ) 4.4 (4.8 ) 8.7 (1.2 ) (5.3 ) Total Revenues $ 390.7 $ 243.5 $ 792.8 $ 614.3 $ 836.8 $ 332.8 $ 421.1 (a) Amounts include affiliated and nonaffiliated revenues. The affiliated revenue for APCo was $35 million primarily relating to the PPA with KGPCo. The remaining affiliated amounts were immaterial. (b) Amounts include affiliated and nonaffiliated revenues. The affiliated revenue for AEPTCo was $195 million. The remaining affiliated amounts were immaterial. (c) Amounts include affiliated and nonaffiliated revenues. The affiliated revenue for I&amp;M was $15 million primarily relating to the barging, urea transloading and other transportation services. The remaining affiliated amounts were immaterial. (d) Amounts include affiliated and nonaffiliated revenues. Three Months Ended March 31, 2018 AEP Texas AEPTCo (f) APCo I&amp;M OPCo PSO SWEPCo (in millions) Retail Revenues: Residential Revenues $ 131.6 $ — $ 414.0 $ 189.0 $ 436.8 $ 141.1 $ 140.1 Commercial Revenues 99.4 — 146.6 109.6 194.5 84.3 108.3 Industrial Revenues 30.9 — 147.3 132.0 87.9 69.1 77.2 Other Retail Revenues 7.1 — 19.6 2.2 3.2 18.3 2.1 Total Retail Revenues (a) 269.0 — 727.5 432.8 722.4 312.8 327.7 Wholesale Revenues: Generation Revenues (b) — — 62.8 114.0 — 5.9 59.9 Transmission Revenues (c) 78.0 185.0 24.8 6.8 16.0 10.6 26.0 Total Wholesale Revenues 78.0 185.0 87.6 120.8 16.0 16.5 85.9 Other Revenues from Contracts with Customers (d) 7.1 2.0 11.2 22.7 42.3 4.2 6.1 Total Revenues from Contracts with Customers 354.1 187.0 826.3 576.3 780.7 333.5 419.7 Other Revenues: Alternative Revenues (e) (0.3 ) 4.7 (5.9 ) (5.0 ) 6.3 3.3 (0.3 ) Other Revenues (e) 17.8 — — 5.5 3.9 — — Total Other Revenues 17.5 4.7 (5.9 ) 0.5 10.2 3.3 (0.3 ) Total Revenues $ 371.6 $ 191.7 $ 820.4 $ 576.8 $ 790.9 $ 336.8 $ 419.4 (a) 2018 amounts have been revised to reflect the reclassification of certain customer accounts between Retail classes. This reclassification did not impact previously reported Total Retail Revenues. Management concluded that these prior period disclosure only errors were immaterial individually and in the aggregate. (b) Amounts include affiliated and nonaffiliated revenues. The affiliated revenue for APCo was $40 million primarily relating to the PPA with KGPCo. The remaining affiliated amounts were immaterial. (c) Amounts include affiliated and nonaffiliated revenues. The affiliated revenue for AEPTCo was $160 million. The remaining affiliated amounts were immaterial. (d) Amounts include affiliated and nonaffiliated revenues. The affiliated revenue for I&amp;M was $15 million primarily relating to the barging, urea transloading and other transportation services. The remaining affiliated amounts were immaterial. (e) Amounts include affiliated and nonaffiliated revenues. (f)</t>
  </si>
  <si>
    <t>Fixed Performance Obligations</t>
  </si>
  <si>
    <t>Company 2019 2020-2021 2022-2023 After 2023 Total (in millions) AEP $ 732.3 $ 199.1 $ 162.7 $ 285.7 $ 1,379.8 AEP Texas 278.2 — — — 278.2 AEPTCo 672.5 — — — 672.5 APCo 108.9 31.1 23.2 11.6 174.8 I&amp;M 21.5 8.8 8.8 4.4 43.5 OPCo 47.4 — — — 47.4 PSO 13.6 — — — 13.6 SWEPCo 28.7 — — — 28.7</t>
  </si>
  <si>
    <t>Affiliated Accounts Receivable Contracts with Customers [Table Text Block]</t>
  </si>
  <si>
    <t>Company March 31, 2019 December 31, 2018 (in millions) AEPTCo $ 65.9 $ 58.6 APCo 46.3 52.5 I&amp;M 24.0 35.3 OPCo 31.2 46.1 PSO 13.3 12.4 SWEPCo 10.6 16.3</t>
  </si>
  <si>
    <t>Significant Accounting Matters (Details) - USD ($) $ / shares in Units, $ in Millions</t>
  </si>
  <si>
    <t>63 Months Ended</t>
  </si>
  <si>
    <t>90 Months Ended</t>
  </si>
  <si>
    <t>Jun. 30, 2018</t>
  </si>
  <si>
    <t>Dec. 31, 2017</t>
  </si>
  <si>
    <t>Amounts Attributable to AEP Common Shareholders</t>
  </si>
  <si>
    <t>Weighted Average Dilutive Effect of:</t>
  </si>
  <si>
    <t>Cash, Cash Equivalents and Restricted Cash</t>
  </si>
  <si>
    <t>Total Cash, Cash Equivalents and Restricted Cash</t>
  </si>
  <si>
    <t>Nonoperating Income (Expense)</t>
  </si>
  <si>
    <t>Adjustments to Reconcile Net Income (Loss) to Cash Provided by (Used in) Operating Activities</t>
  </si>
  <si>
    <t>Utilities Operating Expense, Depreciation and Amortization</t>
  </si>
  <si>
    <t>Construction in Progress Expenditures Incurred but Not yet Paid</t>
  </si>
  <si>
    <t>Organization and Summary of Significant Accounting Policies (Textuals)</t>
  </si>
  <si>
    <t>Antidilutive Shares Outstanding</t>
  </si>
  <si>
    <t>Restricted Stock Units and Performance Share Units [Member]</t>
  </si>
  <si>
    <t>Weighted Average Dilutive Effect of Shares</t>
  </si>
  <si>
    <t>Dilutive Securities, Effect on Basic Earnings Per Share</t>
  </si>
  <si>
    <t>[1],[2]</t>
  </si>
  <si>
    <t>Previously Reported [Member] | AEP Transmission Co [Member]</t>
  </si>
  <si>
    <t>Revision [Member] | AEP Transmission Co [Member]</t>
  </si>
  <si>
    <t>Error Corrections and Prior Period Adjustments, Description</t>
  </si>
  <si>
    <t>AEPTCo recorded a pretax out of period correction of an error of approximately $17 million related to revenue recorded from 2013 through March 31, 2018 in the second quarter of 2018</t>
  </si>
  <si>
    <t>The impact of this misstatement reduced AEPTCo’s pretax income by approximately $7 million on a cumulative basis for the period 2011 through June 30, 2018</t>
  </si>
  <si>
    <t>Comprehensive Income (Details) - USD ($) $ in Millions</t>
  </si>
  <si>
    <t>Beginning Balance in AOCI</t>
  </si>
  <si>
    <t>Change in Fair Value Recognized in AOCI</t>
  </si>
  <si>
    <t>Interest Rate</t>
  </si>
  <si>
    <t>Amortization Of Pension And Other Postretirement Benefit Plans</t>
  </si>
  <si>
    <t>Reclassifications from AOCI, before Income Tax (Expense) Benefit</t>
  </si>
  <si>
    <t>Income Tax (Expense) Benefit</t>
  </si>
  <si>
    <t>Reclassifications from AOCI, Net of Income Tax (Expense) Benefit</t>
  </si>
  <si>
    <t>Net Current Period Other Comprehensive Income (Loss)</t>
  </si>
  <si>
    <t>Ending Balance in AOCI</t>
  </si>
  <si>
    <t>Securities Available for Sale [Member]</t>
  </si>
  <si>
    <t>Pension and OPEB [Member]</t>
  </si>
  <si>
    <t>Commodity [Member] | Cash Flow Hedges [Member]</t>
  </si>
  <si>
    <t>Interest Rate [Member] | Cash Flow Hedges [Member]</t>
  </si>
  <si>
    <t>Commodity</t>
  </si>
  <si>
    <t>Purchased Electricity for Resale</t>
  </si>
  <si>
    <t>Reclassifications from Accumulated Other Comprehensive Income [Member]</t>
  </si>
  <si>
    <t>Amortization of Prior Service Cost (Credit)</t>
  </si>
  <si>
    <t>Amortization of Actuarial (Gains) Losses</t>
  </si>
  <si>
    <t>Reclassifications from Accumulated Other Comprehensive Income [Member] | Securities Available for Sale [Member]</t>
  </si>
  <si>
    <t>Reclassifications from Accumulated Other Comprehensive Income [Member] | Pension and OPEB [Member]</t>
  </si>
  <si>
    <t>Reclassifications from Accumulated Other Comprehensive Income [Member] | Commodity [Member] | Cash Flow Hedges [Member]</t>
  </si>
  <si>
    <t>Reclassifications from Accumulated Other Comprehensive Income [Member] | Interest Rate [Member] | Cash Flow Hedges [Member]</t>
  </si>
  <si>
    <t>Reclassifications from Accumulated Other Comprehensive Income [Member] | Purchased Electricity for Resale [Member]</t>
  </si>
  <si>
    <t>Reclassifications from Accumulated Other Comprehensive Income [Member] | Purchased Electricity for Resale [Member] | Securities Available for Sale [Member]</t>
  </si>
  <si>
    <t>Reclassifications from Accumulated Other Comprehensive Income [Member] | Purchased Electricity for Resale [Member] | Pension and OPEB [Member]</t>
  </si>
  <si>
    <t>Reclassifications from Accumulated Other Comprehensive Income [Member] | Purchased Electricity for Resale [Member] | Commodity [Member] | Cash Flow Hedges [Member]</t>
  </si>
  <si>
    <t>Reclassifications from Accumulated Other Comprehensive Income [Member] | Purchased Electricity for Resale [Member] | Interest Rate [Member] | Cash Flow Hedges [Member]</t>
  </si>
  <si>
    <t>AEP Texas Inc. [Member] | Pension and OPEB [Member]</t>
  </si>
  <si>
    <t>AEP Texas Inc. [Member] | Accumulated Other Comprehensive Income [Member]</t>
  </si>
  <si>
    <t>AEP Texas Inc. [Member] | Interest Rate [Member] | Cash Flow Hedges [Member]</t>
  </si>
  <si>
    <t>AEP Texas Inc. [Member] | Reclassifications from Accumulated Other Comprehensive Income [Member]</t>
  </si>
  <si>
    <t>AEP Texas Inc. [Member] | Reclassifications from Accumulated Other Comprehensive Income [Member] | Pension and OPEB [Member]</t>
  </si>
  <si>
    <t>AEP Texas Inc. [Member] | Reclassifications from Accumulated Other Comprehensive Income [Member] | Interest Rate [Member] | Cash Flow Hedges [Member]</t>
  </si>
  <si>
    <t>Appalachian Power Co [Member] | Pension and OPEB [Member]</t>
  </si>
  <si>
    <t>Appalachian Power Co [Member] | Accumulated Other Comprehensive Income [Member]</t>
  </si>
  <si>
    <t>Appalachian Power Co [Member] | Commodity [Member] | Cash Flow Hedges [Member]</t>
  </si>
  <si>
    <t>Appalachian Power Co [Member] | Interest Rate [Member] | Cash Flow Hedges [Member]</t>
  </si>
  <si>
    <t>Appalachian Power Co [Member] | Reclassifications from Accumulated Other Comprehensive Income [Member]</t>
  </si>
  <si>
    <t>Appalachian Power Co [Member] | Reclassifications from Accumulated Other Comprehensive Income [Member] | Pension and OPEB [Member]</t>
  </si>
  <si>
    <t>Appalachian Power Co [Member] | Reclassifications from Accumulated Other Comprehensive Income [Member] | Commodity [Member] | Cash Flow Hedges [Member]</t>
  </si>
  <si>
    <t>Appalachian Power Co [Member] | Reclassifications from Accumulated Other Comprehensive Income [Member] | Interest Rate [Member] | Cash Flow Hedges [Member]</t>
  </si>
  <si>
    <t>Appalachian Power Co [Member] | Reclassifications from Accumulated Other Comprehensive Income [Member] | Purchased Electricity for Resale [Member]</t>
  </si>
  <si>
    <t>Appalachian Power Co [Member] | Reclassifications from Accumulated Other Comprehensive Income [Member] | Purchased Electricity for Resale [Member] | Pension and OPEB [Member]</t>
  </si>
  <si>
    <t>Appalachian Power Co [Member] | Reclassifications from Accumulated Other Comprehensive Income [Member] | Purchased Electricity for Resale [Member] | Commodity [Member] | Cash Flow Hedges [Member]</t>
  </si>
  <si>
    <t>Appalachian Power Co [Member] | Reclassifications from Accumulated Other Comprehensive Income [Member] | Purchased Electricity for Resale [Member] | Interest Rate [Member] | Cash Flow Hedges [Member]</t>
  </si>
  <si>
    <t>Indiana Michigan Power Co [Member] | Pension and OPEB [Member]</t>
  </si>
  <si>
    <t>Indiana Michigan Power Co [Member] | Accumulated Other Comprehensive Income [Member]</t>
  </si>
  <si>
    <t>Indiana Michigan Power Co [Member] | Interest Rate [Member] | Cash Flow Hedges [Member]</t>
  </si>
  <si>
    <t>Indiana Michigan Power Co [Member] | Reclassifications from Accumulated Other Comprehensive Income [Member]</t>
  </si>
  <si>
    <t>Indiana Michigan Power Co [Member] | Reclassifications from Accumulated Other Comprehensive Income [Member] | Pension and OPEB [Member]</t>
  </si>
  <si>
    <t>Indiana Michigan Power Co [Member] | Reclassifications from Accumulated Other Comprehensive Income [Member] | Interest Rate [Member] | Cash Flow Hedges [Member]</t>
  </si>
  <si>
    <t>Ohio Power Co [Member] | Accumulated Other Comprehensive Income [Member]</t>
  </si>
  <si>
    <t>Ohio Power Co [Member] | Interest Rate [Member] | Cash Flow Hedges [Member]</t>
  </si>
  <si>
    <t>Ohio Power Co [Member] | Reclassifications from Accumulated Other Comprehensive Income [Member] | Interest Rate [Member] | Cash Flow Hedges [Member]</t>
  </si>
  <si>
    <t>Public Service Co Of Oklahoma [Member] | Accumulated Other Comprehensive Income [Member]</t>
  </si>
  <si>
    <t>Public Service Co Of Oklahoma [Member] | Interest Rate [Member] | Cash Flow Hedges [Member]</t>
  </si>
  <si>
    <t>Public Service Co Of Oklahoma [Member] | Reclassifications from Accumulated Other Comprehensive Income [Member] | Interest Rate [Member] | Cash Flow Hedges [Member]</t>
  </si>
  <si>
    <t>Southwestern Electric Power Co [Member] | Pension and OPEB [Member]</t>
  </si>
  <si>
    <t>Southwestern Electric Power Co [Member] | Accumulated Other Comprehensive Income [Member]</t>
  </si>
  <si>
    <t>Southwestern Electric Power Co [Member] | Interest Rate [Member] | Cash Flow Hedges [Member]</t>
  </si>
  <si>
    <t>Southwestern Electric Power Co [Member] | Reclassifications from Accumulated Other Comprehensive Income [Member]</t>
  </si>
  <si>
    <t>Southwestern Electric Power Co [Member] | Reclassifications from Accumulated Other Comprehensive Income [Member] | Pension and OPEB [Member]</t>
  </si>
  <si>
    <t>Southwestern Electric Power Co [Member] | Reclassifications from Accumulated Other Comprehensive Income [Member] | Interest Rate [Member] | Cash Flow Hedges [Member]</t>
  </si>
  <si>
    <t>Amounts reclassified to the referenced line item on the statements of income.</t>
  </si>
  <si>
    <t>Rate Matters Regulated Operations (Details) - USD ($) $ in Millions</t>
  </si>
  <si>
    <t>Public Utilities, General Disclosures [Line Items]</t>
  </si>
  <si>
    <t>Gross Investment</t>
  </si>
  <si>
    <t>Total Property, Plant and Equipment - Net</t>
  </si>
  <si>
    <t>Regulatory Liability, Noncurrent</t>
  </si>
  <si>
    <t>Regulatory Assets, Noncurrent</t>
  </si>
  <si>
    <t>Oklaunion Generating Station [Member] | Generating Units Probable of Abandonment [Member]</t>
  </si>
  <si>
    <t>Oklaunion Power Station Accelerated Depreciation</t>
  </si>
  <si>
    <t>Expected Retirement Date</t>
  </si>
  <si>
    <t>2020</t>
  </si>
  <si>
    <t>Remaining Recovery Period, Plant Depreciation</t>
  </si>
  <si>
    <t>27 years</t>
  </si>
  <si>
    <t>Public Service Co Of Oklahoma [Member] | Oklaunion Generating Station [Member] | Generating Units Probable of Abandonment [Member]</t>
  </si>
  <si>
    <t>Regulatory Assets Pending Final Regulatory Approval [Member]</t>
  </si>
  <si>
    <t>Regulatory Assets Pending Final Regulatory Approval [Member] | AEP Texas Inc. [Member]</t>
  </si>
  <si>
    <t>Regulatory Assets Pending Final Regulatory Approval [Member] | Appalachian Power Co [Member]</t>
  </si>
  <si>
    <t>Regulatory Assets Pending Final Regulatory Approval [Member] | Indiana Michigan Power Co [Member]</t>
  </si>
  <si>
    <t>Regulatory Assets Pending Final Regulatory Approval [Member] | Ohio Power Co [Member]</t>
  </si>
  <si>
    <t>Regulatory Assets Pending Final Regulatory Approval [Member] | Public Service Co Of Oklahoma [Member]</t>
  </si>
  <si>
    <t>Regulatory Assets Pending Final Regulatory Approval [Member] | Southwestern Electric Power Co [Member]</t>
  </si>
  <si>
    <t>Asset Retirement Obligation - Arkansas, Louisiana [Member] | Regulatory Assets Currently Not Earning Return [Member] | Regulatory Assets Pending Final Regulatory Approval [Member] | Southwestern Electric Power Co [Member]</t>
  </si>
  <si>
    <t>Kentucky Deferred Purchase Power Expenses [Member] | Regulatory Assets Currently Earning Return [Member] | Regulatory Assets Pending Final Regulatory Approval [Member]</t>
  </si>
  <si>
    <t>Oklaunion Power Station Accelerated Depreciation [Member] | Regulatory Assets Currently Earning Return [Member] | Regulatory Assets Pending Final Regulatory Approval [Member] | Public Service Co Of Oklahoma [Member]</t>
  </si>
  <si>
    <t>Other Regulatory Assets Pending Final Regulatory Approval [Member] | Regulatory Assets Currently Earning Return [Member] | Regulatory Assets Pending Final Regulatory Approval [Member]</t>
  </si>
  <si>
    <t>Other Regulatory Assets Pending Final Regulatory Approval [Member] | Regulatory Assets Currently Earning Return [Member] | Regulatory Assets Pending Final Regulatory Approval [Member] | Southwestern Electric Power Co [Member]</t>
  </si>
  <si>
    <t>Other Regulatory Assets Pending Final Regulatory Approval [Member] | Regulatory Assets Currently Not Earning Return [Member] | Regulatory Assets Pending Final Regulatory Approval [Member]</t>
  </si>
  <si>
    <t>Other Regulatory Assets Pending Final Regulatory Approval [Member] | Regulatory Assets Currently Not Earning Return [Member] | Regulatory Assets Pending Final Regulatory Approval [Member] | Appalachian Power Co [Member]</t>
  </si>
  <si>
    <t>Other Regulatory Assets Pending Final Regulatory Approval [Member] | Regulatory Assets Currently Not Earning Return [Member] | Regulatory Assets Pending Final Regulatory Approval [Member] | Indiana Michigan Power Co [Member]</t>
  </si>
  <si>
    <t>Other Regulatory Assets Pending Final Regulatory Approval [Member] | Regulatory Assets Currently Not Earning Return [Member] | Regulatory Assets Pending Final Regulatory Approval [Member] | Ohio Power Co [Member]</t>
  </si>
  <si>
    <t>Other Regulatory Assets Pending Final Regulatory Approval [Member] | Regulatory Assets Currently Not Earning Return [Member] | Regulatory Assets Pending Final Regulatory Approval [Member] | Southwestern Electric Power Co [Member]</t>
  </si>
  <si>
    <t>Plant Retirement Costs - Asset Retirement Obligation Costs | Regulatory Assets Currently Not Earning Return [Member] | Regulatory Assets Pending Final Regulatory Approval [Member]</t>
  </si>
  <si>
    <t>Plant Retirement Costs - Asset Retirement Obligation Costs | Regulatory Assets Currently Not Earning Return [Member] | Regulatory Assets Pending Final Regulatory Approval [Member] | Appalachian Power Co [Member]</t>
  </si>
  <si>
    <t>Plant Retirement Costs - Materials and Supplies [Member] | Regulatory Assets Currently Earning Return [Member] | Regulatory Assets Pending Final Regulatory Approval [Member] | Appalachian Power Co [Member]</t>
  </si>
  <si>
    <t>Plant Retirement Costs - Unrecovered Plant [Member] | Regulatory Assets Pending Final Regulatory Approval [Member]</t>
  </si>
  <si>
    <t>Plant Retirement Costs - Unrecovered Plant [Member] | Regulatory Assets Pending Final Regulatory Approval [Member] | Appalachian Power Co [Member]</t>
  </si>
  <si>
    <t>Plant Retirement Costs - Unrecovered Plant [Member] | Regulatory Assets Currently Earning Return [Member] | Regulatory Assets Pending Final Regulatory Approval [Member]</t>
  </si>
  <si>
    <t>Plant Retirement Costs - Unrecovered Plant [Member] | Regulatory Assets Currently Earning Return [Member] | Regulatory Assets Pending Final Regulatory Approval [Member] | Southwestern Electric Power Co [Member]</t>
  </si>
  <si>
    <t>Rate Case Expense - Texas [Member] | Regulatory Assets Currently Not Earning Return [Member] | Regulatory Assets Pending Final Regulatory Approval [Member] | Southwestern Electric Power Co [Member]</t>
  </si>
  <si>
    <t>Rate Case Expense [Member] | Regulatory Assets Currently Not Earning Return [Member] | Regulatory Assets Pending Final Regulatory Approval [Member] | AEP Texas Inc. [Member]</t>
  </si>
  <si>
    <t>Storm Related Costs [Member] | Regulatory Assets Currently Not Earning Return [Member] | Regulatory Assets Pending Final Regulatory Approval [Member]</t>
  </si>
  <si>
    <t>Storm Related Costs [Member] | Regulatory Assets Currently Not Earning Return [Member] | Regulatory Assets Pending Final Regulatory Approval [Member] | AEP Texas Inc. [Member]</t>
  </si>
  <si>
    <t>Storm Costs Hurricane Harvey [Member] | Regulatory Assets Currently Not Earning Return [Member] | Regulatory Assets Pending Final Regulatory Approval [Member]</t>
  </si>
  <si>
    <t>Storm Costs Hurricane Harvey [Member] | Regulatory Assets Currently Not Earning Return [Member] | Regulatory Assets Pending Final Regulatory Approval [Member] | AEP Texas Inc. [Member]</t>
  </si>
  <si>
    <t>In 2015, APCo recorded a $91 million</t>
  </si>
  <si>
    <t>As of March 31, 2019 , AEP Texas has deferred $137 million</t>
  </si>
  <si>
    <t>Rate Matters East Companies (Details) - USD ($) $ in Millions</t>
  </si>
  <si>
    <t>Virginia Legislation Affecting Earnings Reviews [Member]</t>
  </si>
  <si>
    <t>Percent of Excess Earnings Subject to Refund</t>
  </si>
  <si>
    <t>70.00%</t>
  </si>
  <si>
    <t>Basis Points Over Authorized Return on Equity Considered Excess Earnings</t>
  </si>
  <si>
    <t>Approved Return on Common Equity</t>
  </si>
  <si>
    <t>9.42%</t>
  </si>
  <si>
    <t>Virginia Legislation Affecting Earnings Reviews [Member] | Appalachian Power Co [Member]</t>
  </si>
  <si>
    <t>Virginia Staff Depreciation Study Request [Member]</t>
  </si>
  <si>
    <t>Potential Increase to Total Annual Depreciation Rates</t>
  </si>
  <si>
    <t>Potential Increase to Annual Transmission Depreciation Rates</t>
  </si>
  <si>
    <t>Virginia Staff Depreciation Study Request [Member] | Appalachian Power Co [Member]</t>
  </si>
  <si>
    <t>Virginia Tax Reform [Member]</t>
  </si>
  <si>
    <t>Refund Due to Tax Reform</t>
  </si>
  <si>
    <t>Refund for Excess ADIT Associated with Certain Depreciable Property</t>
  </si>
  <si>
    <t>Refund for Excess ADIT Not Subject to Rate Normalization Requirements</t>
  </si>
  <si>
    <t>One Time Refund of Estimated Excess Taxes Collected</t>
  </si>
  <si>
    <t>Virginia Tax Reform [Member] | Appalachian Power Co [Member]</t>
  </si>
  <si>
    <t>2018 West Virginia Base Rate Case [Member]</t>
  </si>
  <si>
    <t>9.75%</t>
  </si>
  <si>
    <t>Amount of Increase Related to Annual Depreciation Rates</t>
  </si>
  <si>
    <t>Requested Annual Increase</t>
  </si>
  <si>
    <t>Requested Return on Equity</t>
  </si>
  <si>
    <t>10.22%</t>
  </si>
  <si>
    <t>Approved Amount of Increase Related to Annual Depreciation Rates</t>
  </si>
  <si>
    <t>Regulatory Assets Used to Offset Tax Savings and Excess ADIT Due to Tax Reform</t>
  </si>
  <si>
    <t>Adjusted Annual Increase Request due to Tax Reform</t>
  </si>
  <si>
    <t>Approved Annual Revenue Increase</t>
  </si>
  <si>
    <t>2018 West Virginia Base Rate Case [Member] | Appalachian Power Co [Member]</t>
  </si>
  <si>
    <t>Michigan Tax Reform [Member]</t>
  </si>
  <si>
    <t>Michigan Tax Reform [Member] | Indiana Michigan Power Co [Member]</t>
  </si>
  <si>
    <t>Ohio Electric Security Plan Filing [Member]</t>
  </si>
  <si>
    <t>Return on Common Equity Filed in the Pending Stipulation Agreement</t>
  </si>
  <si>
    <t>10.00%</t>
  </si>
  <si>
    <t>Staff Calculated Overspending</t>
  </si>
  <si>
    <t>Ohio Electric Security Plan Filing [Member] | Ohio Power Co [Member]</t>
  </si>
  <si>
    <t>2016 SEET Filing [Member]</t>
  </si>
  <si>
    <t>Provision for Refund</t>
  </si>
  <si>
    <t>2016 SEET Filing [Member] | Ohio Power Co [Member]</t>
  </si>
  <si>
    <t>FERC Transmission Complaint [Member]</t>
  </si>
  <si>
    <t>10.99%</t>
  </si>
  <si>
    <t>Intervenor Recommended Return on Common Equity</t>
  </si>
  <si>
    <t>8.32%</t>
  </si>
  <si>
    <t>Return On Common Equity Per Settlement Agreement</t>
  </si>
  <si>
    <t>9.85%</t>
  </si>
  <si>
    <t>Return on Common Equity Inclusive of RTO Per Settlement Agreement</t>
  </si>
  <si>
    <t>10.35%</t>
  </si>
  <si>
    <t>RTO Incentive Adder Per Settlement Agreement</t>
  </si>
  <si>
    <t>0.50%</t>
  </si>
  <si>
    <t>One Time Refund to Customers Per Settlement Agreement</t>
  </si>
  <si>
    <t>Increased Cap on Equity Portion of the Capital Structure Per Settlement Agreement</t>
  </si>
  <si>
    <t>55.00%</t>
  </si>
  <si>
    <t>Original Cap on Equity Portion of the Capital Structure Prior to Settlement Agreement</t>
  </si>
  <si>
    <t>50.00%</t>
  </si>
  <si>
    <t>Minimum [Member] | Ohio Electric Security Plan Filing [Member]</t>
  </si>
  <si>
    <t>Rate Caps Related to the Distribution Investment Rider Range</t>
  </si>
  <si>
    <t>Minimum [Member] | Ohio Electric Security Plan Filing [Member] | Ohio Power Co [Member]</t>
  </si>
  <si>
    <t>Maximum [Member] | Ohio Electric Security Plan Filing [Member]</t>
  </si>
  <si>
    <t>Maximum [Member] | Ohio Electric Security Plan Filing [Member] | Ohio Power Co [Member]</t>
  </si>
  <si>
    <t>Rate Matters West Companies (Details) - USD ($) $ in Millions</t>
  </si>
  <si>
    <t>AEP Texas Interim Transmission and Distribution Rates [Member]</t>
  </si>
  <si>
    <t>AEP Texas Cumulative Revenues Subject to Review</t>
  </si>
  <si>
    <t>AEP Texas Interim Transmission and Distribution Rates [Member] | AEP Texas Inc. [Member]</t>
  </si>
  <si>
    <t>Texas Storm Cost Securitization [Member]</t>
  </si>
  <si>
    <t>Annual Recovery of Storm Costs through Base Rates</t>
  </si>
  <si>
    <t>AEP Texas Total Storm-Related Costs</t>
  </si>
  <si>
    <t>AEP Texas Hurricane Harvey Storm-Related Costs</t>
  </si>
  <si>
    <t>Distribution-Related System Restoration Costs</t>
  </si>
  <si>
    <t>Estimated Carrying Costs</t>
  </si>
  <si>
    <t>Up-front Qualified Costs</t>
  </si>
  <si>
    <t>Total Distribution-Related System Restoration Costs</t>
  </si>
  <si>
    <t>Insurance Proceeds and Government Grants</t>
  </si>
  <si>
    <t>Excess ADIT</t>
  </si>
  <si>
    <t>Securitization Request for Distribution Related Assets</t>
  </si>
  <si>
    <t>Transmission Related Assets to be Recovered at a Later Time</t>
  </si>
  <si>
    <t>Texas Storm Cost Securitization [Member] | AEP Texas Inc. [Member]</t>
  </si>
  <si>
    <t>ETT Interim Transmission Rates [Member]</t>
  </si>
  <si>
    <t>Parent Ownership Interest In ETT</t>
  </si>
  <si>
    <t>AEP Share Of ETT Cumulative Revenues Subject To Review</t>
  </si>
  <si>
    <t>2018 Oklahoma Base Rate Case [Member]</t>
  </si>
  <si>
    <t>10.30%</t>
  </si>
  <si>
    <t>Amount Of Increased Depreciation Expense Requested</t>
  </si>
  <si>
    <t>Amount of Increase Related to Increased Storm Expense Amortization</t>
  </si>
  <si>
    <t>9.40%</t>
  </si>
  <si>
    <t>Revenue Cap on New Distribution Reliability and Safety Rider</t>
  </si>
  <si>
    <t>2018 Oklahoma Base Rate Case [Member] | Public Service Co Of Oklahoma [Member]</t>
  </si>
  <si>
    <t>2012 Texas Base Rate Case [Member]</t>
  </si>
  <si>
    <t>2013 Reversal of Previously Recorded Regulatory Disallowances</t>
  </si>
  <si>
    <t>Resulting Approved Base Rate Increase</t>
  </si>
  <si>
    <t>2012 Texas Base Rate Case [Member] | Southwestern Electric Power Co [Member]</t>
  </si>
  <si>
    <t>2012 Texas Base Rate Case [Member] | Turk Generating Plant [Member]</t>
  </si>
  <si>
    <t>Property, Plant and Equipment, Net</t>
  </si>
  <si>
    <t>Texas Jurisdictional Share of Turk Plant</t>
  </si>
  <si>
    <t>33.00%</t>
  </si>
  <si>
    <t>2012 Texas Base Rate Case [Member] | Turk Generating Plant [Member] | Southwestern Electric Power Co [Member]</t>
  </si>
  <si>
    <t>2016 Texas Base Rate Case [Member]</t>
  </si>
  <si>
    <t>9.60%</t>
  </si>
  <si>
    <t>Requested Net Increase in Texas Annual Revenues</t>
  </si>
  <si>
    <t>Approved Net Increase in Texas Annual Revenues</t>
  </si>
  <si>
    <t>Approved Additional Vegetation Management Expenses</t>
  </si>
  <si>
    <t>Impairment Charge Total</t>
  </si>
  <si>
    <t>Impairment Charge Welsh Plant, Unit 2</t>
  </si>
  <si>
    <t>Impairment Charge Disallowed Plant Investments</t>
  </si>
  <si>
    <t>Additional Revenues Recognized to be Surcharged to Customers</t>
  </si>
  <si>
    <t>Additional Recognized Expenses Consisting Primarily of Depreciation and Vegetation Management</t>
  </si>
  <si>
    <t>2016 Texas Base Rate Case [Member] | Southwestern Electric Power Co [Member]</t>
  </si>
  <si>
    <t>Louisiana 2018 Formula Rate Filing [Member]</t>
  </si>
  <si>
    <t>Adjusted Requested Annual Increase</t>
  </si>
  <si>
    <t>Refund for Current Year Tax Reform Rate Change</t>
  </si>
  <si>
    <t>Louisiana 2018 Formula Rate Filing [Member] | Southwestern Electric Power Co [Member]</t>
  </si>
  <si>
    <t>Welsh Plant, Units 1 and 3 - Environmental Projects [Member] | Welsh Plant, Units 1 and 3 [Member]</t>
  </si>
  <si>
    <t>Projected Capital Costs</t>
  </si>
  <si>
    <t>Total Amount of Recovery Requested Related to Arkansas Retail Jurisdictional Share of Environmental Costs</t>
  </si>
  <si>
    <t>Total Amount Of Recovery Requested Related To Louisiana Retail Jurisdictional Share Of Environmental Costs</t>
  </si>
  <si>
    <t>Amount of LPSC Approved Eligible Welsh Plant Environmental Control Deferrals</t>
  </si>
  <si>
    <t>Amount of LPSC Approved Eligible Welsh Plant Environmental Control Deferred Unrecognized Equity</t>
  </si>
  <si>
    <t>Welsh Plant, Units 1 and 3 - Environmental Projects [Member] | Welsh Plant, Units 1 and 3 [Member] | Southwestern Electric Power Co [Member]</t>
  </si>
  <si>
    <t>2019 Arkansas Base Rate Case [Member]</t>
  </si>
  <si>
    <t>10.50%</t>
  </si>
  <si>
    <t>Requested Annual Net Increase</t>
  </si>
  <si>
    <t>Requested Additional Vegetation Management Expenses</t>
  </si>
  <si>
    <t>2019 Arkansas Base Rate Case [Member] | Southwestern Electric Power Co [Member]</t>
  </si>
  <si>
    <t>FERC Transmission Complaint - AEP SPP Participants [Member]</t>
  </si>
  <si>
    <t>10.70%</t>
  </si>
  <si>
    <t>Intervenor Recommended Return On Common Equity Range</t>
  </si>
  <si>
    <t>8.36%</t>
  </si>
  <si>
    <t>Second Intervenor Recommended Return on Common Equity</t>
  </si>
  <si>
    <t>8.71%</t>
  </si>
  <si>
    <t>(a)Amount represents Non-Hurricane Harvey Excess ADIT that is not subject to rate normalization requirements.</t>
  </si>
  <si>
    <t>Commitments, Guarantees and Contingencies (Details) $ in Millions</t>
  </si>
  <si>
    <t>Mar. 31, 2019USD ($)MW</t>
  </si>
  <si>
    <t>Apr. 25, 2019USD ($)</t>
  </si>
  <si>
    <t>Commitments, Guarantees and Contingencies (Textuals)</t>
  </si>
  <si>
    <t>Utility Plant Generation Capacity | MW</t>
  </si>
  <si>
    <t>Letters of Credit [Member]</t>
  </si>
  <si>
    <t>Maximum Future Payments for Letters of Credit Under Uncommitted Facilities</t>
  </si>
  <si>
    <t>Maximum Future Payments for Letters of Credit Issued Under the Uncommitted Facility</t>
  </si>
  <si>
    <t>Letters of Credit Limit</t>
  </si>
  <si>
    <t>Uncommitted Facility</t>
  </si>
  <si>
    <t>Variable Rate PCBs Supported</t>
  </si>
  <si>
    <t>Guarantees of Third Party Obligations [Member]</t>
  </si>
  <si>
    <t>Guarantees of Mine Reclamation, Amount</t>
  </si>
  <si>
    <t>Mine Reclamation and Closing Liability, Noncurrent</t>
  </si>
  <si>
    <t>Total Amount Collected through a Rider for Final Mine Closure and Reclamation Costs</t>
  </si>
  <si>
    <t>Amount Collected through a Rider for Final Mine Closure - ARO Noncurrent</t>
  </si>
  <si>
    <t>Amount Collected, Rider Mine Close Other Assets Noncurrent</t>
  </si>
  <si>
    <t>Guarantees of Equity Method Investees [Member]</t>
  </si>
  <si>
    <t>Maximum Potential Amount of Future Payments Associated with Guarantee</t>
  </si>
  <si>
    <t>AEP Texas Inc. [Member] | Letters of Credit [Member]</t>
  </si>
  <si>
    <t>Ohio Power Co [Member] | Letters of Credit [Member]</t>
  </si>
  <si>
    <t>Southwestern Electric Power Co [Member] | Guarantees of Third Party Obligations [Member]</t>
  </si>
  <si>
    <t>June 2022 [Member] | Letters of Credit [Member]</t>
  </si>
  <si>
    <t>Revolving Credit Facilities</t>
  </si>
  <si>
    <t>July 2019 [Member] | Letters of Credit [Member]</t>
  </si>
  <si>
    <t>Letters of Credit Outstanding, Amount</t>
  </si>
  <si>
    <t>Subsequent Event [Member] | Letters of Credit [Member]</t>
  </si>
  <si>
    <t>Acquisitions and Impairments (Details) $ in Millions</t>
  </si>
  <si>
    <t>1 Months Ended</t>
  </si>
  <si>
    <t>Apr. 25, 2019USD ($)MW</t>
  </si>
  <si>
    <t>Mar. 31, 2018USD ($)</t>
  </si>
  <si>
    <t>Other Assets [Member] | Corporate and Other [Member]</t>
  </si>
  <si>
    <t>Asset Impairment and Other Related Charges</t>
  </si>
  <si>
    <t>Sempra Renewables LLC [Member] | Subsequent Event [Member] | Generation And Marketing [Member]</t>
  </si>
  <si>
    <t>Wind Generation (MWs) | MW</t>
  </si>
  <si>
    <t>Noncash or Part Noncash Acquisition, Value of Assets Acquired</t>
  </si>
  <si>
    <t>Payments to Acquire Businesses, Gross</t>
  </si>
  <si>
    <t>Noncash or Part Noncash Acquisition, Debt Assumed</t>
  </si>
  <si>
    <t>Noncash or Part Noncash Acquisition, Other Assets Acquired</t>
  </si>
  <si>
    <t>Benefit Plans (Details) - USD ($) $ in Millions</t>
  </si>
  <si>
    <t>Pension Plans [Member]</t>
  </si>
  <si>
    <t>Service Cost</t>
  </si>
  <si>
    <t>Interest Cost</t>
  </si>
  <si>
    <t>Expected Return on Plan Assets</t>
  </si>
  <si>
    <t>Amortization of Net Actuarial Loss</t>
  </si>
  <si>
    <t>Net Periodic Benefit Cost (Credit)</t>
  </si>
  <si>
    <t>Pension Plans [Member] | AEP Texas Inc. [Member]</t>
  </si>
  <si>
    <t>Pension Plans [Member] | Appalachian Power Co [Member]</t>
  </si>
  <si>
    <t>Pension Plans [Member] | Indiana Michigan Power Co [Member]</t>
  </si>
  <si>
    <t>Pension Plans [Member] | Ohio Power Co [Member]</t>
  </si>
  <si>
    <t>Pension Plans [Member] | Public Service Co Of Oklahoma [Member]</t>
  </si>
  <si>
    <t>Pension Plans [Member] | Southwestern Electric Power Co [Member]</t>
  </si>
  <si>
    <t>Other Postretirement Benefit Plans [Member]</t>
  </si>
  <si>
    <t>Other Postretirement Benefit Plans [Member] | AEP Texas Inc. [Member]</t>
  </si>
  <si>
    <t>Other Postretirement Benefit Plans [Member] | Appalachian Power Co [Member]</t>
  </si>
  <si>
    <t>Other Postretirement Benefit Plans [Member] | Indiana Michigan Power Co [Member]</t>
  </si>
  <si>
    <t>Other Postretirement Benefit Plans [Member] | Ohio Power Co [Member]</t>
  </si>
  <si>
    <t>Other Postretirement Benefit Plans [Member] | Public Service Co Of Oklahoma [Member]</t>
  </si>
  <si>
    <t>Other Postretirement Benefit Plans [Member] | Southwestern Electric Power Co [Member]</t>
  </si>
  <si>
    <t>Business Segments (Details) - USD ($) $ in Millions</t>
  </si>
  <si>
    <t>Balance Sheet Information</t>
  </si>
  <si>
    <t>Total Assets</t>
  </si>
  <si>
    <t>Total Long-term Debt Outstanding</t>
  </si>
  <si>
    <t>Transmission And Distribution Companies [Member]</t>
  </si>
  <si>
    <t>AEP Transmission Holdco [Member]</t>
  </si>
  <si>
    <t>Transmission Operations [Member]</t>
  </si>
  <si>
    <t>Generation And Marketing [Member]</t>
  </si>
  <si>
    <t>Other Segments [Member]</t>
  </si>
  <si>
    <t>[1],[3]</t>
  </si>
  <si>
    <t>Consolidation, Eliminations [Member]</t>
  </si>
  <si>
    <t>[7]</t>
  </si>
  <si>
    <t>[6],[7]</t>
  </si>
  <si>
    <t>Investment Income, Interest and Dividend</t>
  </si>
  <si>
    <t>Notes Receivable, Related Parties</t>
  </si>
  <si>
    <t>AEP Transmission Co [Member] | State Transcos [Member]</t>
  </si>
  <si>
    <t>AEP Transmission Co [Member] | AEPTCo Parent [Member]</t>
  </si>
  <si>
    <t>[8]</t>
  </si>
  <si>
    <t>[9]</t>
  </si>
  <si>
    <t>AEP Transmission Co [Member] | Consolidation, Eliminations [Member]</t>
  </si>
  <si>
    <t>[10]</t>
  </si>
  <si>
    <t>[11]</t>
  </si>
  <si>
    <t>[12]</t>
  </si>
  <si>
    <t>Transmission and Distribution Utilities Revenues [Member]</t>
  </si>
  <si>
    <t>Transmission and Distribution Utilities Revenues [Member] | Transmission And Distribution Companies [Member]</t>
  </si>
  <si>
    <t>Electric Transmission [Member] | Transmission Operations [Member]</t>
  </si>
  <si>
    <t>Electric Transmission [Member] | AEP Transmission Co [Member]</t>
  </si>
  <si>
    <t>Electric Transmission [Member] | AEP Transmission Co [Member] | State Transcos [Member]</t>
  </si>
  <si>
    <t>Electric Transmission [Member] | AEP Transmission Co [Member] | AEPTCo Parent [Member]</t>
  </si>
  <si>
    <t>Generation &amp; Marketing Revenues [Member]</t>
  </si>
  <si>
    <t>Generation &amp; Marketing Revenues [Member] | Generation And Marketing [Member]</t>
  </si>
  <si>
    <t>[13]</t>
  </si>
  <si>
    <t>[14]</t>
  </si>
  <si>
    <t>Other Revenues [Member] | Vertically Integrated Utilities [Member]</t>
  </si>
  <si>
    <t>Other Revenues [Member] | Transmission And Distribution Companies [Member]</t>
  </si>
  <si>
    <t>Other Revenues [Member] | AEP Transmission Holdco [Member]</t>
  </si>
  <si>
    <t>Other Revenues [Member] | Generation And Marketing [Member]</t>
  </si>
  <si>
    <t>Other Revenues [Member] | Other Segments [Member]</t>
  </si>
  <si>
    <t>Other Revenues [Member] | Consolidation, Eliminations [Member]</t>
  </si>
  <si>
    <t>Other Revenues [Member] | AEP Transmission Co [Member]</t>
  </si>
  <si>
    <t>[15]</t>
  </si>
  <si>
    <t>[6],[16]</t>
  </si>
  <si>
    <t>Other Revenues [Member] | AEP Transmission Co [Member] | State Transcos [Member]</t>
  </si>
  <si>
    <t>Other Revenues [Member] | AEP Transmission Co [Member] | AEPTCo Parent [Member]</t>
  </si>
  <si>
    <t>Electricity [Member]</t>
  </si>
  <si>
    <t>Electricity [Member] | Vertically Integrated Utilities [Member]</t>
  </si>
  <si>
    <t>Corporate and Other primarily includes the purchasing of receivables from certain AEP utility subsidiaries.  This segment also includes Parent’s guarantee revenue received from affiliates, investment income, interest income and interest expense and other nonallocated costs.</t>
  </si>
  <si>
    <t>Includes elimination of AEP Parent’s investments in wholly-owned subsidiary companies.</t>
  </si>
  <si>
    <t>Amounts reflect the impact of fair value hedge accounting.  See “Accounting for Fair Value Hedging Strategies” section of Note 10 for additional information.</t>
  </si>
  <si>
    <t>Includes eliminations due to an intercompany finance lease.</t>
  </si>
  <si>
    <t>Reconciling Adjustments for Total Assets primarily include elimination of intercompany advances to affiliates and intercompany accounts receivable.</t>
  </si>
  <si>
    <t>Includes the elimination of AEPTCo Parent’s equity earnings in the State Transcos.</t>
  </si>
  <si>
    <t>Includes the elimination of AEPTCo Parent’s investments in State Transcos.</t>
  </si>
  <si>
    <t>Elimination of intercompany interest income/interest expense on affiliated debt arrangement.</t>
  </si>
  <si>
    <t>Elimination of intercompany debt.</t>
  </si>
  <si>
    <t>Primarily relates to the elimination of Notes Receivable from the State Transcos.</t>
  </si>
  <si>
    <t>[16]</t>
  </si>
  <si>
    <t>Derivatives and Hedging (Details) gal in Millions, MWh in Millions, MMBTU in Millions</t>
  </si>
  <si>
    <t>12 Months Ended</t>
  </si>
  <si>
    <t>Mar. 31, 2019USD ($)MWhMMBTUgal</t>
  </si>
  <si>
    <t>Dec. 31, 2018USD ($)MWhMMBTUgal</t>
  </si>
  <si>
    <t>Carrying Amount of Hedged Asset (Liability)</t>
  </si>
  <si>
    <t>Derivative, Gain (Loss) on Derivative, Net</t>
  </si>
  <si>
    <t>Gain (Loss) on Fair Value Portion of Long Term Debt</t>
  </si>
  <si>
    <t>Cash Collateral Netting</t>
  </si>
  <si>
    <t>Cash Collateral Received Netted Against Risk Management Assets</t>
  </si>
  <si>
    <t>Cash Collateral Paid Netted Against Risk Management Liabilities</t>
  </si>
  <si>
    <t>Current Risk Management Assets</t>
  </si>
  <si>
    <t>Current Risk Management Liabilities</t>
  </si>
  <si>
    <t>Derivative Liability</t>
  </si>
  <si>
    <t>Collateral Triggering Events</t>
  </si>
  <si>
    <t>Liabilities for Contracts with Cross Default Provisions Prior to Contractual Netting Arrangements</t>
  </si>
  <si>
    <t>Amount of Cash Collateral Posted</t>
  </si>
  <si>
    <t>Additional Settlement Liability if Cross Default Provision is Triggered</t>
  </si>
  <si>
    <t>Derivatives and Hedging (Textuals)</t>
  </si>
  <si>
    <t>Maximum Term for Exposure to Variability of Future Cash Flows</t>
  </si>
  <si>
    <t>177 months</t>
  </si>
  <si>
    <t>Cumulative Fair Value Hedging Adjustment in the Carrying Amount of the Hedged Asset (Liability)</t>
  </si>
  <si>
    <t>Risk Management Contracts [Member]</t>
  </si>
  <si>
    <t>Risk Management Contracts [Member] | AEP Texas Inc. [Member]</t>
  </si>
  <si>
    <t>Risk Management Contracts [Member] | Appalachian Power Co [Member]</t>
  </si>
  <si>
    <t>[3],[6]</t>
  </si>
  <si>
    <t>Risk Management Contracts [Member] | Indiana Michigan Power Co [Member]</t>
  </si>
  <si>
    <t>Risk Management Contracts [Member] | Ohio Power Co [Member]</t>
  </si>
  <si>
    <t>Risk Management Contracts [Member] | Public Service Co Of Oklahoma [Member]</t>
  </si>
  <si>
    <t>Risk Management Contracts [Member] | Southwestern Electric Power Co [Member]</t>
  </si>
  <si>
    <t>Commodity [Member]</t>
  </si>
  <si>
    <t>AOCI Gain (Loss) Net of Tax</t>
  </si>
  <si>
    <t>Portion Expected to be Reclassified to Net Income During the Next Twelve Months</t>
  </si>
  <si>
    <t>Cross Default Provisions Maximum Third Party Obligation Amount</t>
  </si>
  <si>
    <t>Commodity [Member] | Risk Management Contracts [Member]</t>
  </si>
  <si>
    <t>Total MTM Derivative Contract Net Assets (Liabilities)</t>
  </si>
  <si>
    <t>Commodity [Member] | Risk Management Contracts [Member] | AEP Texas Inc. [Member]</t>
  </si>
  <si>
    <t>Commodity [Member] | Risk Management Contracts [Member] | Appalachian Power Co [Member]</t>
  </si>
  <si>
    <t>Commodity [Member] | Risk Management Contracts [Member] | Indiana Michigan Power Co [Member]</t>
  </si>
  <si>
    <t>Commodity [Member] | Risk Management Contracts [Member] | Ohio Power Co [Member]</t>
  </si>
  <si>
    <t>Commodity [Member] | Risk Management Contracts [Member] | Public Service Co Of Oklahoma [Member]</t>
  </si>
  <si>
    <t>Commodity [Member] | Risk Management Contracts [Member] | Southwestern Electric Power Co [Member]</t>
  </si>
  <si>
    <t>Commodity [Member] | Hedging Contracts [Member]</t>
  </si>
  <si>
    <t>Interest Rate [Member]</t>
  </si>
  <si>
    <t>Commodity:</t>
  </si>
  <si>
    <t>Derivative, Notional Amount</t>
  </si>
  <si>
    <t>Interest Rate [Member] | AEP Texas Inc. [Member]</t>
  </si>
  <si>
    <t>Interest Rate [Member] | Appalachian Power Co [Member]</t>
  </si>
  <si>
    <t>Interest Rate [Member] | Indiana Michigan Power Co [Member]</t>
  </si>
  <si>
    <t>Interest Rate [Member] | Ohio Power Co [Member]</t>
  </si>
  <si>
    <t>Interest Rate [Member] | Public Service Co Of Oklahoma [Member]</t>
  </si>
  <si>
    <t>Interest Rate [Member] | Southwestern Electric Power Co [Member]</t>
  </si>
  <si>
    <t>Interest Rate [Member] | Hedging Contracts [Member]</t>
  </si>
  <si>
    <t>Gross Amounts of Risk Management Assets/Liabilities Recognized [Member]</t>
  </si>
  <si>
    <t>Gross Amounts Offset in the Statement of Financial Position [Member]</t>
  </si>
  <si>
    <t>Gross Amounts Offset in the Statement of Financial Position [Member] | AEP Texas Inc. [Member]</t>
  </si>
  <si>
    <t>Gross Amounts Offset in the Statement of Financial Position [Member] | Appalachian Power Co [Member]</t>
  </si>
  <si>
    <t>Gross Amounts Offset in the Statement of Financial Position [Member] | Indiana Michigan Power Co [Member]</t>
  </si>
  <si>
    <t>Gross Amounts Offset in the Statement of Financial Position [Member] | Ohio Power Co [Member]</t>
  </si>
  <si>
    <t>Gross Amounts Offset in the Statement of Financial Position [Member] | Public Service Co Of Oklahoma [Member]</t>
  </si>
  <si>
    <t>Gross Amounts Offset in the Statement of Financial Position [Member] | Southwestern Electric Power Co [Member]</t>
  </si>
  <si>
    <t>Net Amounts of Assets/Liabilities Presented in the Statement of Financial Position [Member]</t>
  </si>
  <si>
    <t>Net Amounts of Assets/Liabilities Presented in the Statement of Financial Position [Member] | AEP Texas Inc. [Member]</t>
  </si>
  <si>
    <t>Net Amounts of Assets/Liabilities Presented in the Statement of Financial Position [Member] | Appalachian Power Co [Member]</t>
  </si>
  <si>
    <t>Net Amounts of Assets/Liabilities Presented in the Statement of Financial Position [Member] | Indiana Michigan Power Co [Member]</t>
  </si>
  <si>
    <t>Net Amounts of Assets/Liabilities Presented in the Statement of Financial Position [Member] | Ohio Power Co [Member]</t>
  </si>
  <si>
    <t>Net Amounts of Assets/Liabilities Presented in the Statement of Financial Position [Member] | Public Service Co Of Oklahoma [Member]</t>
  </si>
  <si>
    <t>Net Amounts of Assets/Liabilities Presented in the Statement of Financial Position [Member] | Southwestern Electric Power Co [Member]</t>
  </si>
  <si>
    <t>Power [Member]</t>
  </si>
  <si>
    <t>Derivative, Energy Notional Amount | MWh</t>
  </si>
  <si>
    <t>Power [Member] | AEP Texas Inc. [Member]</t>
  </si>
  <si>
    <t>Power [Member] | Appalachian Power Co [Member]</t>
  </si>
  <si>
    <t>Power [Member] | Indiana Michigan Power Co [Member]</t>
  </si>
  <si>
    <t>Power [Member] | Ohio Power Co [Member]</t>
  </si>
  <si>
    <t>Power [Member] | Public Service Co Of Oklahoma [Member]</t>
  </si>
  <si>
    <t>Power [Member] | Southwestern Electric Power Co [Member]</t>
  </si>
  <si>
    <t>Natural Gas [Member]</t>
  </si>
  <si>
    <t>Derivative, Energy Notional Amount | MMBTU</t>
  </si>
  <si>
    <t>Natural Gas [Member] | AEP Texas Inc. [Member]</t>
  </si>
  <si>
    <t>Natural Gas [Member] | Appalachian Power Co [Member]</t>
  </si>
  <si>
    <t>Natural Gas [Member] | Indiana Michigan Power Co [Member]</t>
  </si>
  <si>
    <t>Natural Gas [Member] | Ohio Power Co [Member]</t>
  </si>
  <si>
    <t>Natural Gas [Member] | Public Service Co Of Oklahoma [Member]</t>
  </si>
  <si>
    <t>Natural Gas [Member] | Southwestern Electric Power Co [Member]</t>
  </si>
  <si>
    <t>Heating Oil and Gasoline [Member]</t>
  </si>
  <si>
    <t>Derivative, Volume Notional Amount | gal</t>
  </si>
  <si>
    <t>Heating Oil and Gasoline [Member] | AEP Texas Inc. [Member]</t>
  </si>
  <si>
    <t>Heating Oil and Gasoline [Member] | Appalachian Power Co [Member]</t>
  </si>
  <si>
    <t>Heating Oil and Gasoline [Member] | Indiana Michigan Power Co [Member]</t>
  </si>
  <si>
    <t>Heating Oil and Gasoline [Member] | Ohio Power Co [Member]</t>
  </si>
  <si>
    <t>Heating Oil and Gasoline [Member] | Public Service Co Of Oklahoma [Member]</t>
  </si>
  <si>
    <t>Heating Oil and Gasoline [Member] | Southwestern Electric Power Co [Member]</t>
  </si>
  <si>
    <t>Interest Rate Contract [Member]</t>
  </si>
  <si>
    <t>Interest Rate Contract [Member] | AEP Texas Inc. [Member]</t>
  </si>
  <si>
    <t>Interest Rate Contract [Member] | Appalachian Power Co [Member]</t>
  </si>
  <si>
    <t>Interest Rate Contract [Member] | Indiana Michigan Power Co [Member]</t>
  </si>
  <si>
    <t>Interest Rate Contract [Member] | Ohio Power Co [Member]</t>
  </si>
  <si>
    <t>Interest Rate Contract [Member] | Public Service Co Of Oklahoma [Member]</t>
  </si>
  <si>
    <t>Interest Rate Contract [Member] | Southwestern Electric Power Co [Member]</t>
  </si>
  <si>
    <t>Vertically Integrated Utilities Revenues [Member]</t>
  </si>
  <si>
    <t>Vertically Integrated Utilities Revenues [Member] | AEP Texas Inc. [Member]</t>
  </si>
  <si>
    <t>Vertically Integrated Utilities Revenues [Member] | Appalachian Power Co [Member]</t>
  </si>
  <si>
    <t>Vertically Integrated Utilities Revenues [Member] | Indiana Michigan Power Co [Member]</t>
  </si>
  <si>
    <t>Vertically Integrated Utilities Revenues [Member] | Ohio Power Co [Member]</t>
  </si>
  <si>
    <t>Vertically Integrated Utilities Revenues [Member] | Public Service Co Of Oklahoma [Member]</t>
  </si>
  <si>
    <t>Vertically Integrated Utilities Revenues [Member] | Southwestern Electric Power Co [Member]</t>
  </si>
  <si>
    <t>Generation &amp; Marketing Revenues [Member] | AEP Texas Inc. [Member]</t>
  </si>
  <si>
    <t>Generation &amp; Marketing Revenues [Member] | Appalachian Power Co [Member]</t>
  </si>
  <si>
    <t>Generation &amp; Marketing Revenues [Member] | Indiana Michigan Power Co [Member]</t>
  </si>
  <si>
    <t>Generation &amp; Marketing Revenues [Member] | Ohio Power Co [Member]</t>
  </si>
  <si>
    <t>Generation &amp; Marketing Revenues [Member] | Public Service Co Of Oklahoma [Member]</t>
  </si>
  <si>
    <t>Generation &amp; Marketing Revenues [Member] | Southwestern Electric Power Co [Member]</t>
  </si>
  <si>
    <t>Electric Generation, Transmission and Distribution Revenues [Member]</t>
  </si>
  <si>
    <t>Electric Generation, Transmission and Distribution Revenues [Member] | AEP Texas Inc. [Member]</t>
  </si>
  <si>
    <t>Electric Generation, Transmission and Distribution Revenues [Member] | Appalachian Power Co [Member]</t>
  </si>
  <si>
    <t>Electric Generation, Transmission and Distribution Revenues [Member] | Indiana Michigan Power Co [Member]</t>
  </si>
  <si>
    <t>Electric Generation, Transmission and Distribution Revenues [Member] | Ohio Power Co [Member]</t>
  </si>
  <si>
    <t>Electric Generation, Transmission and Distribution Revenues [Member] | Public Service Co Of Oklahoma [Member]</t>
  </si>
  <si>
    <t>Electric Generation, Transmission and Distribution Revenues [Member] | Southwestern Electric Power Co [Member]</t>
  </si>
  <si>
    <t>Purchased Electricity for Resale [Member] | AEP Texas Inc. [Member]</t>
  </si>
  <si>
    <t>Purchased Electricity for Resale [Member] | Appalachian Power Co [Member]</t>
  </si>
  <si>
    <t>Purchased Electricity for Resale [Member] | Indiana Michigan Power Co [Member]</t>
  </si>
  <si>
    <t>Purchased Electricity for Resale [Member] | Ohio Power Co [Member]</t>
  </si>
  <si>
    <t>Purchased Electricity for Resale [Member] | Public Service Co Of Oklahoma [Member]</t>
  </si>
  <si>
    <t>Purchased Electricity for Resale [Member] | Southwestern Electric Power Co [Member]</t>
  </si>
  <si>
    <t>Other Operation Expense [Member]</t>
  </si>
  <si>
    <t>Other Operation Expense [Member] | AEP Texas Inc. [Member]</t>
  </si>
  <si>
    <t>Other Operation Expense [Member] | Appalachian Power Co [Member]</t>
  </si>
  <si>
    <t>Other Operation Expense [Member] | Indiana Michigan Power Co [Member]</t>
  </si>
  <si>
    <t>Other Operation Expense [Member] | Ohio Power Co [Member]</t>
  </si>
  <si>
    <t>Other Operation Expense [Member] | Public Service Co Of Oklahoma [Member]</t>
  </si>
  <si>
    <t>Other Operation Expense [Member] | Southwestern Electric Power Co [Member]</t>
  </si>
  <si>
    <t>Maintenance Expense [Member]</t>
  </si>
  <si>
    <t>Maintenance Expense [Member] | AEP Texas Inc. [Member]</t>
  </si>
  <si>
    <t>Maintenance Expense [Member] | Appalachian Power Co [Member]</t>
  </si>
  <si>
    <t>Maintenance Expense [Member] | Indiana Michigan Power Co [Member]</t>
  </si>
  <si>
    <t>Maintenance Expense [Member] | Ohio Power Co [Member]</t>
  </si>
  <si>
    <t>Maintenance Expense [Member] | Public Service Co Of Oklahoma [Member]</t>
  </si>
  <si>
    <t>Maintenance Expense [Member] | Southwestern Electric Power Co [Member]</t>
  </si>
  <si>
    <t>Regulatory Assets [Member]</t>
  </si>
  <si>
    <t>Regulatory Assets [Member] | AEP Texas Inc. [Member]</t>
  </si>
  <si>
    <t>Regulatory Assets [Member] | Appalachian Power Co [Member]</t>
  </si>
  <si>
    <t>Regulatory Assets [Member] | Indiana Michigan Power Co [Member]</t>
  </si>
  <si>
    <t>Regulatory Assets [Member] | Ohio Power Co [Member]</t>
  </si>
  <si>
    <t>Regulatory Assets [Member] | Public Service Co Of Oklahoma [Member]</t>
  </si>
  <si>
    <t>Regulatory Assets [Member] | Southwestern Electric Power Co [Member]</t>
  </si>
  <si>
    <t>Regulatory Liabilities [Member]</t>
  </si>
  <si>
    <t>Regulatory Liabilities [Member] | AEP Texas Inc. [Member]</t>
  </si>
  <si>
    <t>Regulatory Liabilities [Member] | Appalachian Power Co [Member]</t>
  </si>
  <si>
    <t>Regulatory Liabilities [Member] | Indiana Michigan Power Co [Member]</t>
  </si>
  <si>
    <t>Regulatory Liabilities [Member] | Ohio Power Co [Member]</t>
  </si>
  <si>
    <t>Regulatory Liabilities [Member] | Public Service Co Of Oklahoma [Member]</t>
  </si>
  <si>
    <t>Regulatory Liabilities [Member] | Southwestern Electric Power Co [Member]</t>
  </si>
  <si>
    <t>Amounts included on the balance sheets within Long-term Debt Due within One Year and Long-term Debt, respectively.</t>
  </si>
  <si>
    <t>Gain (Loss) is included in Interest Expense on the statements of income.</t>
  </si>
  <si>
    <t>Amounts in “Other’’ column primarily represent counterparty netting of risk management and hedging contracts and associated cash collateral under the accounting guidance for “Derivatives and Hedging.”</t>
  </si>
  <si>
    <t>The March 31, 2019 maturity of the net fair value of risk management contracts prior to cash collateral, assets/(liabilities), is as follows: Level 2 matures $(7) million in 2019, $2 million in periods 2023-2024 and $1 million in periods 2025-2032; Level 3 matures $27 million in 2019, $42 million in periods 2020-2022, $23 million in periods 2023-2024 and $(13) million</t>
  </si>
  <si>
    <t>The December 31, 2018 maturity of the net fair value of risk management contracts prior to cash collateral, assets/(liabilities), is as follows: Level 2 matures $(4) million in 2019, $1 million in periods 2020-2022, $1 million in periods 2023-2024 and $1 million in periods 2025-2032; Level 3 matures $108 million in 2019, $37 million in periods 2020-2022, $23 million in periods 2023-2024 and $(12) million</t>
  </si>
  <si>
    <t>Substantially comprised of power contracts for the Registrant Subsidiaries.</t>
  </si>
  <si>
    <t>Derivative instruments within these categories are reported gross.  These instruments are subject to master netting agreements and are presented on the balance sheets on a net basis in accordance with the accounting guidance for “Derivatives and Hedging.”</t>
  </si>
  <si>
    <t>Amounts include counterparty netting of risk management and hedging contracts and associated cash collateral in accordance with the accounting guidance for “Derivatives and Hedging.”</t>
  </si>
  <si>
    <t>All derivative contracts subject to a master netting arrangement or similar agreement are offset in the statement of financial position.</t>
  </si>
  <si>
    <t>Represents realized and unrealized gains and losses subject to regulatory accounting treatment recorded as either current or noncurrent on the balance sheets.</t>
  </si>
  <si>
    <t>Fair Value Long-term Debt, Other Temporary Investments, Nuclear Trusts (Details) - USD ($) $ in Millions</t>
  </si>
  <si>
    <t>Book Values and Fair Values of Long - term Debt</t>
  </si>
  <si>
    <t>Long Term Debt, Fair Value</t>
  </si>
  <si>
    <t>Cost</t>
  </si>
  <si>
    <t>Gross Unrealized Gains</t>
  </si>
  <si>
    <t>Gross Unrealized Losses</t>
  </si>
  <si>
    <t>Fair Value</t>
  </si>
  <si>
    <t>Proceeds from Investment Sales</t>
  </si>
  <si>
    <t>Purchases of Investments</t>
  </si>
  <si>
    <t>Gross Realized Gains on Investment Sales</t>
  </si>
  <si>
    <t>Gross Realized Losses on Investment Sales</t>
  </si>
  <si>
    <t>Spent Nuclear Fuel and Decommissioning Trusts [Member]</t>
  </si>
  <si>
    <t>Other-Than-Temporary Impairments</t>
  </si>
  <si>
    <t>Securities Activity Within Decommissioning and SNF Trusts</t>
  </si>
  <si>
    <t>Within 1 year</t>
  </si>
  <si>
    <t>After 1 year through 5 years</t>
  </si>
  <si>
    <t>After 5 years through 10 years</t>
  </si>
  <si>
    <t>After 10 years</t>
  </si>
  <si>
    <t>Fair Value Measurements (Textuals)</t>
  </si>
  <si>
    <t>Adjusted Cost of Debt Securities</t>
  </si>
  <si>
    <t>Adjusted Cost of Domestic Equity Securities</t>
  </si>
  <si>
    <t>Indiana Michigan Power Co [Member] | Spent Nuclear Fuel and Decommissioning Trusts [Member]</t>
  </si>
  <si>
    <t>Cash [Member]</t>
  </si>
  <si>
    <t>[2],[3]</t>
  </si>
  <si>
    <t>Fixed Income Funds [Member]</t>
  </si>
  <si>
    <t>Fixed Income Funds [Member] | Spent Nuclear Fuel and Decommissioning Trusts [Member]</t>
  </si>
  <si>
    <t>Fixed Income Funds [Member] | Indiana Michigan Power Co [Member]</t>
  </si>
  <si>
    <t>Fixed Income Funds [Member] | Indiana Michigan Power Co [Member] | Spent Nuclear Fuel and Decommissioning Trusts [Member]</t>
  </si>
  <si>
    <t>Mutual Funds Fixed Income [Member]</t>
  </si>
  <si>
    <t>Domestic [Member]</t>
  </si>
  <si>
    <t>Domestic [Member] | Spent Nuclear Fuel and Decommissioning Trusts [Member]</t>
  </si>
  <si>
    <t>Unrealized Gain on Securities</t>
  </si>
  <si>
    <t>Unrealized Loss on Securities</t>
  </si>
  <si>
    <t>Domestic [Member] | Indiana Michigan Power Co [Member]</t>
  </si>
  <si>
    <t>Domestic [Member] | Indiana Michigan Power Co [Member] | Spent Nuclear Fuel and Decommissioning Trusts [Member]</t>
  </si>
  <si>
    <t>Mutual Funds Equity [Member]</t>
  </si>
  <si>
    <t>Cash and Cash Equivalents [Member]</t>
  </si>
  <si>
    <t>Cash and Cash Equivalents [Member] | Spent Nuclear Fuel and Decommissioning Trusts [Member]</t>
  </si>
  <si>
    <t>Cash and Cash Equivalents [Member] | Indiana Michigan Power Co [Member]</t>
  </si>
  <si>
    <t>Cash and Cash Equivalents [Member] | Indiana Michigan Power Co [Member] | Spent Nuclear Fuel and Decommissioning Trusts [Member]</t>
  </si>
  <si>
    <t>US Government Agencies Debt Securities [Member]</t>
  </si>
  <si>
    <t>US Government Agencies Debt Securities [Member] | Spent Nuclear Fuel and Decommissioning Trusts [Member]</t>
  </si>
  <si>
    <t>US Government Agencies Debt Securities [Member] | Indiana Michigan Power Co [Member]</t>
  </si>
  <si>
    <t>US Government Agencies Debt Securities [Member] | Indiana Michigan Power Co [Member] | Spent Nuclear Fuel and Decommissioning Trusts [Member]</t>
  </si>
  <si>
    <t>Corporate Debt [Member]</t>
  </si>
  <si>
    <t>Corporate Debt [Member] | Spent Nuclear Fuel and Decommissioning Trusts [Member]</t>
  </si>
  <si>
    <t>Corporate Debt [Member] | Indiana Michigan Power Co [Member]</t>
  </si>
  <si>
    <t>Corporate Debt [Member] | Indiana Michigan Power Co [Member] | Spent Nuclear Fuel and Decommissioning Trusts [Member]</t>
  </si>
  <si>
    <t>State and Local Jurisdiction [Member]</t>
  </si>
  <si>
    <t>State and Local Jurisdiction [Member] | Spent Nuclear Fuel and Decommissioning Trusts [Member]</t>
  </si>
  <si>
    <t>State and Local Jurisdiction [Member] | Indiana Michigan Power Co [Member]</t>
  </si>
  <si>
    <t>State and Local Jurisdiction [Member] | Indiana Michigan Power Co [Member] | Spent Nuclear Fuel and Decommissioning Trusts [Member]</t>
  </si>
  <si>
    <t>Fair Value, Inputs, Level 1 [Member]</t>
  </si>
  <si>
    <t>The fair value amount includes debt related to AEP’s Equity Units issued in March 2019 and has a fair value of $828 million as of March 31, 2019</t>
  </si>
  <si>
    <t>Primarily represents amounts held for the repayment of debt.</t>
  </si>
  <si>
    <t>Amounts in “Other’’ column primarily represent cash deposits in bank accounts with financial institutions or third-parties.  Level 1 and Level 2 amounts primarily represent investments in money market funds.</t>
  </si>
  <si>
    <t>Primarily short and intermediate maturities which may be sold and do not contain maturity dates.</t>
  </si>
  <si>
    <t>Amounts represent publicly traded equity securities and equity-based mutual funds.</t>
  </si>
  <si>
    <t>Amount reported as Gross Unrealized Gains includes unrealized gains of $955 million and $784 million and unrealized losses of $9 million and $18 million as of March 31, 2019 and December 31, 2018</t>
  </si>
  <si>
    <t>Amounts in “Other’’ column primarily represent accrued interest receivables from financial institutions.  Level 1 amounts primarily represent investments in money market funds.</t>
  </si>
  <si>
    <t>Fair Value Assets and Liabilities (Details) $ in Millions</t>
  </si>
  <si>
    <t>Mar. 31, 2019USD ($)$ / MWh</t>
  </si>
  <si>
    <t>Dec. 31, 2018USD ($)$ / MWh</t>
  </si>
  <si>
    <t>Assets, Fair Value Disclosure</t>
  </si>
  <si>
    <t>Liabilities, Fair Value Disclosure</t>
  </si>
  <si>
    <t>Changes in the Fair Value of Net Trading Derivatives and Other Investments</t>
  </si>
  <si>
    <t>Beginning Balance</t>
  </si>
  <si>
    <t>Realized Gain (Loss) Included in Net Income (or Changes in Net Assets)</t>
  </si>
  <si>
    <t>Unrealized Gain (Loss) Included in Net Income (or Changes in Net Assets) Relating to Assets Still Held at the Reporting Date</t>
  </si>
  <si>
    <t>Realized and Unrealized Gains (Losses) Included in Other Comprehensive Income</t>
  </si>
  <si>
    <t>Settlements</t>
  </si>
  <si>
    <t>Transfers into Level 3</t>
  </si>
  <si>
    <t>[3],[4]</t>
  </si>
  <si>
    <t>Transfers out of Level 3</t>
  </si>
  <si>
    <t>Changes in Fair Value Allocated to Regulated Jurisdictions</t>
  </si>
  <si>
    <t>Ending Balance</t>
  </si>
  <si>
    <t>Other [Member]</t>
  </si>
  <si>
    <t>Level 1 [Member]</t>
  </si>
  <si>
    <t>Level 2 [Member]</t>
  </si>
  <si>
    <t>Level 3 [Member]</t>
  </si>
  <si>
    <t>2019 [Member] | Level 2 [Member]</t>
  </si>
  <si>
    <t>Fair Value Measurements 1 (Textuals)</t>
  </si>
  <si>
    <t>Maturity of Net Fair Value of Risk Management Contracts</t>
  </si>
  <si>
    <t>2019 [Member] | Level 3 [Member]</t>
  </si>
  <si>
    <t>2020 - 2022 [Member] | Level 2 [Member]</t>
  </si>
  <si>
    <t>2020 - 2022 [Member] | Level 3 [Member]</t>
  </si>
  <si>
    <t>2023 - 2024 [Member] | Level 2 [Member]</t>
  </si>
  <si>
    <t>2023 - 2024 [Member] | Level 3 [Member]</t>
  </si>
  <si>
    <t>2025-2032 [Member] | Level 2 [Member]</t>
  </si>
  <si>
    <t>2025-2032 [Member] | Level 3 [Member]</t>
  </si>
  <si>
    <t>Risk Management Commodity Contracts [Member]</t>
  </si>
  <si>
    <t>Risk Management Commodity Contracts [Member] | Other [Member]</t>
  </si>
  <si>
    <t>Risk Management Commodity Contracts [Member] | Level 1 [Member]</t>
  </si>
  <si>
    <t>Risk Management Commodity Contracts [Member] | Level 2 [Member]</t>
  </si>
  <si>
    <t>Risk Management Commodity Contracts [Member] | Level 3 [Member]</t>
  </si>
  <si>
    <t>Energy Contracts [Member] | Level 3 [Member]</t>
  </si>
  <si>
    <t>Energy Contracts [Member] | Level 3 [Member] | Low [Member]</t>
  </si>
  <si>
    <t>Level 3 Quantitative Information</t>
  </si>
  <si>
    <t>Fair Value Significant Unobservable Input Price Per Unit | $ / MWh</t>
  </si>
  <si>
    <t>Energy Contracts [Member] | Level 3 [Member] | High [Member]</t>
  </si>
  <si>
    <t>Energy Contracts [Member] | Level 3 [Member] | Weighted Average [Member]</t>
  </si>
  <si>
    <t>Natural Gas Contract [Member] | Level 3 [Member]</t>
  </si>
  <si>
    <t>Natural Gas Contract [Member] | Level 3 [Member] | Low [Member]</t>
  </si>
  <si>
    <t>Natural Gas Contract [Member] | Level 3 [Member] | High [Member]</t>
  </si>
  <si>
    <t>Natural Gas Contract [Member] | Level 3 [Member] | Weighted Average [Member]</t>
  </si>
  <si>
    <t>FTRs [Member] | Level 3 [Member]</t>
  </si>
  <si>
    <t>FTRs [Member] | Level 3 [Member] | Low [Member]</t>
  </si>
  <si>
    <t>FTRs [Member] | Level 3 [Member] | High [Member]</t>
  </si>
  <si>
    <t>FTRs [Member] | Level 3 [Member] | Weighted Average [Member]</t>
  </si>
  <si>
    <t>Commodity Hedges [Member]</t>
  </si>
  <si>
    <t>Commodity Hedges [Member] | Other [Member]</t>
  </si>
  <si>
    <t>Commodity Hedges [Member] | Level 1 [Member]</t>
  </si>
  <si>
    <t>Commodity Hedges [Member] | Level 2 [Member]</t>
  </si>
  <si>
    <t>Commodity Hedges [Member] | Level 3 [Member]</t>
  </si>
  <si>
    <t>Fair Value Hedges [Member]</t>
  </si>
  <si>
    <t>Fair Value Hedges [Member] | Other [Member]</t>
  </si>
  <si>
    <t>Fair Value Hedges [Member] | Level 1 [Member]</t>
  </si>
  <si>
    <t>Fair Value Hedges [Member] | Level 2 [Member]</t>
  </si>
  <si>
    <t>Fair Value Hedges [Member] | Level 3 [Member]</t>
  </si>
  <si>
    <t>AEP Texas Inc. [Member] | Other [Member]</t>
  </si>
  <si>
    <t>AEP Texas Inc. [Member] | Level 1 [Member]</t>
  </si>
  <si>
    <t>AEP Texas Inc. [Member] | Level 2 [Member]</t>
  </si>
  <si>
    <t>AEP Texas Inc. [Member] | Level 3 [Member]</t>
  </si>
  <si>
    <t>AEP Texas Inc. [Member] | Risk Management Commodity Contracts [Member]</t>
  </si>
  <si>
    <t>AEP Texas Inc. [Member] | Risk Management Commodity Contracts [Member] | Other [Member]</t>
  </si>
  <si>
    <t>AEP Texas Inc. [Member] | Risk Management Commodity Contracts [Member] | Level 1 [Member]</t>
  </si>
  <si>
    <t>AEP Texas Inc. [Member] | Risk Management Commodity Contracts [Member] | Level 2 [Member]</t>
  </si>
  <si>
    <t>AEP Texas Inc. [Member] | Risk Management Commodity Contracts [Member] | Level 3 [Member]</t>
  </si>
  <si>
    <t>Appalachian Power Co [Member] | Other [Member]</t>
  </si>
  <si>
    <t>Appalachian Power Co [Member] | Level 1 [Member]</t>
  </si>
  <si>
    <t>Appalachian Power Co [Member] | Level 2 [Member]</t>
  </si>
  <si>
    <t>Appalachian Power Co [Member] | Level 3 [Member]</t>
  </si>
  <si>
    <t>Appalachian Power Co [Member] | Risk Management Commodity Contracts [Member]</t>
  </si>
  <si>
    <t>[6],[11]</t>
  </si>
  <si>
    <t>Appalachian Power Co [Member] | Risk Management Commodity Contracts [Member] | Other [Member]</t>
  </si>
  <si>
    <t>Appalachian Power Co [Member] | Risk Management Commodity Contracts [Member] | Level 1 [Member]</t>
  </si>
  <si>
    <t>Appalachian Power Co [Member] | Risk Management Commodity Contracts [Member] | Level 2 [Member]</t>
  </si>
  <si>
    <t>Appalachian Power Co [Member] | Risk Management Commodity Contracts [Member] | Level 3 [Member]</t>
  </si>
  <si>
    <t>Appalachian Power Co [Member] | Energy Contracts [Member] | Level 3 [Member]</t>
  </si>
  <si>
    <t>Appalachian Power Co [Member] | Energy Contracts [Member] | Level 3 [Member] | Low [Member]</t>
  </si>
  <si>
    <t>Appalachian Power Co [Member] | Energy Contracts [Member] | Level 3 [Member] | High [Member]</t>
  </si>
  <si>
    <t>Appalachian Power Co [Member] | Energy Contracts [Member] | Level 3 [Member] | Weighted Average [Member]</t>
  </si>
  <si>
    <t>Appalachian Power Co [Member] | FTRs [Member] | Level 3 [Member]</t>
  </si>
  <si>
    <t>Appalachian Power Co [Member] | FTRs [Member] | Level 3 [Member] | Low [Member]</t>
  </si>
  <si>
    <t>Appalachian Power Co [Member] | FTRs [Member] | Level 3 [Member] | High [Member]</t>
  </si>
  <si>
    <t>Appalachian Power Co [Member] | FTRs [Member] | Level 3 [Member] | Weighted Average [Member]</t>
  </si>
  <si>
    <t>Indiana Michigan Power Co [Member] | Other [Member]</t>
  </si>
  <si>
    <t>Indiana Michigan Power Co [Member] | Level 1 [Member]</t>
  </si>
  <si>
    <t>Indiana Michigan Power Co [Member] | Level 2 [Member]</t>
  </si>
  <si>
    <t>Indiana Michigan Power Co [Member] | Level 3 [Member]</t>
  </si>
  <si>
    <t>Indiana Michigan Power Co [Member] | Risk Management Commodity Contracts [Member]</t>
  </si>
  <si>
    <t>Indiana Michigan Power Co [Member] | Risk Management Commodity Contracts [Member] | Other [Member]</t>
  </si>
  <si>
    <t>Indiana Michigan Power Co [Member] | Risk Management Commodity Contracts [Member] | Level 1 [Member]</t>
  </si>
  <si>
    <t>Indiana Michigan Power Co [Member] | Risk Management Commodity Contracts [Member] | Level 2 [Member]</t>
  </si>
  <si>
    <t>Indiana Michigan Power Co [Member] | Risk Management Commodity Contracts [Member] | Level 3 [Member]</t>
  </si>
  <si>
    <t>Indiana Michigan Power Co [Member] | Energy Contracts [Member] | Level 3 [Member]</t>
  </si>
  <si>
    <t>Indiana Michigan Power Co [Member] | Energy Contracts [Member] | Level 3 [Member] | Low [Member]</t>
  </si>
  <si>
    <t>Indiana Michigan Power Co [Member] | Energy Contracts [Member] | Level 3 [Member] | High [Member]</t>
  </si>
  <si>
    <t>Indiana Michigan Power Co [Member] | Energy Contracts [Member] | Level 3 [Member] | Weighted Average [Member]</t>
  </si>
  <si>
    <t>Indiana Michigan Power Co [Member] | FTRs [Member] | Level 3 [Member]</t>
  </si>
  <si>
    <t>Indiana Michigan Power Co [Member] | FTRs [Member] | Level 3 [Member] | Low [Member]</t>
  </si>
  <si>
    <t>Indiana Michigan Power Co [Member] | FTRs [Member] | Level 3 [Member] | High [Member]</t>
  </si>
  <si>
    <t>Indiana Michigan Power Co [Member] | FTRs [Member] | Level 3 [Member] | Weighted Average [Member]</t>
  </si>
  <si>
    <t>Ohio Power Co [Member] | Other [Member]</t>
  </si>
  <si>
    <t>Ohio Power Co [Member] | Level 1 [Member]</t>
  </si>
  <si>
    <t>Ohio Power Co [Member] | Level 2 [Member]</t>
  </si>
  <si>
    <t>Ohio Power Co [Member] | Level 3 [Member]</t>
  </si>
  <si>
    <t>Ohio Power Co [Member] | Risk Management Commodity Contracts [Member]</t>
  </si>
  <si>
    <t>Ohio Power Co [Member] | Risk Management Commodity Contracts [Member] | Other [Member]</t>
  </si>
  <si>
    <t>Ohio Power Co [Member] | Risk Management Commodity Contracts [Member] | Level 1 [Member]</t>
  </si>
  <si>
    <t>Ohio Power Co [Member] | Risk Management Commodity Contracts [Member] | Level 2 [Member]</t>
  </si>
  <si>
    <t>Ohio Power Co [Member] | Risk Management Commodity Contracts [Member] | Level 3 [Member]</t>
  </si>
  <si>
    <t>Ohio Power Co [Member] | Energy Contracts [Member] | Level 3 [Member]</t>
  </si>
  <si>
    <t>Ohio Power Co [Member] | Energy Contracts [Member] | Level 3 [Member] | Low [Member]</t>
  </si>
  <si>
    <t>Ohio Power Co [Member] | Energy Contracts [Member] | Level 3 [Member] | High [Member]</t>
  </si>
  <si>
    <t>Ohio Power Co [Member] | Energy Contracts [Member] | Level 3 [Member] | Weighted Average [Member]</t>
  </si>
  <si>
    <t>Public Service Co Of Oklahoma [Member] | Risk Management Commodity Contracts [Member]</t>
  </si>
  <si>
    <t>Public Service Co Of Oklahoma [Member] | Risk Management Commodity Contracts [Member] | Other [Member]</t>
  </si>
  <si>
    <t>Public Service Co Of Oklahoma [Member] | Risk Management Commodity Contracts [Member] | Level 1 [Member]</t>
  </si>
  <si>
    <t>Public Service Co Of Oklahoma [Member] | Risk Management Commodity Contracts [Member] | Level 2 [Member]</t>
  </si>
  <si>
    <t>Public Service Co Of Oklahoma [Member] | Risk Management Commodity Contracts [Member] | Level 3 [Member]</t>
  </si>
  <si>
    <t>Public Service Co Of Oklahoma [Member] | FTRs [Member] | Level 3 [Member]</t>
  </si>
  <si>
    <t>Public Service Co Of Oklahoma [Member] | FTRs [Member] | Level 3 [Member] | Low [Member]</t>
  </si>
  <si>
    <t>Public Service Co Of Oklahoma [Member] | FTRs [Member] | Level 3 [Member] | High [Member]</t>
  </si>
  <si>
    <t>Public Service Co Of Oklahoma [Member] | FTRs [Member] | Level 3 [Member] | Weighted Average [Member]</t>
  </si>
  <si>
    <t>Southwestern Electric Power Co [Member] | Level 3 [Member]</t>
  </si>
  <si>
    <t>Southwestern Electric Power Co [Member] | Risk Management Commodity Contracts [Member]</t>
  </si>
  <si>
    <t>Southwestern Electric Power Co [Member] | Risk Management Commodity Contracts [Member] | Other [Member]</t>
  </si>
  <si>
    <t>Southwestern Electric Power Co [Member] | Risk Management Commodity Contracts [Member] | Level 1 [Member]</t>
  </si>
  <si>
    <t>Southwestern Electric Power Co [Member] | Risk Management Commodity Contracts [Member] | Level 2 [Member]</t>
  </si>
  <si>
    <t>Southwestern Electric Power Co [Member] | Risk Management Commodity Contracts [Member] | Level 3 [Member]</t>
  </si>
  <si>
    <t>Southwestern Electric Power Co [Member] | Natural Gas Contract [Member] | Level 3 [Member]</t>
  </si>
  <si>
    <t>Southwestern Electric Power Co [Member] | Natural Gas Contract [Member] | Level 3 [Member] | Low [Member]</t>
  </si>
  <si>
    <t>Southwestern Electric Power Co [Member] | Natural Gas Contract [Member] | Level 3 [Member] | High [Member]</t>
  </si>
  <si>
    <t>Southwestern Electric Power Co [Member] | Natural Gas Contract [Member] | Level 3 [Member] | Weighted Average [Member]</t>
  </si>
  <si>
    <t>Southwestern Electric Power Co [Member] | FTRs [Member] | Level 3 [Member]</t>
  </si>
  <si>
    <t>Southwestern Electric Power Co [Member] | FTRs [Member] | Level 3 [Member] | Low [Member]</t>
  </si>
  <si>
    <t>Southwestern Electric Power Co [Member] | FTRs [Member] | Level 3 [Member] | High [Member]</t>
  </si>
  <si>
    <t>Southwestern Electric Power Co [Member] | FTRs [Member] | Level 3 [Member] | Weighted Average [Member]</t>
  </si>
  <si>
    <t>[12],[13]</t>
  </si>
  <si>
    <t>Cash [Member] | Other [Member]</t>
  </si>
  <si>
    <t>Cash [Member] | Level 1 [Member]</t>
  </si>
  <si>
    <t>Cash [Member] | Level 2 [Member]</t>
  </si>
  <si>
    <t>Cash [Member] | Level 3 [Member]</t>
  </si>
  <si>
    <t>Fixed Income Funds [Member] | Other [Member]</t>
  </si>
  <si>
    <t>Fixed Income Funds [Member] | Level 1 [Member]</t>
  </si>
  <si>
    <t>Fixed Income Funds [Member] | Level 2 [Member]</t>
  </si>
  <si>
    <t>Fixed Income Funds [Member] | Level 3 [Member]</t>
  </si>
  <si>
    <t>Fixed Income Funds [Member] | Indiana Michigan Power Co [Member] | Other [Member]</t>
  </si>
  <si>
    <t>Fixed Income Funds [Member] | Indiana Michigan Power Co [Member] | Level 1 [Member]</t>
  </si>
  <si>
    <t>Fixed Income Funds [Member] | Indiana Michigan Power Co [Member] | Level 2 [Member]</t>
  </si>
  <si>
    <t>Fixed Income Funds [Member] | Indiana Michigan Power Co [Member] | Level 3 [Member]</t>
  </si>
  <si>
    <t>Mutual Funds Fixed Income [Member] | Other [Member]</t>
  </si>
  <si>
    <t>Mutual Funds Fixed Income [Member] | Level 1 [Member]</t>
  </si>
  <si>
    <t>Mutual Funds Fixed Income [Member] | Level 2 [Member]</t>
  </si>
  <si>
    <t>Mutual Funds Fixed Income [Member] | Level 3 [Member]</t>
  </si>
  <si>
    <t>Mutual Funds Equity [Member] | Other [Member]</t>
  </si>
  <si>
    <t>Mutual Funds Equity [Member] | Level 1 [Member]</t>
  </si>
  <si>
    <t>Mutual Funds Equity [Member] | Level 2 [Member]</t>
  </si>
  <si>
    <t>Mutual Funds Equity [Member] | Level 3 [Member]</t>
  </si>
  <si>
    <t>Cash and Cash Equivalents [Member] | Other [Member]</t>
  </si>
  <si>
    <t>Cash and Cash Equivalents [Member] | Level 1 [Member]</t>
  </si>
  <si>
    <t>Cash and Cash Equivalents [Member] | Level 2 [Member]</t>
  </si>
  <si>
    <t>Cash and Cash Equivalents [Member] | Level 3 [Member]</t>
  </si>
  <si>
    <t>Cash and Cash Equivalents [Member] | Indiana Michigan Power Co [Member] | Other [Member]</t>
  </si>
  <si>
    <t>Cash and Cash Equivalents [Member] | Indiana Michigan Power Co [Member] | Level 1 [Member]</t>
  </si>
  <si>
    <t>Cash and Cash Equivalents [Member] | Indiana Michigan Power Co [Member] | Level 2 [Member]</t>
  </si>
  <si>
    <t>Cash and Cash Equivalents [Member] | Indiana Michigan Power Co [Member] | Level 3 [Member]</t>
  </si>
  <si>
    <t>US Government Agencies Debt Securities [Member] | Other [Member]</t>
  </si>
  <si>
    <t>US Government Agencies Debt Securities [Member] | Level 1 [Member]</t>
  </si>
  <si>
    <t>US Government Agencies Debt Securities [Member] | Level 2 [Member]</t>
  </si>
  <si>
    <t>US Government Agencies Debt Securities [Member] | Level 3 [Member]</t>
  </si>
  <si>
    <t>US Government Agencies Debt Securities [Member] | Indiana Michigan Power Co [Member] | Other [Member]</t>
  </si>
  <si>
    <t>US Government Agencies Debt Securities [Member] | Indiana Michigan Power Co [Member] | Level 1 [Member]</t>
  </si>
  <si>
    <t>US Government Agencies Debt Securities [Member] | Indiana Michigan Power Co [Member] | Level 2 [Member]</t>
  </si>
  <si>
    <t>US Government Agencies Debt Securities [Member] | Indiana Michigan Power Co [Member] | Level 3 [Member]</t>
  </si>
  <si>
    <t>Corporate Debt [Member] | Other [Member]</t>
  </si>
  <si>
    <t>Corporate Debt [Member] | Level 1 [Member]</t>
  </si>
  <si>
    <t>Corporate Debt [Member] | Level 2 [Member]</t>
  </si>
  <si>
    <t>Corporate Debt [Member] | Level 3 [Member]</t>
  </si>
  <si>
    <t>Corporate Debt [Member] | Indiana Michigan Power Co [Member] | Other [Member]</t>
  </si>
  <si>
    <t>Corporate Debt [Member] | Indiana Michigan Power Co [Member] | Level 1 [Member]</t>
  </si>
  <si>
    <t>Corporate Debt [Member] | Indiana Michigan Power Co [Member] | Level 2 [Member]</t>
  </si>
  <si>
    <t>Corporate Debt [Member] | Indiana Michigan Power Co [Member] | Level 3 [Member]</t>
  </si>
  <si>
    <t>State and Local Jurisdiction [Member] | Other [Member]</t>
  </si>
  <si>
    <t>State and Local Jurisdiction [Member] | Level 1 [Member]</t>
  </si>
  <si>
    <t>State and Local Jurisdiction [Member] | Level 2 [Member]</t>
  </si>
  <si>
    <t>State and Local Jurisdiction [Member] | Level 3 [Member]</t>
  </si>
  <si>
    <t>State and Local Jurisdiction [Member] | Indiana Michigan Power Co [Member] | Other [Member]</t>
  </si>
  <si>
    <t>State and Local Jurisdiction [Member] | Indiana Michigan Power Co [Member] | Level 1 [Member]</t>
  </si>
  <si>
    <t>State and Local Jurisdiction [Member] | Indiana Michigan Power Co [Member] | Level 2 [Member]</t>
  </si>
  <si>
    <t>State and Local Jurisdiction [Member] | Indiana Michigan Power Co [Member] | Level 3 [Member]</t>
  </si>
  <si>
    <t>Domestic [Member] | Other [Member]</t>
  </si>
  <si>
    <t>Domestic [Member] | Level 1 [Member]</t>
  </si>
  <si>
    <t>Domestic [Member] | Level 2 [Member]</t>
  </si>
  <si>
    <t>Domestic [Member] | Level 3 [Member]</t>
  </si>
  <si>
    <t>Domestic [Member] | Indiana Michigan Power Co [Member] | Other [Member]</t>
  </si>
  <si>
    <t>Domestic [Member] | Indiana Michigan Power Co [Member] | Level 1 [Member]</t>
  </si>
  <si>
    <t>Domestic [Member] | Indiana Michigan Power Co [Member] | Level 2 [Member]</t>
  </si>
  <si>
    <t>Domestic [Member] | Indiana Michigan Power Co [Member] | Level 3 [Member]</t>
  </si>
  <si>
    <t>Included in revenues on the statements of income.</t>
  </si>
  <si>
    <t>Represents the change in fair value between the beginning of the reporting period and the settlement of the risk management commodity contract.</t>
  </si>
  <si>
    <t>Represents existing assets or liabilities that were previously categorized as Level 2.</t>
  </si>
  <si>
    <t>Transfers are recognized based on their value at the beginning of the reporting period that the transfer occurred.</t>
  </si>
  <si>
    <t>Relates to the net gains (losses) of those contracts that are not reflected on the statements of income.  These net gains (losses) are recorded as regulatory assets/liabilities or accounts payable.</t>
  </si>
  <si>
    <t>Represents market prices in dollars per MWh.</t>
  </si>
  <si>
    <t>Represents market prices in dollars per MMBtu.</t>
  </si>
  <si>
    <t>Income Taxes (Details) - USD ($) $ in Millions</t>
  </si>
  <si>
    <t>Federal Statutory Income Tax Rate</t>
  </si>
  <si>
    <t>21.00%</t>
  </si>
  <si>
    <t>Effective Income Tax Rate</t>
  </si>
  <si>
    <t>7.20%</t>
  </si>
  <si>
    <t>18.30%</t>
  </si>
  <si>
    <t>Amortization of Excess ADIT [Member]</t>
  </si>
  <si>
    <t>Effective Income Tax Rate Reconciliation, Variance Explanation, Amount</t>
  </si>
  <si>
    <t>Effective Income Tax Rate Reconciliation, Variance Explanation, Percent</t>
  </si>
  <si>
    <t>(10.80%)</t>
  </si>
  <si>
    <t>10.40%</t>
  </si>
  <si>
    <t>16.30%</t>
  </si>
  <si>
    <t>AEP Texas Inc. [Member] | Amortization of Excess ADIT [Member]</t>
  </si>
  <si>
    <t>(3.90%)</t>
  </si>
  <si>
    <t>AEP Texas Inc. [Member] | Parent Company Loss Benefit [Member]</t>
  </si>
  <si>
    <t>(2.20%)</t>
  </si>
  <si>
    <t>20.90%</t>
  </si>
  <si>
    <t>20.70%</t>
  </si>
  <si>
    <t>(22.00%)</t>
  </si>
  <si>
    <t>18.20%</t>
  </si>
  <si>
    <t>Appalachian Power Co [Member] | Amortization of Excess ADIT [Member]</t>
  </si>
  <si>
    <t>(37.90%)</t>
  </si>
  <si>
    <t>(2.80%)</t>
  </si>
  <si>
    <t>16.20%</t>
  </si>
  <si>
    <t>Indiana Michigan Power Co [Member] | Amortization of Excess ADIT [Member]</t>
  </si>
  <si>
    <t>(13.70%)</t>
  </si>
  <si>
    <t>Indiana Michigan Power Co [Member] | Flow-Through Items [Member]</t>
  </si>
  <si>
    <t>(6.10%)</t>
  </si>
  <si>
    <t>13.40%</t>
  </si>
  <si>
    <t>20.50%</t>
  </si>
  <si>
    <t>Ohio Power Co [Member] | Amortization of Excess ADIT [Member]</t>
  </si>
  <si>
    <t>(6.00%)</t>
  </si>
  <si>
    <t>0.60%</t>
  </si>
  <si>
    <t>Public Service Co Of Oklahoma [Member] | Amortization of Excess ADIT [Member]</t>
  </si>
  <si>
    <t>(16.90%)</t>
  </si>
  <si>
    <t>2.40%</t>
  </si>
  <si>
    <t>18.40%</t>
  </si>
  <si>
    <t>Southwestern Electric Power Co [Member] | Amortization of Excess ADIT [Member]</t>
  </si>
  <si>
    <t>(11.30%)</t>
  </si>
  <si>
    <t>Southwestern Electric Power Co [Member] | State Tax Expense [Member]</t>
  </si>
  <si>
    <t>(1.30%)</t>
  </si>
  <si>
    <t>Leases (Details) - USD ($) $ in Millions</t>
  </si>
  <si>
    <t>Operating Lease, Cost</t>
  </si>
  <si>
    <t>Finance Lease Right-of-Use Asset Amortization</t>
  </si>
  <si>
    <t>Interest Expense on Finance Leases</t>
  </si>
  <si>
    <t>Total Lease Rental Costs</t>
  </si>
  <si>
    <t>Supplemental Information Related to Leases</t>
  </si>
  <si>
    <t>Weighted-Average Remaining Lease Term, Operating Leases</t>
  </si>
  <si>
    <t>5 years 5 months 4 days</t>
  </si>
  <si>
    <t>Weighted Average Remaining Lease Term, Finance Leases</t>
  </si>
  <si>
    <t>5 years 11 months 8 days</t>
  </si>
  <si>
    <t>Weighted Average Discount Rate, Operating Leases</t>
  </si>
  <si>
    <t>3.61%</t>
  </si>
  <si>
    <t>Weighted Average Discount Rate, Finance Leases</t>
  </si>
  <si>
    <t>6.19%</t>
  </si>
  <si>
    <t>Operating Cash Flows from Operating Leases</t>
  </si>
  <si>
    <t>Operating Cash Flows from Finance Leases</t>
  </si>
  <si>
    <t>Financing Cash Flows from Finance Leases</t>
  </si>
  <si>
    <t>Non-cash Acquisitions Under Operating Leases</t>
  </si>
  <si>
    <t>Property, Plant and Equipment and Other Related Obligations Under Finance Leases</t>
  </si>
  <si>
    <t>Accumulated Amortization</t>
  </si>
  <si>
    <t>Net Property, Plant and Equipment Under Finance Leases</t>
  </si>
  <si>
    <t>Obligations Under Finance Leases Noncurrent</t>
  </si>
  <si>
    <t>Finance Lease Liability Due Within One Year</t>
  </si>
  <si>
    <t>Estimated Present Value of Future Minimum Lease Payments on Finance Leases</t>
  </si>
  <si>
    <t>Operating Lease Asset and Related Obligations</t>
  </si>
  <si>
    <t>Operating Lease Assets, Noncurrent</t>
  </si>
  <si>
    <t>Operating Lease Noncurrent Liability</t>
  </si>
  <si>
    <t>Operating Lease Liability Due Within One Year</t>
  </si>
  <si>
    <t>Total Obligations Under Operating Leases</t>
  </si>
  <si>
    <t>Finance Leases, Year 1</t>
  </si>
  <si>
    <t>Finance Leases, Year 2</t>
  </si>
  <si>
    <t>Finance Leases, Year 3</t>
  </si>
  <si>
    <t>Finance Leases, Year 4</t>
  </si>
  <si>
    <t>Finance Leases, Year 5</t>
  </si>
  <si>
    <t>Finance Leases, Later Years</t>
  </si>
  <si>
    <t>Finance Leases, Total Future Minimum Lease Payments</t>
  </si>
  <si>
    <t>Imputed Interest on Finance Leases</t>
  </si>
  <si>
    <t>Operating Leases, Year 1</t>
  </si>
  <si>
    <t>Operating Leases, Year 2</t>
  </si>
  <si>
    <t>Operating Leases, Year 3</t>
  </si>
  <si>
    <t>Operating Leases, Year 4</t>
  </si>
  <si>
    <t>Operating Leases, Year 5</t>
  </si>
  <si>
    <t>Operating Leases, Later Years</t>
  </si>
  <si>
    <t>Operating Leases, Total Future Minimum Lease Payments</t>
  </si>
  <si>
    <t>Imputed Interest on Operating Leases</t>
  </si>
  <si>
    <t>Estimated Present Value of Future Minimum Lease Payments on Operating Leases</t>
  </si>
  <si>
    <t>Finance Lease Future Minimum Lease Payments</t>
  </si>
  <si>
    <t>Capital Leases, 2019</t>
  </si>
  <si>
    <t>Capital Leases, 2020</t>
  </si>
  <si>
    <t>Capital Leases, 2021</t>
  </si>
  <si>
    <t>Capital Leases, 2022</t>
  </si>
  <si>
    <t>Capital Leases, 2023</t>
  </si>
  <si>
    <t>Capital Leases, Later Years</t>
  </si>
  <si>
    <t>Capital Leases, Total Future Minimum Payments Due</t>
  </si>
  <si>
    <t>Estimated Interest Element on Capital Leases</t>
  </si>
  <si>
    <t>Estimated Present Value of Future Minimum Lease Payments on Capital Leases</t>
  </si>
  <si>
    <t>Operating Lease Future Minimum Lease Payments</t>
  </si>
  <si>
    <t>Noncancelable Operating Leases, 2019</t>
  </si>
  <si>
    <t>Noncancelable Operating Leases, 2020</t>
  </si>
  <si>
    <t>Noncancelable Operating Leases, 2021</t>
  </si>
  <si>
    <t>Noncancelable Operating Leases, 2022</t>
  </si>
  <si>
    <t>Noncancelable Operating Leases, 2023</t>
  </si>
  <si>
    <t>Noncancelable Operating Leases, Later Years</t>
  </si>
  <si>
    <t>Noncancelable Operating Leases Total Future Minimum Lease Payments</t>
  </si>
  <si>
    <t>Max Potential Loss on Master Lease Agreements</t>
  </si>
  <si>
    <t>Rockport Lease [Member]</t>
  </si>
  <si>
    <t>Future Minimum Rentals, Sale Leaseback Transactions</t>
  </si>
  <si>
    <t>2021</t>
  </si>
  <si>
    <t>2022</t>
  </si>
  <si>
    <t>Total Future Minimum Lease Payments</t>
  </si>
  <si>
    <t>Leases (Textuals)</t>
  </si>
  <si>
    <t>Sale and Leaseback Transaction, Gain (Loss), Net</t>
  </si>
  <si>
    <t>Lease Term</t>
  </si>
  <si>
    <t>33 years</t>
  </si>
  <si>
    <t>Boat and Barge Leases [Member]</t>
  </si>
  <si>
    <t>Maximum Potential Lease Payments, AEPRO Barge and Boat Leases</t>
  </si>
  <si>
    <t>Guarantor Obligations, Current Carrying Value</t>
  </si>
  <si>
    <t>Guarantee Obligations Current Carrying Value Other Liabilities Current</t>
  </si>
  <si>
    <t>Guarantee Obligations Current Carrying Value Other Liabilities Noncurrent</t>
  </si>
  <si>
    <t>Finance Lease Assets [Member]</t>
  </si>
  <si>
    <t>Finance Lease Liabilities [Member]</t>
  </si>
  <si>
    <t>7 years 3 months 18 days</t>
  </si>
  <si>
    <t>7 years 25 days</t>
  </si>
  <si>
    <t>3.82%</t>
  </si>
  <si>
    <t>4.79%</t>
  </si>
  <si>
    <t>AEP Texas Inc. [Member] | Finance Lease Assets [Member]</t>
  </si>
  <si>
    <t>AEP Texas Inc. [Member] | Finance Lease Liabilities [Member]</t>
  </si>
  <si>
    <t>AEP Texas Inc. [Member] | Operating Lease Assets [Member]</t>
  </si>
  <si>
    <t>2 years 8 months 15 days</t>
  </si>
  <si>
    <t>1 year 29 days</t>
  </si>
  <si>
    <t>3.14%</t>
  </si>
  <si>
    <t>9.33%</t>
  </si>
  <si>
    <t>AEP Transmission Co [Member] | Finance Lease Assets [Member]</t>
  </si>
  <si>
    <t>AEP Transmission Co [Member] | Finance Lease Liabilities [Member]</t>
  </si>
  <si>
    <t>AEP Transmission Co [Member] | Operating Lease Assets [Member]</t>
  </si>
  <si>
    <t>6 years 4 months 2 days</t>
  </si>
  <si>
    <t>6 years 5 months 8 days</t>
  </si>
  <si>
    <t>3.66%</t>
  </si>
  <si>
    <t>8.61%</t>
  </si>
  <si>
    <t>Appalachian Power Co [Member] | Finance Lease Assets [Member]</t>
  </si>
  <si>
    <t>Appalachian Power Co [Member] | Finance Lease Liabilities [Member]</t>
  </si>
  <si>
    <t>4 years 3 months 25 days</t>
  </si>
  <si>
    <t>6 years 10 months 28 days</t>
  </si>
  <si>
    <t>3.45%</t>
  </si>
  <si>
    <t>9.03%</t>
  </si>
  <si>
    <t>Indiana Michigan Power Co [Member] | Rockport Lease [Member]</t>
  </si>
  <si>
    <t>Indiana Michigan Power Co [Member] | Finance Lease Assets [Member]</t>
  </si>
  <si>
    <t>Indiana Michigan Power Co [Member] | Finance Lease Liabilities [Member]</t>
  </si>
  <si>
    <t>8 years 2 months 15 days</t>
  </si>
  <si>
    <t>6 years 1 month 28 days</t>
  </si>
  <si>
    <t>3.86%</t>
  </si>
  <si>
    <t>4.81%</t>
  </si>
  <si>
    <t>Ohio Power Co [Member] | Finance Lease Assets [Member]</t>
  </si>
  <si>
    <t>Ohio Power Co [Member] | Finance Lease Liabilities [Member]</t>
  </si>
  <si>
    <t>Ohio Power Co [Member] | Operating Lease Assets [Member]</t>
  </si>
  <si>
    <t>7 years 1 month 9 days</t>
  </si>
  <si>
    <t>6 years 21 days</t>
  </si>
  <si>
    <t>3.67%</t>
  </si>
  <si>
    <t>4.78%</t>
  </si>
  <si>
    <t>Public Service Co Of Oklahoma [Member] | Finance Lease Assets [Member]</t>
  </si>
  <si>
    <t>Public Service Co Of Oklahoma [Member] | Finance Lease Liabilities [Member]</t>
  </si>
  <si>
    <t>6 years 8 months 1 day</t>
  </si>
  <si>
    <t>5 years 7 months 6 days</t>
  </si>
  <si>
    <t>3.89%</t>
  </si>
  <si>
    <t>5.04%</t>
  </si>
  <si>
    <t>Southwestern Electric Power Co [Member] | Finance Lease Assets [Member]</t>
  </si>
  <si>
    <t>Southwestern Electric Power Co [Member] | Finance Lease Liabilities [Member]</t>
  </si>
  <si>
    <t>Southwestern Electric Power Co [Member] | Operating Lease Assets [Member]</t>
  </si>
  <si>
    <t>Excludes variable and short-term lease costs, which were immaterial for the three months ended March 31, 2019.</t>
  </si>
  <si>
    <t>AEP’s future minimum lease payments include equal shares from AEGCo and I&amp;amp;M.</t>
  </si>
  <si>
    <t>Financing Activities (Details) - USD ($)</t>
  </si>
  <si>
    <t>Senior Unsecured Notes</t>
  </si>
  <si>
    <t>Pollution Control Bonds</t>
  </si>
  <si>
    <t>Notes Payable</t>
  </si>
  <si>
    <t>Securitization Bonds</t>
  </si>
  <si>
    <t>Spent Nuclear Fuel Obligation</t>
  </si>
  <si>
    <t>Junior Subordinated Notes</t>
  </si>
  <si>
    <t>Other Long-term Debt</t>
  </si>
  <si>
    <t>Long-term Debt and Other Securities Issued, Retired and Principal Payments Made</t>
  </si>
  <si>
    <t>Issuances</t>
  </si>
  <si>
    <t>Securitized Debt for Receivables</t>
  </si>
  <si>
    <t>Commercial Paper</t>
  </si>
  <si>
    <t>2.71%</t>
  </si>
  <si>
    <t>2.16%</t>
  </si>
  <si>
    <t>Effective Interest Rates on Securitization of Accounts Receivable</t>
  </si>
  <si>
    <t>1.74%</t>
  </si>
  <si>
    <t>Net Uncollectible Accounts Receivable Written Off</t>
  </si>
  <si>
    <t>Accounts Receivable Retained Interest and Pledged as Collateral Less Uncollectible Accounts</t>
  </si>
  <si>
    <t>Total Principal Outstanding</t>
  </si>
  <si>
    <t>Delinquent Securitized Accounts Receivable</t>
  </si>
  <si>
    <t>Bad Debt Reserves Related to Securitization of Accounts Receivable</t>
  </si>
  <si>
    <t>Unbilled Receivables Related to Securitization of Accounts Receivable</t>
  </si>
  <si>
    <t>Financing Activities (Textuals)</t>
  </si>
  <si>
    <t>Trust Fund Assets One Time Fee Obligation for Nuclear Fuel Disposition</t>
  </si>
  <si>
    <t>Reacquired Pollution Controls Bonds Held by Trustees</t>
  </si>
  <si>
    <t>Equity Units Issued</t>
  </si>
  <si>
    <t>Per unit conversion for equity units</t>
  </si>
  <si>
    <t>Net Equity Units Proceeds</t>
  </si>
  <si>
    <t>Principal Amounts Of Junior Subordinated Debt</t>
  </si>
  <si>
    <t>Equity Units Annual Distribution Rate</t>
  </si>
  <si>
    <t>6.125%</t>
  </si>
  <si>
    <t>Forward Equity Contract Payment Rate</t>
  </si>
  <si>
    <t>2.725%</t>
  </si>
  <si>
    <t>Stockholders' Equity, Other</t>
  </si>
  <si>
    <t>Maximum Shares Issued Under Equity Units</t>
  </si>
  <si>
    <t>Maximum Percentage Debt to Capitalization</t>
  </si>
  <si>
    <t>67.50%</t>
  </si>
  <si>
    <t>Total Commitment from Bank Conduits to Finance Receivables</t>
  </si>
  <si>
    <t>Junior Subordinated Notes [Member]</t>
  </si>
  <si>
    <t>Debt Instrument, Interest Rate, Stated Percentage</t>
  </si>
  <si>
    <t>3.40%</t>
  </si>
  <si>
    <t>Due Date</t>
  </si>
  <si>
    <t>2024</t>
  </si>
  <si>
    <t>AEP Texas Inc. [Member] | Utility [Member]</t>
  </si>
  <si>
    <t>Money Pool Participants Money Pool Activity And Authorized Borrowing Limits</t>
  </si>
  <si>
    <t>Maximum Borrowings from Money Pool</t>
  </si>
  <si>
    <t>Maximum Loans to Money Pool</t>
  </si>
  <si>
    <t>Average Borrowings from Money Pool</t>
  </si>
  <si>
    <t>Average Loans to Money Pool</t>
  </si>
  <si>
    <t>Net Loans (Borrowings) to/from Utility Money Pool</t>
  </si>
  <si>
    <t>Authorized Short Term Borrowing Limit</t>
  </si>
  <si>
    <t>Maximum and Minimum Interest Rates</t>
  </si>
  <si>
    <t>Maximum Interest Rate</t>
  </si>
  <si>
    <t>3.02%</t>
  </si>
  <si>
    <t>2.42%</t>
  </si>
  <si>
    <t>Minimum Interest Rate</t>
  </si>
  <si>
    <t>2.73%</t>
  </si>
  <si>
    <t>1.83%</t>
  </si>
  <si>
    <t>Average Interest Rates for Funds Borrowed From and Loaned to Money Pool</t>
  </si>
  <si>
    <t>Average Interest Rate For Funds Borrowed</t>
  </si>
  <si>
    <t>2.86%</t>
  </si>
  <si>
    <t>2.07%</t>
  </si>
  <si>
    <t>Average Interest Rate For Funds Loaned</t>
  </si>
  <si>
    <t>0.00%</t>
  </si>
  <si>
    <t>1.90%</t>
  </si>
  <si>
    <t>AEP Texas Inc. [Member] | Nonutility [Member]</t>
  </si>
  <si>
    <t>Maximum Interest Rate For Funds Loaned</t>
  </si>
  <si>
    <t>Minimum Interest Rate for Funds Loaned</t>
  </si>
  <si>
    <t>2.87%</t>
  </si>
  <si>
    <t>2.00%</t>
  </si>
  <si>
    <t>AEP Texas Inc. [Member] | Securitization Bonds [Member]</t>
  </si>
  <si>
    <t>5.31%</t>
  </si>
  <si>
    <t>Sub-Limit of Secured Debt</t>
  </si>
  <si>
    <t>Maximum Percentage of Consolidated Tangible Net Assets</t>
  </si>
  <si>
    <t>Tangible Capital to Tangible Assets</t>
  </si>
  <si>
    <t>3.00%</t>
  </si>
  <si>
    <t>AEP Transmission Co [Member] | Utility [Member]</t>
  </si>
  <si>
    <t>2.83%</t>
  </si>
  <si>
    <t>2.06%</t>
  </si>
  <si>
    <t>2.90%</t>
  </si>
  <si>
    <t>1.92%</t>
  </si>
  <si>
    <t>AEP Transmission Co [Member] | Direct Borrowing [Member]</t>
  </si>
  <si>
    <t>Borrowings from Parent</t>
  </si>
  <si>
    <t>Loans to Parent</t>
  </si>
  <si>
    <t>Maximum Interest Rate for Funds Borrowed</t>
  </si>
  <si>
    <t>Minimum Interest Rate For Funds Borrowed</t>
  </si>
  <si>
    <t>2.02%</t>
  </si>
  <si>
    <t>Proceeds from Sale of Receivables</t>
  </si>
  <si>
    <t>Proceeds from Sale of Receivables to AEP Credit</t>
  </si>
  <si>
    <t>Appalachian Power Co [Member] | Utility [Member]</t>
  </si>
  <si>
    <t>2.92%</t>
  </si>
  <si>
    <t>2.79%</t>
  </si>
  <si>
    <t>Appalachian Power Co [Member] | Securitization Bonds [Member]</t>
  </si>
  <si>
    <t>2.01%</t>
  </si>
  <si>
    <t>2023</t>
  </si>
  <si>
    <t>Appalachian Power Co [Member] | Senior Unsecured Notes [Member]</t>
  </si>
  <si>
    <t>4.50%</t>
  </si>
  <si>
    <t>2049</t>
  </si>
  <si>
    <t>Indiana Michigan Power Co [Member] | Utility [Member]</t>
  </si>
  <si>
    <t>2.80%</t>
  </si>
  <si>
    <t>Indiana Michigan Power Co [Member] | Notes Payable [Member]</t>
  </si>
  <si>
    <t>Interest Rate (Variable)</t>
  </si>
  <si>
    <t>Variable</t>
  </si>
  <si>
    <t>Indiana Michigan Power Co [Member] | Notes Payable [Member] | Subsequent Event [Member]</t>
  </si>
  <si>
    <t>Indiana Michigan Power Co [Member] | Notes Payable Two [Member]</t>
  </si>
  <si>
    <t>Indiana Michigan Power Co [Member] | Notes Payable Three [Member]</t>
  </si>
  <si>
    <t>Indiana Michigan Power Co [Member] | Notes Payable Four [Member]</t>
  </si>
  <si>
    <t>Indiana Michigan Power Co [Member] | Notes Payable Five [Member]</t>
  </si>
  <si>
    <t>Indiana Michigan Power Co [Member] | Notes Payable, Six [Member]</t>
  </si>
  <si>
    <t>Indiana Michigan Power Co [Member] | Other Long Term Debt [Member]</t>
  </si>
  <si>
    <t>6.00%</t>
  </si>
  <si>
    <t>2025</t>
  </si>
  <si>
    <t>Ohio Power Co [Member] | Utility [Member]</t>
  </si>
  <si>
    <t>2.85%</t>
  </si>
  <si>
    <t>Ohio Power Co [Member] | Securitization Bonds [Member]</t>
  </si>
  <si>
    <t>2.05%</t>
  </si>
  <si>
    <t>Public Service Co Of Oklahoma [Member] | Utility [Member]</t>
  </si>
  <si>
    <t>2.89%</t>
  </si>
  <si>
    <t>Public Service Co Of Oklahoma [Member] | Other Long Term Debt [Member]</t>
  </si>
  <si>
    <t>2027</t>
  </si>
  <si>
    <t>Public Service Co Of Oklahoma [Member] | Senior Unsecured Notes [Member]</t>
  </si>
  <si>
    <t>3.91%</t>
  </si>
  <si>
    <t>2029</t>
  </si>
  <si>
    <t>Southwestern Electric Power Co [Member] | Utility [Member]</t>
  </si>
  <si>
    <t>2.81%</t>
  </si>
  <si>
    <t>2.10%</t>
  </si>
  <si>
    <t>2.97%</t>
  </si>
  <si>
    <t>1.88%</t>
  </si>
  <si>
    <t>Southwestern Electric Power Co [Member] | Nonutility [Member]</t>
  </si>
  <si>
    <t>Southwestern Electric Power Co [Member] | Notes Payable [Member]</t>
  </si>
  <si>
    <t>4.58%</t>
  </si>
  <si>
    <t>2032</t>
  </si>
  <si>
    <t>Southwestern Electric Power Co [Member] | Pollution Control Bonds [Member]</t>
  </si>
  <si>
    <t>1.60%</t>
  </si>
  <si>
    <t>Transource Energy [Member] | Other Long Term Debt [Member]</t>
  </si>
  <si>
    <t>Transource Energy [Member] | Other Long Term Debt [Member] | Subsequent Event [Member]</t>
  </si>
  <si>
    <t>Commercial Paper [Member]</t>
  </si>
  <si>
    <t>Weighted Average Interest Rate</t>
  </si>
  <si>
    <t>2.75%</t>
  </si>
  <si>
    <t>2.96%</t>
  </si>
  <si>
    <t>July 2020 [Member]</t>
  </si>
  <si>
    <t>Commitment From Bank Conduits To Finance Receivables</t>
  </si>
  <si>
    <t>July 2021 [Member]</t>
  </si>
  <si>
    <t>Maximum [Member]</t>
  </si>
  <si>
    <t>AEP Share Price For Equity Unit Conversion</t>
  </si>
  <si>
    <t>Shares Per Equity Unit</t>
  </si>
  <si>
    <t>Minimum [Member]</t>
  </si>
  <si>
    <t>Servicing Contracts [Member] | Appalachian Power Co [Member]</t>
  </si>
  <si>
    <t>Servicing Contracts [Member] | Indiana Michigan Power Co [Member]</t>
  </si>
  <si>
    <t>Servicing Contracts [Member] | Ohio Power Co [Member]</t>
  </si>
  <si>
    <t>Servicing Contracts [Member] | Public Service Co Of Oklahoma [Member]</t>
  </si>
  <si>
    <t>Servicing Contracts [Member] | Southwestern Electric Power Co [Member]</t>
  </si>
  <si>
    <t>Pursuant to the Nuclear Waste Policy Act of 1982, I&amp;M, a nuclear licensee, has an obligation to the United States Department of Energy for SNF disposal. The obligation includes a one-time fee for nuclear fuel consumed prior to April 7, 1983. Trust fund assets related to this obligation were $318 million and $317 million as of March 31, 2019 and December 31, 2018</t>
  </si>
  <si>
    <t>See “Equity Units” section below for additional information.</t>
  </si>
  <si>
    <t>Amounts indicated on the statements of cash flows are net of issuance costs and premium or discount and will not tie to the issuance amounts.</t>
  </si>
  <si>
    <t>Weighted-average rate.</t>
  </si>
  <si>
    <t>Amount represents the combined authorized short-term borrowing limit the State Transcos have from FERC or state regulatory commissions.</t>
  </si>
  <si>
    <t>Revenue from Contracts with Customers (Details) - USD ($) $ in Millions</t>
  </si>
  <si>
    <t>Disaggregation of Revenue</t>
  </si>
  <si>
    <t>Total Revenues</t>
  </si>
  <si>
    <t>Revenue, Performance Obligation</t>
  </si>
  <si>
    <t>Revenue Textuals</t>
  </si>
  <si>
    <t>Revenue from Related Parties</t>
  </si>
  <si>
    <t>2019 [Member]</t>
  </si>
  <si>
    <t>2020-2021 [Member]</t>
  </si>
  <si>
    <t>2022-2023 [Member]</t>
  </si>
  <si>
    <t>After 2023 [Member]</t>
  </si>
  <si>
    <t>Retail [Member]</t>
  </si>
  <si>
    <t>Residential [Member]</t>
  </si>
  <si>
    <t>Commercial [Member]</t>
  </si>
  <si>
    <t>Industrial [Member]</t>
  </si>
  <si>
    <t>Other Retail [Member]</t>
  </si>
  <si>
    <t>Wholesale and Competitive [Member]</t>
  </si>
  <si>
    <t>Wholesale Generation [Member]</t>
  </si>
  <si>
    <t>Wholesale Transmission [Member]</t>
  </si>
  <si>
    <t>Marketing, Competitive Retail and Renewable [Member]</t>
  </si>
  <si>
    <t>Affiliated and Nonaffiliated [Member]</t>
  </si>
  <si>
    <t>Alternative and Other [Member]</t>
  </si>
  <si>
    <t>Alternative [Member]</t>
  </si>
  <si>
    <t>Affiliated Companies - Contracts with Customers</t>
  </si>
  <si>
    <t>AEP Texas Inc. [Member] | 2019 [Member]</t>
  </si>
  <si>
    <t>AEP Texas Inc. [Member] | 2020-2021 [Member]</t>
  </si>
  <si>
    <t>AEP Texas Inc. [Member] | 2022-2023 [Member]</t>
  </si>
  <si>
    <t>AEP Texas Inc. [Member] | After 2023 [Member]</t>
  </si>
  <si>
    <t>AEP Texas Inc. [Member] | Retail [Member]</t>
  </si>
  <si>
    <t>AEP Texas Inc. [Member] | Residential [Member]</t>
  </si>
  <si>
    <t>AEP Texas Inc. [Member] | Commercial [Member]</t>
  </si>
  <si>
    <t>AEP Texas Inc. [Member] | Industrial [Member]</t>
  </si>
  <si>
    <t>AEP Texas Inc. [Member] | Other Retail [Member]</t>
  </si>
  <si>
    <t>AEP Texas Inc. [Member] | Wholesale and Competitive [Member]</t>
  </si>
  <si>
    <t>AEP Texas Inc. [Member] | Wholesale Generation [Member]</t>
  </si>
  <si>
    <t>AEP Texas Inc. [Member] | Wholesale Transmission [Member]</t>
  </si>
  <si>
    <t>AEP Texas Inc. [Member] | Alternative and Other [Member]</t>
  </si>
  <si>
    <t>AEP Texas Inc. [Member] | Alternative [Member]</t>
  </si>
  <si>
    <t>[17]</t>
  </si>
  <si>
    <t>[17],[18]</t>
  </si>
  <si>
    <t>[18]</t>
  </si>
  <si>
    <t>AEP Transmission Co [Member] | Short-term Contract with Customer [Member]</t>
  </si>
  <si>
    <t>AEP Transmission Co [Member] | 2019 [Member]</t>
  </si>
  <si>
    <t>AEP Transmission Co [Member] | 2020-2021 [Member]</t>
  </si>
  <si>
    <t>AEP Transmission Co [Member] | 2022-2023 [Member]</t>
  </si>
  <si>
    <t>AEP Transmission Co [Member] | After 2023 [Member]</t>
  </si>
  <si>
    <t>AEP Transmission Co [Member] | Retail [Member]</t>
  </si>
  <si>
    <t>[8],[17]</t>
  </si>
  <si>
    <t>AEP Transmission Co [Member] | Residential [Member]</t>
  </si>
  <si>
    <t>AEP Transmission Co [Member] | Commercial [Member]</t>
  </si>
  <si>
    <t>AEP Transmission Co [Member] | Industrial [Member]</t>
  </si>
  <si>
    <t>AEP Transmission Co [Member] | Other Retail [Member]</t>
  </si>
  <si>
    <t>AEP Transmission Co [Member] | Wholesale and Competitive [Member]</t>
  </si>
  <si>
    <t>AEP Transmission Co [Member] | Wholesale Generation [Member]</t>
  </si>
  <si>
    <t>[10],[17]</t>
  </si>
  <si>
    <t>AEP Transmission Co [Member] | Wholesale Transmission [Member]</t>
  </si>
  <si>
    <t>[12],[17]</t>
  </si>
  <si>
    <t>[14],[17]</t>
  </si>
  <si>
    <t>AEP Transmission Co [Member] | Alternative and Other [Member]</t>
  </si>
  <si>
    <t>AEP Transmission Co [Member] | Alternative [Member]</t>
  </si>
  <si>
    <t>[16],[17]</t>
  </si>
  <si>
    <t>Appalachian Power Co [Member] | Short-term Contract with Customer [Member]</t>
  </si>
  <si>
    <t>Appalachian Power Co [Member] | 2019 [Member]</t>
  </si>
  <si>
    <t>Appalachian Power Co [Member] | 2020-2021 [Member]</t>
  </si>
  <si>
    <t>Appalachian Power Co [Member] | 2022-2023 [Member]</t>
  </si>
  <si>
    <t>Appalachian Power Co [Member] | After 2023 [Member]</t>
  </si>
  <si>
    <t>Appalachian Power Co [Member] | Retail [Member]</t>
  </si>
  <si>
    <t>Appalachian Power Co [Member] | Residential [Member]</t>
  </si>
  <si>
    <t>Appalachian Power Co [Member] | Commercial [Member]</t>
  </si>
  <si>
    <t>Appalachian Power Co [Member] | Industrial [Member]</t>
  </si>
  <si>
    <t>Appalachian Power Co [Member] | Other Retail [Member]</t>
  </si>
  <si>
    <t>Appalachian Power Co [Member] | Wholesale and Competitive [Member]</t>
  </si>
  <si>
    <t>Appalachian Power Co [Member] | Wholesale Generation [Member]</t>
  </si>
  <si>
    <t>Appalachian Power Co [Member] | Wholesale Transmission [Member]</t>
  </si>
  <si>
    <t>Appalachian Power Co [Member] | Alternative and Other [Member]</t>
  </si>
  <si>
    <t>Appalachian Power Co [Member] | Alternative [Member]</t>
  </si>
  <si>
    <t>Indiana Michigan Power Co [Member] | Short-term Contract with Customer [Member]</t>
  </si>
  <si>
    <t>Indiana Michigan Power Co [Member] | 2019 [Member]</t>
  </si>
  <si>
    <t>Indiana Michigan Power Co [Member] | 2020-2021 [Member]</t>
  </si>
  <si>
    <t>Indiana Michigan Power Co [Member] | 2022-2023 [Member]</t>
  </si>
  <si>
    <t>Indiana Michigan Power Co [Member] | After 2023 [Member]</t>
  </si>
  <si>
    <t>Indiana Michigan Power Co [Member] | Retail [Member]</t>
  </si>
  <si>
    <t>Indiana Michigan Power Co [Member] | Residential [Member]</t>
  </si>
  <si>
    <t>Indiana Michigan Power Co [Member] | Commercial [Member]</t>
  </si>
  <si>
    <t>Indiana Michigan Power Co [Member] | Industrial [Member]</t>
  </si>
  <si>
    <t>Indiana Michigan Power Co [Member] | Other Retail [Member]</t>
  </si>
  <si>
    <t>Indiana Michigan Power Co [Member] | Wholesale and Competitive [Member]</t>
  </si>
  <si>
    <t>Indiana Michigan Power Co [Member] | Wholesale Generation [Member]</t>
  </si>
  <si>
    <t>Indiana Michigan Power Co [Member] | Wholesale Transmission [Member]</t>
  </si>
  <si>
    <t>Indiana Michigan Power Co [Member] | Alternative and Other [Member]</t>
  </si>
  <si>
    <t>Indiana Michigan Power Co [Member] | Alternative [Member]</t>
  </si>
  <si>
    <t>Ohio Power Co [Member] | Short-term Contract with Customer [Member]</t>
  </si>
  <si>
    <t>Ohio Power Co [Member] | 2019 [Member]</t>
  </si>
  <si>
    <t>Ohio Power Co [Member] | 2020-2021 [Member]</t>
  </si>
  <si>
    <t>Ohio Power Co [Member] | 2022-2023 [Member]</t>
  </si>
  <si>
    <t>Ohio Power Co [Member] | After 2023 [Member]</t>
  </si>
  <si>
    <t>Ohio Power Co [Member] | Retail [Member]</t>
  </si>
  <si>
    <t>Ohio Power Co [Member] | Residential [Member]</t>
  </si>
  <si>
    <t>Ohio Power Co [Member] | Commercial [Member]</t>
  </si>
  <si>
    <t>Ohio Power Co [Member] | Industrial [Member]</t>
  </si>
  <si>
    <t>Ohio Power Co [Member] | Other Retail [Member]</t>
  </si>
  <si>
    <t>Ohio Power Co [Member] | Wholesale and Competitive [Member]</t>
  </si>
  <si>
    <t>Ohio Power Co [Member] | Wholesale Generation [Member]</t>
  </si>
  <si>
    <t>Ohio Power Co [Member] | Wholesale Transmission [Member]</t>
  </si>
  <si>
    <t>Ohio Power Co [Member] | Alternative and Other [Member]</t>
  </si>
  <si>
    <t>Ohio Power Co [Member] | Alternative [Member]</t>
  </si>
  <si>
    <t>Public Service Co Of Oklahoma [Member] | Short-term Contract with Customer [Member]</t>
  </si>
  <si>
    <t>Public Service Co Of Oklahoma [Member] | 2019 [Member]</t>
  </si>
  <si>
    <t>Public Service Co Of Oklahoma [Member] | 2020-2021 [Member]</t>
  </si>
  <si>
    <t>Public Service Co Of Oklahoma [Member] | 2022-2023 [Member]</t>
  </si>
  <si>
    <t>Public Service Co Of Oklahoma [Member] | After 2023 [Member]</t>
  </si>
  <si>
    <t>Public Service Co Of Oklahoma [Member] | Retail [Member]</t>
  </si>
  <si>
    <t>Public Service Co Of Oklahoma [Member] | Residential [Member]</t>
  </si>
  <si>
    <t>Public Service Co Of Oklahoma [Member] | Commercial [Member]</t>
  </si>
  <si>
    <t>Public Service Co Of Oklahoma [Member] | Industrial [Member]</t>
  </si>
  <si>
    <t>Public Service Co Of Oklahoma [Member] | Other Retail [Member]</t>
  </si>
  <si>
    <t>Public Service Co Of Oklahoma [Member] | Wholesale and Competitive [Member]</t>
  </si>
  <si>
    <t>Public Service Co Of Oklahoma [Member] | Wholesale Generation [Member]</t>
  </si>
  <si>
    <t>Public Service Co Of Oklahoma [Member] | Wholesale Transmission [Member]</t>
  </si>
  <si>
    <t>Public Service Co Of Oklahoma [Member] | Alternative and Other [Member]</t>
  </si>
  <si>
    <t>Public Service Co Of Oklahoma [Member] | Alternative [Member]</t>
  </si>
  <si>
    <t>Southwestern Electric Power Co [Member] | Short-term Contract with Customer [Member]</t>
  </si>
  <si>
    <t>Southwestern Electric Power Co [Member] | 2019 [Member]</t>
  </si>
  <si>
    <t>Southwestern Electric Power Co [Member] | 2020-2021 [Member]</t>
  </si>
  <si>
    <t>Southwestern Electric Power Co [Member] | 2022-2023 [Member]</t>
  </si>
  <si>
    <t>Southwestern Electric Power Co [Member] | After 2023 [Member]</t>
  </si>
  <si>
    <t>Southwestern Electric Power Co [Member] | Retail [Member]</t>
  </si>
  <si>
    <t>Southwestern Electric Power Co [Member] | Residential [Member]</t>
  </si>
  <si>
    <t>Southwestern Electric Power Co [Member] | Commercial [Member]</t>
  </si>
  <si>
    <t>Southwestern Electric Power Co [Member] | Industrial [Member]</t>
  </si>
  <si>
    <t>Southwestern Electric Power Co [Member] | Other Retail [Member]</t>
  </si>
  <si>
    <t>Southwestern Electric Power Co [Member] | Wholesale and Competitive [Member]</t>
  </si>
  <si>
    <t>Southwestern Electric Power Co [Member] | Wholesale Generation [Member]</t>
  </si>
  <si>
    <t>Southwestern Electric Power Co [Member] | Wholesale Transmission [Member]</t>
  </si>
  <si>
    <t>Southwestern Electric Power Co [Member] | Alternative and Other [Member]</t>
  </si>
  <si>
    <t>Southwestern Electric Power Co [Member] | Alternative [Member]</t>
  </si>
  <si>
    <t>Consolidation Eliminations [Member]</t>
  </si>
  <si>
    <t>Consolidation Eliminations [Member] | Retail [Member]</t>
  </si>
  <si>
    <t>Consolidation Eliminations [Member] | Residential [Member]</t>
  </si>
  <si>
    <t>Consolidation Eliminations [Member] | Commercial [Member]</t>
  </si>
  <si>
    <t>Consolidation Eliminations [Member] | Industrial [Member]</t>
  </si>
  <si>
    <t>Consolidation Eliminations [Member] | Other Retail [Member]</t>
  </si>
  <si>
    <t>Consolidation Eliminations [Member] | Wholesale and Competitive [Member]</t>
  </si>
  <si>
    <t>Consolidation Eliminations [Member] | Wholesale Generation [Member]</t>
  </si>
  <si>
    <t>Consolidation Eliminations [Member] | Wholesale Transmission [Member]</t>
  </si>
  <si>
    <t>Consolidation Eliminations [Member] | Marketing, Competitive Retail and Renewable [Member]</t>
  </si>
  <si>
    <t>Consolidation Eliminations [Member] | Other Revenues [Member]</t>
  </si>
  <si>
    <t>Consolidation Eliminations [Member] | Affiliated and Nonaffiliated [Member]</t>
  </si>
  <si>
    <t>Consolidation Eliminations [Member] | Alternative and Other [Member]</t>
  </si>
  <si>
    <t>Consolidation Eliminations [Member] | Alternative [Member]</t>
  </si>
  <si>
    <t>Consolidation Eliminations [Member] | AEP Transmission Co [Member]</t>
  </si>
  <si>
    <t>Vertically Integrated Utilities [Member] | Retail [Member]</t>
  </si>
  <si>
    <t>Vertically Integrated Utilities [Member] | Residential [Member]</t>
  </si>
  <si>
    <t>Vertically Integrated Utilities [Member] | Commercial [Member]</t>
  </si>
  <si>
    <t>Vertically Integrated Utilities [Member] | Industrial [Member]</t>
  </si>
  <si>
    <t>Vertically Integrated Utilities [Member] | Other Retail [Member]</t>
  </si>
  <si>
    <t>Vertically Integrated Utilities [Member] | Wholesale and Competitive [Member]</t>
  </si>
  <si>
    <t>Vertically Integrated Utilities [Member] | Wholesale Generation [Member]</t>
  </si>
  <si>
    <t>Vertically Integrated Utilities [Member] | Wholesale Transmission [Member]</t>
  </si>
  <si>
    <t>Vertically Integrated Utilities [Member] | Marketing, Competitive Retail and Renewable [Member]</t>
  </si>
  <si>
    <t>Vertically Integrated Utilities [Member] | Other Revenues [Member]</t>
  </si>
  <si>
    <t>Vertically Integrated Utilities [Member] | Affiliated and Nonaffiliated [Member]</t>
  </si>
  <si>
    <t>Vertically Integrated Utilities [Member] | Alternative and Other [Member]</t>
  </si>
  <si>
    <t>Vertically Integrated Utilities [Member] | Alternative [Member]</t>
  </si>
  <si>
    <t>Transmission And Distribution Companies [Member] | Retail [Member]</t>
  </si>
  <si>
    <t>Transmission And Distribution Companies [Member] | Residential [Member]</t>
  </si>
  <si>
    <t>Transmission And Distribution Companies [Member] | Commercial [Member]</t>
  </si>
  <si>
    <t>Transmission And Distribution Companies [Member] | Industrial [Member]</t>
  </si>
  <si>
    <t>Transmission And Distribution Companies [Member] | Other Retail [Member]</t>
  </si>
  <si>
    <t>Transmission And Distribution Companies [Member] | Wholesale and Competitive [Member]</t>
  </si>
  <si>
    <t>Transmission And Distribution Companies [Member] | Wholesale Generation [Member]</t>
  </si>
  <si>
    <t>Transmission And Distribution Companies [Member] | Wholesale Transmission [Member]</t>
  </si>
  <si>
    <t>Transmission And Distribution Companies [Member] | Marketing, Competitive Retail and Renewable [Member]</t>
  </si>
  <si>
    <t>Transmission And Distribution Companies [Member] | Other Revenues [Member]</t>
  </si>
  <si>
    <t>Transmission And Distribution Companies [Member] | Affiliated and Nonaffiliated [Member]</t>
  </si>
  <si>
    <t>Transmission And Distribution Companies [Member] | Alternative and Other [Member]</t>
  </si>
  <si>
    <t>Transmission And Distribution Companies [Member] | Alternative [Member]</t>
  </si>
  <si>
    <t>AEP Transmission Holdco [Member] | Retail [Member]</t>
  </si>
  <si>
    <t>AEP Transmission Holdco [Member] | Residential [Member]</t>
  </si>
  <si>
    <t>AEP Transmission Holdco [Member] | Commercial [Member]</t>
  </si>
  <si>
    <t>AEP Transmission Holdco [Member] | Industrial [Member]</t>
  </si>
  <si>
    <t>AEP Transmission Holdco [Member] | Other Retail [Member]</t>
  </si>
  <si>
    <t>AEP Transmission Holdco [Member] | Wholesale and Competitive [Member]</t>
  </si>
  <si>
    <t>AEP Transmission Holdco [Member] | Wholesale Generation [Member]</t>
  </si>
  <si>
    <t>AEP Transmission Holdco [Member] | Wholesale Transmission [Member]</t>
  </si>
  <si>
    <t>AEP Transmission Holdco [Member] | Marketing, Competitive Retail and Renewable [Member]</t>
  </si>
  <si>
    <t>AEP Transmission Holdco [Member] | Other Revenues [Member]</t>
  </si>
  <si>
    <t>AEP Transmission Holdco [Member] | Affiliated and Nonaffiliated [Member]</t>
  </si>
  <si>
    <t>AEP Transmission Holdco [Member] | Alternative and Other [Member]</t>
  </si>
  <si>
    <t>AEP Transmission Holdco [Member] | Alternative [Member]</t>
  </si>
  <si>
    <t>Generation And Marketing [Member] | Retail [Member]</t>
  </si>
  <si>
    <t>Generation And Marketing [Member] | Residential [Member]</t>
  </si>
  <si>
    <t>Generation And Marketing [Member] | Commercial [Member]</t>
  </si>
  <si>
    <t>Generation And Marketing [Member] | Industrial [Member]</t>
  </si>
  <si>
    <t>Generation And Marketing [Member] | Other Retail [Member]</t>
  </si>
  <si>
    <t>Generation And Marketing [Member] | Wholesale and Competitive [Member]</t>
  </si>
  <si>
    <t>Generation And Marketing [Member] | Wholesale Generation [Member]</t>
  </si>
  <si>
    <t>Generation And Marketing [Member] | Wholesale Transmission [Member]</t>
  </si>
  <si>
    <t>Generation And Marketing [Member] | Marketing, Competitive Retail and Renewable [Member]</t>
  </si>
  <si>
    <t>Generation And Marketing [Member] | Other Revenues [Member]</t>
  </si>
  <si>
    <t>Generation And Marketing [Member] | Affiliated and Nonaffiliated [Member]</t>
  </si>
  <si>
    <t>Generation And Marketing [Member] | Alternative and Other [Member]</t>
  </si>
  <si>
    <t>Generation And Marketing [Member] | Alternative [Member]</t>
  </si>
  <si>
    <t>Corporate and Other [Member]</t>
  </si>
  <si>
    <t>[19]</t>
  </si>
  <si>
    <t>Corporate and Other [Member] | Retail [Member]</t>
  </si>
  <si>
    <t>Corporate and Other [Member] | Residential [Member]</t>
  </si>
  <si>
    <t>Corporate and Other [Member] | Commercial [Member]</t>
  </si>
  <si>
    <t>Corporate and Other [Member] | Industrial [Member]</t>
  </si>
  <si>
    <t>Corporate and Other [Member] | Other Retail [Member]</t>
  </si>
  <si>
    <t>Corporate and Other [Member] | Wholesale and Competitive [Member]</t>
  </si>
  <si>
    <t>Corporate and Other [Member] | Wholesale Generation [Member]</t>
  </si>
  <si>
    <t>Corporate and Other [Member] | Wholesale Transmission [Member]</t>
  </si>
  <si>
    <t>Corporate and Other [Member] | Marketing, Competitive Retail and Renewable [Member]</t>
  </si>
  <si>
    <t>Corporate and Other [Member] | Other Revenues [Member]</t>
  </si>
  <si>
    <t>Corporate and Other [Member] | Affiliated and Nonaffiliated [Member]</t>
  </si>
  <si>
    <t>Corporate and Other [Member] | Alternative and Other [Member]</t>
  </si>
  <si>
    <t>Corporate and Other [Member] | Alternative [Member]</t>
  </si>
  <si>
    <t>2018 amounts have been revised to reflect the reclassification of certain customer accounts between Retail classes.  This reclassification did not impact previously reported Total Retail Revenues. Management concluded that these prior period disclosure only errors were immaterial individually and in the aggregate.</t>
  </si>
  <si>
    <t>Amounts include affiliated and nonaffiliated revenues. The affiliated revenue for Generation &amp; Marketing was $37</t>
  </si>
  <si>
    <t>Amounts include affiliated and nonaffiliated revenues. The affiliated revenue for Generation &amp; Marketing was $27</t>
  </si>
  <si>
    <t>Amounts include affiliated and nonaffiliated revenues. The affiliated revenue for AEP Transmission Holdco was $162</t>
  </si>
  <si>
    <t>Amounts include affiliated and nonaffiliated revenues. The affiliated revenue for AEP Transmission Holdco was $198</t>
  </si>
  <si>
    <t>Amounts include affiliated and nonaffiliated revenues. The affiliated revenue for APCo was $35</t>
  </si>
  <si>
    <t>Amounts include affiliated and nonaffiliated revenues. The affiliated revenue for APCo was $40</t>
  </si>
  <si>
    <t>Amounts include affiliated and nonaffiliated revenues. The affiliated revenue for AEPTCo was $195</t>
  </si>
  <si>
    <t>Amounts include affiliated and nonaffiliated revenues. The affiliated revenue for AEPTCo was $160</t>
  </si>
  <si>
    <t>Amounts include affiliated and nonaffiliated revenues. The affiliated revenue for I&amp;M was $15</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13</v>
      </c>
    </row>
    <row r="13" spans="1:3">
      <c r="A13" s="3" t="s">
        <v>23</v>
      </c>
      <c r="B13" s="3" t="s">
        <v>13</v>
      </c>
    </row>
    <row r="14" spans="1:3">
      <c r="A14" s="3" t="s">
        <v>24</v>
      </c>
      <c r="C14" s="4" t="n">
        <v>493435530</v>
      </c>
    </row>
    <row r="15" spans="1:3">
      <c r="A15" s="3" t="s">
        <v>25</v>
      </c>
    </row>
    <row r="16" spans="1:3">
      <c r="A16" s="3" t="s">
        <v>4</v>
      </c>
      <c r="B16" s="3" t="s">
        <v>26</v>
      </c>
    </row>
    <row r="17" spans="1:3">
      <c r="A17" s="3" t="s">
        <v>6</v>
      </c>
      <c r="B17" s="3" t="s">
        <v>27</v>
      </c>
    </row>
    <row r="18" spans="1:3">
      <c r="A18" s="3" t="s">
        <v>20</v>
      </c>
      <c r="B18" s="3" t="s">
        <v>28</v>
      </c>
    </row>
    <row r="19" spans="1:3">
      <c r="A19" s="3" t="s">
        <v>24</v>
      </c>
      <c r="C19" s="4" t="n">
        <v>100</v>
      </c>
    </row>
    <row r="20" spans="1:3">
      <c r="A20" s="3" t="s">
        <v>29</v>
      </c>
    </row>
    <row r="21" spans="1:3">
      <c r="A21" s="3" t="s">
        <v>4</v>
      </c>
      <c r="B21" s="3" t="s">
        <v>30</v>
      </c>
    </row>
    <row r="22" spans="1:3">
      <c r="A22" s="3" t="s">
        <v>6</v>
      </c>
      <c r="B22" s="3" t="s">
        <v>31</v>
      </c>
    </row>
    <row r="23" spans="1:3">
      <c r="A23" s="3" t="s">
        <v>20</v>
      </c>
      <c r="B23" s="3" t="s">
        <v>28</v>
      </c>
    </row>
    <row r="24" spans="1:3">
      <c r="A24" s="3" t="s">
        <v>24</v>
      </c>
      <c r="C24" s="4" t="n">
        <v>0</v>
      </c>
    </row>
    <row r="25" spans="1:3">
      <c r="A25" s="3" t="s">
        <v>32</v>
      </c>
    </row>
    <row r="26" spans="1:3">
      <c r="A26" s="3" t="s">
        <v>4</v>
      </c>
      <c r="B26" s="3" t="s">
        <v>33</v>
      </c>
    </row>
    <row r="27" spans="1:3">
      <c r="A27" s="3" t="s">
        <v>6</v>
      </c>
      <c r="B27" s="3" t="s">
        <v>34</v>
      </c>
    </row>
    <row r="28" spans="1:3">
      <c r="A28" s="3" t="s">
        <v>20</v>
      </c>
      <c r="B28" s="3" t="s">
        <v>28</v>
      </c>
    </row>
    <row r="29" spans="1:3">
      <c r="A29" s="3" t="s">
        <v>24</v>
      </c>
      <c r="C29" s="4" t="n">
        <v>13499500</v>
      </c>
    </row>
    <row r="30" spans="1:3">
      <c r="A30" s="3" t="s">
        <v>35</v>
      </c>
    </row>
    <row r="31" spans="1:3">
      <c r="A31" s="3" t="s">
        <v>4</v>
      </c>
      <c r="B31" s="3" t="s">
        <v>36</v>
      </c>
    </row>
    <row r="32" spans="1:3">
      <c r="A32" s="3" t="s">
        <v>6</v>
      </c>
      <c r="B32" s="3" t="s">
        <v>37</v>
      </c>
    </row>
    <row r="33" spans="1:3">
      <c r="A33" s="3" t="s">
        <v>20</v>
      </c>
      <c r="B33" s="3" t="s">
        <v>28</v>
      </c>
    </row>
    <row r="34" spans="1:3">
      <c r="A34" s="3" t="s">
        <v>24</v>
      </c>
      <c r="C34" s="4" t="n">
        <v>1400000</v>
      </c>
    </row>
    <row r="35" spans="1:3">
      <c r="A35" s="3" t="s">
        <v>38</v>
      </c>
    </row>
    <row r="36" spans="1:3">
      <c r="A36" s="3" t="s">
        <v>4</v>
      </c>
      <c r="B36" s="3" t="s">
        <v>39</v>
      </c>
    </row>
    <row r="37" spans="1:3">
      <c r="A37" s="3" t="s">
        <v>6</v>
      </c>
      <c r="B37" s="3" t="s">
        <v>40</v>
      </c>
    </row>
    <row r="38" spans="1:3">
      <c r="A38" s="3" t="s">
        <v>20</v>
      </c>
      <c r="B38" s="3" t="s">
        <v>28</v>
      </c>
    </row>
    <row r="39" spans="1:3">
      <c r="A39" s="3" t="s">
        <v>24</v>
      </c>
      <c r="C39" s="4" t="n">
        <v>27952473</v>
      </c>
    </row>
    <row r="40" spans="1:3">
      <c r="A40" s="3" t="s">
        <v>41</v>
      </c>
    </row>
    <row r="41" spans="1:3">
      <c r="A41" s="3" t="s">
        <v>4</v>
      </c>
      <c r="B41" s="3" t="s">
        <v>42</v>
      </c>
    </row>
    <row r="42" spans="1:3">
      <c r="A42" s="3" t="s">
        <v>6</v>
      </c>
      <c r="B42" s="3" t="s">
        <v>43</v>
      </c>
    </row>
    <row r="43" spans="1:3">
      <c r="A43" s="3" t="s">
        <v>20</v>
      </c>
      <c r="B43" s="3" t="s">
        <v>28</v>
      </c>
    </row>
    <row r="44" spans="1:3">
      <c r="A44" s="3" t="s">
        <v>24</v>
      </c>
      <c r="C44" s="4" t="n">
        <v>9013000</v>
      </c>
    </row>
    <row r="45" spans="1:3">
      <c r="A45" s="3" t="s">
        <v>44</v>
      </c>
    </row>
    <row r="46" spans="1:3">
      <c r="A46" s="3" t="s">
        <v>4</v>
      </c>
      <c r="B46" s="3" t="s">
        <v>45</v>
      </c>
    </row>
    <row r="47" spans="1:3">
      <c r="A47" s="3" t="s">
        <v>6</v>
      </c>
      <c r="B47" s="3" t="s">
        <v>46</v>
      </c>
    </row>
    <row r="48" spans="1:3">
      <c r="A48" s="3" t="s">
        <v>20</v>
      </c>
      <c r="B48" s="3" t="s">
        <v>28</v>
      </c>
    </row>
    <row r="49" spans="1:3">
      <c r="A49" s="3" t="s">
        <v>24</v>
      </c>
      <c r="C49" s="4" t="n">
        <v>7536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53</v>
      </c>
      <c r="B1" s="2" t="s">
        <v>1</v>
      </c>
    </row>
    <row r="2" spans="1:2">
      <c r="B2" s="2" t="s">
        <v>2</v>
      </c>
    </row>
    <row r="3" spans="1:2">
      <c r="A3" s="3" t="s">
        <v>353</v>
      </c>
      <c r="B3" s="3" t="s">
        <v>3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355</v>
      </c>
      <c r="B1" s="2" t="s">
        <v>1</v>
      </c>
    </row>
    <row r="2" spans="1:2">
      <c r="B2" s="2" t="s">
        <v>2</v>
      </c>
    </row>
    <row r="3" spans="1:2">
      <c r="A3" s="3" t="s">
        <v>355</v>
      </c>
      <c r="B3" s="3" t="s">
        <v>3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56</v>
      </c>
      <c r="B1" s="2" t="s">
        <v>1</v>
      </c>
    </row>
    <row r="2" spans="1:2">
      <c r="B2" s="2" t="s">
        <v>2</v>
      </c>
    </row>
    <row r="3" spans="1:2">
      <c r="A3" s="3" t="s">
        <v>256</v>
      </c>
      <c r="B3" s="3" t="s">
        <v>3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3" t="s">
        <v>358</v>
      </c>
      <c r="B3" s="3" t="s">
        <v>3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361</v>
      </c>
      <c r="B3" s="3" t="s">
        <v>3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363</v>
      </c>
      <c r="B1" s="2" t="s">
        <v>1</v>
      </c>
    </row>
    <row r="2" spans="1:2">
      <c r="B2" s="2" t="s">
        <v>2</v>
      </c>
    </row>
    <row r="3" spans="1:2">
      <c r="A3" s="3" t="s">
        <v>363</v>
      </c>
      <c r="B3" s="3" t="s">
        <v>3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65</v>
      </c>
      <c r="B1" s="2" t="s">
        <v>1</v>
      </c>
    </row>
    <row r="2" spans="1:2">
      <c r="B2" s="2" t="s">
        <v>2</v>
      </c>
    </row>
    <row r="3" spans="1:2">
      <c r="A3" s="3" t="s">
        <v>365</v>
      </c>
      <c r="B3" s="3" t="s">
        <v>3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367</v>
      </c>
      <c r="B1" s="2" t="s">
        <v>1</v>
      </c>
    </row>
    <row r="2" spans="1:2">
      <c r="B2" s="2" t="s">
        <v>2</v>
      </c>
    </row>
    <row r="3" spans="1:2">
      <c r="A3" s="3" t="s">
        <v>367</v>
      </c>
      <c r="B3" s="3" t="s">
        <v>3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369</v>
      </c>
      <c r="B1" s="2" t="s">
        <v>1</v>
      </c>
    </row>
    <row r="2" spans="1:2">
      <c r="B2" s="2" t="s">
        <v>2</v>
      </c>
    </row>
    <row r="3" spans="1:2">
      <c r="A3" s="3" t="s">
        <v>369</v>
      </c>
      <c r="B3" s="3" t="s">
        <v>3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371</v>
      </c>
      <c r="B1" s="2" t="s">
        <v>1</v>
      </c>
    </row>
    <row r="2" spans="1:2">
      <c r="B2" s="2" t="s">
        <v>2</v>
      </c>
    </row>
    <row r="3" spans="1:2">
      <c r="A3" s="3" t="s">
        <v>371</v>
      </c>
      <c r="B3" s="3" t="s">
        <v>3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s>
  <sheetData>
    <row r="1" spans="1:5">
      <c r="A1" s="1" t="s">
        <v>47</v>
      </c>
      <c r="B1" s="2" t="s">
        <v>1</v>
      </c>
    </row>
    <row r="2" spans="1:5">
      <c r="B2" s="2" t="s">
        <v>2</v>
      </c>
      <c r="D2" s="2" t="s">
        <v>48</v>
      </c>
    </row>
    <row r="3" spans="1:5">
      <c r="A3" s="5" t="s">
        <v>49</v>
      </c>
    </row>
    <row r="4" spans="1:5">
      <c r="A4" s="3" t="s">
        <v>50</v>
      </c>
      <c r="B4" s="6" t="n">
        <v>4056.8</v>
      </c>
      <c r="D4" s="6" t="n">
        <v>4048.3</v>
      </c>
    </row>
    <row r="5" spans="1:5">
      <c r="A5" s="3" t="s">
        <v>51</v>
      </c>
      <c r="B5" s="4" t="n">
        <v>0</v>
      </c>
      <c r="D5" s="4" t="n">
        <v>0</v>
      </c>
    </row>
    <row r="6" spans="1:5">
      <c r="A6" s="3" t="s">
        <v>52</v>
      </c>
      <c r="B6" s="7" t="n">
        <v>4056.8</v>
      </c>
      <c r="D6" s="7" t="n">
        <v>4048.3</v>
      </c>
    </row>
    <row r="7" spans="1:5">
      <c r="A7" s="5" t="s">
        <v>53</v>
      </c>
    </row>
    <row r="8" spans="1:5">
      <c r="A8" s="3" t="s">
        <v>54</v>
      </c>
      <c r="B8" s="4" t="n">
        <v>666</v>
      </c>
      <c r="D8" s="7" t="n">
        <v>726.4</v>
      </c>
    </row>
    <row r="9" spans="1:5">
      <c r="A9" s="3" t="s">
        <v>55</v>
      </c>
      <c r="B9" s="7" t="n">
        <v>274.5</v>
      </c>
      <c r="D9" s="7" t="n">
        <v>298.5</v>
      </c>
    </row>
    <row r="10" spans="1:5">
      <c r="A10" s="3" t="s">
        <v>56</v>
      </c>
      <c r="B10" s="7" t="n">
        <v>605.8</v>
      </c>
      <c r="D10" s="7" t="n">
        <v>539.7</v>
      </c>
    </row>
    <row r="11" spans="1:5">
      <c r="A11" s="3" t="s">
        <v>57</v>
      </c>
      <c r="B11" s="7" t="n">
        <v>309.9</v>
      </c>
      <c r="D11" s="7" t="n">
        <v>285.6</v>
      </c>
    </row>
    <row r="12" spans="1:5">
      <c r="A12" s="3" t="s">
        <v>58</v>
      </c>
      <c r="B12" s="7" t="n">
        <v>3268.4</v>
      </c>
      <c r="D12" s="7" t="n">
        <v>3342.3</v>
      </c>
    </row>
    <row r="13" spans="1:5">
      <c r="A13" s="3" t="s">
        <v>59</v>
      </c>
      <c r="B13" s="7" t="n">
        <v>788.4</v>
      </c>
      <c r="D13" s="4" t="n">
        <v>706</v>
      </c>
    </row>
    <row r="14" spans="1:5">
      <c r="A14" s="5" t="s">
        <v>60</v>
      </c>
    </row>
    <row r="15" spans="1:5">
      <c r="A15" s="3" t="s">
        <v>61</v>
      </c>
      <c r="B15" s="7" t="n">
        <v>8.6</v>
      </c>
      <c r="D15" s="7" t="n">
        <v>5.5</v>
      </c>
    </row>
    <row r="16" spans="1:5">
      <c r="A16" s="3" t="s">
        <v>62</v>
      </c>
      <c r="B16" s="7" t="n">
        <v>28.9</v>
      </c>
      <c r="D16" s="7" t="n">
        <v>30.7</v>
      </c>
    </row>
    <row r="17" spans="1:5">
      <c r="A17" s="3" t="s">
        <v>63</v>
      </c>
      <c r="B17" s="4" t="n">
        <v>30</v>
      </c>
      <c r="D17" s="4" t="n">
        <v>32</v>
      </c>
    </row>
    <row r="18" spans="1:5">
      <c r="A18" s="3" t="s">
        <v>64</v>
      </c>
      <c r="B18" s="7" t="n">
        <v>-255.8</v>
      </c>
      <c r="D18" s="4" t="n">
        <v>-234</v>
      </c>
    </row>
    <row r="19" spans="1:5">
      <c r="A19" s="3" t="s">
        <v>65</v>
      </c>
      <c r="B19" s="7" t="n">
        <v>600.1</v>
      </c>
      <c r="D19" s="7" t="n">
        <v>540.2</v>
      </c>
    </row>
    <row r="20" spans="1:5">
      <c r="A20" s="3" t="s">
        <v>66</v>
      </c>
      <c r="B20" s="7" t="n">
        <v>44.5</v>
      </c>
      <c r="D20" s="4" t="n">
        <v>102</v>
      </c>
    </row>
    <row r="21" spans="1:5">
      <c r="A21" s="3" t="s">
        <v>67</v>
      </c>
      <c r="B21" s="7" t="n">
        <v>18.5</v>
      </c>
      <c r="D21" s="7" t="n">
        <v>18.5</v>
      </c>
    </row>
    <row r="22" spans="1:5">
      <c r="A22" s="3" t="s">
        <v>68</v>
      </c>
      <c r="B22" s="7" t="n">
        <v>574.1</v>
      </c>
      <c r="D22" s="7" t="n">
        <v>456.7</v>
      </c>
    </row>
    <row r="23" spans="1:5">
      <c r="A23" s="3" t="s">
        <v>69</v>
      </c>
      <c r="B23" s="7" t="n">
        <v>1.3</v>
      </c>
      <c r="D23" s="7" t="n">
        <v>2.3</v>
      </c>
    </row>
    <row r="24" spans="1:5">
      <c r="A24" s="3" t="s">
        <v>70</v>
      </c>
      <c r="B24" s="6" t="n">
        <v>572.8</v>
      </c>
      <c r="D24" s="6" t="n">
        <v>454.4</v>
      </c>
    </row>
    <row r="25" spans="1:5">
      <c r="A25" s="5" t="s">
        <v>71</v>
      </c>
    </row>
    <row r="26" spans="1:5">
      <c r="A26" s="3" t="s">
        <v>72</v>
      </c>
      <c r="B26" s="4" t="n">
        <v>493309076</v>
      </c>
      <c r="D26" s="4" t="n">
        <v>492267402</v>
      </c>
    </row>
    <row r="27" spans="1:5">
      <c r="A27" s="3" t="s">
        <v>73</v>
      </c>
      <c r="B27" s="8" t="n">
        <v>1.16</v>
      </c>
      <c r="D27" s="8" t="n">
        <v>0.92</v>
      </c>
    </row>
    <row r="28" spans="1:5">
      <c r="A28" s="3" t="s">
        <v>74</v>
      </c>
      <c r="B28" s="4" t="n">
        <v>494484144</v>
      </c>
      <c r="D28" s="4" t="n">
        <v>493127300</v>
      </c>
    </row>
    <row r="29" spans="1:5">
      <c r="A29" s="3" t="s">
        <v>75</v>
      </c>
      <c r="B29" s="8" t="n">
        <v>1.16</v>
      </c>
      <c r="D29" s="8" t="n">
        <v>0.92</v>
      </c>
    </row>
    <row r="30" spans="1:5">
      <c r="A30" s="3" t="s">
        <v>76</v>
      </c>
      <c r="B30" s="8" t="n">
        <v>0.67</v>
      </c>
      <c r="D30" s="8" t="n">
        <v>0.62</v>
      </c>
    </row>
    <row r="31" spans="1:5">
      <c r="A31" s="3" t="s">
        <v>77</v>
      </c>
    </row>
    <row r="32" spans="1:5">
      <c r="A32" s="5" t="s">
        <v>49</v>
      </c>
    </row>
    <row r="33" spans="1:5">
      <c r="A33" s="3" t="s">
        <v>50</v>
      </c>
      <c r="B33" s="6" t="n">
        <v>2372.3</v>
      </c>
      <c r="D33" s="6" t="n">
        <v>2381.5</v>
      </c>
    </row>
    <row r="34" spans="1:5">
      <c r="A34" s="3" t="s">
        <v>78</v>
      </c>
    </row>
    <row r="35" spans="1:5">
      <c r="A35" s="5" t="s">
        <v>49</v>
      </c>
    </row>
    <row r="36" spans="1:5">
      <c r="A36" s="3" t="s">
        <v>50</v>
      </c>
      <c r="B36" s="7" t="n">
        <v>1179.8</v>
      </c>
      <c r="D36" s="7" t="n">
        <v>1141.2</v>
      </c>
    </row>
    <row r="37" spans="1:5">
      <c r="A37" s="3" t="s">
        <v>79</v>
      </c>
    </row>
    <row r="38" spans="1:5">
      <c r="A38" s="5" t="s">
        <v>49</v>
      </c>
    </row>
    <row r="39" spans="1:5">
      <c r="A39" s="3" t="s">
        <v>50</v>
      </c>
      <c r="B39" s="7" t="n">
        <v>439.7</v>
      </c>
      <c r="D39" s="7" t="n">
        <v>477.5</v>
      </c>
    </row>
    <row r="40" spans="1:5">
      <c r="A40" s="3" t="s">
        <v>80</v>
      </c>
    </row>
    <row r="41" spans="1:5">
      <c r="A41" s="5" t="s">
        <v>49</v>
      </c>
    </row>
    <row r="42" spans="1:5">
      <c r="A42" s="3" t="s">
        <v>50</v>
      </c>
      <c r="B42" s="4" t="n">
        <v>65</v>
      </c>
      <c r="D42" s="7" t="n">
        <v>48.1</v>
      </c>
    </row>
    <row r="43" spans="1:5">
      <c r="A43" s="3" t="s">
        <v>52</v>
      </c>
      <c r="B43" s="7" t="n">
        <v>50.8</v>
      </c>
      <c r="C43" s="3" t="s">
        <v>81</v>
      </c>
      <c r="D43" s="7" t="n">
        <v>28.5</v>
      </c>
      <c r="E43" s="3" t="s">
        <v>82</v>
      </c>
    </row>
    <row r="44" spans="1:5">
      <c r="A44" s="3" t="s">
        <v>83</v>
      </c>
    </row>
    <row r="45" spans="1:5">
      <c r="A45" s="5" t="s">
        <v>53</v>
      </c>
    </row>
    <row r="46" spans="1:5">
      <c r="A46" s="3" t="s">
        <v>84</v>
      </c>
      <c r="B46" s="7" t="n">
        <v>550.4</v>
      </c>
      <c r="D46" s="7" t="n">
        <v>501.8</v>
      </c>
    </row>
    <row r="47" spans="1:5">
      <c r="A47" s="3" t="s">
        <v>85</v>
      </c>
    </row>
    <row r="48" spans="1:5">
      <c r="A48" s="5" t="s">
        <v>53</v>
      </c>
    </row>
    <row r="49" spans="1:5">
      <c r="A49" s="3" t="s">
        <v>84</v>
      </c>
      <c r="B49" s="7" t="n">
        <v>861.8</v>
      </c>
      <c r="D49" s="7" t="n">
        <v>990.3</v>
      </c>
    </row>
    <row r="50" spans="1:5">
      <c r="A50" s="3" t="s">
        <v>25</v>
      </c>
    </row>
    <row r="51" spans="1:5">
      <c r="A51" s="5" t="s">
        <v>49</v>
      </c>
    </row>
    <row r="52" spans="1:5">
      <c r="A52" s="3" t="s">
        <v>50</v>
      </c>
      <c r="B52" s="7" t="n">
        <v>351.8</v>
      </c>
      <c r="D52" s="7" t="n">
        <v>354.1</v>
      </c>
    </row>
    <row r="53" spans="1:5">
      <c r="A53" s="3" t="s">
        <v>51</v>
      </c>
      <c r="B53" s="7" t="n">
        <v>40.2</v>
      </c>
      <c r="D53" s="7" t="n">
        <v>18.2</v>
      </c>
    </row>
    <row r="54" spans="1:5">
      <c r="A54" s="3" t="s">
        <v>52</v>
      </c>
      <c r="B54" s="7" t="n">
        <v>390.7</v>
      </c>
      <c r="D54" s="7" t="n">
        <v>371.6</v>
      </c>
    </row>
    <row r="55" spans="1:5">
      <c r="A55" s="5" t="s">
        <v>53</v>
      </c>
    </row>
    <row r="56" spans="1:5">
      <c r="A56" s="3" t="s">
        <v>54</v>
      </c>
      <c r="B56" s="7" t="n">
        <v>109.8</v>
      </c>
      <c r="D56" s="4" t="n">
        <v>117</v>
      </c>
    </row>
    <row r="57" spans="1:5">
      <c r="A57" s="3" t="s">
        <v>55</v>
      </c>
      <c r="B57" s="7" t="n">
        <v>25.3</v>
      </c>
      <c r="D57" s="7" t="n">
        <v>21.5</v>
      </c>
    </row>
    <row r="58" spans="1:5">
      <c r="A58" s="3" t="s">
        <v>56</v>
      </c>
      <c r="B58" s="7" t="n">
        <v>138.9</v>
      </c>
      <c r="D58" s="4" t="n">
        <v>110</v>
      </c>
    </row>
    <row r="59" spans="1:5">
      <c r="A59" s="3" t="s">
        <v>57</v>
      </c>
      <c r="B59" s="7" t="n">
        <v>36.5</v>
      </c>
      <c r="D59" s="7" t="n">
        <v>32.4</v>
      </c>
    </row>
    <row r="60" spans="1:5">
      <c r="A60" s="3" t="s">
        <v>58</v>
      </c>
      <c r="B60" s="7" t="n">
        <v>319.9</v>
      </c>
      <c r="D60" s="7" t="n">
        <v>289.8</v>
      </c>
    </row>
    <row r="61" spans="1:5">
      <c r="A61" s="3" t="s">
        <v>59</v>
      </c>
      <c r="B61" s="7" t="n">
        <v>70.8</v>
      </c>
      <c r="D61" s="7" t="n">
        <v>81.8</v>
      </c>
    </row>
    <row r="62" spans="1:5">
      <c r="A62" s="5" t="s">
        <v>60</v>
      </c>
    </row>
    <row r="63" spans="1:5">
      <c r="A63" s="3" t="s">
        <v>86</v>
      </c>
      <c r="B63" s="7" t="n">
        <v>0.4</v>
      </c>
      <c r="D63" s="7" t="n">
        <v>0.5</v>
      </c>
    </row>
    <row r="64" spans="1:5">
      <c r="A64" s="3" t="s">
        <v>62</v>
      </c>
      <c r="B64" s="7" t="n">
        <v>1.8</v>
      </c>
      <c r="D64" s="7" t="n">
        <v>5.5</v>
      </c>
    </row>
    <row r="65" spans="1:5">
      <c r="A65" s="3" t="s">
        <v>63</v>
      </c>
      <c r="B65" s="7" t="n">
        <v>2.8</v>
      </c>
      <c r="D65" s="7" t="n">
        <v>3.1</v>
      </c>
    </row>
    <row r="66" spans="1:5">
      <c r="A66" s="3" t="s">
        <v>64</v>
      </c>
      <c r="B66" s="7" t="n">
        <v>-37.4</v>
      </c>
      <c r="D66" s="4" t="n">
        <v>-35</v>
      </c>
    </row>
    <row r="67" spans="1:5">
      <c r="A67" s="3" t="s">
        <v>65</v>
      </c>
      <c r="B67" s="7" t="n">
        <v>38.4</v>
      </c>
      <c r="D67" s="7" t="n">
        <v>55.9</v>
      </c>
    </row>
    <row r="68" spans="1:5">
      <c r="A68" s="3" t="s">
        <v>66</v>
      </c>
      <c r="B68" s="4" t="n">
        <v>4</v>
      </c>
      <c r="D68" s="7" t="n">
        <v>9.1</v>
      </c>
    </row>
    <row r="69" spans="1:5">
      <c r="A69" s="3" t="s">
        <v>68</v>
      </c>
      <c r="B69" s="7" t="n">
        <v>34.4</v>
      </c>
      <c r="D69" s="7" t="n">
        <v>46.8</v>
      </c>
    </row>
    <row r="70" spans="1:5">
      <c r="A70" s="3" t="s">
        <v>87</v>
      </c>
    </row>
    <row r="71" spans="1:5">
      <c r="A71" s="5" t="s">
        <v>49</v>
      </c>
    </row>
    <row r="72" spans="1:5">
      <c r="A72" s="3" t="s">
        <v>50</v>
      </c>
      <c r="B72" s="7" t="n">
        <v>349.8</v>
      </c>
      <c r="D72" s="7" t="n">
        <v>352.4</v>
      </c>
    </row>
    <row r="73" spans="1:5">
      <c r="A73" s="3" t="s">
        <v>88</v>
      </c>
    </row>
    <row r="74" spans="1:5">
      <c r="A74" s="5" t="s">
        <v>49</v>
      </c>
    </row>
    <row r="75" spans="1:5">
      <c r="A75" s="3" t="s">
        <v>50</v>
      </c>
      <c r="B75" s="7" t="n">
        <v>0.7</v>
      </c>
      <c r="D75" s="4" t="n">
        <v>1</v>
      </c>
    </row>
    <row r="76" spans="1:5">
      <c r="A76" s="3" t="s">
        <v>52</v>
      </c>
      <c r="B76" s="7" t="n">
        <v>39.8</v>
      </c>
      <c r="C76" s="3" t="s">
        <v>89</v>
      </c>
      <c r="D76" s="7" t="n">
        <v>17.8</v>
      </c>
      <c r="E76" s="3" t="s">
        <v>90</v>
      </c>
    </row>
    <row r="77" spans="1:5">
      <c r="A77" s="3" t="s">
        <v>91</v>
      </c>
    </row>
    <row r="78" spans="1:5">
      <c r="A78" s="5" t="s">
        <v>53</v>
      </c>
    </row>
    <row r="79" spans="1:5">
      <c r="A79" s="3" t="s">
        <v>84</v>
      </c>
      <c r="B79" s="7" t="n">
        <v>9.4</v>
      </c>
      <c r="D79" s="7" t="n">
        <v>8.9</v>
      </c>
    </row>
    <row r="80" spans="1:5">
      <c r="A80" s="3" t="s">
        <v>29</v>
      </c>
    </row>
    <row r="81" spans="1:5">
      <c r="A81" s="5" t="s">
        <v>49</v>
      </c>
    </row>
    <row r="82" spans="1:5">
      <c r="A82" s="3" t="s">
        <v>50</v>
      </c>
      <c r="B82" s="7" t="n">
        <v>245.2</v>
      </c>
      <c r="D82" s="4" t="n">
        <v>187</v>
      </c>
      <c r="E82" s="3" t="s">
        <v>92</v>
      </c>
    </row>
    <row r="83" spans="1:5">
      <c r="A83" s="3" t="s">
        <v>51</v>
      </c>
      <c r="B83" s="7" t="n">
        <v>193.2</v>
      </c>
      <c r="D83" s="7" t="n">
        <v>160.7</v>
      </c>
      <c r="E83" s="3" t="s">
        <v>93</v>
      </c>
    </row>
    <row r="84" spans="1:5">
      <c r="A84" s="3" t="s">
        <v>52</v>
      </c>
      <c r="B84" s="7" t="n">
        <v>243.5</v>
      </c>
      <c r="D84" s="7" t="n">
        <v>191.7</v>
      </c>
      <c r="E84" s="3" t="s">
        <v>94</v>
      </c>
    </row>
    <row r="85" spans="1:5">
      <c r="A85" s="5" t="s">
        <v>53</v>
      </c>
    </row>
    <row r="86" spans="1:5">
      <c r="A86" s="3" t="s">
        <v>54</v>
      </c>
      <c r="B86" s="4" t="n">
        <v>17</v>
      </c>
      <c r="D86" s="7" t="n">
        <v>16.6</v>
      </c>
    </row>
    <row r="87" spans="1:5">
      <c r="A87" s="3" t="s">
        <v>55</v>
      </c>
      <c r="B87" s="7" t="n">
        <v>3.2</v>
      </c>
      <c r="D87" s="7" t="n">
        <v>2.6</v>
      </c>
    </row>
    <row r="88" spans="1:5">
      <c r="A88" s="3" t="s">
        <v>56</v>
      </c>
      <c r="B88" s="7" t="n">
        <v>40.3</v>
      </c>
      <c r="D88" s="7" t="n">
        <v>30.3</v>
      </c>
    </row>
    <row r="89" spans="1:5">
      <c r="A89" s="3" t="s">
        <v>57</v>
      </c>
      <c r="B89" s="7" t="n">
        <v>41.4</v>
      </c>
      <c r="D89" s="7" t="n">
        <v>31.1</v>
      </c>
    </row>
    <row r="90" spans="1:5">
      <c r="A90" s="3" t="s">
        <v>58</v>
      </c>
      <c r="B90" s="7" t="n">
        <v>101.9</v>
      </c>
      <c r="D90" s="7" t="n">
        <v>80.59999999999999</v>
      </c>
    </row>
    <row r="91" spans="1:5">
      <c r="A91" s="3" t="s">
        <v>59</v>
      </c>
      <c r="B91" s="7" t="n">
        <v>141.6</v>
      </c>
      <c r="D91" s="7" t="n">
        <v>111.1</v>
      </c>
    </row>
    <row r="92" spans="1:5">
      <c r="A92" s="5" t="s">
        <v>60</v>
      </c>
    </row>
    <row r="93" spans="1:5">
      <c r="A93" s="3" t="s">
        <v>86</v>
      </c>
      <c r="B93" s="7" t="n">
        <v>0.7</v>
      </c>
      <c r="D93" s="7" t="n">
        <v>0.4</v>
      </c>
      <c r="E93" s="3" t="s">
        <v>93</v>
      </c>
    </row>
    <row r="94" spans="1:5">
      <c r="A94" s="3" t="s">
        <v>62</v>
      </c>
      <c r="B94" s="7" t="n">
        <v>11.3</v>
      </c>
      <c r="D94" s="7" t="n">
        <v>14.9</v>
      </c>
    </row>
    <row r="95" spans="1:5">
      <c r="A95" s="3" t="s">
        <v>64</v>
      </c>
      <c r="B95" s="7" t="n">
        <v>-21.7</v>
      </c>
      <c r="D95" s="7" t="n">
        <v>-20.3</v>
      </c>
      <c r="E95" s="3" t="s">
        <v>93</v>
      </c>
    </row>
    <row r="96" spans="1:5">
      <c r="A96" s="3" t="s">
        <v>65</v>
      </c>
      <c r="B96" s="7" t="n">
        <v>131.9</v>
      </c>
      <c r="D96" s="7" t="n">
        <v>106.1</v>
      </c>
    </row>
    <row r="97" spans="1:5">
      <c r="A97" s="3" t="s">
        <v>66</v>
      </c>
      <c r="B97" s="7" t="n">
        <v>27.6</v>
      </c>
      <c r="D97" s="4" t="n">
        <v>22</v>
      </c>
      <c r="E97" s="3" t="s">
        <v>93</v>
      </c>
    </row>
    <row r="98" spans="1:5">
      <c r="A98" s="3" t="s">
        <v>68</v>
      </c>
      <c r="B98" s="7" t="n">
        <v>104.3</v>
      </c>
      <c r="D98" s="7" t="n">
        <v>84.09999999999999</v>
      </c>
      <c r="E98" s="3" t="s">
        <v>93</v>
      </c>
    </row>
    <row r="99" spans="1:5">
      <c r="A99" s="3" t="s">
        <v>95</v>
      </c>
    </row>
    <row r="100" spans="1:5">
      <c r="A100" s="5" t="s">
        <v>49</v>
      </c>
    </row>
    <row r="101" spans="1:5">
      <c r="A101" s="3" t="s">
        <v>50</v>
      </c>
      <c r="B101" s="7" t="n">
        <v>50.3</v>
      </c>
      <c r="D101" s="7" t="n">
        <v>30.9</v>
      </c>
      <c r="E101" s="3" t="s">
        <v>93</v>
      </c>
    </row>
    <row r="102" spans="1:5">
      <c r="A102" s="3" t="s">
        <v>96</v>
      </c>
    </row>
    <row r="103" spans="1:5">
      <c r="A103" s="5" t="s">
        <v>49</v>
      </c>
    </row>
    <row r="104" spans="1:5">
      <c r="A104" s="3" t="s">
        <v>50</v>
      </c>
      <c r="B104" s="4" t="n">
        <v>0</v>
      </c>
      <c r="D104" s="7" t="n">
        <v>0.1</v>
      </c>
      <c r="E104" s="3" t="s">
        <v>93</v>
      </c>
    </row>
    <row r="105" spans="1:5">
      <c r="A105" s="3" t="s">
        <v>52</v>
      </c>
      <c r="B105" s="4" t="n">
        <v>0</v>
      </c>
      <c r="C105" s="3" t="s">
        <v>89</v>
      </c>
      <c r="D105" s="4" t="n">
        <v>0</v>
      </c>
      <c r="E105" s="3" t="s">
        <v>97</v>
      </c>
    </row>
    <row r="106" spans="1:5">
      <c r="A106" s="3" t="s">
        <v>32</v>
      </c>
    </row>
    <row r="107" spans="1:5">
      <c r="A107" s="5" t="s">
        <v>49</v>
      </c>
    </row>
    <row r="108" spans="1:5">
      <c r="A108" s="3" t="s">
        <v>50</v>
      </c>
      <c r="B108" s="7" t="n">
        <v>788.4</v>
      </c>
      <c r="D108" s="7" t="n">
        <v>826.3</v>
      </c>
    </row>
    <row r="109" spans="1:5">
      <c r="A109" s="3" t="s">
        <v>51</v>
      </c>
      <c r="B109" s="7" t="n">
        <v>51.7</v>
      </c>
      <c r="D109" s="7" t="n">
        <v>49.4</v>
      </c>
    </row>
    <row r="110" spans="1:5">
      <c r="A110" s="3" t="s">
        <v>52</v>
      </c>
      <c r="B110" s="7" t="n">
        <v>792.8</v>
      </c>
      <c r="D110" s="7" t="n">
        <v>820.4</v>
      </c>
    </row>
    <row r="111" spans="1:5">
      <c r="A111" s="5" t="s">
        <v>53</v>
      </c>
    </row>
    <row r="112" spans="1:5">
      <c r="A112" s="3" t="s">
        <v>54</v>
      </c>
      <c r="B112" s="7" t="n">
        <v>136.9</v>
      </c>
      <c r="D112" s="7" t="n">
        <v>138.2</v>
      </c>
    </row>
    <row r="113" spans="1:5">
      <c r="A113" s="3" t="s">
        <v>55</v>
      </c>
      <c r="B113" s="7" t="n">
        <v>61.5</v>
      </c>
      <c r="D113" s="4" t="n">
        <v>72</v>
      </c>
    </row>
    <row r="114" spans="1:5">
      <c r="A114" s="3" t="s">
        <v>56</v>
      </c>
      <c r="B114" s="7" t="n">
        <v>112.5</v>
      </c>
      <c r="D114" s="7" t="n">
        <v>108.5</v>
      </c>
    </row>
    <row r="115" spans="1:5">
      <c r="A115" s="3" t="s">
        <v>57</v>
      </c>
      <c r="B115" s="7" t="n">
        <v>35.9</v>
      </c>
      <c r="D115" s="7" t="n">
        <v>33.8</v>
      </c>
    </row>
    <row r="116" spans="1:5">
      <c r="A116" s="3" t="s">
        <v>58</v>
      </c>
      <c r="B116" s="7" t="n">
        <v>640.7</v>
      </c>
      <c r="D116" s="7" t="n">
        <v>627.4</v>
      </c>
    </row>
    <row r="117" spans="1:5">
      <c r="A117" s="3" t="s">
        <v>59</v>
      </c>
      <c r="B117" s="7" t="n">
        <v>152.1</v>
      </c>
      <c r="D117" s="4" t="n">
        <v>193</v>
      </c>
    </row>
    <row r="118" spans="1:5">
      <c r="A118" s="5" t="s">
        <v>60</v>
      </c>
    </row>
    <row r="119" spans="1:5">
      <c r="A119" s="3" t="s">
        <v>86</v>
      </c>
      <c r="B119" s="7" t="n">
        <v>0.8</v>
      </c>
      <c r="D119" s="7" t="n">
        <v>0.3</v>
      </c>
    </row>
    <row r="120" spans="1:5">
      <c r="A120" s="3" t="s">
        <v>98</v>
      </c>
      <c r="B120" s="4" t="n">
        <v>0</v>
      </c>
      <c r="D120" s="7" t="n">
        <v>0.5</v>
      </c>
    </row>
    <row r="121" spans="1:5">
      <c r="A121" s="3" t="s">
        <v>62</v>
      </c>
      <c r="B121" s="7" t="n">
        <v>1.7</v>
      </c>
      <c r="D121" s="7" t="n">
        <v>2.6</v>
      </c>
    </row>
    <row r="122" spans="1:5">
      <c r="A122" s="3" t="s">
        <v>63</v>
      </c>
      <c r="B122" s="7" t="n">
        <v>4.3</v>
      </c>
      <c r="D122" s="7" t="n">
        <v>4.5</v>
      </c>
    </row>
    <row r="123" spans="1:5">
      <c r="A123" s="3" t="s">
        <v>64</v>
      </c>
      <c r="B123" s="7" t="n">
        <v>-49.3</v>
      </c>
      <c r="D123" s="7" t="n">
        <v>-47.4</v>
      </c>
    </row>
    <row r="124" spans="1:5">
      <c r="A124" s="3" t="s">
        <v>65</v>
      </c>
      <c r="B124" s="7" t="n">
        <v>109.6</v>
      </c>
      <c r="D124" s="7" t="n">
        <v>153.5</v>
      </c>
    </row>
    <row r="125" spans="1:5">
      <c r="A125" s="3" t="s">
        <v>66</v>
      </c>
      <c r="B125" s="7" t="n">
        <v>-24.1</v>
      </c>
      <c r="D125" s="4" t="n">
        <v>28</v>
      </c>
    </row>
    <row r="126" spans="1:5">
      <c r="A126" s="3" t="s">
        <v>68</v>
      </c>
      <c r="B126" s="7" t="n">
        <v>133.7</v>
      </c>
      <c r="D126" s="7" t="n">
        <v>125.5</v>
      </c>
    </row>
    <row r="127" spans="1:5">
      <c r="A127" s="3" t="s">
        <v>99</v>
      </c>
    </row>
    <row r="128" spans="1:5">
      <c r="A128" s="5" t="s">
        <v>49</v>
      </c>
    </row>
    <row r="129" spans="1:5">
      <c r="A129" s="3" t="s">
        <v>50</v>
      </c>
      <c r="B129" s="7" t="n">
        <v>738.7</v>
      </c>
      <c r="D129" s="7" t="n">
        <v>767.5</v>
      </c>
    </row>
    <row r="130" spans="1:5">
      <c r="A130" s="3" t="s">
        <v>100</v>
      </c>
    </row>
    <row r="131" spans="1:5">
      <c r="A131" s="5" t="s">
        <v>49</v>
      </c>
    </row>
    <row r="132" spans="1:5">
      <c r="A132" s="3" t="s">
        <v>50</v>
      </c>
      <c r="B132" s="7" t="n">
        <v>2.4</v>
      </c>
      <c r="D132" s="7" t="n">
        <v>3.5</v>
      </c>
    </row>
    <row r="133" spans="1:5">
      <c r="A133" s="3" t="s">
        <v>52</v>
      </c>
      <c r="B133" s="4" t="n">
        <v>0</v>
      </c>
      <c r="C133" s="3" t="s">
        <v>89</v>
      </c>
      <c r="D133" s="4" t="n">
        <v>0</v>
      </c>
      <c r="E133" s="3" t="s">
        <v>90</v>
      </c>
    </row>
    <row r="134" spans="1:5">
      <c r="A134" s="3" t="s">
        <v>101</v>
      </c>
    </row>
    <row r="135" spans="1:5">
      <c r="A135" s="5" t="s">
        <v>53</v>
      </c>
    </row>
    <row r="136" spans="1:5">
      <c r="A136" s="3" t="s">
        <v>84</v>
      </c>
      <c r="B136" s="7" t="n">
        <v>183.3</v>
      </c>
      <c r="D136" s="4" t="n">
        <v>69</v>
      </c>
    </row>
    <row r="137" spans="1:5">
      <c r="A137" s="3" t="s">
        <v>102</v>
      </c>
    </row>
    <row r="138" spans="1:5">
      <c r="A138" s="5" t="s">
        <v>53</v>
      </c>
    </row>
    <row r="139" spans="1:5">
      <c r="A139" s="3" t="s">
        <v>84</v>
      </c>
      <c r="B139" s="7" t="n">
        <v>110.6</v>
      </c>
      <c r="D139" s="7" t="n">
        <v>205.9</v>
      </c>
    </row>
    <row r="140" spans="1:5">
      <c r="A140" s="3" t="s">
        <v>35</v>
      </c>
    </row>
    <row r="141" spans="1:5">
      <c r="A141" s="5" t="s">
        <v>49</v>
      </c>
    </row>
    <row r="142" spans="1:5">
      <c r="A142" s="3" t="s">
        <v>50</v>
      </c>
      <c r="B142" s="7" t="n">
        <v>619.1</v>
      </c>
      <c r="D142" s="7" t="n">
        <v>576.3</v>
      </c>
    </row>
    <row r="143" spans="1:5">
      <c r="A143" s="3" t="s">
        <v>51</v>
      </c>
      <c r="B143" s="7" t="n">
        <v>2.3</v>
      </c>
      <c r="D143" s="7" t="n">
        <v>4.7</v>
      </c>
    </row>
    <row r="144" spans="1:5">
      <c r="A144" s="3" t="s">
        <v>103</v>
      </c>
      <c r="B144" s="7" t="n">
        <v>13.3</v>
      </c>
      <c r="D144" s="7" t="n">
        <v>13.2</v>
      </c>
    </row>
    <row r="145" spans="1:5">
      <c r="A145" s="3" t="s">
        <v>52</v>
      </c>
      <c r="B145" s="7" t="n">
        <v>614.3</v>
      </c>
      <c r="D145" s="7" t="n">
        <v>576.8</v>
      </c>
    </row>
    <row r="146" spans="1:5">
      <c r="A146" s="5" t="s">
        <v>53</v>
      </c>
    </row>
    <row r="147" spans="1:5">
      <c r="A147" s="3" t="s">
        <v>104</v>
      </c>
      <c r="B147" s="7" t="n">
        <v>59.8</v>
      </c>
      <c r="D147" s="7" t="n">
        <v>61.4</v>
      </c>
    </row>
    <row r="148" spans="1:5">
      <c r="A148" s="3" t="s">
        <v>54</v>
      </c>
      <c r="B148" s="7" t="n">
        <v>140.5</v>
      </c>
      <c r="D148" s="7" t="n">
        <v>146.1</v>
      </c>
    </row>
    <row r="149" spans="1:5">
      <c r="A149" s="3" t="s">
        <v>55</v>
      </c>
      <c r="B149" s="7" t="n">
        <v>58.3</v>
      </c>
      <c r="D149" s="7" t="n">
        <v>54.5</v>
      </c>
    </row>
    <row r="150" spans="1:5">
      <c r="A150" s="3" t="s">
        <v>56</v>
      </c>
      <c r="B150" s="7" t="n">
        <v>86.2</v>
      </c>
      <c r="D150" s="7" t="n">
        <v>59.3</v>
      </c>
    </row>
    <row r="151" spans="1:5">
      <c r="A151" s="3" t="s">
        <v>57</v>
      </c>
      <c r="B151" s="7" t="n">
        <v>27.3</v>
      </c>
      <c r="D151" s="4" t="n">
        <v>25</v>
      </c>
    </row>
    <row r="152" spans="1:5">
      <c r="A152" s="3" t="s">
        <v>58</v>
      </c>
      <c r="B152" s="7" t="n">
        <v>499.3</v>
      </c>
      <c r="D152" s="7" t="n">
        <v>479.4</v>
      </c>
    </row>
    <row r="153" spans="1:5">
      <c r="A153" s="3" t="s">
        <v>59</v>
      </c>
      <c r="B153" s="4" t="n">
        <v>115</v>
      </c>
      <c r="D153" s="7" t="n">
        <v>97.40000000000001</v>
      </c>
    </row>
    <row r="154" spans="1:5">
      <c r="A154" s="5" t="s">
        <v>60</v>
      </c>
    </row>
    <row r="155" spans="1:5">
      <c r="A155" s="3" t="s">
        <v>98</v>
      </c>
      <c r="B155" s="7" t="n">
        <v>-0.7</v>
      </c>
      <c r="D155" s="7" t="n">
        <v>2.4</v>
      </c>
    </row>
    <row r="156" spans="1:5">
      <c r="A156" s="3" t="s">
        <v>61</v>
      </c>
      <c r="B156" s="7" t="n">
        <v>5.7</v>
      </c>
      <c r="D156" s="7" t="n">
        <v>4.4</v>
      </c>
    </row>
    <row r="157" spans="1:5">
      <c r="A157" s="3" t="s">
        <v>62</v>
      </c>
      <c r="B157" s="7" t="n">
        <v>6.2</v>
      </c>
      <c r="D157" s="7" t="n">
        <v>1.8</v>
      </c>
    </row>
    <row r="158" spans="1:5">
      <c r="A158" s="3" t="s">
        <v>63</v>
      </c>
      <c r="B158" s="7" t="n">
        <v>4.4</v>
      </c>
      <c r="D158" s="7" t="n">
        <v>4.5</v>
      </c>
    </row>
    <row r="159" spans="1:5">
      <c r="A159" s="3" t="s">
        <v>64</v>
      </c>
      <c r="B159" s="7" t="n">
        <v>-28.9</v>
      </c>
      <c r="D159" s="7" t="n">
        <v>-29.7</v>
      </c>
    </row>
    <row r="160" spans="1:5">
      <c r="A160" s="3" t="s">
        <v>65</v>
      </c>
      <c r="B160" s="7" t="n">
        <v>96.2</v>
      </c>
      <c r="D160" s="7" t="n">
        <v>76.59999999999999</v>
      </c>
    </row>
    <row r="161" spans="1:5">
      <c r="A161" s="3" t="s">
        <v>66</v>
      </c>
      <c r="B161" s="7" t="n">
        <v>-2.7</v>
      </c>
      <c r="D161" s="7" t="n">
        <v>12.4</v>
      </c>
    </row>
    <row r="162" spans="1:5">
      <c r="A162" s="3" t="s">
        <v>68</v>
      </c>
      <c r="B162" s="7" t="n">
        <v>98.90000000000001</v>
      </c>
      <c r="D162" s="7" t="n">
        <v>64.2</v>
      </c>
    </row>
    <row r="163" spans="1:5">
      <c r="A163" s="3" t="s">
        <v>105</v>
      </c>
    </row>
    <row r="164" spans="1:5">
      <c r="A164" s="5" t="s">
        <v>49</v>
      </c>
    </row>
    <row r="165" spans="1:5">
      <c r="A165" s="3" t="s">
        <v>50</v>
      </c>
      <c r="B165" s="7" t="n">
        <v>596.7</v>
      </c>
      <c r="D165" s="7" t="n">
        <v>553.9</v>
      </c>
    </row>
    <row r="166" spans="1:5">
      <c r="A166" s="3" t="s">
        <v>106</v>
      </c>
    </row>
    <row r="167" spans="1:5">
      <c r="A167" s="5" t="s">
        <v>49</v>
      </c>
    </row>
    <row r="168" spans="1:5">
      <c r="A168" s="3" t="s">
        <v>50</v>
      </c>
      <c r="B168" s="4" t="n">
        <v>2</v>
      </c>
      <c r="D168" s="4" t="n">
        <v>5</v>
      </c>
    </row>
    <row r="169" spans="1:5">
      <c r="A169" s="3" t="s">
        <v>51</v>
      </c>
      <c r="B169" s="4" t="n">
        <v>15</v>
      </c>
      <c r="D169" s="4" t="n">
        <v>15</v>
      </c>
    </row>
    <row r="170" spans="1:5">
      <c r="A170" s="3" t="s">
        <v>52</v>
      </c>
      <c r="B170" s="4" t="n">
        <v>0</v>
      </c>
      <c r="C170" s="3" t="s">
        <v>89</v>
      </c>
      <c r="D170" s="7" t="n">
        <v>5.5</v>
      </c>
      <c r="E170" s="3" t="s">
        <v>90</v>
      </c>
    </row>
    <row r="171" spans="1:5">
      <c r="A171" s="3" t="s">
        <v>107</v>
      </c>
    </row>
    <row r="172" spans="1:5">
      <c r="A172" s="5" t="s">
        <v>53</v>
      </c>
    </row>
    <row r="173" spans="1:5">
      <c r="A173" s="3" t="s">
        <v>84</v>
      </c>
      <c r="B173" s="7" t="n">
        <v>57.6</v>
      </c>
      <c r="D173" s="7" t="n">
        <v>77.5</v>
      </c>
    </row>
    <row r="174" spans="1:5">
      <c r="A174" s="3" t="s">
        <v>108</v>
      </c>
    </row>
    <row r="175" spans="1:5">
      <c r="A175" s="5" t="s">
        <v>53</v>
      </c>
    </row>
    <row r="176" spans="1:5">
      <c r="A176" s="3" t="s">
        <v>84</v>
      </c>
      <c r="B176" s="7" t="n">
        <v>69.59999999999999</v>
      </c>
      <c r="D176" s="7" t="n">
        <v>55.6</v>
      </c>
    </row>
    <row r="177" spans="1:5">
      <c r="A177" s="3" t="s">
        <v>38</v>
      </c>
    </row>
    <row r="178" spans="1:5">
      <c r="A178" s="5" t="s">
        <v>49</v>
      </c>
    </row>
    <row r="179" spans="1:5">
      <c r="A179" s="3" t="s">
        <v>50</v>
      </c>
      <c r="B179" s="7" t="n">
        <v>828.1</v>
      </c>
      <c r="D179" s="7" t="n">
        <v>780.7</v>
      </c>
    </row>
    <row r="180" spans="1:5">
      <c r="A180" s="3" t="s">
        <v>51</v>
      </c>
      <c r="B180" s="7" t="n">
        <v>7.5</v>
      </c>
      <c r="D180" s="7" t="n">
        <v>3.1</v>
      </c>
    </row>
    <row r="181" spans="1:5">
      <c r="A181" s="3" t="s">
        <v>52</v>
      </c>
      <c r="B181" s="7" t="n">
        <v>836.8</v>
      </c>
      <c r="D181" s="7" t="n">
        <v>790.9</v>
      </c>
    </row>
    <row r="182" spans="1:5">
      <c r="A182" s="5" t="s">
        <v>53</v>
      </c>
    </row>
    <row r="183" spans="1:5">
      <c r="A183" s="3" t="s">
        <v>104</v>
      </c>
      <c r="B183" s="7" t="n">
        <v>46.1</v>
      </c>
      <c r="D183" s="7" t="n">
        <v>30.2</v>
      </c>
    </row>
    <row r="184" spans="1:5">
      <c r="A184" s="3" t="s">
        <v>109</v>
      </c>
      <c r="B184" s="7" t="n">
        <v>32.4</v>
      </c>
      <c r="D184" s="7" t="n">
        <v>58.6</v>
      </c>
    </row>
    <row r="185" spans="1:5">
      <c r="A185" s="3" t="s">
        <v>54</v>
      </c>
      <c r="B185" s="7" t="n">
        <v>216.9</v>
      </c>
      <c r="D185" s="7" t="n">
        <v>172.2</v>
      </c>
    </row>
    <row r="186" spans="1:5">
      <c r="A186" s="3" t="s">
        <v>55</v>
      </c>
      <c r="B186" s="7" t="n">
        <v>32.5</v>
      </c>
      <c r="D186" s="7" t="n">
        <v>37.2</v>
      </c>
    </row>
    <row r="187" spans="1:5">
      <c r="A187" s="3" t="s">
        <v>56</v>
      </c>
      <c r="B187" s="7" t="n">
        <v>63.3</v>
      </c>
      <c r="D187" s="7" t="n">
        <v>64.8</v>
      </c>
    </row>
    <row r="188" spans="1:5">
      <c r="A188" s="3" t="s">
        <v>57</v>
      </c>
      <c r="B188" s="7" t="n">
        <v>108.9</v>
      </c>
      <c r="D188" s="7" t="n">
        <v>105.1</v>
      </c>
    </row>
    <row r="189" spans="1:5">
      <c r="A189" s="3" t="s">
        <v>58</v>
      </c>
      <c r="B189" s="7" t="n">
        <v>674.3</v>
      </c>
      <c r="D189" s="7" t="n">
        <v>673.6</v>
      </c>
    </row>
    <row r="190" spans="1:5">
      <c r="A190" s="3" t="s">
        <v>59</v>
      </c>
      <c r="B190" s="7" t="n">
        <v>162.5</v>
      </c>
      <c r="D190" s="7" t="n">
        <v>117.3</v>
      </c>
    </row>
    <row r="191" spans="1:5">
      <c r="A191" s="5" t="s">
        <v>60</v>
      </c>
    </row>
    <row r="192" spans="1:5">
      <c r="A192" s="3" t="s">
        <v>86</v>
      </c>
      <c r="B192" s="7" t="n">
        <v>0.8</v>
      </c>
      <c r="D192" s="7" t="n">
        <v>0.9</v>
      </c>
    </row>
    <row r="193" spans="1:5">
      <c r="A193" s="3" t="s">
        <v>98</v>
      </c>
      <c r="B193" s="7" t="n">
        <v>0.2</v>
      </c>
      <c r="D193" s="7" t="n">
        <v>0.7</v>
      </c>
    </row>
    <row r="194" spans="1:5">
      <c r="A194" s="3" t="s">
        <v>62</v>
      </c>
      <c r="B194" s="7" t="n">
        <v>5.2</v>
      </c>
      <c r="D194" s="7" t="n">
        <v>2.5</v>
      </c>
    </row>
    <row r="195" spans="1:5">
      <c r="A195" s="3" t="s">
        <v>63</v>
      </c>
      <c r="B195" s="7" t="n">
        <v>3.7</v>
      </c>
      <c r="D195" s="7" t="n">
        <v>3.9</v>
      </c>
    </row>
    <row r="196" spans="1:5">
      <c r="A196" s="3" t="s">
        <v>64</v>
      </c>
      <c r="B196" s="7" t="n">
        <v>-24.6</v>
      </c>
      <c r="D196" s="7" t="n">
        <v>-25.2</v>
      </c>
    </row>
    <row r="197" spans="1:5">
      <c r="A197" s="3" t="s">
        <v>65</v>
      </c>
      <c r="B197" s="7" t="n">
        <v>147.8</v>
      </c>
      <c r="D197" s="7" t="n">
        <v>100.1</v>
      </c>
    </row>
    <row r="198" spans="1:5">
      <c r="A198" s="3" t="s">
        <v>66</v>
      </c>
      <c r="B198" s="7" t="n">
        <v>19.8</v>
      </c>
      <c r="D198" s="7" t="n">
        <v>20.5</v>
      </c>
    </row>
    <row r="199" spans="1:5">
      <c r="A199" s="3" t="s">
        <v>68</v>
      </c>
      <c r="B199" s="4" t="n">
        <v>128</v>
      </c>
      <c r="D199" s="7" t="n">
        <v>79.59999999999999</v>
      </c>
    </row>
    <row r="200" spans="1:5">
      <c r="A200" s="3" t="s">
        <v>110</v>
      </c>
    </row>
    <row r="201" spans="1:5">
      <c r="A201" s="5" t="s">
        <v>49</v>
      </c>
    </row>
    <row r="202" spans="1:5">
      <c r="A202" s="3" t="s">
        <v>50</v>
      </c>
      <c r="B202" s="7" t="n">
        <v>826.5</v>
      </c>
      <c r="D202" s="7" t="n">
        <v>786.3</v>
      </c>
    </row>
    <row r="203" spans="1:5">
      <c r="A203" s="3" t="s">
        <v>111</v>
      </c>
    </row>
    <row r="204" spans="1:5">
      <c r="A204" s="5" t="s">
        <v>49</v>
      </c>
    </row>
    <row r="205" spans="1:5">
      <c r="A205" s="3" t="s">
        <v>50</v>
      </c>
      <c r="B205" s="7" t="n">
        <v>2.8</v>
      </c>
      <c r="D205" s="7" t="n">
        <v>1.5</v>
      </c>
    </row>
    <row r="206" spans="1:5">
      <c r="A206" s="3" t="s">
        <v>52</v>
      </c>
      <c r="B206" s="7" t="n">
        <v>5.1</v>
      </c>
      <c r="C206" s="3" t="s">
        <v>89</v>
      </c>
      <c r="D206" s="7" t="n">
        <v>3.9</v>
      </c>
      <c r="E206" s="3" t="s">
        <v>90</v>
      </c>
    </row>
    <row r="207" spans="1:5">
      <c r="A207" s="3" t="s">
        <v>112</v>
      </c>
    </row>
    <row r="208" spans="1:5">
      <c r="A208" s="5" t="s">
        <v>53</v>
      </c>
    </row>
    <row r="209" spans="1:5">
      <c r="A209" s="3" t="s">
        <v>84</v>
      </c>
      <c r="B209" s="7" t="n">
        <v>174.2</v>
      </c>
      <c r="D209" s="7" t="n">
        <v>205.5</v>
      </c>
    </row>
    <row r="210" spans="1:5">
      <c r="A210" s="3" t="s">
        <v>41</v>
      </c>
    </row>
    <row r="211" spans="1:5">
      <c r="A211" s="5" t="s">
        <v>49</v>
      </c>
    </row>
    <row r="212" spans="1:5">
      <c r="A212" s="3" t="s">
        <v>50</v>
      </c>
      <c r="B212" s="4" t="n">
        <v>334</v>
      </c>
      <c r="D212" s="7" t="n">
        <v>333.5</v>
      </c>
    </row>
    <row r="213" spans="1:5">
      <c r="A213" s="3" t="s">
        <v>51</v>
      </c>
      <c r="B213" s="7" t="n">
        <v>1.6</v>
      </c>
      <c r="D213" s="7" t="n">
        <v>1.1</v>
      </c>
    </row>
    <row r="214" spans="1:5">
      <c r="A214" s="3" t="s">
        <v>52</v>
      </c>
      <c r="B214" s="7" t="n">
        <v>332.8</v>
      </c>
      <c r="D214" s="7" t="n">
        <v>336.8</v>
      </c>
    </row>
    <row r="215" spans="1:5">
      <c r="A215" s="5" t="s">
        <v>53</v>
      </c>
    </row>
    <row r="216" spans="1:5">
      <c r="A216" s="3" t="s">
        <v>54</v>
      </c>
      <c r="B216" s="7" t="n">
        <v>73.59999999999999</v>
      </c>
      <c r="D216" s="7" t="n">
        <v>86.8</v>
      </c>
    </row>
    <row r="217" spans="1:5">
      <c r="A217" s="3" t="s">
        <v>55</v>
      </c>
      <c r="B217" s="7" t="n">
        <v>22.5</v>
      </c>
      <c r="D217" s="7" t="n">
        <v>26.9</v>
      </c>
    </row>
    <row r="218" spans="1:5">
      <c r="A218" s="3" t="s">
        <v>56</v>
      </c>
      <c r="B218" s="7" t="n">
        <v>43.5</v>
      </c>
      <c r="D218" s="7" t="n">
        <v>36.8</v>
      </c>
    </row>
    <row r="219" spans="1:5">
      <c r="A219" s="3" t="s">
        <v>57</v>
      </c>
      <c r="B219" s="7" t="n">
        <v>11.4</v>
      </c>
      <c r="D219" s="7" t="n">
        <v>11.6</v>
      </c>
    </row>
    <row r="220" spans="1:5">
      <c r="A220" s="3" t="s">
        <v>58</v>
      </c>
      <c r="B220" s="7" t="n">
        <v>311.9</v>
      </c>
      <c r="D220" s="7" t="n">
        <v>332.9</v>
      </c>
    </row>
    <row r="221" spans="1:5">
      <c r="A221" s="3" t="s">
        <v>59</v>
      </c>
      <c r="B221" s="7" t="n">
        <v>20.9</v>
      </c>
      <c r="D221" s="7" t="n">
        <v>3.9</v>
      </c>
    </row>
    <row r="222" spans="1:5">
      <c r="A222" s="5" t="s">
        <v>60</v>
      </c>
    </row>
    <row r="223" spans="1:5">
      <c r="A223" s="3" t="s">
        <v>61</v>
      </c>
      <c r="B223" s="7" t="n">
        <v>0.1</v>
      </c>
      <c r="D223" s="4" t="n">
        <v>0</v>
      </c>
    </row>
    <row r="224" spans="1:5">
      <c r="A224" s="3" t="s">
        <v>62</v>
      </c>
      <c r="B224" s="7" t="n">
        <v>0.1</v>
      </c>
      <c r="D224" s="7" t="n">
        <v>-0.1</v>
      </c>
    </row>
    <row r="225" spans="1:5">
      <c r="A225" s="3" t="s">
        <v>63</v>
      </c>
      <c r="B225" s="7" t="n">
        <v>2.1</v>
      </c>
      <c r="D225" s="7" t="n">
        <v>2.2</v>
      </c>
    </row>
    <row r="226" spans="1:5">
      <c r="A226" s="3" t="s">
        <v>64</v>
      </c>
      <c r="B226" s="7" t="n">
        <v>-16.9</v>
      </c>
      <c r="D226" s="7" t="n">
        <v>-14.7</v>
      </c>
    </row>
    <row r="227" spans="1:5">
      <c r="A227" s="3" t="s">
        <v>65</v>
      </c>
      <c r="B227" s="7" t="n">
        <v>6.2</v>
      </c>
      <c r="D227" s="7" t="n">
        <v>-8.6</v>
      </c>
    </row>
    <row r="228" spans="1:5">
      <c r="A228" s="3" t="s">
        <v>66</v>
      </c>
      <c r="B228" s="4" t="n">
        <v>0</v>
      </c>
      <c r="D228" s="7" t="n">
        <v>-1.4</v>
      </c>
    </row>
    <row r="229" spans="1:5">
      <c r="A229" s="3" t="s">
        <v>68</v>
      </c>
      <c r="B229" s="7" t="n">
        <v>6.2</v>
      </c>
      <c r="D229" s="7" t="n">
        <v>-7.2</v>
      </c>
    </row>
    <row r="230" spans="1:5">
      <c r="A230" s="3" t="s">
        <v>113</v>
      </c>
    </row>
    <row r="231" spans="1:5">
      <c r="A231" s="5" t="s">
        <v>49</v>
      </c>
    </row>
    <row r="232" spans="1:5">
      <c r="A232" s="3" t="s">
        <v>50</v>
      </c>
      <c r="B232" s="7" t="n">
        <v>329.2</v>
      </c>
      <c r="D232" s="7" t="n">
        <v>335.1</v>
      </c>
    </row>
    <row r="233" spans="1:5">
      <c r="A233" s="3" t="s">
        <v>114</v>
      </c>
    </row>
    <row r="234" spans="1:5">
      <c r="A234" s="5" t="s">
        <v>49</v>
      </c>
    </row>
    <row r="235" spans="1:5">
      <c r="A235" s="3" t="s">
        <v>50</v>
      </c>
      <c r="B235" s="4" t="n">
        <v>2</v>
      </c>
      <c r="D235" s="7" t="n">
        <v>0.6</v>
      </c>
    </row>
    <row r="236" spans="1:5">
      <c r="A236" s="3" t="s">
        <v>52</v>
      </c>
      <c r="B236" s="4" t="n">
        <v>0</v>
      </c>
      <c r="C236" s="3" t="s">
        <v>89</v>
      </c>
      <c r="D236" s="4" t="n">
        <v>0</v>
      </c>
      <c r="E236" s="3" t="s">
        <v>90</v>
      </c>
    </row>
    <row r="237" spans="1:5">
      <c r="A237" s="3" t="s">
        <v>115</v>
      </c>
    </row>
    <row r="238" spans="1:5">
      <c r="A238" s="5" t="s">
        <v>53</v>
      </c>
    </row>
    <row r="239" spans="1:5">
      <c r="A239" s="3" t="s">
        <v>84</v>
      </c>
      <c r="B239" s="4" t="n">
        <v>38</v>
      </c>
      <c r="D239" s="7" t="n">
        <v>48.4</v>
      </c>
    </row>
    <row r="240" spans="1:5">
      <c r="A240" s="3" t="s">
        <v>116</v>
      </c>
    </row>
    <row r="241" spans="1:5">
      <c r="A241" s="5" t="s">
        <v>53</v>
      </c>
    </row>
    <row r="242" spans="1:5">
      <c r="A242" s="3" t="s">
        <v>84</v>
      </c>
      <c r="B242" s="7" t="n">
        <v>122.9</v>
      </c>
      <c r="D242" s="7" t="n">
        <v>122.4</v>
      </c>
    </row>
    <row r="243" spans="1:5">
      <c r="A243" s="3" t="s">
        <v>44</v>
      </c>
    </row>
    <row r="244" spans="1:5">
      <c r="A244" s="5" t="s">
        <v>49</v>
      </c>
    </row>
    <row r="245" spans="1:5">
      <c r="A245" s="3" t="s">
        <v>50</v>
      </c>
      <c r="B245" s="7" t="n">
        <v>426.4</v>
      </c>
      <c r="D245" s="7" t="n">
        <v>419.7</v>
      </c>
    </row>
    <row r="246" spans="1:5">
      <c r="A246" s="3" t="s">
        <v>51</v>
      </c>
      <c r="B246" s="7" t="n">
        <v>6.4</v>
      </c>
      <c r="D246" s="7" t="n">
        <v>6.1</v>
      </c>
    </row>
    <row r="247" spans="1:5">
      <c r="A247" s="3" t="s">
        <v>52</v>
      </c>
      <c r="B247" s="7" t="n">
        <v>421.1</v>
      </c>
      <c r="D247" s="7" t="n">
        <v>419.4</v>
      </c>
    </row>
    <row r="248" spans="1:5">
      <c r="A248" s="5" t="s">
        <v>53</v>
      </c>
    </row>
    <row r="249" spans="1:5">
      <c r="A249" s="3" t="s">
        <v>54</v>
      </c>
      <c r="B249" s="7" t="n">
        <v>84.59999999999999</v>
      </c>
      <c r="D249" s="7" t="n">
        <v>94.90000000000001</v>
      </c>
    </row>
    <row r="250" spans="1:5">
      <c r="A250" s="3" t="s">
        <v>55</v>
      </c>
      <c r="B250" s="7" t="n">
        <v>28.9</v>
      </c>
      <c r="D250" s="4" t="n">
        <v>31</v>
      </c>
    </row>
    <row r="251" spans="1:5">
      <c r="A251" s="3" t="s">
        <v>56</v>
      </c>
      <c r="B251" s="7" t="n">
        <v>62.1</v>
      </c>
      <c r="D251" s="7" t="n">
        <v>57.4</v>
      </c>
    </row>
    <row r="252" spans="1:5">
      <c r="A252" s="3" t="s">
        <v>57</v>
      </c>
      <c r="B252" s="7" t="n">
        <v>25.3</v>
      </c>
      <c r="D252" s="4" t="n">
        <v>25</v>
      </c>
    </row>
    <row r="253" spans="1:5">
      <c r="A253" s="3" t="s">
        <v>58</v>
      </c>
      <c r="B253" s="4" t="n">
        <v>367</v>
      </c>
      <c r="D253" s="7" t="n">
        <v>377.8</v>
      </c>
    </row>
    <row r="254" spans="1:5">
      <c r="A254" s="3" t="s">
        <v>59</v>
      </c>
      <c r="B254" s="7" t="n">
        <v>54.1</v>
      </c>
      <c r="D254" s="7" t="n">
        <v>41.6</v>
      </c>
    </row>
    <row r="255" spans="1:5">
      <c r="A255" s="5" t="s">
        <v>60</v>
      </c>
    </row>
    <row r="256" spans="1:5">
      <c r="A256" s="3" t="s">
        <v>86</v>
      </c>
      <c r="B256" s="7" t="n">
        <v>0.7</v>
      </c>
      <c r="D256" s="7" t="n">
        <v>1.8</v>
      </c>
    </row>
    <row r="257" spans="1:5">
      <c r="A257" s="3" t="s">
        <v>62</v>
      </c>
      <c r="B257" s="7" t="n">
        <v>1.8</v>
      </c>
      <c r="D257" s="7" t="n">
        <v>2.3</v>
      </c>
    </row>
    <row r="258" spans="1:5">
      <c r="A258" s="3" t="s">
        <v>63</v>
      </c>
      <c r="B258" s="7" t="n">
        <v>2.1</v>
      </c>
      <c r="D258" s="7" t="n">
        <v>2.3</v>
      </c>
    </row>
    <row r="259" spans="1:5">
      <c r="A259" s="3" t="s">
        <v>64</v>
      </c>
      <c r="B259" s="7" t="n">
        <v>-29.7</v>
      </c>
      <c r="D259" s="7" t="n">
        <v>-32.2</v>
      </c>
    </row>
    <row r="260" spans="1:5">
      <c r="A260" s="3" t="s">
        <v>65</v>
      </c>
      <c r="B260" s="4" t="n">
        <v>29</v>
      </c>
      <c r="D260" s="7" t="n">
        <v>15.8</v>
      </c>
    </row>
    <row r="261" spans="1:5">
      <c r="A261" s="3" t="s">
        <v>66</v>
      </c>
      <c r="B261" s="7" t="n">
        <v>0.7</v>
      </c>
      <c r="D261" s="7" t="n">
        <v>2.9</v>
      </c>
    </row>
    <row r="262" spans="1:5">
      <c r="A262" s="3" t="s">
        <v>67</v>
      </c>
      <c r="B262" s="7" t="n">
        <v>0.7</v>
      </c>
      <c r="D262" s="7" t="n">
        <v>0.5</v>
      </c>
    </row>
    <row r="263" spans="1:5">
      <c r="A263" s="3" t="s">
        <v>68</v>
      </c>
      <c r="B263" s="4" t="n">
        <v>29</v>
      </c>
      <c r="D263" s="7" t="n">
        <v>13.4</v>
      </c>
    </row>
    <row r="264" spans="1:5">
      <c r="A264" s="3" t="s">
        <v>69</v>
      </c>
      <c r="B264" s="7" t="n">
        <v>1.2</v>
      </c>
      <c r="D264" s="7" t="n">
        <v>1.6</v>
      </c>
    </row>
    <row r="265" spans="1:5">
      <c r="A265" s="3" t="s">
        <v>70</v>
      </c>
      <c r="B265" s="7" t="n">
        <v>27.8</v>
      </c>
      <c r="D265" s="7" t="n">
        <v>11.8</v>
      </c>
    </row>
    <row r="266" spans="1:5">
      <c r="A266" s="3" t="s">
        <v>117</v>
      </c>
    </row>
    <row r="267" spans="1:5">
      <c r="A267" s="5" t="s">
        <v>49</v>
      </c>
    </row>
    <row r="268" spans="1:5">
      <c r="A268" s="3" t="s">
        <v>50</v>
      </c>
      <c r="B268" s="7" t="n">
        <v>414.3</v>
      </c>
      <c r="D268" s="4" t="n">
        <v>413</v>
      </c>
    </row>
    <row r="269" spans="1:5">
      <c r="A269" s="3" t="s">
        <v>118</v>
      </c>
    </row>
    <row r="270" spans="1:5">
      <c r="A270" s="5" t="s">
        <v>49</v>
      </c>
    </row>
    <row r="271" spans="1:5">
      <c r="A271" s="3" t="s">
        <v>50</v>
      </c>
      <c r="B271" s="7" t="n">
        <v>0.4</v>
      </c>
      <c r="D271" s="7" t="n">
        <v>0.3</v>
      </c>
    </row>
    <row r="272" spans="1:5">
      <c r="A272" s="3" t="s">
        <v>52</v>
      </c>
      <c r="B272" s="4" t="n">
        <v>0</v>
      </c>
      <c r="C272" s="3" t="s">
        <v>89</v>
      </c>
      <c r="D272" s="4" t="n">
        <v>0</v>
      </c>
      <c r="E272" s="3" t="s">
        <v>90</v>
      </c>
    </row>
    <row r="273" spans="1:5">
      <c r="A273" s="3" t="s">
        <v>119</v>
      </c>
    </row>
    <row r="274" spans="1:5">
      <c r="A274" s="5" t="s">
        <v>53</v>
      </c>
    </row>
    <row r="275" spans="1:5">
      <c r="A275" s="3" t="s">
        <v>84</v>
      </c>
      <c r="B275" s="7" t="n">
        <v>133.5</v>
      </c>
      <c r="D275" s="7" t="n">
        <v>126.8</v>
      </c>
    </row>
    <row r="276" spans="1:5">
      <c r="A276" s="3" t="s">
        <v>120</v>
      </c>
    </row>
    <row r="277" spans="1:5">
      <c r="A277" s="5" t="s">
        <v>53</v>
      </c>
    </row>
    <row r="278" spans="1:5">
      <c r="A278" s="3" t="s">
        <v>84</v>
      </c>
      <c r="B278" s="6" t="n">
        <v>32.6</v>
      </c>
      <c r="D278" s="6" t="n">
        <v>42.7</v>
      </c>
    </row>
    <row r="279" spans="1:5"/>
    <row r="280" spans="1:5">
      <c r="A280" s="3" t="s">
        <v>81</v>
      </c>
      <c r="B280" s="3" t="s">
        <v>121</v>
      </c>
    </row>
    <row r="281" spans="1:5">
      <c r="A281" s="3" t="s">
        <v>82</v>
      </c>
      <c r="B281" s="3" t="s">
        <v>121</v>
      </c>
    </row>
    <row r="282" spans="1:5">
      <c r="A282" s="3" t="s">
        <v>89</v>
      </c>
      <c r="B282" s="3" t="s">
        <v>121</v>
      </c>
    </row>
    <row r="283" spans="1:5">
      <c r="A283" s="3" t="s">
        <v>90</v>
      </c>
      <c r="B283" s="3" t="s">
        <v>121</v>
      </c>
    </row>
    <row r="284" spans="1:5">
      <c r="A284" s="3" t="s">
        <v>92</v>
      </c>
      <c r="B284" s="3" t="s">
        <v>122</v>
      </c>
    </row>
    <row r="285" spans="1:5">
      <c r="A285" s="3" t="s">
        <v>93</v>
      </c>
      <c r="B285" s="3" t="s">
        <v>122</v>
      </c>
    </row>
  </sheetData>
  <mergeCells count="11">
    <mergeCell ref="A1:A2"/>
    <mergeCell ref="B1:E1"/>
    <mergeCell ref="B2:C2"/>
    <mergeCell ref="D2:E2"/>
    <mergeCell ref="A279:E279"/>
    <mergeCell ref="B280:E280"/>
    <mergeCell ref="B281:E281"/>
    <mergeCell ref="B282:E282"/>
    <mergeCell ref="B283:E283"/>
    <mergeCell ref="B284:E284"/>
    <mergeCell ref="B285:E28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373</v>
      </c>
      <c r="B1" s="2" t="s">
        <v>1</v>
      </c>
    </row>
    <row r="2" spans="1:2">
      <c r="B2" s="2" t="s">
        <v>2</v>
      </c>
    </row>
    <row r="3" spans="1:2">
      <c r="A3" s="3" t="s">
        <v>373</v>
      </c>
      <c r="B3" s="3" t="s">
        <v>3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321</v>
      </c>
      <c r="B1" s="2" t="s">
        <v>1</v>
      </c>
    </row>
    <row r="2" spans="1:2">
      <c r="B2" s="2" t="s">
        <v>2</v>
      </c>
    </row>
    <row r="3" spans="1:2">
      <c r="A3" s="3" t="s">
        <v>321</v>
      </c>
      <c r="B3" s="3" t="s">
        <v>3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50</v>
      </c>
      <c r="B1" s="2" t="s">
        <v>1</v>
      </c>
    </row>
    <row r="2" spans="1:2">
      <c r="B2" s="2" t="s">
        <v>2</v>
      </c>
    </row>
    <row r="3" spans="1:2">
      <c r="A3" s="3" t="s">
        <v>50</v>
      </c>
      <c r="B3" s="3" t="s">
        <v>3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7</v>
      </c>
      <c r="B1" s="2" t="s">
        <v>1</v>
      </c>
    </row>
    <row r="2" spans="1:2">
      <c r="B2" s="2" t="s">
        <v>2</v>
      </c>
    </row>
    <row r="3" spans="1:2">
      <c r="A3" s="3" t="s">
        <v>378</v>
      </c>
      <c r="B3" s="3" t="s">
        <v>379</v>
      </c>
    </row>
    <row r="4" spans="1:2">
      <c r="A4" s="3" t="s">
        <v>71</v>
      </c>
      <c r="B4" s="3" t="s">
        <v>3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381</v>
      </c>
      <c r="B1" s="2" t="s">
        <v>1</v>
      </c>
    </row>
    <row r="2" spans="1:2">
      <c r="B2" s="2" t="s">
        <v>2</v>
      </c>
    </row>
    <row r="3" spans="1:2">
      <c r="A3" s="3" t="s">
        <v>367</v>
      </c>
      <c r="B3" s="3" t="s">
        <v>3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3</v>
      </c>
      <c r="B1" s="2" t="s">
        <v>1</v>
      </c>
    </row>
    <row r="2" spans="1:2">
      <c r="B2" s="2" t="s">
        <v>2</v>
      </c>
    </row>
    <row r="3" spans="1:2">
      <c r="A3" s="3" t="s">
        <v>384</v>
      </c>
      <c r="B3" s="3" t="s">
        <v>385</v>
      </c>
    </row>
    <row r="4" spans="1:2">
      <c r="A4" s="3" t="s">
        <v>386</v>
      </c>
      <c r="B4" s="3" t="s">
        <v>387</v>
      </c>
    </row>
    <row r="5" spans="1:2">
      <c r="A5" s="3" t="s">
        <v>388</v>
      </c>
      <c r="B5" s="3" t="s">
        <v>389</v>
      </c>
    </row>
    <row r="6" spans="1:2">
      <c r="A6" s="3" t="s">
        <v>390</v>
      </c>
      <c r="B6" s="3" t="s">
        <v>3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92</v>
      </c>
      <c r="B1" s="2" t="s">
        <v>1</v>
      </c>
    </row>
    <row r="2" spans="1:2">
      <c r="B2" s="2" t="s">
        <v>2</v>
      </c>
    </row>
    <row r="3" spans="1:2">
      <c r="A3" s="3" t="s">
        <v>393</v>
      </c>
      <c r="B3" s="3" t="s">
        <v>3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5</v>
      </c>
      <c r="B1" s="2" t="s">
        <v>1</v>
      </c>
    </row>
    <row r="2" spans="1:2">
      <c r="B2" s="2" t="s">
        <v>2</v>
      </c>
    </row>
    <row r="3" spans="1:2">
      <c r="A3" s="3" t="s">
        <v>396</v>
      </c>
      <c r="B3" s="3" t="s">
        <v>397</v>
      </c>
    </row>
    <row r="4" spans="1:2">
      <c r="A4" s="3" t="s">
        <v>398</v>
      </c>
      <c r="B4" s="3" t="s">
        <v>399</v>
      </c>
    </row>
    <row r="5" spans="1:2">
      <c r="A5" s="3" t="s">
        <v>400</v>
      </c>
      <c r="B5" s="3" t="s">
        <v>401</v>
      </c>
    </row>
    <row r="6" spans="1:2">
      <c r="A6" s="3" t="s">
        <v>402</v>
      </c>
      <c r="B6" s="3" t="s">
        <v>4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404</v>
      </c>
      <c r="B1" s="2" t="s">
        <v>1</v>
      </c>
    </row>
    <row r="2" spans="1:2">
      <c r="B2" s="2" t="s">
        <v>2</v>
      </c>
    </row>
    <row r="3" spans="1:2">
      <c r="A3" s="3" t="s">
        <v>405</v>
      </c>
      <c r="B3" s="3" t="s">
        <v>4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8</v>
      </c>
      <c r="B3" s="3" t="s">
        <v>409</v>
      </c>
    </row>
    <row r="4" spans="1:2">
      <c r="A4" s="3" t="s">
        <v>410</v>
      </c>
      <c r="B4" s="3" t="s">
        <v>411</v>
      </c>
    </row>
    <row r="5" spans="1:2">
      <c r="A5" s="3" t="s">
        <v>412</v>
      </c>
      <c r="B5" s="3" t="s">
        <v>4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3</v>
      </c>
      <c r="B1" s="2" t="s">
        <v>1</v>
      </c>
    </row>
    <row r="2" spans="1:3">
      <c r="B2" s="2" t="s">
        <v>2</v>
      </c>
      <c r="C2" s="2" t="s">
        <v>48</v>
      </c>
    </row>
    <row r="3" spans="1:3">
      <c r="A3" s="3" t="s">
        <v>124</v>
      </c>
      <c r="B3" s="6" t="n">
        <v>574.1</v>
      </c>
      <c r="C3" s="6" t="n">
        <v>456.7</v>
      </c>
    </row>
    <row r="4" spans="1:3">
      <c r="A4" s="5" t="s">
        <v>125</v>
      </c>
    </row>
    <row r="5" spans="1:3">
      <c r="A5" s="3" t="s">
        <v>126</v>
      </c>
      <c r="B5" s="7" t="n">
        <v>-28.9</v>
      </c>
      <c r="C5" s="7" t="n">
        <v>2.7</v>
      </c>
    </row>
    <row r="6" spans="1:3">
      <c r="A6" s="3" t="s">
        <v>127</v>
      </c>
      <c r="B6" s="7" t="n">
        <v>-1.4</v>
      </c>
      <c r="C6" s="7" t="n">
        <v>-1.4</v>
      </c>
    </row>
    <row r="7" spans="1:3">
      <c r="A7" s="3" t="s">
        <v>128</v>
      </c>
      <c r="B7" s="7" t="n">
        <v>-30.3</v>
      </c>
      <c r="C7" s="7" t="n">
        <v>1.3</v>
      </c>
    </row>
    <row r="8" spans="1:3">
      <c r="A8" s="3" t="s">
        <v>129</v>
      </c>
      <c r="B8" s="7" t="n">
        <v>543.8</v>
      </c>
      <c r="C8" s="4" t="n">
        <v>458</v>
      </c>
    </row>
    <row r="9" spans="1:3">
      <c r="A9" s="3" t="s">
        <v>130</v>
      </c>
      <c r="B9" s="7" t="n">
        <v>1.3</v>
      </c>
      <c r="C9" s="7" t="n">
        <v>2.3</v>
      </c>
    </row>
    <row r="10" spans="1:3">
      <c r="A10" s="3" t="s">
        <v>131</v>
      </c>
      <c r="B10" s="7" t="n">
        <v>542.5</v>
      </c>
      <c r="C10" s="7" t="n">
        <v>455.7</v>
      </c>
    </row>
    <row r="11" spans="1:3">
      <c r="A11" s="3" t="s">
        <v>25</v>
      </c>
    </row>
    <row r="12" spans="1:3">
      <c r="A12" s="3" t="s">
        <v>124</v>
      </c>
      <c r="B12" s="7" t="n">
        <v>34.4</v>
      </c>
      <c r="C12" s="7" t="n">
        <v>46.8</v>
      </c>
    </row>
    <row r="13" spans="1:3">
      <c r="A13" s="5" t="s">
        <v>125</v>
      </c>
    </row>
    <row r="14" spans="1:3">
      <c r="A14" s="3" t="s">
        <v>126</v>
      </c>
      <c r="B14" s="7" t="n">
        <v>0.3</v>
      </c>
      <c r="C14" s="7" t="n">
        <v>0.2</v>
      </c>
    </row>
    <row r="15" spans="1:3">
      <c r="A15" s="3" t="s">
        <v>127</v>
      </c>
      <c r="B15" s="4" t="n">
        <v>0</v>
      </c>
      <c r="C15" s="7" t="n">
        <v>0.1</v>
      </c>
    </row>
    <row r="16" spans="1:3">
      <c r="A16" s="3" t="s">
        <v>128</v>
      </c>
      <c r="B16" s="7" t="n">
        <v>0.3</v>
      </c>
      <c r="C16" s="7" t="n">
        <v>0.3</v>
      </c>
    </row>
    <row r="17" spans="1:3">
      <c r="A17" s="3" t="s">
        <v>129</v>
      </c>
      <c r="B17" s="7" t="n">
        <v>34.7</v>
      </c>
      <c r="C17" s="7" t="n">
        <v>47.1</v>
      </c>
    </row>
    <row r="18" spans="1:3">
      <c r="A18" s="3" t="s">
        <v>32</v>
      </c>
    </row>
    <row r="19" spans="1:3">
      <c r="A19" s="3" t="s">
        <v>124</v>
      </c>
      <c r="B19" s="7" t="n">
        <v>133.7</v>
      </c>
      <c r="C19" s="7" t="n">
        <v>125.5</v>
      </c>
    </row>
    <row r="20" spans="1:3">
      <c r="A20" s="5" t="s">
        <v>125</v>
      </c>
    </row>
    <row r="21" spans="1:3">
      <c r="A21" s="3" t="s">
        <v>126</v>
      </c>
      <c r="B21" s="7" t="n">
        <v>-0.2</v>
      </c>
      <c r="C21" s="7" t="n">
        <v>-0.2</v>
      </c>
    </row>
    <row r="22" spans="1:3">
      <c r="A22" s="3" t="s">
        <v>127</v>
      </c>
      <c r="B22" s="7" t="n">
        <v>-0.6</v>
      </c>
      <c r="C22" s="7" t="n">
        <v>-0.8</v>
      </c>
    </row>
    <row r="23" spans="1:3">
      <c r="A23" s="3" t="s">
        <v>128</v>
      </c>
      <c r="B23" s="7" t="n">
        <v>-0.8</v>
      </c>
      <c r="C23" s="4" t="n">
        <v>-1</v>
      </c>
    </row>
    <row r="24" spans="1:3">
      <c r="A24" s="3" t="s">
        <v>129</v>
      </c>
      <c r="B24" s="7" t="n">
        <v>132.9</v>
      </c>
      <c r="C24" s="7" t="n">
        <v>124.5</v>
      </c>
    </row>
    <row r="25" spans="1:3">
      <c r="A25" s="3" t="s">
        <v>35</v>
      </c>
    </row>
    <row r="26" spans="1:3">
      <c r="A26" s="3" t="s">
        <v>124</v>
      </c>
      <c r="B26" s="7" t="n">
        <v>98.90000000000001</v>
      </c>
      <c r="C26" s="7" t="n">
        <v>64.2</v>
      </c>
    </row>
    <row r="27" spans="1:3">
      <c r="A27" s="5" t="s">
        <v>125</v>
      </c>
    </row>
    <row r="28" spans="1:3">
      <c r="A28" s="3" t="s">
        <v>126</v>
      </c>
      <c r="B28" s="7" t="n">
        <v>0.4</v>
      </c>
      <c r="C28" s="7" t="n">
        <v>0.4</v>
      </c>
    </row>
    <row r="29" spans="1:3">
      <c r="A29" s="3" t="s">
        <v>128</v>
      </c>
      <c r="B29" s="7" t="n">
        <v>0.4</v>
      </c>
      <c r="C29" s="7" t="n">
        <v>0.4</v>
      </c>
    </row>
    <row r="30" spans="1:3">
      <c r="A30" s="3" t="s">
        <v>129</v>
      </c>
      <c r="B30" s="7" t="n">
        <v>99.3</v>
      </c>
      <c r="C30" s="7" t="n">
        <v>64.59999999999999</v>
      </c>
    </row>
    <row r="31" spans="1:3">
      <c r="A31" s="3" t="s">
        <v>38</v>
      </c>
    </row>
    <row r="32" spans="1:3">
      <c r="A32" s="3" t="s">
        <v>124</v>
      </c>
      <c r="B32" s="4" t="n">
        <v>128</v>
      </c>
      <c r="C32" s="7" t="n">
        <v>79.59999999999999</v>
      </c>
    </row>
    <row r="33" spans="1:3">
      <c r="A33" s="5" t="s">
        <v>125</v>
      </c>
    </row>
    <row r="34" spans="1:3">
      <c r="A34" s="3" t="s">
        <v>126</v>
      </c>
      <c r="B34" s="7" t="n">
        <v>-0.3</v>
      </c>
      <c r="C34" s="7" t="n">
        <v>-0.3</v>
      </c>
    </row>
    <row r="35" spans="1:3">
      <c r="A35" s="3" t="s">
        <v>128</v>
      </c>
      <c r="B35" s="7" t="n">
        <v>-0.3</v>
      </c>
      <c r="C35" s="7" t="n">
        <v>-0.3</v>
      </c>
    </row>
    <row r="36" spans="1:3">
      <c r="A36" s="3" t="s">
        <v>129</v>
      </c>
      <c r="B36" s="7" t="n">
        <v>127.7</v>
      </c>
      <c r="C36" s="7" t="n">
        <v>79.3</v>
      </c>
    </row>
    <row r="37" spans="1:3">
      <c r="A37" s="3" t="s">
        <v>41</v>
      </c>
    </row>
    <row r="38" spans="1:3">
      <c r="A38" s="3" t="s">
        <v>124</v>
      </c>
      <c r="B38" s="7" t="n">
        <v>6.2</v>
      </c>
      <c r="C38" s="7" t="n">
        <v>-7.2</v>
      </c>
    </row>
    <row r="39" spans="1:3">
      <c r="A39" s="5" t="s">
        <v>125</v>
      </c>
    </row>
    <row r="40" spans="1:3">
      <c r="A40" s="3" t="s">
        <v>126</v>
      </c>
      <c r="B40" s="7" t="n">
        <v>-0.2</v>
      </c>
      <c r="C40" s="7" t="n">
        <v>-0.2</v>
      </c>
    </row>
    <row r="41" spans="1:3">
      <c r="A41" s="3" t="s">
        <v>128</v>
      </c>
      <c r="B41" s="7" t="n">
        <v>-0.2</v>
      </c>
      <c r="C41" s="7" t="n">
        <v>-0.2</v>
      </c>
    </row>
    <row r="42" spans="1:3">
      <c r="A42" s="3" t="s">
        <v>129</v>
      </c>
      <c r="B42" s="4" t="n">
        <v>6</v>
      </c>
      <c r="C42" s="7" t="n">
        <v>-7.4</v>
      </c>
    </row>
    <row r="43" spans="1:3">
      <c r="A43" s="3" t="s">
        <v>44</v>
      </c>
    </row>
    <row r="44" spans="1:3">
      <c r="A44" s="3" t="s">
        <v>124</v>
      </c>
      <c r="B44" s="4" t="n">
        <v>29</v>
      </c>
      <c r="C44" s="7" t="n">
        <v>13.4</v>
      </c>
    </row>
    <row r="45" spans="1:3">
      <c r="A45" s="5" t="s">
        <v>125</v>
      </c>
    </row>
    <row r="46" spans="1:3">
      <c r="A46" s="3" t="s">
        <v>126</v>
      </c>
      <c r="B46" s="7" t="n">
        <v>0.4</v>
      </c>
      <c r="C46" s="7" t="n">
        <v>0.4</v>
      </c>
    </row>
    <row r="47" spans="1:3">
      <c r="A47" s="3" t="s">
        <v>127</v>
      </c>
      <c r="B47" s="7" t="n">
        <v>-0.3</v>
      </c>
      <c r="C47" s="7" t="n">
        <v>-0.3</v>
      </c>
    </row>
    <row r="48" spans="1:3">
      <c r="A48" s="3" t="s">
        <v>128</v>
      </c>
      <c r="B48" s="7" t="n">
        <v>0.1</v>
      </c>
      <c r="C48" s="7" t="n">
        <v>0.1</v>
      </c>
    </row>
    <row r="49" spans="1:3">
      <c r="A49" s="3" t="s">
        <v>129</v>
      </c>
      <c r="B49" s="7" t="n">
        <v>29.1</v>
      </c>
      <c r="C49" s="7" t="n">
        <v>13.5</v>
      </c>
    </row>
    <row r="50" spans="1:3">
      <c r="A50" s="3" t="s">
        <v>130</v>
      </c>
      <c r="B50" s="7" t="n">
        <v>1.2</v>
      </c>
      <c r="C50" s="7" t="n">
        <v>1.6</v>
      </c>
    </row>
    <row r="51" spans="1:3">
      <c r="A51" s="3" t="s">
        <v>131</v>
      </c>
      <c r="B51" s="6" t="n">
        <v>27.9</v>
      </c>
      <c r="C51" s="6" t="n">
        <v>1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414</v>
      </c>
      <c r="B1" s="2" t="s">
        <v>1</v>
      </c>
    </row>
    <row r="2" spans="1:2">
      <c r="B2" s="2" t="s">
        <v>2</v>
      </c>
    </row>
    <row r="3" spans="1:2">
      <c r="A3" s="3" t="s">
        <v>415</v>
      </c>
      <c r="B3" s="3" t="s">
        <v>4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417</v>
      </c>
      <c r="B1" s="2" t="s">
        <v>1</v>
      </c>
    </row>
    <row r="2" spans="1:2">
      <c r="B2" s="2" t="s">
        <v>2</v>
      </c>
    </row>
    <row r="3" spans="1:2">
      <c r="A3" s="3" t="s">
        <v>418</v>
      </c>
      <c r="B3" s="3" t="s">
        <v>4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420</v>
      </c>
      <c r="B1" s="2" t="s">
        <v>1</v>
      </c>
    </row>
    <row r="2" spans="1:2">
      <c r="B2" s="2" t="s">
        <v>2</v>
      </c>
    </row>
    <row r="3" spans="1:2">
      <c r="A3" s="3" t="s">
        <v>421</v>
      </c>
      <c r="B3" s="3" t="s">
        <v>4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423</v>
      </c>
      <c r="B1" s="2" t="s">
        <v>1</v>
      </c>
    </row>
    <row r="2" spans="1:2">
      <c r="B2" s="2" t="s">
        <v>2</v>
      </c>
    </row>
    <row r="3" spans="1:2">
      <c r="A3" s="3" t="s">
        <v>424</v>
      </c>
      <c r="B3" s="3" t="s">
        <v>425</v>
      </c>
    </row>
    <row r="4" spans="1:2">
      <c r="A4" s="3" t="s">
        <v>426</v>
      </c>
      <c r="B4" s="3" t="s">
        <v>427</v>
      </c>
    </row>
    <row r="5" spans="1:2">
      <c r="A5" s="3" t="s">
        <v>428</v>
      </c>
      <c r="B5" s="3" t="s">
        <v>429</v>
      </c>
    </row>
    <row r="6" spans="1:2">
      <c r="A6" s="3" t="s">
        <v>430</v>
      </c>
      <c r="B6" s="3" t="s">
        <v>431</v>
      </c>
    </row>
    <row r="7" spans="1:2">
      <c r="A7" s="3" t="s">
        <v>432</v>
      </c>
      <c r="B7" s="3" t="s">
        <v>433</v>
      </c>
    </row>
    <row r="8" spans="1:2">
      <c r="A8" s="3" t="s">
        <v>434</v>
      </c>
      <c r="B8" s="3" t="s">
        <v>435</v>
      </c>
    </row>
    <row r="9" spans="1:2">
      <c r="A9" s="3" t="s">
        <v>436</v>
      </c>
      <c r="B9" s="3" t="s">
        <v>4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438</v>
      </c>
      <c r="B1" s="2" t="s">
        <v>1</v>
      </c>
    </row>
    <row r="2" spans="1:2">
      <c r="B2" s="2" t="s">
        <v>2</v>
      </c>
    </row>
    <row r="3" spans="1:2">
      <c r="A3" s="3" t="s">
        <v>439</v>
      </c>
      <c r="B3" s="3" t="s">
        <v>440</v>
      </c>
    </row>
    <row r="4" spans="1:2">
      <c r="A4" s="3" t="s">
        <v>196</v>
      </c>
      <c r="B4" s="3" t="s">
        <v>441</v>
      </c>
    </row>
    <row r="5" spans="1:2">
      <c r="A5" s="3" t="s">
        <v>442</v>
      </c>
      <c r="B5" s="3" t="s">
        <v>443</v>
      </c>
    </row>
    <row r="6" spans="1:2">
      <c r="A6" s="3" t="s">
        <v>444</v>
      </c>
      <c r="B6" s="3" t="s">
        <v>445</v>
      </c>
    </row>
    <row r="7" spans="1:2">
      <c r="A7" s="3" t="s">
        <v>446</v>
      </c>
      <c r="B7" s="3" t="s">
        <v>447</v>
      </c>
    </row>
    <row r="8" spans="1:2">
      <c r="A8" s="3" t="s">
        <v>448</v>
      </c>
      <c r="B8" s="3" t="s">
        <v>449</v>
      </c>
    </row>
    <row r="9" spans="1:2">
      <c r="A9" s="3" t="s">
        <v>450</v>
      </c>
      <c r="B9" s="3" t="s">
        <v>451</v>
      </c>
    </row>
    <row r="10" spans="1:2">
      <c r="A10" s="3" t="s">
        <v>452</v>
      </c>
      <c r="B10" s="3" t="s">
        <v>453</v>
      </c>
    </row>
    <row r="11" spans="1:2">
      <c r="A11" s="3" t="s">
        <v>454</v>
      </c>
      <c r="B11" s="3" t="s">
        <v>455</v>
      </c>
    </row>
    <row r="12" spans="1:2">
      <c r="A12" s="3" t="s">
        <v>456</v>
      </c>
      <c r="B12" s="3" t="s">
        <v>4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8</v>
      </c>
      <c r="B1" s="2" t="s">
        <v>1</v>
      </c>
    </row>
    <row r="2" spans="1:2">
      <c r="B2" s="2" t="s">
        <v>2</v>
      </c>
    </row>
    <row r="3" spans="1:2">
      <c r="A3" s="3" t="s">
        <v>459</v>
      </c>
      <c r="B3" s="3" t="s">
        <v>460</v>
      </c>
    </row>
    <row r="4" spans="1:2">
      <c r="A4" s="3" t="s">
        <v>461</v>
      </c>
      <c r="B4" s="3" t="s">
        <v>4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463</v>
      </c>
      <c r="B1" s="2" t="s">
        <v>1</v>
      </c>
    </row>
    <row r="2" spans="1:2">
      <c r="B2" s="2" t="s">
        <v>2</v>
      </c>
    </row>
    <row r="3" spans="1:2">
      <c r="A3" s="3" t="s">
        <v>464</v>
      </c>
      <c r="B3" s="3" t="s">
        <v>465</v>
      </c>
    </row>
    <row r="4" spans="1:2">
      <c r="A4" s="3" t="s">
        <v>466</v>
      </c>
      <c r="B4" s="3" t="s">
        <v>467</v>
      </c>
    </row>
    <row r="5" spans="1:2">
      <c r="A5" s="3" t="s">
        <v>468</v>
      </c>
      <c r="B5" s="3" t="s">
        <v>469</v>
      </c>
    </row>
    <row r="6" spans="1:2">
      <c r="A6" s="3" t="s">
        <v>470</v>
      </c>
      <c r="B6" s="3" t="s">
        <v>471</v>
      </c>
    </row>
    <row r="7" spans="1:2">
      <c r="A7" s="3" t="s">
        <v>472</v>
      </c>
      <c r="B7" s="3" t="s">
        <v>473</v>
      </c>
    </row>
    <row r="8" spans="1:2">
      <c r="A8" s="3" t="s">
        <v>474</v>
      </c>
      <c r="B8" s="3" t="s">
        <v>475</v>
      </c>
    </row>
    <row r="9" spans="1:2">
      <c r="A9" s="3" t="s">
        <v>476</v>
      </c>
      <c r="B9" s="3" t="s">
        <v>477</v>
      </c>
    </row>
    <row r="10" spans="1:2">
      <c r="A10" s="3" t="s">
        <v>478</v>
      </c>
      <c r="B10" s="3" t="s">
        <v>479</v>
      </c>
    </row>
    <row r="11" spans="1:2">
      <c r="A11" s="3" t="s">
        <v>476</v>
      </c>
      <c r="B11" s="3" t="s">
        <v>4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246</v>
      </c>
      <c r="B3" s="3" t="s">
        <v>482</v>
      </c>
    </row>
    <row r="4" spans="1:2">
      <c r="A4" s="3" t="s">
        <v>483</v>
      </c>
      <c r="B4" s="3" t="s">
        <v>484</v>
      </c>
    </row>
    <row r="5" spans="1:2">
      <c r="A5" s="3" t="s">
        <v>485</v>
      </c>
      <c r="B5" s="3" t="s">
        <v>486</v>
      </c>
    </row>
    <row r="6" spans="1:2">
      <c r="A6" s="3" t="s">
        <v>487</v>
      </c>
      <c r="B6" s="3" t="s">
        <v>488</v>
      </c>
    </row>
    <row r="7" spans="1:2">
      <c r="A7" s="3" t="s">
        <v>489</v>
      </c>
      <c r="B7" s="3" t="s">
        <v>490</v>
      </c>
    </row>
    <row r="8" spans="1:2">
      <c r="A8" s="3" t="s">
        <v>491</v>
      </c>
      <c r="B8" s="3" t="s">
        <v>492</v>
      </c>
    </row>
    <row r="9" spans="1:2">
      <c r="A9" s="3" t="s">
        <v>493</v>
      </c>
      <c r="B9" s="3" t="s">
        <v>494</v>
      </c>
    </row>
    <row r="10" spans="1:2">
      <c r="A10" s="3" t="s">
        <v>495</v>
      </c>
      <c r="B10" s="3" t="s">
        <v>496</v>
      </c>
    </row>
    <row r="11" spans="1:2">
      <c r="A11" s="3" t="s">
        <v>497</v>
      </c>
      <c r="B11" s="3" t="s">
        <v>498</v>
      </c>
    </row>
    <row r="12" spans="1:2">
      <c r="A12" s="3" t="s">
        <v>499</v>
      </c>
      <c r="B12" s="3" t="s">
        <v>500</v>
      </c>
    </row>
    <row r="13" spans="1:2">
      <c r="A13" s="3" t="s">
        <v>501</v>
      </c>
      <c r="B13" s="3" t="s">
        <v>502</v>
      </c>
    </row>
    <row r="14" spans="1:2">
      <c r="A14" s="3" t="s">
        <v>503</v>
      </c>
      <c r="B14" s="3" t="s">
        <v>504</v>
      </c>
    </row>
    <row r="15" spans="1:2">
      <c r="A15" s="3" t="s">
        <v>505</v>
      </c>
      <c r="B15" s="3" t="s">
        <v>506</v>
      </c>
    </row>
    <row r="16" spans="1:2">
      <c r="A16" s="3" t="s">
        <v>507</v>
      </c>
      <c r="B16" s="3" t="s">
        <v>508</v>
      </c>
    </row>
    <row r="17" spans="1:2">
      <c r="A17" s="3" t="s">
        <v>509</v>
      </c>
      <c r="B17" s="3" t="s">
        <v>510</v>
      </c>
    </row>
    <row r="18" spans="1:2">
      <c r="A18" s="3" t="s">
        <v>511</v>
      </c>
      <c r="B18" s="3" t="s">
        <v>5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13</v>
      </c>
      <c r="B1" s="2" t="s">
        <v>1</v>
      </c>
    </row>
    <row r="2" spans="1:2">
      <c r="B2" s="2" t="s">
        <v>2</v>
      </c>
    </row>
    <row r="3" spans="1:2">
      <c r="A3" s="3" t="s">
        <v>514</v>
      </c>
      <c r="B3" s="3" t="s">
        <v>515</v>
      </c>
    </row>
    <row r="4" spans="1:2">
      <c r="A4" s="3" t="s">
        <v>516</v>
      </c>
      <c r="B4" s="3" t="s">
        <v>517</v>
      </c>
    </row>
    <row r="5" spans="1:2">
      <c r="A5" s="3" t="s">
        <v>518</v>
      </c>
      <c r="B5" s="3" t="s">
        <v>5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80"/>
    <col customWidth="1" max="6" min="6" width="80"/>
    <col customWidth="1" max="7" min="7" width="14"/>
    <col customWidth="1" max="8" min="8" width="14"/>
    <col customWidth="1" max="9" min="9" width="14"/>
    <col customWidth="1" max="10" min="10" width="14"/>
  </cols>
  <sheetData>
    <row r="1" spans="1:10">
      <c r="A1" s="1" t="s">
        <v>520</v>
      </c>
      <c r="B1" s="2" t="s">
        <v>1</v>
      </c>
      <c r="E1" s="2" t="s">
        <v>521</v>
      </c>
      <c r="F1" s="2" t="s">
        <v>522</v>
      </c>
    </row>
    <row r="2" spans="1:10">
      <c r="B2" s="2" t="s">
        <v>2</v>
      </c>
      <c r="C2" s="2" t="s">
        <v>48</v>
      </c>
      <c r="E2" s="2" t="s">
        <v>48</v>
      </c>
      <c r="F2" s="2" t="s">
        <v>523</v>
      </c>
      <c r="G2" s="2" t="s">
        <v>2</v>
      </c>
      <c r="H2" s="2" t="s">
        <v>192</v>
      </c>
      <c r="I2" s="2" t="s">
        <v>48</v>
      </c>
      <c r="J2" s="2" t="s">
        <v>524</v>
      </c>
    </row>
    <row r="3" spans="1:10">
      <c r="A3" s="5" t="s">
        <v>525</v>
      </c>
    </row>
    <row r="4" spans="1:10">
      <c r="A4" s="3" t="s">
        <v>70</v>
      </c>
      <c r="B4" s="6" t="n">
        <v>572.8</v>
      </c>
      <c r="C4" s="6" t="n">
        <v>454.4</v>
      </c>
    </row>
    <row r="5" spans="1:10">
      <c r="A5" s="3" t="s">
        <v>72</v>
      </c>
      <c r="B5" s="4" t="n">
        <v>493309076</v>
      </c>
      <c r="C5" s="4" t="n">
        <v>492267402</v>
      </c>
    </row>
    <row r="6" spans="1:10">
      <c r="A6" s="3" t="s">
        <v>73</v>
      </c>
      <c r="B6" s="8" t="n">
        <v>1.16</v>
      </c>
      <c r="C6" s="8" t="n">
        <v>0.92</v>
      </c>
    </row>
    <row r="7" spans="1:10">
      <c r="A7" s="5" t="s">
        <v>526</v>
      </c>
    </row>
    <row r="8" spans="1:10">
      <c r="A8" s="3" t="s">
        <v>74</v>
      </c>
      <c r="B8" s="4" t="n">
        <v>494484144</v>
      </c>
      <c r="C8" s="4" t="n">
        <v>493127300</v>
      </c>
    </row>
    <row r="9" spans="1:10">
      <c r="A9" s="3" t="s">
        <v>75</v>
      </c>
      <c r="B9" s="8" t="n">
        <v>1.16</v>
      </c>
      <c r="C9" s="8" t="n">
        <v>0.92</v>
      </c>
    </row>
    <row r="10" spans="1:10">
      <c r="A10" s="5" t="s">
        <v>527</v>
      </c>
    </row>
    <row r="11" spans="1:10">
      <c r="A11" s="3" t="s">
        <v>194</v>
      </c>
      <c r="B11" s="6" t="n">
        <v>227.7</v>
      </c>
      <c r="G11" s="6" t="n">
        <v>227.7</v>
      </c>
      <c r="H11" s="6" t="n">
        <v>234.1</v>
      </c>
    </row>
    <row r="12" spans="1:10">
      <c r="A12" s="3" t="s">
        <v>195</v>
      </c>
      <c r="G12" s="7" t="n">
        <v>135.4</v>
      </c>
      <c r="H12" s="4" t="n">
        <v>210</v>
      </c>
    </row>
    <row r="13" spans="1:10">
      <c r="A13" s="3" t="s">
        <v>528</v>
      </c>
      <c r="G13" s="7" t="n">
        <v>363.1</v>
      </c>
      <c r="H13" s="7" t="n">
        <v>444.1</v>
      </c>
    </row>
    <row r="14" spans="1:10">
      <c r="A14" s="3" t="s">
        <v>528</v>
      </c>
      <c r="G14" s="7" t="n">
        <v>363.1</v>
      </c>
      <c r="H14" s="7" t="n">
        <v>444.1</v>
      </c>
      <c r="I14" s="6" t="n">
        <v>316.5</v>
      </c>
      <c r="J14" s="6" t="n">
        <v>412.6</v>
      </c>
    </row>
    <row r="15" spans="1:10">
      <c r="A15" s="5" t="s">
        <v>49</v>
      </c>
    </row>
    <row r="16" spans="1:10">
      <c r="A16" s="3" t="s">
        <v>52</v>
      </c>
      <c r="B16" s="7" t="n">
        <v>4056.8</v>
      </c>
      <c r="C16" s="6" t="n">
        <v>4048.3</v>
      </c>
    </row>
    <row r="17" spans="1:10">
      <c r="A17" s="5" t="s">
        <v>53</v>
      </c>
    </row>
    <row r="18" spans="1:10">
      <c r="A18" s="3" t="s">
        <v>56</v>
      </c>
      <c r="B18" s="7" t="n">
        <v>605.8</v>
      </c>
      <c r="C18" s="7" t="n">
        <v>539.7</v>
      </c>
    </row>
    <row r="19" spans="1:10">
      <c r="A19" s="3" t="s">
        <v>58</v>
      </c>
      <c r="B19" s="7" t="n">
        <v>3268.4</v>
      </c>
      <c r="C19" s="7" t="n">
        <v>3342.3</v>
      </c>
    </row>
    <row r="20" spans="1:10">
      <c r="A20" s="3" t="s">
        <v>59</v>
      </c>
      <c r="B20" s="7" t="n">
        <v>788.4</v>
      </c>
      <c r="C20" s="4" t="n">
        <v>706</v>
      </c>
    </row>
    <row r="21" spans="1:10">
      <c r="A21" s="5" t="s">
        <v>529</v>
      </c>
    </row>
    <row r="22" spans="1:10">
      <c r="A22" s="3" t="s">
        <v>62</v>
      </c>
      <c r="B22" s="7" t="n">
        <v>28.9</v>
      </c>
      <c r="C22" s="7" t="n">
        <v>30.7</v>
      </c>
    </row>
    <row r="23" spans="1:10">
      <c r="A23" s="3" t="s">
        <v>64</v>
      </c>
      <c r="B23" s="7" t="n">
        <v>-255.8</v>
      </c>
      <c r="C23" s="4" t="n">
        <v>-234</v>
      </c>
    </row>
    <row r="24" spans="1:10">
      <c r="A24" s="3" t="s">
        <v>65</v>
      </c>
      <c r="B24" s="7" t="n">
        <v>600.1</v>
      </c>
      <c r="C24" s="7" t="n">
        <v>540.2</v>
      </c>
    </row>
    <row r="25" spans="1:10">
      <c r="A25" s="3" t="s">
        <v>66</v>
      </c>
      <c r="B25" s="7" t="n">
        <v>44.5</v>
      </c>
      <c r="C25" s="4" t="n">
        <v>102</v>
      </c>
    </row>
    <row r="26" spans="1:10">
      <c r="A26" s="3" t="s">
        <v>68</v>
      </c>
      <c r="B26" s="7" t="n">
        <v>574.1</v>
      </c>
      <c r="C26" s="7" t="n">
        <v>456.7</v>
      </c>
    </row>
    <row r="27" spans="1:10">
      <c r="A27" s="5" t="s">
        <v>298</v>
      </c>
    </row>
    <row r="28" spans="1:10">
      <c r="A28" s="3" t="s">
        <v>68</v>
      </c>
      <c r="B28" s="7" t="n">
        <v>574.1</v>
      </c>
      <c r="C28" s="7" t="n">
        <v>456.7</v>
      </c>
    </row>
    <row r="29" spans="1:10">
      <c r="A29" s="5" t="s">
        <v>530</v>
      </c>
    </row>
    <row r="30" spans="1:10">
      <c r="A30" s="3" t="s">
        <v>531</v>
      </c>
      <c r="B30" s="7" t="n">
        <v>605.8</v>
      </c>
      <c r="C30" s="7" t="n">
        <v>539.7</v>
      </c>
    </row>
    <row r="31" spans="1:10">
      <c r="A31" s="3" t="s">
        <v>249</v>
      </c>
      <c r="B31" s="7" t="n">
        <v>16.8</v>
      </c>
      <c r="C31" s="7" t="n">
        <v>87.3</v>
      </c>
    </row>
    <row r="32" spans="1:10">
      <c r="A32" s="3" t="s">
        <v>62</v>
      </c>
      <c r="B32" s="7" t="n">
        <v>-28.9</v>
      </c>
      <c r="C32" s="7" t="n">
        <v>-30.7</v>
      </c>
    </row>
    <row r="33" spans="1:10">
      <c r="A33" s="3" t="s">
        <v>306</v>
      </c>
      <c r="B33" s="7" t="n">
        <v>-47.9</v>
      </c>
      <c r="C33" s="7" t="n">
        <v>-59.8</v>
      </c>
    </row>
    <row r="34" spans="1:10">
      <c r="A34" s="3" t="s">
        <v>307</v>
      </c>
      <c r="B34" s="7" t="n">
        <v>67.3</v>
      </c>
      <c r="C34" s="7" t="n">
        <v>133.3</v>
      </c>
    </row>
    <row r="35" spans="1:10">
      <c r="A35" s="3" t="s">
        <v>309</v>
      </c>
      <c r="B35" s="7" t="n">
        <v>57.5</v>
      </c>
      <c r="C35" s="7" t="n">
        <v>39.7</v>
      </c>
    </row>
    <row r="36" spans="1:10">
      <c r="A36" s="3" t="s">
        <v>231</v>
      </c>
      <c r="B36" s="7" t="n">
        <v>-152.6</v>
      </c>
      <c r="C36" s="7" t="n">
        <v>-129.3</v>
      </c>
    </row>
    <row r="37" spans="1:10">
      <c r="A37" s="3" t="s">
        <v>311</v>
      </c>
      <c r="B37" s="4" t="n">
        <v>-77</v>
      </c>
      <c r="C37" s="7" t="n">
        <v>-74.3</v>
      </c>
    </row>
    <row r="38" spans="1:10">
      <c r="A38" s="3" t="s">
        <v>313</v>
      </c>
      <c r="B38" s="7" t="n">
        <v>808.3</v>
      </c>
      <c r="C38" s="7" t="n">
        <v>802.2</v>
      </c>
    </row>
    <row r="39" spans="1:10">
      <c r="A39" s="5" t="s">
        <v>314</v>
      </c>
    </row>
    <row r="40" spans="1:10">
      <c r="A40" s="3" t="s">
        <v>320</v>
      </c>
      <c r="B40" s="7" t="n">
        <v>-1582.8</v>
      </c>
      <c r="C40" s="7" t="n">
        <v>-1927.8</v>
      </c>
    </row>
    <row r="41" spans="1:10">
      <c r="A41" s="5" t="s">
        <v>321</v>
      </c>
    </row>
    <row r="42" spans="1:10">
      <c r="A42" s="3" t="s">
        <v>330</v>
      </c>
      <c r="B42" s="7" t="n">
        <v>693.5</v>
      </c>
      <c r="C42" s="7" t="n">
        <v>1029.5</v>
      </c>
    </row>
    <row r="43" spans="1:10">
      <c r="A43" s="3" t="s">
        <v>333</v>
      </c>
      <c r="B43" s="7" t="n">
        <v>234.1</v>
      </c>
    </row>
    <row r="44" spans="1:10">
      <c r="A44" s="3" t="s">
        <v>335</v>
      </c>
      <c r="B44" s="7" t="n">
        <v>227.7</v>
      </c>
    </row>
    <row r="45" spans="1:10">
      <c r="A45" s="5" t="s">
        <v>336</v>
      </c>
    </row>
    <row r="46" spans="1:10">
      <c r="A46" s="3" t="s">
        <v>532</v>
      </c>
      <c r="B46" s="6" t="n">
        <v>846.3</v>
      </c>
      <c r="C46" s="6" t="n">
        <v>799.9</v>
      </c>
    </row>
    <row r="47" spans="1:10">
      <c r="A47" s="5" t="s">
        <v>533</v>
      </c>
    </row>
    <row r="48" spans="1:10">
      <c r="A48" s="3" t="s">
        <v>534</v>
      </c>
      <c r="B48" s="4" t="n">
        <v>0</v>
      </c>
      <c r="C48" s="4" t="n">
        <v>0</v>
      </c>
    </row>
    <row r="49" spans="1:10">
      <c r="A49" s="3" t="s">
        <v>68</v>
      </c>
      <c r="B49" s="6" t="n">
        <v>574.1</v>
      </c>
      <c r="C49" s="6" t="n">
        <v>456.7</v>
      </c>
    </row>
    <row r="50" spans="1:10">
      <c r="A50" s="3" t="s">
        <v>264</v>
      </c>
      <c r="G50" s="7" t="n">
        <v>9565.6</v>
      </c>
      <c r="H50" s="7" t="n">
        <v>9325.299999999999</v>
      </c>
    </row>
    <row r="51" spans="1:10">
      <c r="A51" s="3" t="s">
        <v>535</v>
      </c>
    </row>
    <row r="52" spans="1:10">
      <c r="A52" s="5" t="s">
        <v>526</v>
      </c>
    </row>
    <row r="53" spans="1:10">
      <c r="A53" s="3" t="s">
        <v>536</v>
      </c>
      <c r="B53" s="4" t="n">
        <v>1200000</v>
      </c>
      <c r="C53" s="4" t="n">
        <v>800000</v>
      </c>
    </row>
    <row r="54" spans="1:10">
      <c r="A54" s="3" t="s">
        <v>537</v>
      </c>
      <c r="B54" s="9" t="n">
        <v>0</v>
      </c>
      <c r="C54" s="9" t="n">
        <v>0</v>
      </c>
    </row>
    <row r="55" spans="1:10">
      <c r="A55" s="3" t="s">
        <v>29</v>
      </c>
    </row>
    <row r="56" spans="1:10">
      <c r="A56" s="5" t="s">
        <v>527</v>
      </c>
    </row>
    <row r="57" spans="1:10">
      <c r="A57" s="3" t="s">
        <v>194</v>
      </c>
      <c r="B57" s="9" t="n">
        <v>0</v>
      </c>
      <c r="C57" s="9" t="n">
        <v>0</v>
      </c>
      <c r="E57" s="9" t="n">
        <v>0</v>
      </c>
      <c r="G57" s="4" t="n">
        <v>0</v>
      </c>
      <c r="H57" s="4" t="n">
        <v>0</v>
      </c>
      <c r="I57" s="4" t="n">
        <v>0</v>
      </c>
      <c r="J57" s="4" t="n">
        <v>0</v>
      </c>
    </row>
    <row r="58" spans="1:10">
      <c r="A58" s="5" t="s">
        <v>49</v>
      </c>
    </row>
    <row r="59" spans="1:10">
      <c r="A59" s="3" t="s">
        <v>52</v>
      </c>
      <c r="B59" s="7" t="n">
        <v>243.5</v>
      </c>
      <c r="C59" s="7" t="n">
        <v>191.7</v>
      </c>
      <c r="D59" s="3" t="s">
        <v>538</v>
      </c>
    </row>
    <row r="60" spans="1:10">
      <c r="A60" s="5" t="s">
        <v>53</v>
      </c>
    </row>
    <row r="61" spans="1:10">
      <c r="A61" s="3" t="s">
        <v>56</v>
      </c>
      <c r="B61" s="7" t="n">
        <v>40.3</v>
      </c>
      <c r="C61" s="7" t="n">
        <v>30.3</v>
      </c>
    </row>
    <row r="62" spans="1:10">
      <c r="A62" s="3" t="s">
        <v>58</v>
      </c>
      <c r="B62" s="7" t="n">
        <v>101.9</v>
      </c>
      <c r="C62" s="7" t="n">
        <v>80.59999999999999</v>
      </c>
    </row>
    <row r="63" spans="1:10">
      <c r="A63" s="3" t="s">
        <v>59</v>
      </c>
      <c r="B63" s="7" t="n">
        <v>141.6</v>
      </c>
      <c r="C63" s="7" t="n">
        <v>111.1</v>
      </c>
    </row>
    <row r="64" spans="1:10">
      <c r="A64" s="5" t="s">
        <v>529</v>
      </c>
    </row>
    <row r="65" spans="1:10">
      <c r="A65" s="3" t="s">
        <v>62</v>
      </c>
      <c r="B65" s="7" t="n">
        <v>11.3</v>
      </c>
      <c r="C65" s="7" t="n">
        <v>14.9</v>
      </c>
    </row>
    <row r="66" spans="1:10">
      <c r="A66" s="3" t="s">
        <v>64</v>
      </c>
      <c r="B66" s="7" t="n">
        <v>-21.7</v>
      </c>
      <c r="C66" s="7" t="n">
        <v>-20.3</v>
      </c>
      <c r="D66" s="3" t="s">
        <v>81</v>
      </c>
    </row>
    <row r="67" spans="1:10">
      <c r="A67" s="3" t="s">
        <v>65</v>
      </c>
      <c r="B67" s="7" t="n">
        <v>131.9</v>
      </c>
      <c r="C67" s="7" t="n">
        <v>106.1</v>
      </c>
    </row>
    <row r="68" spans="1:10">
      <c r="A68" s="3" t="s">
        <v>66</v>
      </c>
      <c r="B68" s="7" t="n">
        <v>27.6</v>
      </c>
      <c r="C68" s="4" t="n">
        <v>22</v>
      </c>
      <c r="D68" s="3" t="s">
        <v>81</v>
      </c>
    </row>
    <row r="69" spans="1:10">
      <c r="A69" s="3" t="s">
        <v>68</v>
      </c>
      <c r="B69" s="7" t="n">
        <v>104.3</v>
      </c>
      <c r="C69" s="7" t="n">
        <v>84.09999999999999</v>
      </c>
      <c r="D69" s="3" t="s">
        <v>81</v>
      </c>
    </row>
    <row r="70" spans="1:10">
      <c r="A70" s="5" t="s">
        <v>298</v>
      </c>
    </row>
    <row r="71" spans="1:10">
      <c r="A71" s="3" t="s">
        <v>68</v>
      </c>
      <c r="B71" s="7" t="n">
        <v>104.3</v>
      </c>
      <c r="C71" s="7" t="n">
        <v>84.09999999999999</v>
      </c>
      <c r="D71" s="3" t="s">
        <v>81</v>
      </c>
    </row>
    <row r="72" spans="1:10">
      <c r="A72" s="5" t="s">
        <v>530</v>
      </c>
    </row>
    <row r="73" spans="1:10">
      <c r="A73" s="3" t="s">
        <v>531</v>
      </c>
      <c r="B73" s="7" t="n">
        <v>40.3</v>
      </c>
      <c r="C73" s="7" t="n">
        <v>30.3</v>
      </c>
    </row>
    <row r="74" spans="1:10">
      <c r="A74" s="3" t="s">
        <v>249</v>
      </c>
      <c r="B74" s="7" t="n">
        <v>14.5</v>
      </c>
      <c r="C74" s="7" t="n">
        <v>15.5</v>
      </c>
    </row>
    <row r="75" spans="1:10">
      <c r="A75" s="3" t="s">
        <v>62</v>
      </c>
      <c r="B75" s="7" t="n">
        <v>-11.3</v>
      </c>
      <c r="C75" s="7" t="n">
        <v>-14.9</v>
      </c>
    </row>
    <row r="76" spans="1:10">
      <c r="A76" s="3" t="s">
        <v>306</v>
      </c>
      <c r="B76" s="7" t="n">
        <v>2.7</v>
      </c>
      <c r="C76" s="7" t="n">
        <v>2.9</v>
      </c>
    </row>
    <row r="77" spans="1:10">
      <c r="A77" s="3" t="s">
        <v>307</v>
      </c>
      <c r="B77" s="7" t="n">
        <v>2.2</v>
      </c>
      <c r="C77" s="7" t="n">
        <v>23.9</v>
      </c>
    </row>
    <row r="78" spans="1:10">
      <c r="A78" s="3" t="s">
        <v>309</v>
      </c>
      <c r="B78" s="7" t="n">
        <v>-8.199999999999999</v>
      </c>
      <c r="C78" s="7" t="n">
        <v>-9.6</v>
      </c>
    </row>
    <row r="79" spans="1:10">
      <c r="A79" s="3" t="s">
        <v>231</v>
      </c>
      <c r="B79" s="7" t="n">
        <v>11.4</v>
      </c>
      <c r="C79" s="7" t="n">
        <v>-10.7</v>
      </c>
    </row>
    <row r="80" spans="1:10">
      <c r="A80" s="3" t="s">
        <v>311</v>
      </c>
      <c r="B80" s="7" t="n">
        <v>-32.1</v>
      </c>
      <c r="C80" s="4" t="n">
        <v>-34</v>
      </c>
    </row>
    <row r="81" spans="1:10">
      <c r="A81" s="3" t="s">
        <v>313</v>
      </c>
      <c r="B81" s="7" t="n">
        <v>166.2</v>
      </c>
      <c r="C81" s="7" t="n">
        <v>127.1</v>
      </c>
    </row>
    <row r="82" spans="1:10">
      <c r="A82" s="5" t="s">
        <v>314</v>
      </c>
    </row>
    <row r="83" spans="1:10">
      <c r="A83" s="3" t="s">
        <v>320</v>
      </c>
      <c r="B83" s="7" t="n">
        <v>-343.8</v>
      </c>
      <c r="C83" s="7" t="n">
        <v>-458.4</v>
      </c>
    </row>
    <row r="84" spans="1:10">
      <c r="A84" s="5" t="s">
        <v>321</v>
      </c>
    </row>
    <row r="85" spans="1:10">
      <c r="A85" s="3" t="s">
        <v>330</v>
      </c>
      <c r="B85" s="7" t="n">
        <v>177.6</v>
      </c>
      <c r="C85" s="7" t="n">
        <v>331.3</v>
      </c>
    </row>
    <row r="86" spans="1:10">
      <c r="A86" s="3" t="s">
        <v>347</v>
      </c>
      <c r="B86" s="4" t="n">
        <v>0</v>
      </c>
      <c r="C86" s="4" t="n">
        <v>0</v>
      </c>
    </row>
    <row r="87" spans="1:10">
      <c r="A87" s="3" t="s">
        <v>333</v>
      </c>
      <c r="B87" s="4" t="n">
        <v>0</v>
      </c>
      <c r="C87" s="4" t="n">
        <v>0</v>
      </c>
    </row>
    <row r="88" spans="1:10">
      <c r="A88" s="3" t="s">
        <v>335</v>
      </c>
      <c r="B88" s="4" t="n">
        <v>0</v>
      </c>
      <c r="C88" s="4" t="n">
        <v>0</v>
      </c>
      <c r="E88" s="4" t="n">
        <v>0</v>
      </c>
    </row>
    <row r="89" spans="1:10">
      <c r="A89" s="5" t="s">
        <v>336</v>
      </c>
    </row>
    <row r="90" spans="1:10">
      <c r="A90" s="3" t="s">
        <v>532</v>
      </c>
      <c r="B90" s="7" t="n">
        <v>261.1</v>
      </c>
      <c r="C90" s="7" t="n">
        <v>213.8</v>
      </c>
    </row>
    <row r="91" spans="1:10">
      <c r="A91" s="5" t="s">
        <v>533</v>
      </c>
    </row>
    <row r="92" spans="1:10">
      <c r="A92" s="3" t="s">
        <v>68</v>
      </c>
      <c r="B92" s="7" t="n">
        <v>104.3</v>
      </c>
      <c r="C92" s="7" t="n">
        <v>84.09999999999999</v>
      </c>
      <c r="D92" s="3" t="s">
        <v>81</v>
      </c>
    </row>
    <row r="93" spans="1:10">
      <c r="A93" s="3" t="s">
        <v>264</v>
      </c>
      <c r="G93" s="7" t="n">
        <v>1193.5</v>
      </c>
      <c r="H93" s="7" t="n">
        <v>1089.2</v>
      </c>
    </row>
    <row r="94" spans="1:10">
      <c r="A94" s="3" t="s">
        <v>25</v>
      </c>
    </row>
    <row r="95" spans="1:10">
      <c r="A95" s="5" t="s">
        <v>527</v>
      </c>
    </row>
    <row r="96" spans="1:10">
      <c r="A96" s="3" t="s">
        <v>194</v>
      </c>
      <c r="B96" s="7" t="n">
        <v>3.1</v>
      </c>
      <c r="G96" s="7" t="n">
        <v>0.1</v>
      </c>
      <c r="H96" s="7" t="n">
        <v>3.1</v>
      </c>
    </row>
    <row r="97" spans="1:10">
      <c r="A97" s="3" t="s">
        <v>195</v>
      </c>
      <c r="G97" s="7" t="n">
        <v>100.6</v>
      </c>
      <c r="H97" s="7" t="n">
        <v>156.7</v>
      </c>
    </row>
    <row r="98" spans="1:10">
      <c r="A98" s="3" t="s">
        <v>528</v>
      </c>
      <c r="G98" s="7" t="n">
        <v>100.7</v>
      </c>
      <c r="H98" s="7" t="n">
        <v>159.8</v>
      </c>
    </row>
    <row r="99" spans="1:10">
      <c r="A99" s="3" t="s">
        <v>528</v>
      </c>
      <c r="G99" s="7" t="n">
        <v>100.7</v>
      </c>
      <c r="H99" s="7" t="n">
        <v>159.8</v>
      </c>
      <c r="I99" s="7" t="n">
        <v>107.2</v>
      </c>
      <c r="J99" s="7" t="n">
        <v>157.2</v>
      </c>
    </row>
    <row r="100" spans="1:10">
      <c r="A100" s="5" t="s">
        <v>49</v>
      </c>
    </row>
    <row r="101" spans="1:10">
      <c r="A101" s="3" t="s">
        <v>52</v>
      </c>
      <c r="B101" s="7" t="n">
        <v>390.7</v>
      </c>
      <c r="C101" s="7" t="n">
        <v>371.6</v>
      </c>
    </row>
    <row r="102" spans="1:10">
      <c r="A102" s="5" t="s">
        <v>53</v>
      </c>
    </row>
    <row r="103" spans="1:10">
      <c r="A103" s="3" t="s">
        <v>56</v>
      </c>
      <c r="B103" s="7" t="n">
        <v>138.9</v>
      </c>
      <c r="C103" s="4" t="n">
        <v>110</v>
      </c>
    </row>
    <row r="104" spans="1:10">
      <c r="A104" s="3" t="s">
        <v>58</v>
      </c>
      <c r="B104" s="7" t="n">
        <v>319.9</v>
      </c>
      <c r="C104" s="7" t="n">
        <v>289.8</v>
      </c>
    </row>
    <row r="105" spans="1:10">
      <c r="A105" s="3" t="s">
        <v>59</v>
      </c>
      <c r="B105" s="7" t="n">
        <v>70.8</v>
      </c>
      <c r="C105" s="7" t="n">
        <v>81.8</v>
      </c>
    </row>
    <row r="106" spans="1:10">
      <c r="A106" s="5" t="s">
        <v>529</v>
      </c>
    </row>
    <row r="107" spans="1:10">
      <c r="A107" s="3" t="s">
        <v>62</v>
      </c>
      <c r="B107" s="7" t="n">
        <v>1.8</v>
      </c>
      <c r="C107" s="7" t="n">
        <v>5.5</v>
      </c>
    </row>
    <row r="108" spans="1:10">
      <c r="A108" s="3" t="s">
        <v>64</v>
      </c>
      <c r="B108" s="7" t="n">
        <v>-37.4</v>
      </c>
      <c r="C108" s="4" t="n">
        <v>-35</v>
      </c>
    </row>
    <row r="109" spans="1:10">
      <c r="A109" s="3" t="s">
        <v>65</v>
      </c>
      <c r="B109" s="7" t="n">
        <v>38.4</v>
      </c>
      <c r="C109" s="7" t="n">
        <v>55.9</v>
      </c>
    </row>
    <row r="110" spans="1:10">
      <c r="A110" s="3" t="s">
        <v>66</v>
      </c>
      <c r="B110" s="4" t="n">
        <v>4</v>
      </c>
      <c r="C110" s="7" t="n">
        <v>9.1</v>
      </c>
    </row>
    <row r="111" spans="1:10">
      <c r="A111" s="3" t="s">
        <v>68</v>
      </c>
      <c r="B111" s="7" t="n">
        <v>34.4</v>
      </c>
      <c r="C111" s="7" t="n">
        <v>46.8</v>
      </c>
    </row>
    <row r="112" spans="1:10">
      <c r="A112" s="5" t="s">
        <v>298</v>
      </c>
    </row>
    <row r="113" spans="1:10">
      <c r="A113" s="3" t="s">
        <v>68</v>
      </c>
      <c r="B113" s="7" t="n">
        <v>34.4</v>
      </c>
      <c r="C113" s="7" t="n">
        <v>46.8</v>
      </c>
    </row>
    <row r="114" spans="1:10">
      <c r="A114" s="5" t="s">
        <v>530</v>
      </c>
    </row>
    <row r="115" spans="1:10">
      <c r="A115" s="3" t="s">
        <v>531</v>
      </c>
      <c r="B115" s="7" t="n">
        <v>138.9</v>
      </c>
      <c r="C115" s="4" t="n">
        <v>110</v>
      </c>
    </row>
    <row r="116" spans="1:10">
      <c r="A116" s="3" t="s">
        <v>249</v>
      </c>
      <c r="B116" s="4" t="n">
        <v>-11</v>
      </c>
      <c r="C116" s="7" t="n">
        <v>-4.4</v>
      </c>
    </row>
    <row r="117" spans="1:10">
      <c r="A117" s="3" t="s">
        <v>62</v>
      </c>
      <c r="B117" s="7" t="n">
        <v>-1.8</v>
      </c>
      <c r="C117" s="7" t="n">
        <v>-5.5</v>
      </c>
    </row>
    <row r="118" spans="1:10">
      <c r="A118" s="3" t="s">
        <v>306</v>
      </c>
      <c r="B118" s="7" t="n">
        <v>-3.2</v>
      </c>
      <c r="C118" s="7" t="n">
        <v>-12.7</v>
      </c>
    </row>
    <row r="119" spans="1:10">
      <c r="A119" s="3" t="s">
        <v>307</v>
      </c>
      <c r="B119" s="7" t="n">
        <v>-5.7</v>
      </c>
      <c r="C119" s="7" t="n">
        <v>6.5</v>
      </c>
    </row>
    <row r="120" spans="1:10">
      <c r="A120" s="3" t="s">
        <v>309</v>
      </c>
      <c r="B120" s="7" t="n">
        <v>-7.8</v>
      </c>
      <c r="C120" s="7" t="n">
        <v>1.8</v>
      </c>
    </row>
    <row r="121" spans="1:10">
      <c r="A121" s="3" t="s">
        <v>231</v>
      </c>
      <c r="B121" s="7" t="n">
        <v>4.2</v>
      </c>
      <c r="C121" s="7" t="n">
        <v>-25.9</v>
      </c>
    </row>
    <row r="122" spans="1:10">
      <c r="A122" s="3" t="s">
        <v>311</v>
      </c>
      <c r="B122" s="7" t="n">
        <v>57.5</v>
      </c>
      <c r="C122" s="7" t="n">
        <v>25.2</v>
      </c>
    </row>
    <row r="123" spans="1:10">
      <c r="A123" s="3" t="s">
        <v>313</v>
      </c>
      <c r="B123" s="7" t="n">
        <v>126.8</v>
      </c>
      <c r="C123" s="4" t="n">
        <v>79</v>
      </c>
    </row>
    <row r="124" spans="1:10">
      <c r="A124" s="5" t="s">
        <v>314</v>
      </c>
    </row>
    <row r="125" spans="1:10">
      <c r="A125" s="3" t="s">
        <v>320</v>
      </c>
      <c r="B125" s="7" t="n">
        <v>-336.6</v>
      </c>
      <c r="C125" s="7" t="n">
        <v>-364.4</v>
      </c>
    </row>
    <row r="126" spans="1:10">
      <c r="A126" s="5" t="s">
        <v>321</v>
      </c>
    </row>
    <row r="127" spans="1:10">
      <c r="A127" s="3" t="s">
        <v>330</v>
      </c>
      <c r="B127" s="7" t="n">
        <v>150.7</v>
      </c>
      <c r="C127" s="7" t="n">
        <v>235.4</v>
      </c>
    </row>
    <row r="128" spans="1:10">
      <c r="A128" s="3" t="s">
        <v>333</v>
      </c>
      <c r="B128" s="7" t="n">
        <v>3.1</v>
      </c>
    </row>
    <row r="129" spans="1:10">
      <c r="A129" s="3" t="s">
        <v>335</v>
      </c>
      <c r="B129" s="7" t="n">
        <v>0.1</v>
      </c>
    </row>
    <row r="130" spans="1:10">
      <c r="A130" s="5" t="s">
        <v>336</v>
      </c>
    </row>
    <row r="131" spans="1:10">
      <c r="A131" s="3" t="s">
        <v>532</v>
      </c>
      <c r="B131" s="7" t="n">
        <v>195.7</v>
      </c>
      <c r="C131" s="7" t="n">
        <v>169.3</v>
      </c>
    </row>
    <row r="132" spans="1:10">
      <c r="A132" s="5" t="s">
        <v>533</v>
      </c>
    </row>
    <row r="133" spans="1:10">
      <c r="A133" s="3" t="s">
        <v>68</v>
      </c>
      <c r="B133" s="7" t="n">
        <v>34.4</v>
      </c>
      <c r="C133" s="7" t="n">
        <v>46.8</v>
      </c>
    </row>
    <row r="134" spans="1:10">
      <c r="A134" s="3" t="s">
        <v>264</v>
      </c>
      <c r="G134" s="7" t="n">
        <v>1372.1</v>
      </c>
      <c r="H134" s="7" t="n">
        <v>1337.7</v>
      </c>
    </row>
    <row r="135" spans="1:10">
      <c r="A135" s="3" t="s">
        <v>32</v>
      </c>
    </row>
    <row r="136" spans="1:10">
      <c r="A136" s="5" t="s">
        <v>527</v>
      </c>
    </row>
    <row r="137" spans="1:10">
      <c r="A137" s="3" t="s">
        <v>194</v>
      </c>
      <c r="B137" s="7" t="n">
        <v>2.9</v>
      </c>
      <c r="G137" s="7" t="n">
        <v>2.9</v>
      </c>
      <c r="H137" s="7" t="n">
        <v>4.2</v>
      </c>
    </row>
    <row r="138" spans="1:10">
      <c r="A138" s="3" t="s">
        <v>195</v>
      </c>
      <c r="G138" s="7" t="n">
        <v>18.3</v>
      </c>
      <c r="H138" s="7" t="n">
        <v>25.6</v>
      </c>
    </row>
    <row r="139" spans="1:10">
      <c r="A139" s="3" t="s">
        <v>528</v>
      </c>
      <c r="G139" s="7" t="n">
        <v>21.2</v>
      </c>
      <c r="H139" s="7" t="n">
        <v>29.8</v>
      </c>
      <c r="I139" s="7" t="n">
        <v>11.3</v>
      </c>
      <c r="J139" s="7" t="n">
        <v>19.2</v>
      </c>
    </row>
    <row r="140" spans="1:10">
      <c r="A140" s="5" t="s">
        <v>49</v>
      </c>
    </row>
    <row r="141" spans="1:10">
      <c r="A141" s="3" t="s">
        <v>52</v>
      </c>
      <c r="B141" s="7" t="n">
        <v>792.8</v>
      </c>
      <c r="C141" s="7" t="n">
        <v>820.4</v>
      </c>
    </row>
    <row r="142" spans="1:10">
      <c r="A142" s="5" t="s">
        <v>53</v>
      </c>
    </row>
    <row r="143" spans="1:10">
      <c r="A143" s="3" t="s">
        <v>56</v>
      </c>
      <c r="B143" s="7" t="n">
        <v>112.5</v>
      </c>
      <c r="C143" s="7" t="n">
        <v>108.5</v>
      </c>
    </row>
    <row r="144" spans="1:10">
      <c r="A144" s="3" t="s">
        <v>58</v>
      </c>
      <c r="B144" s="7" t="n">
        <v>640.7</v>
      </c>
      <c r="C144" s="7" t="n">
        <v>627.4</v>
      </c>
    </row>
    <row r="145" spans="1:10">
      <c r="A145" s="3" t="s">
        <v>59</v>
      </c>
      <c r="B145" s="7" t="n">
        <v>152.1</v>
      </c>
      <c r="C145" s="4" t="n">
        <v>193</v>
      </c>
    </row>
    <row r="146" spans="1:10">
      <c r="A146" s="5" t="s">
        <v>529</v>
      </c>
    </row>
    <row r="147" spans="1:10">
      <c r="A147" s="3" t="s">
        <v>62</v>
      </c>
      <c r="B147" s="7" t="n">
        <v>1.7</v>
      </c>
      <c r="C147" s="7" t="n">
        <v>2.6</v>
      </c>
    </row>
    <row r="148" spans="1:10">
      <c r="A148" s="3" t="s">
        <v>64</v>
      </c>
      <c r="B148" s="7" t="n">
        <v>-49.3</v>
      </c>
      <c r="C148" s="7" t="n">
        <v>-47.4</v>
      </c>
    </row>
    <row r="149" spans="1:10">
      <c r="A149" s="3" t="s">
        <v>65</v>
      </c>
      <c r="B149" s="7" t="n">
        <v>109.6</v>
      </c>
      <c r="C149" s="7" t="n">
        <v>153.5</v>
      </c>
    </row>
    <row r="150" spans="1:10">
      <c r="A150" s="3" t="s">
        <v>66</v>
      </c>
      <c r="B150" s="7" t="n">
        <v>-24.1</v>
      </c>
      <c r="C150" s="4" t="n">
        <v>28</v>
      </c>
    </row>
    <row r="151" spans="1:10">
      <c r="A151" s="3" t="s">
        <v>68</v>
      </c>
      <c r="B151" s="7" t="n">
        <v>133.7</v>
      </c>
      <c r="C151" s="7" t="n">
        <v>125.5</v>
      </c>
    </row>
    <row r="152" spans="1:10">
      <c r="A152" s="5" t="s">
        <v>298</v>
      </c>
    </row>
    <row r="153" spans="1:10">
      <c r="A153" s="3" t="s">
        <v>68</v>
      </c>
      <c r="B153" s="7" t="n">
        <v>133.7</v>
      </c>
      <c r="C153" s="7" t="n">
        <v>125.5</v>
      </c>
    </row>
    <row r="154" spans="1:10">
      <c r="A154" s="5" t="s">
        <v>530</v>
      </c>
    </row>
    <row r="155" spans="1:10">
      <c r="A155" s="3" t="s">
        <v>531</v>
      </c>
      <c r="B155" s="7" t="n">
        <v>112.5</v>
      </c>
      <c r="C155" s="7" t="n">
        <v>108.5</v>
      </c>
    </row>
    <row r="156" spans="1:10">
      <c r="A156" s="3" t="s">
        <v>249</v>
      </c>
      <c r="B156" s="4" t="n">
        <v>-45</v>
      </c>
      <c r="C156" s="4" t="n">
        <v>11</v>
      </c>
    </row>
    <row r="157" spans="1:10">
      <c r="A157" s="3" t="s">
        <v>62</v>
      </c>
      <c r="B157" s="7" t="n">
        <v>-1.7</v>
      </c>
      <c r="C157" s="7" t="n">
        <v>-2.6</v>
      </c>
    </row>
    <row r="158" spans="1:10">
      <c r="A158" s="3" t="s">
        <v>306</v>
      </c>
      <c r="B158" s="7" t="n">
        <v>-12.1</v>
      </c>
      <c r="C158" s="7" t="n">
        <v>3.9</v>
      </c>
    </row>
    <row r="159" spans="1:10">
      <c r="A159" s="3" t="s">
        <v>307</v>
      </c>
      <c r="B159" s="7" t="n">
        <v>-20.5</v>
      </c>
      <c r="C159" s="7" t="n">
        <v>37.9</v>
      </c>
    </row>
    <row r="160" spans="1:10">
      <c r="A160" s="3" t="s">
        <v>309</v>
      </c>
      <c r="B160" s="7" t="n">
        <v>19.5</v>
      </c>
      <c r="C160" s="7" t="n">
        <v>-14.2</v>
      </c>
    </row>
    <row r="161" spans="1:10">
      <c r="A161" s="3" t="s">
        <v>231</v>
      </c>
      <c r="B161" s="7" t="n">
        <v>-8.300000000000001</v>
      </c>
      <c r="C161" s="7" t="n">
        <v>-21.6</v>
      </c>
    </row>
    <row r="162" spans="1:10">
      <c r="A162" s="3" t="s">
        <v>311</v>
      </c>
      <c r="B162" s="7" t="n">
        <v>13.7</v>
      </c>
      <c r="C162" s="7" t="n">
        <v>17.8</v>
      </c>
    </row>
    <row r="163" spans="1:10">
      <c r="A163" s="3" t="s">
        <v>313</v>
      </c>
      <c r="B163" s="7" t="n">
        <v>250.5</v>
      </c>
      <c r="C163" s="7" t="n">
        <v>199.5</v>
      </c>
    </row>
    <row r="164" spans="1:10">
      <c r="A164" s="5" t="s">
        <v>314</v>
      </c>
    </row>
    <row r="165" spans="1:10">
      <c r="A165" s="3" t="s">
        <v>320</v>
      </c>
      <c r="B165" s="7" t="n">
        <v>-383.5</v>
      </c>
      <c r="C165" s="7" t="n">
        <v>-214.1</v>
      </c>
    </row>
    <row r="166" spans="1:10">
      <c r="A166" s="5" t="s">
        <v>321</v>
      </c>
    </row>
    <row r="167" spans="1:10">
      <c r="A167" s="3" t="s">
        <v>330</v>
      </c>
      <c r="B167" s="7" t="n">
        <v>124.4</v>
      </c>
      <c r="C167" s="7" t="n">
        <v>6.7</v>
      </c>
    </row>
    <row r="168" spans="1:10">
      <c r="A168" s="3" t="s">
        <v>333</v>
      </c>
      <c r="B168" s="7" t="n">
        <v>4.2</v>
      </c>
    </row>
    <row r="169" spans="1:10">
      <c r="A169" s="3" t="s">
        <v>335</v>
      </c>
      <c r="B169" s="7" t="n">
        <v>2.9</v>
      </c>
    </row>
    <row r="170" spans="1:10">
      <c r="A170" s="5" t="s">
        <v>336</v>
      </c>
    </row>
    <row r="171" spans="1:10">
      <c r="A171" s="3" t="s">
        <v>532</v>
      </c>
      <c r="B171" s="7" t="n">
        <v>87.8</v>
      </c>
      <c r="C171" s="7" t="n">
        <v>94.5</v>
      </c>
    </row>
    <row r="172" spans="1:10">
      <c r="A172" s="5" t="s">
        <v>533</v>
      </c>
    </row>
    <row r="173" spans="1:10">
      <c r="A173" s="3" t="s">
        <v>68</v>
      </c>
      <c r="B173" s="7" t="n">
        <v>133.7</v>
      </c>
      <c r="C173" s="7" t="n">
        <v>125.5</v>
      </c>
    </row>
    <row r="174" spans="1:10">
      <c r="A174" s="3" t="s">
        <v>264</v>
      </c>
      <c r="G174" s="7" t="n">
        <v>2005.7</v>
      </c>
      <c r="H174" s="4" t="n">
        <v>1922</v>
      </c>
    </row>
    <row r="175" spans="1:10">
      <c r="A175" s="3" t="s">
        <v>38</v>
      </c>
    </row>
    <row r="176" spans="1:10">
      <c r="A176" s="5" t="s">
        <v>527</v>
      </c>
    </row>
    <row r="177" spans="1:10">
      <c r="A177" s="3" t="s">
        <v>194</v>
      </c>
      <c r="B177" s="7" t="n">
        <v>3.3</v>
      </c>
      <c r="G177" s="7" t="n">
        <v>3.3</v>
      </c>
      <c r="H177" s="7" t="n">
        <v>4.9</v>
      </c>
    </row>
    <row r="178" spans="1:10">
      <c r="A178" s="3" t="s">
        <v>195</v>
      </c>
      <c r="G178" s="7" t="n">
        <v>16.5</v>
      </c>
      <c r="H178" s="7" t="n">
        <v>27.6</v>
      </c>
    </row>
    <row r="179" spans="1:10">
      <c r="A179" s="3" t="s">
        <v>528</v>
      </c>
      <c r="G179" s="7" t="n">
        <v>19.8</v>
      </c>
      <c r="H179" s="7" t="n">
        <v>32.5</v>
      </c>
      <c r="I179" s="7" t="n">
        <v>17.3</v>
      </c>
      <c r="J179" s="7" t="n">
        <v>29.7</v>
      </c>
    </row>
    <row r="180" spans="1:10">
      <c r="A180" s="5" t="s">
        <v>49</v>
      </c>
    </row>
    <row r="181" spans="1:10">
      <c r="A181" s="3" t="s">
        <v>52</v>
      </c>
      <c r="B181" s="7" t="n">
        <v>836.8</v>
      </c>
      <c r="C181" s="7" t="n">
        <v>790.9</v>
      </c>
    </row>
    <row r="182" spans="1:10">
      <c r="A182" s="5" t="s">
        <v>53</v>
      </c>
    </row>
    <row r="183" spans="1:10">
      <c r="A183" s="3" t="s">
        <v>56</v>
      </c>
      <c r="B183" s="7" t="n">
        <v>63.3</v>
      </c>
      <c r="C183" s="7" t="n">
        <v>64.8</v>
      </c>
    </row>
    <row r="184" spans="1:10">
      <c r="A184" s="3" t="s">
        <v>58</v>
      </c>
      <c r="B184" s="7" t="n">
        <v>674.3</v>
      </c>
      <c r="C184" s="7" t="n">
        <v>673.6</v>
      </c>
    </row>
    <row r="185" spans="1:10">
      <c r="A185" s="3" t="s">
        <v>59</v>
      </c>
      <c r="B185" s="7" t="n">
        <v>162.5</v>
      </c>
      <c r="C185" s="7" t="n">
        <v>117.3</v>
      </c>
    </row>
    <row r="186" spans="1:10">
      <c r="A186" s="5" t="s">
        <v>529</v>
      </c>
    </row>
    <row r="187" spans="1:10">
      <c r="A187" s="3" t="s">
        <v>62</v>
      </c>
      <c r="B187" s="7" t="n">
        <v>5.2</v>
      </c>
      <c r="C187" s="7" t="n">
        <v>2.5</v>
      </c>
    </row>
    <row r="188" spans="1:10">
      <c r="A188" s="3" t="s">
        <v>64</v>
      </c>
      <c r="B188" s="7" t="n">
        <v>-24.6</v>
      </c>
      <c r="C188" s="7" t="n">
        <v>-25.2</v>
      </c>
    </row>
    <row r="189" spans="1:10">
      <c r="A189" s="3" t="s">
        <v>65</v>
      </c>
      <c r="B189" s="7" t="n">
        <v>147.8</v>
      </c>
      <c r="C189" s="7" t="n">
        <v>100.1</v>
      </c>
    </row>
    <row r="190" spans="1:10">
      <c r="A190" s="3" t="s">
        <v>66</v>
      </c>
      <c r="B190" s="7" t="n">
        <v>19.8</v>
      </c>
      <c r="C190" s="7" t="n">
        <v>20.5</v>
      </c>
    </row>
    <row r="191" spans="1:10">
      <c r="A191" s="3" t="s">
        <v>68</v>
      </c>
      <c r="B191" s="4" t="n">
        <v>128</v>
      </c>
      <c r="C191" s="7" t="n">
        <v>79.59999999999999</v>
      </c>
    </row>
    <row r="192" spans="1:10">
      <c r="A192" s="5" t="s">
        <v>298</v>
      </c>
    </row>
    <row r="193" spans="1:10">
      <c r="A193" s="3" t="s">
        <v>68</v>
      </c>
      <c r="B193" s="4" t="n">
        <v>128</v>
      </c>
      <c r="C193" s="7" t="n">
        <v>79.59999999999999</v>
      </c>
    </row>
    <row r="194" spans="1:10">
      <c r="A194" s="5" t="s">
        <v>530</v>
      </c>
    </row>
    <row r="195" spans="1:10">
      <c r="A195" s="3" t="s">
        <v>531</v>
      </c>
      <c r="B195" s="7" t="n">
        <v>63.3</v>
      </c>
      <c r="C195" s="7" t="n">
        <v>64.8</v>
      </c>
    </row>
    <row r="196" spans="1:10">
      <c r="A196" s="3" t="s">
        <v>249</v>
      </c>
      <c r="B196" s="7" t="n">
        <v>10.1</v>
      </c>
      <c r="C196" s="7" t="n">
        <v>-4.9</v>
      </c>
    </row>
    <row r="197" spans="1:10">
      <c r="A197" s="3" t="s">
        <v>62</v>
      </c>
      <c r="B197" s="7" t="n">
        <v>-5.2</v>
      </c>
      <c r="C197" s="7" t="n">
        <v>-2.5</v>
      </c>
    </row>
    <row r="198" spans="1:10">
      <c r="A198" s="3" t="s">
        <v>306</v>
      </c>
      <c r="B198" s="7" t="n">
        <v>-7.3</v>
      </c>
      <c r="C198" s="7" t="n">
        <v>14.3</v>
      </c>
    </row>
    <row r="199" spans="1:10">
      <c r="A199" s="3" t="s">
        <v>307</v>
      </c>
      <c r="B199" s="7" t="n">
        <v>17.6</v>
      </c>
      <c r="C199" s="7" t="n">
        <v>40.6</v>
      </c>
    </row>
    <row r="200" spans="1:10">
      <c r="A200" s="3" t="s">
        <v>309</v>
      </c>
      <c r="B200" s="7" t="n">
        <v>31.7</v>
      </c>
      <c r="C200" s="7" t="n">
        <v>38.8</v>
      </c>
    </row>
    <row r="201" spans="1:10">
      <c r="A201" s="3" t="s">
        <v>231</v>
      </c>
      <c r="B201" s="7" t="n">
        <v>-23.9</v>
      </c>
      <c r="C201" s="7" t="n">
        <v>-22.5</v>
      </c>
    </row>
    <row r="202" spans="1:10">
      <c r="A202" s="3" t="s">
        <v>311</v>
      </c>
      <c r="B202" s="7" t="n">
        <v>-114.4</v>
      </c>
      <c r="C202" s="7" t="n">
        <v>-92.8</v>
      </c>
    </row>
    <row r="203" spans="1:10">
      <c r="A203" s="3" t="s">
        <v>313</v>
      </c>
      <c r="B203" s="7" t="n">
        <v>117.2</v>
      </c>
      <c r="C203" s="7" t="n">
        <v>184.8</v>
      </c>
    </row>
    <row r="204" spans="1:10">
      <c r="A204" s="5" t="s">
        <v>314</v>
      </c>
    </row>
    <row r="205" spans="1:10">
      <c r="A205" s="3" t="s">
        <v>320</v>
      </c>
      <c r="B205" s="7" t="n">
        <v>-194.8</v>
      </c>
      <c r="C205" s="7" t="n">
        <v>-366.9</v>
      </c>
    </row>
    <row r="206" spans="1:10">
      <c r="A206" s="5" t="s">
        <v>321</v>
      </c>
    </row>
    <row r="207" spans="1:10">
      <c r="A207" s="3" t="s">
        <v>330</v>
      </c>
      <c r="B207" s="7" t="n">
        <v>64.90000000000001</v>
      </c>
      <c r="C207" s="7" t="n">
        <v>169.7</v>
      </c>
    </row>
    <row r="208" spans="1:10">
      <c r="A208" s="3" t="s">
        <v>333</v>
      </c>
      <c r="B208" s="7" t="n">
        <v>4.9</v>
      </c>
    </row>
    <row r="209" spans="1:10">
      <c r="A209" s="3" t="s">
        <v>335</v>
      </c>
      <c r="B209" s="7" t="n">
        <v>3.3</v>
      </c>
    </row>
    <row r="210" spans="1:10">
      <c r="A210" s="5" t="s">
        <v>336</v>
      </c>
    </row>
    <row r="211" spans="1:10">
      <c r="A211" s="3" t="s">
        <v>532</v>
      </c>
      <c r="B211" s="7" t="n">
        <v>72.8</v>
      </c>
      <c r="C211" s="7" t="n">
        <v>52.3</v>
      </c>
    </row>
    <row r="212" spans="1:10">
      <c r="A212" s="5" t="s">
        <v>533</v>
      </c>
    </row>
    <row r="213" spans="1:10">
      <c r="A213" s="3" t="s">
        <v>68</v>
      </c>
      <c r="B213" s="9" t="n">
        <v>128</v>
      </c>
      <c r="C213" s="7" t="n">
        <v>79.59999999999999</v>
      </c>
    </row>
    <row r="214" spans="1:10">
      <c r="A214" s="3" t="s">
        <v>264</v>
      </c>
      <c r="G214" s="6" t="n">
        <v>1239.4</v>
      </c>
      <c r="H214" s="6" t="n">
        <v>1136.4</v>
      </c>
    </row>
    <row r="215" spans="1:10">
      <c r="A215" s="3" t="s">
        <v>539</v>
      </c>
    </row>
    <row r="216" spans="1:10">
      <c r="A216" s="5" t="s">
        <v>527</v>
      </c>
    </row>
    <row r="217" spans="1:10">
      <c r="A217" s="3" t="s">
        <v>194</v>
      </c>
      <c r="C217" s="4" t="n">
        <v>0</v>
      </c>
      <c r="E217" s="4" t="n">
        <v>0</v>
      </c>
      <c r="I217" s="4" t="n">
        <v>0</v>
      </c>
      <c r="J217" s="4" t="n">
        <v>0</v>
      </c>
    </row>
    <row r="218" spans="1:10">
      <c r="A218" s="5" t="s">
        <v>49</v>
      </c>
    </row>
    <row r="219" spans="1:10">
      <c r="A219" s="3" t="s">
        <v>52</v>
      </c>
      <c r="C219" s="7" t="n">
        <v>193.5</v>
      </c>
    </row>
    <row r="220" spans="1:10">
      <c r="A220" s="5" t="s">
        <v>53</v>
      </c>
    </row>
    <row r="221" spans="1:10">
      <c r="A221" s="3" t="s">
        <v>56</v>
      </c>
      <c r="C221" s="7" t="n">
        <v>30.6</v>
      </c>
    </row>
    <row r="222" spans="1:10">
      <c r="A222" s="3" t="s">
        <v>58</v>
      </c>
      <c r="C222" s="7" t="n">
        <v>80.90000000000001</v>
      </c>
    </row>
    <row r="223" spans="1:10">
      <c r="A223" s="3" t="s">
        <v>59</v>
      </c>
      <c r="C223" s="7" t="n">
        <v>112.6</v>
      </c>
    </row>
    <row r="224" spans="1:10">
      <c r="A224" s="5" t="s">
        <v>529</v>
      </c>
    </row>
    <row r="225" spans="1:10">
      <c r="A225" s="3" t="s">
        <v>62</v>
      </c>
      <c r="C225" s="7" t="n">
        <v>15.3</v>
      </c>
    </row>
    <row r="226" spans="1:10">
      <c r="A226" s="3" t="s">
        <v>64</v>
      </c>
      <c r="C226" s="7" t="n">
        <v>-19.9</v>
      </c>
    </row>
    <row r="227" spans="1:10">
      <c r="A227" s="3" t="s">
        <v>65</v>
      </c>
      <c r="C227" s="7" t="n">
        <v>108.4</v>
      </c>
    </row>
    <row r="228" spans="1:10">
      <c r="A228" s="3" t="s">
        <v>66</v>
      </c>
      <c r="C228" s="7" t="n">
        <v>22.5</v>
      </c>
    </row>
    <row r="229" spans="1:10">
      <c r="A229" s="3" t="s">
        <v>68</v>
      </c>
      <c r="C229" s="7" t="n">
        <v>85.90000000000001</v>
      </c>
    </row>
    <row r="230" spans="1:10">
      <c r="A230" s="5" t="s">
        <v>298</v>
      </c>
    </row>
    <row r="231" spans="1:10">
      <c r="A231" s="3" t="s">
        <v>68</v>
      </c>
      <c r="C231" s="7" t="n">
        <v>85.90000000000001</v>
      </c>
    </row>
    <row r="232" spans="1:10">
      <c r="A232" s="5" t="s">
        <v>530</v>
      </c>
    </row>
    <row r="233" spans="1:10">
      <c r="A233" s="3" t="s">
        <v>531</v>
      </c>
      <c r="C233" s="7" t="n">
        <v>30.6</v>
      </c>
    </row>
    <row r="234" spans="1:10">
      <c r="A234" s="3" t="s">
        <v>249</v>
      </c>
      <c r="C234" s="7" t="n">
        <v>15.7</v>
      </c>
    </row>
    <row r="235" spans="1:10">
      <c r="A235" s="3" t="s">
        <v>62</v>
      </c>
      <c r="C235" s="7" t="n">
        <v>-15.3</v>
      </c>
    </row>
    <row r="236" spans="1:10">
      <c r="A236" s="3" t="s">
        <v>306</v>
      </c>
      <c r="C236" s="7" t="n">
        <v>2.7</v>
      </c>
    </row>
    <row r="237" spans="1:10">
      <c r="A237" s="3" t="s">
        <v>309</v>
      </c>
      <c r="C237" s="7" t="n">
        <v>-10.1</v>
      </c>
    </row>
    <row r="238" spans="1:10">
      <c r="A238" s="3" t="s">
        <v>231</v>
      </c>
      <c r="C238" s="7" t="n">
        <v>-12.3</v>
      </c>
    </row>
    <row r="239" spans="1:10">
      <c r="A239" s="3" t="s">
        <v>311</v>
      </c>
      <c r="C239" s="7" t="n">
        <v>-33.6</v>
      </c>
    </row>
    <row r="240" spans="1:10">
      <c r="A240" s="3" t="s">
        <v>313</v>
      </c>
      <c r="C240" s="7" t="n">
        <v>127.1</v>
      </c>
    </row>
    <row r="241" spans="1:10">
      <c r="A241" s="5" t="s">
        <v>314</v>
      </c>
    </row>
    <row r="242" spans="1:10">
      <c r="A242" s="3" t="s">
        <v>320</v>
      </c>
      <c r="C242" s="7" t="n">
        <v>-458.4</v>
      </c>
    </row>
    <row r="243" spans="1:10">
      <c r="A243" s="5" t="s">
        <v>321</v>
      </c>
    </row>
    <row r="244" spans="1:10">
      <c r="A244" s="3" t="s">
        <v>330</v>
      </c>
      <c r="C244" s="7" t="n">
        <v>331.3</v>
      </c>
    </row>
    <row r="245" spans="1:10">
      <c r="A245" s="3" t="s">
        <v>347</v>
      </c>
      <c r="C245" s="4" t="n">
        <v>0</v>
      </c>
    </row>
    <row r="246" spans="1:10">
      <c r="A246" s="3" t="s">
        <v>333</v>
      </c>
      <c r="C246" s="4" t="n">
        <v>0</v>
      </c>
    </row>
    <row r="247" spans="1:10">
      <c r="A247" s="3" t="s">
        <v>335</v>
      </c>
      <c r="C247" s="4" t="n">
        <v>0</v>
      </c>
      <c r="E247" s="4" t="n">
        <v>0</v>
      </c>
    </row>
    <row r="248" spans="1:10">
      <c r="A248" s="5" t="s">
        <v>336</v>
      </c>
    </row>
    <row r="249" spans="1:10">
      <c r="A249" s="3" t="s">
        <v>532</v>
      </c>
      <c r="C249" s="7" t="n">
        <v>210.6</v>
      </c>
    </row>
    <row r="250" spans="1:10">
      <c r="A250" s="5" t="s">
        <v>533</v>
      </c>
    </row>
    <row r="251" spans="1:10">
      <c r="A251" s="3" t="s">
        <v>68</v>
      </c>
      <c r="C251" s="7" t="n">
        <v>85.90000000000001</v>
      </c>
    </row>
    <row r="252" spans="1:10">
      <c r="A252" s="3" t="s">
        <v>540</v>
      </c>
    </row>
    <row r="253" spans="1:10">
      <c r="A253" s="5" t="s">
        <v>527</v>
      </c>
    </row>
    <row r="254" spans="1:10">
      <c r="A254" s="3" t="s">
        <v>194</v>
      </c>
      <c r="C254" s="4" t="n">
        <v>0</v>
      </c>
      <c r="E254" s="4" t="n">
        <v>0</v>
      </c>
      <c r="I254" s="9" t="n">
        <v>0</v>
      </c>
      <c r="J254" s="4" t="n">
        <v>0</v>
      </c>
    </row>
    <row r="255" spans="1:10">
      <c r="A255" s="5" t="s">
        <v>49</v>
      </c>
    </row>
    <row r="256" spans="1:10">
      <c r="A256" s="3" t="s">
        <v>52</v>
      </c>
      <c r="C256" s="7" t="n">
        <v>-1.8</v>
      </c>
    </row>
    <row r="257" spans="1:10">
      <c r="A257" s="5" t="s">
        <v>53</v>
      </c>
    </row>
    <row r="258" spans="1:10">
      <c r="A258" s="3" t="s">
        <v>56</v>
      </c>
      <c r="C258" s="7" t="n">
        <v>-0.3</v>
      </c>
    </row>
    <row r="259" spans="1:10">
      <c r="A259" s="3" t="s">
        <v>58</v>
      </c>
      <c r="C259" s="7" t="n">
        <v>-0.3</v>
      </c>
    </row>
    <row r="260" spans="1:10">
      <c r="A260" s="3" t="s">
        <v>59</v>
      </c>
      <c r="C260" s="7" t="n">
        <v>-1.5</v>
      </c>
    </row>
    <row r="261" spans="1:10">
      <c r="A261" s="5" t="s">
        <v>529</v>
      </c>
    </row>
    <row r="262" spans="1:10">
      <c r="A262" s="3" t="s">
        <v>62</v>
      </c>
      <c r="C262" s="7" t="n">
        <v>-0.4</v>
      </c>
    </row>
    <row r="263" spans="1:10">
      <c r="A263" s="3" t="s">
        <v>64</v>
      </c>
      <c r="C263" s="7" t="n">
        <v>-0.4</v>
      </c>
    </row>
    <row r="264" spans="1:10">
      <c r="A264" s="3" t="s">
        <v>65</v>
      </c>
      <c r="C264" s="7" t="n">
        <v>-2.3</v>
      </c>
    </row>
    <row r="265" spans="1:10">
      <c r="A265" s="3" t="s">
        <v>66</v>
      </c>
      <c r="C265" s="7" t="n">
        <v>-0.5</v>
      </c>
    </row>
    <row r="266" spans="1:10">
      <c r="A266" s="3" t="s">
        <v>68</v>
      </c>
      <c r="C266" s="7" t="n">
        <v>-1.8</v>
      </c>
    </row>
    <row r="267" spans="1:10">
      <c r="A267" s="5" t="s">
        <v>298</v>
      </c>
    </row>
    <row r="268" spans="1:10">
      <c r="A268" s="3" t="s">
        <v>68</v>
      </c>
      <c r="C268" s="7" t="n">
        <v>-1.8</v>
      </c>
    </row>
    <row r="269" spans="1:10">
      <c r="A269" s="5" t="s">
        <v>530</v>
      </c>
    </row>
    <row r="270" spans="1:10">
      <c r="A270" s="3" t="s">
        <v>531</v>
      </c>
      <c r="C270" s="7" t="n">
        <v>-0.3</v>
      </c>
    </row>
    <row r="271" spans="1:10">
      <c r="A271" s="3" t="s">
        <v>249</v>
      </c>
      <c r="C271" s="7" t="n">
        <v>-0.2</v>
      </c>
    </row>
    <row r="272" spans="1:10">
      <c r="A272" s="3" t="s">
        <v>62</v>
      </c>
      <c r="C272" s="7" t="n">
        <v>0.4</v>
      </c>
    </row>
    <row r="273" spans="1:10">
      <c r="A273" s="3" t="s">
        <v>306</v>
      </c>
      <c r="C273" s="7" t="n">
        <v>0.2</v>
      </c>
    </row>
    <row r="274" spans="1:10">
      <c r="A274" s="3" t="s">
        <v>309</v>
      </c>
      <c r="C274" s="7" t="n">
        <v>0.5</v>
      </c>
    </row>
    <row r="275" spans="1:10">
      <c r="A275" s="3" t="s">
        <v>231</v>
      </c>
      <c r="C275" s="7" t="n">
        <v>1.6</v>
      </c>
    </row>
    <row r="276" spans="1:10">
      <c r="A276" s="3" t="s">
        <v>311</v>
      </c>
      <c r="C276" s="7" t="n">
        <v>-0.4</v>
      </c>
    </row>
    <row r="277" spans="1:10">
      <c r="A277" s="3" t="s">
        <v>313</v>
      </c>
      <c r="C277" s="4" t="n">
        <v>0</v>
      </c>
    </row>
    <row r="278" spans="1:10">
      <c r="A278" s="5" t="s">
        <v>314</v>
      </c>
    </row>
    <row r="279" spans="1:10">
      <c r="A279" s="3" t="s">
        <v>320</v>
      </c>
      <c r="C279" s="4" t="n">
        <v>0</v>
      </c>
    </row>
    <row r="280" spans="1:10">
      <c r="A280" s="5" t="s">
        <v>321</v>
      </c>
    </row>
    <row r="281" spans="1:10">
      <c r="A281" s="3" t="s">
        <v>330</v>
      </c>
      <c r="C281" s="4" t="n">
        <v>0</v>
      </c>
    </row>
    <row r="282" spans="1:10">
      <c r="A282" s="3" t="s">
        <v>347</v>
      </c>
      <c r="C282" s="4" t="n">
        <v>0</v>
      </c>
    </row>
    <row r="283" spans="1:10">
      <c r="A283" s="3" t="s">
        <v>333</v>
      </c>
      <c r="C283" s="4" t="n">
        <v>0</v>
      </c>
    </row>
    <row r="284" spans="1:10">
      <c r="A284" s="3" t="s">
        <v>335</v>
      </c>
      <c r="C284" s="4" t="n">
        <v>0</v>
      </c>
      <c r="E284" s="9" t="n">
        <v>0</v>
      </c>
    </row>
    <row r="285" spans="1:10">
      <c r="A285" s="5" t="s">
        <v>336</v>
      </c>
    </row>
    <row r="286" spans="1:10">
      <c r="A286" s="3" t="s">
        <v>532</v>
      </c>
      <c r="C286" s="7" t="n">
        <v>3.2</v>
      </c>
    </row>
    <row r="287" spans="1:10">
      <c r="A287" s="5" t="s">
        <v>533</v>
      </c>
    </row>
    <row r="288" spans="1:10">
      <c r="A288" s="3" t="s">
        <v>541</v>
      </c>
      <c r="E288" s="3" t="s">
        <v>542</v>
      </c>
      <c r="F288" s="3" t="s">
        <v>543</v>
      </c>
    </row>
    <row r="289" spans="1:10">
      <c r="A289" s="3" t="s">
        <v>68</v>
      </c>
      <c r="C289" s="6" t="n">
        <v>-1.8</v>
      </c>
    </row>
    <row r="290" spans="1:10">
      <c r="A290" s="3" t="s">
        <v>264</v>
      </c>
      <c r="J290" s="9" t="n">
        <v>-15</v>
      </c>
    </row>
    <row r="291" spans="1:10"/>
    <row r="292" spans="1:10">
      <c r="A292" s="3" t="s">
        <v>81</v>
      </c>
      <c r="B292" s="3" t="s">
        <v>122</v>
      </c>
    </row>
    <row r="293" spans="1:10">
      <c r="A293" s="3" t="s">
        <v>82</v>
      </c>
      <c r="B293" s="3" t="s">
        <v>122</v>
      </c>
    </row>
  </sheetData>
  <mergeCells count="6">
    <mergeCell ref="A1:A2"/>
    <mergeCell ref="B1:D1"/>
    <mergeCell ref="C2:D2"/>
    <mergeCell ref="A291:J291"/>
    <mergeCell ref="B292:J292"/>
    <mergeCell ref="B293:J29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48</v>
      </c>
    </row>
    <row r="3" spans="1:3">
      <c r="A3" s="3" t="s">
        <v>133</v>
      </c>
      <c r="B3" s="6" t="n">
        <v>-7.7</v>
      </c>
      <c r="C3" s="6" t="n">
        <v>0.7</v>
      </c>
    </row>
    <row r="4" spans="1:3">
      <c r="A4" s="3" t="s">
        <v>134</v>
      </c>
      <c r="B4" s="7" t="n">
        <v>-0.4</v>
      </c>
      <c r="C4" s="7" t="n">
        <v>-0.4</v>
      </c>
    </row>
    <row r="5" spans="1:3">
      <c r="A5" s="3" t="s">
        <v>25</v>
      </c>
    </row>
    <row r="6" spans="1:3">
      <c r="A6" s="3" t="s">
        <v>133</v>
      </c>
      <c r="B6" s="7" t="n">
        <v>0.1</v>
      </c>
      <c r="C6" s="7" t="n">
        <v>0.1</v>
      </c>
    </row>
    <row r="7" spans="1:3">
      <c r="A7" s="3" t="s">
        <v>134</v>
      </c>
      <c r="B7" s="4" t="n">
        <v>0</v>
      </c>
      <c r="C7" s="4" t="n">
        <v>0</v>
      </c>
    </row>
    <row r="8" spans="1:3">
      <c r="A8" s="3" t="s">
        <v>32</v>
      </c>
    </row>
    <row r="9" spans="1:3">
      <c r="A9" s="3" t="s">
        <v>133</v>
      </c>
      <c r="B9" s="7" t="n">
        <v>-0.1</v>
      </c>
      <c r="C9" s="7" t="n">
        <v>-0.1</v>
      </c>
    </row>
    <row r="10" spans="1:3">
      <c r="A10" s="3" t="s">
        <v>134</v>
      </c>
      <c r="B10" s="7" t="n">
        <v>-0.2</v>
      </c>
      <c r="C10" s="7" t="n">
        <v>-0.2</v>
      </c>
    </row>
    <row r="11" spans="1:3">
      <c r="A11" s="3" t="s">
        <v>35</v>
      </c>
    </row>
    <row r="12" spans="1:3">
      <c r="A12" s="3" t="s">
        <v>133</v>
      </c>
      <c r="B12" s="7" t="n">
        <v>0.1</v>
      </c>
      <c r="C12" s="7" t="n">
        <v>0.1</v>
      </c>
    </row>
    <row r="13" spans="1:3">
      <c r="A13" s="3" t="s">
        <v>38</v>
      </c>
    </row>
    <row r="14" spans="1:3">
      <c r="A14" s="3" t="s">
        <v>133</v>
      </c>
      <c r="B14" s="7" t="n">
        <v>-0.1</v>
      </c>
      <c r="C14" s="7" t="n">
        <v>-0.1</v>
      </c>
    </row>
    <row r="15" spans="1:3">
      <c r="A15" s="3" t="s">
        <v>41</v>
      </c>
    </row>
    <row r="16" spans="1:3">
      <c r="A16" s="3" t="s">
        <v>133</v>
      </c>
      <c r="B16" s="7" t="n">
        <v>-0.1</v>
      </c>
      <c r="C16" s="7" t="n">
        <v>-0.1</v>
      </c>
    </row>
    <row r="17" spans="1:3">
      <c r="A17" s="3" t="s">
        <v>44</v>
      </c>
    </row>
    <row r="18" spans="1:3">
      <c r="A18" s="3" t="s">
        <v>133</v>
      </c>
      <c r="B18" s="7" t="n">
        <v>0.1</v>
      </c>
      <c r="C18" s="7" t="n">
        <v>0.1</v>
      </c>
    </row>
    <row r="19" spans="1:3">
      <c r="A19" s="3" t="s">
        <v>134</v>
      </c>
      <c r="B19" s="6" t="n">
        <v>-0.1</v>
      </c>
      <c r="C19" s="6"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0"/>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s>
  <sheetData>
    <row r="1" spans="1:4">
      <c r="A1" s="1" t="s">
        <v>544</v>
      </c>
      <c r="C1" s="2" t="s">
        <v>1</v>
      </c>
    </row>
    <row r="2" spans="1:4">
      <c r="C2" s="2" t="s">
        <v>2</v>
      </c>
      <c r="D2" s="2" t="s">
        <v>48</v>
      </c>
    </row>
    <row r="3" spans="1:4">
      <c r="A3" s="5" t="s">
        <v>405</v>
      </c>
    </row>
    <row r="4" spans="1:4">
      <c r="A4" s="3" t="s">
        <v>545</v>
      </c>
      <c r="C4" s="6" t="n">
        <v>-120.4</v>
      </c>
      <c r="D4" s="6" t="n">
        <v>-67.8</v>
      </c>
    </row>
    <row r="5" spans="1:4">
      <c r="A5" s="3" t="s">
        <v>546</v>
      </c>
      <c r="C5" s="7" t="n">
        <v>-38.8</v>
      </c>
      <c r="D5" s="7" t="n">
        <v>12.8</v>
      </c>
    </row>
    <row r="6" spans="1:4">
      <c r="A6" s="5" t="s">
        <v>547</v>
      </c>
    </row>
    <row r="7" spans="1:4">
      <c r="A7" s="3" t="s">
        <v>64</v>
      </c>
      <c r="C7" s="7" t="n">
        <v>255.8</v>
      </c>
      <c r="D7" s="4" t="n">
        <v>234</v>
      </c>
    </row>
    <row r="8" spans="1:4">
      <c r="A8" s="5" t="s">
        <v>548</v>
      </c>
    </row>
    <row r="9" spans="1:4">
      <c r="A9" s="3" t="s">
        <v>549</v>
      </c>
      <c r="C9" s="7" t="n">
        <v>10.7</v>
      </c>
      <c r="D9" s="7" t="n">
        <v>-14.6</v>
      </c>
    </row>
    <row r="10" spans="1:4">
      <c r="A10" s="3" t="s">
        <v>550</v>
      </c>
      <c r="C10" s="7" t="n">
        <v>-44.5</v>
      </c>
      <c r="D10" s="4" t="n">
        <v>-102</v>
      </c>
    </row>
    <row r="11" spans="1:4">
      <c r="A11" s="3" t="s">
        <v>551</v>
      </c>
      <c r="C11" s="7" t="n">
        <v>8.5</v>
      </c>
      <c r="D11" s="7" t="n">
        <v>-11.5</v>
      </c>
    </row>
    <row r="12" spans="1:4">
      <c r="A12" s="3" t="s">
        <v>552</v>
      </c>
      <c r="C12" s="7" t="n">
        <v>-30.3</v>
      </c>
      <c r="D12" s="7" t="n">
        <v>1.3</v>
      </c>
    </row>
    <row r="13" spans="1:4">
      <c r="A13" s="3" t="s">
        <v>178</v>
      </c>
      <c r="D13" s="4" t="n">
        <v>-3</v>
      </c>
    </row>
    <row r="14" spans="1:4">
      <c r="A14" s="3" t="s">
        <v>179</v>
      </c>
      <c r="D14" s="4" t="n">
        <v>0</v>
      </c>
    </row>
    <row r="15" spans="1:4">
      <c r="A15" s="3" t="s">
        <v>553</v>
      </c>
      <c r="C15" s="7" t="n">
        <v>-150.7</v>
      </c>
      <c r="D15" s="7" t="n">
        <v>-95.40000000000001</v>
      </c>
    </row>
    <row r="16" spans="1:4">
      <c r="A16" s="3" t="s">
        <v>554</v>
      </c>
    </row>
    <row r="17" spans="1:4">
      <c r="A17" s="5" t="s">
        <v>405</v>
      </c>
    </row>
    <row r="18" spans="1:4">
      <c r="A18" s="3" t="s">
        <v>545</v>
      </c>
      <c r="D18" s="7" t="n">
        <v>11.9</v>
      </c>
    </row>
    <row r="19" spans="1:4">
      <c r="A19" s="3" t="s">
        <v>546</v>
      </c>
      <c r="D19" s="4" t="n">
        <v>0</v>
      </c>
    </row>
    <row r="20" spans="1:4">
      <c r="A20" s="5" t="s">
        <v>548</v>
      </c>
    </row>
    <row r="21" spans="1:4">
      <c r="A21" s="3" t="s">
        <v>549</v>
      </c>
      <c r="D21" s="4" t="n">
        <v>0</v>
      </c>
    </row>
    <row r="22" spans="1:4">
      <c r="A22" s="3" t="s">
        <v>551</v>
      </c>
      <c r="D22" s="4" t="n">
        <v>0</v>
      </c>
    </row>
    <row r="23" spans="1:4">
      <c r="A23" s="3" t="s">
        <v>552</v>
      </c>
      <c r="D23" s="4" t="n">
        <v>0</v>
      </c>
    </row>
    <row r="24" spans="1:4">
      <c r="A24" s="3" t="s">
        <v>178</v>
      </c>
      <c r="D24" s="4" t="n">
        <v>0</v>
      </c>
    </row>
    <row r="25" spans="1:4">
      <c r="A25" s="3" t="s">
        <v>179</v>
      </c>
      <c r="D25" s="7" t="n">
        <v>-11.9</v>
      </c>
    </row>
    <row r="26" spans="1:4">
      <c r="A26" s="3" t="s">
        <v>553</v>
      </c>
      <c r="D26" s="4" t="n">
        <v>0</v>
      </c>
    </row>
    <row r="27" spans="1:4">
      <c r="A27" s="3" t="s">
        <v>555</v>
      </c>
    </row>
    <row r="28" spans="1:4">
      <c r="A28" s="5" t="s">
        <v>405</v>
      </c>
    </row>
    <row r="29" spans="1:4">
      <c r="A29" s="3" t="s">
        <v>545</v>
      </c>
      <c r="C29" s="7" t="n">
        <v>-84.8</v>
      </c>
      <c r="D29" s="7" t="n">
        <v>-38.3</v>
      </c>
    </row>
    <row r="30" spans="1:4">
      <c r="A30" s="3" t="s">
        <v>546</v>
      </c>
      <c r="C30" s="4" t="n">
        <v>0</v>
      </c>
      <c r="D30" s="4" t="n">
        <v>0</v>
      </c>
    </row>
    <row r="31" spans="1:4">
      <c r="A31" s="5" t="s">
        <v>548</v>
      </c>
    </row>
    <row r="32" spans="1:4">
      <c r="A32" s="3" t="s">
        <v>549</v>
      </c>
      <c r="C32" s="7" t="n">
        <v>-1.8</v>
      </c>
      <c r="D32" s="7" t="n">
        <v>-1.8</v>
      </c>
    </row>
    <row r="33" spans="1:4">
      <c r="A33" s="3" t="s">
        <v>551</v>
      </c>
      <c r="C33" s="7" t="n">
        <v>-1.4</v>
      </c>
      <c r="D33" s="7" t="n">
        <v>-1.4</v>
      </c>
    </row>
    <row r="34" spans="1:4">
      <c r="A34" s="3" t="s">
        <v>552</v>
      </c>
      <c r="C34" s="7" t="n">
        <v>-1.4</v>
      </c>
      <c r="D34" s="7" t="n">
        <v>-1.4</v>
      </c>
    </row>
    <row r="35" spans="1:4">
      <c r="A35" s="3" t="s">
        <v>178</v>
      </c>
      <c r="D35" s="7" t="n">
        <v>-8.199999999999999</v>
      </c>
    </row>
    <row r="36" spans="1:4">
      <c r="A36" s="3" t="s">
        <v>179</v>
      </c>
      <c r="D36" s="4" t="n">
        <v>0</v>
      </c>
    </row>
    <row r="37" spans="1:4">
      <c r="A37" s="3" t="s">
        <v>553</v>
      </c>
      <c r="C37" s="7" t="n">
        <v>-86.2</v>
      </c>
      <c r="D37" s="7" t="n">
        <v>-47.9</v>
      </c>
    </row>
    <row r="38" spans="1:4">
      <c r="A38" s="3" t="s">
        <v>159</v>
      </c>
    </row>
    <row r="39" spans="1:4">
      <c r="A39" s="5" t="s">
        <v>548</v>
      </c>
    </row>
    <row r="40" spans="1:4">
      <c r="A40" s="3" t="s">
        <v>552</v>
      </c>
      <c r="C40" s="7" t="n">
        <v>-30.3</v>
      </c>
      <c r="D40" s="7" t="n">
        <v>1.3</v>
      </c>
    </row>
    <row r="41" spans="1:4">
      <c r="A41" s="3" t="s">
        <v>178</v>
      </c>
      <c r="D41" s="4" t="n">
        <v>-17</v>
      </c>
    </row>
    <row r="42" spans="1:4">
      <c r="A42" s="3" t="s">
        <v>179</v>
      </c>
      <c r="D42" s="7" t="n">
        <v>-11.9</v>
      </c>
    </row>
    <row r="43" spans="1:4">
      <c r="A43" s="3" t="s">
        <v>556</v>
      </c>
    </row>
    <row r="44" spans="1:4">
      <c r="A44" s="5" t="s">
        <v>405</v>
      </c>
    </row>
    <row r="45" spans="1:4">
      <c r="A45" s="3" t="s">
        <v>545</v>
      </c>
      <c r="C45" s="4" t="n">
        <v>-23</v>
      </c>
      <c r="D45" s="7" t="n">
        <v>-28.4</v>
      </c>
    </row>
    <row r="46" spans="1:4">
      <c r="A46" s="3" t="s">
        <v>546</v>
      </c>
      <c r="C46" s="7" t="n">
        <v>-38.8</v>
      </c>
      <c r="D46" s="7" t="n">
        <v>12.8</v>
      </c>
    </row>
    <row r="47" spans="1:4">
      <c r="A47" s="5" t="s">
        <v>548</v>
      </c>
    </row>
    <row r="48" spans="1:4">
      <c r="A48" s="3" t="s">
        <v>549</v>
      </c>
      <c r="C48" s="7" t="n">
        <v>12.3</v>
      </c>
      <c r="D48" s="7" t="n">
        <v>-13.1</v>
      </c>
    </row>
    <row r="49" spans="1:4">
      <c r="A49" s="3" t="s">
        <v>551</v>
      </c>
      <c r="C49" s="7" t="n">
        <v>9.699999999999999</v>
      </c>
      <c r="D49" s="7" t="n">
        <v>-10.3</v>
      </c>
    </row>
    <row r="50" spans="1:4">
      <c r="A50" s="3" t="s">
        <v>552</v>
      </c>
      <c r="C50" s="7" t="n">
        <v>-29.1</v>
      </c>
      <c r="D50" s="7" t="n">
        <v>2.5</v>
      </c>
    </row>
    <row r="51" spans="1:4">
      <c r="A51" s="3" t="s">
        <v>178</v>
      </c>
      <c r="D51" s="7" t="n">
        <v>-6.1</v>
      </c>
    </row>
    <row r="52" spans="1:4">
      <c r="A52" s="3" t="s">
        <v>179</v>
      </c>
      <c r="D52" s="4" t="n">
        <v>0</v>
      </c>
    </row>
    <row r="53" spans="1:4">
      <c r="A53" s="3" t="s">
        <v>553</v>
      </c>
      <c r="C53" s="7" t="n">
        <v>-52.1</v>
      </c>
      <c r="D53" s="4" t="n">
        <v>-32</v>
      </c>
    </row>
    <row r="54" spans="1:4">
      <c r="A54" s="3" t="s">
        <v>557</v>
      </c>
    </row>
    <row r="55" spans="1:4">
      <c r="A55" s="5" t="s">
        <v>405</v>
      </c>
    </row>
    <row r="56" spans="1:4">
      <c r="A56" s="3" t="s">
        <v>545</v>
      </c>
      <c r="C56" s="7" t="n">
        <v>-12.6</v>
      </c>
      <c r="D56" s="4" t="n">
        <v>-13</v>
      </c>
    </row>
    <row r="57" spans="1:4">
      <c r="A57" s="3" t="s">
        <v>546</v>
      </c>
      <c r="C57" s="4" t="n">
        <v>0</v>
      </c>
      <c r="D57" s="4" t="n">
        <v>0</v>
      </c>
    </row>
    <row r="58" spans="1:4">
      <c r="A58" s="5" t="s">
        <v>548</v>
      </c>
    </row>
    <row r="59" spans="1:4">
      <c r="A59" s="3" t="s">
        <v>549</v>
      </c>
      <c r="C59" s="7" t="n">
        <v>0.2</v>
      </c>
      <c r="D59" s="7" t="n">
        <v>0.3</v>
      </c>
    </row>
    <row r="60" spans="1:4">
      <c r="A60" s="3" t="s">
        <v>551</v>
      </c>
      <c r="C60" s="7" t="n">
        <v>0.2</v>
      </c>
      <c r="D60" s="7" t="n">
        <v>0.2</v>
      </c>
    </row>
    <row r="61" spans="1:4">
      <c r="A61" s="3" t="s">
        <v>552</v>
      </c>
      <c r="C61" s="7" t="n">
        <v>0.2</v>
      </c>
      <c r="D61" s="7" t="n">
        <v>0.2</v>
      </c>
    </row>
    <row r="62" spans="1:4">
      <c r="A62" s="3" t="s">
        <v>178</v>
      </c>
      <c r="D62" s="7" t="n">
        <v>-2.7</v>
      </c>
    </row>
    <row r="63" spans="1:4">
      <c r="A63" s="3" t="s">
        <v>179</v>
      </c>
      <c r="D63" s="4" t="n">
        <v>0</v>
      </c>
    </row>
    <row r="64" spans="1:4">
      <c r="A64" s="3" t="s">
        <v>553</v>
      </c>
      <c r="C64" s="7" t="n">
        <v>-12.4</v>
      </c>
      <c r="D64" s="7" t="n">
        <v>-15.5</v>
      </c>
    </row>
    <row r="65" spans="1:4">
      <c r="A65" s="3" t="s">
        <v>85</v>
      </c>
    </row>
    <row r="66" spans="1:4">
      <c r="A66" s="5" t="s">
        <v>558</v>
      </c>
    </row>
    <row r="67" spans="1:4">
      <c r="A67" s="3" t="s">
        <v>559</v>
      </c>
      <c r="C67" s="7" t="n">
        <v>861.8</v>
      </c>
      <c r="D67" s="7" t="n">
        <v>990.3</v>
      </c>
    </row>
    <row r="68" spans="1:4">
      <c r="A68" s="3" t="s">
        <v>560</v>
      </c>
    </row>
    <row r="69" spans="1:4">
      <c r="A69" s="5" t="s">
        <v>547</v>
      </c>
    </row>
    <row r="70" spans="1:4">
      <c r="A70" s="3" t="s">
        <v>64</v>
      </c>
      <c r="B70" s="3" t="s">
        <v>81</v>
      </c>
      <c r="C70" s="7" t="n">
        <v>0.2</v>
      </c>
      <c r="D70" s="7" t="n">
        <v>0.3</v>
      </c>
    </row>
    <row r="71" spans="1:4">
      <c r="A71" s="5" t="s">
        <v>548</v>
      </c>
    </row>
    <row r="72" spans="1:4">
      <c r="A72" s="3" t="s">
        <v>561</v>
      </c>
      <c r="C72" s="7" t="n">
        <v>-4.8</v>
      </c>
      <c r="D72" s="4" t="n">
        <v>-5</v>
      </c>
    </row>
    <row r="73" spans="1:4">
      <c r="A73" s="3" t="s">
        <v>562</v>
      </c>
      <c r="C73" s="4" t="n">
        <v>3</v>
      </c>
      <c r="D73" s="7" t="n">
        <v>3.2</v>
      </c>
    </row>
    <row r="74" spans="1:4">
      <c r="A74" s="3" t="s">
        <v>550</v>
      </c>
      <c r="C74" s="7" t="n">
        <v>2.2</v>
      </c>
      <c r="D74" s="7" t="n">
        <v>-3.1</v>
      </c>
    </row>
    <row r="75" spans="1:4">
      <c r="A75" s="3" t="s">
        <v>563</v>
      </c>
    </row>
    <row r="76" spans="1:4">
      <c r="A76" s="5" t="s">
        <v>547</v>
      </c>
    </row>
    <row r="77" spans="1:4">
      <c r="A77" s="3" t="s">
        <v>64</v>
      </c>
      <c r="B77" s="3" t="s">
        <v>81</v>
      </c>
      <c r="D77" s="4" t="n">
        <v>0</v>
      </c>
    </row>
    <row r="78" spans="1:4">
      <c r="A78" s="5" t="s">
        <v>548</v>
      </c>
    </row>
    <row r="79" spans="1:4">
      <c r="A79" s="3" t="s">
        <v>561</v>
      </c>
      <c r="D79" s="4" t="n">
        <v>0</v>
      </c>
    </row>
    <row r="80" spans="1:4">
      <c r="A80" s="3" t="s">
        <v>562</v>
      </c>
      <c r="D80" s="4" t="n">
        <v>0</v>
      </c>
    </row>
    <row r="81" spans="1:4">
      <c r="A81" s="3" t="s">
        <v>550</v>
      </c>
      <c r="D81" s="4" t="n">
        <v>0</v>
      </c>
    </row>
    <row r="82" spans="1:4">
      <c r="A82" s="3" t="s">
        <v>564</v>
      </c>
    </row>
    <row r="83" spans="1:4">
      <c r="A83" s="5" t="s">
        <v>547</v>
      </c>
    </row>
    <row r="84" spans="1:4">
      <c r="A84" s="3" t="s">
        <v>64</v>
      </c>
      <c r="B84" s="3" t="s">
        <v>81</v>
      </c>
      <c r="C84" s="4" t="n">
        <v>0</v>
      </c>
      <c r="D84" s="4" t="n">
        <v>0</v>
      </c>
    </row>
    <row r="85" spans="1:4">
      <c r="A85" s="5" t="s">
        <v>548</v>
      </c>
    </row>
    <row r="86" spans="1:4">
      <c r="A86" s="3" t="s">
        <v>561</v>
      </c>
      <c r="C86" s="7" t="n">
        <v>-4.8</v>
      </c>
      <c r="D86" s="4" t="n">
        <v>-5</v>
      </c>
    </row>
    <row r="87" spans="1:4">
      <c r="A87" s="3" t="s">
        <v>562</v>
      </c>
      <c r="C87" s="4" t="n">
        <v>3</v>
      </c>
      <c r="D87" s="7" t="n">
        <v>3.2</v>
      </c>
    </row>
    <row r="88" spans="1:4">
      <c r="A88" s="3" t="s">
        <v>550</v>
      </c>
      <c r="C88" s="7" t="n">
        <v>-0.4</v>
      </c>
      <c r="D88" s="7" t="n">
        <v>-0.4</v>
      </c>
    </row>
    <row r="89" spans="1:4">
      <c r="A89" s="3" t="s">
        <v>565</v>
      </c>
    </row>
    <row r="90" spans="1:4">
      <c r="A90" s="5" t="s">
        <v>547</v>
      </c>
    </row>
    <row r="91" spans="1:4">
      <c r="A91" s="3" t="s">
        <v>64</v>
      </c>
      <c r="B91" s="3" t="s">
        <v>81</v>
      </c>
      <c r="C91" s="4" t="n">
        <v>0</v>
      </c>
      <c r="D91" s="4" t="n">
        <v>0</v>
      </c>
    </row>
    <row r="92" spans="1:4">
      <c r="A92" s="5" t="s">
        <v>548</v>
      </c>
    </row>
    <row r="93" spans="1:4">
      <c r="A93" s="3" t="s">
        <v>561</v>
      </c>
      <c r="C93" s="4" t="n">
        <v>0</v>
      </c>
      <c r="D93" s="4" t="n">
        <v>0</v>
      </c>
    </row>
    <row r="94" spans="1:4">
      <c r="A94" s="3" t="s">
        <v>562</v>
      </c>
      <c r="C94" s="4" t="n">
        <v>0</v>
      </c>
      <c r="D94" s="4" t="n">
        <v>0</v>
      </c>
    </row>
    <row r="95" spans="1:4">
      <c r="A95" s="3" t="s">
        <v>550</v>
      </c>
      <c r="C95" s="7" t="n">
        <v>2.6</v>
      </c>
      <c r="D95" s="7" t="n">
        <v>-2.8</v>
      </c>
    </row>
    <row r="96" spans="1:4">
      <c r="A96" s="3" t="s">
        <v>566</v>
      </c>
    </row>
    <row r="97" spans="1:4">
      <c r="A97" s="5" t="s">
        <v>547</v>
      </c>
    </row>
    <row r="98" spans="1:4">
      <c r="A98" s="3" t="s">
        <v>64</v>
      </c>
      <c r="B98" s="3" t="s">
        <v>81</v>
      </c>
      <c r="C98" s="7" t="n">
        <v>0.2</v>
      </c>
      <c r="D98" s="7" t="n">
        <v>0.3</v>
      </c>
    </row>
    <row r="99" spans="1:4">
      <c r="A99" s="5" t="s">
        <v>548</v>
      </c>
    </row>
    <row r="100" spans="1:4">
      <c r="A100" s="3" t="s">
        <v>561</v>
      </c>
      <c r="C100" s="4" t="n">
        <v>0</v>
      </c>
      <c r="D100" s="4" t="n">
        <v>0</v>
      </c>
    </row>
    <row r="101" spans="1:4">
      <c r="A101" s="3" t="s">
        <v>562</v>
      </c>
      <c r="C101" s="4" t="n">
        <v>0</v>
      </c>
      <c r="D101" s="4" t="n">
        <v>0</v>
      </c>
    </row>
    <row r="102" spans="1:4">
      <c r="A102" s="3" t="s">
        <v>550</v>
      </c>
      <c r="C102" s="4" t="n">
        <v>0</v>
      </c>
      <c r="D102" s="7" t="n">
        <v>0.1</v>
      </c>
    </row>
    <row r="103" spans="1:4">
      <c r="A103" s="3" t="s">
        <v>567</v>
      </c>
    </row>
    <row r="104" spans="1:4">
      <c r="A104" s="5" t="s">
        <v>558</v>
      </c>
    </row>
    <row r="105" spans="1:4">
      <c r="A105" s="3" t="s">
        <v>559</v>
      </c>
      <c r="B105" s="3" t="s">
        <v>81</v>
      </c>
      <c r="C105" s="7" t="n">
        <v>12.3</v>
      </c>
      <c r="D105" s="7" t="n">
        <v>-13.1</v>
      </c>
    </row>
    <row r="106" spans="1:4">
      <c r="A106" s="3" t="s">
        <v>568</v>
      </c>
    </row>
    <row r="107" spans="1:4">
      <c r="A107" s="5" t="s">
        <v>558</v>
      </c>
    </row>
    <row r="108" spans="1:4">
      <c r="A108" s="3" t="s">
        <v>559</v>
      </c>
      <c r="B108" s="3" t="s">
        <v>81</v>
      </c>
      <c r="D108" s="4" t="n">
        <v>0</v>
      </c>
    </row>
    <row r="109" spans="1:4">
      <c r="A109" s="3" t="s">
        <v>569</v>
      </c>
    </row>
    <row r="110" spans="1:4">
      <c r="A110" s="5" t="s">
        <v>558</v>
      </c>
    </row>
    <row r="111" spans="1:4">
      <c r="A111" s="3" t="s">
        <v>559</v>
      </c>
      <c r="B111" s="3" t="s">
        <v>81</v>
      </c>
      <c r="C111" s="4" t="n">
        <v>0</v>
      </c>
      <c r="D111" s="4" t="n">
        <v>0</v>
      </c>
    </row>
    <row r="112" spans="1:4">
      <c r="A112" s="3" t="s">
        <v>570</v>
      </c>
    </row>
    <row r="113" spans="1:4">
      <c r="A113" s="5" t="s">
        <v>558</v>
      </c>
    </row>
    <row r="114" spans="1:4">
      <c r="A114" s="3" t="s">
        <v>559</v>
      </c>
      <c r="B114" s="3" t="s">
        <v>81</v>
      </c>
      <c r="C114" s="7" t="n">
        <v>12.3</v>
      </c>
      <c r="D114" s="7" t="n">
        <v>-13.1</v>
      </c>
    </row>
    <row r="115" spans="1:4">
      <c r="A115" s="3" t="s">
        <v>571</v>
      </c>
    </row>
    <row r="116" spans="1:4">
      <c r="A116" s="5" t="s">
        <v>558</v>
      </c>
    </row>
    <row r="117" spans="1:4">
      <c r="A117" s="3" t="s">
        <v>559</v>
      </c>
      <c r="B117" s="3" t="s">
        <v>81</v>
      </c>
      <c r="C117" s="4" t="n">
        <v>0</v>
      </c>
      <c r="D117" s="4" t="n">
        <v>0</v>
      </c>
    </row>
    <row r="118" spans="1:4">
      <c r="A118" s="3" t="s">
        <v>25</v>
      </c>
    </row>
    <row r="119" spans="1:4">
      <c r="A119" s="5" t="s">
        <v>405</v>
      </c>
    </row>
    <row r="120" spans="1:4">
      <c r="A120" s="3" t="s">
        <v>545</v>
      </c>
      <c r="C120" s="7" t="n">
        <v>-15.1</v>
      </c>
      <c r="D120" s="7" t="n">
        <v>-12.6</v>
      </c>
    </row>
    <row r="121" spans="1:4">
      <c r="A121" s="3" t="s">
        <v>546</v>
      </c>
      <c r="C121" s="4" t="n">
        <v>0</v>
      </c>
      <c r="D121" s="4" t="n">
        <v>0</v>
      </c>
    </row>
    <row r="122" spans="1:4">
      <c r="A122" s="5" t="s">
        <v>547</v>
      </c>
    </row>
    <row r="123" spans="1:4">
      <c r="A123" s="3" t="s">
        <v>64</v>
      </c>
      <c r="C123" s="7" t="n">
        <v>37.4</v>
      </c>
      <c r="D123" s="4" t="n">
        <v>35</v>
      </c>
    </row>
    <row r="124" spans="1:4">
      <c r="A124" s="5" t="s">
        <v>548</v>
      </c>
    </row>
    <row r="125" spans="1:4">
      <c r="A125" s="3" t="s">
        <v>549</v>
      </c>
      <c r="C125" s="7" t="n">
        <v>0.4</v>
      </c>
      <c r="D125" s="7" t="n">
        <v>0.4</v>
      </c>
    </row>
    <row r="126" spans="1:4">
      <c r="A126" s="3" t="s">
        <v>550</v>
      </c>
      <c r="C126" s="4" t="n">
        <v>-4</v>
      </c>
      <c r="D126" s="7" t="n">
        <v>-9.1</v>
      </c>
    </row>
    <row r="127" spans="1:4">
      <c r="A127" s="3" t="s">
        <v>551</v>
      </c>
      <c r="C127" s="7" t="n">
        <v>0.3</v>
      </c>
      <c r="D127" s="7" t="n">
        <v>0.3</v>
      </c>
    </row>
    <row r="128" spans="1:4">
      <c r="A128" s="3" t="s">
        <v>552</v>
      </c>
      <c r="C128" s="7" t="n">
        <v>0.3</v>
      </c>
      <c r="D128" s="7" t="n">
        <v>0.3</v>
      </c>
    </row>
    <row r="129" spans="1:4">
      <c r="A129" s="3" t="s">
        <v>178</v>
      </c>
      <c r="D129" s="7" t="n">
        <v>-0.9</v>
      </c>
    </row>
    <row r="130" spans="1:4">
      <c r="A130" s="3" t="s">
        <v>553</v>
      </c>
      <c r="C130" s="7" t="n">
        <v>-14.8</v>
      </c>
      <c r="D130" s="4" t="n">
        <v>-15</v>
      </c>
    </row>
    <row r="131" spans="1:4">
      <c r="A131" s="3" t="s">
        <v>572</v>
      </c>
    </row>
    <row r="132" spans="1:4">
      <c r="A132" s="5" t="s">
        <v>405</v>
      </c>
    </row>
    <row r="133" spans="1:4">
      <c r="A133" s="3" t="s">
        <v>545</v>
      </c>
      <c r="C133" s="7" t="n">
        <v>-10.7</v>
      </c>
      <c r="D133" s="7" t="n">
        <v>-8.1</v>
      </c>
    </row>
    <row r="134" spans="1:4">
      <c r="A134" s="3" t="s">
        <v>546</v>
      </c>
      <c r="C134" s="4" t="n">
        <v>0</v>
      </c>
      <c r="D134" s="4" t="n">
        <v>0</v>
      </c>
    </row>
    <row r="135" spans="1:4">
      <c r="A135" s="5" t="s">
        <v>548</v>
      </c>
    </row>
    <row r="136" spans="1:4">
      <c r="A136" s="3" t="s">
        <v>549</v>
      </c>
      <c r="C136" s="4" t="n">
        <v>0</v>
      </c>
      <c r="D136" s="7" t="n">
        <v>0.1</v>
      </c>
    </row>
    <row r="137" spans="1:4">
      <c r="A137" s="3" t="s">
        <v>551</v>
      </c>
      <c r="C137" s="4" t="n">
        <v>0</v>
      </c>
      <c r="D137" s="7" t="n">
        <v>0.1</v>
      </c>
    </row>
    <row r="138" spans="1:4">
      <c r="A138" s="3" t="s">
        <v>552</v>
      </c>
      <c r="C138" s="4" t="n">
        <v>0</v>
      </c>
      <c r="D138" s="7" t="n">
        <v>0.1</v>
      </c>
    </row>
    <row r="139" spans="1:4">
      <c r="A139" s="3" t="s">
        <v>178</v>
      </c>
      <c r="D139" s="7" t="n">
        <v>-1.8</v>
      </c>
    </row>
    <row r="140" spans="1:4">
      <c r="A140" s="3" t="s">
        <v>553</v>
      </c>
      <c r="C140" s="7" t="n">
        <v>-10.7</v>
      </c>
      <c r="D140" s="7" t="n">
        <v>-9.800000000000001</v>
      </c>
    </row>
    <row r="141" spans="1:4">
      <c r="A141" s="3" t="s">
        <v>573</v>
      </c>
    </row>
    <row r="142" spans="1:4">
      <c r="A142" s="5" t="s">
        <v>548</v>
      </c>
    </row>
    <row r="143" spans="1:4">
      <c r="A143" s="3" t="s">
        <v>552</v>
      </c>
      <c r="C143" s="7" t="n">
        <v>0.3</v>
      </c>
      <c r="D143" s="7" t="n">
        <v>0.3</v>
      </c>
    </row>
    <row r="144" spans="1:4">
      <c r="A144" s="3" t="s">
        <v>178</v>
      </c>
      <c r="D144" s="7" t="n">
        <v>-2.7</v>
      </c>
    </row>
    <row r="145" spans="1:4">
      <c r="A145" s="3" t="s">
        <v>574</v>
      </c>
    </row>
    <row r="146" spans="1:4">
      <c r="A146" s="5" t="s">
        <v>405</v>
      </c>
    </row>
    <row r="147" spans="1:4">
      <c r="A147" s="3" t="s">
        <v>545</v>
      </c>
      <c r="C147" s="7" t="n">
        <v>-4.4</v>
      </c>
      <c r="D147" s="7" t="n">
        <v>-4.5</v>
      </c>
    </row>
    <row r="148" spans="1:4">
      <c r="A148" s="3" t="s">
        <v>546</v>
      </c>
      <c r="C148" s="4" t="n">
        <v>0</v>
      </c>
      <c r="D148" s="4" t="n">
        <v>0</v>
      </c>
    </row>
    <row r="149" spans="1:4">
      <c r="A149" s="5" t="s">
        <v>548</v>
      </c>
    </row>
    <row r="150" spans="1:4">
      <c r="A150" s="3" t="s">
        <v>549</v>
      </c>
      <c r="C150" s="7" t="n">
        <v>0.4</v>
      </c>
      <c r="D150" s="7" t="n">
        <v>0.3</v>
      </c>
    </row>
    <row r="151" spans="1:4">
      <c r="A151" s="3" t="s">
        <v>551</v>
      </c>
      <c r="C151" s="7" t="n">
        <v>0.3</v>
      </c>
      <c r="D151" s="7" t="n">
        <v>0.2</v>
      </c>
    </row>
    <row r="152" spans="1:4">
      <c r="A152" s="3" t="s">
        <v>552</v>
      </c>
      <c r="C152" s="7" t="n">
        <v>0.3</v>
      </c>
      <c r="D152" s="7" t="n">
        <v>0.2</v>
      </c>
    </row>
    <row r="153" spans="1:4">
      <c r="A153" s="3" t="s">
        <v>178</v>
      </c>
      <c r="D153" s="7" t="n">
        <v>-0.9</v>
      </c>
    </row>
    <row r="154" spans="1:4">
      <c r="A154" s="3" t="s">
        <v>553</v>
      </c>
      <c r="C154" s="7" t="n">
        <v>-4.1</v>
      </c>
      <c r="D154" s="7" t="n">
        <v>-5.2</v>
      </c>
    </row>
    <row r="155" spans="1:4">
      <c r="A155" s="3" t="s">
        <v>575</v>
      </c>
    </row>
    <row r="156" spans="1:4">
      <c r="A156" s="5" t="s">
        <v>547</v>
      </c>
    </row>
    <row r="157" spans="1:4">
      <c r="A157" s="3" t="s">
        <v>64</v>
      </c>
      <c r="B157" s="3" t="s">
        <v>81</v>
      </c>
      <c r="C157" s="7" t="n">
        <v>0.4</v>
      </c>
      <c r="D157" s="7" t="n">
        <v>0.3</v>
      </c>
    </row>
    <row r="158" spans="1:4">
      <c r="A158" s="5" t="s">
        <v>548</v>
      </c>
    </row>
    <row r="159" spans="1:4">
      <c r="A159" s="3" t="s">
        <v>562</v>
      </c>
      <c r="D159" s="7" t="n">
        <v>0.1</v>
      </c>
    </row>
    <row r="160" spans="1:4">
      <c r="A160" s="3" t="s">
        <v>550</v>
      </c>
      <c r="C160" s="7" t="n">
        <v>0.1</v>
      </c>
      <c r="D160" s="7" t="n">
        <v>0.1</v>
      </c>
    </row>
    <row r="161" spans="1:4">
      <c r="A161" s="3" t="s">
        <v>576</v>
      </c>
    </row>
    <row r="162" spans="1:4">
      <c r="A162" s="5" t="s">
        <v>547</v>
      </c>
    </row>
    <row r="163" spans="1:4">
      <c r="A163" s="3" t="s">
        <v>64</v>
      </c>
      <c r="B163" s="3" t="s">
        <v>81</v>
      </c>
      <c r="C163" s="4" t="n">
        <v>0</v>
      </c>
      <c r="D163" s="4" t="n">
        <v>0</v>
      </c>
    </row>
    <row r="164" spans="1:4">
      <c r="A164" s="5" t="s">
        <v>548</v>
      </c>
    </row>
    <row r="165" spans="1:4">
      <c r="A165" s="3" t="s">
        <v>562</v>
      </c>
      <c r="D165" s="7" t="n">
        <v>0.1</v>
      </c>
    </row>
    <row r="166" spans="1:4">
      <c r="A166" s="3" t="s">
        <v>550</v>
      </c>
      <c r="C166" s="4" t="n">
        <v>0</v>
      </c>
      <c r="D166" s="4" t="n">
        <v>0</v>
      </c>
    </row>
    <row r="167" spans="1:4">
      <c r="A167" s="3" t="s">
        <v>577</v>
      </c>
    </row>
    <row r="168" spans="1:4">
      <c r="A168" s="5" t="s">
        <v>547</v>
      </c>
    </row>
    <row r="169" spans="1:4">
      <c r="A169" s="3" t="s">
        <v>64</v>
      </c>
      <c r="B169" s="3" t="s">
        <v>81</v>
      </c>
      <c r="C169" s="7" t="n">
        <v>0.4</v>
      </c>
      <c r="D169" s="7" t="n">
        <v>0.3</v>
      </c>
    </row>
    <row r="170" spans="1:4">
      <c r="A170" s="5" t="s">
        <v>548</v>
      </c>
    </row>
    <row r="171" spans="1:4">
      <c r="A171" s="3" t="s">
        <v>562</v>
      </c>
      <c r="D171" s="4" t="n">
        <v>0</v>
      </c>
    </row>
    <row r="172" spans="1:4">
      <c r="A172" s="3" t="s">
        <v>550</v>
      </c>
      <c r="C172" s="7" t="n">
        <v>0.1</v>
      </c>
      <c r="D172" s="7" t="n">
        <v>0.1</v>
      </c>
    </row>
    <row r="173" spans="1:4">
      <c r="A173" s="3" t="s">
        <v>32</v>
      </c>
    </row>
    <row r="174" spans="1:4">
      <c r="A174" s="5" t="s">
        <v>405</v>
      </c>
    </row>
    <row r="175" spans="1:4">
      <c r="A175" s="3" t="s">
        <v>545</v>
      </c>
      <c r="C175" s="4" t="n">
        <v>-5</v>
      </c>
      <c r="D175" s="7" t="n">
        <v>1.3</v>
      </c>
    </row>
    <row r="176" spans="1:4">
      <c r="A176" s="3" t="s">
        <v>546</v>
      </c>
      <c r="C176" s="4" t="n">
        <v>0</v>
      </c>
      <c r="D176" s="7" t="n">
        <v>-0.7</v>
      </c>
    </row>
    <row r="177" spans="1:4">
      <c r="A177" s="5" t="s">
        <v>547</v>
      </c>
    </row>
    <row r="178" spans="1:4">
      <c r="A178" s="3" t="s">
        <v>64</v>
      </c>
      <c r="C178" s="7" t="n">
        <v>49.3</v>
      </c>
      <c r="D178" s="7" t="n">
        <v>47.4</v>
      </c>
    </row>
    <row r="179" spans="1:4">
      <c r="A179" s="5" t="s">
        <v>548</v>
      </c>
    </row>
    <row r="180" spans="1:4">
      <c r="A180" s="3" t="s">
        <v>549</v>
      </c>
      <c r="C180" s="7" t="n">
        <v>-1.1</v>
      </c>
      <c r="D180" s="7" t="n">
        <v>-0.4</v>
      </c>
    </row>
    <row r="181" spans="1:4">
      <c r="A181" s="3" t="s">
        <v>550</v>
      </c>
      <c r="C181" s="7" t="n">
        <v>24.1</v>
      </c>
      <c r="D181" s="4" t="n">
        <v>-28</v>
      </c>
    </row>
    <row r="182" spans="1:4">
      <c r="A182" s="3" t="s">
        <v>551</v>
      </c>
      <c r="C182" s="7" t="n">
        <v>-0.8</v>
      </c>
      <c r="D182" s="7" t="n">
        <v>-0.3</v>
      </c>
    </row>
    <row r="183" spans="1:4">
      <c r="A183" s="3" t="s">
        <v>552</v>
      </c>
      <c r="C183" s="7" t="n">
        <v>-0.8</v>
      </c>
      <c r="D183" s="4" t="n">
        <v>-1</v>
      </c>
    </row>
    <row r="184" spans="1:4">
      <c r="A184" s="3" t="s">
        <v>178</v>
      </c>
      <c r="D184" s="7" t="n">
        <v>0.4</v>
      </c>
    </row>
    <row r="185" spans="1:4">
      <c r="A185" s="3" t="s">
        <v>553</v>
      </c>
      <c r="C185" s="7" t="n">
        <v>-5.8</v>
      </c>
      <c r="D185" s="7" t="n">
        <v>0.6</v>
      </c>
    </row>
    <row r="186" spans="1:4">
      <c r="A186" s="3" t="s">
        <v>578</v>
      </c>
    </row>
    <row r="187" spans="1:4">
      <c r="A187" s="5" t="s">
        <v>405</v>
      </c>
    </row>
    <row r="188" spans="1:4">
      <c r="A188" s="3" t="s">
        <v>545</v>
      </c>
      <c r="C188" s="7" t="n">
        <v>-6.8</v>
      </c>
      <c r="D188" s="7" t="n">
        <v>-0.9</v>
      </c>
    </row>
    <row r="189" spans="1:4">
      <c r="A189" s="3" t="s">
        <v>546</v>
      </c>
      <c r="C189" s="4" t="n">
        <v>0</v>
      </c>
      <c r="D189" s="4" t="n">
        <v>0</v>
      </c>
    </row>
    <row r="190" spans="1:4">
      <c r="A190" s="5" t="s">
        <v>548</v>
      </c>
    </row>
    <row r="191" spans="1:4">
      <c r="A191" s="3" t="s">
        <v>549</v>
      </c>
      <c r="C191" s="7" t="n">
        <v>-0.8</v>
      </c>
      <c r="D191" s="4" t="n">
        <v>-1</v>
      </c>
    </row>
    <row r="192" spans="1:4">
      <c r="A192" s="3" t="s">
        <v>551</v>
      </c>
      <c r="C192" s="7" t="n">
        <v>-0.6</v>
      </c>
      <c r="D192" s="7" t="n">
        <v>-0.8</v>
      </c>
    </row>
    <row r="193" spans="1:4">
      <c r="A193" s="3" t="s">
        <v>552</v>
      </c>
      <c r="C193" s="7" t="n">
        <v>-0.6</v>
      </c>
      <c r="D193" s="7" t="n">
        <v>-0.8</v>
      </c>
    </row>
    <row r="194" spans="1:4">
      <c r="A194" s="3" t="s">
        <v>178</v>
      </c>
      <c r="D194" s="7" t="n">
        <v>-0.2</v>
      </c>
    </row>
    <row r="195" spans="1:4">
      <c r="A195" s="3" t="s">
        <v>553</v>
      </c>
      <c r="C195" s="7" t="n">
        <v>-7.4</v>
      </c>
      <c r="D195" s="7" t="n">
        <v>-1.9</v>
      </c>
    </row>
    <row r="196" spans="1:4">
      <c r="A196" s="3" t="s">
        <v>579</v>
      </c>
    </row>
    <row r="197" spans="1:4">
      <c r="A197" s="5" t="s">
        <v>548</v>
      </c>
    </row>
    <row r="198" spans="1:4">
      <c r="A198" s="3" t="s">
        <v>552</v>
      </c>
      <c r="C198" s="7" t="n">
        <v>-0.8</v>
      </c>
      <c r="D198" s="4" t="n">
        <v>-1</v>
      </c>
    </row>
    <row r="199" spans="1:4">
      <c r="A199" s="3" t="s">
        <v>178</v>
      </c>
      <c r="D199" s="7" t="n">
        <v>0.3</v>
      </c>
    </row>
    <row r="200" spans="1:4">
      <c r="A200" s="3" t="s">
        <v>580</v>
      </c>
    </row>
    <row r="201" spans="1:4">
      <c r="A201" s="5" t="s">
        <v>405</v>
      </c>
    </row>
    <row r="202" spans="1:4">
      <c r="A202" s="3" t="s">
        <v>545</v>
      </c>
      <c r="D202" s="4" t="n">
        <v>0</v>
      </c>
    </row>
    <row r="203" spans="1:4">
      <c r="A203" s="3" t="s">
        <v>546</v>
      </c>
      <c r="D203" s="7" t="n">
        <v>-0.7</v>
      </c>
    </row>
    <row r="204" spans="1:4">
      <c r="A204" s="5" t="s">
        <v>548</v>
      </c>
    </row>
    <row r="205" spans="1:4">
      <c r="A205" s="3" t="s">
        <v>549</v>
      </c>
      <c r="D205" s="7" t="n">
        <v>0.9</v>
      </c>
    </row>
    <row r="206" spans="1:4">
      <c r="A206" s="3" t="s">
        <v>551</v>
      </c>
      <c r="D206" s="7" t="n">
        <v>0.7</v>
      </c>
    </row>
    <row r="207" spans="1:4">
      <c r="A207" s="3" t="s">
        <v>552</v>
      </c>
      <c r="D207" s="4" t="n">
        <v>0</v>
      </c>
    </row>
    <row r="208" spans="1:4">
      <c r="A208" s="3" t="s">
        <v>178</v>
      </c>
      <c r="D208" s="4" t="n">
        <v>0</v>
      </c>
    </row>
    <row r="209" spans="1:4">
      <c r="A209" s="3" t="s">
        <v>553</v>
      </c>
      <c r="D209" s="4" t="n">
        <v>0</v>
      </c>
    </row>
    <row r="210" spans="1:4">
      <c r="A210" s="3" t="s">
        <v>581</v>
      </c>
    </row>
    <row r="211" spans="1:4">
      <c r="A211" s="5" t="s">
        <v>405</v>
      </c>
    </row>
    <row r="212" spans="1:4">
      <c r="A212" s="3" t="s">
        <v>545</v>
      </c>
      <c r="C212" s="7" t="n">
        <v>1.8</v>
      </c>
      <c r="D212" s="7" t="n">
        <v>2.2</v>
      </c>
    </row>
    <row r="213" spans="1:4">
      <c r="A213" s="3" t="s">
        <v>546</v>
      </c>
      <c r="C213" s="4" t="n">
        <v>0</v>
      </c>
      <c r="D213" s="4" t="n">
        <v>0</v>
      </c>
    </row>
    <row r="214" spans="1:4">
      <c r="A214" s="5" t="s">
        <v>548</v>
      </c>
    </row>
    <row r="215" spans="1:4">
      <c r="A215" s="3" t="s">
        <v>549</v>
      </c>
      <c r="C215" s="7" t="n">
        <v>-0.3</v>
      </c>
      <c r="D215" s="7" t="n">
        <v>-0.3</v>
      </c>
    </row>
    <row r="216" spans="1:4">
      <c r="A216" s="3" t="s">
        <v>551</v>
      </c>
      <c r="C216" s="7" t="n">
        <v>-0.2</v>
      </c>
      <c r="D216" s="7" t="n">
        <v>-0.2</v>
      </c>
    </row>
    <row r="217" spans="1:4">
      <c r="A217" s="3" t="s">
        <v>552</v>
      </c>
      <c r="C217" s="7" t="n">
        <v>-0.2</v>
      </c>
      <c r="D217" s="7" t="n">
        <v>-0.2</v>
      </c>
    </row>
    <row r="218" spans="1:4">
      <c r="A218" s="3" t="s">
        <v>178</v>
      </c>
      <c r="D218" s="7" t="n">
        <v>0.5</v>
      </c>
    </row>
    <row r="219" spans="1:4">
      <c r="A219" s="3" t="s">
        <v>553</v>
      </c>
      <c r="C219" s="7" t="n">
        <v>1.6</v>
      </c>
      <c r="D219" s="7" t="n">
        <v>2.5</v>
      </c>
    </row>
    <row r="220" spans="1:4">
      <c r="A220" s="3" t="s">
        <v>102</v>
      </c>
    </row>
    <row r="221" spans="1:4">
      <c r="A221" s="5" t="s">
        <v>558</v>
      </c>
    </row>
    <row r="222" spans="1:4">
      <c r="A222" s="3" t="s">
        <v>559</v>
      </c>
      <c r="C222" s="7" t="n">
        <v>110.6</v>
      </c>
      <c r="D222" s="7" t="n">
        <v>205.9</v>
      </c>
    </row>
    <row r="223" spans="1:4">
      <c r="A223" s="3" t="s">
        <v>582</v>
      </c>
    </row>
    <row r="224" spans="1:4">
      <c r="A224" s="5" t="s">
        <v>547</v>
      </c>
    </row>
    <row r="225" spans="1:4">
      <c r="A225" s="3" t="s">
        <v>64</v>
      </c>
      <c r="B225" s="3" t="s">
        <v>81</v>
      </c>
      <c r="C225" s="7" t="n">
        <v>-0.3</v>
      </c>
      <c r="D225" s="7" t="n">
        <v>-0.3</v>
      </c>
    </row>
    <row r="226" spans="1:4">
      <c r="A226" s="5" t="s">
        <v>548</v>
      </c>
    </row>
    <row r="227" spans="1:4">
      <c r="A227" s="3" t="s">
        <v>561</v>
      </c>
      <c r="C227" s="7" t="n">
        <v>-1.3</v>
      </c>
      <c r="D227" s="7" t="n">
        <v>-1.3</v>
      </c>
    </row>
    <row r="228" spans="1:4">
      <c r="A228" s="3" t="s">
        <v>562</v>
      </c>
      <c r="C228" s="7" t="n">
        <v>0.5</v>
      </c>
      <c r="D228" s="7" t="n">
        <v>0.3</v>
      </c>
    </row>
    <row r="229" spans="1:4">
      <c r="A229" s="3" t="s">
        <v>550</v>
      </c>
      <c r="C229" s="7" t="n">
        <v>-0.3</v>
      </c>
      <c r="D229" s="7" t="n">
        <v>-0.1</v>
      </c>
    </row>
    <row r="230" spans="1:4">
      <c r="A230" s="3" t="s">
        <v>583</v>
      </c>
    </row>
    <row r="231" spans="1:4">
      <c r="A231" s="5" t="s">
        <v>547</v>
      </c>
    </row>
    <row r="232" spans="1:4">
      <c r="A232" s="3" t="s">
        <v>64</v>
      </c>
      <c r="B232" s="3" t="s">
        <v>81</v>
      </c>
      <c r="C232" s="4" t="n">
        <v>0</v>
      </c>
      <c r="D232" s="4" t="n">
        <v>0</v>
      </c>
    </row>
    <row r="233" spans="1:4">
      <c r="A233" s="5" t="s">
        <v>548</v>
      </c>
    </row>
    <row r="234" spans="1:4">
      <c r="A234" s="3" t="s">
        <v>561</v>
      </c>
      <c r="C234" s="7" t="n">
        <v>-1.3</v>
      </c>
      <c r="D234" s="7" t="n">
        <v>-1.3</v>
      </c>
    </row>
    <row r="235" spans="1:4">
      <c r="A235" s="3" t="s">
        <v>562</v>
      </c>
      <c r="C235" s="7" t="n">
        <v>0.5</v>
      </c>
      <c r="D235" s="7" t="n">
        <v>0.3</v>
      </c>
    </row>
    <row r="236" spans="1:4">
      <c r="A236" s="3" t="s">
        <v>550</v>
      </c>
      <c r="C236" s="7" t="n">
        <v>-0.2</v>
      </c>
      <c r="D236" s="7" t="n">
        <v>-0.2</v>
      </c>
    </row>
    <row r="237" spans="1:4">
      <c r="A237" s="3" t="s">
        <v>584</v>
      </c>
    </row>
    <row r="238" spans="1:4">
      <c r="A238" s="5" t="s">
        <v>547</v>
      </c>
    </row>
    <row r="239" spans="1:4">
      <c r="A239" s="3" t="s">
        <v>64</v>
      </c>
      <c r="B239" s="3" t="s">
        <v>81</v>
      </c>
      <c r="D239" s="4" t="n">
        <v>0</v>
      </c>
    </row>
    <row r="240" spans="1:4">
      <c r="A240" s="5" t="s">
        <v>548</v>
      </c>
    </row>
    <row r="241" spans="1:4">
      <c r="A241" s="3" t="s">
        <v>561</v>
      </c>
      <c r="D241" s="4" t="n">
        <v>0</v>
      </c>
    </row>
    <row r="242" spans="1:4">
      <c r="A242" s="3" t="s">
        <v>562</v>
      </c>
      <c r="D242" s="4" t="n">
        <v>0</v>
      </c>
    </row>
    <row r="243" spans="1:4">
      <c r="A243" s="3" t="s">
        <v>550</v>
      </c>
      <c r="D243" s="7" t="n">
        <v>0.2</v>
      </c>
    </row>
    <row r="244" spans="1:4">
      <c r="A244" s="3" t="s">
        <v>585</v>
      </c>
    </row>
    <row r="245" spans="1:4">
      <c r="A245" s="5" t="s">
        <v>547</v>
      </c>
    </row>
    <row r="246" spans="1:4">
      <c r="A246" s="3" t="s">
        <v>64</v>
      </c>
      <c r="B246" s="3" t="s">
        <v>81</v>
      </c>
      <c r="C246" s="7" t="n">
        <v>-0.3</v>
      </c>
      <c r="D246" s="7" t="n">
        <v>-0.3</v>
      </c>
    </row>
    <row r="247" spans="1:4">
      <c r="A247" s="5" t="s">
        <v>548</v>
      </c>
    </row>
    <row r="248" spans="1:4">
      <c r="A248" s="3" t="s">
        <v>561</v>
      </c>
      <c r="C248" s="4" t="n">
        <v>0</v>
      </c>
      <c r="D248" s="4" t="n">
        <v>0</v>
      </c>
    </row>
    <row r="249" spans="1:4">
      <c r="A249" s="3" t="s">
        <v>562</v>
      </c>
      <c r="C249" s="4" t="n">
        <v>0</v>
      </c>
      <c r="D249" s="4" t="n">
        <v>0</v>
      </c>
    </row>
    <row r="250" spans="1:4">
      <c r="A250" s="3" t="s">
        <v>550</v>
      </c>
      <c r="C250" s="7" t="n">
        <v>-0.1</v>
      </c>
      <c r="D250" s="7" t="n">
        <v>-0.1</v>
      </c>
    </row>
    <row r="251" spans="1:4">
      <c r="A251" s="3" t="s">
        <v>586</v>
      </c>
    </row>
    <row r="252" spans="1:4">
      <c r="A252" s="5" t="s">
        <v>558</v>
      </c>
    </row>
    <row r="253" spans="1:4">
      <c r="A253" s="3" t="s">
        <v>559</v>
      </c>
      <c r="B253" s="3" t="s">
        <v>81</v>
      </c>
      <c r="D253" s="7" t="n">
        <v>0.9</v>
      </c>
    </row>
    <row r="254" spans="1:4">
      <c r="A254" s="3" t="s">
        <v>587</v>
      </c>
    </row>
    <row r="255" spans="1:4">
      <c r="A255" s="5" t="s">
        <v>558</v>
      </c>
    </row>
    <row r="256" spans="1:4">
      <c r="A256" s="3" t="s">
        <v>559</v>
      </c>
      <c r="B256" s="3" t="s">
        <v>81</v>
      </c>
      <c r="D256" s="4" t="n">
        <v>0</v>
      </c>
    </row>
    <row r="257" spans="1:4">
      <c r="A257" s="3" t="s">
        <v>588</v>
      </c>
    </row>
    <row r="258" spans="1:4">
      <c r="A258" s="5" t="s">
        <v>558</v>
      </c>
    </row>
    <row r="259" spans="1:4">
      <c r="A259" s="3" t="s">
        <v>559</v>
      </c>
      <c r="B259" s="3" t="s">
        <v>81</v>
      </c>
      <c r="D259" s="7" t="n">
        <v>0.9</v>
      </c>
    </row>
    <row r="260" spans="1:4">
      <c r="A260" s="3" t="s">
        <v>589</v>
      </c>
    </row>
    <row r="261" spans="1:4">
      <c r="A261" s="5" t="s">
        <v>558</v>
      </c>
    </row>
    <row r="262" spans="1:4">
      <c r="A262" s="3" t="s">
        <v>559</v>
      </c>
      <c r="B262" s="3" t="s">
        <v>81</v>
      </c>
      <c r="D262" s="4" t="n">
        <v>0</v>
      </c>
    </row>
    <row r="263" spans="1:4">
      <c r="A263" s="3" t="s">
        <v>35</v>
      </c>
    </row>
    <row r="264" spans="1:4">
      <c r="A264" s="5" t="s">
        <v>405</v>
      </c>
    </row>
    <row r="265" spans="1:4">
      <c r="A265" s="3" t="s">
        <v>545</v>
      </c>
      <c r="C265" s="7" t="n">
        <v>-13.8</v>
      </c>
      <c r="D265" s="7" t="n">
        <v>-12.1</v>
      </c>
    </row>
    <row r="266" spans="1:4">
      <c r="A266" s="3" t="s">
        <v>546</v>
      </c>
      <c r="C266" s="4" t="n">
        <v>0</v>
      </c>
      <c r="D266" s="4" t="n">
        <v>0</v>
      </c>
    </row>
    <row r="267" spans="1:4">
      <c r="A267" s="5" t="s">
        <v>547</v>
      </c>
    </row>
    <row r="268" spans="1:4">
      <c r="A268" s="3" t="s">
        <v>64</v>
      </c>
      <c r="C268" s="7" t="n">
        <v>28.9</v>
      </c>
      <c r="D268" s="7" t="n">
        <v>29.7</v>
      </c>
    </row>
    <row r="269" spans="1:4">
      <c r="A269" s="5" t="s">
        <v>548</v>
      </c>
    </row>
    <row r="270" spans="1:4">
      <c r="A270" s="3" t="s">
        <v>549</v>
      </c>
      <c r="C270" s="7" t="n">
        <v>0.5</v>
      </c>
      <c r="D270" s="7" t="n">
        <v>0.5</v>
      </c>
    </row>
    <row r="271" spans="1:4">
      <c r="A271" s="3" t="s">
        <v>550</v>
      </c>
      <c r="C271" s="7" t="n">
        <v>2.7</v>
      </c>
      <c r="D271" s="7" t="n">
        <v>-12.4</v>
      </c>
    </row>
    <row r="272" spans="1:4">
      <c r="A272" s="3" t="s">
        <v>551</v>
      </c>
      <c r="C272" s="7" t="n">
        <v>0.4</v>
      </c>
      <c r="D272" s="7" t="n">
        <v>0.4</v>
      </c>
    </row>
    <row r="273" spans="1:4">
      <c r="A273" s="3" t="s">
        <v>552</v>
      </c>
      <c r="C273" s="7" t="n">
        <v>0.4</v>
      </c>
      <c r="D273" s="7" t="n">
        <v>0.4</v>
      </c>
    </row>
    <row r="274" spans="1:4">
      <c r="A274" s="3" t="s">
        <v>178</v>
      </c>
      <c r="D274" s="7" t="n">
        <v>-2.4</v>
      </c>
    </row>
    <row r="275" spans="1:4">
      <c r="A275" s="3" t="s">
        <v>553</v>
      </c>
      <c r="C275" s="7" t="n">
        <v>-13.4</v>
      </c>
      <c r="D275" s="7" t="n">
        <v>-14.4</v>
      </c>
    </row>
    <row r="276" spans="1:4">
      <c r="A276" s="3" t="s">
        <v>590</v>
      </c>
    </row>
    <row r="277" spans="1:4">
      <c r="A277" s="5" t="s">
        <v>405</v>
      </c>
    </row>
    <row r="278" spans="1:4">
      <c r="A278" s="3" t="s">
        <v>545</v>
      </c>
      <c r="C278" s="7" t="n">
        <v>-2.3</v>
      </c>
      <c r="D278" s="7" t="n">
        <v>-1.4</v>
      </c>
    </row>
    <row r="279" spans="1:4">
      <c r="A279" s="3" t="s">
        <v>546</v>
      </c>
      <c r="C279" s="4" t="n">
        <v>0</v>
      </c>
      <c r="D279" s="4" t="n">
        <v>0</v>
      </c>
    </row>
    <row r="280" spans="1:4">
      <c r="A280" s="5" t="s">
        <v>548</v>
      </c>
    </row>
    <row r="281" spans="1:4">
      <c r="A281" s="3" t="s">
        <v>549</v>
      </c>
      <c r="C281" s="4" t="n">
        <v>0</v>
      </c>
      <c r="D281" s="4" t="n">
        <v>0</v>
      </c>
    </row>
    <row r="282" spans="1:4">
      <c r="A282" s="3" t="s">
        <v>551</v>
      </c>
      <c r="C282" s="4" t="n">
        <v>0</v>
      </c>
      <c r="D282" s="4" t="n">
        <v>0</v>
      </c>
    </row>
    <row r="283" spans="1:4">
      <c r="A283" s="3" t="s">
        <v>552</v>
      </c>
      <c r="C283" s="4" t="n">
        <v>0</v>
      </c>
      <c r="D283" s="4" t="n">
        <v>0</v>
      </c>
    </row>
    <row r="284" spans="1:4">
      <c r="A284" s="3" t="s">
        <v>178</v>
      </c>
      <c r="D284" s="7" t="n">
        <v>-0.3</v>
      </c>
    </row>
    <row r="285" spans="1:4">
      <c r="A285" s="3" t="s">
        <v>553</v>
      </c>
      <c r="C285" s="7" t="n">
        <v>-2.3</v>
      </c>
      <c r="D285" s="7" t="n">
        <v>-1.7</v>
      </c>
    </row>
    <row r="286" spans="1:4">
      <c r="A286" s="3" t="s">
        <v>591</v>
      </c>
    </row>
    <row r="287" spans="1:4">
      <c r="A287" s="5" t="s">
        <v>548</v>
      </c>
    </row>
    <row r="288" spans="1:4">
      <c r="A288" s="3" t="s">
        <v>552</v>
      </c>
      <c r="C288" s="7" t="n">
        <v>0.4</v>
      </c>
      <c r="D288" s="7" t="n">
        <v>0.4</v>
      </c>
    </row>
    <row r="289" spans="1:4">
      <c r="A289" s="3" t="s">
        <v>178</v>
      </c>
      <c r="D289" s="7" t="n">
        <v>-2.7</v>
      </c>
    </row>
    <row r="290" spans="1:4">
      <c r="A290" s="3" t="s">
        <v>592</v>
      </c>
    </row>
    <row r="291" spans="1:4">
      <c r="A291" s="5" t="s">
        <v>405</v>
      </c>
    </row>
    <row r="292" spans="1:4">
      <c r="A292" s="3" t="s">
        <v>545</v>
      </c>
      <c r="C292" s="7" t="n">
        <v>-11.5</v>
      </c>
      <c r="D292" s="7" t="n">
        <v>-10.7</v>
      </c>
    </row>
    <row r="293" spans="1:4">
      <c r="A293" s="3" t="s">
        <v>546</v>
      </c>
      <c r="C293" s="4" t="n">
        <v>0</v>
      </c>
      <c r="D293" s="4" t="n">
        <v>0</v>
      </c>
    </row>
    <row r="294" spans="1:4">
      <c r="A294" s="5" t="s">
        <v>548</v>
      </c>
    </row>
    <row r="295" spans="1:4">
      <c r="A295" s="3" t="s">
        <v>549</v>
      </c>
      <c r="C295" s="7" t="n">
        <v>0.5</v>
      </c>
      <c r="D295" s="7" t="n">
        <v>0.5</v>
      </c>
    </row>
    <row r="296" spans="1:4">
      <c r="A296" s="3" t="s">
        <v>551</v>
      </c>
      <c r="C296" s="7" t="n">
        <v>0.4</v>
      </c>
      <c r="D296" s="7" t="n">
        <v>0.4</v>
      </c>
    </row>
    <row r="297" spans="1:4">
      <c r="A297" s="3" t="s">
        <v>552</v>
      </c>
      <c r="C297" s="7" t="n">
        <v>0.4</v>
      </c>
      <c r="D297" s="7" t="n">
        <v>0.4</v>
      </c>
    </row>
    <row r="298" spans="1:4">
      <c r="A298" s="3" t="s">
        <v>178</v>
      </c>
      <c r="D298" s="7" t="n">
        <v>-2.4</v>
      </c>
    </row>
    <row r="299" spans="1:4">
      <c r="A299" s="3" t="s">
        <v>553</v>
      </c>
      <c r="C299" s="7" t="n">
        <v>-11.1</v>
      </c>
      <c r="D299" s="7" t="n">
        <v>-12.7</v>
      </c>
    </row>
    <row r="300" spans="1:4">
      <c r="A300" s="3" t="s">
        <v>108</v>
      </c>
    </row>
    <row r="301" spans="1:4">
      <c r="A301" s="5" t="s">
        <v>558</v>
      </c>
    </row>
    <row r="302" spans="1:4">
      <c r="A302" s="3" t="s">
        <v>559</v>
      </c>
      <c r="C302" s="7" t="n">
        <v>69.59999999999999</v>
      </c>
      <c r="D302" s="7" t="n">
        <v>55.6</v>
      </c>
    </row>
    <row r="303" spans="1:4">
      <c r="A303" s="3" t="s">
        <v>593</v>
      </c>
    </row>
    <row r="304" spans="1:4">
      <c r="A304" s="5" t="s">
        <v>547</v>
      </c>
    </row>
    <row r="305" spans="1:4">
      <c r="A305" s="3" t="s">
        <v>64</v>
      </c>
      <c r="B305" s="3" t="s">
        <v>81</v>
      </c>
      <c r="C305" s="7" t="n">
        <v>0.5</v>
      </c>
      <c r="D305" s="7" t="n">
        <v>0.5</v>
      </c>
    </row>
    <row r="306" spans="1:4">
      <c r="A306" s="5" t="s">
        <v>548</v>
      </c>
    </row>
    <row r="307" spans="1:4">
      <c r="A307" s="3" t="s">
        <v>561</v>
      </c>
      <c r="C307" s="7" t="n">
        <v>-0.2</v>
      </c>
      <c r="D307" s="7" t="n">
        <v>-0.2</v>
      </c>
    </row>
    <row r="308" spans="1:4">
      <c r="A308" s="3" t="s">
        <v>562</v>
      </c>
      <c r="C308" s="7" t="n">
        <v>0.2</v>
      </c>
      <c r="D308" s="7" t="n">
        <v>0.2</v>
      </c>
    </row>
    <row r="309" spans="1:4">
      <c r="A309" s="3" t="s">
        <v>550</v>
      </c>
      <c r="C309" s="7" t="n">
        <v>0.1</v>
      </c>
      <c r="D309" s="7" t="n">
        <v>0.1</v>
      </c>
    </row>
    <row r="310" spans="1:4">
      <c r="A310" s="3" t="s">
        <v>594</v>
      </c>
    </row>
    <row r="311" spans="1:4">
      <c r="A311" s="5" t="s">
        <v>547</v>
      </c>
    </row>
    <row r="312" spans="1:4">
      <c r="A312" s="3" t="s">
        <v>64</v>
      </c>
      <c r="B312" s="3" t="s">
        <v>81</v>
      </c>
      <c r="C312" s="4" t="n">
        <v>0</v>
      </c>
      <c r="D312" s="4" t="n">
        <v>0</v>
      </c>
    </row>
    <row r="313" spans="1:4">
      <c r="A313" s="5" t="s">
        <v>548</v>
      </c>
    </row>
    <row r="314" spans="1:4">
      <c r="A314" s="3" t="s">
        <v>561</v>
      </c>
      <c r="C314" s="7" t="n">
        <v>-0.2</v>
      </c>
      <c r="D314" s="7" t="n">
        <v>-0.2</v>
      </c>
    </row>
    <row r="315" spans="1:4">
      <c r="A315" s="3" t="s">
        <v>562</v>
      </c>
      <c r="C315" s="7" t="n">
        <v>0.2</v>
      </c>
      <c r="D315" s="7" t="n">
        <v>0.2</v>
      </c>
    </row>
    <row r="316" spans="1:4">
      <c r="A316" s="3" t="s">
        <v>550</v>
      </c>
      <c r="C316" s="4" t="n">
        <v>0</v>
      </c>
      <c r="D316" s="4" t="n">
        <v>0</v>
      </c>
    </row>
    <row r="317" spans="1:4">
      <c r="A317" s="3" t="s">
        <v>595</v>
      </c>
    </row>
    <row r="318" spans="1:4">
      <c r="A318" s="5" t="s">
        <v>547</v>
      </c>
    </row>
    <row r="319" spans="1:4">
      <c r="A319" s="3" t="s">
        <v>64</v>
      </c>
      <c r="B319" s="3" t="s">
        <v>81</v>
      </c>
      <c r="C319" s="7" t="n">
        <v>0.5</v>
      </c>
      <c r="D319" s="7" t="n">
        <v>0.5</v>
      </c>
    </row>
    <row r="320" spans="1:4">
      <c r="A320" s="5" t="s">
        <v>548</v>
      </c>
    </row>
    <row r="321" spans="1:4">
      <c r="A321" s="3" t="s">
        <v>561</v>
      </c>
      <c r="C321" s="4" t="n">
        <v>0</v>
      </c>
      <c r="D321" s="4" t="n">
        <v>0</v>
      </c>
    </row>
    <row r="322" spans="1:4">
      <c r="A322" s="3" t="s">
        <v>562</v>
      </c>
      <c r="C322" s="4" t="n">
        <v>0</v>
      </c>
      <c r="D322" s="4" t="n">
        <v>0</v>
      </c>
    </row>
    <row r="323" spans="1:4">
      <c r="A323" s="3" t="s">
        <v>550</v>
      </c>
      <c r="C323" s="7" t="n">
        <v>0.1</v>
      </c>
      <c r="D323" s="7" t="n">
        <v>0.1</v>
      </c>
    </row>
    <row r="324" spans="1:4">
      <c r="A324" s="3" t="s">
        <v>38</v>
      </c>
    </row>
    <row r="325" spans="1:4">
      <c r="A325" s="5" t="s">
        <v>405</v>
      </c>
    </row>
    <row r="326" spans="1:4">
      <c r="A326" s="3" t="s">
        <v>545</v>
      </c>
      <c r="C326" s="4" t="n">
        <v>1</v>
      </c>
    </row>
    <row r="327" spans="1:4">
      <c r="A327" s="5" t="s">
        <v>547</v>
      </c>
    </row>
    <row r="328" spans="1:4">
      <c r="A328" s="3" t="s">
        <v>64</v>
      </c>
      <c r="C328" s="7" t="n">
        <v>24.6</v>
      </c>
      <c r="D328" s="7" t="n">
        <v>25.2</v>
      </c>
    </row>
    <row r="329" spans="1:4">
      <c r="A329" s="5" t="s">
        <v>548</v>
      </c>
    </row>
    <row r="330" spans="1:4">
      <c r="A330" s="3" t="s">
        <v>550</v>
      </c>
      <c r="C330" s="7" t="n">
        <v>-19.8</v>
      </c>
      <c r="D330" s="7" t="n">
        <v>-20.5</v>
      </c>
    </row>
    <row r="331" spans="1:4">
      <c r="A331" s="3" t="s">
        <v>552</v>
      </c>
      <c r="C331" s="7" t="n">
        <v>-0.3</v>
      </c>
      <c r="D331" s="7" t="n">
        <v>-0.3</v>
      </c>
    </row>
    <row r="332" spans="1:4">
      <c r="A332" s="3" t="s">
        <v>178</v>
      </c>
      <c r="D332" s="7" t="n">
        <v>0.4</v>
      </c>
    </row>
    <row r="333" spans="1:4">
      <c r="A333" s="3" t="s">
        <v>553</v>
      </c>
      <c r="C333" s="7" t="n">
        <v>0.7</v>
      </c>
    </row>
    <row r="334" spans="1:4">
      <c r="A334" s="3" t="s">
        <v>596</v>
      </c>
    </row>
    <row r="335" spans="1:4">
      <c r="A335" s="5" t="s">
        <v>548</v>
      </c>
    </row>
    <row r="336" spans="1:4">
      <c r="A336" s="3" t="s">
        <v>552</v>
      </c>
      <c r="C336" s="7" t="n">
        <v>-0.3</v>
      </c>
      <c r="D336" s="7" t="n">
        <v>-0.3</v>
      </c>
    </row>
    <row r="337" spans="1:4">
      <c r="A337" s="3" t="s">
        <v>178</v>
      </c>
      <c r="D337" s="7" t="n">
        <v>0.4</v>
      </c>
    </row>
    <row r="338" spans="1:4">
      <c r="A338" s="3" t="s">
        <v>597</v>
      </c>
    </row>
    <row r="339" spans="1:4">
      <c r="A339" s="5" t="s">
        <v>405</v>
      </c>
    </row>
    <row r="340" spans="1:4">
      <c r="A340" s="3" t="s">
        <v>545</v>
      </c>
      <c r="C340" s="4" t="n">
        <v>1</v>
      </c>
      <c r="D340" s="7" t="n">
        <v>1.9</v>
      </c>
    </row>
    <row r="341" spans="1:4">
      <c r="A341" s="3" t="s">
        <v>546</v>
      </c>
      <c r="C341" s="4" t="n">
        <v>0</v>
      </c>
      <c r="D341" s="4" t="n">
        <v>0</v>
      </c>
    </row>
    <row r="342" spans="1:4">
      <c r="A342" s="5" t="s">
        <v>548</v>
      </c>
    </row>
    <row r="343" spans="1:4">
      <c r="A343" s="3" t="s">
        <v>549</v>
      </c>
      <c r="C343" s="7" t="n">
        <v>-0.4</v>
      </c>
      <c r="D343" s="7" t="n">
        <v>-0.4</v>
      </c>
    </row>
    <row r="344" spans="1:4">
      <c r="A344" s="3" t="s">
        <v>551</v>
      </c>
      <c r="C344" s="7" t="n">
        <v>-0.3</v>
      </c>
      <c r="D344" s="7" t="n">
        <v>-0.3</v>
      </c>
    </row>
    <row r="345" spans="1:4">
      <c r="A345" s="3" t="s">
        <v>552</v>
      </c>
      <c r="C345" s="7" t="n">
        <v>-0.3</v>
      </c>
      <c r="D345" s="7" t="n">
        <v>-0.3</v>
      </c>
    </row>
    <row r="346" spans="1:4">
      <c r="A346" s="3" t="s">
        <v>178</v>
      </c>
      <c r="D346" s="7" t="n">
        <v>0.4</v>
      </c>
    </row>
    <row r="347" spans="1:4">
      <c r="A347" s="3" t="s">
        <v>553</v>
      </c>
      <c r="C347" s="7" t="n">
        <v>0.7</v>
      </c>
      <c r="D347" s="4" t="n">
        <v>2</v>
      </c>
    </row>
    <row r="348" spans="1:4">
      <c r="A348" s="3" t="s">
        <v>112</v>
      </c>
    </row>
    <row r="349" spans="1:4">
      <c r="A349" s="5" t="s">
        <v>558</v>
      </c>
    </row>
    <row r="350" spans="1:4">
      <c r="A350" s="3" t="s">
        <v>559</v>
      </c>
      <c r="C350" s="7" t="n">
        <v>174.2</v>
      </c>
      <c r="D350" s="7" t="n">
        <v>205.5</v>
      </c>
    </row>
    <row r="351" spans="1:4">
      <c r="A351" s="3" t="s">
        <v>598</v>
      </c>
    </row>
    <row r="352" spans="1:4">
      <c r="A352" s="5" t="s">
        <v>547</v>
      </c>
    </row>
    <row r="353" spans="1:4">
      <c r="A353" s="3" t="s">
        <v>64</v>
      </c>
      <c r="B353" s="3" t="s">
        <v>81</v>
      </c>
      <c r="C353" s="7" t="n">
        <v>-0.4</v>
      </c>
      <c r="D353" s="7" t="n">
        <v>-0.4</v>
      </c>
    </row>
    <row r="354" spans="1:4">
      <c r="A354" s="5" t="s">
        <v>548</v>
      </c>
    </row>
    <row r="355" spans="1:4">
      <c r="A355" s="3" t="s">
        <v>550</v>
      </c>
      <c r="C355" s="7" t="n">
        <v>-0.1</v>
      </c>
      <c r="D355" s="7" t="n">
        <v>-0.1</v>
      </c>
    </row>
    <row r="356" spans="1:4">
      <c r="A356" s="3" t="s">
        <v>41</v>
      </c>
    </row>
    <row r="357" spans="1:4">
      <c r="A357" s="5" t="s">
        <v>405</v>
      </c>
    </row>
    <row r="358" spans="1:4">
      <c r="A358" s="3" t="s">
        <v>545</v>
      </c>
      <c r="C358" s="7" t="n">
        <v>2.1</v>
      </c>
    </row>
    <row r="359" spans="1:4">
      <c r="A359" s="5" t="s">
        <v>547</v>
      </c>
    </row>
    <row r="360" spans="1:4">
      <c r="A360" s="3" t="s">
        <v>64</v>
      </c>
      <c r="C360" s="7" t="n">
        <v>16.9</v>
      </c>
      <c r="D360" s="7" t="n">
        <v>14.7</v>
      </c>
    </row>
    <row r="361" spans="1:4">
      <c r="A361" s="5" t="s">
        <v>548</v>
      </c>
    </row>
    <row r="362" spans="1:4">
      <c r="A362" s="3" t="s">
        <v>550</v>
      </c>
      <c r="C362" s="4" t="n">
        <v>0</v>
      </c>
      <c r="D362" s="7" t="n">
        <v>1.4</v>
      </c>
    </row>
    <row r="363" spans="1:4">
      <c r="A363" s="3" t="s">
        <v>552</v>
      </c>
      <c r="C363" s="7" t="n">
        <v>-0.2</v>
      </c>
      <c r="D363" s="7" t="n">
        <v>-0.2</v>
      </c>
    </row>
    <row r="364" spans="1:4">
      <c r="A364" s="3" t="s">
        <v>178</v>
      </c>
      <c r="D364" s="7" t="n">
        <v>0.5</v>
      </c>
    </row>
    <row r="365" spans="1:4">
      <c r="A365" s="3" t="s">
        <v>553</v>
      </c>
      <c r="C365" s="7" t="n">
        <v>1.9</v>
      </c>
    </row>
    <row r="366" spans="1:4">
      <c r="A366" s="3" t="s">
        <v>599</v>
      </c>
    </row>
    <row r="367" spans="1:4">
      <c r="A367" s="5" t="s">
        <v>548</v>
      </c>
    </row>
    <row r="368" spans="1:4">
      <c r="A368" s="3" t="s">
        <v>552</v>
      </c>
      <c r="C368" s="7" t="n">
        <v>-0.2</v>
      </c>
      <c r="D368" s="7" t="n">
        <v>-0.2</v>
      </c>
    </row>
    <row r="369" spans="1:4">
      <c r="A369" s="3" t="s">
        <v>178</v>
      </c>
      <c r="D369" s="7" t="n">
        <v>0.5</v>
      </c>
    </row>
    <row r="370" spans="1:4">
      <c r="A370" s="3" t="s">
        <v>600</v>
      </c>
    </row>
    <row r="371" spans="1:4">
      <c r="A371" s="5" t="s">
        <v>405</v>
      </c>
    </row>
    <row r="372" spans="1:4">
      <c r="A372" s="3" t="s">
        <v>545</v>
      </c>
      <c r="C372" s="7" t="n">
        <v>2.1</v>
      </c>
      <c r="D372" s="7" t="n">
        <v>2.6</v>
      </c>
    </row>
    <row r="373" spans="1:4">
      <c r="A373" s="3" t="s">
        <v>546</v>
      </c>
      <c r="C373" s="4" t="n">
        <v>0</v>
      </c>
      <c r="D373" s="4" t="n">
        <v>0</v>
      </c>
    </row>
    <row r="374" spans="1:4">
      <c r="A374" s="5" t="s">
        <v>548</v>
      </c>
    </row>
    <row r="375" spans="1:4">
      <c r="A375" s="3" t="s">
        <v>549</v>
      </c>
      <c r="C375" s="7" t="n">
        <v>-0.3</v>
      </c>
      <c r="D375" s="7" t="n">
        <v>-0.3</v>
      </c>
    </row>
    <row r="376" spans="1:4">
      <c r="A376" s="3" t="s">
        <v>551</v>
      </c>
      <c r="C376" s="7" t="n">
        <v>-0.2</v>
      </c>
      <c r="D376" s="7" t="n">
        <v>-0.2</v>
      </c>
    </row>
    <row r="377" spans="1:4">
      <c r="A377" s="3" t="s">
        <v>552</v>
      </c>
      <c r="C377" s="7" t="n">
        <v>-0.2</v>
      </c>
      <c r="D377" s="7" t="n">
        <v>-0.2</v>
      </c>
    </row>
    <row r="378" spans="1:4">
      <c r="A378" s="3" t="s">
        <v>178</v>
      </c>
      <c r="D378" s="7" t="n">
        <v>0.5</v>
      </c>
    </row>
    <row r="379" spans="1:4">
      <c r="A379" s="3" t="s">
        <v>553</v>
      </c>
      <c r="C379" s="7" t="n">
        <v>1.9</v>
      </c>
      <c r="D379" s="7" t="n">
        <v>2.9</v>
      </c>
    </row>
    <row r="380" spans="1:4">
      <c r="A380" s="3" t="s">
        <v>116</v>
      </c>
    </row>
    <row r="381" spans="1:4">
      <c r="A381" s="5" t="s">
        <v>558</v>
      </c>
    </row>
    <row r="382" spans="1:4">
      <c r="A382" s="3" t="s">
        <v>559</v>
      </c>
      <c r="C382" s="7" t="n">
        <v>122.9</v>
      </c>
      <c r="D382" s="7" t="n">
        <v>122.4</v>
      </c>
    </row>
    <row r="383" spans="1:4">
      <c r="A383" s="3" t="s">
        <v>601</v>
      </c>
    </row>
    <row r="384" spans="1:4">
      <c r="A384" s="5" t="s">
        <v>547</v>
      </c>
    </row>
    <row r="385" spans="1:4">
      <c r="A385" s="3" t="s">
        <v>64</v>
      </c>
      <c r="B385" s="3" t="s">
        <v>81</v>
      </c>
      <c r="C385" s="7" t="n">
        <v>-0.3</v>
      </c>
      <c r="D385" s="7" t="n">
        <v>-0.3</v>
      </c>
    </row>
    <row r="386" spans="1:4">
      <c r="A386" s="5" t="s">
        <v>548</v>
      </c>
    </row>
    <row r="387" spans="1:4">
      <c r="A387" s="3" t="s">
        <v>550</v>
      </c>
      <c r="C387" s="7" t="n">
        <v>-0.1</v>
      </c>
      <c r="D387" s="7" t="n">
        <v>-0.1</v>
      </c>
    </row>
    <row r="388" spans="1:4">
      <c r="A388" s="3" t="s">
        <v>44</v>
      </c>
    </row>
    <row r="389" spans="1:4">
      <c r="A389" s="5" t="s">
        <v>405</v>
      </c>
    </row>
    <row r="390" spans="1:4">
      <c r="A390" s="3" t="s">
        <v>545</v>
      </c>
      <c r="C390" s="7" t="n">
        <v>-5.4</v>
      </c>
      <c r="D390" s="4" t="n">
        <v>-4</v>
      </c>
    </row>
    <row r="391" spans="1:4">
      <c r="A391" s="3" t="s">
        <v>546</v>
      </c>
      <c r="C391" s="4" t="n">
        <v>0</v>
      </c>
      <c r="D391" s="4" t="n">
        <v>0</v>
      </c>
    </row>
    <row r="392" spans="1:4">
      <c r="A392" s="5" t="s">
        <v>547</v>
      </c>
    </row>
    <row r="393" spans="1:4">
      <c r="A393" s="3" t="s">
        <v>64</v>
      </c>
      <c r="C393" s="7" t="n">
        <v>29.7</v>
      </c>
      <c r="D393" s="7" t="n">
        <v>32.2</v>
      </c>
    </row>
    <row r="394" spans="1:4">
      <c r="A394" s="5" t="s">
        <v>548</v>
      </c>
    </row>
    <row r="395" spans="1:4">
      <c r="A395" s="3" t="s">
        <v>549</v>
      </c>
      <c r="C395" s="7" t="n">
        <v>0.1</v>
      </c>
      <c r="D395" s="7" t="n">
        <v>0.1</v>
      </c>
    </row>
    <row r="396" spans="1:4">
      <c r="A396" s="3" t="s">
        <v>550</v>
      </c>
      <c r="C396" s="7" t="n">
        <v>-0.7</v>
      </c>
      <c r="D396" s="7" t="n">
        <v>-2.9</v>
      </c>
    </row>
    <row r="397" spans="1:4">
      <c r="A397" s="3" t="s">
        <v>551</v>
      </c>
      <c r="C397" s="7" t="n">
        <v>0.1</v>
      </c>
      <c r="D397" s="7" t="n">
        <v>0.1</v>
      </c>
    </row>
    <row r="398" spans="1:4">
      <c r="A398" s="3" t="s">
        <v>552</v>
      </c>
      <c r="C398" s="7" t="n">
        <v>0.1</v>
      </c>
      <c r="D398" s="7" t="n">
        <v>0.1</v>
      </c>
    </row>
    <row r="399" spans="1:4">
      <c r="A399" s="3" t="s">
        <v>178</v>
      </c>
      <c r="D399" s="7" t="n">
        <v>-1.3</v>
      </c>
    </row>
    <row r="400" spans="1:4">
      <c r="A400" s="3" t="s">
        <v>553</v>
      </c>
      <c r="C400" s="7" t="n">
        <v>-5.3</v>
      </c>
      <c r="D400" s="7" t="n">
        <v>-4.8</v>
      </c>
    </row>
    <row r="401" spans="1:4">
      <c r="A401" s="3" t="s">
        <v>602</v>
      </c>
    </row>
    <row r="402" spans="1:4">
      <c r="A402" s="5" t="s">
        <v>405</v>
      </c>
    </row>
    <row r="403" spans="1:4">
      <c r="A403" s="3" t="s">
        <v>545</v>
      </c>
      <c r="C403" s="7" t="n">
        <v>-2.1</v>
      </c>
      <c r="D403" s="4" t="n">
        <v>2</v>
      </c>
    </row>
    <row r="404" spans="1:4">
      <c r="A404" s="3" t="s">
        <v>546</v>
      </c>
      <c r="C404" s="4" t="n">
        <v>0</v>
      </c>
      <c r="D404" s="4" t="n">
        <v>0</v>
      </c>
    </row>
    <row r="405" spans="1:4">
      <c r="A405" s="5" t="s">
        <v>548</v>
      </c>
    </row>
    <row r="406" spans="1:4">
      <c r="A406" s="3" t="s">
        <v>549</v>
      </c>
      <c r="C406" s="7" t="n">
        <v>-0.4</v>
      </c>
      <c r="D406" s="7" t="n">
        <v>-0.4</v>
      </c>
    </row>
    <row r="407" spans="1:4">
      <c r="A407" s="3" t="s">
        <v>551</v>
      </c>
      <c r="C407" s="7" t="n">
        <v>-0.3</v>
      </c>
      <c r="D407" s="7" t="n">
        <v>-0.3</v>
      </c>
    </row>
    <row r="408" spans="1:4">
      <c r="A408" s="3" t="s">
        <v>552</v>
      </c>
      <c r="C408" s="7" t="n">
        <v>-0.3</v>
      </c>
      <c r="D408" s="7" t="n">
        <v>-0.3</v>
      </c>
    </row>
    <row r="409" spans="1:4">
      <c r="A409" s="3" t="s">
        <v>178</v>
      </c>
      <c r="D409" s="7" t="n">
        <v>0.4</v>
      </c>
    </row>
    <row r="410" spans="1:4">
      <c r="A410" s="3" t="s">
        <v>553</v>
      </c>
      <c r="C410" s="7" t="n">
        <v>-2.4</v>
      </c>
      <c r="D410" s="7" t="n">
        <v>2.1</v>
      </c>
    </row>
    <row r="411" spans="1:4">
      <c r="A411" s="3" t="s">
        <v>603</v>
      </c>
    </row>
    <row r="412" spans="1:4">
      <c r="A412" s="5" t="s">
        <v>548</v>
      </c>
    </row>
    <row r="413" spans="1:4">
      <c r="A413" s="3" t="s">
        <v>552</v>
      </c>
      <c r="C413" s="7" t="n">
        <v>0.1</v>
      </c>
      <c r="D413" s="7" t="n">
        <v>0.1</v>
      </c>
    </row>
    <row r="414" spans="1:4">
      <c r="A414" s="3" t="s">
        <v>178</v>
      </c>
      <c r="D414" s="7" t="n">
        <v>-0.9</v>
      </c>
    </row>
    <row r="415" spans="1:4">
      <c r="A415" s="3" t="s">
        <v>604</v>
      </c>
    </row>
    <row r="416" spans="1:4">
      <c r="A416" s="5" t="s">
        <v>405</v>
      </c>
    </row>
    <row r="417" spans="1:4">
      <c r="A417" s="3" t="s">
        <v>545</v>
      </c>
      <c r="C417" s="7" t="n">
        <v>-3.3</v>
      </c>
      <c r="D417" s="4" t="n">
        <v>-6</v>
      </c>
    </row>
    <row r="418" spans="1:4">
      <c r="A418" s="3" t="s">
        <v>546</v>
      </c>
      <c r="C418" s="4" t="n">
        <v>0</v>
      </c>
      <c r="D418" s="4" t="n">
        <v>0</v>
      </c>
    </row>
    <row r="419" spans="1:4">
      <c r="A419" s="5" t="s">
        <v>548</v>
      </c>
    </row>
    <row r="420" spans="1:4">
      <c r="A420" s="3" t="s">
        <v>549</v>
      </c>
      <c r="C420" s="7" t="n">
        <v>0.5</v>
      </c>
      <c r="D420" s="7" t="n">
        <v>0.5</v>
      </c>
    </row>
    <row r="421" spans="1:4">
      <c r="A421" s="3" t="s">
        <v>551</v>
      </c>
      <c r="C421" s="7" t="n">
        <v>0.4</v>
      </c>
      <c r="D421" s="7" t="n">
        <v>0.4</v>
      </c>
    </row>
    <row r="422" spans="1:4">
      <c r="A422" s="3" t="s">
        <v>552</v>
      </c>
      <c r="C422" s="7" t="n">
        <v>0.4</v>
      </c>
      <c r="D422" s="7" t="n">
        <v>0.4</v>
      </c>
    </row>
    <row r="423" spans="1:4">
      <c r="A423" s="3" t="s">
        <v>178</v>
      </c>
      <c r="D423" s="7" t="n">
        <v>-1.3</v>
      </c>
    </row>
    <row r="424" spans="1:4">
      <c r="A424" s="3" t="s">
        <v>553</v>
      </c>
      <c r="C424" s="7" t="n">
        <v>-2.9</v>
      </c>
      <c r="D424" s="7" t="n">
        <v>-6.9</v>
      </c>
    </row>
    <row r="425" spans="1:4">
      <c r="A425" s="3" t="s">
        <v>120</v>
      </c>
    </row>
    <row r="426" spans="1:4">
      <c r="A426" s="5" t="s">
        <v>558</v>
      </c>
    </row>
    <row r="427" spans="1:4">
      <c r="A427" s="3" t="s">
        <v>559</v>
      </c>
      <c r="C427" s="7" t="n">
        <v>32.6</v>
      </c>
      <c r="D427" s="7" t="n">
        <v>42.7</v>
      </c>
    </row>
    <row r="428" spans="1:4">
      <c r="A428" s="3" t="s">
        <v>605</v>
      </c>
    </row>
    <row r="429" spans="1:4">
      <c r="A429" s="5" t="s">
        <v>547</v>
      </c>
    </row>
    <row r="430" spans="1:4">
      <c r="A430" s="3" t="s">
        <v>64</v>
      </c>
      <c r="B430" s="3" t="s">
        <v>81</v>
      </c>
      <c r="C430" s="7" t="n">
        <v>0.5</v>
      </c>
      <c r="D430" s="7" t="n">
        <v>0.5</v>
      </c>
    </row>
    <row r="431" spans="1:4">
      <c r="A431" s="5" t="s">
        <v>548</v>
      </c>
    </row>
    <row r="432" spans="1:4">
      <c r="A432" s="3" t="s">
        <v>561</v>
      </c>
      <c r="C432" s="7" t="n">
        <v>-0.5</v>
      </c>
      <c r="D432" s="7" t="n">
        <v>-0.5</v>
      </c>
    </row>
    <row r="433" spans="1:4">
      <c r="A433" s="3" t="s">
        <v>562</v>
      </c>
      <c r="C433" s="7" t="n">
        <v>0.1</v>
      </c>
      <c r="D433" s="7" t="n">
        <v>0.1</v>
      </c>
    </row>
    <row r="434" spans="1:4">
      <c r="A434" s="3" t="s">
        <v>550</v>
      </c>
      <c r="C434" s="4" t="n">
        <v>0</v>
      </c>
      <c r="D434" s="4" t="n">
        <v>0</v>
      </c>
    </row>
    <row r="435" spans="1:4">
      <c r="A435" s="3" t="s">
        <v>606</v>
      </c>
    </row>
    <row r="436" spans="1:4">
      <c r="A436" s="5" t="s">
        <v>547</v>
      </c>
    </row>
    <row r="437" spans="1:4">
      <c r="A437" s="3" t="s">
        <v>64</v>
      </c>
      <c r="B437" s="3" t="s">
        <v>81</v>
      </c>
      <c r="C437" s="4" t="n">
        <v>0</v>
      </c>
      <c r="D437" s="4" t="n">
        <v>0</v>
      </c>
    </row>
    <row r="438" spans="1:4">
      <c r="A438" s="5" t="s">
        <v>548</v>
      </c>
    </row>
    <row r="439" spans="1:4">
      <c r="A439" s="3" t="s">
        <v>561</v>
      </c>
      <c r="C439" s="7" t="n">
        <v>-0.5</v>
      </c>
      <c r="D439" s="7" t="n">
        <v>-0.5</v>
      </c>
    </row>
    <row r="440" spans="1:4">
      <c r="A440" s="3" t="s">
        <v>562</v>
      </c>
      <c r="C440" s="7" t="n">
        <v>0.1</v>
      </c>
      <c r="D440" s="7" t="n">
        <v>0.1</v>
      </c>
    </row>
    <row r="441" spans="1:4">
      <c r="A441" s="3" t="s">
        <v>550</v>
      </c>
      <c r="C441" s="7" t="n">
        <v>-0.1</v>
      </c>
      <c r="D441" s="7" t="n">
        <v>-0.1</v>
      </c>
    </row>
    <row r="442" spans="1:4">
      <c r="A442" s="3" t="s">
        <v>607</v>
      </c>
    </row>
    <row r="443" spans="1:4">
      <c r="A443" s="5" t="s">
        <v>547</v>
      </c>
    </row>
    <row r="444" spans="1:4">
      <c r="A444" s="3" t="s">
        <v>64</v>
      </c>
      <c r="B444" s="3" t="s">
        <v>81</v>
      </c>
      <c r="C444" s="7" t="n">
        <v>0.5</v>
      </c>
      <c r="D444" s="7" t="n">
        <v>0.5</v>
      </c>
    </row>
    <row r="445" spans="1:4">
      <c r="A445" s="5" t="s">
        <v>548</v>
      </c>
    </row>
    <row r="446" spans="1:4">
      <c r="A446" s="3" t="s">
        <v>561</v>
      </c>
      <c r="C446" s="4" t="n">
        <v>0</v>
      </c>
      <c r="D446" s="4" t="n">
        <v>0</v>
      </c>
    </row>
    <row r="447" spans="1:4">
      <c r="A447" s="3" t="s">
        <v>562</v>
      </c>
      <c r="C447" s="4" t="n">
        <v>0</v>
      </c>
      <c r="D447" s="4" t="n">
        <v>0</v>
      </c>
    </row>
    <row r="448" spans="1:4">
      <c r="A448" s="3" t="s">
        <v>550</v>
      </c>
      <c r="C448" s="6" t="n">
        <v>0.1</v>
      </c>
      <c r="D448" s="6" t="n">
        <v>0.1</v>
      </c>
    </row>
    <row r="449" spans="1:4"/>
    <row r="450" spans="1:4">
      <c r="A450" s="3" t="s">
        <v>81</v>
      </c>
      <c r="B450" s="3" t="s">
        <v>608</v>
      </c>
    </row>
  </sheetData>
  <mergeCells count="4">
    <mergeCell ref="A1:B2"/>
    <mergeCell ref="C1:D1"/>
    <mergeCell ref="A449:C449"/>
    <mergeCell ref="B450:C45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s>
  <sheetData>
    <row r="1" spans="1:4">
      <c r="A1" s="1" t="s">
        <v>609</v>
      </c>
      <c r="C1" s="2" t="s">
        <v>1</v>
      </c>
    </row>
    <row r="2" spans="1:4">
      <c r="C2" s="2" t="s">
        <v>2</v>
      </c>
      <c r="D2" s="2" t="s">
        <v>192</v>
      </c>
    </row>
    <row r="3" spans="1:4">
      <c r="A3" s="5" t="s">
        <v>610</v>
      </c>
    </row>
    <row r="4" spans="1:4">
      <c r="A4" s="3" t="s">
        <v>611</v>
      </c>
      <c r="C4" s="6" t="n">
        <v>21780.6</v>
      </c>
      <c r="D4" s="6" t="n">
        <v>21699.9</v>
      </c>
    </row>
    <row r="5" spans="1:4">
      <c r="A5" s="3" t="s">
        <v>218</v>
      </c>
      <c r="C5" s="7" t="n">
        <v>18182.6</v>
      </c>
      <c r="D5" s="7" t="n">
        <v>17986.1</v>
      </c>
    </row>
    <row r="6" spans="1:4">
      <c r="A6" s="3" t="s">
        <v>612</v>
      </c>
      <c r="C6" s="7" t="n">
        <v>55968.6</v>
      </c>
      <c r="D6" s="7" t="n">
        <v>55099.1</v>
      </c>
    </row>
    <row r="7" spans="1:4">
      <c r="A7" s="3" t="s">
        <v>205</v>
      </c>
      <c r="C7" s="7" t="n">
        <v>586.3</v>
      </c>
      <c r="D7" s="7" t="n">
        <v>579.6</v>
      </c>
    </row>
    <row r="8" spans="1:4">
      <c r="A8" s="3" t="s">
        <v>613</v>
      </c>
      <c r="C8" s="7" t="n">
        <v>8669.799999999999</v>
      </c>
      <c r="D8" s="7" t="n">
        <v>8540.299999999999</v>
      </c>
    </row>
    <row r="9" spans="1:4">
      <c r="A9" s="3" t="s">
        <v>614</v>
      </c>
      <c r="C9" s="7" t="n">
        <v>3297.9</v>
      </c>
      <c r="D9" s="7" t="n">
        <v>3310.4</v>
      </c>
    </row>
    <row r="10" spans="1:4">
      <c r="A10" s="3" t="s">
        <v>615</v>
      </c>
    </row>
    <row r="11" spans="1:4">
      <c r="A11" s="5" t="s">
        <v>610</v>
      </c>
    </row>
    <row r="12" spans="1:4">
      <c r="A12" s="3" t="s">
        <v>611</v>
      </c>
      <c r="C12" s="7" t="n">
        <v>106.5</v>
      </c>
    </row>
    <row r="13" spans="1:4">
      <c r="A13" s="3" t="s">
        <v>218</v>
      </c>
      <c r="C13" s="7" t="n">
        <v>68.7</v>
      </c>
    </row>
    <row r="14" spans="1:4">
      <c r="A14" s="3" t="s">
        <v>612</v>
      </c>
      <c r="C14" s="7" t="n">
        <v>37.8</v>
      </c>
    </row>
    <row r="15" spans="1:4">
      <c r="A15" s="3" t="s">
        <v>616</v>
      </c>
      <c r="C15" s="7" t="n">
        <v>10.9</v>
      </c>
    </row>
    <row r="16" spans="1:4">
      <c r="A16" s="3" t="s">
        <v>205</v>
      </c>
      <c r="C16" s="7" t="n">
        <v>3.1</v>
      </c>
    </row>
    <row r="17" spans="1:4">
      <c r="A17" s="3" t="s">
        <v>613</v>
      </c>
      <c r="C17" s="9" t="n">
        <v>5</v>
      </c>
    </row>
    <row r="18" spans="1:4">
      <c r="A18" s="3" t="s">
        <v>617</v>
      </c>
      <c r="C18" s="3" t="s">
        <v>618</v>
      </c>
    </row>
    <row r="19" spans="1:4">
      <c r="A19" s="3" t="s">
        <v>619</v>
      </c>
      <c r="C19" s="3" t="s">
        <v>620</v>
      </c>
    </row>
    <row r="20" spans="1:4">
      <c r="A20" s="3" t="s">
        <v>25</v>
      </c>
    </row>
    <row r="21" spans="1:4">
      <c r="A21" s="5" t="s">
        <v>610</v>
      </c>
    </row>
    <row r="22" spans="1:4">
      <c r="A22" s="3" t="s">
        <v>611</v>
      </c>
      <c r="C22" s="9" t="n">
        <v>352</v>
      </c>
      <c r="D22" s="7" t="n">
        <v>352.1</v>
      </c>
    </row>
    <row r="23" spans="1:4">
      <c r="A23" s="3" t="s">
        <v>218</v>
      </c>
      <c r="C23" s="7" t="n">
        <v>1686.6</v>
      </c>
      <c r="D23" s="7" t="n">
        <v>1651.2</v>
      </c>
    </row>
    <row r="24" spans="1:4">
      <c r="A24" s="3" t="s">
        <v>612</v>
      </c>
      <c r="C24" s="4" t="n">
        <v>8220</v>
      </c>
      <c r="D24" s="7" t="n">
        <v>7991.8</v>
      </c>
    </row>
    <row r="25" spans="1:4">
      <c r="A25" s="3" t="s">
        <v>205</v>
      </c>
      <c r="C25" s="7" t="n">
        <v>54.1</v>
      </c>
      <c r="D25" s="7" t="n">
        <v>52.8</v>
      </c>
    </row>
    <row r="26" spans="1:4">
      <c r="A26" s="3" t="s">
        <v>613</v>
      </c>
      <c r="C26" s="7" t="n">
        <v>1344.1</v>
      </c>
      <c r="D26" s="7" t="n">
        <v>1344.3</v>
      </c>
    </row>
    <row r="27" spans="1:4">
      <c r="A27" s="3" t="s">
        <v>614</v>
      </c>
      <c r="C27" s="7" t="n">
        <v>426.7</v>
      </c>
      <c r="D27" s="4" t="n">
        <v>430</v>
      </c>
    </row>
    <row r="28" spans="1:4">
      <c r="A28" s="3" t="s">
        <v>29</v>
      </c>
    </row>
    <row r="29" spans="1:4">
      <c r="A29" s="5" t="s">
        <v>610</v>
      </c>
    </row>
    <row r="30" spans="1:4">
      <c r="A30" s="3" t="s">
        <v>218</v>
      </c>
      <c r="C30" s="7" t="n">
        <v>306.7</v>
      </c>
      <c r="D30" s="7" t="n">
        <v>271.9</v>
      </c>
    </row>
    <row r="31" spans="1:4">
      <c r="A31" s="3" t="s">
        <v>612</v>
      </c>
      <c r="C31" s="7" t="n">
        <v>8260.5</v>
      </c>
      <c r="D31" s="7" t="n">
        <v>7996.2</v>
      </c>
    </row>
    <row r="32" spans="1:4">
      <c r="A32" s="3" t="s">
        <v>205</v>
      </c>
      <c r="C32" s="7" t="n">
        <v>19.6</v>
      </c>
      <c r="D32" s="4" t="n">
        <v>19</v>
      </c>
    </row>
    <row r="33" spans="1:4">
      <c r="A33" s="3" t="s">
        <v>613</v>
      </c>
      <c r="C33" s="7" t="n">
        <v>527.9</v>
      </c>
      <c r="D33" s="7" t="n">
        <v>521.3</v>
      </c>
    </row>
    <row r="34" spans="1:4">
      <c r="A34" s="3" t="s">
        <v>614</v>
      </c>
      <c r="C34" s="7" t="n">
        <v>10.5</v>
      </c>
      <c r="D34" s="7" t="n">
        <v>12.9</v>
      </c>
    </row>
    <row r="35" spans="1:4">
      <c r="A35" s="3" t="s">
        <v>32</v>
      </c>
    </row>
    <row r="36" spans="1:4">
      <c r="A36" s="5" t="s">
        <v>610</v>
      </c>
    </row>
    <row r="37" spans="1:4">
      <c r="A37" s="3" t="s">
        <v>611</v>
      </c>
      <c r="C37" s="7" t="n">
        <v>6531.5</v>
      </c>
      <c r="D37" s="7" t="n">
        <v>6509.6</v>
      </c>
    </row>
    <row r="38" spans="1:4">
      <c r="A38" s="3" t="s">
        <v>218</v>
      </c>
      <c r="C38" s="7" t="n">
        <v>4174.9</v>
      </c>
      <c r="D38" s="7" t="n">
        <v>4124.4</v>
      </c>
    </row>
    <row r="39" spans="1:4">
      <c r="A39" s="3" t="s">
        <v>612</v>
      </c>
      <c r="C39" s="7" t="n">
        <v>10730.7</v>
      </c>
      <c r="D39" s="7" t="n">
        <v>10668.3</v>
      </c>
    </row>
    <row r="40" spans="1:4">
      <c r="A40" s="3" t="s">
        <v>205</v>
      </c>
      <c r="C40" s="7" t="n">
        <v>102.1</v>
      </c>
      <c r="D40" s="7" t="n">
        <v>100.1</v>
      </c>
    </row>
    <row r="41" spans="1:4">
      <c r="A41" s="3" t="s">
        <v>613</v>
      </c>
      <c r="C41" s="7" t="n">
        <v>1415.7</v>
      </c>
      <c r="D41" s="7" t="n">
        <v>1449.7</v>
      </c>
    </row>
    <row r="42" spans="1:4">
      <c r="A42" s="3" t="s">
        <v>614</v>
      </c>
      <c r="C42" s="7" t="n">
        <v>469.6</v>
      </c>
      <c r="D42" s="7" t="n">
        <v>475.8</v>
      </c>
    </row>
    <row r="43" spans="1:4">
      <c r="A43" s="3" t="s">
        <v>35</v>
      </c>
    </row>
    <row r="44" spans="1:4">
      <c r="A44" s="5" t="s">
        <v>610</v>
      </c>
    </row>
    <row r="45" spans="1:4">
      <c r="A45" s="3" t="s">
        <v>611</v>
      </c>
      <c r="C45" s="4" t="n">
        <v>4895</v>
      </c>
      <c r="D45" s="7" t="n">
        <v>4887.2</v>
      </c>
    </row>
    <row r="46" spans="1:4">
      <c r="A46" s="3" t="s">
        <v>218</v>
      </c>
      <c r="C46" s="7" t="n">
        <v>3208.4</v>
      </c>
      <c r="D46" s="7" t="n">
        <v>3151.6</v>
      </c>
    </row>
    <row r="47" spans="1:4">
      <c r="A47" s="3" t="s">
        <v>612</v>
      </c>
      <c r="C47" s="7" t="n">
        <v>6680.6</v>
      </c>
      <c r="D47" s="7" t="n">
        <v>6611.2</v>
      </c>
    </row>
    <row r="48" spans="1:4">
      <c r="A48" s="3" t="s">
        <v>205</v>
      </c>
      <c r="C48" s="7" t="n">
        <v>166.1</v>
      </c>
      <c r="D48" s="7" t="n">
        <v>167.3</v>
      </c>
    </row>
    <row r="49" spans="1:4">
      <c r="A49" s="3" t="s">
        <v>613</v>
      </c>
      <c r="C49" s="7" t="n">
        <v>1743.5</v>
      </c>
      <c r="D49" s="7" t="n">
        <v>1574.5</v>
      </c>
    </row>
    <row r="50" spans="1:4">
      <c r="A50" s="3" t="s">
        <v>614</v>
      </c>
      <c r="C50" s="7" t="n">
        <v>504.7</v>
      </c>
      <c r="D50" s="7" t="n">
        <v>512.5</v>
      </c>
    </row>
    <row r="51" spans="1:4">
      <c r="A51" s="3" t="s">
        <v>38</v>
      </c>
    </row>
    <row r="52" spans="1:4">
      <c r="A52" s="5" t="s">
        <v>610</v>
      </c>
    </row>
    <row r="53" spans="1:4">
      <c r="A53" s="3" t="s">
        <v>218</v>
      </c>
      <c r="C53" s="7" t="n">
        <v>2224.1</v>
      </c>
      <c r="D53" s="7" t="n">
        <v>2218.6</v>
      </c>
    </row>
    <row r="54" spans="1:4">
      <c r="A54" s="3" t="s">
        <v>612</v>
      </c>
      <c r="C54" s="7" t="n">
        <v>6395.2</v>
      </c>
      <c r="D54" s="7" t="n">
        <v>6274.9</v>
      </c>
    </row>
    <row r="55" spans="1:4">
      <c r="A55" s="3" t="s">
        <v>205</v>
      </c>
      <c r="C55" s="7" t="n">
        <v>42.9</v>
      </c>
      <c r="D55" s="7" t="n">
        <v>42.9</v>
      </c>
    </row>
    <row r="56" spans="1:4">
      <c r="A56" s="3" t="s">
        <v>613</v>
      </c>
      <c r="C56" s="7" t="n">
        <v>1234.4</v>
      </c>
      <c r="D56" s="7" t="n">
        <v>1221.2</v>
      </c>
    </row>
    <row r="57" spans="1:4">
      <c r="A57" s="3" t="s">
        <v>614</v>
      </c>
      <c r="C57" s="4" t="n">
        <v>375</v>
      </c>
      <c r="D57" s="7" t="n">
        <v>387.5</v>
      </c>
    </row>
    <row r="58" spans="1:4">
      <c r="A58" s="3" t="s">
        <v>41</v>
      </c>
    </row>
    <row r="59" spans="1:4">
      <c r="A59" s="5" t="s">
        <v>610</v>
      </c>
    </row>
    <row r="60" spans="1:4">
      <c r="A60" s="3" t="s">
        <v>611</v>
      </c>
      <c r="C60" s="7" t="n">
        <v>1568.6</v>
      </c>
      <c r="D60" s="4" t="n">
        <v>1577</v>
      </c>
    </row>
    <row r="61" spans="1:4">
      <c r="A61" s="3" t="s">
        <v>218</v>
      </c>
      <c r="C61" s="7" t="n">
        <v>1496.2</v>
      </c>
      <c r="D61" s="7" t="n">
        <v>1472.9</v>
      </c>
    </row>
    <row r="62" spans="1:4">
      <c r="A62" s="3" t="s">
        <v>612</v>
      </c>
      <c r="C62" s="7" t="n">
        <v>3976.9</v>
      </c>
      <c r="D62" s="7" t="n">
        <v>3966.7</v>
      </c>
    </row>
    <row r="63" spans="1:4">
      <c r="A63" s="3" t="s">
        <v>205</v>
      </c>
      <c r="C63" s="7" t="n">
        <v>43.9</v>
      </c>
      <c r="D63" s="7" t="n">
        <v>44.8</v>
      </c>
    </row>
    <row r="64" spans="1:4">
      <c r="A64" s="3" t="s">
        <v>613</v>
      </c>
      <c r="C64" s="7" t="n">
        <v>861.2</v>
      </c>
      <c r="D64" s="7" t="n">
        <v>864.7</v>
      </c>
    </row>
    <row r="65" spans="1:4">
      <c r="A65" s="3" t="s">
        <v>614</v>
      </c>
      <c r="C65" s="6" t="n">
        <v>365.1</v>
      </c>
      <c r="D65" s="4" t="n">
        <v>369</v>
      </c>
    </row>
    <row r="66" spans="1:4">
      <c r="A66" s="3" t="s">
        <v>621</v>
      </c>
    </row>
    <row r="67" spans="1:4">
      <c r="A67" s="5" t="s">
        <v>610</v>
      </c>
    </row>
    <row r="68" spans="1:4">
      <c r="A68" s="3" t="s">
        <v>617</v>
      </c>
      <c r="C68" s="3" t="s">
        <v>618</v>
      </c>
    </row>
    <row r="69" spans="1:4">
      <c r="A69" s="3" t="s">
        <v>44</v>
      </c>
    </row>
    <row r="70" spans="1:4">
      <c r="A70" s="5" t="s">
        <v>610</v>
      </c>
    </row>
    <row r="71" spans="1:4">
      <c r="A71" s="3" t="s">
        <v>611</v>
      </c>
      <c r="C71" s="6" t="n">
        <v>4711.6</v>
      </c>
      <c r="D71" s="7" t="n">
        <v>4672.6</v>
      </c>
    </row>
    <row r="72" spans="1:4">
      <c r="A72" s="3" t="s">
        <v>218</v>
      </c>
      <c r="C72" s="7" t="n">
        <v>2760.6</v>
      </c>
      <c r="D72" s="7" t="n">
        <v>2808.3</v>
      </c>
    </row>
    <row r="73" spans="1:4">
      <c r="A73" s="3" t="s">
        <v>612</v>
      </c>
      <c r="C73" s="7" t="n">
        <v>6915.4</v>
      </c>
      <c r="D73" s="7" t="n">
        <v>6871.8</v>
      </c>
    </row>
    <row r="74" spans="1:4">
      <c r="A74" s="3" t="s">
        <v>205</v>
      </c>
      <c r="C74" s="7" t="n">
        <v>69.09999999999999</v>
      </c>
      <c r="D74" s="7" t="n">
        <v>67.5</v>
      </c>
    </row>
    <row r="75" spans="1:4">
      <c r="A75" s="3" t="s">
        <v>613</v>
      </c>
      <c r="C75" s="7" t="n">
        <v>922.7</v>
      </c>
      <c r="D75" s="4" t="n">
        <v>923</v>
      </c>
    </row>
    <row r="76" spans="1:4">
      <c r="A76" s="3" t="s">
        <v>614</v>
      </c>
      <c r="C76" s="7" t="n">
        <v>226.6</v>
      </c>
      <c r="D76" s="7" t="n">
        <v>230.8</v>
      </c>
    </row>
    <row r="77" spans="1:4">
      <c r="A77" s="3" t="s">
        <v>622</v>
      </c>
    </row>
    <row r="78" spans="1:4">
      <c r="A78" s="5" t="s">
        <v>610</v>
      </c>
    </row>
    <row r="79" spans="1:4">
      <c r="A79" s="3" t="s">
        <v>614</v>
      </c>
      <c r="B79" s="3" t="s">
        <v>81</v>
      </c>
      <c r="C79" s="7" t="n">
        <v>287.8</v>
      </c>
      <c r="D79" s="4" t="n">
        <v>288</v>
      </c>
    </row>
    <row r="80" spans="1:4">
      <c r="A80" s="3" t="s">
        <v>623</v>
      </c>
    </row>
    <row r="81" spans="1:4">
      <c r="A81" s="5" t="s">
        <v>610</v>
      </c>
    </row>
    <row r="82" spans="1:4">
      <c r="A82" s="3" t="s">
        <v>614</v>
      </c>
      <c r="C82" s="7" t="n">
        <v>152.4</v>
      </c>
      <c r="D82" s="7" t="n">
        <v>152.6</v>
      </c>
    </row>
    <row r="83" spans="1:4">
      <c r="A83" s="3" t="s">
        <v>624</v>
      </c>
    </row>
    <row r="84" spans="1:4">
      <c r="A84" s="5" t="s">
        <v>610</v>
      </c>
    </row>
    <row r="85" spans="1:4">
      <c r="A85" s="3" t="s">
        <v>614</v>
      </c>
      <c r="B85" s="3" t="s">
        <v>81</v>
      </c>
      <c r="C85" s="7" t="n">
        <v>40.4</v>
      </c>
      <c r="D85" s="7" t="n">
        <v>44.9</v>
      </c>
    </row>
    <row r="86" spans="1:4">
      <c r="A86" s="3" t="s">
        <v>625</v>
      </c>
    </row>
    <row r="87" spans="1:4">
      <c r="A87" s="5" t="s">
        <v>610</v>
      </c>
    </row>
    <row r="88" spans="1:4">
      <c r="A88" s="3" t="s">
        <v>614</v>
      </c>
      <c r="C88" s="7" t="n">
        <v>3.4</v>
      </c>
      <c r="D88" s="7" t="n">
        <v>3.3</v>
      </c>
    </row>
    <row r="89" spans="1:4">
      <c r="A89" s="3" t="s">
        <v>626</v>
      </c>
    </row>
    <row r="90" spans="1:4">
      <c r="A90" s="5" t="s">
        <v>610</v>
      </c>
    </row>
    <row r="91" spans="1:4">
      <c r="A91" s="3" t="s">
        <v>614</v>
      </c>
      <c r="C91" s="7" t="n">
        <v>0.1</v>
      </c>
      <c r="D91" s="4" t="n">
        <v>1</v>
      </c>
    </row>
    <row r="92" spans="1:4">
      <c r="A92" s="3" t="s">
        <v>627</v>
      </c>
    </row>
    <row r="93" spans="1:4">
      <c r="A93" s="5" t="s">
        <v>610</v>
      </c>
    </row>
    <row r="94" spans="1:4">
      <c r="A94" s="3" t="s">
        <v>614</v>
      </c>
      <c r="C94" s="7" t="n">
        <v>10.9</v>
      </c>
      <c r="D94" s="7" t="n">
        <v>5.5</v>
      </c>
    </row>
    <row r="95" spans="1:4">
      <c r="A95" s="3" t="s">
        <v>628</v>
      </c>
    </row>
    <row r="96" spans="1:4">
      <c r="A96" s="5" t="s">
        <v>610</v>
      </c>
    </row>
    <row r="97" spans="1:4">
      <c r="A97" s="3" t="s">
        <v>614</v>
      </c>
      <c r="C97" s="4" t="n">
        <v>61</v>
      </c>
      <c r="D97" s="7" t="n">
        <v>64.40000000000001</v>
      </c>
    </row>
    <row r="98" spans="1:4">
      <c r="A98" s="3" t="s">
        <v>629</v>
      </c>
    </row>
    <row r="99" spans="1:4">
      <c r="A99" s="5" t="s">
        <v>610</v>
      </c>
    </row>
    <row r="100" spans="1:4">
      <c r="A100" s="3" t="s">
        <v>614</v>
      </c>
      <c r="C100" s="7" t="n">
        <v>5.8</v>
      </c>
      <c r="D100" s="7" t="n">
        <v>5.3</v>
      </c>
    </row>
    <row r="101" spans="1:4">
      <c r="A101" s="3" t="s">
        <v>630</v>
      </c>
    </row>
    <row r="102" spans="1:4">
      <c r="A102" s="5" t="s">
        <v>610</v>
      </c>
    </row>
    <row r="103" spans="1:4">
      <c r="A103" s="3" t="s">
        <v>614</v>
      </c>
      <c r="C103" s="7" t="n">
        <v>18.4</v>
      </c>
      <c r="D103" s="7" t="n">
        <v>14.5</v>
      </c>
    </row>
    <row r="104" spans="1:4">
      <c r="A104" s="3" t="s">
        <v>631</v>
      </c>
    </row>
    <row r="105" spans="1:4">
      <c r="A105" s="5" t="s">
        <v>610</v>
      </c>
    </row>
    <row r="106" spans="1:4">
      <c r="A106" s="3" t="s">
        <v>614</v>
      </c>
      <c r="B106" s="3" t="s">
        <v>82</v>
      </c>
      <c r="C106" s="7" t="n">
        <v>10.9</v>
      </c>
      <c r="D106" s="7" t="n">
        <v>5.5</v>
      </c>
    </row>
    <row r="107" spans="1:4">
      <c r="A107" s="3" t="s">
        <v>632</v>
      </c>
    </row>
    <row r="108" spans="1:4">
      <c r="A108" s="5" t="s">
        <v>610</v>
      </c>
    </row>
    <row r="109" spans="1:4">
      <c r="A109" s="3" t="s">
        <v>614</v>
      </c>
      <c r="C109" s="7" t="n">
        <v>16.4</v>
      </c>
      <c r="D109" s="7" t="n">
        <v>14.8</v>
      </c>
    </row>
    <row r="110" spans="1:4">
      <c r="A110" s="3" t="s">
        <v>633</v>
      </c>
    </row>
    <row r="111" spans="1:4">
      <c r="A111" s="5" t="s">
        <v>610</v>
      </c>
    </row>
    <row r="112" spans="1:4">
      <c r="A112" s="3" t="s">
        <v>614</v>
      </c>
      <c r="C112" s="7" t="n">
        <v>0.3</v>
      </c>
      <c r="D112" s="7" t="n">
        <v>0.3</v>
      </c>
    </row>
    <row r="113" spans="1:4">
      <c r="A113" s="3" t="s">
        <v>634</v>
      </c>
    </row>
    <row r="114" spans="1:4">
      <c r="A114" s="5" t="s">
        <v>610</v>
      </c>
    </row>
    <row r="115" spans="1:4">
      <c r="A115" s="3" t="s">
        <v>614</v>
      </c>
      <c r="C115" s="7" t="n">
        <v>15.4</v>
      </c>
      <c r="D115" s="7" t="n">
        <v>20.7</v>
      </c>
    </row>
    <row r="116" spans="1:4">
      <c r="A116" s="3" t="s">
        <v>635</v>
      </c>
    </row>
    <row r="117" spans="1:4">
      <c r="A117" s="5" t="s">
        <v>610</v>
      </c>
    </row>
    <row r="118" spans="1:4">
      <c r="A118" s="3" t="s">
        <v>614</v>
      </c>
      <c r="C118" s="4" t="n">
        <v>0</v>
      </c>
      <c r="D118" s="7" t="n">
        <v>0.6</v>
      </c>
    </row>
    <row r="119" spans="1:4">
      <c r="A119" s="3" t="s">
        <v>636</v>
      </c>
    </row>
    <row r="120" spans="1:4">
      <c r="A120" s="5" t="s">
        <v>610</v>
      </c>
    </row>
    <row r="121" spans="1:4">
      <c r="A121" s="3" t="s">
        <v>614</v>
      </c>
      <c r="C121" s="7" t="n">
        <v>3.4</v>
      </c>
      <c r="D121" s="7" t="n">
        <v>3.3</v>
      </c>
    </row>
    <row r="122" spans="1:4">
      <c r="A122" s="3" t="s">
        <v>637</v>
      </c>
    </row>
    <row r="123" spans="1:4">
      <c r="A123" s="5" t="s">
        <v>610</v>
      </c>
    </row>
    <row r="124" spans="1:4">
      <c r="A124" s="3" t="s">
        <v>614</v>
      </c>
      <c r="C124" s="7" t="n">
        <v>0.1</v>
      </c>
      <c r="D124" s="4" t="n">
        <v>1</v>
      </c>
    </row>
    <row r="125" spans="1:4">
      <c r="A125" s="3" t="s">
        <v>638</v>
      </c>
    </row>
    <row r="126" spans="1:4">
      <c r="A126" s="5" t="s">
        <v>610</v>
      </c>
    </row>
    <row r="127" spans="1:4">
      <c r="A127" s="3" t="s">
        <v>614</v>
      </c>
      <c r="C127" s="7" t="n">
        <v>3.7</v>
      </c>
      <c r="D127" s="7" t="n">
        <v>3.6</v>
      </c>
    </row>
    <row r="128" spans="1:4">
      <c r="A128" s="3" t="s">
        <v>639</v>
      </c>
    </row>
    <row r="129" spans="1:4">
      <c r="A129" s="5" t="s">
        <v>610</v>
      </c>
    </row>
    <row r="130" spans="1:4">
      <c r="A130" s="3" t="s">
        <v>614</v>
      </c>
      <c r="C130" s="7" t="n">
        <v>35.3</v>
      </c>
      <c r="D130" s="7" t="n">
        <v>35.3</v>
      </c>
    </row>
    <row r="131" spans="1:4">
      <c r="A131" s="3" t="s">
        <v>640</v>
      </c>
    </row>
    <row r="132" spans="1:4">
      <c r="A132" s="5" t="s">
        <v>610</v>
      </c>
    </row>
    <row r="133" spans="1:4">
      <c r="A133" s="3" t="s">
        <v>614</v>
      </c>
      <c r="C133" s="7" t="n">
        <v>35.3</v>
      </c>
      <c r="D133" s="7" t="n">
        <v>35.3</v>
      </c>
    </row>
    <row r="134" spans="1:4">
      <c r="A134" s="3" t="s">
        <v>641</v>
      </c>
    </row>
    <row r="135" spans="1:4">
      <c r="A135" s="5" t="s">
        <v>610</v>
      </c>
    </row>
    <row r="136" spans="1:4">
      <c r="A136" s="3" t="s">
        <v>614</v>
      </c>
      <c r="C136" s="7" t="n">
        <v>5.1</v>
      </c>
      <c r="D136" s="4" t="n">
        <v>9</v>
      </c>
    </row>
    <row r="137" spans="1:4">
      <c r="A137" s="3" t="s">
        <v>642</v>
      </c>
    </row>
    <row r="138" spans="1:4">
      <c r="A138" s="5" t="s">
        <v>610</v>
      </c>
    </row>
    <row r="139" spans="1:4">
      <c r="A139" s="3" t="s">
        <v>218</v>
      </c>
      <c r="C139" s="4" t="n">
        <v>91</v>
      </c>
    </row>
    <row r="140" spans="1:4">
      <c r="A140" s="3" t="s">
        <v>643</v>
      </c>
    </row>
    <row r="141" spans="1:4">
      <c r="A141" s="5" t="s">
        <v>610</v>
      </c>
    </row>
    <row r="142" spans="1:4">
      <c r="A142" s="3" t="s">
        <v>218</v>
      </c>
      <c r="C142" s="4" t="n">
        <v>91</v>
      </c>
    </row>
    <row r="143" spans="1:4">
      <c r="A143" s="3" t="s">
        <v>644</v>
      </c>
    </row>
    <row r="144" spans="1:4">
      <c r="A144" s="5" t="s">
        <v>610</v>
      </c>
    </row>
    <row r="145" spans="1:4">
      <c r="A145" s="3" t="s">
        <v>614</v>
      </c>
      <c r="C145" s="7" t="n">
        <v>50.3</v>
      </c>
      <c r="D145" s="7" t="n">
        <v>50.3</v>
      </c>
    </row>
    <row r="146" spans="1:4">
      <c r="A146" s="3" t="s">
        <v>645</v>
      </c>
    </row>
    <row r="147" spans="1:4">
      <c r="A147" s="5" t="s">
        <v>610</v>
      </c>
    </row>
    <row r="148" spans="1:4">
      <c r="A148" s="3" t="s">
        <v>614</v>
      </c>
      <c r="C148" s="7" t="n">
        <v>50.3</v>
      </c>
      <c r="D148" s="7" t="n">
        <v>50.3</v>
      </c>
    </row>
    <row r="149" spans="1:4">
      <c r="A149" s="3" t="s">
        <v>646</v>
      </c>
    </row>
    <row r="150" spans="1:4">
      <c r="A150" s="5" t="s">
        <v>610</v>
      </c>
    </row>
    <row r="151" spans="1:4">
      <c r="A151" s="3" t="s">
        <v>614</v>
      </c>
      <c r="C151" s="7" t="n">
        <v>0.9</v>
      </c>
      <c r="D151" s="7" t="n">
        <v>4.9</v>
      </c>
    </row>
    <row r="152" spans="1:4">
      <c r="A152" s="3" t="s">
        <v>647</v>
      </c>
    </row>
    <row r="153" spans="1:4">
      <c r="A153" s="5" t="s">
        <v>610</v>
      </c>
    </row>
    <row r="154" spans="1:4">
      <c r="A154" s="3" t="s">
        <v>614</v>
      </c>
      <c r="C154" s="7" t="n">
        <v>0.4</v>
      </c>
      <c r="D154" s="7" t="n">
        <v>0.2</v>
      </c>
    </row>
    <row r="155" spans="1:4">
      <c r="A155" s="3" t="s">
        <v>648</v>
      </c>
    </row>
    <row r="156" spans="1:4">
      <c r="A156" s="5" t="s">
        <v>610</v>
      </c>
    </row>
    <row r="157" spans="1:4">
      <c r="A157" s="3" t="s">
        <v>614</v>
      </c>
      <c r="B157" s="3" t="s">
        <v>82</v>
      </c>
      <c r="C157" s="4" t="n">
        <v>152</v>
      </c>
      <c r="D157" s="7" t="n">
        <v>152.4</v>
      </c>
    </row>
    <row r="158" spans="1:4">
      <c r="A158" s="3" t="s">
        <v>649</v>
      </c>
    </row>
    <row r="159" spans="1:4">
      <c r="A159" s="5" t="s">
        <v>610</v>
      </c>
    </row>
    <row r="160" spans="1:4">
      <c r="A160" s="3" t="s">
        <v>614</v>
      </c>
      <c r="B160" s="3" t="s">
        <v>82</v>
      </c>
      <c r="C160" s="4" t="n">
        <v>152</v>
      </c>
      <c r="D160" s="6" t="n">
        <v>152.4</v>
      </c>
    </row>
    <row r="161" spans="1:4">
      <c r="A161" s="3" t="s">
        <v>650</v>
      </c>
    </row>
    <row r="162" spans="1:4">
      <c r="A162" s="5" t="s">
        <v>610</v>
      </c>
    </row>
    <row r="163" spans="1:4">
      <c r="A163" s="3" t="s">
        <v>614</v>
      </c>
      <c r="B163" s="3" t="s">
        <v>82</v>
      </c>
      <c r="C163" s="4" t="n">
        <v>137</v>
      </c>
    </row>
    <row r="164" spans="1:4">
      <c r="A164" s="3" t="s">
        <v>651</v>
      </c>
    </row>
    <row r="165" spans="1:4">
      <c r="A165" s="5" t="s">
        <v>610</v>
      </c>
    </row>
    <row r="166" spans="1:4">
      <c r="A166" s="3" t="s">
        <v>614</v>
      </c>
      <c r="B166" s="3" t="s">
        <v>82</v>
      </c>
      <c r="C166" s="9" t="n">
        <v>137</v>
      </c>
    </row>
    <row r="167" spans="1:4"/>
    <row r="168" spans="1:4">
      <c r="A168" s="3" t="s">
        <v>81</v>
      </c>
      <c r="B168" s="3" t="s">
        <v>652</v>
      </c>
    </row>
    <row r="169" spans="1:4">
      <c r="A169" s="3" t="s">
        <v>82</v>
      </c>
      <c r="B169" s="3" t="s">
        <v>653</v>
      </c>
    </row>
  </sheetData>
  <mergeCells count="4">
    <mergeCell ref="A1:B2"/>
    <mergeCell ref="A167:C167"/>
    <mergeCell ref="B168:C168"/>
    <mergeCell ref="B169:C16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192</v>
      </c>
    </row>
    <row r="3" spans="1:3">
      <c r="A3" s="5" t="s">
        <v>610</v>
      </c>
    </row>
    <row r="4" spans="1:3">
      <c r="A4" s="3" t="s">
        <v>218</v>
      </c>
      <c r="B4" s="6" t="n">
        <v>18182.6</v>
      </c>
      <c r="C4" s="6" t="n">
        <v>17986.1</v>
      </c>
    </row>
    <row r="5" spans="1:3">
      <c r="A5" s="3" t="s">
        <v>216</v>
      </c>
      <c r="B5" s="7" t="n">
        <v>4910.9</v>
      </c>
      <c r="C5" s="7" t="n">
        <v>4393.9</v>
      </c>
    </row>
    <row r="6" spans="1:3">
      <c r="A6" s="3" t="s">
        <v>29</v>
      </c>
    </row>
    <row r="7" spans="1:3">
      <c r="A7" s="5" t="s">
        <v>610</v>
      </c>
    </row>
    <row r="8" spans="1:3">
      <c r="A8" s="3" t="s">
        <v>218</v>
      </c>
      <c r="B8" s="7" t="n">
        <v>306.7</v>
      </c>
      <c r="C8" s="7" t="n">
        <v>271.9</v>
      </c>
    </row>
    <row r="9" spans="1:3">
      <c r="A9" s="3" t="s">
        <v>216</v>
      </c>
      <c r="B9" s="7" t="n">
        <v>1812.2</v>
      </c>
      <c r="C9" s="7" t="n">
        <v>1578.3</v>
      </c>
    </row>
    <row r="10" spans="1:3">
      <c r="A10" s="3" t="s">
        <v>32</v>
      </c>
    </row>
    <row r="11" spans="1:3">
      <c r="A11" s="5" t="s">
        <v>610</v>
      </c>
    </row>
    <row r="12" spans="1:3">
      <c r="A12" s="3" t="s">
        <v>218</v>
      </c>
      <c r="B12" s="7" t="n">
        <v>4174.9</v>
      </c>
      <c r="C12" s="7" t="n">
        <v>4124.4</v>
      </c>
    </row>
    <row r="13" spans="1:3">
      <c r="A13" s="3" t="s">
        <v>216</v>
      </c>
      <c r="B13" s="7" t="n">
        <v>524.9</v>
      </c>
      <c r="C13" s="7" t="n">
        <v>490.2</v>
      </c>
    </row>
    <row r="14" spans="1:3">
      <c r="A14" s="3" t="s">
        <v>35</v>
      </c>
    </row>
    <row r="15" spans="1:3">
      <c r="A15" s="5" t="s">
        <v>610</v>
      </c>
    </row>
    <row r="16" spans="1:3">
      <c r="A16" s="3" t="s">
        <v>218</v>
      </c>
      <c r="B16" s="7" t="n">
        <v>3208.4</v>
      </c>
      <c r="C16" s="7" t="n">
        <v>3151.6</v>
      </c>
    </row>
    <row r="17" spans="1:3">
      <c r="A17" s="3" t="s">
        <v>216</v>
      </c>
      <c r="B17" s="7" t="n">
        <v>533.5</v>
      </c>
      <c r="C17" s="7" t="n">
        <v>465.3</v>
      </c>
    </row>
    <row r="18" spans="1:3">
      <c r="A18" s="3" t="s">
        <v>38</v>
      </c>
    </row>
    <row r="19" spans="1:3">
      <c r="A19" s="5" t="s">
        <v>610</v>
      </c>
    </row>
    <row r="20" spans="1:3">
      <c r="A20" s="3" t="s">
        <v>218</v>
      </c>
      <c r="B20" s="7" t="n">
        <v>2224.1</v>
      </c>
      <c r="C20" s="7" t="n">
        <v>2218.6</v>
      </c>
    </row>
    <row r="21" spans="1:3">
      <c r="A21" s="3" t="s">
        <v>216</v>
      </c>
      <c r="B21" s="9" t="n">
        <v>461</v>
      </c>
      <c r="C21" s="6" t="n">
        <v>432.1</v>
      </c>
    </row>
    <row r="22" spans="1:3">
      <c r="A22" s="3" t="s">
        <v>655</v>
      </c>
    </row>
    <row r="23" spans="1:3">
      <c r="A23" s="5" t="s">
        <v>610</v>
      </c>
    </row>
    <row r="24" spans="1:3">
      <c r="A24" s="3" t="s">
        <v>656</v>
      </c>
      <c r="B24" s="3" t="s">
        <v>657</v>
      </c>
    </row>
    <row r="25" spans="1:3">
      <c r="A25" s="3" t="s">
        <v>658</v>
      </c>
      <c r="B25" s="3" t="s">
        <v>657</v>
      </c>
    </row>
    <row r="26" spans="1:3">
      <c r="A26" s="3" t="s">
        <v>659</v>
      </c>
      <c r="B26" s="3" t="s">
        <v>660</v>
      </c>
    </row>
    <row r="27" spans="1:3">
      <c r="A27" s="3" t="s">
        <v>661</v>
      </c>
    </row>
    <row r="28" spans="1:3">
      <c r="A28" s="5" t="s">
        <v>610</v>
      </c>
    </row>
    <row r="29" spans="1:3">
      <c r="A29" s="3" t="s">
        <v>656</v>
      </c>
      <c r="B29" s="3" t="s">
        <v>657</v>
      </c>
    </row>
    <row r="30" spans="1:3">
      <c r="A30" s="3" t="s">
        <v>658</v>
      </c>
      <c r="B30" s="3" t="s">
        <v>657</v>
      </c>
    </row>
    <row r="31" spans="1:3">
      <c r="A31" s="3" t="s">
        <v>659</v>
      </c>
      <c r="B31" s="3" t="s">
        <v>660</v>
      </c>
    </row>
    <row r="32" spans="1:3">
      <c r="A32" s="3" t="s">
        <v>662</v>
      </c>
    </row>
    <row r="33" spans="1:3">
      <c r="A33" s="5" t="s">
        <v>610</v>
      </c>
    </row>
    <row r="34" spans="1:3">
      <c r="A34" s="3" t="s">
        <v>663</v>
      </c>
      <c r="B34" s="9" t="n">
        <v>21</v>
      </c>
    </row>
    <row r="35" spans="1:3">
      <c r="A35" s="3" t="s">
        <v>664</v>
      </c>
      <c r="B35" s="4" t="n">
        <v>6</v>
      </c>
    </row>
    <row r="36" spans="1:3">
      <c r="A36" s="3" t="s">
        <v>665</v>
      </c>
    </row>
    <row r="37" spans="1:3">
      <c r="A37" s="5" t="s">
        <v>610</v>
      </c>
    </row>
    <row r="38" spans="1:3">
      <c r="A38" s="3" t="s">
        <v>663</v>
      </c>
      <c r="B38" s="4" t="n">
        <v>21</v>
      </c>
    </row>
    <row r="39" spans="1:3">
      <c r="A39" s="3" t="s">
        <v>664</v>
      </c>
      <c r="B39" s="4" t="n">
        <v>6</v>
      </c>
    </row>
    <row r="40" spans="1:3">
      <c r="A40" s="3" t="s">
        <v>666</v>
      </c>
    </row>
    <row r="41" spans="1:3">
      <c r="A41" s="5" t="s">
        <v>610</v>
      </c>
    </row>
    <row r="42" spans="1:3">
      <c r="A42" s="3" t="s">
        <v>667</v>
      </c>
      <c r="B42" s="4" t="n">
        <v>40</v>
      </c>
    </row>
    <row r="43" spans="1:3">
      <c r="A43" s="3" t="s">
        <v>668</v>
      </c>
      <c r="B43" s="4" t="n">
        <v>9</v>
      </c>
    </row>
    <row r="44" spans="1:3">
      <c r="A44" s="3" t="s">
        <v>669</v>
      </c>
      <c r="B44" s="4" t="n">
        <v>94</v>
      </c>
    </row>
    <row r="45" spans="1:3">
      <c r="A45" s="3" t="s">
        <v>670</v>
      </c>
      <c r="B45" s="4" t="n">
        <v>22</v>
      </c>
    </row>
    <row r="46" spans="1:3">
      <c r="A46" s="3" t="s">
        <v>671</v>
      </c>
    </row>
    <row r="47" spans="1:3">
      <c r="A47" s="5" t="s">
        <v>610</v>
      </c>
    </row>
    <row r="48" spans="1:3">
      <c r="A48" s="3" t="s">
        <v>667</v>
      </c>
      <c r="B48" s="4" t="n">
        <v>40</v>
      </c>
    </row>
    <row r="49" spans="1:3">
      <c r="A49" s="3" t="s">
        <v>668</v>
      </c>
      <c r="B49" s="4" t="n">
        <v>9</v>
      </c>
    </row>
    <row r="50" spans="1:3">
      <c r="A50" s="3" t="s">
        <v>669</v>
      </c>
      <c r="B50" s="4" t="n">
        <v>94</v>
      </c>
    </row>
    <row r="51" spans="1:3">
      <c r="A51" s="3" t="s">
        <v>670</v>
      </c>
      <c r="B51" s="9" t="n">
        <v>22</v>
      </c>
    </row>
    <row r="52" spans="1:3">
      <c r="A52" s="3" t="s">
        <v>672</v>
      </c>
    </row>
    <row r="53" spans="1:3">
      <c r="A53" s="5" t="s">
        <v>610</v>
      </c>
    </row>
    <row r="54" spans="1:3">
      <c r="A54" s="3" t="s">
        <v>659</v>
      </c>
      <c r="B54" s="3" t="s">
        <v>673</v>
      </c>
    </row>
    <row r="55" spans="1:3">
      <c r="A55" s="3" t="s">
        <v>669</v>
      </c>
      <c r="B55" s="9" t="n">
        <v>24</v>
      </c>
    </row>
    <row r="56" spans="1:3">
      <c r="A56" s="3" t="s">
        <v>674</v>
      </c>
      <c r="B56" s="4" t="n">
        <v>32</v>
      </c>
    </row>
    <row r="57" spans="1:3">
      <c r="A57" s="3" t="s">
        <v>675</v>
      </c>
      <c r="B57" s="9" t="n">
        <v>115</v>
      </c>
    </row>
    <row r="58" spans="1:3">
      <c r="A58" s="3" t="s">
        <v>676</v>
      </c>
      <c r="B58" s="3" t="s">
        <v>677</v>
      </c>
    </row>
    <row r="59" spans="1:3">
      <c r="A59" s="3" t="s">
        <v>678</v>
      </c>
      <c r="B59" s="9" t="n">
        <v>18</v>
      </c>
    </row>
    <row r="60" spans="1:3">
      <c r="A60" s="3" t="s">
        <v>679</v>
      </c>
      <c r="B60" s="4" t="n">
        <v>14</v>
      </c>
    </row>
    <row r="61" spans="1:3">
      <c r="A61" s="3" t="s">
        <v>680</v>
      </c>
      <c r="B61" s="4" t="n">
        <v>95</v>
      </c>
    </row>
    <row r="62" spans="1:3">
      <c r="A62" s="3" t="s">
        <v>681</v>
      </c>
      <c r="B62" s="9" t="n">
        <v>44</v>
      </c>
    </row>
    <row r="63" spans="1:3">
      <c r="A63" s="3" t="s">
        <v>682</v>
      </c>
    </row>
    <row r="64" spans="1:3">
      <c r="A64" s="5" t="s">
        <v>610</v>
      </c>
    </row>
    <row r="65" spans="1:3">
      <c r="A65" s="3" t="s">
        <v>659</v>
      </c>
      <c r="B65" s="3" t="s">
        <v>673</v>
      </c>
    </row>
    <row r="66" spans="1:3">
      <c r="A66" s="3" t="s">
        <v>669</v>
      </c>
      <c r="B66" s="9" t="n">
        <v>19</v>
      </c>
    </row>
    <row r="67" spans="1:3">
      <c r="A67" s="3" t="s">
        <v>674</v>
      </c>
      <c r="B67" s="4" t="n">
        <v>28</v>
      </c>
    </row>
    <row r="68" spans="1:3">
      <c r="A68" s="3" t="s">
        <v>675</v>
      </c>
      <c r="B68" s="9" t="n">
        <v>98</v>
      </c>
    </row>
    <row r="69" spans="1:3">
      <c r="A69" s="3" t="s">
        <v>676</v>
      </c>
      <c r="B69" s="3" t="s">
        <v>677</v>
      </c>
    </row>
    <row r="70" spans="1:3">
      <c r="A70" s="3" t="s">
        <v>678</v>
      </c>
      <c r="B70" s="9" t="n">
        <v>14</v>
      </c>
    </row>
    <row r="71" spans="1:3">
      <c r="A71" s="3" t="s">
        <v>679</v>
      </c>
      <c r="B71" s="4" t="n">
        <v>12</v>
      </c>
    </row>
    <row r="72" spans="1:3">
      <c r="A72" s="3" t="s">
        <v>680</v>
      </c>
      <c r="B72" s="4" t="n">
        <v>80</v>
      </c>
    </row>
    <row r="73" spans="1:3">
      <c r="A73" s="3" t="s">
        <v>681</v>
      </c>
      <c r="B73" s="4" t="n">
        <v>36</v>
      </c>
    </row>
    <row r="74" spans="1:3">
      <c r="A74" s="3" t="s">
        <v>683</v>
      </c>
    </row>
    <row r="75" spans="1:3">
      <c r="A75" s="5" t="s">
        <v>610</v>
      </c>
    </row>
    <row r="76" spans="1:3">
      <c r="A76" s="3" t="s">
        <v>668</v>
      </c>
      <c r="B76" s="4" t="n">
        <v>68</v>
      </c>
    </row>
    <row r="77" spans="1:3">
      <c r="A77" s="3" t="s">
        <v>669</v>
      </c>
      <c r="B77" s="4" t="n">
        <v>37</v>
      </c>
    </row>
    <row r="78" spans="1:3">
      <c r="A78" s="3" t="s">
        <v>684</v>
      </c>
    </row>
    <row r="79" spans="1:3">
      <c r="A79" s="5" t="s">
        <v>610</v>
      </c>
    </row>
    <row r="80" spans="1:3">
      <c r="A80" s="3" t="s">
        <v>668</v>
      </c>
      <c r="B80" s="4" t="n">
        <v>68</v>
      </c>
    </row>
    <row r="81" spans="1:3">
      <c r="A81" s="3" t="s">
        <v>669</v>
      </c>
      <c r="B81" s="9" t="n">
        <v>37</v>
      </c>
    </row>
    <row r="82" spans="1:3">
      <c r="A82" s="3" t="s">
        <v>685</v>
      </c>
    </row>
    <row r="83" spans="1:3">
      <c r="A83" s="5" t="s">
        <v>610</v>
      </c>
    </row>
    <row r="84" spans="1:3">
      <c r="A84" s="3" t="s">
        <v>686</v>
      </c>
      <c r="B84" s="3" t="s">
        <v>687</v>
      </c>
    </row>
    <row r="85" spans="1:3">
      <c r="A85" s="3" t="s">
        <v>688</v>
      </c>
      <c r="B85" s="9" t="n">
        <v>10</v>
      </c>
    </row>
    <row r="86" spans="1:3">
      <c r="A86" s="3" t="s">
        <v>689</v>
      </c>
    </row>
    <row r="87" spans="1:3">
      <c r="A87" s="5" t="s">
        <v>610</v>
      </c>
    </row>
    <row r="88" spans="1:3">
      <c r="A88" s="3" t="s">
        <v>686</v>
      </c>
      <c r="B88" s="3" t="s">
        <v>687</v>
      </c>
    </row>
    <row r="89" spans="1:3">
      <c r="A89" s="3" t="s">
        <v>688</v>
      </c>
      <c r="B89" s="9" t="n">
        <v>10</v>
      </c>
    </row>
    <row r="90" spans="1:3">
      <c r="A90" s="3" t="s">
        <v>690</v>
      </c>
    </row>
    <row r="91" spans="1:3">
      <c r="A91" s="5" t="s">
        <v>610</v>
      </c>
    </row>
    <row r="92" spans="1:3">
      <c r="A92" s="3" t="s">
        <v>691</v>
      </c>
      <c r="B92" s="4" t="n">
        <v>58</v>
      </c>
    </row>
    <row r="93" spans="1:3">
      <c r="A93" s="3" t="s">
        <v>692</v>
      </c>
    </row>
    <row r="94" spans="1:3">
      <c r="A94" s="5" t="s">
        <v>610</v>
      </c>
    </row>
    <row r="95" spans="1:3">
      <c r="A95" s="3" t="s">
        <v>691</v>
      </c>
      <c r="B95" s="9" t="n">
        <v>58</v>
      </c>
    </row>
    <row r="96" spans="1:3">
      <c r="A96" s="3" t="s">
        <v>693</v>
      </c>
    </row>
    <row r="97" spans="1:3">
      <c r="A97" s="5" t="s">
        <v>610</v>
      </c>
    </row>
    <row r="98" spans="1:3">
      <c r="A98" s="3" t="s">
        <v>659</v>
      </c>
      <c r="B98" s="3" t="s">
        <v>694</v>
      </c>
    </row>
    <row r="99" spans="1:3">
      <c r="A99" s="3" t="s">
        <v>695</v>
      </c>
      <c r="B99" s="3" t="s">
        <v>696</v>
      </c>
    </row>
    <row r="100" spans="1:3">
      <c r="A100" s="3" t="s">
        <v>697</v>
      </c>
      <c r="B100" s="3" t="s">
        <v>698</v>
      </c>
    </row>
    <row r="101" spans="1:3">
      <c r="A101" s="3" t="s">
        <v>699</v>
      </c>
      <c r="B101" s="3" t="s">
        <v>700</v>
      </c>
    </row>
    <row r="102" spans="1:3">
      <c r="A102" s="3" t="s">
        <v>701</v>
      </c>
      <c r="B102" s="3" t="s">
        <v>702</v>
      </c>
    </row>
    <row r="103" spans="1:3">
      <c r="A103" s="3" t="s">
        <v>703</v>
      </c>
      <c r="B103" s="9" t="n">
        <v>50</v>
      </c>
    </row>
    <row r="104" spans="1:3">
      <c r="A104" s="3" t="s">
        <v>704</v>
      </c>
      <c r="B104" s="3" t="s">
        <v>705</v>
      </c>
    </row>
    <row r="105" spans="1:3">
      <c r="A105" s="3" t="s">
        <v>706</v>
      </c>
      <c r="B105" s="3" t="s">
        <v>707</v>
      </c>
    </row>
    <row r="106" spans="1:3">
      <c r="A106" s="3" t="s">
        <v>708</v>
      </c>
    </row>
    <row r="107" spans="1:3">
      <c r="A107" s="5" t="s">
        <v>610</v>
      </c>
    </row>
    <row r="108" spans="1:3">
      <c r="A108" s="3" t="s">
        <v>709</v>
      </c>
      <c r="B108" s="9" t="n">
        <v>215</v>
      </c>
    </row>
    <row r="109" spans="1:3">
      <c r="A109" s="3" t="s">
        <v>710</v>
      </c>
    </row>
    <row r="110" spans="1:3">
      <c r="A110" s="5" t="s">
        <v>610</v>
      </c>
    </row>
    <row r="111" spans="1:3">
      <c r="A111" s="3" t="s">
        <v>709</v>
      </c>
      <c r="B111" s="4" t="n">
        <v>215</v>
      </c>
    </row>
    <row r="112" spans="1:3">
      <c r="A112" s="3" t="s">
        <v>711</v>
      </c>
    </row>
    <row r="113" spans="1:3">
      <c r="A113" s="5" t="s">
        <v>610</v>
      </c>
    </row>
    <row r="114" spans="1:3">
      <c r="A114" s="3" t="s">
        <v>709</v>
      </c>
      <c r="B114" s="4" t="n">
        <v>290</v>
      </c>
    </row>
    <row r="115" spans="1:3">
      <c r="A115" s="3" t="s">
        <v>712</v>
      </c>
    </row>
    <row r="116" spans="1:3">
      <c r="A116" s="5" t="s">
        <v>610</v>
      </c>
    </row>
    <row r="117" spans="1:3">
      <c r="A117" s="3" t="s">
        <v>709</v>
      </c>
      <c r="B117" s="9" t="n">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3</v>
      </c>
      <c r="C1" s="2" t="s">
        <v>1</v>
      </c>
    </row>
    <row r="2" spans="1:4">
      <c r="C2" s="2" t="s">
        <v>2</v>
      </c>
      <c r="D2" s="2" t="s">
        <v>192</v>
      </c>
    </row>
    <row r="3" spans="1:4">
      <c r="A3" s="5" t="s">
        <v>610</v>
      </c>
    </row>
    <row r="4" spans="1:4">
      <c r="A4" s="3" t="s">
        <v>216</v>
      </c>
      <c r="C4" s="6" t="n">
        <v>4910.9</v>
      </c>
      <c r="D4" s="6" t="n">
        <v>4393.9</v>
      </c>
    </row>
    <row r="5" spans="1:4">
      <c r="A5" s="3" t="s">
        <v>25</v>
      </c>
    </row>
    <row r="6" spans="1:4">
      <c r="A6" s="5" t="s">
        <v>610</v>
      </c>
    </row>
    <row r="7" spans="1:4">
      <c r="A7" s="3" t="s">
        <v>216</v>
      </c>
      <c r="C7" s="7" t="n">
        <v>941.8</v>
      </c>
      <c r="D7" s="7" t="n">
        <v>836.2</v>
      </c>
    </row>
    <row r="8" spans="1:4">
      <c r="A8" s="3" t="s">
        <v>41</v>
      </c>
    </row>
    <row r="9" spans="1:4">
      <c r="A9" s="5" t="s">
        <v>610</v>
      </c>
    </row>
    <row r="10" spans="1:4">
      <c r="A10" s="3" t="s">
        <v>216</v>
      </c>
      <c r="C10" s="7" t="n">
        <v>98.59999999999999</v>
      </c>
      <c r="D10" s="4" t="n">
        <v>94</v>
      </c>
    </row>
    <row r="11" spans="1:4">
      <c r="A11" s="3" t="s">
        <v>44</v>
      </c>
    </row>
    <row r="12" spans="1:4">
      <c r="A12" s="5" t="s">
        <v>610</v>
      </c>
    </row>
    <row r="13" spans="1:4">
      <c r="A13" s="3" t="s">
        <v>216</v>
      </c>
      <c r="C13" s="7" t="n">
        <v>193.4</v>
      </c>
      <c r="D13" s="6" t="n">
        <v>199.3</v>
      </c>
    </row>
    <row r="14" spans="1:4">
      <c r="A14" s="3" t="s">
        <v>714</v>
      </c>
    </row>
    <row r="15" spans="1:4">
      <c r="A15" s="5" t="s">
        <v>610</v>
      </c>
    </row>
    <row r="16" spans="1:4">
      <c r="A16" s="3" t="s">
        <v>715</v>
      </c>
      <c r="C16" s="4" t="n">
        <v>1100</v>
      </c>
    </row>
    <row r="17" spans="1:4">
      <c r="A17" s="3" t="s">
        <v>716</v>
      </c>
    </row>
    <row r="18" spans="1:4">
      <c r="A18" s="5" t="s">
        <v>610</v>
      </c>
    </row>
    <row r="19" spans="1:4">
      <c r="A19" s="3" t="s">
        <v>715</v>
      </c>
      <c r="C19" s="4" t="n">
        <v>1100</v>
      </c>
    </row>
    <row r="20" spans="1:4">
      <c r="A20" s="3" t="s">
        <v>717</v>
      </c>
    </row>
    <row r="21" spans="1:4">
      <c r="A21" s="5" t="s">
        <v>610</v>
      </c>
    </row>
    <row r="22" spans="1:4">
      <c r="A22" s="3" t="s">
        <v>718</v>
      </c>
      <c r="C22" s="4" t="n">
        <v>1</v>
      </c>
    </row>
    <row r="23" spans="1:4">
      <c r="A23" s="3" t="s">
        <v>719</v>
      </c>
      <c r="C23" s="4" t="n">
        <v>152</v>
      </c>
    </row>
    <row r="24" spans="1:4">
      <c r="A24" s="3" t="s">
        <v>720</v>
      </c>
      <c r="C24" s="4" t="n">
        <v>137</v>
      </c>
    </row>
    <row r="25" spans="1:4">
      <c r="A25" s="3" t="s">
        <v>721</v>
      </c>
      <c r="C25" s="7" t="n">
        <v>264.6</v>
      </c>
    </row>
    <row r="26" spans="1:4">
      <c r="A26" s="3" t="s">
        <v>722</v>
      </c>
      <c r="C26" s="7" t="n">
        <v>26.9</v>
      </c>
    </row>
    <row r="27" spans="1:4">
      <c r="A27" s="3" t="s">
        <v>723</v>
      </c>
      <c r="C27" s="7" t="n">
        <v>4.6</v>
      </c>
    </row>
    <row r="28" spans="1:4">
      <c r="A28" s="3" t="s">
        <v>724</v>
      </c>
      <c r="C28" s="7" t="n">
        <v>296.1</v>
      </c>
    </row>
    <row r="29" spans="1:4">
      <c r="A29" s="3" t="s">
        <v>725</v>
      </c>
      <c r="C29" s="7" t="n">
        <v>-3.1</v>
      </c>
    </row>
    <row r="30" spans="1:4">
      <c r="A30" s="3" t="s">
        <v>726</v>
      </c>
      <c r="B30" s="3" t="s">
        <v>81</v>
      </c>
      <c r="C30" s="7" t="n">
        <v>-63.5</v>
      </c>
    </row>
    <row r="31" spans="1:4">
      <c r="A31" s="3" t="s">
        <v>727</v>
      </c>
      <c r="C31" s="7" t="n">
        <v>229.5</v>
      </c>
    </row>
    <row r="32" spans="1:4">
      <c r="A32" s="3" t="s">
        <v>728</v>
      </c>
      <c r="C32" s="4" t="n">
        <v>95</v>
      </c>
    </row>
    <row r="33" spans="1:4">
      <c r="A33" s="3" t="s">
        <v>729</v>
      </c>
    </row>
    <row r="34" spans="1:4">
      <c r="A34" s="5" t="s">
        <v>610</v>
      </c>
    </row>
    <row r="35" spans="1:4">
      <c r="A35" s="3" t="s">
        <v>718</v>
      </c>
      <c r="C35" s="4" t="n">
        <v>1</v>
      </c>
    </row>
    <row r="36" spans="1:4">
      <c r="A36" s="3" t="s">
        <v>719</v>
      </c>
      <c r="C36" s="4" t="n">
        <v>152</v>
      </c>
    </row>
    <row r="37" spans="1:4">
      <c r="A37" s="3" t="s">
        <v>720</v>
      </c>
      <c r="C37" s="4" t="n">
        <v>137</v>
      </c>
    </row>
    <row r="38" spans="1:4">
      <c r="A38" s="3" t="s">
        <v>721</v>
      </c>
      <c r="C38" s="7" t="n">
        <v>264.6</v>
      </c>
    </row>
    <row r="39" spans="1:4">
      <c r="A39" s="3" t="s">
        <v>722</v>
      </c>
      <c r="C39" s="7" t="n">
        <v>26.9</v>
      </c>
    </row>
    <row r="40" spans="1:4">
      <c r="A40" s="3" t="s">
        <v>723</v>
      </c>
      <c r="C40" s="7" t="n">
        <v>4.6</v>
      </c>
    </row>
    <row r="41" spans="1:4">
      <c r="A41" s="3" t="s">
        <v>724</v>
      </c>
      <c r="C41" s="7" t="n">
        <v>296.1</v>
      </c>
    </row>
    <row r="42" spans="1:4">
      <c r="A42" s="3" t="s">
        <v>725</v>
      </c>
      <c r="C42" s="7" t="n">
        <v>-3.1</v>
      </c>
    </row>
    <row r="43" spans="1:4">
      <c r="A43" s="3" t="s">
        <v>726</v>
      </c>
      <c r="B43" s="3" t="s">
        <v>81</v>
      </c>
      <c r="C43" s="7" t="n">
        <v>-63.5</v>
      </c>
    </row>
    <row r="44" spans="1:4">
      <c r="A44" s="3" t="s">
        <v>727</v>
      </c>
      <c r="C44" s="7" t="n">
        <v>229.5</v>
      </c>
    </row>
    <row r="45" spans="1:4">
      <c r="A45" s="3" t="s">
        <v>728</v>
      </c>
      <c r="C45" s="9" t="n">
        <v>95</v>
      </c>
    </row>
    <row r="46" spans="1:4">
      <c r="A46" s="3" t="s">
        <v>730</v>
      </c>
    </row>
    <row r="47" spans="1:4">
      <c r="A47" s="5" t="s">
        <v>610</v>
      </c>
    </row>
    <row r="48" spans="1:4">
      <c r="A48" s="3" t="s">
        <v>731</v>
      </c>
      <c r="C48" s="3" t="s">
        <v>707</v>
      </c>
    </row>
    <row r="49" spans="1:4">
      <c r="A49" s="3" t="s">
        <v>732</v>
      </c>
      <c r="C49" s="9" t="n">
        <v>918</v>
      </c>
    </row>
    <row r="50" spans="1:4">
      <c r="A50" s="3" t="s">
        <v>733</v>
      </c>
    </row>
    <row r="51" spans="1:4">
      <c r="A51" s="5" t="s">
        <v>610</v>
      </c>
    </row>
    <row r="52" spans="1:4">
      <c r="A52" s="3" t="s">
        <v>675</v>
      </c>
      <c r="C52" s="9" t="n">
        <v>88</v>
      </c>
    </row>
    <row r="53" spans="1:4">
      <c r="A53" s="3" t="s">
        <v>676</v>
      </c>
      <c r="C53" s="3" t="s">
        <v>734</v>
      </c>
    </row>
    <row r="54" spans="1:4">
      <c r="A54" s="3" t="s">
        <v>735</v>
      </c>
      <c r="C54" s="9" t="n">
        <v>13</v>
      </c>
    </row>
    <row r="55" spans="1:4">
      <c r="A55" s="3" t="s">
        <v>736</v>
      </c>
      <c r="C55" s="4" t="n">
        <v>7</v>
      </c>
    </row>
    <row r="56" spans="1:4">
      <c r="A56" s="3" t="s">
        <v>681</v>
      </c>
      <c r="C56" s="9" t="n">
        <v>46</v>
      </c>
    </row>
    <row r="57" spans="1:4">
      <c r="A57" s="3" t="s">
        <v>659</v>
      </c>
      <c r="C57" s="3" t="s">
        <v>737</v>
      </c>
    </row>
    <row r="58" spans="1:4">
      <c r="A58" s="3" t="s">
        <v>738</v>
      </c>
      <c r="C58" s="9" t="n">
        <v>5</v>
      </c>
    </row>
    <row r="59" spans="1:4">
      <c r="A59" s="3" t="s">
        <v>739</v>
      </c>
    </row>
    <row r="60" spans="1:4">
      <c r="A60" s="5" t="s">
        <v>610</v>
      </c>
    </row>
    <row r="61" spans="1:4">
      <c r="A61" s="3" t="s">
        <v>675</v>
      </c>
      <c r="C61" s="9" t="n">
        <v>88</v>
      </c>
    </row>
    <row r="62" spans="1:4">
      <c r="A62" s="3" t="s">
        <v>676</v>
      </c>
      <c r="C62" s="3" t="s">
        <v>734</v>
      </c>
    </row>
    <row r="63" spans="1:4">
      <c r="A63" s="3" t="s">
        <v>735</v>
      </c>
      <c r="C63" s="9" t="n">
        <v>13</v>
      </c>
    </row>
    <row r="64" spans="1:4">
      <c r="A64" s="3" t="s">
        <v>736</v>
      </c>
      <c r="C64" s="4" t="n">
        <v>7</v>
      </c>
    </row>
    <row r="65" spans="1:4">
      <c r="A65" s="3" t="s">
        <v>681</v>
      </c>
      <c r="C65" s="9" t="n">
        <v>46</v>
      </c>
    </row>
    <row r="66" spans="1:4">
      <c r="A66" s="3" t="s">
        <v>659</v>
      </c>
      <c r="C66" s="3" t="s">
        <v>737</v>
      </c>
    </row>
    <row r="67" spans="1:4">
      <c r="A67" s="3" t="s">
        <v>738</v>
      </c>
      <c r="C67" s="9" t="n">
        <v>5</v>
      </c>
    </row>
    <row r="68" spans="1:4">
      <c r="A68" s="3" t="s">
        <v>740</v>
      </c>
    </row>
    <row r="69" spans="1:4">
      <c r="A69" s="5" t="s">
        <v>610</v>
      </c>
    </row>
    <row r="70" spans="1:4">
      <c r="A70" s="3" t="s">
        <v>741</v>
      </c>
      <c r="C70" s="4" t="n">
        <v>114</v>
      </c>
    </row>
    <row r="71" spans="1:4">
      <c r="A71" s="3" t="s">
        <v>742</v>
      </c>
      <c r="C71" s="4" t="n">
        <v>52</v>
      </c>
    </row>
    <row r="72" spans="1:4">
      <c r="A72" s="3" t="s">
        <v>743</v>
      </c>
    </row>
    <row r="73" spans="1:4">
      <c r="A73" s="5" t="s">
        <v>610</v>
      </c>
    </row>
    <row r="74" spans="1:4">
      <c r="A74" s="3" t="s">
        <v>741</v>
      </c>
      <c r="C74" s="4" t="n">
        <v>114</v>
      </c>
    </row>
    <row r="75" spans="1:4">
      <c r="A75" s="3" t="s">
        <v>742</v>
      </c>
      <c r="C75" s="4" t="n">
        <v>52</v>
      </c>
    </row>
    <row r="76" spans="1:4">
      <c r="A76" s="3" t="s">
        <v>744</v>
      </c>
    </row>
    <row r="77" spans="1:4">
      <c r="A77" s="5" t="s">
        <v>610</v>
      </c>
    </row>
    <row r="78" spans="1:4">
      <c r="A78" s="3" t="s">
        <v>745</v>
      </c>
      <c r="C78" s="9" t="n">
        <v>1500</v>
      </c>
    </row>
    <row r="79" spans="1:4">
      <c r="A79" s="3" t="s">
        <v>746</v>
      </c>
      <c r="C79" s="3" t="s">
        <v>747</v>
      </c>
    </row>
    <row r="80" spans="1:4">
      <c r="A80" s="3" t="s">
        <v>748</v>
      </c>
    </row>
    <row r="81" spans="1:4">
      <c r="A81" s="5" t="s">
        <v>610</v>
      </c>
    </row>
    <row r="82" spans="1:4">
      <c r="A82" s="3" t="s">
        <v>745</v>
      </c>
      <c r="C82" s="9" t="n">
        <v>1500</v>
      </c>
    </row>
    <row r="83" spans="1:4">
      <c r="A83" s="3" t="s">
        <v>746</v>
      </c>
      <c r="C83" s="3" t="s">
        <v>747</v>
      </c>
    </row>
    <row r="84" spans="1:4">
      <c r="A84" s="3" t="s">
        <v>749</v>
      </c>
    </row>
    <row r="85" spans="1:4">
      <c r="A85" s="5" t="s">
        <v>610</v>
      </c>
    </row>
    <row r="86" spans="1:4">
      <c r="A86" s="3" t="s">
        <v>676</v>
      </c>
      <c r="C86" s="3" t="s">
        <v>687</v>
      </c>
    </row>
    <row r="87" spans="1:4">
      <c r="A87" s="3" t="s">
        <v>659</v>
      </c>
      <c r="C87" s="3" t="s">
        <v>750</v>
      </c>
    </row>
    <row r="88" spans="1:4">
      <c r="A88" s="3" t="s">
        <v>751</v>
      </c>
      <c r="C88" s="9" t="n">
        <v>69</v>
      </c>
    </row>
    <row r="89" spans="1:4">
      <c r="A89" s="3" t="s">
        <v>752</v>
      </c>
      <c r="C89" s="4" t="n">
        <v>50</v>
      </c>
    </row>
    <row r="90" spans="1:4">
      <c r="A90" s="3" t="s">
        <v>753</v>
      </c>
      <c r="C90" s="4" t="n">
        <v>2</v>
      </c>
    </row>
    <row r="91" spans="1:4">
      <c r="A91" s="3" t="s">
        <v>754</v>
      </c>
      <c r="C91" s="4" t="n">
        <v>19</v>
      </c>
    </row>
    <row r="92" spans="1:4">
      <c r="A92" s="3" t="s">
        <v>755</v>
      </c>
      <c r="C92" s="4" t="n">
        <v>7</v>
      </c>
    </row>
    <row r="93" spans="1:4">
      <c r="A93" s="3" t="s">
        <v>756</v>
      </c>
      <c r="C93" s="4" t="n">
        <v>12</v>
      </c>
    </row>
    <row r="94" spans="1:4">
      <c r="A94" s="3" t="s">
        <v>757</v>
      </c>
      <c r="C94" s="4" t="n">
        <v>32</v>
      </c>
    </row>
    <row r="95" spans="1:4">
      <c r="A95" s="3" t="s">
        <v>758</v>
      </c>
      <c r="C95" s="9" t="n">
        <v>7</v>
      </c>
    </row>
    <row r="96" spans="1:4">
      <c r="A96" s="3" t="s">
        <v>759</v>
      </c>
    </row>
    <row r="97" spans="1:4">
      <c r="A97" s="5" t="s">
        <v>610</v>
      </c>
    </row>
    <row r="98" spans="1:4">
      <c r="A98" s="3" t="s">
        <v>676</v>
      </c>
      <c r="C98" s="3" t="s">
        <v>687</v>
      </c>
    </row>
    <row r="99" spans="1:4">
      <c r="A99" s="3" t="s">
        <v>659</v>
      </c>
      <c r="C99" s="3" t="s">
        <v>750</v>
      </c>
    </row>
    <row r="100" spans="1:4">
      <c r="A100" s="3" t="s">
        <v>751</v>
      </c>
      <c r="C100" s="9" t="n">
        <v>69</v>
      </c>
    </row>
    <row r="101" spans="1:4">
      <c r="A101" s="3" t="s">
        <v>752</v>
      </c>
      <c r="C101" s="4" t="n">
        <v>50</v>
      </c>
    </row>
    <row r="102" spans="1:4">
      <c r="A102" s="3" t="s">
        <v>753</v>
      </c>
      <c r="C102" s="4" t="n">
        <v>2</v>
      </c>
    </row>
    <row r="103" spans="1:4">
      <c r="A103" s="3" t="s">
        <v>754</v>
      </c>
      <c r="C103" s="4" t="n">
        <v>19</v>
      </c>
    </row>
    <row r="104" spans="1:4">
      <c r="A104" s="3" t="s">
        <v>755</v>
      </c>
      <c r="C104" s="4" t="n">
        <v>7</v>
      </c>
    </row>
    <row r="105" spans="1:4">
      <c r="A105" s="3" t="s">
        <v>756</v>
      </c>
      <c r="C105" s="4" t="n">
        <v>12</v>
      </c>
    </row>
    <row r="106" spans="1:4">
      <c r="A106" s="3" t="s">
        <v>757</v>
      </c>
      <c r="C106" s="4" t="n">
        <v>32</v>
      </c>
    </row>
    <row r="107" spans="1:4">
      <c r="A107" s="3" t="s">
        <v>758</v>
      </c>
      <c r="C107" s="4" t="n">
        <v>7</v>
      </c>
    </row>
    <row r="108" spans="1:4">
      <c r="A108" s="3" t="s">
        <v>760</v>
      </c>
    </row>
    <row r="109" spans="1:4">
      <c r="A109" s="5" t="s">
        <v>610</v>
      </c>
    </row>
    <row r="110" spans="1:4">
      <c r="A110" s="3" t="s">
        <v>675</v>
      </c>
      <c r="C110" s="4" t="n">
        <v>28</v>
      </c>
    </row>
    <row r="111" spans="1:4">
      <c r="A111" s="3" t="s">
        <v>761</v>
      </c>
      <c r="C111" s="4" t="n">
        <v>18</v>
      </c>
    </row>
    <row r="112" spans="1:4">
      <c r="A112" s="3" t="s">
        <v>762</v>
      </c>
      <c r="C112" s="4" t="n">
        <v>11</v>
      </c>
    </row>
    <row r="113" spans="1:4">
      <c r="A113" s="3" t="s">
        <v>763</v>
      </c>
    </row>
    <row r="114" spans="1:4">
      <c r="A114" s="5" t="s">
        <v>610</v>
      </c>
    </row>
    <row r="115" spans="1:4">
      <c r="A115" s="3" t="s">
        <v>675</v>
      </c>
      <c r="C115" s="4" t="n">
        <v>28</v>
      </c>
    </row>
    <row r="116" spans="1:4">
      <c r="A116" s="3" t="s">
        <v>761</v>
      </c>
      <c r="C116" s="4" t="n">
        <v>18</v>
      </c>
    </row>
    <row r="117" spans="1:4">
      <c r="A117" s="3" t="s">
        <v>762</v>
      </c>
      <c r="C117" s="4" t="n">
        <v>11</v>
      </c>
    </row>
    <row r="118" spans="1:4">
      <c r="A118" s="3" t="s">
        <v>764</v>
      </c>
    </row>
    <row r="119" spans="1:4">
      <c r="A119" s="5" t="s">
        <v>610</v>
      </c>
    </row>
    <row r="120" spans="1:4">
      <c r="A120" s="3" t="s">
        <v>745</v>
      </c>
      <c r="C120" s="4" t="n">
        <v>623</v>
      </c>
    </row>
    <row r="121" spans="1:4">
      <c r="A121" s="3" t="s">
        <v>765</v>
      </c>
      <c r="C121" s="4" t="n">
        <v>550</v>
      </c>
    </row>
    <row r="122" spans="1:4">
      <c r="A122" s="3" t="s">
        <v>216</v>
      </c>
      <c r="C122" s="4" t="n">
        <v>399</v>
      </c>
    </row>
    <row r="123" spans="1:4">
      <c r="A123" s="3" t="s">
        <v>766</v>
      </c>
      <c r="C123" s="4" t="n">
        <v>79</v>
      </c>
    </row>
    <row r="124" spans="1:4">
      <c r="A124" s="3" t="s">
        <v>767</v>
      </c>
      <c r="C124" s="4" t="n">
        <v>131</v>
      </c>
    </row>
    <row r="125" spans="1:4">
      <c r="A125" s="3" t="s">
        <v>768</v>
      </c>
      <c r="C125" s="4" t="n">
        <v>10</v>
      </c>
    </row>
    <row r="126" spans="1:4">
      <c r="A126" s="3" t="s">
        <v>769</v>
      </c>
      <c r="C126" s="4" t="n">
        <v>5</v>
      </c>
    </row>
    <row r="127" spans="1:4">
      <c r="A127" s="3" t="s">
        <v>770</v>
      </c>
    </row>
    <row r="128" spans="1:4">
      <c r="A128" s="5" t="s">
        <v>610</v>
      </c>
    </row>
    <row r="129" spans="1:4">
      <c r="A129" s="3" t="s">
        <v>745</v>
      </c>
      <c r="C129" s="4" t="n">
        <v>623</v>
      </c>
    </row>
    <row r="130" spans="1:4">
      <c r="A130" s="3" t="s">
        <v>765</v>
      </c>
      <c r="C130" s="4" t="n">
        <v>550</v>
      </c>
    </row>
    <row r="131" spans="1:4">
      <c r="A131" s="3" t="s">
        <v>216</v>
      </c>
      <c r="C131" s="4" t="n">
        <v>399</v>
      </c>
    </row>
    <row r="132" spans="1:4">
      <c r="A132" s="3" t="s">
        <v>766</v>
      </c>
      <c r="C132" s="4" t="n">
        <v>79</v>
      </c>
    </row>
    <row r="133" spans="1:4">
      <c r="A133" s="3" t="s">
        <v>767</v>
      </c>
      <c r="C133" s="4" t="n">
        <v>131</v>
      </c>
    </row>
    <row r="134" spans="1:4">
      <c r="A134" s="3" t="s">
        <v>768</v>
      </c>
      <c r="C134" s="4" t="n">
        <v>10</v>
      </c>
    </row>
    <row r="135" spans="1:4">
      <c r="A135" s="3" t="s">
        <v>769</v>
      </c>
      <c r="C135" s="4" t="n">
        <v>5</v>
      </c>
    </row>
    <row r="136" spans="1:4">
      <c r="A136" s="3" t="s">
        <v>771</v>
      </c>
    </row>
    <row r="137" spans="1:4">
      <c r="A137" s="5" t="s">
        <v>610</v>
      </c>
    </row>
    <row r="138" spans="1:4">
      <c r="A138" s="3" t="s">
        <v>675</v>
      </c>
      <c r="C138" s="9" t="n">
        <v>75</v>
      </c>
    </row>
    <row r="139" spans="1:4">
      <c r="A139" s="3" t="s">
        <v>676</v>
      </c>
      <c r="C139" s="3" t="s">
        <v>772</v>
      </c>
    </row>
    <row r="140" spans="1:4">
      <c r="A140" s="3" t="s">
        <v>773</v>
      </c>
      <c r="C140" s="9" t="n">
        <v>58</v>
      </c>
    </row>
    <row r="141" spans="1:4">
      <c r="A141" s="3" t="s">
        <v>774</v>
      </c>
      <c r="C141" s="4" t="n">
        <v>12</v>
      </c>
    </row>
    <row r="142" spans="1:4">
      <c r="A142" s="3" t="s">
        <v>775</v>
      </c>
    </row>
    <row r="143" spans="1:4">
      <c r="A143" s="5" t="s">
        <v>610</v>
      </c>
    </row>
    <row r="144" spans="1:4">
      <c r="A144" s="3" t="s">
        <v>675</v>
      </c>
      <c r="C144" s="9" t="n">
        <v>75</v>
      </c>
    </row>
    <row r="145" spans="1:4">
      <c r="A145" s="3" t="s">
        <v>676</v>
      </c>
      <c r="C145" s="3" t="s">
        <v>772</v>
      </c>
    </row>
    <row r="146" spans="1:4">
      <c r="A146" s="3" t="s">
        <v>773</v>
      </c>
      <c r="C146" s="9" t="n">
        <v>58</v>
      </c>
    </row>
    <row r="147" spans="1:4">
      <c r="A147" s="3" t="s">
        <v>774</v>
      </c>
      <c r="C147" s="9" t="n">
        <v>12</v>
      </c>
    </row>
    <row r="148" spans="1:4">
      <c r="A148" s="3" t="s">
        <v>776</v>
      </c>
    </row>
    <row r="149" spans="1:4">
      <c r="A149" s="5" t="s">
        <v>610</v>
      </c>
    </row>
    <row r="150" spans="1:4">
      <c r="A150" s="3" t="s">
        <v>659</v>
      </c>
      <c r="C150" s="3" t="s">
        <v>777</v>
      </c>
    </row>
    <row r="151" spans="1:4">
      <c r="A151" s="3" t="s">
        <v>778</v>
      </c>
      <c r="C151" s="3" t="s">
        <v>779</v>
      </c>
    </row>
    <row r="152" spans="1:4">
      <c r="A152" s="3" t="s">
        <v>780</v>
      </c>
      <c r="C152" s="3" t="s">
        <v>781</v>
      </c>
    </row>
    <row r="153" spans="1:4">
      <c r="A153" s="3" t="s">
        <v>697</v>
      </c>
      <c r="C153" s="3" t="s">
        <v>687</v>
      </c>
    </row>
    <row r="154" spans="1:4">
      <c r="A154" s="3" t="s">
        <v>699</v>
      </c>
      <c r="C154" s="3" t="s">
        <v>772</v>
      </c>
    </row>
    <row r="155" spans="1:4">
      <c r="A155" s="3" t="s">
        <v>701</v>
      </c>
      <c r="C155" s="3" t="s">
        <v>702</v>
      </c>
    </row>
    <row r="156" spans="1:4"/>
    <row r="157" spans="1:4">
      <c r="A157" s="3" t="s">
        <v>81</v>
      </c>
      <c r="B157" s="3" t="s">
        <v>782</v>
      </c>
    </row>
  </sheetData>
  <mergeCells count="3">
    <mergeCell ref="A1:B2"/>
    <mergeCell ref="A156:C156"/>
    <mergeCell ref="B157:C15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783</v>
      </c>
      <c r="B1" s="2" t="s">
        <v>1</v>
      </c>
    </row>
    <row r="2" spans="1:3">
      <c r="B2" s="2" t="s">
        <v>784</v>
      </c>
      <c r="C2" s="2" t="s">
        <v>785</v>
      </c>
    </row>
    <row r="3" spans="1:3">
      <c r="A3" s="5" t="s">
        <v>786</v>
      </c>
    </row>
    <row r="4" spans="1:3">
      <c r="A4" s="3" t="s">
        <v>787</v>
      </c>
      <c r="B4" s="4" t="n">
        <v>2278</v>
      </c>
    </row>
    <row r="5" spans="1:3">
      <c r="A5" s="3" t="s">
        <v>788</v>
      </c>
    </row>
    <row r="6" spans="1:3">
      <c r="A6" s="5" t="s">
        <v>789</v>
      </c>
    </row>
    <row r="7" spans="1:3">
      <c r="A7" s="3" t="s">
        <v>790</v>
      </c>
      <c r="B7" s="6" t="n">
        <v>105.8</v>
      </c>
    </row>
    <row r="8" spans="1:3">
      <c r="A8" s="5" t="s">
        <v>786</v>
      </c>
    </row>
    <row r="9" spans="1:3">
      <c r="A9" s="3" t="s">
        <v>791</v>
      </c>
      <c r="B9" s="4" t="n">
        <v>1200</v>
      </c>
    </row>
    <row r="10" spans="1:3">
      <c r="A10" s="3" t="s">
        <v>792</v>
      </c>
      <c r="B10" s="4" t="n">
        <v>305</v>
      </c>
    </row>
    <row r="11" spans="1:3">
      <c r="A11" s="3" t="s">
        <v>793</v>
      </c>
      <c r="B11" s="4" t="n">
        <v>45</v>
      </c>
    </row>
    <row r="12" spans="1:3">
      <c r="A12" s="3" t="s">
        <v>794</v>
      </c>
    </row>
    <row r="13" spans="1:3">
      <c r="A13" s="5" t="s">
        <v>786</v>
      </c>
    </row>
    <row r="14" spans="1:3">
      <c r="A14" s="3" t="s">
        <v>795</v>
      </c>
      <c r="B14" s="4" t="n">
        <v>140</v>
      </c>
    </row>
    <row r="15" spans="1:3">
      <c r="A15" s="3" t="s">
        <v>796</v>
      </c>
      <c r="B15" s="4" t="n">
        <v>107</v>
      </c>
    </row>
    <row r="16" spans="1:3">
      <c r="A16" s="3" t="s">
        <v>797</v>
      </c>
      <c r="B16" s="4" t="n">
        <v>76</v>
      </c>
    </row>
    <row r="17" spans="1:3">
      <c r="A17" s="3" t="s">
        <v>798</v>
      </c>
      <c r="B17" s="4" t="n">
        <v>82</v>
      </c>
    </row>
    <row r="18" spans="1:3">
      <c r="A18" s="3" t="s">
        <v>799</v>
      </c>
      <c r="B18" s="4" t="n">
        <v>6</v>
      </c>
    </row>
    <row r="19" spans="1:3">
      <c r="A19" s="3" t="s">
        <v>800</v>
      </c>
    </row>
    <row r="20" spans="1:3">
      <c r="A20" s="5" t="s">
        <v>786</v>
      </c>
    </row>
    <row r="21" spans="1:3">
      <c r="A21" s="3" t="s">
        <v>801</v>
      </c>
      <c r="B21" s="4" t="n">
        <v>75</v>
      </c>
    </row>
    <row r="22" spans="1:3">
      <c r="A22" s="3" t="s">
        <v>802</v>
      </c>
    </row>
    <row r="23" spans="1:3">
      <c r="A23" s="5" t="s">
        <v>789</v>
      </c>
    </row>
    <row r="24" spans="1:3">
      <c r="A24" s="3" t="s">
        <v>790</v>
      </c>
      <c r="B24" s="6" t="n">
        <v>2.2</v>
      </c>
    </row>
    <row r="25" spans="1:3">
      <c r="A25" s="3" t="s">
        <v>35</v>
      </c>
    </row>
    <row r="26" spans="1:3">
      <c r="A26" s="5" t="s">
        <v>786</v>
      </c>
    </row>
    <row r="27" spans="1:3">
      <c r="A27" s="3" t="s">
        <v>787</v>
      </c>
      <c r="B27" s="4" t="n">
        <v>2278</v>
      </c>
    </row>
    <row r="28" spans="1:3">
      <c r="A28" s="3" t="s">
        <v>803</v>
      </c>
    </row>
    <row r="29" spans="1:3">
      <c r="A29" s="5" t="s">
        <v>789</v>
      </c>
    </row>
    <row r="30" spans="1:3">
      <c r="A30" s="3" t="s">
        <v>790</v>
      </c>
      <c r="B30" s="6" t="n">
        <v>1.2</v>
      </c>
    </row>
    <row r="31" spans="1:3">
      <c r="A31" s="3" t="s">
        <v>804</v>
      </c>
    </row>
    <row r="32" spans="1:3">
      <c r="A32" s="5" t="s">
        <v>786</v>
      </c>
    </row>
    <row r="33" spans="1:3">
      <c r="A33" s="3" t="s">
        <v>795</v>
      </c>
      <c r="B33" s="4" t="n">
        <v>140</v>
      </c>
    </row>
    <row r="34" spans="1:3">
      <c r="A34" s="3" t="s">
        <v>796</v>
      </c>
      <c r="B34" s="4" t="n">
        <v>107</v>
      </c>
    </row>
    <row r="35" spans="1:3">
      <c r="A35" s="3" t="s">
        <v>797</v>
      </c>
      <c r="B35" s="4" t="n">
        <v>76</v>
      </c>
    </row>
    <row r="36" spans="1:3">
      <c r="A36" s="3" t="s">
        <v>798</v>
      </c>
      <c r="B36" s="4" t="n">
        <v>82</v>
      </c>
    </row>
    <row r="37" spans="1:3">
      <c r="A37" s="3" t="s">
        <v>799</v>
      </c>
      <c r="B37" s="4" t="n">
        <v>6</v>
      </c>
    </row>
    <row r="38" spans="1:3">
      <c r="A38" s="3" t="s">
        <v>805</v>
      </c>
    </row>
    <row r="39" spans="1:3">
      <c r="A39" s="5" t="s">
        <v>786</v>
      </c>
    </row>
    <row r="40" spans="1:3">
      <c r="A40" s="3" t="s">
        <v>806</v>
      </c>
      <c r="B40" s="4" t="n">
        <v>4000</v>
      </c>
    </row>
    <row r="41" spans="1:3">
      <c r="A41" s="3" t="s">
        <v>807</v>
      </c>
    </row>
    <row r="42" spans="1:3">
      <c r="A42" s="5" t="s">
        <v>786</v>
      </c>
    </row>
    <row r="43" spans="1:3">
      <c r="A43" s="3" t="s">
        <v>808</v>
      </c>
      <c r="B43" s="9" t="n">
        <v>46</v>
      </c>
    </row>
    <row r="44" spans="1:3">
      <c r="A44" s="3" t="s">
        <v>809</v>
      </c>
    </row>
    <row r="45" spans="1:3">
      <c r="A45" s="5" t="s">
        <v>786</v>
      </c>
    </row>
    <row r="46" spans="1:3">
      <c r="A46" s="3" t="s">
        <v>792</v>
      </c>
      <c r="C46" s="9" t="n">
        <v>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810</v>
      </c>
      <c r="B1" s="2" t="s">
        <v>811</v>
      </c>
      <c r="C1" s="2" t="s">
        <v>1</v>
      </c>
    </row>
    <row r="2" spans="1:3">
      <c r="B2" s="2" t="s">
        <v>812</v>
      </c>
      <c r="C2" s="2" t="s">
        <v>813</v>
      </c>
    </row>
    <row r="3" spans="1:3">
      <c r="A3" s="3" t="s">
        <v>814</v>
      </c>
    </row>
    <row r="4" spans="1:3">
      <c r="A4" s="3" t="s">
        <v>815</v>
      </c>
      <c r="C4" s="9" t="n">
        <v>21</v>
      </c>
    </row>
    <row r="5" spans="1:3">
      <c r="A5" s="3" t="s">
        <v>816</v>
      </c>
    </row>
    <row r="6" spans="1:3">
      <c r="A6" s="3" t="s">
        <v>817</v>
      </c>
      <c r="B6" s="4" t="n">
        <v>724</v>
      </c>
    </row>
    <row r="7" spans="1:3">
      <c r="A7" s="3" t="s">
        <v>818</v>
      </c>
      <c r="B7" s="9" t="n">
        <v>1100</v>
      </c>
    </row>
    <row r="8" spans="1:3">
      <c r="A8" s="3" t="s">
        <v>819</v>
      </c>
      <c r="B8" s="4" t="n">
        <v>584</v>
      </c>
    </row>
    <row r="9" spans="1:3">
      <c r="A9" s="3" t="s">
        <v>820</v>
      </c>
      <c r="B9" s="4" t="n">
        <v>358</v>
      </c>
    </row>
    <row r="10" spans="1:3">
      <c r="A10" s="3" t="s">
        <v>821</v>
      </c>
      <c r="B10" s="9" t="n">
        <v>1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48</v>
      </c>
    </row>
    <row r="3" spans="1:3">
      <c r="A3" s="3" t="s">
        <v>823</v>
      </c>
    </row>
    <row r="4" spans="1:3">
      <c r="A4" s="5" t="s">
        <v>418</v>
      </c>
    </row>
    <row r="5" spans="1:3">
      <c r="A5" s="3" t="s">
        <v>824</v>
      </c>
      <c r="B5" s="6" t="n">
        <v>23.9</v>
      </c>
      <c r="C5" s="6" t="n">
        <v>24.4</v>
      </c>
    </row>
    <row r="6" spans="1:3">
      <c r="A6" s="3" t="s">
        <v>825</v>
      </c>
      <c r="B6" s="7" t="n">
        <v>51.1</v>
      </c>
      <c r="C6" s="7" t="n">
        <v>46.9</v>
      </c>
    </row>
    <row r="7" spans="1:3">
      <c r="A7" s="3" t="s">
        <v>826</v>
      </c>
      <c r="B7" s="4" t="n">
        <v>-74</v>
      </c>
      <c r="C7" s="7" t="n">
        <v>-72.5</v>
      </c>
    </row>
    <row r="8" spans="1:3">
      <c r="A8" s="3" t="s">
        <v>561</v>
      </c>
      <c r="B8" s="4" t="n">
        <v>0</v>
      </c>
      <c r="C8" s="4" t="n">
        <v>0</v>
      </c>
    </row>
    <row r="9" spans="1:3">
      <c r="A9" s="3" t="s">
        <v>827</v>
      </c>
      <c r="B9" s="7" t="n">
        <v>14.4</v>
      </c>
      <c r="C9" s="7" t="n">
        <v>21.3</v>
      </c>
    </row>
    <row r="10" spans="1:3">
      <c r="A10" s="3" t="s">
        <v>828</v>
      </c>
      <c r="B10" s="7" t="n">
        <v>15.4</v>
      </c>
      <c r="C10" s="7" t="n">
        <v>20.1</v>
      </c>
    </row>
    <row r="11" spans="1:3">
      <c r="A11" s="3" t="s">
        <v>829</v>
      </c>
    </row>
    <row r="12" spans="1:3">
      <c r="A12" s="5" t="s">
        <v>418</v>
      </c>
    </row>
    <row r="13" spans="1:3">
      <c r="A13" s="3" t="s">
        <v>824</v>
      </c>
      <c r="B13" s="7" t="n">
        <v>2.1</v>
      </c>
      <c r="C13" s="7" t="n">
        <v>2.3</v>
      </c>
    </row>
    <row r="14" spans="1:3">
      <c r="A14" s="3" t="s">
        <v>825</v>
      </c>
      <c r="B14" s="7" t="n">
        <v>4.4</v>
      </c>
      <c r="C14" s="4" t="n">
        <v>4</v>
      </c>
    </row>
    <row r="15" spans="1:3">
      <c r="A15" s="3" t="s">
        <v>826</v>
      </c>
      <c r="B15" s="7" t="n">
        <v>-6.4</v>
      </c>
      <c r="C15" s="7" t="n">
        <v>-6.4</v>
      </c>
    </row>
    <row r="16" spans="1:3">
      <c r="A16" s="3" t="s">
        <v>561</v>
      </c>
      <c r="B16" s="4" t="n">
        <v>0</v>
      </c>
      <c r="C16" s="4" t="n">
        <v>0</v>
      </c>
    </row>
    <row r="17" spans="1:3">
      <c r="A17" s="3" t="s">
        <v>827</v>
      </c>
      <c r="B17" s="7" t="n">
        <v>1.2</v>
      </c>
      <c r="C17" s="7" t="n">
        <v>1.8</v>
      </c>
    </row>
    <row r="18" spans="1:3">
      <c r="A18" s="3" t="s">
        <v>828</v>
      </c>
      <c r="B18" s="7" t="n">
        <v>1.3</v>
      </c>
      <c r="C18" s="7" t="n">
        <v>1.7</v>
      </c>
    </row>
    <row r="19" spans="1:3">
      <c r="A19" s="3" t="s">
        <v>830</v>
      </c>
    </row>
    <row r="20" spans="1:3">
      <c r="A20" s="5" t="s">
        <v>418</v>
      </c>
    </row>
    <row r="21" spans="1:3">
      <c r="A21" s="3" t="s">
        <v>824</v>
      </c>
      <c r="B21" s="7" t="n">
        <v>2.4</v>
      </c>
      <c r="C21" s="7" t="n">
        <v>2.3</v>
      </c>
    </row>
    <row r="22" spans="1:3">
      <c r="A22" s="3" t="s">
        <v>825</v>
      </c>
      <c r="B22" s="7" t="n">
        <v>6.3</v>
      </c>
      <c r="C22" s="7" t="n">
        <v>5.9</v>
      </c>
    </row>
    <row r="23" spans="1:3">
      <c r="A23" s="3" t="s">
        <v>826</v>
      </c>
      <c r="B23" s="7" t="n">
        <v>-9.4</v>
      </c>
      <c r="C23" s="7" t="n">
        <v>-9.1</v>
      </c>
    </row>
    <row r="24" spans="1:3">
      <c r="A24" s="3" t="s">
        <v>561</v>
      </c>
      <c r="B24" s="4" t="n">
        <v>0</v>
      </c>
      <c r="C24" s="4" t="n">
        <v>0</v>
      </c>
    </row>
    <row r="25" spans="1:3">
      <c r="A25" s="3" t="s">
        <v>827</v>
      </c>
      <c r="B25" s="7" t="n">
        <v>1.8</v>
      </c>
      <c r="C25" s="7" t="n">
        <v>2.6</v>
      </c>
    </row>
    <row r="26" spans="1:3">
      <c r="A26" s="3" t="s">
        <v>828</v>
      </c>
      <c r="B26" s="7" t="n">
        <v>1.1</v>
      </c>
      <c r="C26" s="7" t="n">
        <v>1.7</v>
      </c>
    </row>
    <row r="27" spans="1:3">
      <c r="A27" s="3" t="s">
        <v>831</v>
      </c>
    </row>
    <row r="28" spans="1:3">
      <c r="A28" s="5" t="s">
        <v>418</v>
      </c>
    </row>
    <row r="29" spans="1:3">
      <c r="A29" s="3" t="s">
        <v>824</v>
      </c>
      <c r="B29" s="7" t="n">
        <v>3.4</v>
      </c>
      <c r="C29" s="7" t="n">
        <v>3.4</v>
      </c>
    </row>
    <row r="30" spans="1:3">
      <c r="A30" s="3" t="s">
        <v>825</v>
      </c>
      <c r="B30" s="4" t="n">
        <v>6</v>
      </c>
      <c r="C30" s="7" t="n">
        <v>5.5</v>
      </c>
    </row>
    <row r="31" spans="1:3">
      <c r="A31" s="3" t="s">
        <v>826</v>
      </c>
      <c r="B31" s="7" t="n">
        <v>-9.199999999999999</v>
      </c>
      <c r="C31" s="7" t="n">
        <v>-8.9</v>
      </c>
    </row>
    <row r="32" spans="1:3">
      <c r="A32" s="3" t="s">
        <v>561</v>
      </c>
      <c r="B32" s="4" t="n">
        <v>0</v>
      </c>
      <c r="C32" s="4" t="n">
        <v>0</v>
      </c>
    </row>
    <row r="33" spans="1:3">
      <c r="A33" s="3" t="s">
        <v>827</v>
      </c>
      <c r="B33" s="7" t="n">
        <v>1.6</v>
      </c>
      <c r="C33" s="7" t="n">
        <v>2.5</v>
      </c>
    </row>
    <row r="34" spans="1:3">
      <c r="A34" s="3" t="s">
        <v>828</v>
      </c>
      <c r="B34" s="7" t="n">
        <v>1.8</v>
      </c>
      <c r="C34" s="7" t="n">
        <v>2.5</v>
      </c>
    </row>
    <row r="35" spans="1:3">
      <c r="A35" s="3" t="s">
        <v>832</v>
      </c>
    </row>
    <row r="36" spans="1:3">
      <c r="A36" s="5" t="s">
        <v>418</v>
      </c>
    </row>
    <row r="37" spans="1:3">
      <c r="A37" s="3" t="s">
        <v>824</v>
      </c>
      <c r="B37" s="4" t="n">
        <v>2</v>
      </c>
      <c r="C37" s="4" t="n">
        <v>2</v>
      </c>
    </row>
    <row r="38" spans="1:3">
      <c r="A38" s="3" t="s">
        <v>825</v>
      </c>
      <c r="B38" s="7" t="n">
        <v>4.7</v>
      </c>
      <c r="C38" s="7" t="n">
        <v>4.4</v>
      </c>
    </row>
    <row r="39" spans="1:3">
      <c r="A39" s="3" t="s">
        <v>826</v>
      </c>
      <c r="B39" s="7" t="n">
        <v>-7.3</v>
      </c>
      <c r="C39" s="7" t="n">
        <v>-7.2</v>
      </c>
    </row>
    <row r="40" spans="1:3">
      <c r="A40" s="3" t="s">
        <v>561</v>
      </c>
      <c r="B40" s="4" t="n">
        <v>0</v>
      </c>
      <c r="C40" s="4" t="n">
        <v>0</v>
      </c>
    </row>
    <row r="41" spans="1:3">
      <c r="A41" s="3" t="s">
        <v>827</v>
      </c>
      <c r="B41" s="7" t="n">
        <v>1.3</v>
      </c>
      <c r="C41" s="4" t="n">
        <v>2</v>
      </c>
    </row>
    <row r="42" spans="1:3">
      <c r="A42" s="3" t="s">
        <v>828</v>
      </c>
      <c r="B42" s="7" t="n">
        <v>0.7</v>
      </c>
      <c r="C42" s="7" t="n">
        <v>1.2</v>
      </c>
    </row>
    <row r="43" spans="1:3">
      <c r="A43" s="3" t="s">
        <v>833</v>
      </c>
    </row>
    <row r="44" spans="1:3">
      <c r="A44" s="5" t="s">
        <v>418</v>
      </c>
    </row>
    <row r="45" spans="1:3">
      <c r="A45" s="3" t="s">
        <v>824</v>
      </c>
      <c r="B45" s="7" t="n">
        <v>1.6</v>
      </c>
      <c r="C45" s="7" t="n">
        <v>1.8</v>
      </c>
    </row>
    <row r="46" spans="1:3">
      <c r="A46" s="3" t="s">
        <v>825</v>
      </c>
      <c r="B46" s="7" t="n">
        <v>2.6</v>
      </c>
      <c r="C46" s="7" t="n">
        <v>2.4</v>
      </c>
    </row>
    <row r="47" spans="1:3">
      <c r="A47" s="3" t="s">
        <v>826</v>
      </c>
      <c r="B47" s="7" t="n">
        <v>-4.1</v>
      </c>
      <c r="C47" s="4" t="n">
        <v>-4</v>
      </c>
    </row>
    <row r="48" spans="1:3">
      <c r="A48" s="3" t="s">
        <v>561</v>
      </c>
      <c r="B48" s="4" t="n">
        <v>0</v>
      </c>
      <c r="C48" s="4" t="n">
        <v>0</v>
      </c>
    </row>
    <row r="49" spans="1:3">
      <c r="A49" s="3" t="s">
        <v>827</v>
      </c>
      <c r="B49" s="7" t="n">
        <v>0.8</v>
      </c>
      <c r="C49" s="7" t="n">
        <v>1.1</v>
      </c>
    </row>
    <row r="50" spans="1:3">
      <c r="A50" s="3" t="s">
        <v>828</v>
      </c>
      <c r="B50" s="7" t="n">
        <v>0.9</v>
      </c>
      <c r="C50" s="7" t="n">
        <v>1.3</v>
      </c>
    </row>
    <row r="51" spans="1:3">
      <c r="A51" s="3" t="s">
        <v>834</v>
      </c>
    </row>
    <row r="52" spans="1:3">
      <c r="A52" s="5" t="s">
        <v>418</v>
      </c>
    </row>
    <row r="53" spans="1:3">
      <c r="A53" s="3" t="s">
        <v>824</v>
      </c>
      <c r="B53" s="7" t="n">
        <v>2.1</v>
      </c>
      <c r="C53" s="7" t="n">
        <v>2.3</v>
      </c>
    </row>
    <row r="54" spans="1:3">
      <c r="A54" s="3" t="s">
        <v>825</v>
      </c>
      <c r="B54" s="7" t="n">
        <v>3.1</v>
      </c>
      <c r="C54" s="7" t="n">
        <v>2.9</v>
      </c>
    </row>
    <row r="55" spans="1:3">
      <c r="A55" s="3" t="s">
        <v>826</v>
      </c>
      <c r="B55" s="7" t="n">
        <v>-4.4</v>
      </c>
      <c r="C55" s="7" t="n">
        <v>-4.4</v>
      </c>
    </row>
    <row r="56" spans="1:3">
      <c r="A56" s="3" t="s">
        <v>561</v>
      </c>
      <c r="B56" s="4" t="n">
        <v>0</v>
      </c>
      <c r="C56" s="4" t="n">
        <v>0</v>
      </c>
    </row>
    <row r="57" spans="1:3">
      <c r="A57" s="3" t="s">
        <v>827</v>
      </c>
      <c r="B57" s="7" t="n">
        <v>0.9</v>
      </c>
      <c r="C57" s="7" t="n">
        <v>1.3</v>
      </c>
    </row>
    <row r="58" spans="1:3">
      <c r="A58" s="3" t="s">
        <v>828</v>
      </c>
      <c r="B58" s="7" t="n">
        <v>1.7</v>
      </c>
      <c r="C58" s="7" t="n">
        <v>2.1</v>
      </c>
    </row>
    <row r="59" spans="1:3">
      <c r="A59" s="3" t="s">
        <v>835</v>
      </c>
    </row>
    <row r="60" spans="1:3">
      <c r="A60" s="5" t="s">
        <v>418</v>
      </c>
    </row>
    <row r="61" spans="1:3">
      <c r="A61" s="3" t="s">
        <v>824</v>
      </c>
      <c r="B61" s="7" t="n">
        <v>2.4</v>
      </c>
      <c r="C61" s="7" t="n">
        <v>2.9</v>
      </c>
    </row>
    <row r="62" spans="1:3">
      <c r="A62" s="3" t="s">
        <v>825</v>
      </c>
      <c r="B62" s="7" t="n">
        <v>12.6</v>
      </c>
      <c r="C62" s="7" t="n">
        <v>11.8</v>
      </c>
    </row>
    <row r="63" spans="1:3">
      <c r="A63" s="3" t="s">
        <v>826</v>
      </c>
      <c r="B63" s="7" t="n">
        <v>-23.4</v>
      </c>
      <c r="C63" s="7" t="n">
        <v>-25.5</v>
      </c>
    </row>
    <row r="64" spans="1:3">
      <c r="A64" s="3" t="s">
        <v>561</v>
      </c>
      <c r="B64" s="7" t="n">
        <v>-17.3</v>
      </c>
      <c r="C64" s="7" t="n">
        <v>-17.3</v>
      </c>
    </row>
    <row r="65" spans="1:3">
      <c r="A65" s="3" t="s">
        <v>827</v>
      </c>
      <c r="B65" s="7" t="n">
        <v>5.5</v>
      </c>
      <c r="C65" s="7" t="n">
        <v>2.6</v>
      </c>
    </row>
    <row r="66" spans="1:3">
      <c r="A66" s="3" t="s">
        <v>828</v>
      </c>
      <c r="B66" s="7" t="n">
        <v>-20.2</v>
      </c>
      <c r="C66" s="7" t="n">
        <v>-25.5</v>
      </c>
    </row>
    <row r="67" spans="1:3">
      <c r="A67" s="3" t="s">
        <v>836</v>
      </c>
    </row>
    <row r="68" spans="1:3">
      <c r="A68" s="5" t="s">
        <v>418</v>
      </c>
    </row>
    <row r="69" spans="1:3">
      <c r="A69" s="3" t="s">
        <v>824</v>
      </c>
      <c r="B69" s="7" t="n">
        <v>0.2</v>
      </c>
      <c r="C69" s="7" t="n">
        <v>0.3</v>
      </c>
    </row>
    <row r="70" spans="1:3">
      <c r="A70" s="3" t="s">
        <v>825</v>
      </c>
      <c r="B70" s="4" t="n">
        <v>1</v>
      </c>
      <c r="C70" s="7" t="n">
        <v>0.9</v>
      </c>
    </row>
    <row r="71" spans="1:3">
      <c r="A71" s="3" t="s">
        <v>826</v>
      </c>
      <c r="B71" s="4" t="n">
        <v>-2</v>
      </c>
      <c r="C71" s="7" t="n">
        <v>-2.1</v>
      </c>
    </row>
    <row r="72" spans="1:3">
      <c r="A72" s="3" t="s">
        <v>561</v>
      </c>
      <c r="B72" s="7" t="n">
        <v>-1.5</v>
      </c>
      <c r="C72" s="7" t="n">
        <v>-1.5</v>
      </c>
    </row>
    <row r="73" spans="1:3">
      <c r="A73" s="3" t="s">
        <v>827</v>
      </c>
      <c r="B73" s="7" t="n">
        <v>0.5</v>
      </c>
      <c r="C73" s="7" t="n">
        <v>0.2</v>
      </c>
    </row>
    <row r="74" spans="1:3">
      <c r="A74" s="3" t="s">
        <v>828</v>
      </c>
      <c r="B74" s="7" t="n">
        <v>-1.8</v>
      </c>
      <c r="C74" s="7" t="n">
        <v>-2.2</v>
      </c>
    </row>
    <row r="75" spans="1:3">
      <c r="A75" s="3" t="s">
        <v>837</v>
      </c>
    </row>
    <row r="76" spans="1:3">
      <c r="A76" s="5" t="s">
        <v>418</v>
      </c>
    </row>
    <row r="77" spans="1:3">
      <c r="A77" s="3" t="s">
        <v>824</v>
      </c>
      <c r="B77" s="7" t="n">
        <v>0.3</v>
      </c>
      <c r="C77" s="7" t="n">
        <v>0.3</v>
      </c>
    </row>
    <row r="78" spans="1:3">
      <c r="A78" s="3" t="s">
        <v>825</v>
      </c>
      <c r="B78" s="7" t="n">
        <v>2.2</v>
      </c>
      <c r="C78" s="4" t="n">
        <v>2</v>
      </c>
    </row>
    <row r="79" spans="1:3">
      <c r="A79" s="3" t="s">
        <v>826</v>
      </c>
      <c r="B79" s="7" t="n">
        <v>-3.7</v>
      </c>
      <c r="C79" s="4" t="n">
        <v>-4</v>
      </c>
    </row>
    <row r="80" spans="1:3">
      <c r="A80" s="3" t="s">
        <v>561</v>
      </c>
      <c r="B80" s="7" t="n">
        <v>-2.5</v>
      </c>
      <c r="C80" s="7" t="n">
        <v>-2.5</v>
      </c>
    </row>
    <row r="81" spans="1:3">
      <c r="A81" s="3" t="s">
        <v>827</v>
      </c>
      <c r="B81" s="7" t="n">
        <v>0.9</v>
      </c>
      <c r="C81" s="7" t="n">
        <v>0.5</v>
      </c>
    </row>
    <row r="82" spans="1:3">
      <c r="A82" s="3" t="s">
        <v>828</v>
      </c>
      <c r="B82" s="7" t="n">
        <v>-2.8</v>
      </c>
      <c r="C82" s="7" t="n">
        <v>-3.7</v>
      </c>
    </row>
    <row r="83" spans="1:3">
      <c r="A83" s="3" t="s">
        <v>838</v>
      </c>
    </row>
    <row r="84" spans="1:3">
      <c r="A84" s="5" t="s">
        <v>418</v>
      </c>
    </row>
    <row r="85" spans="1:3">
      <c r="A85" s="3" t="s">
        <v>824</v>
      </c>
      <c r="B85" s="7" t="n">
        <v>0.3</v>
      </c>
      <c r="C85" s="7" t="n">
        <v>0.4</v>
      </c>
    </row>
    <row r="86" spans="1:3">
      <c r="A86" s="3" t="s">
        <v>825</v>
      </c>
      <c r="B86" s="7" t="n">
        <v>1.5</v>
      </c>
      <c r="C86" s="7" t="n">
        <v>1.4</v>
      </c>
    </row>
    <row r="87" spans="1:3">
      <c r="A87" s="3" t="s">
        <v>826</v>
      </c>
      <c r="B87" s="7" t="n">
        <v>-2.8</v>
      </c>
      <c r="C87" s="7" t="n">
        <v>-3.1</v>
      </c>
    </row>
    <row r="88" spans="1:3">
      <c r="A88" s="3" t="s">
        <v>561</v>
      </c>
      <c r="B88" s="7" t="n">
        <v>-2.4</v>
      </c>
      <c r="C88" s="7" t="n">
        <v>-2.4</v>
      </c>
    </row>
    <row r="89" spans="1:3">
      <c r="A89" s="3" t="s">
        <v>827</v>
      </c>
      <c r="B89" s="7" t="n">
        <v>0.7</v>
      </c>
      <c r="C89" s="7" t="n">
        <v>0.3</v>
      </c>
    </row>
    <row r="90" spans="1:3">
      <c r="A90" s="3" t="s">
        <v>828</v>
      </c>
      <c r="B90" s="7" t="n">
        <v>-2.7</v>
      </c>
      <c r="C90" s="7" t="n">
        <v>-3.4</v>
      </c>
    </row>
    <row r="91" spans="1:3">
      <c r="A91" s="3" t="s">
        <v>839</v>
      </c>
    </row>
    <row r="92" spans="1:3">
      <c r="A92" s="5" t="s">
        <v>418</v>
      </c>
    </row>
    <row r="93" spans="1:3">
      <c r="A93" s="3" t="s">
        <v>824</v>
      </c>
      <c r="B93" s="7" t="n">
        <v>0.2</v>
      </c>
      <c r="C93" s="7" t="n">
        <v>0.2</v>
      </c>
    </row>
    <row r="94" spans="1:3">
      <c r="A94" s="3" t="s">
        <v>825</v>
      </c>
      <c r="B94" s="7" t="n">
        <v>1.4</v>
      </c>
      <c r="C94" s="7" t="n">
        <v>1.3</v>
      </c>
    </row>
    <row r="95" spans="1:3">
      <c r="A95" s="3" t="s">
        <v>826</v>
      </c>
      <c r="B95" s="7" t="n">
        <v>-2.7</v>
      </c>
      <c r="C95" s="4" t="n">
        <v>-3</v>
      </c>
    </row>
    <row r="96" spans="1:3">
      <c r="A96" s="3" t="s">
        <v>561</v>
      </c>
      <c r="B96" s="7" t="n">
        <v>-1.7</v>
      </c>
      <c r="C96" s="7" t="n">
        <v>-1.7</v>
      </c>
    </row>
    <row r="97" spans="1:3">
      <c r="A97" s="3" t="s">
        <v>827</v>
      </c>
      <c r="B97" s="7" t="n">
        <v>0.6</v>
      </c>
      <c r="C97" s="7" t="n">
        <v>0.3</v>
      </c>
    </row>
    <row r="98" spans="1:3">
      <c r="A98" s="3" t="s">
        <v>828</v>
      </c>
      <c r="B98" s="7" t="n">
        <v>-2.2</v>
      </c>
      <c r="C98" s="7" t="n">
        <v>-2.9</v>
      </c>
    </row>
    <row r="99" spans="1:3">
      <c r="A99" s="3" t="s">
        <v>840</v>
      </c>
    </row>
    <row r="100" spans="1:3">
      <c r="A100" s="5" t="s">
        <v>418</v>
      </c>
    </row>
    <row r="101" spans="1:3">
      <c r="A101" s="3" t="s">
        <v>824</v>
      </c>
      <c r="B101" s="7" t="n">
        <v>0.2</v>
      </c>
      <c r="C101" s="7" t="n">
        <v>0.2</v>
      </c>
    </row>
    <row r="102" spans="1:3">
      <c r="A102" s="3" t="s">
        <v>825</v>
      </c>
      <c r="B102" s="7" t="n">
        <v>0.7</v>
      </c>
      <c r="C102" s="7" t="n">
        <v>0.6</v>
      </c>
    </row>
    <row r="103" spans="1:3">
      <c r="A103" s="3" t="s">
        <v>826</v>
      </c>
      <c r="B103" s="7" t="n">
        <v>-1.3</v>
      </c>
      <c r="C103" s="7" t="n">
        <v>-1.4</v>
      </c>
    </row>
    <row r="104" spans="1:3">
      <c r="A104" s="3" t="s">
        <v>561</v>
      </c>
      <c r="B104" s="7" t="n">
        <v>-1.1</v>
      </c>
      <c r="C104" s="4" t="n">
        <v>-1</v>
      </c>
    </row>
    <row r="105" spans="1:3">
      <c r="A105" s="3" t="s">
        <v>827</v>
      </c>
      <c r="B105" s="7" t="n">
        <v>0.3</v>
      </c>
      <c r="C105" s="7" t="n">
        <v>0.1</v>
      </c>
    </row>
    <row r="106" spans="1:3">
      <c r="A106" s="3" t="s">
        <v>828</v>
      </c>
      <c r="B106" s="7" t="n">
        <v>-1.2</v>
      </c>
      <c r="C106" s="7" t="n">
        <v>-1.5</v>
      </c>
    </row>
    <row r="107" spans="1:3">
      <c r="A107" s="3" t="s">
        <v>841</v>
      </c>
    </row>
    <row r="108" spans="1:3">
      <c r="A108" s="5" t="s">
        <v>418</v>
      </c>
    </row>
    <row r="109" spans="1:3">
      <c r="A109" s="3" t="s">
        <v>824</v>
      </c>
      <c r="B109" s="7" t="n">
        <v>0.2</v>
      </c>
      <c r="C109" s="7" t="n">
        <v>0.3</v>
      </c>
    </row>
    <row r="110" spans="1:3">
      <c r="A110" s="3" t="s">
        <v>825</v>
      </c>
      <c r="B110" s="7" t="n">
        <v>0.8</v>
      </c>
      <c r="C110" s="7" t="n">
        <v>0.7</v>
      </c>
    </row>
    <row r="111" spans="1:3">
      <c r="A111" s="3" t="s">
        <v>826</v>
      </c>
      <c r="B111" s="7" t="n">
        <v>-1.5</v>
      </c>
      <c r="C111" s="7" t="n">
        <v>-1.6</v>
      </c>
    </row>
    <row r="112" spans="1:3">
      <c r="A112" s="3" t="s">
        <v>561</v>
      </c>
      <c r="B112" s="7" t="n">
        <v>-1.3</v>
      </c>
      <c r="C112" s="7" t="n">
        <v>-1.3</v>
      </c>
    </row>
    <row r="113" spans="1:3">
      <c r="A113" s="3" t="s">
        <v>827</v>
      </c>
      <c r="B113" s="7" t="n">
        <v>0.3</v>
      </c>
      <c r="C113" s="7" t="n">
        <v>0.1</v>
      </c>
    </row>
    <row r="114" spans="1:3">
      <c r="A114" s="3" t="s">
        <v>828</v>
      </c>
      <c r="B114" s="6" t="n">
        <v>-1.5</v>
      </c>
      <c r="C114" s="6" t="n">
        <v>-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9"/>
    <col customWidth="1" max="7" min="7" width="14"/>
  </cols>
  <sheetData>
    <row r="1" spans="1:7">
      <c r="A1" s="1" t="s">
        <v>842</v>
      </c>
      <c r="C1" s="2" t="s">
        <v>1</v>
      </c>
    </row>
    <row r="2" spans="1:7">
      <c r="C2" s="2" t="s">
        <v>2</v>
      </c>
      <c r="E2" s="2" t="s">
        <v>48</v>
      </c>
      <c r="G2" s="2" t="s">
        <v>192</v>
      </c>
    </row>
    <row r="3" spans="1:7">
      <c r="A3" s="3" t="s">
        <v>50</v>
      </c>
      <c r="C3" s="6" t="n">
        <v>4056.8</v>
      </c>
      <c r="E3" s="6" t="n">
        <v>4048.3</v>
      </c>
    </row>
    <row r="4" spans="1:7">
      <c r="A4" s="5" t="s">
        <v>421</v>
      </c>
    </row>
    <row r="5" spans="1:7">
      <c r="A5" s="3" t="s">
        <v>51</v>
      </c>
      <c r="C5" s="4" t="n">
        <v>0</v>
      </c>
      <c r="E5" s="4" t="n">
        <v>0</v>
      </c>
    </row>
    <row r="6" spans="1:7">
      <c r="A6" s="3" t="s">
        <v>52</v>
      </c>
      <c r="C6" s="7" t="n">
        <v>4056.8</v>
      </c>
      <c r="E6" s="7" t="n">
        <v>4048.3</v>
      </c>
    </row>
    <row r="7" spans="1:7">
      <c r="A7" s="3" t="s">
        <v>64</v>
      </c>
      <c r="C7" s="7" t="n">
        <v>255.8</v>
      </c>
      <c r="E7" s="4" t="n">
        <v>234</v>
      </c>
    </row>
    <row r="8" spans="1:7">
      <c r="A8" s="3" t="s">
        <v>66</v>
      </c>
      <c r="C8" s="7" t="n">
        <v>44.5</v>
      </c>
      <c r="E8" s="4" t="n">
        <v>102</v>
      </c>
    </row>
    <row r="9" spans="1:7">
      <c r="A9" s="3" t="s">
        <v>68</v>
      </c>
      <c r="C9" s="7" t="n">
        <v>574.1</v>
      </c>
      <c r="E9" s="7" t="n">
        <v>456.7</v>
      </c>
    </row>
    <row r="10" spans="1:7">
      <c r="A10" s="5" t="s">
        <v>843</v>
      </c>
    </row>
    <row r="11" spans="1:7">
      <c r="A11" s="3" t="s">
        <v>217</v>
      </c>
      <c r="C11" s="7" t="n">
        <v>74151.2</v>
      </c>
      <c r="G11" s="6" t="n">
        <v>73085.2</v>
      </c>
    </row>
    <row r="12" spans="1:7">
      <c r="A12" s="3" t="s">
        <v>218</v>
      </c>
      <c r="C12" s="7" t="n">
        <v>18182.6</v>
      </c>
      <c r="G12" s="7" t="n">
        <v>17986.1</v>
      </c>
    </row>
    <row r="13" spans="1:7">
      <c r="A13" s="3" t="s">
        <v>219</v>
      </c>
      <c r="C13" s="7" t="n">
        <v>55968.6</v>
      </c>
      <c r="G13" s="7" t="n">
        <v>55099.1</v>
      </c>
    </row>
    <row r="14" spans="1:7">
      <c r="A14" s="3" t="s">
        <v>844</v>
      </c>
      <c r="C14" s="4" t="n">
        <v>70722</v>
      </c>
      <c r="G14" s="7" t="n">
        <v>68802.8</v>
      </c>
    </row>
    <row r="15" spans="1:7">
      <c r="A15" s="3" t="s">
        <v>236</v>
      </c>
      <c r="C15" s="7" t="n">
        <v>1528.5</v>
      </c>
      <c r="G15" s="7" t="n">
        <v>1698.5</v>
      </c>
    </row>
    <row r="16" spans="1:7">
      <c r="A16" s="3" t="s">
        <v>247</v>
      </c>
      <c r="C16" s="4" t="n">
        <v>0</v>
      </c>
      <c r="G16" s="4" t="n">
        <v>0</v>
      </c>
    </row>
    <row r="17" spans="1:7">
      <c r="A17" s="3" t="s">
        <v>246</v>
      </c>
      <c r="C17" s="7" t="n">
        <v>22898.2</v>
      </c>
      <c r="G17" s="7" t="n">
        <v>21648.2</v>
      </c>
    </row>
    <row r="18" spans="1:7">
      <c r="A18" s="3" t="s">
        <v>845</v>
      </c>
      <c r="C18" s="7" t="n">
        <v>24426.7</v>
      </c>
      <c r="G18" s="7" t="n">
        <v>23346.7</v>
      </c>
    </row>
    <row r="19" spans="1:7">
      <c r="A19" s="3" t="s">
        <v>77</v>
      </c>
    </row>
    <row r="20" spans="1:7">
      <c r="A20" s="5" t="s">
        <v>421</v>
      </c>
    </row>
    <row r="21" spans="1:7">
      <c r="A21" s="3" t="s">
        <v>51</v>
      </c>
      <c r="C21" s="4" t="n">
        <v>31</v>
      </c>
      <c r="E21" s="7" t="n">
        <v>26.5</v>
      </c>
    </row>
    <row r="22" spans="1:7">
      <c r="A22" s="3" t="s">
        <v>52</v>
      </c>
      <c r="C22" s="7" t="n">
        <v>2403.3</v>
      </c>
      <c r="E22" s="4" t="n">
        <v>2408</v>
      </c>
    </row>
    <row r="23" spans="1:7">
      <c r="A23" s="3" t="s">
        <v>68</v>
      </c>
      <c r="C23" s="7" t="n">
        <v>303.6</v>
      </c>
      <c r="E23" s="7" t="n">
        <v>232.8</v>
      </c>
    </row>
    <row r="24" spans="1:7">
      <c r="A24" s="5" t="s">
        <v>843</v>
      </c>
    </row>
    <row r="25" spans="1:7">
      <c r="A25" s="3" t="s">
        <v>217</v>
      </c>
      <c r="C25" s="7" t="n">
        <v>45684.3</v>
      </c>
      <c r="G25" s="7" t="n">
        <v>45365.1</v>
      </c>
    </row>
    <row r="26" spans="1:7">
      <c r="A26" s="3" t="s">
        <v>218</v>
      </c>
      <c r="C26" s="7" t="n">
        <v>13944.5</v>
      </c>
      <c r="G26" s="7" t="n">
        <v>13822.5</v>
      </c>
    </row>
    <row r="27" spans="1:7">
      <c r="A27" s="3" t="s">
        <v>219</v>
      </c>
      <c r="C27" s="7" t="n">
        <v>31739.8</v>
      </c>
      <c r="G27" s="7" t="n">
        <v>31542.6</v>
      </c>
    </row>
    <row r="28" spans="1:7">
      <c r="A28" s="3" t="s">
        <v>844</v>
      </c>
      <c r="C28" s="7" t="n">
        <v>40085.7</v>
      </c>
      <c r="G28" s="7" t="n">
        <v>38874.3</v>
      </c>
    </row>
    <row r="29" spans="1:7">
      <c r="A29" s="3" t="s">
        <v>236</v>
      </c>
      <c r="C29" s="7" t="n">
        <v>912.1</v>
      </c>
      <c r="G29" s="7" t="n">
        <v>1066.3</v>
      </c>
    </row>
    <row r="30" spans="1:7">
      <c r="A30" s="3" t="s">
        <v>247</v>
      </c>
      <c r="C30" s="4" t="n">
        <v>50</v>
      </c>
      <c r="G30" s="4" t="n">
        <v>50</v>
      </c>
    </row>
    <row r="31" spans="1:7">
      <c r="A31" s="3" t="s">
        <v>246</v>
      </c>
      <c r="C31" s="7" t="n">
        <v>11999.5</v>
      </c>
      <c r="G31" s="7" t="n">
        <v>11442.7</v>
      </c>
    </row>
    <row r="32" spans="1:7">
      <c r="A32" s="3" t="s">
        <v>845</v>
      </c>
      <c r="C32" s="7" t="n">
        <v>12961.6</v>
      </c>
      <c r="G32" s="4" t="n">
        <v>12559</v>
      </c>
    </row>
    <row r="33" spans="1:7">
      <c r="A33" s="3" t="s">
        <v>846</v>
      </c>
    </row>
    <row r="34" spans="1:7">
      <c r="A34" s="5" t="s">
        <v>421</v>
      </c>
    </row>
    <row r="35" spans="1:7">
      <c r="A35" s="3" t="s">
        <v>51</v>
      </c>
      <c r="C35" s="7" t="n">
        <v>42.2</v>
      </c>
      <c r="E35" s="7" t="n">
        <v>21.2</v>
      </c>
    </row>
    <row r="36" spans="1:7">
      <c r="A36" s="3" t="s">
        <v>52</v>
      </c>
      <c r="C36" s="4" t="n">
        <v>1222</v>
      </c>
      <c r="E36" s="7" t="n">
        <v>1162.4</v>
      </c>
    </row>
    <row r="37" spans="1:7">
      <c r="A37" s="3" t="s">
        <v>68</v>
      </c>
      <c r="C37" s="7" t="n">
        <v>156.5</v>
      </c>
      <c r="E37" s="7" t="n">
        <v>125.4</v>
      </c>
    </row>
    <row r="38" spans="1:7">
      <c r="A38" s="5" t="s">
        <v>843</v>
      </c>
    </row>
    <row r="39" spans="1:7">
      <c r="A39" s="3" t="s">
        <v>217</v>
      </c>
      <c r="C39" s="7" t="n">
        <v>18526.1</v>
      </c>
      <c r="G39" s="7" t="n">
        <v>18126.7</v>
      </c>
    </row>
    <row r="40" spans="1:7">
      <c r="A40" s="3" t="s">
        <v>218</v>
      </c>
      <c r="C40" s="7" t="n">
        <v>3856.1</v>
      </c>
      <c r="G40" s="7" t="n">
        <v>3833.7</v>
      </c>
    </row>
    <row r="41" spans="1:7">
      <c r="A41" s="3" t="s">
        <v>219</v>
      </c>
      <c r="C41" s="4" t="n">
        <v>14670</v>
      </c>
      <c r="G41" s="4" t="n">
        <v>14293</v>
      </c>
    </row>
    <row r="42" spans="1:7">
      <c r="A42" s="3" t="s">
        <v>844</v>
      </c>
      <c r="C42" s="4" t="n">
        <v>17419</v>
      </c>
      <c r="G42" s="7" t="n">
        <v>17083.4</v>
      </c>
    </row>
    <row r="43" spans="1:7">
      <c r="A43" s="3" t="s">
        <v>236</v>
      </c>
      <c r="C43" s="7" t="n">
        <v>533.3</v>
      </c>
      <c r="G43" s="7" t="n">
        <v>549.1</v>
      </c>
    </row>
    <row r="44" spans="1:7">
      <c r="A44" s="3" t="s">
        <v>247</v>
      </c>
      <c r="C44" s="4" t="n">
        <v>0</v>
      </c>
      <c r="G44" s="4" t="n">
        <v>0</v>
      </c>
    </row>
    <row r="45" spans="1:7">
      <c r="A45" s="3" t="s">
        <v>246</v>
      </c>
      <c r="C45" s="7" t="n">
        <v>4938.6</v>
      </c>
      <c r="G45" s="7" t="n">
        <v>5048.8</v>
      </c>
    </row>
    <row r="46" spans="1:7">
      <c r="A46" s="3" t="s">
        <v>845</v>
      </c>
      <c r="C46" s="7" t="n">
        <v>5471.9</v>
      </c>
      <c r="G46" s="7" t="n">
        <v>5597.9</v>
      </c>
    </row>
    <row r="47" spans="1:7">
      <c r="A47" s="3" t="s">
        <v>847</v>
      </c>
    </row>
    <row r="48" spans="1:7">
      <c r="A48" s="5" t="s">
        <v>421</v>
      </c>
    </row>
    <row r="49" spans="1:7">
      <c r="A49" s="3" t="s">
        <v>52</v>
      </c>
      <c r="C49" s="7" t="n">
        <v>256.4</v>
      </c>
      <c r="E49" s="7" t="n">
        <v>205.5</v>
      </c>
    </row>
    <row r="50" spans="1:7">
      <c r="A50" s="5" t="s">
        <v>843</v>
      </c>
    </row>
    <row r="51" spans="1:7">
      <c r="A51" s="3" t="s">
        <v>217</v>
      </c>
      <c r="C51" s="7" t="n">
        <v>8973.200000000001</v>
      </c>
      <c r="G51" s="7" t="n">
        <v>8659.5</v>
      </c>
    </row>
    <row r="52" spans="1:7">
      <c r="A52" s="3" t="s">
        <v>218</v>
      </c>
      <c r="C52" s="7" t="n">
        <v>318.8</v>
      </c>
      <c r="G52" s="7" t="n">
        <v>282.8</v>
      </c>
    </row>
    <row r="53" spans="1:7">
      <c r="A53" s="3" t="s">
        <v>219</v>
      </c>
      <c r="C53" s="7" t="n">
        <v>8654.4</v>
      </c>
      <c r="G53" s="7" t="n">
        <v>8376.700000000001</v>
      </c>
    </row>
    <row r="54" spans="1:7">
      <c r="A54" s="3" t="s">
        <v>844</v>
      </c>
      <c r="C54" s="7" t="n">
        <v>9790.200000000001</v>
      </c>
      <c r="G54" s="7" t="n">
        <v>9543.700000000001</v>
      </c>
    </row>
    <row r="55" spans="1:7">
      <c r="A55" s="3" t="s">
        <v>236</v>
      </c>
      <c r="C55" s="4" t="n">
        <v>85</v>
      </c>
      <c r="G55" s="4" t="n">
        <v>85</v>
      </c>
    </row>
    <row r="56" spans="1:7">
      <c r="A56" s="3" t="s">
        <v>247</v>
      </c>
      <c r="C56" s="4" t="n">
        <v>0</v>
      </c>
      <c r="G56" s="4" t="n">
        <v>0</v>
      </c>
    </row>
    <row r="57" spans="1:7">
      <c r="A57" s="3" t="s">
        <v>246</v>
      </c>
      <c r="C57" s="7" t="n">
        <v>2895.3</v>
      </c>
      <c r="G57" s="7" t="n">
        <v>2888.6</v>
      </c>
    </row>
    <row r="58" spans="1:7">
      <c r="A58" s="3" t="s">
        <v>845</v>
      </c>
      <c r="C58" s="7" t="n">
        <v>2980.3</v>
      </c>
      <c r="G58" s="7" t="n">
        <v>2973.6</v>
      </c>
    </row>
    <row r="59" spans="1:7">
      <c r="A59" s="3" t="s">
        <v>848</v>
      </c>
    </row>
    <row r="60" spans="1:7">
      <c r="A60" s="5" t="s">
        <v>421</v>
      </c>
    </row>
    <row r="61" spans="1:7">
      <c r="A61" s="3" t="s">
        <v>51</v>
      </c>
      <c r="C61" s="7" t="n">
        <v>195.2</v>
      </c>
      <c r="E61" s="7" t="n">
        <v>164.4</v>
      </c>
    </row>
    <row r="62" spans="1:7">
      <c r="A62" s="3" t="s">
        <v>52</v>
      </c>
      <c r="C62" s="7" t="n">
        <v>256.4</v>
      </c>
      <c r="E62" s="7" t="n">
        <v>205.5</v>
      </c>
    </row>
    <row r="63" spans="1:7">
      <c r="A63" s="3" t="s">
        <v>68</v>
      </c>
      <c r="C63" s="7" t="n">
        <v>125.2</v>
      </c>
      <c r="E63" s="7" t="n">
        <v>104.8</v>
      </c>
    </row>
    <row r="64" spans="1:7">
      <c r="A64" s="3" t="s">
        <v>849</v>
      </c>
    </row>
    <row r="65" spans="1:7">
      <c r="A65" s="5" t="s">
        <v>421</v>
      </c>
    </row>
    <row r="66" spans="1:7">
      <c r="A66" s="3" t="s">
        <v>51</v>
      </c>
      <c r="C66" s="7" t="n">
        <v>42.1</v>
      </c>
      <c r="E66" s="7" t="n">
        <v>27.6</v>
      </c>
    </row>
    <row r="67" spans="1:7">
      <c r="A67" s="3" t="s">
        <v>52</v>
      </c>
      <c r="C67" s="7" t="n">
        <v>481.8</v>
      </c>
      <c r="E67" s="7" t="n">
        <v>505.1</v>
      </c>
    </row>
    <row r="68" spans="1:7">
      <c r="A68" s="3" t="s">
        <v>68</v>
      </c>
      <c r="C68" s="7" t="n">
        <v>39.2</v>
      </c>
      <c r="E68" s="7" t="n">
        <v>18.1</v>
      </c>
    </row>
    <row r="69" spans="1:7">
      <c r="A69" s="5" t="s">
        <v>843</v>
      </c>
    </row>
    <row r="70" spans="1:7">
      <c r="A70" s="3" t="s">
        <v>217</v>
      </c>
      <c r="C70" s="7" t="n">
        <v>915.6</v>
      </c>
      <c r="G70" s="7" t="n">
        <v>893.3</v>
      </c>
    </row>
    <row r="71" spans="1:7">
      <c r="A71" s="3" t="s">
        <v>218</v>
      </c>
      <c r="C71" s="7" t="n">
        <v>58.7</v>
      </c>
      <c r="G71" s="4" t="n">
        <v>47</v>
      </c>
    </row>
    <row r="72" spans="1:7">
      <c r="A72" s="3" t="s">
        <v>219</v>
      </c>
      <c r="C72" s="7" t="n">
        <v>856.9</v>
      </c>
      <c r="G72" s="7" t="n">
        <v>846.3</v>
      </c>
    </row>
    <row r="73" spans="1:7">
      <c r="A73" s="3" t="s">
        <v>844</v>
      </c>
      <c r="C73" s="7" t="n">
        <v>1960.1</v>
      </c>
      <c r="G73" s="7" t="n">
        <v>1979.7</v>
      </c>
    </row>
    <row r="74" spans="1:7">
      <c r="A74" s="3" t="s">
        <v>236</v>
      </c>
      <c r="C74" s="4" t="n">
        <v>0</v>
      </c>
      <c r="G74" s="7" t="n">
        <v>0.1</v>
      </c>
    </row>
    <row r="75" spans="1:7">
      <c r="A75" s="3" t="s">
        <v>247</v>
      </c>
      <c r="C75" s="7" t="n">
        <v>32.2</v>
      </c>
      <c r="G75" s="7" t="n">
        <v>32.2</v>
      </c>
    </row>
    <row r="76" spans="1:7">
      <c r="A76" s="3" t="s">
        <v>246</v>
      </c>
      <c r="C76" s="7" t="n">
        <v>-0.3</v>
      </c>
      <c r="G76" s="7" t="n">
        <v>-0.3</v>
      </c>
    </row>
    <row r="77" spans="1:7">
      <c r="A77" s="3" t="s">
        <v>845</v>
      </c>
      <c r="C77" s="7" t="n">
        <v>31.9</v>
      </c>
      <c r="G77" s="4" t="n">
        <v>32</v>
      </c>
    </row>
    <row r="78" spans="1:7">
      <c r="A78" s="3" t="s">
        <v>850</v>
      </c>
    </row>
    <row r="79" spans="1:7">
      <c r="A79" s="5" t="s">
        <v>421</v>
      </c>
    </row>
    <row r="80" spans="1:7">
      <c r="A80" s="3" t="s">
        <v>51</v>
      </c>
      <c r="B80" s="3" t="s">
        <v>81</v>
      </c>
      <c r="C80" s="7" t="n">
        <v>21.7</v>
      </c>
      <c r="E80" s="4" t="n">
        <v>17</v>
      </c>
    </row>
    <row r="81" spans="1:7">
      <c r="A81" s="3" t="s">
        <v>52</v>
      </c>
      <c r="B81" s="3" t="s">
        <v>81</v>
      </c>
      <c r="C81" s="7" t="n">
        <v>25.5</v>
      </c>
      <c r="E81" s="4" t="n">
        <v>24</v>
      </c>
    </row>
    <row r="82" spans="1:7">
      <c r="A82" s="3" t="s">
        <v>68</v>
      </c>
      <c r="B82" s="3" t="s">
        <v>81</v>
      </c>
      <c r="C82" s="7" t="n">
        <v>-50.4</v>
      </c>
      <c r="E82" s="7" t="n">
        <v>-24.4</v>
      </c>
    </row>
    <row r="83" spans="1:7">
      <c r="A83" s="5" t="s">
        <v>843</v>
      </c>
    </row>
    <row r="84" spans="1:7">
      <c r="A84" s="3" t="s">
        <v>217</v>
      </c>
      <c r="B84" s="3" t="s">
        <v>81</v>
      </c>
      <c r="C84" s="7" t="n">
        <v>406.4</v>
      </c>
      <c r="G84" s="7" t="n">
        <v>395.2</v>
      </c>
    </row>
    <row r="85" spans="1:7">
      <c r="A85" s="3" t="s">
        <v>218</v>
      </c>
      <c r="B85" s="3" t="s">
        <v>81</v>
      </c>
      <c r="C85" s="7" t="n">
        <v>190.9</v>
      </c>
      <c r="G85" s="7" t="n">
        <v>186.6</v>
      </c>
    </row>
    <row r="86" spans="1:7">
      <c r="A86" s="3" t="s">
        <v>219</v>
      </c>
      <c r="B86" s="3" t="s">
        <v>81</v>
      </c>
      <c r="C86" s="7" t="n">
        <v>215.5</v>
      </c>
      <c r="G86" s="7" t="n">
        <v>208.6</v>
      </c>
    </row>
    <row r="87" spans="1:7">
      <c r="A87" s="3" t="s">
        <v>844</v>
      </c>
      <c r="B87" s="3" t="s">
        <v>538</v>
      </c>
      <c r="C87" s="7" t="n">
        <v>4341.2</v>
      </c>
      <c r="G87" s="7" t="n">
        <v>4036.5</v>
      </c>
    </row>
    <row r="88" spans="1:7">
      <c r="A88" s="3" t="s">
        <v>236</v>
      </c>
      <c r="B88" s="3" t="s">
        <v>851</v>
      </c>
      <c r="C88" s="7" t="n">
        <v>-1.9</v>
      </c>
      <c r="G88" s="4" t="n">
        <v>-2</v>
      </c>
    </row>
    <row r="89" spans="1:7">
      <c r="A89" s="3" t="s">
        <v>247</v>
      </c>
      <c r="B89" s="3" t="s">
        <v>81</v>
      </c>
      <c r="C89" s="4" t="n">
        <v>0</v>
      </c>
      <c r="G89" s="4" t="n">
        <v>0</v>
      </c>
    </row>
    <row r="90" spans="1:7">
      <c r="A90" s="3" t="s">
        <v>246</v>
      </c>
      <c r="B90" s="3" t="s">
        <v>81</v>
      </c>
      <c r="C90" s="7" t="n">
        <v>3065.1</v>
      </c>
      <c r="G90" s="7" t="n">
        <v>2268.4</v>
      </c>
    </row>
    <row r="91" spans="1:7">
      <c r="A91" s="3" t="s">
        <v>845</v>
      </c>
      <c r="B91" s="3" t="s">
        <v>851</v>
      </c>
      <c r="C91" s="7" t="n">
        <v>3063.2</v>
      </c>
      <c r="G91" s="7" t="n">
        <v>2266.4</v>
      </c>
    </row>
    <row r="92" spans="1:7">
      <c r="A92" s="3" t="s">
        <v>852</v>
      </c>
    </row>
    <row r="93" spans="1:7">
      <c r="A93" s="3" t="s">
        <v>50</v>
      </c>
      <c r="C93" s="4" t="n">
        <v>0</v>
      </c>
      <c r="E93" s="4" t="n">
        <v>0</v>
      </c>
    </row>
    <row r="94" spans="1:7">
      <c r="A94" s="5" t="s">
        <v>421</v>
      </c>
    </row>
    <row r="95" spans="1:7">
      <c r="A95" s="3" t="s">
        <v>51</v>
      </c>
      <c r="C95" s="7" t="n">
        <v>-332.2</v>
      </c>
      <c r="E95" s="7" t="n">
        <v>-256.7</v>
      </c>
    </row>
    <row r="96" spans="1:7">
      <c r="A96" s="3" t="s">
        <v>52</v>
      </c>
      <c r="C96" s="7" t="n">
        <v>-332.2</v>
      </c>
      <c r="E96" s="7" t="n">
        <v>-256.7</v>
      </c>
    </row>
    <row r="97" spans="1:7">
      <c r="A97" s="3" t="s">
        <v>68</v>
      </c>
      <c r="C97" s="4" t="n">
        <v>0</v>
      </c>
      <c r="E97" s="4" t="n">
        <v>0</v>
      </c>
    </row>
    <row r="98" spans="1:7">
      <c r="A98" s="5" t="s">
        <v>843</v>
      </c>
    </row>
    <row r="99" spans="1:7">
      <c r="A99" s="3" t="s">
        <v>217</v>
      </c>
      <c r="B99" s="3" t="s">
        <v>90</v>
      </c>
      <c r="C99" s="7" t="n">
        <v>-354.4</v>
      </c>
      <c r="G99" s="7" t="n">
        <v>-354.6</v>
      </c>
    </row>
    <row r="100" spans="1:7">
      <c r="A100" s="3" t="s">
        <v>218</v>
      </c>
      <c r="B100" s="3" t="s">
        <v>90</v>
      </c>
      <c r="C100" s="7" t="n">
        <v>-186.4</v>
      </c>
      <c r="G100" s="7" t="n">
        <v>-186.5</v>
      </c>
    </row>
    <row r="101" spans="1:7">
      <c r="A101" s="3" t="s">
        <v>219</v>
      </c>
      <c r="B101" s="3" t="s">
        <v>90</v>
      </c>
      <c r="C101" s="4" t="n">
        <v>-168</v>
      </c>
      <c r="G101" s="7" t="n">
        <v>-168.1</v>
      </c>
    </row>
    <row r="102" spans="1:7">
      <c r="A102" s="3" t="s">
        <v>844</v>
      </c>
      <c r="B102" s="3" t="s">
        <v>97</v>
      </c>
      <c r="C102" s="7" t="n">
        <v>-2874.2</v>
      </c>
      <c r="G102" s="7" t="n">
        <v>-2714.8</v>
      </c>
    </row>
    <row r="103" spans="1:7">
      <c r="A103" s="3" t="s">
        <v>236</v>
      </c>
      <c r="C103" s="4" t="n">
        <v>0</v>
      </c>
      <c r="G103" s="4" t="n">
        <v>0</v>
      </c>
    </row>
    <row r="104" spans="1:7">
      <c r="A104" s="3" t="s">
        <v>247</v>
      </c>
      <c r="C104" s="7" t="n">
        <v>-82.2</v>
      </c>
      <c r="G104" s="7" t="n">
        <v>-82.2</v>
      </c>
    </row>
    <row r="105" spans="1:7">
      <c r="A105" s="3" t="s">
        <v>246</v>
      </c>
      <c r="C105" s="4" t="n">
        <v>0</v>
      </c>
      <c r="G105" s="4" t="n">
        <v>0</v>
      </c>
    </row>
    <row r="106" spans="1:7">
      <c r="A106" s="3" t="s">
        <v>845</v>
      </c>
      <c r="C106" s="7" t="n">
        <v>-82.2</v>
      </c>
      <c r="G106" s="7" t="n">
        <v>-82.2</v>
      </c>
    </row>
    <row r="107" spans="1:7">
      <c r="A107" s="3" t="s">
        <v>29</v>
      </c>
    </row>
    <row r="108" spans="1:7">
      <c r="A108" s="3" t="s">
        <v>50</v>
      </c>
      <c r="C108" s="7" t="n">
        <v>245.2</v>
      </c>
      <c r="E108" s="4" t="n">
        <v>187</v>
      </c>
      <c r="F108" s="3" t="s">
        <v>93</v>
      </c>
    </row>
    <row r="109" spans="1:7">
      <c r="A109" s="5" t="s">
        <v>421</v>
      </c>
    </row>
    <row r="110" spans="1:7">
      <c r="A110" s="3" t="s">
        <v>51</v>
      </c>
      <c r="C110" s="7" t="n">
        <v>193.2</v>
      </c>
      <c r="E110" s="7" t="n">
        <v>160.7</v>
      </c>
      <c r="F110" s="3" t="s">
        <v>853</v>
      </c>
    </row>
    <row r="111" spans="1:7">
      <c r="A111" s="3" t="s">
        <v>52</v>
      </c>
      <c r="C111" s="7" t="n">
        <v>243.5</v>
      </c>
      <c r="E111" s="7" t="n">
        <v>191.7</v>
      </c>
      <c r="F111" s="3" t="s">
        <v>854</v>
      </c>
    </row>
    <row r="112" spans="1:7">
      <c r="A112" s="3" t="s">
        <v>855</v>
      </c>
      <c r="C112" s="7" t="n">
        <v>0.7</v>
      </c>
      <c r="E112" s="7" t="n">
        <v>0.4</v>
      </c>
      <c r="F112" s="3" t="s">
        <v>853</v>
      </c>
    </row>
    <row r="113" spans="1:7">
      <c r="A113" s="3" t="s">
        <v>64</v>
      </c>
      <c r="C113" s="7" t="n">
        <v>21.7</v>
      </c>
      <c r="E113" s="7" t="n">
        <v>20.3</v>
      </c>
      <c r="F113" s="3" t="s">
        <v>853</v>
      </c>
    </row>
    <row r="114" spans="1:7">
      <c r="A114" s="3" t="s">
        <v>66</v>
      </c>
      <c r="C114" s="7" t="n">
        <v>27.6</v>
      </c>
      <c r="E114" s="4" t="n">
        <v>22</v>
      </c>
      <c r="F114" s="3" t="s">
        <v>853</v>
      </c>
    </row>
    <row r="115" spans="1:7">
      <c r="A115" s="3" t="s">
        <v>68</v>
      </c>
      <c r="C115" s="7" t="n">
        <v>104.3</v>
      </c>
      <c r="E115" s="7" t="n">
        <v>84.09999999999999</v>
      </c>
      <c r="F115" s="3" t="s">
        <v>853</v>
      </c>
    </row>
    <row r="116" spans="1:7">
      <c r="A116" s="5" t="s">
        <v>843</v>
      </c>
    </row>
    <row r="117" spans="1:7">
      <c r="A117" s="3" t="s">
        <v>217</v>
      </c>
      <c r="C117" s="7" t="n">
        <v>8567.200000000001</v>
      </c>
      <c r="G117" s="7" t="n">
        <v>8268.1</v>
      </c>
    </row>
    <row r="118" spans="1:7">
      <c r="A118" s="3" t="s">
        <v>218</v>
      </c>
      <c r="C118" s="7" t="n">
        <v>306.7</v>
      </c>
      <c r="G118" s="7" t="n">
        <v>271.9</v>
      </c>
    </row>
    <row r="119" spans="1:7">
      <c r="A119" s="3" t="s">
        <v>219</v>
      </c>
      <c r="C119" s="7" t="n">
        <v>8260.5</v>
      </c>
      <c r="G119" s="7" t="n">
        <v>7996.2</v>
      </c>
    </row>
    <row r="120" spans="1:7">
      <c r="A120" s="3" t="s">
        <v>856</v>
      </c>
      <c r="C120" s="4" t="n">
        <v>0</v>
      </c>
      <c r="G120" s="4" t="n">
        <v>0</v>
      </c>
    </row>
    <row r="121" spans="1:7">
      <c r="A121" s="3" t="s">
        <v>844</v>
      </c>
      <c r="C121" s="7" t="n">
        <v>8616.1</v>
      </c>
      <c r="G121" s="7" t="n">
        <v>8394.1</v>
      </c>
    </row>
    <row r="122" spans="1:7">
      <c r="A122" s="3" t="s">
        <v>236</v>
      </c>
      <c r="C122" s="4" t="n">
        <v>85</v>
      </c>
      <c r="G122" s="4" t="n">
        <v>85</v>
      </c>
    </row>
    <row r="123" spans="1:7">
      <c r="A123" s="3" t="s">
        <v>246</v>
      </c>
      <c r="C123" s="7" t="n">
        <v>2738.4</v>
      </c>
      <c r="G123" s="4" t="n">
        <v>2738</v>
      </c>
    </row>
    <row r="124" spans="1:7">
      <c r="A124" s="3" t="s">
        <v>845</v>
      </c>
      <c r="C124" s="7" t="n">
        <v>2823.4</v>
      </c>
      <c r="G124" s="4" t="n">
        <v>2823</v>
      </c>
    </row>
    <row r="125" spans="1:7">
      <c r="A125" s="3" t="s">
        <v>857</v>
      </c>
    </row>
    <row r="126" spans="1:7">
      <c r="A126" s="5" t="s">
        <v>421</v>
      </c>
    </row>
    <row r="127" spans="1:7">
      <c r="A127" s="3" t="s">
        <v>51</v>
      </c>
      <c r="C127" s="7" t="n">
        <v>193.2</v>
      </c>
      <c r="E127" s="7" t="n">
        <v>160.7</v>
      </c>
      <c r="F127" s="3" t="s">
        <v>853</v>
      </c>
    </row>
    <row r="128" spans="1:7">
      <c r="A128" s="3" t="s">
        <v>52</v>
      </c>
      <c r="C128" s="7" t="n">
        <v>243.5</v>
      </c>
      <c r="E128" s="7" t="n">
        <v>191.7</v>
      </c>
      <c r="F128" s="3" t="s">
        <v>853</v>
      </c>
    </row>
    <row r="129" spans="1:7">
      <c r="A129" s="3" t="s">
        <v>855</v>
      </c>
      <c r="C129" s="7" t="n">
        <v>0.2</v>
      </c>
      <c r="E129" s="7" t="n">
        <v>0.2</v>
      </c>
      <c r="F129" s="3" t="s">
        <v>853</v>
      </c>
    </row>
    <row r="130" spans="1:7">
      <c r="A130" s="3" t="s">
        <v>64</v>
      </c>
      <c r="C130" s="7" t="n">
        <v>21.7</v>
      </c>
      <c r="E130" s="7" t="n">
        <v>20.3</v>
      </c>
      <c r="F130" s="3" t="s">
        <v>853</v>
      </c>
    </row>
    <row r="131" spans="1:7">
      <c r="A131" s="3" t="s">
        <v>66</v>
      </c>
      <c r="C131" s="7" t="n">
        <v>27.6</v>
      </c>
      <c r="E131" s="7" t="n">
        <v>21.7</v>
      </c>
      <c r="F131" s="3" t="s">
        <v>853</v>
      </c>
    </row>
    <row r="132" spans="1:7">
      <c r="A132" s="3" t="s">
        <v>68</v>
      </c>
      <c r="C132" s="7" t="n">
        <v>104.2</v>
      </c>
      <c r="E132" s="7" t="n">
        <v>84.09999999999999</v>
      </c>
      <c r="F132" s="3" t="s">
        <v>853</v>
      </c>
    </row>
    <row r="133" spans="1:7">
      <c r="A133" s="5" t="s">
        <v>843</v>
      </c>
    </row>
    <row r="134" spans="1:7">
      <c r="A134" s="3" t="s">
        <v>217</v>
      </c>
      <c r="C134" s="7" t="n">
        <v>8567.200000000001</v>
      </c>
      <c r="G134" s="7" t="n">
        <v>8268.1</v>
      </c>
    </row>
    <row r="135" spans="1:7">
      <c r="A135" s="3" t="s">
        <v>218</v>
      </c>
      <c r="C135" s="7" t="n">
        <v>306.7</v>
      </c>
      <c r="G135" s="7" t="n">
        <v>271.9</v>
      </c>
    </row>
    <row r="136" spans="1:7">
      <c r="A136" s="3" t="s">
        <v>219</v>
      </c>
      <c r="C136" s="7" t="n">
        <v>8260.5</v>
      </c>
      <c r="G136" s="7" t="n">
        <v>7996.2</v>
      </c>
    </row>
    <row r="137" spans="1:7">
      <c r="A137" s="3" t="s">
        <v>856</v>
      </c>
      <c r="C137" s="4" t="n">
        <v>0</v>
      </c>
      <c r="G137" s="4" t="n">
        <v>0</v>
      </c>
    </row>
    <row r="138" spans="1:7">
      <c r="A138" s="3" t="s">
        <v>844</v>
      </c>
      <c r="C138" s="4" t="n">
        <v>8584</v>
      </c>
      <c r="G138" s="7" t="n">
        <v>8406.799999999999</v>
      </c>
    </row>
    <row r="139" spans="1:7">
      <c r="A139" s="3" t="s">
        <v>845</v>
      </c>
      <c r="C139" s="4" t="n">
        <v>2850</v>
      </c>
      <c r="G139" s="4" t="n">
        <v>2850</v>
      </c>
    </row>
    <row r="140" spans="1:7">
      <c r="A140" s="3" t="s">
        <v>858</v>
      </c>
    </row>
    <row r="141" spans="1:7">
      <c r="A141" s="5" t="s">
        <v>421</v>
      </c>
    </row>
    <row r="142" spans="1:7">
      <c r="A142" s="3" t="s">
        <v>51</v>
      </c>
      <c r="C142" s="4" t="n">
        <v>0</v>
      </c>
      <c r="E142" s="4" t="n">
        <v>0</v>
      </c>
    </row>
    <row r="143" spans="1:7">
      <c r="A143" s="3" t="s">
        <v>52</v>
      </c>
      <c r="C143" s="4" t="n">
        <v>0</v>
      </c>
      <c r="E143" s="4" t="n">
        <v>0</v>
      </c>
    </row>
    <row r="144" spans="1:7">
      <c r="A144" s="3" t="s">
        <v>855</v>
      </c>
      <c r="C144" s="7" t="n">
        <v>28.4</v>
      </c>
      <c r="E144" s="4" t="n">
        <v>25</v>
      </c>
    </row>
    <row r="145" spans="1:7">
      <c r="A145" s="3" t="s">
        <v>64</v>
      </c>
      <c r="C145" s="7" t="n">
        <v>27.9</v>
      </c>
      <c r="E145" s="7" t="n">
        <v>24.8</v>
      </c>
    </row>
    <row r="146" spans="1:7">
      <c r="A146" s="3" t="s">
        <v>66</v>
      </c>
      <c r="C146" s="4" t="n">
        <v>0</v>
      </c>
      <c r="E146" s="7" t="n">
        <v>0.3</v>
      </c>
    </row>
    <row r="147" spans="1:7">
      <c r="A147" s="3" t="s">
        <v>68</v>
      </c>
      <c r="B147" s="3" t="s">
        <v>859</v>
      </c>
      <c r="C147" s="7" t="n">
        <v>0.1</v>
      </c>
      <c r="E147" s="4" t="n">
        <v>0</v>
      </c>
    </row>
    <row r="148" spans="1:7">
      <c r="A148" s="5" t="s">
        <v>843</v>
      </c>
    </row>
    <row r="149" spans="1:7">
      <c r="A149" s="3" t="s">
        <v>217</v>
      </c>
      <c r="C149" s="4" t="n">
        <v>0</v>
      </c>
      <c r="G149" s="4" t="n">
        <v>0</v>
      </c>
    </row>
    <row r="150" spans="1:7">
      <c r="A150" s="3" t="s">
        <v>218</v>
      </c>
      <c r="C150" s="4" t="n">
        <v>0</v>
      </c>
      <c r="G150" s="4" t="n">
        <v>0</v>
      </c>
    </row>
    <row r="151" spans="1:7">
      <c r="A151" s="3" t="s">
        <v>219</v>
      </c>
      <c r="C151" s="4" t="n">
        <v>0</v>
      </c>
      <c r="G151" s="4" t="n">
        <v>0</v>
      </c>
    </row>
    <row r="152" spans="1:7">
      <c r="A152" s="3" t="s">
        <v>856</v>
      </c>
      <c r="C152" s="7" t="n">
        <v>2823.4</v>
      </c>
      <c r="G152" s="4" t="n">
        <v>2823</v>
      </c>
    </row>
    <row r="153" spans="1:7">
      <c r="A153" s="3" t="s">
        <v>844</v>
      </c>
      <c r="B153" s="3" t="s">
        <v>860</v>
      </c>
      <c r="C153" s="7" t="n">
        <v>2928.1</v>
      </c>
      <c r="G153" s="7" t="n">
        <v>2857.1</v>
      </c>
    </row>
    <row r="154" spans="1:7">
      <c r="A154" s="3" t="s">
        <v>845</v>
      </c>
      <c r="C154" s="7" t="n">
        <v>2823.4</v>
      </c>
      <c r="G154" s="4" t="n">
        <v>2823</v>
      </c>
    </row>
    <row r="155" spans="1:7">
      <c r="A155" s="3" t="s">
        <v>861</v>
      </c>
    </row>
    <row r="156" spans="1:7">
      <c r="A156" s="3" t="s">
        <v>50</v>
      </c>
      <c r="C156" s="4" t="n">
        <v>0</v>
      </c>
      <c r="E156" s="4" t="n">
        <v>0</v>
      </c>
    </row>
    <row r="157" spans="1:7">
      <c r="A157" s="5" t="s">
        <v>421</v>
      </c>
    </row>
    <row r="158" spans="1:7">
      <c r="A158" s="3" t="s">
        <v>51</v>
      </c>
      <c r="C158" s="4" t="n">
        <v>0</v>
      </c>
      <c r="E158" s="4" t="n">
        <v>0</v>
      </c>
    </row>
    <row r="159" spans="1:7">
      <c r="A159" s="3" t="s">
        <v>52</v>
      </c>
      <c r="C159" s="4" t="n">
        <v>0</v>
      </c>
      <c r="E159" s="4" t="n">
        <v>0</v>
      </c>
    </row>
    <row r="160" spans="1:7">
      <c r="A160" s="3" t="s">
        <v>855</v>
      </c>
      <c r="B160" s="3" t="s">
        <v>862</v>
      </c>
      <c r="C160" s="7" t="n">
        <v>-27.9</v>
      </c>
      <c r="E160" s="7" t="n">
        <v>-24.8</v>
      </c>
    </row>
    <row r="161" spans="1:7">
      <c r="A161" s="3" t="s">
        <v>64</v>
      </c>
      <c r="B161" s="3" t="s">
        <v>862</v>
      </c>
      <c r="C161" s="7" t="n">
        <v>-27.9</v>
      </c>
      <c r="E161" s="7" t="n">
        <v>-24.8</v>
      </c>
    </row>
    <row r="162" spans="1:7">
      <c r="A162" s="3" t="s">
        <v>66</v>
      </c>
      <c r="C162" s="4" t="n">
        <v>0</v>
      </c>
      <c r="E162" s="4" t="n">
        <v>0</v>
      </c>
    </row>
    <row r="163" spans="1:7">
      <c r="A163" s="3" t="s">
        <v>68</v>
      </c>
      <c r="C163" s="4" t="n">
        <v>0</v>
      </c>
      <c r="E163" s="4" t="n">
        <v>0</v>
      </c>
    </row>
    <row r="164" spans="1:7">
      <c r="A164" s="5" t="s">
        <v>843</v>
      </c>
    </row>
    <row r="165" spans="1:7">
      <c r="A165" s="3" t="s">
        <v>217</v>
      </c>
      <c r="C165" s="4" t="n">
        <v>0</v>
      </c>
      <c r="G165" s="4" t="n">
        <v>0</v>
      </c>
    </row>
    <row r="166" spans="1:7">
      <c r="A166" s="3" t="s">
        <v>218</v>
      </c>
      <c r="C166" s="4" t="n">
        <v>0</v>
      </c>
      <c r="G166" s="4" t="n">
        <v>0</v>
      </c>
    </row>
    <row r="167" spans="1:7">
      <c r="A167" s="3" t="s">
        <v>219</v>
      </c>
      <c r="C167" s="4" t="n">
        <v>0</v>
      </c>
      <c r="G167" s="4" t="n">
        <v>0</v>
      </c>
    </row>
    <row r="168" spans="1:7">
      <c r="A168" s="3" t="s">
        <v>856</v>
      </c>
      <c r="B168" s="3" t="s">
        <v>863</v>
      </c>
      <c r="C168" s="7" t="n">
        <v>-2823.4</v>
      </c>
      <c r="G168" s="4" t="n">
        <v>-2823</v>
      </c>
    </row>
    <row r="169" spans="1:7">
      <c r="A169" s="3" t="s">
        <v>844</v>
      </c>
      <c r="B169" s="3" t="s">
        <v>864</v>
      </c>
      <c r="C169" s="4" t="n">
        <v>-2896</v>
      </c>
      <c r="G169" s="7" t="n">
        <v>-2869.8</v>
      </c>
    </row>
    <row r="170" spans="1:7">
      <c r="A170" s="3" t="s">
        <v>845</v>
      </c>
      <c r="B170" s="3" t="s">
        <v>863</v>
      </c>
      <c r="C170" s="4" t="n">
        <v>-2850</v>
      </c>
      <c r="G170" s="9" t="n">
        <v>-2850</v>
      </c>
    </row>
    <row r="171" spans="1:7">
      <c r="A171" s="3" t="s">
        <v>865</v>
      </c>
    </row>
    <row r="172" spans="1:7">
      <c r="A172" s="3" t="s">
        <v>50</v>
      </c>
      <c r="C172" s="7" t="n">
        <v>1179.8</v>
      </c>
      <c r="E172" s="7" t="n">
        <v>1141.2</v>
      </c>
    </row>
    <row r="173" spans="1:7">
      <c r="A173" s="3" t="s">
        <v>866</v>
      </c>
    </row>
    <row r="174" spans="1:7">
      <c r="A174" s="3" t="s">
        <v>50</v>
      </c>
      <c r="C174" s="7" t="n">
        <v>1179.8</v>
      </c>
      <c r="E174" s="7" t="n">
        <v>1141.2</v>
      </c>
    </row>
    <row r="175" spans="1:7">
      <c r="A175" s="3" t="s">
        <v>867</v>
      </c>
    </row>
    <row r="176" spans="1:7">
      <c r="A176" s="3" t="s">
        <v>50</v>
      </c>
      <c r="C176" s="7" t="n">
        <v>61.2</v>
      </c>
      <c r="E176" s="7" t="n">
        <v>41.1</v>
      </c>
    </row>
    <row r="177" spans="1:7">
      <c r="A177" s="3" t="s">
        <v>868</v>
      </c>
    </row>
    <row r="178" spans="1:7">
      <c r="A178" s="3" t="s">
        <v>50</v>
      </c>
      <c r="C178" s="7" t="n">
        <v>50.3</v>
      </c>
      <c r="E178" s="7" t="n">
        <v>30.9</v>
      </c>
      <c r="F178" s="3" t="s">
        <v>853</v>
      </c>
    </row>
    <row r="179" spans="1:7">
      <c r="A179" s="3" t="s">
        <v>869</v>
      </c>
    </row>
    <row r="180" spans="1:7">
      <c r="A180" s="3" t="s">
        <v>50</v>
      </c>
      <c r="C180" s="7" t="n">
        <v>50.3</v>
      </c>
      <c r="E180" s="7" t="n">
        <v>30.9</v>
      </c>
      <c r="F180" s="3" t="s">
        <v>853</v>
      </c>
    </row>
    <row r="181" spans="1:7">
      <c r="A181" s="3" t="s">
        <v>870</v>
      </c>
    </row>
    <row r="182" spans="1:7">
      <c r="A182" s="3" t="s">
        <v>50</v>
      </c>
      <c r="C182" s="4" t="n">
        <v>0</v>
      </c>
      <c r="E182" s="4" t="n">
        <v>0</v>
      </c>
    </row>
    <row r="183" spans="1:7">
      <c r="A183" s="3" t="s">
        <v>871</v>
      </c>
    </row>
    <row r="184" spans="1:7">
      <c r="A184" s="3" t="s">
        <v>50</v>
      </c>
      <c r="C184" s="7" t="n">
        <v>439.7</v>
      </c>
      <c r="E184" s="7" t="n">
        <v>477.5</v>
      </c>
    </row>
    <row r="185" spans="1:7">
      <c r="A185" s="3" t="s">
        <v>872</v>
      </c>
    </row>
    <row r="186" spans="1:7">
      <c r="A186" s="3" t="s">
        <v>50</v>
      </c>
      <c r="C186" s="7" t="n">
        <v>439.7</v>
      </c>
      <c r="E186" s="7" t="n">
        <v>477.5</v>
      </c>
    </row>
    <row r="187" spans="1:7">
      <c r="A187" s="3" t="s">
        <v>80</v>
      </c>
    </row>
    <row r="188" spans="1:7">
      <c r="A188" s="3" t="s">
        <v>50</v>
      </c>
      <c r="C188" s="4" t="n">
        <v>65</v>
      </c>
      <c r="E188" s="7" t="n">
        <v>48.1</v>
      </c>
    </row>
    <row r="189" spans="1:7">
      <c r="A189" s="5" t="s">
        <v>421</v>
      </c>
    </row>
    <row r="190" spans="1:7">
      <c r="A190" s="3" t="s">
        <v>52</v>
      </c>
      <c r="C190" s="7" t="n">
        <v>50.8</v>
      </c>
      <c r="D190" s="3" t="s">
        <v>873</v>
      </c>
      <c r="E190" s="7" t="n">
        <v>28.5</v>
      </c>
      <c r="F190" s="3" t="s">
        <v>874</v>
      </c>
    </row>
    <row r="191" spans="1:7">
      <c r="A191" s="3" t="s">
        <v>875</v>
      </c>
    </row>
    <row r="192" spans="1:7">
      <c r="A192" s="5" t="s">
        <v>421</v>
      </c>
    </row>
    <row r="193" spans="1:7">
      <c r="A193" s="3" t="s">
        <v>52</v>
      </c>
      <c r="C193" s="4" t="n">
        <v>0</v>
      </c>
      <c r="D193" s="3" t="s">
        <v>873</v>
      </c>
      <c r="E193" s="7" t="n">
        <v>5.5</v>
      </c>
      <c r="F193" s="3" t="s">
        <v>874</v>
      </c>
    </row>
    <row r="194" spans="1:7">
      <c r="A194" s="3" t="s">
        <v>876</v>
      </c>
    </row>
    <row r="195" spans="1:7">
      <c r="A195" s="5" t="s">
        <v>421</v>
      </c>
    </row>
    <row r="196" spans="1:7">
      <c r="A196" s="3" t="s">
        <v>52</v>
      </c>
      <c r="C196" s="7" t="n">
        <v>39.4</v>
      </c>
      <c r="D196" s="3" t="s">
        <v>873</v>
      </c>
      <c r="E196" s="7" t="n">
        <v>21.7</v>
      </c>
      <c r="F196" s="3" t="s">
        <v>874</v>
      </c>
    </row>
    <row r="197" spans="1:7">
      <c r="A197" s="3" t="s">
        <v>877</v>
      </c>
    </row>
    <row r="198" spans="1:7">
      <c r="A198" s="5" t="s">
        <v>421</v>
      </c>
    </row>
    <row r="199" spans="1:7">
      <c r="A199" s="3" t="s">
        <v>52</v>
      </c>
      <c r="C199" s="4" t="n">
        <v>0</v>
      </c>
      <c r="D199" s="3" t="s">
        <v>873</v>
      </c>
      <c r="E199" s="4" t="n">
        <v>0</v>
      </c>
      <c r="F199" s="3" t="s">
        <v>874</v>
      </c>
    </row>
    <row r="200" spans="1:7">
      <c r="A200" s="3" t="s">
        <v>878</v>
      </c>
    </row>
    <row r="201" spans="1:7">
      <c r="A201" s="5" t="s">
        <v>421</v>
      </c>
    </row>
    <row r="202" spans="1:7">
      <c r="A202" s="3" t="s">
        <v>52</v>
      </c>
      <c r="C202" s="7" t="n">
        <v>9.199999999999999</v>
      </c>
      <c r="D202" s="3" t="s">
        <v>873</v>
      </c>
      <c r="E202" s="4" t="n">
        <v>21</v>
      </c>
      <c r="F202" s="3" t="s">
        <v>874</v>
      </c>
    </row>
    <row r="203" spans="1:7">
      <c r="A203" s="3" t="s">
        <v>879</v>
      </c>
    </row>
    <row r="204" spans="1:7">
      <c r="A204" s="3" t="s">
        <v>50</v>
      </c>
      <c r="B204" s="3" t="s">
        <v>81</v>
      </c>
      <c r="C204" s="7" t="n">
        <v>3.8</v>
      </c>
      <c r="E204" s="4" t="n">
        <v>7</v>
      </c>
    </row>
    <row r="205" spans="1:7">
      <c r="A205" s="5" t="s">
        <v>421</v>
      </c>
    </row>
    <row r="206" spans="1:7">
      <c r="A206" s="3" t="s">
        <v>52</v>
      </c>
      <c r="C206" s="7" t="n">
        <v>2.2</v>
      </c>
      <c r="D206" s="3" t="s">
        <v>873</v>
      </c>
      <c r="E206" s="4" t="n">
        <v>2</v>
      </c>
      <c r="F206" s="3" t="s">
        <v>874</v>
      </c>
    </row>
    <row r="207" spans="1:7">
      <c r="A207" s="3" t="s">
        <v>880</v>
      </c>
    </row>
    <row r="208" spans="1:7">
      <c r="A208" s="5" t="s">
        <v>421</v>
      </c>
    </row>
    <row r="209" spans="1:7">
      <c r="A209" s="3" t="s">
        <v>52</v>
      </c>
      <c r="C209" s="4" t="n">
        <v>0</v>
      </c>
      <c r="D209" s="3" t="s">
        <v>873</v>
      </c>
      <c r="E209" s="7" t="n">
        <v>-21.7</v>
      </c>
      <c r="F209" s="3" t="s">
        <v>874</v>
      </c>
    </row>
    <row r="210" spans="1:7">
      <c r="A210" s="3" t="s">
        <v>881</v>
      </c>
    </row>
    <row r="211" spans="1:7">
      <c r="A211" s="3" t="s">
        <v>50</v>
      </c>
      <c r="C211" s="4" t="n">
        <v>0</v>
      </c>
      <c r="E211" s="7" t="n">
        <v>0.1</v>
      </c>
      <c r="F211" s="3" t="s">
        <v>853</v>
      </c>
    </row>
    <row r="212" spans="1:7">
      <c r="A212" s="5" t="s">
        <v>421</v>
      </c>
    </row>
    <row r="213" spans="1:7">
      <c r="A213" s="3" t="s">
        <v>52</v>
      </c>
      <c r="C213" s="4" t="n">
        <v>0</v>
      </c>
      <c r="D213" s="3" t="s">
        <v>882</v>
      </c>
      <c r="E213" s="4" t="n">
        <v>0</v>
      </c>
      <c r="F213" s="3" t="s">
        <v>883</v>
      </c>
    </row>
    <row r="214" spans="1:7">
      <c r="A214" s="3" t="s">
        <v>884</v>
      </c>
    </row>
    <row r="215" spans="1:7">
      <c r="A215" s="3" t="s">
        <v>50</v>
      </c>
      <c r="B215" s="3" t="s">
        <v>853</v>
      </c>
      <c r="E215" s="7" t="n">
        <v>0.1</v>
      </c>
    </row>
    <row r="216" spans="1:7">
      <c r="A216" s="3" t="s">
        <v>885</v>
      </c>
    </row>
    <row r="217" spans="1:7">
      <c r="A217" s="3" t="s">
        <v>50</v>
      </c>
      <c r="E217" s="4" t="n">
        <v>0</v>
      </c>
    </row>
    <row r="218" spans="1:7">
      <c r="A218" s="3" t="s">
        <v>886</v>
      </c>
    </row>
    <row r="219" spans="1:7">
      <c r="A219" s="3" t="s">
        <v>50</v>
      </c>
      <c r="C219" s="7" t="n">
        <v>2372.3</v>
      </c>
      <c r="E219" s="7" t="n">
        <v>2381.5</v>
      </c>
    </row>
    <row r="220" spans="1:7">
      <c r="A220" s="3" t="s">
        <v>887</v>
      </c>
    </row>
    <row r="221" spans="1:7">
      <c r="A221" s="3" t="s">
        <v>50</v>
      </c>
      <c r="C221" s="6" t="n">
        <v>2372.3</v>
      </c>
      <c r="E221" s="6" t="n">
        <v>2381.5</v>
      </c>
    </row>
    <row r="222" spans="1:7"/>
    <row r="223" spans="1:7">
      <c r="A223" s="3" t="s">
        <v>81</v>
      </c>
      <c r="B223" s="3" t="s">
        <v>888</v>
      </c>
    </row>
    <row r="224" spans="1:7">
      <c r="A224" s="3" t="s">
        <v>82</v>
      </c>
      <c r="B224" s="3" t="s">
        <v>889</v>
      </c>
    </row>
    <row r="225" spans="1:7">
      <c r="A225" s="3" t="s">
        <v>89</v>
      </c>
      <c r="B225" s="3" t="s">
        <v>890</v>
      </c>
    </row>
    <row r="226" spans="1:7">
      <c r="A226" s="3" t="s">
        <v>90</v>
      </c>
      <c r="B226" s="3" t="s">
        <v>891</v>
      </c>
    </row>
    <row r="227" spans="1:7">
      <c r="A227" s="3" t="s">
        <v>92</v>
      </c>
      <c r="B227" s="3" t="s">
        <v>892</v>
      </c>
    </row>
    <row r="228" spans="1:7">
      <c r="A228" s="3" t="s">
        <v>93</v>
      </c>
      <c r="B228" s="3" t="s">
        <v>122</v>
      </c>
    </row>
    <row r="229" spans="1:7">
      <c r="A229" s="3" t="s">
        <v>853</v>
      </c>
      <c r="B229" s="3" t="s">
        <v>122</v>
      </c>
    </row>
    <row r="230" spans="1:7">
      <c r="A230" s="3" t="s">
        <v>859</v>
      </c>
      <c r="B230" s="3" t="s">
        <v>893</v>
      </c>
    </row>
    <row r="231" spans="1:7">
      <c r="A231" s="3" t="s">
        <v>860</v>
      </c>
      <c r="B231" s="3" t="s">
        <v>894</v>
      </c>
    </row>
    <row r="232" spans="1:7">
      <c r="A232" s="3" t="s">
        <v>862</v>
      </c>
      <c r="B232" s="3" t="s">
        <v>895</v>
      </c>
    </row>
    <row r="233" spans="1:7">
      <c r="A233" s="3" t="s">
        <v>863</v>
      </c>
      <c r="B233" s="3" t="s">
        <v>896</v>
      </c>
    </row>
    <row r="234" spans="1:7">
      <c r="A234" s="3" t="s">
        <v>864</v>
      </c>
      <c r="B234" s="3" t="s">
        <v>897</v>
      </c>
    </row>
    <row r="235" spans="1:7">
      <c r="A235" s="3" t="s">
        <v>873</v>
      </c>
      <c r="B235" s="3" t="s">
        <v>121</v>
      </c>
    </row>
    <row r="236" spans="1:7">
      <c r="A236" s="3" t="s">
        <v>874</v>
      </c>
      <c r="B236" s="3" t="s">
        <v>121</v>
      </c>
    </row>
    <row r="237" spans="1:7">
      <c r="A237" s="3" t="s">
        <v>882</v>
      </c>
      <c r="B237" s="3" t="s">
        <v>121</v>
      </c>
    </row>
    <row r="238" spans="1:7">
      <c r="A238" s="3" t="s">
        <v>898</v>
      </c>
      <c r="B238" s="3" t="s">
        <v>121</v>
      </c>
    </row>
  </sheetData>
  <mergeCells count="21">
    <mergeCell ref="A1:B2"/>
    <mergeCell ref="C1:F1"/>
    <mergeCell ref="C2:D2"/>
    <mergeCell ref="E2:F2"/>
    <mergeCell ref="A222:F222"/>
    <mergeCell ref="B223:F223"/>
    <mergeCell ref="B224:F224"/>
    <mergeCell ref="B225:F225"/>
    <mergeCell ref="B226:F226"/>
    <mergeCell ref="B227:F227"/>
    <mergeCell ref="B228:F228"/>
    <mergeCell ref="B229:F229"/>
    <mergeCell ref="B230:F230"/>
    <mergeCell ref="B231:F231"/>
    <mergeCell ref="B232:F232"/>
    <mergeCell ref="B233:F233"/>
    <mergeCell ref="B234:F234"/>
    <mergeCell ref="B235:F235"/>
    <mergeCell ref="B236:F236"/>
    <mergeCell ref="B237:F237"/>
    <mergeCell ref="B238:F2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29"/>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4"/>
    <col customWidth="1" max="5" min="5" width="21"/>
    <col customWidth="1" max="6" min="6" width="32"/>
    <col customWidth="1" max="7" min="7" width="4"/>
  </cols>
  <sheetData>
    <row r="1" spans="1:7">
      <c r="A1" s="1" t="s">
        <v>899</v>
      </c>
      <c r="C1" s="2" t="s">
        <v>1</v>
      </c>
      <c r="F1" s="2" t="s">
        <v>900</v>
      </c>
    </row>
    <row r="2" spans="1:7">
      <c r="C2" s="2" t="s">
        <v>901</v>
      </c>
      <c r="E2" s="2" t="s">
        <v>813</v>
      </c>
      <c r="F2" s="2" t="s">
        <v>902</v>
      </c>
    </row>
    <row r="3" spans="1:7">
      <c r="A3" s="3" t="s">
        <v>903</v>
      </c>
      <c r="B3" s="3" t="s">
        <v>81</v>
      </c>
      <c r="C3" s="9" t="n">
        <v>-489600000</v>
      </c>
      <c r="F3" s="9" t="n">
        <v>-478300000</v>
      </c>
    </row>
    <row r="4" spans="1:7">
      <c r="A4" s="3" t="s">
        <v>904</v>
      </c>
      <c r="B4" s="3" t="s">
        <v>82</v>
      </c>
      <c r="C4" s="4" t="n">
        <v>11100000</v>
      </c>
      <c r="E4" s="9" t="n">
        <v>-14500000</v>
      </c>
    </row>
    <row r="5" spans="1:7">
      <c r="A5" s="3" t="s">
        <v>905</v>
      </c>
      <c r="B5" s="3" t="s">
        <v>82</v>
      </c>
      <c r="C5" s="4" t="n">
        <v>-11100000</v>
      </c>
      <c r="E5" s="4" t="n">
        <v>14500000</v>
      </c>
    </row>
    <row r="6" spans="1:7">
      <c r="A6" s="5" t="s">
        <v>906</v>
      </c>
    </row>
    <row r="7" spans="1:7">
      <c r="A7" s="3" t="s">
        <v>907</v>
      </c>
      <c r="C7" s="4" t="n">
        <v>9000000</v>
      </c>
      <c r="F7" s="4" t="n">
        <v>18000000</v>
      </c>
    </row>
    <row r="8" spans="1:7">
      <c r="A8" s="3" t="s">
        <v>908</v>
      </c>
      <c r="C8" s="4" t="n">
        <v>9000000</v>
      </c>
      <c r="F8" s="4" t="n">
        <v>4000000</v>
      </c>
    </row>
    <row r="9" spans="1:7">
      <c r="A9" s="5" t="s">
        <v>426</v>
      </c>
    </row>
    <row r="10" spans="1:7">
      <c r="A10" s="3" t="s">
        <v>909</v>
      </c>
      <c r="C10" s="4" t="n">
        <v>93900000</v>
      </c>
      <c r="F10" s="4" t="n">
        <v>162800000</v>
      </c>
    </row>
    <row r="11" spans="1:7">
      <c r="A11" s="3" t="s">
        <v>225</v>
      </c>
      <c r="C11" s="4" t="n">
        <v>250400000</v>
      </c>
      <c r="F11" s="4" t="n">
        <v>254000000</v>
      </c>
    </row>
    <row r="12" spans="1:7">
      <c r="A12" s="3" t="s">
        <v>844</v>
      </c>
      <c r="C12" s="4" t="n">
        <v>344300000</v>
      </c>
      <c r="F12" s="4" t="n">
        <v>416800000</v>
      </c>
    </row>
    <row r="13" spans="1:7">
      <c r="A13" s="3" t="s">
        <v>910</v>
      </c>
      <c r="C13" s="4" t="n">
        <v>63400000</v>
      </c>
      <c r="F13" s="4" t="n">
        <v>55000000</v>
      </c>
    </row>
    <row r="14" spans="1:7">
      <c r="A14" s="3" t="s">
        <v>248</v>
      </c>
      <c r="C14" s="4" t="n">
        <v>267900000</v>
      </c>
      <c r="F14" s="4" t="n">
        <v>263400000</v>
      </c>
    </row>
    <row r="15" spans="1:7">
      <c r="A15" s="3" t="s">
        <v>911</v>
      </c>
      <c r="C15" s="4" t="n">
        <v>331300000</v>
      </c>
      <c r="F15" s="4" t="n">
        <v>318400000</v>
      </c>
    </row>
    <row r="16" spans="1:7">
      <c r="A16" s="5" t="s">
        <v>428</v>
      </c>
    </row>
    <row r="17" spans="1:7">
      <c r="A17" s="3" t="s">
        <v>428</v>
      </c>
      <c r="C17" s="4" t="n">
        <v>-24900000</v>
      </c>
      <c r="E17" s="4" t="n">
        <v>109300000</v>
      </c>
    </row>
    <row r="18" spans="1:7">
      <c r="A18" s="5" t="s">
        <v>912</v>
      </c>
    </row>
    <row r="19" spans="1:7">
      <c r="A19" s="3" t="s">
        <v>913</v>
      </c>
      <c r="C19" s="4" t="n">
        <v>219200000</v>
      </c>
      <c r="F19" s="4" t="n">
        <v>225500000</v>
      </c>
    </row>
    <row r="20" spans="1:7">
      <c r="A20" s="3" t="s">
        <v>914</v>
      </c>
      <c r="C20" s="4" t="n">
        <v>3800000</v>
      </c>
      <c r="F20" s="4" t="n">
        <v>1800000</v>
      </c>
    </row>
    <row r="21" spans="1:7">
      <c r="A21" s="3" t="s">
        <v>915</v>
      </c>
      <c r="C21" s="9" t="n">
        <v>189000000</v>
      </c>
      <c r="F21" s="4" t="n">
        <v>181000000</v>
      </c>
    </row>
    <row r="22" spans="1:7">
      <c r="A22" s="5" t="s">
        <v>916</v>
      </c>
    </row>
    <row r="23" spans="1:7">
      <c r="A23" s="3" t="s">
        <v>917</v>
      </c>
      <c r="C23" s="3" t="s">
        <v>918</v>
      </c>
    </row>
    <row r="24" spans="1:7">
      <c r="A24" s="3" t="s">
        <v>919</v>
      </c>
      <c r="B24" s="3" t="s">
        <v>81</v>
      </c>
      <c r="C24" s="9" t="n">
        <v>6300000</v>
      </c>
      <c r="F24" s="4" t="n">
        <v>17400000</v>
      </c>
    </row>
    <row r="25" spans="1:7">
      <c r="A25" s="3" t="s">
        <v>25</v>
      </c>
    </row>
    <row r="26" spans="1:7">
      <c r="A26" s="5" t="s">
        <v>426</v>
      </c>
    </row>
    <row r="27" spans="1:7">
      <c r="A27" s="3" t="s">
        <v>910</v>
      </c>
      <c r="C27" s="4" t="n">
        <v>200000</v>
      </c>
      <c r="F27" s="4" t="n">
        <v>200000</v>
      </c>
    </row>
    <row r="28" spans="1:7">
      <c r="A28" s="5" t="s">
        <v>428</v>
      </c>
    </row>
    <row r="29" spans="1:7">
      <c r="A29" s="3" t="s">
        <v>428</v>
      </c>
      <c r="C29" s="4" t="n">
        <v>400000</v>
      </c>
      <c r="E29" s="4" t="n">
        <v>100000</v>
      </c>
    </row>
    <row r="30" spans="1:7">
      <c r="A30" s="3" t="s">
        <v>32</v>
      </c>
    </row>
    <row r="31" spans="1:7">
      <c r="A31" s="5" t="s">
        <v>426</v>
      </c>
    </row>
    <row r="32" spans="1:7">
      <c r="A32" s="3" t="s">
        <v>909</v>
      </c>
      <c r="C32" s="4" t="n">
        <v>12900000</v>
      </c>
      <c r="F32" s="4" t="n">
        <v>57200000</v>
      </c>
    </row>
    <row r="33" spans="1:7">
      <c r="A33" s="3" t="s">
        <v>225</v>
      </c>
      <c r="C33" s="4" t="n">
        <v>300000</v>
      </c>
      <c r="F33" s="4" t="n">
        <v>900000</v>
      </c>
    </row>
    <row r="34" spans="1:7">
      <c r="A34" s="3" t="s">
        <v>910</v>
      </c>
      <c r="C34" s="4" t="n">
        <v>6100000</v>
      </c>
      <c r="F34" s="4" t="n">
        <v>400000</v>
      </c>
    </row>
    <row r="35" spans="1:7">
      <c r="A35" s="3" t="s">
        <v>248</v>
      </c>
      <c r="C35" s="4" t="n">
        <v>200000</v>
      </c>
      <c r="F35" s="4" t="n">
        <v>200000</v>
      </c>
    </row>
    <row r="36" spans="1:7">
      <c r="A36" s="5" t="s">
        <v>428</v>
      </c>
    </row>
    <row r="37" spans="1:7">
      <c r="A37" s="3" t="s">
        <v>428</v>
      </c>
      <c r="C37" s="4" t="n">
        <v>-34000000</v>
      </c>
      <c r="E37" s="4" t="n">
        <v>68500000</v>
      </c>
    </row>
    <row r="38" spans="1:7">
      <c r="A38" s="5" t="s">
        <v>912</v>
      </c>
    </row>
    <row r="39" spans="1:7">
      <c r="A39" s="3" t="s">
        <v>913</v>
      </c>
      <c r="C39" s="4" t="n">
        <v>1400000</v>
      </c>
      <c r="F39" s="4" t="n">
        <v>900000</v>
      </c>
    </row>
    <row r="40" spans="1:7">
      <c r="A40" s="3" t="s">
        <v>914</v>
      </c>
      <c r="C40" s="4" t="n">
        <v>0</v>
      </c>
      <c r="F40" s="4" t="n">
        <v>0</v>
      </c>
    </row>
    <row r="41" spans="1:7">
      <c r="A41" s="3" t="s">
        <v>915</v>
      </c>
      <c r="C41" s="4" t="n">
        <v>100000</v>
      </c>
      <c r="F41" s="4" t="n">
        <v>0</v>
      </c>
    </row>
    <row r="42" spans="1:7">
      <c r="A42" s="3" t="s">
        <v>35</v>
      </c>
    </row>
    <row r="43" spans="1:7">
      <c r="A43" s="5" t="s">
        <v>426</v>
      </c>
    </row>
    <row r="44" spans="1:7">
      <c r="A44" s="3" t="s">
        <v>909</v>
      </c>
      <c r="C44" s="4" t="n">
        <v>4400000</v>
      </c>
      <c r="F44" s="4" t="n">
        <v>8600000</v>
      </c>
    </row>
    <row r="45" spans="1:7">
      <c r="A45" s="3" t="s">
        <v>225</v>
      </c>
      <c r="C45" s="4" t="n">
        <v>100000</v>
      </c>
      <c r="F45" s="4" t="n">
        <v>600000</v>
      </c>
    </row>
    <row r="46" spans="1:7">
      <c r="A46" s="3" t="s">
        <v>910</v>
      </c>
      <c r="C46" s="4" t="n">
        <v>300000</v>
      </c>
      <c r="F46" s="4" t="n">
        <v>300000</v>
      </c>
    </row>
    <row r="47" spans="1:7">
      <c r="A47" s="3" t="s">
        <v>248</v>
      </c>
      <c r="C47" s="4" t="n">
        <v>100000</v>
      </c>
      <c r="F47" s="4" t="n">
        <v>100000</v>
      </c>
    </row>
    <row r="48" spans="1:7">
      <c r="A48" s="5" t="s">
        <v>428</v>
      </c>
    </row>
    <row r="49" spans="1:7">
      <c r="A49" s="3" t="s">
        <v>428</v>
      </c>
      <c r="C49" s="4" t="n">
        <v>7200000</v>
      </c>
      <c r="E49" s="4" t="n">
        <v>1500000</v>
      </c>
    </row>
    <row r="50" spans="1:7">
      <c r="A50" s="5" t="s">
        <v>912</v>
      </c>
    </row>
    <row r="51" spans="1:7">
      <c r="A51" s="3" t="s">
        <v>913</v>
      </c>
      <c r="C51" s="4" t="n">
        <v>800000</v>
      </c>
      <c r="F51" s="4" t="n">
        <v>500000</v>
      </c>
    </row>
    <row r="52" spans="1:7">
      <c r="A52" s="3" t="s">
        <v>914</v>
      </c>
      <c r="C52" s="4" t="n">
        <v>0</v>
      </c>
      <c r="F52" s="4" t="n">
        <v>0</v>
      </c>
    </row>
    <row r="53" spans="1:7">
      <c r="A53" s="3" t="s">
        <v>915</v>
      </c>
      <c r="C53" s="4" t="n">
        <v>100000</v>
      </c>
      <c r="F53" s="4" t="n">
        <v>0</v>
      </c>
    </row>
    <row r="54" spans="1:7">
      <c r="A54" s="3" t="s">
        <v>38</v>
      </c>
    </row>
    <row r="55" spans="1:7">
      <c r="A55" s="5" t="s">
        <v>426</v>
      </c>
    </row>
    <row r="56" spans="1:7">
      <c r="A56" s="3" t="s">
        <v>910</v>
      </c>
      <c r="C56" s="4" t="n">
        <v>6900000</v>
      </c>
      <c r="F56" s="4" t="n">
        <v>5800000</v>
      </c>
    </row>
    <row r="57" spans="1:7">
      <c r="A57" s="3" t="s">
        <v>248</v>
      </c>
      <c r="C57" s="4" t="n">
        <v>99400000</v>
      </c>
      <c r="F57" s="4" t="n">
        <v>93800000</v>
      </c>
    </row>
    <row r="58" spans="1:7">
      <c r="A58" s="5" t="s">
        <v>428</v>
      </c>
    </row>
    <row r="59" spans="1:7">
      <c r="A59" s="3" t="s">
        <v>428</v>
      </c>
      <c r="C59" s="4" t="n">
        <v>-9100000</v>
      </c>
      <c r="E59" s="4" t="n">
        <v>31600000</v>
      </c>
    </row>
    <row r="60" spans="1:7">
      <c r="A60" s="3" t="s">
        <v>41</v>
      </c>
    </row>
    <row r="61" spans="1:7">
      <c r="A61" s="5" t="s">
        <v>426</v>
      </c>
    </row>
    <row r="62" spans="1:7">
      <c r="A62" s="3" t="s">
        <v>909</v>
      </c>
      <c r="C62" s="4" t="n">
        <v>5000000</v>
      </c>
      <c r="F62" s="4" t="n">
        <v>10400000</v>
      </c>
    </row>
    <row r="63" spans="1:7">
      <c r="A63" s="3" t="s">
        <v>910</v>
      </c>
      <c r="C63" s="4" t="n">
        <v>700000</v>
      </c>
      <c r="F63" s="4" t="n">
        <v>1000000</v>
      </c>
    </row>
    <row r="64" spans="1:7">
      <c r="A64" s="5" t="s">
        <v>428</v>
      </c>
    </row>
    <row r="65" spans="1:7">
      <c r="A65" s="3" t="s">
        <v>428</v>
      </c>
      <c r="C65" s="4" t="n">
        <v>6700000</v>
      </c>
      <c r="E65" s="4" t="n">
        <v>12100000</v>
      </c>
    </row>
    <row r="66" spans="1:7">
      <c r="A66" s="3" t="s">
        <v>44</v>
      </c>
    </row>
    <row r="67" spans="1:7">
      <c r="A67" s="5" t="s">
        <v>426</v>
      </c>
    </row>
    <row r="68" spans="1:7">
      <c r="A68" s="3" t="s">
        <v>909</v>
      </c>
      <c r="C68" s="4" t="n">
        <v>2000000</v>
      </c>
      <c r="F68" s="4" t="n">
        <v>4800000</v>
      </c>
    </row>
    <row r="69" spans="1:7">
      <c r="A69" s="3" t="s">
        <v>910</v>
      </c>
      <c r="C69" s="4" t="n">
        <v>200000</v>
      </c>
      <c r="F69" s="4" t="n">
        <v>400000</v>
      </c>
    </row>
    <row r="70" spans="1:7">
      <c r="A70" s="3" t="s">
        <v>248</v>
      </c>
      <c r="C70" s="4" t="n">
        <v>1900000</v>
      </c>
      <c r="F70" s="4" t="n">
        <v>2200000</v>
      </c>
    </row>
    <row r="71" spans="1:7">
      <c r="A71" s="5" t="s">
        <v>428</v>
      </c>
    </row>
    <row r="72" spans="1:7">
      <c r="A72" s="3" t="s">
        <v>428</v>
      </c>
      <c r="C72" s="4" t="n">
        <v>4600000</v>
      </c>
      <c r="E72" s="4" t="n">
        <v>-1100000</v>
      </c>
    </row>
    <row r="73" spans="1:7">
      <c r="A73" s="5" t="s">
        <v>912</v>
      </c>
    </row>
    <row r="74" spans="1:7">
      <c r="A74" s="3" t="s">
        <v>913</v>
      </c>
      <c r="C74" s="4" t="n">
        <v>2000000</v>
      </c>
      <c r="F74" s="4" t="n">
        <v>2300000</v>
      </c>
    </row>
    <row r="75" spans="1:7">
      <c r="A75" s="3" t="s">
        <v>914</v>
      </c>
      <c r="C75" s="4" t="n">
        <v>0</v>
      </c>
      <c r="F75" s="4" t="n">
        <v>0</v>
      </c>
    </row>
    <row r="76" spans="1:7">
      <c r="A76" s="3" t="s">
        <v>915</v>
      </c>
      <c r="C76" s="4" t="n">
        <v>1900000</v>
      </c>
      <c r="F76" s="4" t="n">
        <v>2300000</v>
      </c>
    </row>
    <row r="77" spans="1:7">
      <c r="A77" s="3" t="s">
        <v>920</v>
      </c>
    </row>
    <row r="78" spans="1:7">
      <c r="A78" s="5" t="s">
        <v>426</v>
      </c>
    </row>
    <row r="79" spans="1:7">
      <c r="A79" s="3" t="s">
        <v>844</v>
      </c>
      <c r="B79" s="3" t="s">
        <v>89</v>
      </c>
      <c r="C79" s="4" t="n">
        <v>324100000</v>
      </c>
      <c r="D79" s="3" t="s">
        <v>90</v>
      </c>
      <c r="F79" s="4" t="n">
        <v>382700000</v>
      </c>
      <c r="G79" s="3" t="s">
        <v>92</v>
      </c>
    </row>
    <row r="80" spans="1:7">
      <c r="A80" s="3" t="s">
        <v>911</v>
      </c>
      <c r="B80" s="3" t="s">
        <v>89</v>
      </c>
      <c r="C80" s="4" t="n">
        <v>249000000</v>
      </c>
      <c r="D80" s="3" t="s">
        <v>90</v>
      </c>
      <c r="F80" s="4" t="n">
        <v>242100000</v>
      </c>
      <c r="G80" s="3" t="s">
        <v>92</v>
      </c>
    </row>
    <row r="81" spans="1:7">
      <c r="A81" s="3" t="s">
        <v>921</v>
      </c>
    </row>
    <row r="82" spans="1:7">
      <c r="A82" s="5" t="s">
        <v>426</v>
      </c>
    </row>
    <row r="83" spans="1:7">
      <c r="A83" s="3" t="s">
        <v>911</v>
      </c>
      <c r="B83" s="3" t="s">
        <v>89</v>
      </c>
      <c r="C83" s="4" t="n">
        <v>200000</v>
      </c>
      <c r="F83" s="4" t="n">
        <v>200000</v>
      </c>
    </row>
    <row r="84" spans="1:7">
      <c r="A84" s="3" t="s">
        <v>922</v>
      </c>
    </row>
    <row r="85" spans="1:7">
      <c r="A85" s="5" t="s">
        <v>426</v>
      </c>
    </row>
    <row r="86" spans="1:7">
      <c r="A86" s="3" t="s">
        <v>844</v>
      </c>
      <c r="B86" s="3" t="s">
        <v>923</v>
      </c>
      <c r="C86" s="4" t="n">
        <v>13200000</v>
      </c>
      <c r="F86" s="4" t="n">
        <v>58100000</v>
      </c>
    </row>
    <row r="87" spans="1:7">
      <c r="A87" s="3" t="s">
        <v>911</v>
      </c>
      <c r="B87" s="3" t="s">
        <v>923</v>
      </c>
      <c r="C87" s="4" t="n">
        <v>6300000</v>
      </c>
      <c r="F87" s="4" t="n">
        <v>600000</v>
      </c>
    </row>
    <row r="88" spans="1:7">
      <c r="A88" s="3" t="s">
        <v>924</v>
      </c>
    </row>
    <row r="89" spans="1:7">
      <c r="A89" s="5" t="s">
        <v>426</v>
      </c>
    </row>
    <row r="90" spans="1:7">
      <c r="A90" s="3" t="s">
        <v>844</v>
      </c>
      <c r="B90" s="3" t="s">
        <v>923</v>
      </c>
      <c r="C90" s="4" t="n">
        <v>4500000</v>
      </c>
      <c r="F90" s="4" t="n">
        <v>9200000</v>
      </c>
    </row>
    <row r="91" spans="1:7">
      <c r="A91" s="3" t="s">
        <v>911</v>
      </c>
      <c r="B91" s="3" t="s">
        <v>923</v>
      </c>
      <c r="C91" s="4" t="n">
        <v>400000</v>
      </c>
      <c r="F91" s="4" t="n">
        <v>400000</v>
      </c>
    </row>
    <row r="92" spans="1:7">
      <c r="A92" s="3" t="s">
        <v>925</v>
      </c>
    </row>
    <row r="93" spans="1:7">
      <c r="A93" s="5" t="s">
        <v>426</v>
      </c>
    </row>
    <row r="94" spans="1:7">
      <c r="A94" s="3" t="s">
        <v>911</v>
      </c>
      <c r="B94" s="3" t="s">
        <v>923</v>
      </c>
      <c r="C94" s="4" t="n">
        <v>106300000</v>
      </c>
      <c r="F94" s="4" t="n">
        <v>99600000</v>
      </c>
    </row>
    <row r="95" spans="1:7">
      <c r="A95" s="3" t="s">
        <v>926</v>
      </c>
    </row>
    <row r="96" spans="1:7">
      <c r="A96" s="5" t="s">
        <v>426</v>
      </c>
    </row>
    <row r="97" spans="1:7">
      <c r="A97" s="3" t="s">
        <v>844</v>
      </c>
      <c r="B97" s="3" t="s">
        <v>923</v>
      </c>
      <c r="C97" s="4" t="n">
        <v>5000000</v>
      </c>
      <c r="F97" s="4" t="n">
        <v>10400000</v>
      </c>
    </row>
    <row r="98" spans="1:7">
      <c r="A98" s="3" t="s">
        <v>911</v>
      </c>
      <c r="B98" s="3" t="s">
        <v>923</v>
      </c>
      <c r="C98" s="4" t="n">
        <v>700000</v>
      </c>
      <c r="F98" s="4" t="n">
        <v>1000000</v>
      </c>
    </row>
    <row r="99" spans="1:7">
      <c r="A99" s="3" t="s">
        <v>927</v>
      </c>
    </row>
    <row r="100" spans="1:7">
      <c r="A100" s="5" t="s">
        <v>426</v>
      </c>
    </row>
    <row r="101" spans="1:7">
      <c r="A101" s="3" t="s">
        <v>844</v>
      </c>
      <c r="B101" s="3" t="s">
        <v>923</v>
      </c>
      <c r="C101" s="4" t="n">
        <v>2000000</v>
      </c>
      <c r="F101" s="4" t="n">
        <v>4800000</v>
      </c>
    </row>
    <row r="102" spans="1:7">
      <c r="A102" s="3" t="s">
        <v>911</v>
      </c>
      <c r="B102" s="3" t="s">
        <v>923</v>
      </c>
      <c r="C102" s="4" t="n">
        <v>2100000</v>
      </c>
      <c r="F102" s="4" t="n">
        <v>2600000</v>
      </c>
    </row>
    <row r="103" spans="1:7">
      <c r="A103" s="3" t="s">
        <v>928</v>
      </c>
    </row>
    <row r="104" spans="1:7">
      <c r="A104" s="5" t="s">
        <v>434</v>
      </c>
    </row>
    <row r="105" spans="1:7">
      <c r="A105" s="3" t="s">
        <v>929</v>
      </c>
      <c r="C105" s="4" t="n">
        <v>-52100000</v>
      </c>
      <c r="F105" s="4" t="n">
        <v>-23000000</v>
      </c>
    </row>
    <row r="106" spans="1:7">
      <c r="A106" s="3" t="s">
        <v>930</v>
      </c>
      <c r="C106" s="4" t="n">
        <v>1600000</v>
      </c>
      <c r="F106" s="4" t="n">
        <v>10400000</v>
      </c>
    </row>
    <row r="107" spans="1:7">
      <c r="A107" s="5" t="s">
        <v>916</v>
      </c>
    </row>
    <row r="108" spans="1:7">
      <c r="A108" s="3" t="s">
        <v>931</v>
      </c>
      <c r="C108" s="4" t="n">
        <v>50000000</v>
      </c>
      <c r="F108" s="4" t="n">
        <v>50000000</v>
      </c>
    </row>
    <row r="109" spans="1:7">
      <c r="A109" s="3" t="s">
        <v>932</v>
      </c>
    </row>
    <row r="110" spans="1:7">
      <c r="A110" s="5" t="s">
        <v>426</v>
      </c>
    </row>
    <row r="111" spans="1:7">
      <c r="A111" s="3" t="s">
        <v>909</v>
      </c>
      <c r="B111" s="3" t="s">
        <v>853</v>
      </c>
      <c r="C111" s="4" t="n">
        <v>228300000</v>
      </c>
      <c r="F111" s="4" t="n">
        <v>397500000</v>
      </c>
    </row>
    <row r="112" spans="1:7">
      <c r="A112" s="3" t="s">
        <v>225</v>
      </c>
      <c r="B112" s="3" t="s">
        <v>853</v>
      </c>
      <c r="C112" s="4" t="n">
        <v>279000000</v>
      </c>
      <c r="F112" s="4" t="n">
        <v>276400000</v>
      </c>
    </row>
    <row r="113" spans="1:7">
      <c r="A113" s="3" t="s">
        <v>844</v>
      </c>
      <c r="B113" s="3" t="s">
        <v>853</v>
      </c>
      <c r="C113" s="4" t="n">
        <v>507300000</v>
      </c>
      <c r="F113" s="4" t="n">
        <v>673900000</v>
      </c>
    </row>
    <row r="114" spans="1:7">
      <c r="A114" s="3" t="s">
        <v>910</v>
      </c>
      <c r="B114" s="3" t="s">
        <v>853</v>
      </c>
      <c r="C114" s="4" t="n">
        <v>195900000</v>
      </c>
      <c r="F114" s="4" t="n">
        <v>293800000</v>
      </c>
    </row>
    <row r="115" spans="1:7">
      <c r="A115" s="3" t="s">
        <v>248</v>
      </c>
      <c r="B115" s="3" t="s">
        <v>853</v>
      </c>
      <c r="C115" s="4" t="n">
        <v>236600000</v>
      </c>
      <c r="F115" s="4" t="n">
        <v>225700000</v>
      </c>
    </row>
    <row r="116" spans="1:7">
      <c r="A116" s="3" t="s">
        <v>911</v>
      </c>
      <c r="B116" s="3" t="s">
        <v>853</v>
      </c>
      <c r="C116" s="4" t="n">
        <v>432500000</v>
      </c>
      <c r="F116" s="4" t="n">
        <v>519500000</v>
      </c>
    </row>
    <row r="117" spans="1:7">
      <c r="A117" s="3" t="s">
        <v>933</v>
      </c>
      <c r="B117" s="3" t="s">
        <v>853</v>
      </c>
      <c r="C117" s="4" t="n">
        <v>74800000</v>
      </c>
      <c r="F117" s="4" t="n">
        <v>154400000</v>
      </c>
    </row>
    <row r="118" spans="1:7">
      <c r="A118" s="3" t="s">
        <v>934</v>
      </c>
    </row>
    <row r="119" spans="1:7">
      <c r="A119" s="5" t="s">
        <v>426</v>
      </c>
    </row>
    <row r="120" spans="1:7">
      <c r="A120" s="3" t="s">
        <v>909</v>
      </c>
      <c r="B120" s="3" t="s">
        <v>853</v>
      </c>
      <c r="C120" s="4" t="n">
        <v>0</v>
      </c>
      <c r="F120" s="4" t="n">
        <v>0</v>
      </c>
    </row>
    <row r="121" spans="1:7">
      <c r="A121" s="3" t="s">
        <v>225</v>
      </c>
      <c r="B121" s="3" t="s">
        <v>853</v>
      </c>
      <c r="C121" s="4" t="n">
        <v>0</v>
      </c>
      <c r="F121" s="4" t="n">
        <v>0</v>
      </c>
    </row>
    <row r="122" spans="1:7">
      <c r="A122" s="3" t="s">
        <v>844</v>
      </c>
      <c r="B122" s="3" t="s">
        <v>853</v>
      </c>
      <c r="C122" s="4" t="n">
        <v>0</v>
      </c>
      <c r="F122" s="4" t="n">
        <v>0</v>
      </c>
    </row>
    <row r="123" spans="1:7">
      <c r="A123" s="3" t="s">
        <v>910</v>
      </c>
      <c r="B123" s="3" t="s">
        <v>853</v>
      </c>
      <c r="C123" s="4" t="n">
        <v>200000</v>
      </c>
      <c r="F123" s="4" t="n">
        <v>700000</v>
      </c>
    </row>
    <row r="124" spans="1:7">
      <c r="A124" s="3" t="s">
        <v>248</v>
      </c>
      <c r="B124" s="3" t="s">
        <v>853</v>
      </c>
      <c r="C124" s="4" t="n">
        <v>0</v>
      </c>
      <c r="F124" s="4" t="n">
        <v>0</v>
      </c>
    </row>
    <row r="125" spans="1:7">
      <c r="A125" s="3" t="s">
        <v>911</v>
      </c>
      <c r="B125" s="3" t="s">
        <v>853</v>
      </c>
      <c r="C125" s="4" t="n">
        <v>200000</v>
      </c>
      <c r="F125" s="4" t="n">
        <v>700000</v>
      </c>
    </row>
    <row r="126" spans="1:7">
      <c r="A126" s="3" t="s">
        <v>933</v>
      </c>
      <c r="B126" s="3" t="s">
        <v>853</v>
      </c>
      <c r="C126" s="4" t="n">
        <v>-200000</v>
      </c>
      <c r="F126" s="4" t="n">
        <v>-700000</v>
      </c>
    </row>
    <row r="127" spans="1:7">
      <c r="A127" s="3" t="s">
        <v>935</v>
      </c>
    </row>
    <row r="128" spans="1:7">
      <c r="A128" s="5" t="s">
        <v>426</v>
      </c>
    </row>
    <row r="129" spans="1:7">
      <c r="A129" s="3" t="s">
        <v>909</v>
      </c>
      <c r="B129" s="3" t="s">
        <v>853</v>
      </c>
      <c r="C129" s="4" t="n">
        <v>40500000</v>
      </c>
      <c r="F129" s="4" t="n">
        <v>114400000</v>
      </c>
    </row>
    <row r="130" spans="1:7">
      <c r="A130" s="3" t="s">
        <v>225</v>
      </c>
      <c r="B130" s="3" t="s">
        <v>853</v>
      </c>
      <c r="C130" s="4" t="n">
        <v>3900000</v>
      </c>
      <c r="F130" s="4" t="n">
        <v>3100000</v>
      </c>
    </row>
    <row r="131" spans="1:7">
      <c r="A131" s="3" t="s">
        <v>844</v>
      </c>
      <c r="B131" s="3" t="s">
        <v>853</v>
      </c>
      <c r="C131" s="4" t="n">
        <v>44400000</v>
      </c>
      <c r="F131" s="4" t="n">
        <v>117500000</v>
      </c>
    </row>
    <row r="132" spans="1:7">
      <c r="A132" s="3" t="s">
        <v>910</v>
      </c>
      <c r="B132" s="3" t="s">
        <v>853</v>
      </c>
      <c r="C132" s="4" t="n">
        <v>33500000</v>
      </c>
      <c r="F132" s="4" t="n">
        <v>56700000</v>
      </c>
    </row>
    <row r="133" spans="1:7">
      <c r="A133" s="3" t="s">
        <v>248</v>
      </c>
      <c r="B133" s="3" t="s">
        <v>853</v>
      </c>
      <c r="C133" s="4" t="n">
        <v>3700000</v>
      </c>
      <c r="F133" s="4" t="n">
        <v>2400000</v>
      </c>
    </row>
    <row r="134" spans="1:7">
      <c r="A134" s="3" t="s">
        <v>911</v>
      </c>
      <c r="B134" s="3" t="s">
        <v>853</v>
      </c>
      <c r="C134" s="4" t="n">
        <v>37200000</v>
      </c>
      <c r="F134" s="4" t="n">
        <v>59100000</v>
      </c>
    </row>
    <row r="135" spans="1:7">
      <c r="A135" s="3" t="s">
        <v>933</v>
      </c>
      <c r="B135" s="3" t="s">
        <v>853</v>
      </c>
      <c r="C135" s="4" t="n">
        <v>7200000</v>
      </c>
      <c r="F135" s="4" t="n">
        <v>58400000</v>
      </c>
    </row>
    <row r="136" spans="1:7">
      <c r="A136" s="3" t="s">
        <v>936</v>
      </c>
    </row>
    <row r="137" spans="1:7">
      <c r="A137" s="5" t="s">
        <v>426</v>
      </c>
    </row>
    <row r="138" spans="1:7">
      <c r="A138" s="3" t="s">
        <v>909</v>
      </c>
      <c r="B138" s="3" t="s">
        <v>853</v>
      </c>
      <c r="C138" s="4" t="n">
        <v>22000000</v>
      </c>
      <c r="F138" s="4" t="n">
        <v>50400000</v>
      </c>
    </row>
    <row r="139" spans="1:7">
      <c r="A139" s="3" t="s">
        <v>225</v>
      </c>
      <c r="B139" s="3" t="s">
        <v>853</v>
      </c>
      <c r="C139" s="4" t="n">
        <v>2300000</v>
      </c>
      <c r="F139" s="4" t="n">
        <v>2000000</v>
      </c>
    </row>
    <row r="140" spans="1:7">
      <c r="A140" s="3" t="s">
        <v>844</v>
      </c>
      <c r="B140" s="3" t="s">
        <v>853</v>
      </c>
      <c r="C140" s="4" t="n">
        <v>24300000</v>
      </c>
      <c r="F140" s="4" t="n">
        <v>52400000</v>
      </c>
    </row>
    <row r="141" spans="1:7">
      <c r="A141" s="3" t="s">
        <v>910</v>
      </c>
      <c r="B141" s="3" t="s">
        <v>853</v>
      </c>
      <c r="C141" s="4" t="n">
        <v>17600000</v>
      </c>
      <c r="F141" s="4" t="n">
        <v>41100000</v>
      </c>
    </row>
    <row r="142" spans="1:7">
      <c r="A142" s="3" t="s">
        <v>248</v>
      </c>
      <c r="B142" s="3" t="s">
        <v>853</v>
      </c>
      <c r="C142" s="4" t="n">
        <v>2200000</v>
      </c>
      <c r="F142" s="4" t="n">
        <v>1600000</v>
      </c>
    </row>
    <row r="143" spans="1:7">
      <c r="A143" s="3" t="s">
        <v>911</v>
      </c>
      <c r="B143" s="3" t="s">
        <v>853</v>
      </c>
      <c r="C143" s="4" t="n">
        <v>19800000</v>
      </c>
      <c r="F143" s="4" t="n">
        <v>42700000</v>
      </c>
    </row>
    <row r="144" spans="1:7">
      <c r="A144" s="3" t="s">
        <v>933</v>
      </c>
      <c r="B144" s="3" t="s">
        <v>853</v>
      </c>
      <c r="C144" s="4" t="n">
        <v>4500000</v>
      </c>
      <c r="F144" s="4" t="n">
        <v>9700000</v>
      </c>
    </row>
    <row r="145" spans="1:7">
      <c r="A145" s="3" t="s">
        <v>937</v>
      </c>
    </row>
    <row r="146" spans="1:7">
      <c r="A146" s="5" t="s">
        <v>426</v>
      </c>
    </row>
    <row r="147" spans="1:7">
      <c r="A147" s="3" t="s">
        <v>909</v>
      </c>
      <c r="B147" s="3" t="s">
        <v>853</v>
      </c>
      <c r="C147" s="4" t="n">
        <v>0</v>
      </c>
      <c r="F147" s="4" t="n">
        <v>0</v>
      </c>
    </row>
    <row r="148" spans="1:7">
      <c r="A148" s="3" t="s">
        <v>225</v>
      </c>
      <c r="B148" s="3" t="s">
        <v>853</v>
      </c>
      <c r="C148" s="4" t="n">
        <v>0</v>
      </c>
      <c r="F148" s="4" t="n">
        <v>0</v>
      </c>
    </row>
    <row r="149" spans="1:7">
      <c r="A149" s="3" t="s">
        <v>844</v>
      </c>
      <c r="B149" s="3" t="s">
        <v>853</v>
      </c>
      <c r="C149" s="4" t="n">
        <v>0</v>
      </c>
      <c r="F149" s="4" t="n">
        <v>0</v>
      </c>
    </row>
    <row r="150" spans="1:7">
      <c r="A150" s="3" t="s">
        <v>910</v>
      </c>
      <c r="B150" s="3" t="s">
        <v>853</v>
      </c>
      <c r="C150" s="4" t="n">
        <v>6900000</v>
      </c>
      <c r="F150" s="4" t="n">
        <v>6400000</v>
      </c>
    </row>
    <row r="151" spans="1:7">
      <c r="A151" s="3" t="s">
        <v>248</v>
      </c>
      <c r="B151" s="3" t="s">
        <v>853</v>
      </c>
      <c r="C151" s="4" t="n">
        <v>99400000</v>
      </c>
      <c r="F151" s="4" t="n">
        <v>93800000</v>
      </c>
    </row>
    <row r="152" spans="1:7">
      <c r="A152" s="3" t="s">
        <v>911</v>
      </c>
      <c r="B152" s="3" t="s">
        <v>853</v>
      </c>
      <c r="C152" s="4" t="n">
        <v>106300000</v>
      </c>
      <c r="F152" s="4" t="n">
        <v>100200000</v>
      </c>
    </row>
    <row r="153" spans="1:7">
      <c r="A153" s="3" t="s">
        <v>933</v>
      </c>
      <c r="B153" s="3" t="s">
        <v>853</v>
      </c>
      <c r="C153" s="4" t="n">
        <v>-106300000</v>
      </c>
      <c r="F153" s="4" t="n">
        <v>-100200000</v>
      </c>
    </row>
    <row r="154" spans="1:7">
      <c r="A154" s="3" t="s">
        <v>938</v>
      </c>
    </row>
    <row r="155" spans="1:7">
      <c r="A155" s="5" t="s">
        <v>426</v>
      </c>
    </row>
    <row r="156" spans="1:7">
      <c r="A156" s="3" t="s">
        <v>909</v>
      </c>
      <c r="B156" s="3" t="s">
        <v>853</v>
      </c>
      <c r="C156" s="4" t="n">
        <v>5400000</v>
      </c>
      <c r="F156" s="4" t="n">
        <v>10900000</v>
      </c>
    </row>
    <row r="157" spans="1:7">
      <c r="A157" s="3" t="s">
        <v>225</v>
      </c>
      <c r="B157" s="3" t="s">
        <v>853</v>
      </c>
      <c r="C157" s="4" t="n">
        <v>0</v>
      </c>
      <c r="F157" s="4" t="n">
        <v>0</v>
      </c>
    </row>
    <row r="158" spans="1:7">
      <c r="A158" s="3" t="s">
        <v>844</v>
      </c>
      <c r="B158" s="3" t="s">
        <v>853</v>
      </c>
      <c r="C158" s="4" t="n">
        <v>5400000</v>
      </c>
      <c r="F158" s="4" t="n">
        <v>10900000</v>
      </c>
    </row>
    <row r="159" spans="1:7">
      <c r="A159" s="3" t="s">
        <v>910</v>
      </c>
      <c r="B159" s="3" t="s">
        <v>853</v>
      </c>
      <c r="C159" s="4" t="n">
        <v>1100000</v>
      </c>
      <c r="F159" s="4" t="n">
        <v>1700000</v>
      </c>
    </row>
    <row r="160" spans="1:7">
      <c r="A160" s="3" t="s">
        <v>248</v>
      </c>
      <c r="B160" s="3" t="s">
        <v>853</v>
      </c>
      <c r="C160" s="4" t="n">
        <v>0</v>
      </c>
      <c r="F160" s="4" t="n">
        <v>0</v>
      </c>
    </row>
    <row r="161" spans="1:7">
      <c r="A161" s="3" t="s">
        <v>911</v>
      </c>
      <c r="B161" s="3" t="s">
        <v>853</v>
      </c>
      <c r="C161" s="4" t="n">
        <v>1100000</v>
      </c>
      <c r="F161" s="4" t="n">
        <v>1700000</v>
      </c>
    </row>
    <row r="162" spans="1:7">
      <c r="A162" s="3" t="s">
        <v>933</v>
      </c>
      <c r="B162" s="3" t="s">
        <v>853</v>
      </c>
      <c r="C162" s="4" t="n">
        <v>4300000</v>
      </c>
      <c r="F162" s="4" t="n">
        <v>9200000</v>
      </c>
    </row>
    <row r="163" spans="1:7">
      <c r="A163" s="3" t="s">
        <v>939</v>
      </c>
    </row>
    <row r="164" spans="1:7">
      <c r="A164" s="5" t="s">
        <v>426</v>
      </c>
    </row>
    <row r="165" spans="1:7">
      <c r="A165" s="3" t="s">
        <v>909</v>
      </c>
      <c r="B165" s="3" t="s">
        <v>853</v>
      </c>
      <c r="C165" s="4" t="n">
        <v>2300000</v>
      </c>
      <c r="F165" s="4" t="n">
        <v>5600000</v>
      </c>
    </row>
    <row r="166" spans="1:7">
      <c r="A166" s="3" t="s">
        <v>225</v>
      </c>
      <c r="B166" s="3" t="s">
        <v>853</v>
      </c>
      <c r="C166" s="4" t="n">
        <v>0</v>
      </c>
      <c r="F166" s="4" t="n">
        <v>0</v>
      </c>
    </row>
    <row r="167" spans="1:7">
      <c r="A167" s="3" t="s">
        <v>844</v>
      </c>
      <c r="B167" s="3" t="s">
        <v>853</v>
      </c>
      <c r="C167" s="4" t="n">
        <v>2300000</v>
      </c>
      <c r="F167" s="4" t="n">
        <v>5600000</v>
      </c>
    </row>
    <row r="168" spans="1:7">
      <c r="A168" s="3" t="s">
        <v>910</v>
      </c>
      <c r="B168" s="3" t="s">
        <v>853</v>
      </c>
      <c r="C168" s="4" t="n">
        <v>500000</v>
      </c>
      <c r="F168" s="4" t="n">
        <v>1500000</v>
      </c>
    </row>
    <row r="169" spans="1:7">
      <c r="A169" s="3" t="s">
        <v>248</v>
      </c>
      <c r="B169" s="3" t="s">
        <v>853</v>
      </c>
      <c r="C169" s="4" t="n">
        <v>1900000</v>
      </c>
      <c r="F169" s="4" t="n">
        <v>2200000</v>
      </c>
    </row>
    <row r="170" spans="1:7">
      <c r="A170" s="3" t="s">
        <v>911</v>
      </c>
      <c r="B170" s="3" t="s">
        <v>853</v>
      </c>
      <c r="C170" s="4" t="n">
        <v>2400000</v>
      </c>
      <c r="F170" s="4" t="n">
        <v>3700000</v>
      </c>
    </row>
    <row r="171" spans="1:7">
      <c r="A171" s="3" t="s">
        <v>933</v>
      </c>
      <c r="B171" s="3" t="s">
        <v>853</v>
      </c>
      <c r="C171" s="4" t="n">
        <v>-100000</v>
      </c>
      <c r="F171" s="4" t="n">
        <v>1900000</v>
      </c>
    </row>
    <row r="172" spans="1:7">
      <c r="A172" s="3" t="s">
        <v>940</v>
      </c>
    </row>
    <row r="173" spans="1:7">
      <c r="A173" s="5" t="s">
        <v>426</v>
      </c>
    </row>
    <row r="174" spans="1:7">
      <c r="A174" s="3" t="s">
        <v>909</v>
      </c>
      <c r="B174" s="3" t="s">
        <v>853</v>
      </c>
      <c r="C174" s="4" t="n">
        <v>20800000</v>
      </c>
      <c r="F174" s="4" t="n">
        <v>28500000</v>
      </c>
    </row>
    <row r="175" spans="1:7">
      <c r="A175" s="3" t="s">
        <v>225</v>
      </c>
      <c r="B175" s="3" t="s">
        <v>853</v>
      </c>
      <c r="C175" s="4" t="n">
        <v>7400000</v>
      </c>
      <c r="F175" s="4" t="n">
        <v>16000000</v>
      </c>
    </row>
    <row r="176" spans="1:7">
      <c r="A176" s="3" t="s">
        <v>844</v>
      </c>
      <c r="B176" s="3" t="s">
        <v>853</v>
      </c>
      <c r="C176" s="4" t="n">
        <v>28200000</v>
      </c>
      <c r="F176" s="4" t="n">
        <v>44500000</v>
      </c>
    </row>
    <row r="177" spans="1:7">
      <c r="A177" s="3" t="s">
        <v>910</v>
      </c>
      <c r="B177" s="3" t="s">
        <v>853</v>
      </c>
      <c r="C177" s="4" t="n">
        <v>15400000</v>
      </c>
      <c r="F177" s="4" t="n">
        <v>13200000</v>
      </c>
    </row>
    <row r="178" spans="1:7">
      <c r="A178" s="3" t="s">
        <v>248</v>
      </c>
      <c r="B178" s="3" t="s">
        <v>853</v>
      </c>
      <c r="C178" s="4" t="n">
        <v>68600000</v>
      </c>
      <c r="F178" s="4" t="n">
        <v>56100000</v>
      </c>
    </row>
    <row r="179" spans="1:7">
      <c r="A179" s="3" t="s">
        <v>911</v>
      </c>
      <c r="B179" s="3" t="s">
        <v>853</v>
      </c>
      <c r="C179" s="4" t="n">
        <v>84000000</v>
      </c>
      <c r="F179" s="4" t="n">
        <v>69300000</v>
      </c>
    </row>
    <row r="180" spans="1:7">
      <c r="A180" s="3" t="s">
        <v>933</v>
      </c>
      <c r="B180" s="3" t="s">
        <v>853</v>
      </c>
      <c r="C180" s="4" t="n">
        <v>-55800000</v>
      </c>
      <c r="F180" s="4" t="n">
        <v>-24800000</v>
      </c>
    </row>
    <row r="181" spans="1:7">
      <c r="A181" s="3" t="s">
        <v>941</v>
      </c>
    </row>
    <row r="182" spans="1:7">
      <c r="A182" s="5" t="s">
        <v>942</v>
      </c>
    </row>
    <row r="183" spans="1:7">
      <c r="A183" s="3" t="s">
        <v>943</v>
      </c>
      <c r="C183" s="4" t="n">
        <v>500000000</v>
      </c>
      <c r="F183" s="4" t="n">
        <v>500000000</v>
      </c>
    </row>
    <row r="184" spans="1:7">
      <c r="A184" s="5" t="s">
        <v>434</v>
      </c>
    </row>
    <row r="185" spans="1:7">
      <c r="A185" s="3" t="s">
        <v>929</v>
      </c>
      <c r="C185" s="4" t="n">
        <v>-12400000</v>
      </c>
      <c r="F185" s="4" t="n">
        <v>-12600000</v>
      </c>
    </row>
    <row r="186" spans="1:7">
      <c r="A186" s="3" t="s">
        <v>930</v>
      </c>
      <c r="C186" s="4" t="n">
        <v>-1500000</v>
      </c>
      <c r="F186" s="4" t="n">
        <v>-1100000</v>
      </c>
    </row>
    <row r="187" spans="1:7">
      <c r="A187" s="3" t="s">
        <v>944</v>
      </c>
    </row>
    <row r="188" spans="1:7">
      <c r="A188" s="5" t="s">
        <v>942</v>
      </c>
    </row>
    <row r="189" spans="1:7">
      <c r="A189" s="3" t="s">
        <v>943</v>
      </c>
      <c r="C189" s="4" t="n">
        <v>0</v>
      </c>
      <c r="F189" s="4" t="n">
        <v>0</v>
      </c>
    </row>
    <row r="190" spans="1:7">
      <c r="A190" s="5" t="s">
        <v>434</v>
      </c>
    </row>
    <row r="191" spans="1:7">
      <c r="A191" s="3" t="s">
        <v>929</v>
      </c>
      <c r="C191" s="4" t="n">
        <v>-4100000</v>
      </c>
      <c r="F191" s="4" t="n">
        <v>-4400000</v>
      </c>
    </row>
    <row r="192" spans="1:7">
      <c r="A192" s="3" t="s">
        <v>930</v>
      </c>
      <c r="C192" s="4" t="n">
        <v>-1100000</v>
      </c>
      <c r="F192" s="4" t="n">
        <v>-1100000</v>
      </c>
    </row>
    <row r="193" spans="1:7">
      <c r="A193" s="3" t="s">
        <v>945</v>
      </c>
    </row>
    <row r="194" spans="1:7">
      <c r="A194" s="5" t="s">
        <v>942</v>
      </c>
    </row>
    <row r="195" spans="1:7">
      <c r="A195" s="3" t="s">
        <v>943</v>
      </c>
      <c r="C195" s="4" t="n">
        <v>0</v>
      </c>
      <c r="F195" s="4" t="n">
        <v>0</v>
      </c>
    </row>
    <row r="196" spans="1:7">
      <c r="A196" s="5" t="s">
        <v>434</v>
      </c>
    </row>
    <row r="197" spans="1:7">
      <c r="A197" s="3" t="s">
        <v>929</v>
      </c>
      <c r="C197" s="4" t="n">
        <v>1600000</v>
      </c>
      <c r="F197" s="4" t="n">
        <v>1800000</v>
      </c>
    </row>
    <row r="198" spans="1:7">
      <c r="A198" s="3" t="s">
        <v>930</v>
      </c>
      <c r="C198" s="4" t="n">
        <v>900000</v>
      </c>
      <c r="F198" s="4" t="n">
        <v>900000</v>
      </c>
    </row>
    <row r="199" spans="1:7">
      <c r="A199" s="3" t="s">
        <v>946</v>
      </c>
    </row>
    <row r="200" spans="1:7">
      <c r="A200" s="5" t="s">
        <v>942</v>
      </c>
    </row>
    <row r="201" spans="1:7">
      <c r="A201" s="3" t="s">
        <v>943</v>
      </c>
      <c r="C201" s="4" t="n">
        <v>0</v>
      </c>
      <c r="F201" s="4" t="n">
        <v>0</v>
      </c>
    </row>
    <row r="202" spans="1:7">
      <c r="A202" s="5" t="s">
        <v>434</v>
      </c>
    </row>
    <row r="203" spans="1:7">
      <c r="A203" s="3" t="s">
        <v>929</v>
      </c>
      <c r="C203" s="4" t="n">
        <v>-11100000</v>
      </c>
      <c r="F203" s="4" t="n">
        <v>-11500000</v>
      </c>
    </row>
    <row r="204" spans="1:7">
      <c r="A204" s="3" t="s">
        <v>930</v>
      </c>
      <c r="C204" s="4" t="n">
        <v>-1600000</v>
      </c>
      <c r="F204" s="4" t="n">
        <v>-1600000</v>
      </c>
    </row>
    <row r="205" spans="1:7">
      <c r="A205" s="3" t="s">
        <v>947</v>
      </c>
    </row>
    <row r="206" spans="1:7">
      <c r="A206" s="5" t="s">
        <v>942</v>
      </c>
    </row>
    <row r="207" spans="1:7">
      <c r="A207" s="3" t="s">
        <v>943</v>
      </c>
      <c r="C207" s="4" t="n">
        <v>0</v>
      </c>
      <c r="F207" s="4" t="n">
        <v>0</v>
      </c>
    </row>
    <row r="208" spans="1:7">
      <c r="A208" s="5" t="s">
        <v>434</v>
      </c>
    </row>
    <row r="209" spans="1:7">
      <c r="A209" s="3" t="s">
        <v>929</v>
      </c>
      <c r="C209" s="4" t="n">
        <v>700000</v>
      </c>
      <c r="F209" s="4" t="n">
        <v>1000000</v>
      </c>
    </row>
    <row r="210" spans="1:7">
      <c r="A210" s="3" t="s">
        <v>930</v>
      </c>
      <c r="C210" s="4" t="n">
        <v>600000</v>
      </c>
      <c r="F210" s="4" t="n">
        <v>1000000</v>
      </c>
    </row>
    <row r="211" spans="1:7">
      <c r="A211" s="3" t="s">
        <v>948</v>
      </c>
    </row>
    <row r="212" spans="1:7">
      <c r="A212" s="5" t="s">
        <v>942</v>
      </c>
    </row>
    <row r="213" spans="1:7">
      <c r="A213" s="3" t="s">
        <v>943</v>
      </c>
      <c r="C213" s="4" t="n">
        <v>0</v>
      </c>
      <c r="F213" s="4" t="n">
        <v>0</v>
      </c>
    </row>
    <row r="214" spans="1:7">
      <c r="A214" s="5" t="s">
        <v>434</v>
      </c>
    </row>
    <row r="215" spans="1:7">
      <c r="A215" s="3" t="s">
        <v>929</v>
      </c>
      <c r="C215" s="4" t="n">
        <v>1900000</v>
      </c>
      <c r="F215" s="4" t="n">
        <v>2100000</v>
      </c>
    </row>
    <row r="216" spans="1:7">
      <c r="A216" s="3" t="s">
        <v>930</v>
      </c>
      <c r="C216" s="4" t="n">
        <v>1000000</v>
      </c>
      <c r="F216" s="4" t="n">
        <v>1000000</v>
      </c>
    </row>
    <row r="217" spans="1:7">
      <c r="A217" s="3" t="s">
        <v>949</v>
      </c>
    </row>
    <row r="218" spans="1:7">
      <c r="A218" s="5" t="s">
        <v>942</v>
      </c>
    </row>
    <row r="219" spans="1:7">
      <c r="A219" s="3" t="s">
        <v>943</v>
      </c>
      <c r="C219" s="4" t="n">
        <v>0</v>
      </c>
      <c r="F219" s="4" t="n">
        <v>0</v>
      </c>
    </row>
    <row r="220" spans="1:7">
      <c r="A220" s="5" t="s">
        <v>434</v>
      </c>
    </row>
    <row r="221" spans="1:7">
      <c r="A221" s="3" t="s">
        <v>929</v>
      </c>
      <c r="C221" s="4" t="n">
        <v>-2900000</v>
      </c>
      <c r="F221" s="4" t="n">
        <v>-3300000</v>
      </c>
    </row>
    <row r="222" spans="1:7">
      <c r="A222" s="3" t="s">
        <v>930</v>
      </c>
      <c r="C222" s="4" t="n">
        <v>-1500000</v>
      </c>
      <c r="F222" s="4" t="n">
        <v>-1500000</v>
      </c>
    </row>
    <row r="223" spans="1:7">
      <c r="A223" s="3" t="s">
        <v>950</v>
      </c>
    </row>
    <row r="224" spans="1:7">
      <c r="A224" s="5" t="s">
        <v>426</v>
      </c>
    </row>
    <row r="225" spans="1:7">
      <c r="A225" s="3" t="s">
        <v>909</v>
      </c>
      <c r="B225" s="3" t="s">
        <v>853</v>
      </c>
      <c r="C225" s="4" t="n">
        <v>0</v>
      </c>
      <c r="F225" s="4" t="n">
        <v>0</v>
      </c>
    </row>
    <row r="226" spans="1:7">
      <c r="A226" s="3" t="s">
        <v>225</v>
      </c>
      <c r="B226" s="3" t="s">
        <v>853</v>
      </c>
      <c r="C226" s="4" t="n">
        <v>0</v>
      </c>
      <c r="F226" s="4" t="n">
        <v>0</v>
      </c>
    </row>
    <row r="227" spans="1:7">
      <c r="A227" s="3" t="s">
        <v>844</v>
      </c>
      <c r="B227" s="3" t="s">
        <v>853</v>
      </c>
      <c r="C227" s="4" t="n">
        <v>0</v>
      </c>
      <c r="F227" s="4" t="n">
        <v>0</v>
      </c>
    </row>
    <row r="228" spans="1:7">
      <c r="A228" s="3" t="s">
        <v>910</v>
      </c>
      <c r="B228" s="3" t="s">
        <v>853</v>
      </c>
      <c r="C228" s="4" t="n">
        <v>1900000</v>
      </c>
      <c r="F228" s="4" t="n">
        <v>2000000</v>
      </c>
    </row>
    <row r="229" spans="1:7">
      <c r="A229" s="3" t="s">
        <v>248</v>
      </c>
      <c r="B229" s="3" t="s">
        <v>853</v>
      </c>
      <c r="C229" s="4" t="n">
        <v>4400000</v>
      </c>
      <c r="F229" s="4" t="n">
        <v>15400000</v>
      </c>
    </row>
    <row r="230" spans="1:7">
      <c r="A230" s="3" t="s">
        <v>911</v>
      </c>
      <c r="B230" s="3" t="s">
        <v>853</v>
      </c>
      <c r="C230" s="4" t="n">
        <v>6300000</v>
      </c>
      <c r="F230" s="4" t="n">
        <v>17400000</v>
      </c>
    </row>
    <row r="231" spans="1:7">
      <c r="A231" s="3" t="s">
        <v>933</v>
      </c>
      <c r="B231" s="3" t="s">
        <v>853</v>
      </c>
      <c r="C231" s="4" t="n">
        <v>-6300000</v>
      </c>
      <c r="F231" s="4" t="n">
        <v>-17400000</v>
      </c>
    </row>
    <row r="232" spans="1:7">
      <c r="A232" s="3" t="s">
        <v>951</v>
      </c>
    </row>
    <row r="233" spans="1:7">
      <c r="A233" s="5" t="s">
        <v>426</v>
      </c>
    </row>
    <row r="234" spans="1:7">
      <c r="A234" s="3" t="s">
        <v>909</v>
      </c>
      <c r="C234" s="4" t="n">
        <v>249100000</v>
      </c>
      <c r="F234" s="4" t="n">
        <v>426000000</v>
      </c>
    </row>
    <row r="235" spans="1:7">
      <c r="A235" s="3" t="s">
        <v>225</v>
      </c>
      <c r="C235" s="4" t="n">
        <v>286400000</v>
      </c>
      <c r="F235" s="4" t="n">
        <v>292400000</v>
      </c>
    </row>
    <row r="236" spans="1:7">
      <c r="A236" s="3" t="s">
        <v>844</v>
      </c>
      <c r="C236" s="4" t="n">
        <v>535500000</v>
      </c>
      <c r="F236" s="4" t="n">
        <v>718400000</v>
      </c>
    </row>
    <row r="237" spans="1:7">
      <c r="A237" s="3" t="s">
        <v>910</v>
      </c>
      <c r="C237" s="4" t="n">
        <v>213200000</v>
      </c>
      <c r="F237" s="4" t="n">
        <v>309000000</v>
      </c>
    </row>
    <row r="238" spans="1:7">
      <c r="A238" s="3" t="s">
        <v>248</v>
      </c>
      <c r="C238" s="4" t="n">
        <v>309600000</v>
      </c>
      <c r="F238" s="4" t="n">
        <v>297200000</v>
      </c>
    </row>
    <row r="239" spans="1:7">
      <c r="A239" s="3" t="s">
        <v>911</v>
      </c>
      <c r="C239" s="4" t="n">
        <v>522800000</v>
      </c>
      <c r="F239" s="4" t="n">
        <v>606200000</v>
      </c>
    </row>
    <row r="240" spans="1:7">
      <c r="A240" s="3" t="s">
        <v>933</v>
      </c>
      <c r="C240" s="4" t="n">
        <v>12700000</v>
      </c>
      <c r="F240" s="4" t="n">
        <v>112200000</v>
      </c>
    </row>
    <row r="241" spans="1:7">
      <c r="A241" s="3" t="s">
        <v>952</v>
      </c>
    </row>
    <row r="242" spans="1:7">
      <c r="A242" s="5" t="s">
        <v>426</v>
      </c>
    </row>
    <row r="243" spans="1:7">
      <c r="A243" s="3" t="s">
        <v>909</v>
      </c>
      <c r="B243" s="3" t="s">
        <v>859</v>
      </c>
      <c r="C243" s="4" t="n">
        <v>-155200000</v>
      </c>
      <c r="F243" s="4" t="n">
        <v>-263200000</v>
      </c>
    </row>
    <row r="244" spans="1:7">
      <c r="A244" s="3" t="s">
        <v>225</v>
      </c>
      <c r="B244" s="3" t="s">
        <v>859</v>
      </c>
      <c r="C244" s="4" t="n">
        <v>-36000000</v>
      </c>
      <c r="F244" s="4" t="n">
        <v>-38400000</v>
      </c>
    </row>
    <row r="245" spans="1:7">
      <c r="A245" s="3" t="s">
        <v>844</v>
      </c>
      <c r="B245" s="3" t="s">
        <v>859</v>
      </c>
      <c r="C245" s="4" t="n">
        <v>-191200000</v>
      </c>
      <c r="F245" s="4" t="n">
        <v>-301600000</v>
      </c>
    </row>
    <row r="246" spans="1:7">
      <c r="A246" s="3" t="s">
        <v>910</v>
      </c>
      <c r="B246" s="3" t="s">
        <v>859</v>
      </c>
      <c r="C246" s="4" t="n">
        <v>-149800000</v>
      </c>
      <c r="F246" s="4" t="n">
        <v>-254000000</v>
      </c>
    </row>
    <row r="247" spans="1:7">
      <c r="A247" s="3" t="s">
        <v>248</v>
      </c>
      <c r="B247" s="3" t="s">
        <v>859</v>
      </c>
      <c r="C247" s="4" t="n">
        <v>-41700000</v>
      </c>
      <c r="F247" s="4" t="n">
        <v>-33800000</v>
      </c>
    </row>
    <row r="248" spans="1:7">
      <c r="A248" s="3" t="s">
        <v>911</v>
      </c>
      <c r="B248" s="3" t="s">
        <v>859</v>
      </c>
      <c r="C248" s="4" t="n">
        <v>-191500000</v>
      </c>
      <c r="F248" s="4" t="n">
        <v>-287800000</v>
      </c>
    </row>
    <row r="249" spans="1:7">
      <c r="A249" s="3" t="s">
        <v>933</v>
      </c>
      <c r="B249" s="3" t="s">
        <v>859</v>
      </c>
      <c r="C249" s="4" t="n">
        <v>300000</v>
      </c>
      <c r="F249" s="4" t="n">
        <v>-13800000</v>
      </c>
    </row>
    <row r="250" spans="1:7">
      <c r="A250" s="3" t="s">
        <v>953</v>
      </c>
    </row>
    <row r="251" spans="1:7">
      <c r="A251" s="5" t="s">
        <v>426</v>
      </c>
    </row>
    <row r="252" spans="1:7">
      <c r="A252" s="3" t="s">
        <v>909</v>
      </c>
      <c r="B252" s="3" t="s">
        <v>859</v>
      </c>
      <c r="C252" s="4" t="n">
        <v>0</v>
      </c>
      <c r="F252" s="4" t="n">
        <v>0</v>
      </c>
    </row>
    <row r="253" spans="1:7">
      <c r="A253" s="3" t="s">
        <v>225</v>
      </c>
      <c r="B253" s="3" t="s">
        <v>859</v>
      </c>
      <c r="C253" s="4" t="n">
        <v>0</v>
      </c>
      <c r="F253" s="4" t="n">
        <v>0</v>
      </c>
    </row>
    <row r="254" spans="1:7">
      <c r="A254" s="3" t="s">
        <v>844</v>
      </c>
      <c r="B254" s="3" t="s">
        <v>859</v>
      </c>
      <c r="C254" s="4" t="n">
        <v>0</v>
      </c>
      <c r="F254" s="4" t="n">
        <v>0</v>
      </c>
    </row>
    <row r="255" spans="1:7">
      <c r="A255" s="3" t="s">
        <v>910</v>
      </c>
      <c r="B255" s="3" t="s">
        <v>859</v>
      </c>
      <c r="C255" s="4" t="n">
        <v>0</v>
      </c>
      <c r="F255" s="4" t="n">
        <v>-500000</v>
      </c>
    </row>
    <row r="256" spans="1:7">
      <c r="A256" s="3" t="s">
        <v>248</v>
      </c>
      <c r="B256" s="3" t="s">
        <v>859</v>
      </c>
      <c r="C256" s="4" t="n">
        <v>0</v>
      </c>
      <c r="F256" s="4" t="n">
        <v>0</v>
      </c>
    </row>
    <row r="257" spans="1:7">
      <c r="A257" s="3" t="s">
        <v>911</v>
      </c>
      <c r="B257" s="3" t="s">
        <v>859</v>
      </c>
      <c r="C257" s="4" t="n">
        <v>0</v>
      </c>
      <c r="F257" s="4" t="n">
        <v>-500000</v>
      </c>
    </row>
    <row r="258" spans="1:7">
      <c r="A258" s="3" t="s">
        <v>933</v>
      </c>
      <c r="B258" s="3" t="s">
        <v>859</v>
      </c>
      <c r="C258" s="4" t="n">
        <v>0</v>
      </c>
      <c r="F258" s="4" t="n">
        <v>500000</v>
      </c>
    </row>
    <row r="259" spans="1:7">
      <c r="A259" s="3" t="s">
        <v>954</v>
      </c>
    </row>
    <row r="260" spans="1:7">
      <c r="A260" s="5" t="s">
        <v>426</v>
      </c>
    </row>
    <row r="261" spans="1:7">
      <c r="A261" s="3" t="s">
        <v>909</v>
      </c>
      <c r="B261" s="3" t="s">
        <v>859</v>
      </c>
      <c r="C261" s="4" t="n">
        <v>-27600000</v>
      </c>
      <c r="F261" s="4" t="n">
        <v>-57200000</v>
      </c>
    </row>
    <row r="262" spans="1:7">
      <c r="A262" s="3" t="s">
        <v>225</v>
      </c>
      <c r="B262" s="3" t="s">
        <v>859</v>
      </c>
      <c r="C262" s="4" t="n">
        <v>-3600000</v>
      </c>
      <c r="F262" s="4" t="n">
        <v>-2200000</v>
      </c>
    </row>
    <row r="263" spans="1:7">
      <c r="A263" s="3" t="s">
        <v>844</v>
      </c>
      <c r="B263" s="3" t="s">
        <v>859</v>
      </c>
      <c r="C263" s="4" t="n">
        <v>-31200000</v>
      </c>
      <c r="F263" s="4" t="n">
        <v>-59400000</v>
      </c>
    </row>
    <row r="264" spans="1:7">
      <c r="A264" s="3" t="s">
        <v>910</v>
      </c>
      <c r="B264" s="3" t="s">
        <v>859</v>
      </c>
      <c r="C264" s="4" t="n">
        <v>-27400000</v>
      </c>
      <c r="F264" s="4" t="n">
        <v>-56300000</v>
      </c>
    </row>
    <row r="265" spans="1:7">
      <c r="A265" s="3" t="s">
        <v>248</v>
      </c>
      <c r="B265" s="3" t="s">
        <v>859</v>
      </c>
      <c r="C265" s="4" t="n">
        <v>-3500000</v>
      </c>
      <c r="F265" s="4" t="n">
        <v>-2200000</v>
      </c>
    </row>
    <row r="266" spans="1:7">
      <c r="A266" s="3" t="s">
        <v>911</v>
      </c>
      <c r="B266" s="3" t="s">
        <v>859</v>
      </c>
      <c r="C266" s="4" t="n">
        <v>-30900000</v>
      </c>
      <c r="F266" s="4" t="n">
        <v>-58500000</v>
      </c>
    </row>
    <row r="267" spans="1:7">
      <c r="A267" s="3" t="s">
        <v>933</v>
      </c>
      <c r="B267" s="3" t="s">
        <v>859</v>
      </c>
      <c r="C267" s="4" t="n">
        <v>-300000</v>
      </c>
      <c r="F267" s="4" t="n">
        <v>-900000</v>
      </c>
    </row>
    <row r="268" spans="1:7">
      <c r="A268" s="3" t="s">
        <v>955</v>
      </c>
    </row>
    <row r="269" spans="1:7">
      <c r="A269" s="5" t="s">
        <v>426</v>
      </c>
    </row>
    <row r="270" spans="1:7">
      <c r="A270" s="3" t="s">
        <v>909</v>
      </c>
      <c r="B270" s="3" t="s">
        <v>859</v>
      </c>
      <c r="C270" s="4" t="n">
        <v>-17600000</v>
      </c>
      <c r="F270" s="4" t="n">
        <v>-41800000</v>
      </c>
    </row>
    <row r="271" spans="1:7">
      <c r="A271" s="3" t="s">
        <v>225</v>
      </c>
      <c r="B271" s="3" t="s">
        <v>859</v>
      </c>
      <c r="C271" s="4" t="n">
        <v>-2200000</v>
      </c>
      <c r="F271" s="4" t="n">
        <v>-1400000</v>
      </c>
    </row>
    <row r="272" spans="1:7">
      <c r="A272" s="3" t="s">
        <v>844</v>
      </c>
      <c r="B272" s="3" t="s">
        <v>859</v>
      </c>
      <c r="C272" s="4" t="n">
        <v>-19800000</v>
      </c>
      <c r="F272" s="4" t="n">
        <v>-43200000</v>
      </c>
    </row>
    <row r="273" spans="1:7">
      <c r="A273" s="3" t="s">
        <v>910</v>
      </c>
      <c r="B273" s="3" t="s">
        <v>859</v>
      </c>
      <c r="C273" s="4" t="n">
        <v>-17300000</v>
      </c>
      <c r="F273" s="4" t="n">
        <v>-40800000</v>
      </c>
    </row>
    <row r="274" spans="1:7">
      <c r="A274" s="3" t="s">
        <v>248</v>
      </c>
      <c r="B274" s="3" t="s">
        <v>859</v>
      </c>
      <c r="C274" s="4" t="n">
        <v>-2100000</v>
      </c>
      <c r="F274" s="4" t="n">
        <v>-1500000</v>
      </c>
    </row>
    <row r="275" spans="1:7">
      <c r="A275" s="3" t="s">
        <v>911</v>
      </c>
      <c r="B275" s="3" t="s">
        <v>859</v>
      </c>
      <c r="C275" s="4" t="n">
        <v>-19400000</v>
      </c>
      <c r="F275" s="4" t="n">
        <v>-42300000</v>
      </c>
    </row>
    <row r="276" spans="1:7">
      <c r="A276" s="3" t="s">
        <v>933</v>
      </c>
      <c r="B276" s="3" t="s">
        <v>859</v>
      </c>
      <c r="C276" s="4" t="n">
        <v>-400000</v>
      </c>
      <c r="F276" s="4" t="n">
        <v>-900000</v>
      </c>
    </row>
    <row r="277" spans="1:7">
      <c r="A277" s="3" t="s">
        <v>956</v>
      </c>
    </row>
    <row r="278" spans="1:7">
      <c r="A278" s="5" t="s">
        <v>426</v>
      </c>
    </row>
    <row r="279" spans="1:7">
      <c r="A279" s="3" t="s">
        <v>909</v>
      </c>
      <c r="B279" s="3" t="s">
        <v>859</v>
      </c>
      <c r="C279" s="4" t="n">
        <v>0</v>
      </c>
      <c r="F279" s="4" t="n">
        <v>0</v>
      </c>
    </row>
    <row r="280" spans="1:7">
      <c r="A280" s="3" t="s">
        <v>225</v>
      </c>
      <c r="B280" s="3" t="s">
        <v>859</v>
      </c>
      <c r="C280" s="4" t="n">
        <v>0</v>
      </c>
      <c r="F280" s="4" t="n">
        <v>0</v>
      </c>
    </row>
    <row r="281" spans="1:7">
      <c r="A281" s="3" t="s">
        <v>844</v>
      </c>
      <c r="B281" s="3" t="s">
        <v>859</v>
      </c>
      <c r="C281" s="4" t="n">
        <v>0</v>
      </c>
      <c r="F281" s="4" t="n">
        <v>0</v>
      </c>
    </row>
    <row r="282" spans="1:7">
      <c r="A282" s="3" t="s">
        <v>910</v>
      </c>
      <c r="B282" s="3" t="s">
        <v>859</v>
      </c>
      <c r="C282" s="4" t="n">
        <v>0</v>
      </c>
      <c r="F282" s="4" t="n">
        <v>-600000</v>
      </c>
    </row>
    <row r="283" spans="1:7">
      <c r="A283" s="3" t="s">
        <v>248</v>
      </c>
      <c r="B283" s="3" t="s">
        <v>859</v>
      </c>
      <c r="C283" s="4" t="n">
        <v>0</v>
      </c>
      <c r="F283" s="4" t="n">
        <v>0</v>
      </c>
    </row>
    <row r="284" spans="1:7">
      <c r="A284" s="3" t="s">
        <v>911</v>
      </c>
      <c r="B284" s="3" t="s">
        <v>859</v>
      </c>
      <c r="C284" s="4" t="n">
        <v>0</v>
      </c>
      <c r="F284" s="4" t="n">
        <v>-600000</v>
      </c>
    </row>
    <row r="285" spans="1:7">
      <c r="A285" s="3" t="s">
        <v>933</v>
      </c>
      <c r="B285" s="3" t="s">
        <v>859</v>
      </c>
      <c r="C285" s="4" t="n">
        <v>0</v>
      </c>
      <c r="F285" s="4" t="n">
        <v>600000</v>
      </c>
    </row>
    <row r="286" spans="1:7">
      <c r="A286" s="3" t="s">
        <v>957</v>
      </c>
    </row>
    <row r="287" spans="1:7">
      <c r="A287" s="5" t="s">
        <v>426</v>
      </c>
    </row>
    <row r="288" spans="1:7">
      <c r="A288" s="3" t="s">
        <v>909</v>
      </c>
      <c r="B288" s="3" t="s">
        <v>859</v>
      </c>
      <c r="C288" s="4" t="n">
        <v>-400000</v>
      </c>
      <c r="F288" s="4" t="n">
        <v>-500000</v>
      </c>
    </row>
    <row r="289" spans="1:7">
      <c r="A289" s="3" t="s">
        <v>225</v>
      </c>
      <c r="B289" s="3" t="s">
        <v>859</v>
      </c>
      <c r="C289" s="4" t="n">
        <v>0</v>
      </c>
      <c r="F289" s="4" t="n">
        <v>0</v>
      </c>
    </row>
    <row r="290" spans="1:7">
      <c r="A290" s="3" t="s">
        <v>844</v>
      </c>
      <c r="B290" s="3" t="s">
        <v>859</v>
      </c>
      <c r="C290" s="4" t="n">
        <v>-400000</v>
      </c>
      <c r="F290" s="4" t="n">
        <v>-500000</v>
      </c>
    </row>
    <row r="291" spans="1:7">
      <c r="A291" s="3" t="s">
        <v>910</v>
      </c>
      <c r="B291" s="3" t="s">
        <v>859</v>
      </c>
      <c r="C291" s="4" t="n">
        <v>-400000</v>
      </c>
      <c r="F291" s="4" t="n">
        <v>-700000</v>
      </c>
    </row>
    <row r="292" spans="1:7">
      <c r="A292" s="3" t="s">
        <v>248</v>
      </c>
      <c r="B292" s="3" t="s">
        <v>859</v>
      </c>
      <c r="C292" s="4" t="n">
        <v>0</v>
      </c>
      <c r="F292" s="4" t="n">
        <v>0</v>
      </c>
    </row>
    <row r="293" spans="1:7">
      <c r="A293" s="3" t="s">
        <v>911</v>
      </c>
      <c r="B293" s="3" t="s">
        <v>859</v>
      </c>
      <c r="C293" s="4" t="n">
        <v>-400000</v>
      </c>
      <c r="F293" s="4" t="n">
        <v>-700000</v>
      </c>
    </row>
    <row r="294" spans="1:7">
      <c r="A294" s="3" t="s">
        <v>933</v>
      </c>
      <c r="B294" s="3" t="s">
        <v>859</v>
      </c>
      <c r="C294" s="4" t="n">
        <v>0</v>
      </c>
      <c r="F294" s="4" t="n">
        <v>200000</v>
      </c>
    </row>
    <row r="295" spans="1:7">
      <c r="A295" s="3" t="s">
        <v>958</v>
      </c>
    </row>
    <row r="296" spans="1:7">
      <c r="A296" s="5" t="s">
        <v>426</v>
      </c>
    </row>
    <row r="297" spans="1:7">
      <c r="A297" s="3" t="s">
        <v>909</v>
      </c>
      <c r="B297" s="3" t="s">
        <v>859</v>
      </c>
      <c r="C297" s="4" t="n">
        <v>-300000</v>
      </c>
      <c r="F297" s="4" t="n">
        <v>-800000</v>
      </c>
    </row>
    <row r="298" spans="1:7">
      <c r="A298" s="3" t="s">
        <v>225</v>
      </c>
      <c r="B298" s="3" t="s">
        <v>859</v>
      </c>
      <c r="C298" s="4" t="n">
        <v>0</v>
      </c>
      <c r="F298" s="4" t="n">
        <v>0</v>
      </c>
    </row>
    <row r="299" spans="1:7">
      <c r="A299" s="3" t="s">
        <v>844</v>
      </c>
      <c r="B299" s="3" t="s">
        <v>859</v>
      </c>
      <c r="C299" s="4" t="n">
        <v>-300000</v>
      </c>
      <c r="F299" s="4" t="n">
        <v>-800000</v>
      </c>
    </row>
    <row r="300" spans="1:7">
      <c r="A300" s="3" t="s">
        <v>910</v>
      </c>
      <c r="B300" s="3" t="s">
        <v>859</v>
      </c>
      <c r="C300" s="4" t="n">
        <v>-300000</v>
      </c>
      <c r="F300" s="4" t="n">
        <v>-1100000</v>
      </c>
    </row>
    <row r="301" spans="1:7">
      <c r="A301" s="3" t="s">
        <v>248</v>
      </c>
      <c r="B301" s="3" t="s">
        <v>859</v>
      </c>
      <c r="C301" s="4" t="n">
        <v>0</v>
      </c>
      <c r="F301" s="4" t="n">
        <v>0</v>
      </c>
    </row>
    <row r="302" spans="1:7">
      <c r="A302" s="3" t="s">
        <v>911</v>
      </c>
      <c r="B302" s="3" t="s">
        <v>859</v>
      </c>
      <c r="C302" s="4" t="n">
        <v>-300000</v>
      </c>
      <c r="F302" s="4" t="n">
        <v>-1100000</v>
      </c>
    </row>
    <row r="303" spans="1:7">
      <c r="A303" s="3" t="s">
        <v>933</v>
      </c>
      <c r="B303" s="3" t="s">
        <v>859</v>
      </c>
      <c r="C303" s="4" t="n">
        <v>0</v>
      </c>
      <c r="F303" s="4" t="n">
        <v>300000</v>
      </c>
    </row>
    <row r="304" spans="1:7">
      <c r="A304" s="3" t="s">
        <v>959</v>
      </c>
    </row>
    <row r="305" spans="1:7">
      <c r="A305" s="5" t="s">
        <v>426</v>
      </c>
    </row>
    <row r="306" spans="1:7">
      <c r="A306" s="3" t="s">
        <v>909</v>
      </c>
      <c r="B306" s="3" t="s">
        <v>860</v>
      </c>
      <c r="C306" s="4" t="n">
        <v>93900000</v>
      </c>
      <c r="F306" s="4" t="n">
        <v>162800000</v>
      </c>
    </row>
    <row r="307" spans="1:7">
      <c r="A307" s="3" t="s">
        <v>225</v>
      </c>
      <c r="B307" s="3" t="s">
        <v>860</v>
      </c>
      <c r="C307" s="4" t="n">
        <v>250400000</v>
      </c>
      <c r="F307" s="4" t="n">
        <v>254000000</v>
      </c>
    </row>
    <row r="308" spans="1:7">
      <c r="A308" s="3" t="s">
        <v>844</v>
      </c>
      <c r="B308" s="3" t="s">
        <v>860</v>
      </c>
      <c r="C308" s="4" t="n">
        <v>344300000</v>
      </c>
      <c r="F308" s="4" t="n">
        <v>416800000</v>
      </c>
    </row>
    <row r="309" spans="1:7">
      <c r="A309" s="3" t="s">
        <v>910</v>
      </c>
      <c r="B309" s="3" t="s">
        <v>860</v>
      </c>
      <c r="C309" s="4" t="n">
        <v>63400000</v>
      </c>
      <c r="F309" s="4" t="n">
        <v>55000000</v>
      </c>
    </row>
    <row r="310" spans="1:7">
      <c r="A310" s="3" t="s">
        <v>248</v>
      </c>
      <c r="B310" s="3" t="s">
        <v>860</v>
      </c>
      <c r="C310" s="4" t="n">
        <v>267900000</v>
      </c>
      <c r="F310" s="4" t="n">
        <v>263400000</v>
      </c>
    </row>
    <row r="311" spans="1:7">
      <c r="A311" s="3" t="s">
        <v>911</v>
      </c>
      <c r="B311" s="3" t="s">
        <v>860</v>
      </c>
      <c r="C311" s="4" t="n">
        <v>331300000</v>
      </c>
      <c r="F311" s="4" t="n">
        <v>318400000</v>
      </c>
    </row>
    <row r="312" spans="1:7">
      <c r="A312" s="3" t="s">
        <v>933</v>
      </c>
      <c r="B312" s="3" t="s">
        <v>860</v>
      </c>
      <c r="C312" s="4" t="n">
        <v>13000000</v>
      </c>
      <c r="F312" s="4" t="n">
        <v>98400000</v>
      </c>
    </row>
    <row r="313" spans="1:7">
      <c r="A313" s="3" t="s">
        <v>960</v>
      </c>
    </row>
    <row r="314" spans="1:7">
      <c r="A314" s="5" t="s">
        <v>426</v>
      </c>
    </row>
    <row r="315" spans="1:7">
      <c r="A315" s="3" t="s">
        <v>909</v>
      </c>
      <c r="B315" s="3" t="s">
        <v>860</v>
      </c>
      <c r="C315" s="4" t="n">
        <v>0</v>
      </c>
      <c r="F315" s="4" t="n">
        <v>0</v>
      </c>
    </row>
    <row r="316" spans="1:7">
      <c r="A316" s="3" t="s">
        <v>225</v>
      </c>
      <c r="B316" s="3" t="s">
        <v>860</v>
      </c>
      <c r="C316" s="4" t="n">
        <v>0</v>
      </c>
      <c r="F316" s="4" t="n">
        <v>0</v>
      </c>
    </row>
    <row r="317" spans="1:7">
      <c r="A317" s="3" t="s">
        <v>844</v>
      </c>
      <c r="B317" s="3" t="s">
        <v>860</v>
      </c>
      <c r="C317" s="4" t="n">
        <v>0</v>
      </c>
      <c r="F317" s="4" t="n">
        <v>0</v>
      </c>
    </row>
    <row r="318" spans="1:7">
      <c r="A318" s="3" t="s">
        <v>910</v>
      </c>
      <c r="B318" s="3" t="s">
        <v>860</v>
      </c>
      <c r="C318" s="4" t="n">
        <v>200000</v>
      </c>
      <c r="F318" s="4" t="n">
        <v>200000</v>
      </c>
    </row>
    <row r="319" spans="1:7">
      <c r="A319" s="3" t="s">
        <v>248</v>
      </c>
      <c r="B319" s="3" t="s">
        <v>860</v>
      </c>
      <c r="C319" s="4" t="n">
        <v>0</v>
      </c>
      <c r="F319" s="4" t="n">
        <v>0</v>
      </c>
    </row>
    <row r="320" spans="1:7">
      <c r="A320" s="3" t="s">
        <v>911</v>
      </c>
      <c r="B320" s="3" t="s">
        <v>860</v>
      </c>
      <c r="C320" s="4" t="n">
        <v>200000</v>
      </c>
      <c r="F320" s="4" t="n">
        <v>200000</v>
      </c>
    </row>
    <row r="321" spans="1:7">
      <c r="A321" s="3" t="s">
        <v>933</v>
      </c>
      <c r="B321" s="3" t="s">
        <v>860</v>
      </c>
      <c r="C321" s="4" t="n">
        <v>-200000</v>
      </c>
      <c r="F321" s="4" t="n">
        <v>-200000</v>
      </c>
    </row>
    <row r="322" spans="1:7">
      <c r="A322" s="3" t="s">
        <v>961</v>
      </c>
    </row>
    <row r="323" spans="1:7">
      <c r="A323" s="5" t="s">
        <v>426</v>
      </c>
    </row>
    <row r="324" spans="1:7">
      <c r="A324" s="3" t="s">
        <v>909</v>
      </c>
      <c r="B324" s="3" t="s">
        <v>860</v>
      </c>
      <c r="C324" s="4" t="n">
        <v>12900000</v>
      </c>
      <c r="F324" s="4" t="n">
        <v>57200000</v>
      </c>
    </row>
    <row r="325" spans="1:7">
      <c r="A325" s="3" t="s">
        <v>225</v>
      </c>
      <c r="B325" s="3" t="s">
        <v>860</v>
      </c>
      <c r="C325" s="4" t="n">
        <v>300000</v>
      </c>
      <c r="F325" s="4" t="n">
        <v>900000</v>
      </c>
    </row>
    <row r="326" spans="1:7">
      <c r="A326" s="3" t="s">
        <v>844</v>
      </c>
      <c r="B326" s="3" t="s">
        <v>860</v>
      </c>
      <c r="C326" s="4" t="n">
        <v>13200000</v>
      </c>
      <c r="F326" s="4" t="n">
        <v>58100000</v>
      </c>
    </row>
    <row r="327" spans="1:7">
      <c r="A327" s="3" t="s">
        <v>910</v>
      </c>
      <c r="B327" s="3" t="s">
        <v>860</v>
      </c>
      <c r="C327" s="4" t="n">
        <v>6100000</v>
      </c>
      <c r="F327" s="4" t="n">
        <v>400000</v>
      </c>
    </row>
    <row r="328" spans="1:7">
      <c r="A328" s="3" t="s">
        <v>248</v>
      </c>
      <c r="B328" s="3" t="s">
        <v>860</v>
      </c>
      <c r="C328" s="4" t="n">
        <v>200000</v>
      </c>
      <c r="F328" s="4" t="n">
        <v>200000</v>
      </c>
    </row>
    <row r="329" spans="1:7">
      <c r="A329" s="3" t="s">
        <v>911</v>
      </c>
      <c r="B329" s="3" t="s">
        <v>860</v>
      </c>
      <c r="C329" s="4" t="n">
        <v>6300000</v>
      </c>
      <c r="F329" s="4" t="n">
        <v>600000</v>
      </c>
    </row>
    <row r="330" spans="1:7">
      <c r="A330" s="3" t="s">
        <v>933</v>
      </c>
      <c r="B330" s="3" t="s">
        <v>860</v>
      </c>
      <c r="C330" s="4" t="n">
        <v>6900000</v>
      </c>
      <c r="F330" s="4" t="n">
        <v>57500000</v>
      </c>
    </row>
    <row r="331" spans="1:7">
      <c r="A331" s="3" t="s">
        <v>962</v>
      </c>
    </row>
    <row r="332" spans="1:7">
      <c r="A332" s="5" t="s">
        <v>426</v>
      </c>
    </row>
    <row r="333" spans="1:7">
      <c r="A333" s="3" t="s">
        <v>909</v>
      </c>
      <c r="B333" s="3" t="s">
        <v>860</v>
      </c>
      <c r="C333" s="4" t="n">
        <v>4400000</v>
      </c>
      <c r="F333" s="4" t="n">
        <v>8600000</v>
      </c>
    </row>
    <row r="334" spans="1:7">
      <c r="A334" s="3" t="s">
        <v>225</v>
      </c>
      <c r="B334" s="3" t="s">
        <v>860</v>
      </c>
      <c r="C334" s="4" t="n">
        <v>100000</v>
      </c>
      <c r="F334" s="4" t="n">
        <v>600000</v>
      </c>
    </row>
    <row r="335" spans="1:7">
      <c r="A335" s="3" t="s">
        <v>844</v>
      </c>
      <c r="B335" s="3" t="s">
        <v>860</v>
      </c>
      <c r="C335" s="4" t="n">
        <v>4500000</v>
      </c>
      <c r="F335" s="4" t="n">
        <v>9200000</v>
      </c>
    </row>
    <row r="336" spans="1:7">
      <c r="A336" s="3" t="s">
        <v>910</v>
      </c>
      <c r="B336" s="3" t="s">
        <v>860</v>
      </c>
      <c r="C336" s="4" t="n">
        <v>300000</v>
      </c>
      <c r="F336" s="4" t="n">
        <v>300000</v>
      </c>
    </row>
    <row r="337" spans="1:7">
      <c r="A337" s="3" t="s">
        <v>248</v>
      </c>
      <c r="B337" s="3" t="s">
        <v>860</v>
      </c>
      <c r="C337" s="4" t="n">
        <v>100000</v>
      </c>
      <c r="F337" s="4" t="n">
        <v>100000</v>
      </c>
    </row>
    <row r="338" spans="1:7">
      <c r="A338" s="3" t="s">
        <v>911</v>
      </c>
      <c r="B338" s="3" t="s">
        <v>860</v>
      </c>
      <c r="C338" s="4" t="n">
        <v>400000</v>
      </c>
      <c r="F338" s="4" t="n">
        <v>400000</v>
      </c>
    </row>
    <row r="339" spans="1:7">
      <c r="A339" s="3" t="s">
        <v>933</v>
      </c>
      <c r="B339" s="3" t="s">
        <v>860</v>
      </c>
      <c r="C339" s="4" t="n">
        <v>4100000</v>
      </c>
      <c r="F339" s="4" t="n">
        <v>8800000</v>
      </c>
    </row>
    <row r="340" spans="1:7">
      <c r="A340" s="3" t="s">
        <v>963</v>
      </c>
    </row>
    <row r="341" spans="1:7">
      <c r="A341" s="5" t="s">
        <v>426</v>
      </c>
    </row>
    <row r="342" spans="1:7">
      <c r="A342" s="3" t="s">
        <v>909</v>
      </c>
      <c r="B342" s="3" t="s">
        <v>860</v>
      </c>
      <c r="C342" s="4" t="n">
        <v>0</v>
      </c>
      <c r="F342" s="4" t="n">
        <v>0</v>
      </c>
    </row>
    <row r="343" spans="1:7">
      <c r="A343" s="3" t="s">
        <v>225</v>
      </c>
      <c r="B343" s="3" t="s">
        <v>860</v>
      </c>
      <c r="C343" s="4" t="n">
        <v>0</v>
      </c>
      <c r="F343" s="4" t="n">
        <v>0</v>
      </c>
    </row>
    <row r="344" spans="1:7">
      <c r="A344" s="3" t="s">
        <v>844</v>
      </c>
      <c r="B344" s="3" t="s">
        <v>860</v>
      </c>
      <c r="C344" s="4" t="n">
        <v>0</v>
      </c>
      <c r="F344" s="4" t="n">
        <v>0</v>
      </c>
    </row>
    <row r="345" spans="1:7">
      <c r="A345" s="3" t="s">
        <v>910</v>
      </c>
      <c r="B345" s="3" t="s">
        <v>860</v>
      </c>
      <c r="C345" s="4" t="n">
        <v>6900000</v>
      </c>
      <c r="F345" s="4" t="n">
        <v>5800000</v>
      </c>
    </row>
    <row r="346" spans="1:7">
      <c r="A346" s="3" t="s">
        <v>248</v>
      </c>
      <c r="B346" s="3" t="s">
        <v>860</v>
      </c>
      <c r="C346" s="4" t="n">
        <v>99400000</v>
      </c>
      <c r="F346" s="4" t="n">
        <v>93800000</v>
      </c>
    </row>
    <row r="347" spans="1:7">
      <c r="A347" s="3" t="s">
        <v>911</v>
      </c>
      <c r="B347" s="3" t="s">
        <v>860</v>
      </c>
      <c r="C347" s="4" t="n">
        <v>106300000</v>
      </c>
      <c r="F347" s="4" t="n">
        <v>99600000</v>
      </c>
    </row>
    <row r="348" spans="1:7">
      <c r="A348" s="3" t="s">
        <v>933</v>
      </c>
      <c r="B348" s="3" t="s">
        <v>860</v>
      </c>
      <c r="C348" s="4" t="n">
        <v>-106300000</v>
      </c>
      <c r="F348" s="4" t="n">
        <v>-99600000</v>
      </c>
    </row>
    <row r="349" spans="1:7">
      <c r="A349" s="3" t="s">
        <v>964</v>
      </c>
    </row>
    <row r="350" spans="1:7">
      <c r="A350" s="5" t="s">
        <v>426</v>
      </c>
    </row>
    <row r="351" spans="1:7">
      <c r="A351" s="3" t="s">
        <v>909</v>
      </c>
      <c r="B351" s="3" t="s">
        <v>860</v>
      </c>
      <c r="C351" s="4" t="n">
        <v>5000000</v>
      </c>
      <c r="F351" s="4" t="n">
        <v>10400000</v>
      </c>
    </row>
    <row r="352" spans="1:7">
      <c r="A352" s="3" t="s">
        <v>225</v>
      </c>
      <c r="B352" s="3" t="s">
        <v>860</v>
      </c>
      <c r="C352" s="4" t="n">
        <v>0</v>
      </c>
      <c r="F352" s="4" t="n">
        <v>0</v>
      </c>
    </row>
    <row r="353" spans="1:7">
      <c r="A353" s="3" t="s">
        <v>844</v>
      </c>
      <c r="B353" s="3" t="s">
        <v>860</v>
      </c>
      <c r="C353" s="4" t="n">
        <v>5000000</v>
      </c>
      <c r="F353" s="4" t="n">
        <v>10400000</v>
      </c>
    </row>
    <row r="354" spans="1:7">
      <c r="A354" s="3" t="s">
        <v>910</v>
      </c>
      <c r="B354" s="3" t="s">
        <v>860</v>
      </c>
      <c r="C354" s="4" t="n">
        <v>700000</v>
      </c>
      <c r="F354" s="4" t="n">
        <v>1000000</v>
      </c>
    </row>
    <row r="355" spans="1:7">
      <c r="A355" s="3" t="s">
        <v>248</v>
      </c>
      <c r="B355" s="3" t="s">
        <v>860</v>
      </c>
      <c r="C355" s="4" t="n">
        <v>0</v>
      </c>
      <c r="F355" s="4" t="n">
        <v>0</v>
      </c>
    </row>
    <row r="356" spans="1:7">
      <c r="A356" s="3" t="s">
        <v>911</v>
      </c>
      <c r="B356" s="3" t="s">
        <v>860</v>
      </c>
      <c r="C356" s="4" t="n">
        <v>700000</v>
      </c>
      <c r="F356" s="4" t="n">
        <v>1000000</v>
      </c>
    </row>
    <row r="357" spans="1:7">
      <c r="A357" s="3" t="s">
        <v>933</v>
      </c>
      <c r="B357" s="3" t="s">
        <v>860</v>
      </c>
      <c r="C357" s="4" t="n">
        <v>4300000</v>
      </c>
      <c r="F357" s="4" t="n">
        <v>9400000</v>
      </c>
    </row>
    <row r="358" spans="1:7">
      <c r="A358" s="3" t="s">
        <v>965</v>
      </c>
    </row>
    <row r="359" spans="1:7">
      <c r="A359" s="5" t="s">
        <v>426</v>
      </c>
    </row>
    <row r="360" spans="1:7">
      <c r="A360" s="3" t="s">
        <v>909</v>
      </c>
      <c r="B360" s="3" t="s">
        <v>860</v>
      </c>
      <c r="C360" s="4" t="n">
        <v>2000000</v>
      </c>
      <c r="F360" s="4" t="n">
        <v>4800000</v>
      </c>
    </row>
    <row r="361" spans="1:7">
      <c r="A361" s="3" t="s">
        <v>225</v>
      </c>
      <c r="B361" s="3" t="s">
        <v>860</v>
      </c>
      <c r="C361" s="4" t="n">
        <v>0</v>
      </c>
      <c r="F361" s="4" t="n">
        <v>0</v>
      </c>
    </row>
    <row r="362" spans="1:7">
      <c r="A362" s="3" t="s">
        <v>844</v>
      </c>
      <c r="B362" s="3" t="s">
        <v>860</v>
      </c>
      <c r="C362" s="4" t="n">
        <v>2000000</v>
      </c>
      <c r="F362" s="4" t="n">
        <v>4800000</v>
      </c>
    </row>
    <row r="363" spans="1:7">
      <c r="A363" s="3" t="s">
        <v>910</v>
      </c>
      <c r="B363" s="3" t="s">
        <v>860</v>
      </c>
      <c r="C363" s="4" t="n">
        <v>200000</v>
      </c>
      <c r="F363" s="4" t="n">
        <v>400000</v>
      </c>
    </row>
    <row r="364" spans="1:7">
      <c r="A364" s="3" t="s">
        <v>248</v>
      </c>
      <c r="B364" s="3" t="s">
        <v>860</v>
      </c>
      <c r="C364" s="4" t="n">
        <v>1900000</v>
      </c>
      <c r="F364" s="4" t="n">
        <v>2200000</v>
      </c>
    </row>
    <row r="365" spans="1:7">
      <c r="A365" s="3" t="s">
        <v>911</v>
      </c>
      <c r="B365" s="3" t="s">
        <v>860</v>
      </c>
      <c r="C365" s="4" t="n">
        <v>2100000</v>
      </c>
      <c r="F365" s="4" t="n">
        <v>2600000</v>
      </c>
    </row>
    <row r="366" spans="1:7">
      <c r="A366" s="3" t="s">
        <v>933</v>
      </c>
      <c r="B366" s="3" t="s">
        <v>860</v>
      </c>
      <c r="C366" s="9" t="n">
        <v>-100000</v>
      </c>
      <c r="F366" s="9" t="n">
        <v>2200000</v>
      </c>
    </row>
    <row r="367" spans="1:7">
      <c r="A367" s="3" t="s">
        <v>966</v>
      </c>
    </row>
    <row r="368" spans="1:7">
      <c r="A368" s="5" t="s">
        <v>942</v>
      </c>
    </row>
    <row r="369" spans="1:7">
      <c r="A369" s="3" t="s">
        <v>967</v>
      </c>
      <c r="C369" s="7" t="n">
        <v>310.4</v>
      </c>
      <c r="F369" s="7" t="n">
        <v>371.1</v>
      </c>
    </row>
    <row r="370" spans="1:7">
      <c r="A370" s="3" t="s">
        <v>968</v>
      </c>
    </row>
    <row r="371" spans="1:7">
      <c r="A371" s="5" t="s">
        <v>942</v>
      </c>
    </row>
    <row r="372" spans="1:7">
      <c r="A372" s="3" t="s">
        <v>967</v>
      </c>
      <c r="C372" s="4" t="n">
        <v>0</v>
      </c>
      <c r="F372" s="4" t="n">
        <v>0</v>
      </c>
    </row>
    <row r="373" spans="1:7">
      <c r="A373" s="3" t="s">
        <v>969</v>
      </c>
    </row>
    <row r="374" spans="1:7">
      <c r="A374" s="5" t="s">
        <v>942</v>
      </c>
    </row>
    <row r="375" spans="1:7">
      <c r="A375" s="3" t="s">
        <v>967</v>
      </c>
      <c r="C375" s="7" t="n">
        <v>43.9</v>
      </c>
      <c r="F375" s="7" t="n">
        <v>66.40000000000001</v>
      </c>
    </row>
    <row r="376" spans="1:7">
      <c r="A376" s="3" t="s">
        <v>970</v>
      </c>
    </row>
    <row r="377" spans="1:7">
      <c r="A377" s="5" t="s">
        <v>942</v>
      </c>
    </row>
    <row r="378" spans="1:7">
      <c r="A378" s="3" t="s">
        <v>967</v>
      </c>
      <c r="C378" s="7" t="n">
        <v>25.9</v>
      </c>
      <c r="F378" s="7" t="n">
        <v>40.9</v>
      </c>
    </row>
    <row r="379" spans="1:7">
      <c r="A379" s="3" t="s">
        <v>971</v>
      </c>
    </row>
    <row r="380" spans="1:7">
      <c r="A380" s="5" t="s">
        <v>942</v>
      </c>
    </row>
    <row r="381" spans="1:7">
      <c r="A381" s="3" t="s">
        <v>967</v>
      </c>
      <c r="C381" s="7" t="n">
        <v>7.6</v>
      </c>
      <c r="F381" s="7" t="n">
        <v>7.8</v>
      </c>
    </row>
    <row r="382" spans="1:7">
      <c r="A382" s="3" t="s">
        <v>972</v>
      </c>
    </row>
    <row r="383" spans="1:7">
      <c r="A383" s="5" t="s">
        <v>942</v>
      </c>
    </row>
    <row r="384" spans="1:7">
      <c r="A384" s="3" t="s">
        <v>967</v>
      </c>
      <c r="C384" s="7" t="n">
        <v>7.8</v>
      </c>
      <c r="F384" s="7" t="n">
        <v>15.2</v>
      </c>
    </row>
    <row r="385" spans="1:7">
      <c r="A385" s="3" t="s">
        <v>973</v>
      </c>
    </row>
    <row r="386" spans="1:7">
      <c r="A386" s="5" t="s">
        <v>942</v>
      </c>
    </row>
    <row r="387" spans="1:7">
      <c r="A387" s="3" t="s">
        <v>967</v>
      </c>
      <c r="C387" s="4" t="n">
        <v>2</v>
      </c>
      <c r="F387" s="7" t="n">
        <v>4.5</v>
      </c>
    </row>
    <row r="388" spans="1:7">
      <c r="A388" s="3" t="s">
        <v>974</v>
      </c>
    </row>
    <row r="389" spans="1:7">
      <c r="A389" s="5" t="s">
        <v>942</v>
      </c>
    </row>
    <row r="390" spans="1:7">
      <c r="A390" s="3" t="s">
        <v>975</v>
      </c>
      <c r="C390" s="7" t="n">
        <v>80.59999999999999</v>
      </c>
      <c r="F390" s="7" t="n">
        <v>87.90000000000001</v>
      </c>
    </row>
    <row r="391" spans="1:7">
      <c r="A391" s="3" t="s">
        <v>976</v>
      </c>
    </row>
    <row r="392" spans="1:7">
      <c r="A392" s="5" t="s">
        <v>942</v>
      </c>
    </row>
    <row r="393" spans="1:7">
      <c r="A393" s="3" t="s">
        <v>975</v>
      </c>
      <c r="C393" s="4" t="n">
        <v>0</v>
      </c>
      <c r="F393" s="4" t="n">
        <v>0</v>
      </c>
    </row>
    <row r="394" spans="1:7">
      <c r="A394" s="3" t="s">
        <v>977</v>
      </c>
    </row>
    <row r="395" spans="1:7">
      <c r="A395" s="5" t="s">
        <v>942</v>
      </c>
    </row>
    <row r="396" spans="1:7">
      <c r="A396" s="3" t="s">
        <v>975</v>
      </c>
      <c r="C396" s="4" t="n">
        <v>4</v>
      </c>
      <c r="F396" s="4" t="n">
        <v>4</v>
      </c>
    </row>
    <row r="397" spans="1:7">
      <c r="A397" s="3" t="s">
        <v>978</v>
      </c>
    </row>
    <row r="398" spans="1:7">
      <c r="A398" s="5" t="s">
        <v>942</v>
      </c>
    </row>
    <row r="399" spans="1:7">
      <c r="A399" s="3" t="s">
        <v>975</v>
      </c>
      <c r="C399" s="7" t="n">
        <v>2.3</v>
      </c>
      <c r="F399" s="7" t="n">
        <v>2.3</v>
      </c>
    </row>
    <row r="400" spans="1:7">
      <c r="A400" s="3" t="s">
        <v>979</v>
      </c>
    </row>
    <row r="401" spans="1:7">
      <c r="A401" s="5" t="s">
        <v>942</v>
      </c>
    </row>
    <row r="402" spans="1:7">
      <c r="A402" s="3" t="s">
        <v>975</v>
      </c>
      <c r="C402" s="4" t="n">
        <v>0</v>
      </c>
      <c r="F402" s="4" t="n">
        <v>0</v>
      </c>
    </row>
    <row r="403" spans="1:7">
      <c r="A403" s="3" t="s">
        <v>980</v>
      </c>
    </row>
    <row r="404" spans="1:7">
      <c r="A404" s="5" t="s">
        <v>942</v>
      </c>
    </row>
    <row r="405" spans="1:7">
      <c r="A405" s="3" t="s">
        <v>975</v>
      </c>
      <c r="C405" s="4" t="n">
        <v>0</v>
      </c>
      <c r="F405" s="4" t="n">
        <v>0</v>
      </c>
    </row>
    <row r="406" spans="1:7">
      <c r="A406" s="3" t="s">
        <v>981</v>
      </c>
    </row>
    <row r="407" spans="1:7">
      <c r="A407" s="5" t="s">
        <v>942</v>
      </c>
    </row>
    <row r="408" spans="1:7">
      <c r="A408" s="3" t="s">
        <v>975</v>
      </c>
      <c r="C408" s="7" t="n">
        <v>14.3</v>
      </c>
      <c r="F408" s="7" t="n">
        <v>15.2</v>
      </c>
    </row>
    <row r="409" spans="1:7">
      <c r="A409" s="3" t="s">
        <v>982</v>
      </c>
    </row>
    <row r="410" spans="1:7">
      <c r="A410" s="5" t="s">
        <v>942</v>
      </c>
    </row>
    <row r="411" spans="1:7">
      <c r="A411" s="3" t="s">
        <v>983</v>
      </c>
      <c r="C411" s="7" t="n">
        <v>5.4</v>
      </c>
      <c r="F411" s="7" t="n">
        <v>7.4</v>
      </c>
    </row>
    <row r="412" spans="1:7">
      <c r="A412" s="3" t="s">
        <v>984</v>
      </c>
    </row>
    <row r="413" spans="1:7">
      <c r="A413" s="5" t="s">
        <v>942</v>
      </c>
    </row>
    <row r="414" spans="1:7">
      <c r="A414" s="3" t="s">
        <v>983</v>
      </c>
      <c r="C414" s="7" t="n">
        <v>1.1</v>
      </c>
      <c r="F414" s="7" t="n">
        <v>1.5</v>
      </c>
    </row>
    <row r="415" spans="1:7">
      <c r="A415" s="3" t="s">
        <v>985</v>
      </c>
    </row>
    <row r="416" spans="1:7">
      <c r="A416" s="5" t="s">
        <v>942</v>
      </c>
    </row>
    <row r="417" spans="1:7">
      <c r="A417" s="3" t="s">
        <v>983</v>
      </c>
      <c r="C417" s="4" t="n">
        <v>1</v>
      </c>
      <c r="F417" s="7" t="n">
        <v>1.4</v>
      </c>
    </row>
    <row r="418" spans="1:7">
      <c r="A418" s="3" t="s">
        <v>986</v>
      </c>
    </row>
    <row r="419" spans="1:7">
      <c r="A419" s="5" t="s">
        <v>942</v>
      </c>
    </row>
    <row r="420" spans="1:7">
      <c r="A420" s="3" t="s">
        <v>983</v>
      </c>
      <c r="C420" s="7" t="n">
        <v>0.5</v>
      </c>
      <c r="F420" s="7" t="n">
        <v>0.7</v>
      </c>
    </row>
    <row r="421" spans="1:7">
      <c r="A421" s="3" t="s">
        <v>987</v>
      </c>
    </row>
    <row r="422" spans="1:7">
      <c r="A422" s="5" t="s">
        <v>942</v>
      </c>
    </row>
    <row r="423" spans="1:7">
      <c r="A423" s="3" t="s">
        <v>983</v>
      </c>
      <c r="C423" s="7" t="n">
        <v>1.3</v>
      </c>
      <c r="F423" s="7" t="n">
        <v>1.8</v>
      </c>
    </row>
    <row r="424" spans="1:7">
      <c r="A424" s="3" t="s">
        <v>988</v>
      </c>
    </row>
    <row r="425" spans="1:7">
      <c r="A425" s="5" t="s">
        <v>942</v>
      </c>
    </row>
    <row r="426" spans="1:7">
      <c r="A426" s="3" t="s">
        <v>983</v>
      </c>
      <c r="C426" s="7" t="n">
        <v>0.5</v>
      </c>
      <c r="F426" s="7" t="n">
        <v>0.7</v>
      </c>
    </row>
    <row r="427" spans="1:7">
      <c r="A427" s="3" t="s">
        <v>989</v>
      </c>
    </row>
    <row r="428" spans="1:7">
      <c r="A428" s="5" t="s">
        <v>942</v>
      </c>
    </row>
    <row r="429" spans="1:7">
      <c r="A429" s="3" t="s">
        <v>983</v>
      </c>
      <c r="C429" s="7" t="n">
        <v>0.6</v>
      </c>
      <c r="F429" s="7" t="n">
        <v>0.8</v>
      </c>
    </row>
    <row r="430" spans="1:7">
      <c r="A430" s="3" t="s">
        <v>990</v>
      </c>
    </row>
    <row r="431" spans="1:7">
      <c r="A431" s="5" t="s">
        <v>942</v>
      </c>
    </row>
    <row r="432" spans="1:7">
      <c r="A432" s="3" t="s">
        <v>943</v>
      </c>
      <c r="C432" s="9" t="n">
        <v>33800000</v>
      </c>
      <c r="F432" s="9" t="n">
        <v>37700000</v>
      </c>
    </row>
    <row r="433" spans="1:7">
      <c r="A433" s="3" t="s">
        <v>991</v>
      </c>
    </row>
    <row r="434" spans="1:7">
      <c r="A434" s="5" t="s">
        <v>942</v>
      </c>
    </row>
    <row r="435" spans="1:7">
      <c r="A435" s="3" t="s">
        <v>943</v>
      </c>
      <c r="C435" s="4" t="n">
        <v>0</v>
      </c>
      <c r="F435" s="4" t="n">
        <v>0</v>
      </c>
    </row>
    <row r="436" spans="1:7">
      <c r="A436" s="3" t="s">
        <v>992</v>
      </c>
    </row>
    <row r="437" spans="1:7">
      <c r="A437" s="5" t="s">
        <v>942</v>
      </c>
    </row>
    <row r="438" spans="1:7">
      <c r="A438" s="3" t="s">
        <v>943</v>
      </c>
      <c r="C438" s="4" t="n">
        <v>0</v>
      </c>
      <c r="F438" s="4" t="n">
        <v>0</v>
      </c>
    </row>
    <row r="439" spans="1:7">
      <c r="A439" s="3" t="s">
        <v>993</v>
      </c>
    </row>
    <row r="440" spans="1:7">
      <c r="A440" s="5" t="s">
        <v>942</v>
      </c>
    </row>
    <row r="441" spans="1:7">
      <c r="A441" s="3" t="s">
        <v>943</v>
      </c>
      <c r="C441" s="4" t="n">
        <v>0</v>
      </c>
      <c r="F441" s="4" t="n">
        <v>0</v>
      </c>
    </row>
    <row r="442" spans="1:7">
      <c r="A442" s="3" t="s">
        <v>994</v>
      </c>
    </row>
    <row r="443" spans="1:7">
      <c r="A443" s="5" t="s">
        <v>942</v>
      </c>
    </row>
    <row r="444" spans="1:7">
      <c r="A444" s="3" t="s">
        <v>943</v>
      </c>
      <c r="C444" s="4" t="n">
        <v>0</v>
      </c>
      <c r="F444" s="4" t="n">
        <v>0</v>
      </c>
    </row>
    <row r="445" spans="1:7">
      <c r="A445" s="3" t="s">
        <v>995</v>
      </c>
    </row>
    <row r="446" spans="1:7">
      <c r="A446" s="5" t="s">
        <v>942</v>
      </c>
    </row>
    <row r="447" spans="1:7">
      <c r="A447" s="3" t="s">
        <v>943</v>
      </c>
      <c r="C447" s="4" t="n">
        <v>0</v>
      </c>
      <c r="F447" s="4" t="n">
        <v>0</v>
      </c>
    </row>
    <row r="448" spans="1:7">
      <c r="A448" s="3" t="s">
        <v>996</v>
      </c>
    </row>
    <row r="449" spans="1:7">
      <c r="A449" s="5" t="s">
        <v>942</v>
      </c>
    </row>
    <row r="450" spans="1:7">
      <c r="A450" s="3" t="s">
        <v>943</v>
      </c>
      <c r="C450" s="4" t="n">
        <v>0</v>
      </c>
      <c r="F450" s="9" t="n">
        <v>0</v>
      </c>
    </row>
    <row r="451" spans="1:7">
      <c r="A451" s="3" t="s">
        <v>997</v>
      </c>
    </row>
    <row r="452" spans="1:7">
      <c r="A452" s="5" t="s">
        <v>428</v>
      </c>
    </row>
    <row r="453" spans="1:7">
      <c r="A453" s="3" t="s">
        <v>428</v>
      </c>
      <c r="C453" s="4" t="n">
        <v>300000</v>
      </c>
      <c r="E453" s="4" t="n">
        <v>-5500000</v>
      </c>
    </row>
    <row r="454" spans="1:7">
      <c r="A454" s="3" t="s">
        <v>998</v>
      </c>
    </row>
    <row r="455" spans="1:7">
      <c r="A455" s="5" t="s">
        <v>428</v>
      </c>
    </row>
    <row r="456" spans="1:7">
      <c r="A456" s="3" t="s">
        <v>428</v>
      </c>
      <c r="C456" s="4" t="n">
        <v>0</v>
      </c>
      <c r="E456" s="4" t="n">
        <v>0</v>
      </c>
    </row>
    <row r="457" spans="1:7">
      <c r="A457" s="3" t="s">
        <v>999</v>
      </c>
    </row>
    <row r="458" spans="1:7">
      <c r="A458" s="5" t="s">
        <v>428</v>
      </c>
    </row>
    <row r="459" spans="1:7">
      <c r="A459" s="3" t="s">
        <v>428</v>
      </c>
      <c r="C459" s="4" t="n">
        <v>0</v>
      </c>
      <c r="E459" s="4" t="n">
        <v>0</v>
      </c>
    </row>
    <row r="460" spans="1:7">
      <c r="A460" s="3" t="s">
        <v>1000</v>
      </c>
    </row>
    <row r="461" spans="1:7">
      <c r="A461" s="5" t="s">
        <v>428</v>
      </c>
    </row>
    <row r="462" spans="1:7">
      <c r="A462" s="3" t="s">
        <v>428</v>
      </c>
      <c r="C462" s="4" t="n">
        <v>0</v>
      </c>
      <c r="E462" s="4" t="n">
        <v>0</v>
      </c>
    </row>
    <row r="463" spans="1:7">
      <c r="A463" s="3" t="s">
        <v>1001</v>
      </c>
    </row>
    <row r="464" spans="1:7">
      <c r="A464" s="5" t="s">
        <v>428</v>
      </c>
    </row>
    <row r="465" spans="1:7">
      <c r="A465" s="3" t="s">
        <v>428</v>
      </c>
      <c r="C465" s="4" t="n">
        <v>0</v>
      </c>
      <c r="E465" s="4" t="n">
        <v>0</v>
      </c>
    </row>
    <row r="466" spans="1:7">
      <c r="A466" s="3" t="s">
        <v>1002</v>
      </c>
    </row>
    <row r="467" spans="1:7">
      <c r="A467" s="5" t="s">
        <v>428</v>
      </c>
    </row>
    <row r="468" spans="1:7">
      <c r="A468" s="3" t="s">
        <v>428</v>
      </c>
      <c r="C468" s="4" t="n">
        <v>0</v>
      </c>
      <c r="E468" s="4" t="n">
        <v>0</v>
      </c>
    </row>
    <row r="469" spans="1:7">
      <c r="A469" s="3" t="s">
        <v>1003</v>
      </c>
    </row>
    <row r="470" spans="1:7">
      <c r="A470" s="5" t="s">
        <v>428</v>
      </c>
    </row>
    <row r="471" spans="1:7">
      <c r="A471" s="3" t="s">
        <v>428</v>
      </c>
      <c r="C471" s="4" t="n">
        <v>0</v>
      </c>
      <c r="E471" s="4" t="n">
        <v>0</v>
      </c>
    </row>
    <row r="472" spans="1:7">
      <c r="A472" s="3" t="s">
        <v>871</v>
      </c>
    </row>
    <row r="473" spans="1:7">
      <c r="A473" s="5" t="s">
        <v>428</v>
      </c>
    </row>
    <row r="474" spans="1:7">
      <c r="A474" s="3" t="s">
        <v>428</v>
      </c>
      <c r="C474" s="4" t="n">
        <v>2700000</v>
      </c>
      <c r="E474" s="4" t="n">
        <v>-15100000</v>
      </c>
    </row>
    <row r="475" spans="1:7">
      <c r="A475" s="3" t="s">
        <v>1004</v>
      </c>
    </row>
    <row r="476" spans="1:7">
      <c r="A476" s="5" t="s">
        <v>428</v>
      </c>
    </row>
    <row r="477" spans="1:7">
      <c r="A477" s="3" t="s">
        <v>428</v>
      </c>
      <c r="C477" s="4" t="n">
        <v>0</v>
      </c>
      <c r="E477" s="4" t="n">
        <v>0</v>
      </c>
    </row>
    <row r="478" spans="1:7">
      <c r="A478" s="3" t="s">
        <v>1005</v>
      </c>
    </row>
    <row r="479" spans="1:7">
      <c r="A479" s="5" t="s">
        <v>428</v>
      </c>
    </row>
    <row r="480" spans="1:7">
      <c r="A480" s="3" t="s">
        <v>428</v>
      </c>
      <c r="C480" s="4" t="n">
        <v>0</v>
      </c>
      <c r="E480" s="4" t="n">
        <v>0</v>
      </c>
    </row>
    <row r="481" spans="1:7">
      <c r="A481" s="3" t="s">
        <v>1006</v>
      </c>
    </row>
    <row r="482" spans="1:7">
      <c r="A482" s="5" t="s">
        <v>428</v>
      </c>
    </row>
    <row r="483" spans="1:7">
      <c r="A483" s="3" t="s">
        <v>428</v>
      </c>
      <c r="C483" s="4" t="n">
        <v>0</v>
      </c>
      <c r="E483" s="4" t="n">
        <v>0</v>
      </c>
    </row>
    <row r="484" spans="1:7">
      <c r="A484" s="3" t="s">
        <v>1007</v>
      </c>
    </row>
    <row r="485" spans="1:7">
      <c r="A485" s="5" t="s">
        <v>428</v>
      </c>
    </row>
    <row r="486" spans="1:7">
      <c r="A486" s="3" t="s">
        <v>428</v>
      </c>
      <c r="C486" s="4" t="n">
        <v>0</v>
      </c>
      <c r="E486" s="4" t="n">
        <v>0</v>
      </c>
    </row>
    <row r="487" spans="1:7">
      <c r="A487" s="3" t="s">
        <v>1008</v>
      </c>
    </row>
    <row r="488" spans="1:7">
      <c r="A488" s="5" t="s">
        <v>428</v>
      </c>
    </row>
    <row r="489" spans="1:7">
      <c r="A489" s="3" t="s">
        <v>428</v>
      </c>
      <c r="C489" s="4" t="n">
        <v>0</v>
      </c>
      <c r="E489" s="4" t="n">
        <v>0</v>
      </c>
    </row>
    <row r="490" spans="1:7">
      <c r="A490" s="3" t="s">
        <v>1009</v>
      </c>
    </row>
    <row r="491" spans="1:7">
      <c r="A491" s="5" t="s">
        <v>428</v>
      </c>
    </row>
    <row r="492" spans="1:7">
      <c r="A492" s="3" t="s">
        <v>428</v>
      </c>
      <c r="C492" s="4" t="n">
        <v>0</v>
      </c>
      <c r="E492" s="4" t="n">
        <v>0</v>
      </c>
    </row>
    <row r="493" spans="1:7">
      <c r="A493" s="3" t="s">
        <v>1010</v>
      </c>
    </row>
    <row r="494" spans="1:7">
      <c r="A494" s="5" t="s">
        <v>428</v>
      </c>
    </row>
    <row r="495" spans="1:7">
      <c r="A495" s="3" t="s">
        <v>428</v>
      </c>
      <c r="C495" s="4" t="n">
        <v>0</v>
      </c>
      <c r="E495" s="4" t="n">
        <v>0</v>
      </c>
    </row>
    <row r="496" spans="1:7">
      <c r="A496" s="3" t="s">
        <v>1011</v>
      </c>
    </row>
    <row r="497" spans="1:7">
      <c r="A497" s="5" t="s">
        <v>428</v>
      </c>
    </row>
    <row r="498" spans="1:7">
      <c r="A498" s="3" t="s">
        <v>428</v>
      </c>
      <c r="C498" s="4" t="n">
        <v>0</v>
      </c>
      <c r="E498" s="4" t="n">
        <v>0</v>
      </c>
    </row>
    <row r="499" spans="1:7">
      <c r="A499" s="3" t="s">
        <v>1012</v>
      </c>
    </row>
    <row r="500" spans="1:7">
      <c r="A500" s="5" t="s">
        <v>428</v>
      </c>
    </row>
    <row r="501" spans="1:7">
      <c r="A501" s="3" t="s">
        <v>428</v>
      </c>
      <c r="C501" s="4" t="n">
        <v>-100000</v>
      </c>
      <c r="E501" s="4" t="n">
        <v>-300000</v>
      </c>
    </row>
    <row r="502" spans="1:7">
      <c r="A502" s="3" t="s">
        <v>1013</v>
      </c>
    </row>
    <row r="503" spans="1:7">
      <c r="A503" s="5" t="s">
        <v>428</v>
      </c>
    </row>
    <row r="504" spans="1:7">
      <c r="A504" s="3" t="s">
        <v>428</v>
      </c>
      <c r="C504" s="4" t="n">
        <v>300000</v>
      </c>
      <c r="E504" s="4" t="n">
        <v>-5100000</v>
      </c>
    </row>
    <row r="505" spans="1:7">
      <c r="A505" s="3" t="s">
        <v>1014</v>
      </c>
    </row>
    <row r="506" spans="1:7">
      <c r="A506" s="5" t="s">
        <v>428</v>
      </c>
    </row>
    <row r="507" spans="1:7">
      <c r="A507" s="3" t="s">
        <v>428</v>
      </c>
      <c r="C507" s="4" t="n">
        <v>0</v>
      </c>
      <c r="E507" s="4" t="n">
        <v>0</v>
      </c>
    </row>
    <row r="508" spans="1:7">
      <c r="A508" s="3" t="s">
        <v>1015</v>
      </c>
    </row>
    <row r="509" spans="1:7">
      <c r="A509" s="5" t="s">
        <v>428</v>
      </c>
    </row>
    <row r="510" spans="1:7">
      <c r="A510" s="3" t="s">
        <v>428</v>
      </c>
      <c r="C510" s="4" t="n">
        <v>0</v>
      </c>
      <c r="E510" s="4" t="n">
        <v>0</v>
      </c>
    </row>
    <row r="511" spans="1:7">
      <c r="A511" s="3" t="s">
        <v>1016</v>
      </c>
    </row>
    <row r="512" spans="1:7">
      <c r="A512" s="5" t="s">
        <v>428</v>
      </c>
    </row>
    <row r="513" spans="1:7">
      <c r="A513" s="3" t="s">
        <v>428</v>
      </c>
      <c r="C513" s="4" t="n">
        <v>100000</v>
      </c>
      <c r="E513" s="4" t="n">
        <v>0</v>
      </c>
    </row>
    <row r="514" spans="1:7">
      <c r="A514" s="3" t="s">
        <v>85</v>
      </c>
    </row>
    <row r="515" spans="1:7">
      <c r="A515" s="5" t="s">
        <v>428</v>
      </c>
    </row>
    <row r="516" spans="1:7">
      <c r="A516" s="3" t="s">
        <v>428</v>
      </c>
      <c r="C516" s="4" t="n">
        <v>1400000</v>
      </c>
      <c r="E516" s="4" t="n">
        <v>4900000</v>
      </c>
    </row>
    <row r="517" spans="1:7">
      <c r="A517" s="3" t="s">
        <v>1017</v>
      </c>
    </row>
    <row r="518" spans="1:7">
      <c r="A518" s="5" t="s">
        <v>428</v>
      </c>
    </row>
    <row r="519" spans="1:7">
      <c r="A519" s="3" t="s">
        <v>428</v>
      </c>
      <c r="C519" s="4" t="n">
        <v>0</v>
      </c>
      <c r="E519" s="4" t="n">
        <v>0</v>
      </c>
    </row>
    <row r="520" spans="1:7">
      <c r="A520" s="3" t="s">
        <v>1018</v>
      </c>
    </row>
    <row r="521" spans="1:7">
      <c r="A521" s="5" t="s">
        <v>428</v>
      </c>
    </row>
    <row r="522" spans="1:7">
      <c r="A522" s="3" t="s">
        <v>428</v>
      </c>
      <c r="C522" s="4" t="n">
        <v>0</v>
      </c>
      <c r="E522" s="4" t="n">
        <v>4600000</v>
      </c>
    </row>
    <row r="523" spans="1:7">
      <c r="A523" s="3" t="s">
        <v>1019</v>
      </c>
    </row>
    <row r="524" spans="1:7">
      <c r="A524" s="5" t="s">
        <v>428</v>
      </c>
    </row>
    <row r="525" spans="1:7">
      <c r="A525" s="3" t="s">
        <v>428</v>
      </c>
      <c r="C525" s="4" t="n">
        <v>0</v>
      </c>
      <c r="E525" s="4" t="n">
        <v>200000</v>
      </c>
    </row>
    <row r="526" spans="1:7">
      <c r="A526" s="3" t="s">
        <v>1020</v>
      </c>
    </row>
    <row r="527" spans="1:7">
      <c r="A527" s="5" t="s">
        <v>428</v>
      </c>
    </row>
    <row r="528" spans="1:7">
      <c r="A528" s="3" t="s">
        <v>428</v>
      </c>
      <c r="C528" s="4" t="n">
        <v>0</v>
      </c>
      <c r="E528" s="4" t="n">
        <v>0</v>
      </c>
    </row>
    <row r="529" spans="1:7">
      <c r="A529" s="3" t="s">
        <v>1021</v>
      </c>
    </row>
    <row r="530" spans="1:7">
      <c r="A530" s="5" t="s">
        <v>428</v>
      </c>
    </row>
    <row r="531" spans="1:7">
      <c r="A531" s="3" t="s">
        <v>428</v>
      </c>
      <c r="C531" s="4" t="n">
        <v>0</v>
      </c>
      <c r="E531" s="4" t="n">
        <v>0</v>
      </c>
    </row>
    <row r="532" spans="1:7">
      <c r="A532" s="3" t="s">
        <v>1022</v>
      </c>
    </row>
    <row r="533" spans="1:7">
      <c r="A533" s="5" t="s">
        <v>428</v>
      </c>
    </row>
    <row r="534" spans="1:7">
      <c r="A534" s="3" t="s">
        <v>428</v>
      </c>
      <c r="C534" s="4" t="n">
        <v>0</v>
      </c>
      <c r="E534" s="4" t="n">
        <v>0</v>
      </c>
    </row>
    <row r="535" spans="1:7">
      <c r="A535" s="3" t="s">
        <v>1023</v>
      </c>
    </row>
    <row r="536" spans="1:7">
      <c r="A536" s="5" t="s">
        <v>428</v>
      </c>
    </row>
    <row r="537" spans="1:7">
      <c r="A537" s="3" t="s">
        <v>428</v>
      </c>
      <c r="C537" s="4" t="n">
        <v>-400000</v>
      </c>
      <c r="E537" s="4" t="n">
        <v>300000</v>
      </c>
    </row>
    <row r="538" spans="1:7">
      <c r="A538" s="3" t="s">
        <v>1024</v>
      </c>
    </row>
    <row r="539" spans="1:7">
      <c r="A539" s="5" t="s">
        <v>428</v>
      </c>
    </row>
    <row r="540" spans="1:7">
      <c r="A540" s="3" t="s">
        <v>428</v>
      </c>
      <c r="C540" s="4" t="n">
        <v>-100000</v>
      </c>
      <c r="E540" s="4" t="n">
        <v>100000</v>
      </c>
    </row>
    <row r="541" spans="1:7">
      <c r="A541" s="3" t="s">
        <v>1025</v>
      </c>
    </row>
    <row r="542" spans="1:7">
      <c r="A542" s="5" t="s">
        <v>428</v>
      </c>
    </row>
    <row r="543" spans="1:7">
      <c r="A543" s="3" t="s">
        <v>428</v>
      </c>
      <c r="C543" s="4" t="n">
        <v>-100000</v>
      </c>
      <c r="E543" s="4" t="n">
        <v>0</v>
      </c>
    </row>
    <row r="544" spans="1:7">
      <c r="A544" s="3" t="s">
        <v>1026</v>
      </c>
    </row>
    <row r="545" spans="1:7">
      <c r="A545" s="5" t="s">
        <v>428</v>
      </c>
    </row>
    <row r="546" spans="1:7">
      <c r="A546" s="3" t="s">
        <v>428</v>
      </c>
      <c r="C546" s="4" t="n">
        <v>0</v>
      </c>
      <c r="E546" s="4" t="n">
        <v>0</v>
      </c>
    </row>
    <row r="547" spans="1:7">
      <c r="A547" s="3" t="s">
        <v>1027</v>
      </c>
    </row>
    <row r="548" spans="1:7">
      <c r="A548" s="5" t="s">
        <v>428</v>
      </c>
    </row>
    <row r="549" spans="1:7">
      <c r="A549" s="3" t="s">
        <v>428</v>
      </c>
      <c r="C549" s="4" t="n">
        <v>-100000</v>
      </c>
      <c r="E549" s="4" t="n">
        <v>100000</v>
      </c>
    </row>
    <row r="550" spans="1:7">
      <c r="A550" s="3" t="s">
        <v>1028</v>
      </c>
    </row>
    <row r="551" spans="1:7">
      <c r="A551" s="5" t="s">
        <v>428</v>
      </c>
    </row>
    <row r="552" spans="1:7">
      <c r="A552" s="3" t="s">
        <v>428</v>
      </c>
      <c r="C552" s="4" t="n">
        <v>0</v>
      </c>
      <c r="E552" s="4" t="n">
        <v>0</v>
      </c>
    </row>
    <row r="553" spans="1:7">
      <c r="A553" s="3" t="s">
        <v>1029</v>
      </c>
    </row>
    <row r="554" spans="1:7">
      <c r="A554" s="5" t="s">
        <v>428</v>
      </c>
    </row>
    <row r="555" spans="1:7">
      <c r="A555" s="3" t="s">
        <v>428</v>
      </c>
      <c r="C555" s="4" t="n">
        <v>0</v>
      </c>
      <c r="E555" s="4" t="n">
        <v>0</v>
      </c>
    </row>
    <row r="556" spans="1:7">
      <c r="A556" s="3" t="s">
        <v>1030</v>
      </c>
    </row>
    <row r="557" spans="1:7">
      <c r="A557" s="5" t="s">
        <v>428</v>
      </c>
    </row>
    <row r="558" spans="1:7">
      <c r="A558" s="3" t="s">
        <v>428</v>
      </c>
      <c r="C558" s="4" t="n">
        <v>-500000</v>
      </c>
      <c r="E558" s="4" t="n">
        <v>400000</v>
      </c>
    </row>
    <row r="559" spans="1:7">
      <c r="A559" s="3" t="s">
        <v>1031</v>
      </c>
    </row>
    <row r="560" spans="1:7">
      <c r="A560" s="5" t="s">
        <v>428</v>
      </c>
    </row>
    <row r="561" spans="1:7">
      <c r="A561" s="3" t="s">
        <v>428</v>
      </c>
      <c r="C561" s="4" t="n">
        <v>-100000</v>
      </c>
      <c r="E561" s="4" t="n">
        <v>100000</v>
      </c>
    </row>
    <row r="562" spans="1:7">
      <c r="A562" s="3" t="s">
        <v>1032</v>
      </c>
    </row>
    <row r="563" spans="1:7">
      <c r="A563" s="5" t="s">
        <v>428</v>
      </c>
    </row>
    <row r="564" spans="1:7">
      <c r="A564" s="3" t="s">
        <v>428</v>
      </c>
      <c r="C564" s="4" t="n">
        <v>0</v>
      </c>
      <c r="E564" s="4" t="n">
        <v>100000</v>
      </c>
    </row>
    <row r="565" spans="1:7">
      <c r="A565" s="3" t="s">
        <v>1033</v>
      </c>
    </row>
    <row r="566" spans="1:7">
      <c r="A566" s="5" t="s">
        <v>428</v>
      </c>
    </row>
    <row r="567" spans="1:7">
      <c r="A567" s="3" t="s">
        <v>428</v>
      </c>
      <c r="C567" s="4" t="n">
        <v>0</v>
      </c>
      <c r="E567" s="4" t="n">
        <v>0</v>
      </c>
    </row>
    <row r="568" spans="1:7">
      <c r="A568" s="3" t="s">
        <v>1034</v>
      </c>
    </row>
    <row r="569" spans="1:7">
      <c r="A569" s="5" t="s">
        <v>428</v>
      </c>
    </row>
    <row r="570" spans="1:7">
      <c r="A570" s="3" t="s">
        <v>428</v>
      </c>
      <c r="C570" s="4" t="n">
        <v>-100000</v>
      </c>
      <c r="E570" s="4" t="n">
        <v>100000</v>
      </c>
    </row>
    <row r="571" spans="1:7">
      <c r="A571" s="3" t="s">
        <v>1035</v>
      </c>
    </row>
    <row r="572" spans="1:7">
      <c r="A572" s="5" t="s">
        <v>428</v>
      </c>
    </row>
    <row r="573" spans="1:7">
      <c r="A573" s="3" t="s">
        <v>428</v>
      </c>
      <c r="C573" s="4" t="n">
        <v>0</v>
      </c>
      <c r="E573" s="4" t="n">
        <v>0</v>
      </c>
    </row>
    <row r="574" spans="1:7">
      <c r="A574" s="3" t="s">
        <v>1036</v>
      </c>
    </row>
    <row r="575" spans="1:7">
      <c r="A575" s="5" t="s">
        <v>428</v>
      </c>
    </row>
    <row r="576" spans="1:7">
      <c r="A576" s="3" t="s">
        <v>428</v>
      </c>
      <c r="C576" s="4" t="n">
        <v>-100000</v>
      </c>
      <c r="E576" s="4" t="n">
        <v>0</v>
      </c>
    </row>
    <row r="577" spans="1:7">
      <c r="A577" s="3" t="s">
        <v>1037</v>
      </c>
    </row>
    <row r="578" spans="1:7">
      <c r="A578" s="5" t="s">
        <v>428</v>
      </c>
    </row>
    <row r="579" spans="1:7">
      <c r="A579" s="3" t="s">
        <v>428</v>
      </c>
      <c r="B579" s="3" t="s">
        <v>862</v>
      </c>
      <c r="C579" s="4" t="n">
        <v>-6400000</v>
      </c>
      <c r="E579" s="4" t="n">
        <v>37300000</v>
      </c>
    </row>
    <row r="580" spans="1:7">
      <c r="A580" s="3" t="s">
        <v>1038</v>
      </c>
    </row>
    <row r="581" spans="1:7">
      <c r="A581" s="5" t="s">
        <v>428</v>
      </c>
    </row>
    <row r="582" spans="1:7">
      <c r="A582" s="3" t="s">
        <v>428</v>
      </c>
      <c r="B582" s="3" t="s">
        <v>862</v>
      </c>
      <c r="C582" s="4" t="n">
        <v>600000</v>
      </c>
      <c r="E582" s="4" t="n">
        <v>0</v>
      </c>
    </row>
    <row r="583" spans="1:7">
      <c r="A583" s="3" t="s">
        <v>1039</v>
      </c>
    </row>
    <row r="584" spans="1:7">
      <c r="A584" s="5" t="s">
        <v>428</v>
      </c>
    </row>
    <row r="585" spans="1:7">
      <c r="A585" s="3" t="s">
        <v>428</v>
      </c>
      <c r="B585" s="3" t="s">
        <v>862</v>
      </c>
      <c r="C585" s="4" t="n">
        <v>-2100000</v>
      </c>
      <c r="E585" s="4" t="n">
        <v>0</v>
      </c>
    </row>
    <row r="586" spans="1:7">
      <c r="A586" s="3" t="s">
        <v>1040</v>
      </c>
    </row>
    <row r="587" spans="1:7">
      <c r="A587" s="5" t="s">
        <v>428</v>
      </c>
    </row>
    <row r="588" spans="1:7">
      <c r="A588" s="3" t="s">
        <v>428</v>
      </c>
      <c r="B588" s="3" t="s">
        <v>862</v>
      </c>
      <c r="C588" s="4" t="n">
        <v>300000</v>
      </c>
      <c r="E588" s="4" t="n">
        <v>6200000</v>
      </c>
    </row>
    <row r="589" spans="1:7">
      <c r="A589" s="3" t="s">
        <v>1041</v>
      </c>
    </row>
    <row r="590" spans="1:7">
      <c r="A590" s="5" t="s">
        <v>428</v>
      </c>
    </row>
    <row r="591" spans="1:7">
      <c r="A591" s="3" t="s">
        <v>428</v>
      </c>
      <c r="B591" s="3" t="s">
        <v>862</v>
      </c>
      <c r="C591" s="4" t="n">
        <v>-8900000</v>
      </c>
      <c r="E591" s="4" t="n">
        <v>31400000</v>
      </c>
    </row>
    <row r="592" spans="1:7">
      <c r="A592" s="3" t="s">
        <v>1042</v>
      </c>
    </row>
    <row r="593" spans="1:7">
      <c r="A593" s="5" t="s">
        <v>428</v>
      </c>
    </row>
    <row r="594" spans="1:7">
      <c r="A594" s="3" t="s">
        <v>428</v>
      </c>
      <c r="B594" s="3" t="s">
        <v>862</v>
      </c>
      <c r="C594" s="4" t="n">
        <v>500000</v>
      </c>
      <c r="E594" s="4" t="n">
        <v>0</v>
      </c>
    </row>
    <row r="595" spans="1:7">
      <c r="A595" s="3" t="s">
        <v>1043</v>
      </c>
    </row>
    <row r="596" spans="1:7">
      <c r="A596" s="5" t="s">
        <v>428</v>
      </c>
    </row>
    <row r="597" spans="1:7">
      <c r="A597" s="3" t="s">
        <v>428</v>
      </c>
      <c r="B597" s="3" t="s">
        <v>862</v>
      </c>
      <c r="C597" s="4" t="n">
        <v>-100000</v>
      </c>
      <c r="E597" s="4" t="n">
        <v>-300000</v>
      </c>
    </row>
    <row r="598" spans="1:7">
      <c r="A598" s="3" t="s">
        <v>1044</v>
      </c>
    </row>
    <row r="599" spans="1:7">
      <c r="A599" s="5" t="s">
        <v>428</v>
      </c>
    </row>
    <row r="600" spans="1:7">
      <c r="A600" s="3" t="s">
        <v>428</v>
      </c>
      <c r="B600" s="3" t="s">
        <v>862</v>
      </c>
      <c r="C600" s="4" t="n">
        <v>-22000000</v>
      </c>
      <c r="E600" s="4" t="n">
        <v>87000000</v>
      </c>
    </row>
    <row r="601" spans="1:7">
      <c r="A601" s="3" t="s">
        <v>1045</v>
      </c>
    </row>
    <row r="602" spans="1:7">
      <c r="A602" s="5" t="s">
        <v>428</v>
      </c>
    </row>
    <row r="603" spans="1:7">
      <c r="A603" s="3" t="s">
        <v>428</v>
      </c>
      <c r="B603" s="3" t="s">
        <v>862</v>
      </c>
      <c r="C603" s="4" t="n">
        <v>0</v>
      </c>
      <c r="E603" s="4" t="n">
        <v>-100000</v>
      </c>
    </row>
    <row r="604" spans="1:7">
      <c r="A604" s="3" t="s">
        <v>1046</v>
      </c>
    </row>
    <row r="605" spans="1:7">
      <c r="A605" s="5" t="s">
        <v>428</v>
      </c>
    </row>
    <row r="606" spans="1:7">
      <c r="A606" s="3" t="s">
        <v>428</v>
      </c>
      <c r="B606" s="3" t="s">
        <v>862</v>
      </c>
      <c r="C606" s="4" t="n">
        <v>-31700000</v>
      </c>
      <c r="E606" s="4" t="n">
        <v>64100000</v>
      </c>
    </row>
    <row r="607" spans="1:7">
      <c r="A607" s="3" t="s">
        <v>1047</v>
      </c>
    </row>
    <row r="608" spans="1:7">
      <c r="A608" s="5" t="s">
        <v>428</v>
      </c>
    </row>
    <row r="609" spans="1:7">
      <c r="A609" s="3" t="s">
        <v>428</v>
      </c>
      <c r="B609" s="3" t="s">
        <v>862</v>
      </c>
      <c r="C609" s="4" t="n">
        <v>6600000</v>
      </c>
      <c r="E609" s="4" t="n">
        <v>200000</v>
      </c>
    </row>
    <row r="610" spans="1:7">
      <c r="A610" s="3" t="s">
        <v>1048</v>
      </c>
    </row>
    <row r="611" spans="1:7">
      <c r="A611" s="5" t="s">
        <v>428</v>
      </c>
    </row>
    <row r="612" spans="1:7">
      <c r="A612" s="3" t="s">
        <v>428</v>
      </c>
      <c r="B612" s="3" t="s">
        <v>862</v>
      </c>
      <c r="C612" s="4" t="n">
        <v>0</v>
      </c>
      <c r="E612" s="4" t="n">
        <v>0</v>
      </c>
    </row>
    <row r="613" spans="1:7">
      <c r="A613" s="3" t="s">
        <v>1049</v>
      </c>
    </row>
    <row r="614" spans="1:7">
      <c r="A614" s="5" t="s">
        <v>428</v>
      </c>
    </row>
    <row r="615" spans="1:7">
      <c r="A615" s="3" t="s">
        <v>428</v>
      </c>
      <c r="B615" s="3" t="s">
        <v>862</v>
      </c>
      <c r="C615" s="4" t="n">
        <v>6200000</v>
      </c>
      <c r="E615" s="4" t="n">
        <v>12100000</v>
      </c>
    </row>
    <row r="616" spans="1:7">
      <c r="A616" s="3" t="s">
        <v>1050</v>
      </c>
    </row>
    <row r="617" spans="1:7">
      <c r="A617" s="5" t="s">
        <v>428</v>
      </c>
    </row>
    <row r="618" spans="1:7">
      <c r="A618" s="3" t="s">
        <v>428</v>
      </c>
      <c r="B618" s="3" t="s">
        <v>862</v>
      </c>
      <c r="C618" s="9" t="n">
        <v>4700000</v>
      </c>
      <c r="E618" s="9" t="n">
        <v>-800000</v>
      </c>
    </row>
    <row r="619" spans="1:7"/>
    <row r="620" spans="1:7">
      <c r="A620" s="3" t="s">
        <v>81</v>
      </c>
      <c r="B620" s="3" t="s">
        <v>1051</v>
      </c>
    </row>
    <row r="621" spans="1:7">
      <c r="A621" s="3" t="s">
        <v>82</v>
      </c>
      <c r="B621" s="3" t="s">
        <v>1052</v>
      </c>
    </row>
    <row r="622" spans="1:7">
      <c r="A622" s="3" t="s">
        <v>89</v>
      </c>
      <c r="B622" s="3" t="s">
        <v>1053</v>
      </c>
    </row>
    <row r="623" spans="1:7">
      <c r="A623" s="3" t="s">
        <v>90</v>
      </c>
      <c r="B623" s="3" t="s">
        <v>1054</v>
      </c>
    </row>
    <row r="624" spans="1:7">
      <c r="A624" s="3" t="s">
        <v>92</v>
      </c>
      <c r="B624" s="3" t="s">
        <v>1055</v>
      </c>
    </row>
    <row r="625" spans="1:7">
      <c r="A625" s="3" t="s">
        <v>93</v>
      </c>
      <c r="B625" s="3" t="s">
        <v>1056</v>
      </c>
    </row>
    <row r="626" spans="1:7">
      <c r="A626" s="3" t="s">
        <v>853</v>
      </c>
      <c r="B626" s="3" t="s">
        <v>1057</v>
      </c>
    </row>
    <row r="627" spans="1:7">
      <c r="A627" s="3" t="s">
        <v>859</v>
      </c>
      <c r="B627" s="3" t="s">
        <v>1058</v>
      </c>
    </row>
    <row r="628" spans="1:7">
      <c r="A628" s="3" t="s">
        <v>860</v>
      </c>
      <c r="B628" s="3" t="s">
        <v>1059</v>
      </c>
    </row>
    <row r="629" spans="1:7">
      <c r="A629" s="3" t="s">
        <v>862</v>
      </c>
      <c r="B629" s="3" t="s">
        <v>1060</v>
      </c>
    </row>
  </sheetData>
  <mergeCells count="16">
    <mergeCell ref="A1:B2"/>
    <mergeCell ref="C1:E1"/>
    <mergeCell ref="F1:G1"/>
    <mergeCell ref="C2:D2"/>
    <mergeCell ref="F2:G2"/>
    <mergeCell ref="A619:F619"/>
    <mergeCell ref="B620:F620"/>
    <mergeCell ref="B621:F621"/>
    <mergeCell ref="B622:F622"/>
    <mergeCell ref="B623:F623"/>
    <mergeCell ref="B624:F624"/>
    <mergeCell ref="B625:F625"/>
    <mergeCell ref="B626:F626"/>
    <mergeCell ref="B627:F627"/>
    <mergeCell ref="B628:F628"/>
    <mergeCell ref="B629:F6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s>
  <sheetData>
    <row r="1" spans="1:6">
      <c r="A1" s="1" t="s">
        <v>1061</v>
      </c>
      <c r="C1" s="2" t="s">
        <v>1</v>
      </c>
      <c r="F1" s="2" t="s">
        <v>900</v>
      </c>
    </row>
    <row r="2" spans="1:6">
      <c r="C2" s="2" t="s">
        <v>2</v>
      </c>
      <c r="E2" s="2" t="s">
        <v>48</v>
      </c>
      <c r="F2" s="2" t="s">
        <v>192</v>
      </c>
    </row>
    <row r="3" spans="1:6">
      <c r="A3" s="5" t="s">
        <v>1062</v>
      </c>
    </row>
    <row r="4" spans="1:6">
      <c r="A4" s="3" t="s">
        <v>845</v>
      </c>
      <c r="C4" s="6" t="n">
        <v>24426.7</v>
      </c>
      <c r="F4" s="6" t="n">
        <v>23346.7</v>
      </c>
    </row>
    <row r="5" spans="1:6">
      <c r="A5" s="3" t="s">
        <v>1063</v>
      </c>
      <c r="C5" s="7" t="n">
        <v>26225.6</v>
      </c>
      <c r="D5" s="3" t="s">
        <v>81</v>
      </c>
      <c r="F5" s="7" t="n">
        <v>24093.9</v>
      </c>
    </row>
    <row r="6" spans="1:6">
      <c r="A6" s="5" t="s">
        <v>196</v>
      </c>
    </row>
    <row r="7" spans="1:6">
      <c r="A7" s="3" t="s">
        <v>1064</v>
      </c>
      <c r="C7" s="7" t="n">
        <v>289.3</v>
      </c>
      <c r="F7" s="4" t="n">
        <v>355</v>
      </c>
    </row>
    <row r="8" spans="1:6">
      <c r="A8" s="3" t="s">
        <v>1065</v>
      </c>
      <c r="C8" s="7" t="n">
        <v>16.3</v>
      </c>
      <c r="F8" s="7" t="n">
        <v>16.4</v>
      </c>
    </row>
    <row r="9" spans="1:6">
      <c r="A9" s="3" t="s">
        <v>1066</v>
      </c>
      <c r="C9" s="7" t="n">
        <v>-1.3</v>
      </c>
      <c r="F9" s="7" t="n">
        <v>-2.3</v>
      </c>
    </row>
    <row r="10" spans="1:6">
      <c r="A10" s="3" t="s">
        <v>1067</v>
      </c>
      <c r="C10" s="7" t="n">
        <v>304.3</v>
      </c>
      <c r="F10" s="7" t="n">
        <v>369.1</v>
      </c>
    </row>
    <row r="11" spans="1:6">
      <c r="A11" s="5" t="s">
        <v>442</v>
      </c>
    </row>
    <row r="12" spans="1:6">
      <c r="A12" s="3" t="s">
        <v>1068</v>
      </c>
      <c r="C12" s="4" t="n">
        <v>0</v>
      </c>
      <c r="E12" s="9" t="n">
        <v>0</v>
      </c>
    </row>
    <row r="13" spans="1:6">
      <c r="A13" s="3" t="s">
        <v>1069</v>
      </c>
      <c r="C13" s="7" t="n">
        <v>0.1</v>
      </c>
      <c r="E13" s="7" t="n">
        <v>0.6</v>
      </c>
    </row>
    <row r="14" spans="1:6">
      <c r="A14" s="3" t="s">
        <v>1070</v>
      </c>
      <c r="C14" s="4" t="n">
        <v>0</v>
      </c>
      <c r="E14" s="4" t="n">
        <v>0</v>
      </c>
    </row>
    <row r="15" spans="1:6">
      <c r="A15" s="3" t="s">
        <v>1071</v>
      </c>
      <c r="C15" s="4" t="n">
        <v>0</v>
      </c>
      <c r="E15" s="4" t="n">
        <v>0</v>
      </c>
    </row>
    <row r="16" spans="1:6">
      <c r="A16" s="5" t="s">
        <v>444</v>
      </c>
    </row>
    <row r="17" spans="1:6">
      <c r="A17" s="3" t="s">
        <v>1067</v>
      </c>
      <c r="C17" s="4" t="n">
        <v>2684</v>
      </c>
      <c r="F17" s="7" t="n">
        <v>2474.9</v>
      </c>
    </row>
    <row r="18" spans="1:6">
      <c r="A18" s="5" t="s">
        <v>448</v>
      </c>
    </row>
    <row r="19" spans="1:6">
      <c r="A19" s="3" t="s">
        <v>1067</v>
      </c>
      <c r="C19" s="4" t="n">
        <v>2684</v>
      </c>
      <c r="F19" s="7" t="n">
        <v>2474.9</v>
      </c>
    </row>
    <row r="20" spans="1:6">
      <c r="A20" s="3" t="s">
        <v>1072</v>
      </c>
    </row>
    <row r="21" spans="1:6">
      <c r="A21" s="5" t="s">
        <v>444</v>
      </c>
    </row>
    <row r="22" spans="1:6">
      <c r="A22" s="3" t="s">
        <v>1065</v>
      </c>
      <c r="C22" s="7" t="n">
        <v>993.2</v>
      </c>
      <c r="F22" s="7" t="n">
        <v>794.7</v>
      </c>
    </row>
    <row r="23" spans="1:6">
      <c r="A23" s="3" t="s">
        <v>1073</v>
      </c>
      <c r="C23" s="7" t="n">
        <v>-8.699999999999999</v>
      </c>
      <c r="F23" s="7" t="n">
        <v>-9.199999999999999</v>
      </c>
    </row>
    <row r="24" spans="1:6">
      <c r="A24" s="5" t="s">
        <v>1074</v>
      </c>
    </row>
    <row r="25" spans="1:6">
      <c r="A25" s="3" t="s">
        <v>1068</v>
      </c>
      <c r="C25" s="7" t="n">
        <v>111.9</v>
      </c>
      <c r="E25" s="7" t="n">
        <v>508.6</v>
      </c>
    </row>
    <row r="26" spans="1:6">
      <c r="A26" s="3" t="s">
        <v>1069</v>
      </c>
      <c r="C26" s="7" t="n">
        <v>130.3</v>
      </c>
      <c r="E26" s="7" t="n">
        <v>525.3</v>
      </c>
    </row>
    <row r="27" spans="1:6">
      <c r="A27" s="3" t="s">
        <v>1070</v>
      </c>
      <c r="C27" s="7" t="n">
        <v>12.3</v>
      </c>
      <c r="E27" s="4" t="n">
        <v>12</v>
      </c>
    </row>
    <row r="28" spans="1:6">
      <c r="A28" s="3" t="s">
        <v>1071</v>
      </c>
      <c r="C28" s="7" t="n">
        <v>13.8</v>
      </c>
      <c r="E28" s="7" t="n">
        <v>10.9</v>
      </c>
    </row>
    <row r="29" spans="1:6">
      <c r="A29" s="5" t="s">
        <v>448</v>
      </c>
    </row>
    <row r="30" spans="1:6">
      <c r="A30" s="3" t="s">
        <v>1075</v>
      </c>
      <c r="C30" s="7" t="n">
        <v>356.4</v>
      </c>
    </row>
    <row r="31" spans="1:6">
      <c r="A31" s="3" t="s">
        <v>1076</v>
      </c>
      <c r="C31" s="7" t="n">
        <v>375.4</v>
      </c>
    </row>
    <row r="32" spans="1:6">
      <c r="A32" s="3" t="s">
        <v>1077</v>
      </c>
      <c r="C32" s="7" t="n">
        <v>172.8</v>
      </c>
    </row>
    <row r="33" spans="1:6">
      <c r="A33" s="3" t="s">
        <v>1078</v>
      </c>
      <c r="C33" s="7" t="n">
        <v>173.9</v>
      </c>
    </row>
    <row r="34" spans="1:6">
      <c r="A34" s="5" t="s">
        <v>1079</v>
      </c>
    </row>
    <row r="35" spans="1:6">
      <c r="A35" s="3" t="s">
        <v>1080</v>
      </c>
      <c r="C35" s="4" t="n">
        <v>1000</v>
      </c>
      <c r="F35" s="4" t="n">
        <v>1000</v>
      </c>
    </row>
    <row r="36" spans="1:6">
      <c r="A36" s="3" t="s">
        <v>1081</v>
      </c>
      <c r="C36" s="4" t="n">
        <v>643</v>
      </c>
      <c r="F36" s="4" t="n">
        <v>629</v>
      </c>
    </row>
    <row r="37" spans="1:6">
      <c r="A37" s="3" t="s">
        <v>25</v>
      </c>
    </row>
    <row r="38" spans="1:6">
      <c r="A38" s="5" t="s">
        <v>1062</v>
      </c>
    </row>
    <row r="39" spans="1:6">
      <c r="A39" s="3" t="s">
        <v>845</v>
      </c>
      <c r="C39" s="7" t="n">
        <v>3778.3</v>
      </c>
      <c r="F39" s="7" t="n">
        <v>3881.3</v>
      </c>
    </row>
    <row r="40" spans="1:6">
      <c r="A40" s="3" t="s">
        <v>1063</v>
      </c>
      <c r="C40" s="7" t="n">
        <v>3973.4</v>
      </c>
      <c r="F40" s="7" t="n">
        <v>3964.6</v>
      </c>
    </row>
    <row r="41" spans="1:6">
      <c r="A41" s="3" t="s">
        <v>29</v>
      </c>
    </row>
    <row r="42" spans="1:6">
      <c r="A42" s="5" t="s">
        <v>1062</v>
      </c>
    </row>
    <row r="43" spans="1:6">
      <c r="A43" s="3" t="s">
        <v>845</v>
      </c>
      <c r="C43" s="7" t="n">
        <v>2823.4</v>
      </c>
      <c r="F43" s="4" t="n">
        <v>2823</v>
      </c>
    </row>
    <row r="44" spans="1:6">
      <c r="A44" s="3" t="s">
        <v>1063</v>
      </c>
      <c r="C44" s="7" t="n">
        <v>2949.6</v>
      </c>
      <c r="F44" s="7" t="n">
        <v>2782.4</v>
      </c>
    </row>
    <row r="45" spans="1:6">
      <c r="A45" s="3" t="s">
        <v>32</v>
      </c>
    </row>
    <row r="46" spans="1:6">
      <c r="A46" s="5" t="s">
        <v>1062</v>
      </c>
    </row>
    <row r="47" spans="1:6">
      <c r="A47" s="3" t="s">
        <v>845</v>
      </c>
      <c r="C47" s="4" t="n">
        <v>4444</v>
      </c>
      <c r="F47" s="7" t="n">
        <v>4062.6</v>
      </c>
    </row>
    <row r="48" spans="1:6">
      <c r="A48" s="3" t="s">
        <v>1063</v>
      </c>
      <c r="C48" s="7" t="n">
        <v>5040.6</v>
      </c>
      <c r="F48" s="7" t="n">
        <v>4473.3</v>
      </c>
    </row>
    <row r="49" spans="1:6">
      <c r="A49" s="3" t="s">
        <v>35</v>
      </c>
    </row>
    <row r="50" spans="1:6">
      <c r="A50" s="5" t="s">
        <v>1062</v>
      </c>
    </row>
    <row r="51" spans="1:6">
      <c r="A51" s="3" t="s">
        <v>845</v>
      </c>
      <c r="C51" s="7" t="n">
        <v>3011.4</v>
      </c>
      <c r="F51" s="7" t="n">
        <v>3035.4</v>
      </c>
    </row>
    <row r="52" spans="1:6">
      <c r="A52" s="3" t="s">
        <v>1063</v>
      </c>
      <c r="C52" s="7" t="n">
        <v>3201.8</v>
      </c>
      <c r="F52" s="7" t="n">
        <v>3070.2</v>
      </c>
    </row>
    <row r="53" spans="1:6">
      <c r="A53" s="5" t="s">
        <v>444</v>
      </c>
    </row>
    <row r="54" spans="1:6">
      <c r="A54" s="3" t="s">
        <v>1067</v>
      </c>
      <c r="C54" s="4" t="n">
        <v>2684</v>
      </c>
      <c r="F54" s="7" t="n">
        <v>2474.9</v>
      </c>
    </row>
    <row r="55" spans="1:6">
      <c r="A55" s="5" t="s">
        <v>448</v>
      </c>
    </row>
    <row r="56" spans="1:6">
      <c r="A56" s="3" t="s">
        <v>1067</v>
      </c>
      <c r="C56" s="4" t="n">
        <v>2684</v>
      </c>
      <c r="F56" s="7" t="n">
        <v>2474.9</v>
      </c>
    </row>
    <row r="57" spans="1:6">
      <c r="A57" s="3" t="s">
        <v>1082</v>
      </c>
    </row>
    <row r="58" spans="1:6">
      <c r="A58" s="5" t="s">
        <v>444</v>
      </c>
    </row>
    <row r="59" spans="1:6">
      <c r="A59" s="3" t="s">
        <v>1065</v>
      </c>
      <c r="C59" s="7" t="n">
        <v>993.2</v>
      </c>
      <c r="F59" s="7" t="n">
        <v>794.7</v>
      </c>
    </row>
    <row r="60" spans="1:6">
      <c r="A60" s="3" t="s">
        <v>1073</v>
      </c>
      <c r="C60" s="7" t="n">
        <v>-8.699999999999999</v>
      </c>
      <c r="F60" s="7" t="n">
        <v>-9.199999999999999</v>
      </c>
    </row>
    <row r="61" spans="1:6">
      <c r="A61" s="5" t="s">
        <v>1074</v>
      </c>
    </row>
    <row r="62" spans="1:6">
      <c r="A62" s="3" t="s">
        <v>1068</v>
      </c>
      <c r="C62" s="7" t="n">
        <v>111.9</v>
      </c>
      <c r="E62" s="7" t="n">
        <v>508.6</v>
      </c>
    </row>
    <row r="63" spans="1:6">
      <c r="A63" s="3" t="s">
        <v>1069</v>
      </c>
      <c r="C63" s="7" t="n">
        <v>130.3</v>
      </c>
      <c r="E63" s="7" t="n">
        <v>525.3</v>
      </c>
    </row>
    <row r="64" spans="1:6">
      <c r="A64" s="3" t="s">
        <v>1070</v>
      </c>
      <c r="C64" s="7" t="n">
        <v>12.3</v>
      </c>
      <c r="E64" s="4" t="n">
        <v>12</v>
      </c>
    </row>
    <row r="65" spans="1:6">
      <c r="A65" s="3" t="s">
        <v>1071</v>
      </c>
      <c r="C65" s="7" t="n">
        <v>13.8</v>
      </c>
      <c r="E65" s="7" t="n">
        <v>10.9</v>
      </c>
    </row>
    <row r="66" spans="1:6">
      <c r="A66" s="5" t="s">
        <v>448</v>
      </c>
    </row>
    <row r="67" spans="1:6">
      <c r="A67" s="3" t="s">
        <v>1075</v>
      </c>
      <c r="C67" s="7" t="n">
        <v>356.4</v>
      </c>
    </row>
    <row r="68" spans="1:6">
      <c r="A68" s="3" t="s">
        <v>1076</v>
      </c>
      <c r="C68" s="7" t="n">
        <v>375.4</v>
      </c>
    </row>
    <row r="69" spans="1:6">
      <c r="A69" s="3" t="s">
        <v>1077</v>
      </c>
      <c r="C69" s="7" t="n">
        <v>172.8</v>
      </c>
    </row>
    <row r="70" spans="1:6">
      <c r="A70" s="3" t="s">
        <v>1078</v>
      </c>
      <c r="C70" s="7" t="n">
        <v>173.9</v>
      </c>
    </row>
    <row r="71" spans="1:6">
      <c r="A71" s="5" t="s">
        <v>1079</v>
      </c>
    </row>
    <row r="72" spans="1:6">
      <c r="A72" s="3" t="s">
        <v>1080</v>
      </c>
      <c r="C72" s="4" t="n">
        <v>1000</v>
      </c>
      <c r="F72" s="4" t="n">
        <v>1000</v>
      </c>
    </row>
    <row r="73" spans="1:6">
      <c r="A73" s="3" t="s">
        <v>1081</v>
      </c>
      <c r="C73" s="4" t="n">
        <v>643</v>
      </c>
      <c r="F73" s="4" t="n">
        <v>629</v>
      </c>
    </row>
    <row r="74" spans="1:6">
      <c r="A74" s="3" t="s">
        <v>38</v>
      </c>
    </row>
    <row r="75" spans="1:6">
      <c r="A75" s="5" t="s">
        <v>1062</v>
      </c>
    </row>
    <row r="76" spans="1:6">
      <c r="A76" s="3" t="s">
        <v>845</v>
      </c>
      <c r="C76" s="7" t="n">
        <v>1693.6</v>
      </c>
      <c r="F76" s="7" t="n">
        <v>1716.6</v>
      </c>
    </row>
    <row r="77" spans="1:6">
      <c r="A77" s="3" t="s">
        <v>1063</v>
      </c>
      <c r="C77" s="7" t="n">
        <v>1989.2</v>
      </c>
      <c r="F77" s="7" t="n">
        <v>1919.7</v>
      </c>
    </row>
    <row r="78" spans="1:6">
      <c r="A78" s="3" t="s">
        <v>41</v>
      </c>
    </row>
    <row r="79" spans="1:6">
      <c r="A79" s="5" t="s">
        <v>1062</v>
      </c>
    </row>
    <row r="80" spans="1:6">
      <c r="A80" s="3" t="s">
        <v>845</v>
      </c>
      <c r="C80" s="7" t="n">
        <v>1386.2</v>
      </c>
      <c r="F80" s="4" t="n">
        <v>1287</v>
      </c>
    </row>
    <row r="81" spans="1:6">
      <c r="A81" s="3" t="s">
        <v>1063</v>
      </c>
      <c r="C81" s="7" t="n">
        <v>1503.6</v>
      </c>
      <c r="F81" s="7" t="n">
        <v>1361.9</v>
      </c>
    </row>
    <row r="82" spans="1:6">
      <c r="A82" s="3" t="s">
        <v>44</v>
      </c>
    </row>
    <row r="83" spans="1:6">
      <c r="A83" s="5" t="s">
        <v>1062</v>
      </c>
    </row>
    <row r="84" spans="1:6">
      <c r="A84" s="3" t="s">
        <v>845</v>
      </c>
      <c r="C84" s="7" t="n">
        <v>2659.1</v>
      </c>
      <c r="F84" s="7" t="n">
        <v>2713.4</v>
      </c>
    </row>
    <row r="85" spans="1:6">
      <c r="A85" s="3" t="s">
        <v>1063</v>
      </c>
      <c r="C85" s="4" t="n">
        <v>2763</v>
      </c>
      <c r="F85" s="7" t="n">
        <v>2670.2</v>
      </c>
    </row>
    <row r="86" spans="1:6">
      <c r="A86" s="3" t="s">
        <v>1083</v>
      </c>
    </row>
    <row r="87" spans="1:6">
      <c r="A87" s="5" t="s">
        <v>196</v>
      </c>
    </row>
    <row r="88" spans="1:6">
      <c r="A88" s="3" t="s">
        <v>1064</v>
      </c>
      <c r="B88" s="3" t="s">
        <v>82</v>
      </c>
      <c r="C88" s="7" t="n">
        <v>159.6</v>
      </c>
      <c r="F88" s="7" t="n">
        <v>230.6</v>
      </c>
    </row>
    <row r="89" spans="1:6">
      <c r="A89" s="3" t="s">
        <v>1065</v>
      </c>
      <c r="B89" s="3" t="s">
        <v>82</v>
      </c>
      <c r="C89" s="4" t="n">
        <v>0</v>
      </c>
      <c r="F89" s="4" t="n">
        <v>0</v>
      </c>
    </row>
    <row r="90" spans="1:6">
      <c r="A90" s="3" t="s">
        <v>1066</v>
      </c>
      <c r="B90" s="3" t="s">
        <v>82</v>
      </c>
      <c r="C90" s="4" t="n">
        <v>0</v>
      </c>
      <c r="F90" s="4" t="n">
        <v>0</v>
      </c>
    </row>
    <row r="91" spans="1:6">
      <c r="A91" s="3" t="s">
        <v>1067</v>
      </c>
      <c r="B91" s="3" t="s">
        <v>1084</v>
      </c>
      <c r="C91" s="7" t="n">
        <v>159.6</v>
      </c>
      <c r="F91" s="7" t="n">
        <v>230.6</v>
      </c>
    </row>
    <row r="92" spans="1:6">
      <c r="A92" s="3" t="s">
        <v>1085</v>
      </c>
    </row>
    <row r="93" spans="1:6">
      <c r="A93" s="5" t="s">
        <v>444</v>
      </c>
    </row>
    <row r="94" spans="1:6">
      <c r="A94" s="3" t="s">
        <v>1067</v>
      </c>
      <c r="C94" s="7" t="n">
        <v>1078.5</v>
      </c>
      <c r="F94" s="7" t="n">
        <v>1057.1</v>
      </c>
    </row>
    <row r="95" spans="1:6">
      <c r="A95" s="5" t="s">
        <v>448</v>
      </c>
    </row>
    <row r="96" spans="1:6">
      <c r="A96" s="3" t="s">
        <v>1067</v>
      </c>
      <c r="C96" s="7" t="n">
        <v>1078.5</v>
      </c>
      <c r="F96" s="7" t="n">
        <v>1057.1</v>
      </c>
    </row>
    <row r="97" spans="1:6">
      <c r="A97" s="3" t="s">
        <v>1086</v>
      </c>
    </row>
    <row r="98" spans="1:6">
      <c r="A98" s="5" t="s">
        <v>444</v>
      </c>
    </row>
    <row r="99" spans="1:6">
      <c r="A99" s="3" t="s">
        <v>1065</v>
      </c>
      <c r="C99" s="7" t="n">
        <v>47.6</v>
      </c>
      <c r="F99" s="7" t="n">
        <v>28.4</v>
      </c>
    </row>
    <row r="100" spans="1:6">
      <c r="A100" s="3" t="s">
        <v>1073</v>
      </c>
      <c r="C100" s="7" t="n">
        <v>-8.699999999999999</v>
      </c>
      <c r="F100" s="7" t="n">
        <v>-9.199999999999999</v>
      </c>
    </row>
    <row r="101" spans="1:6">
      <c r="A101" s="3" t="s">
        <v>1087</v>
      </c>
    </row>
    <row r="102" spans="1:6">
      <c r="A102" s="5" t="s">
        <v>444</v>
      </c>
    </row>
    <row r="103" spans="1:6">
      <c r="A103" s="3" t="s">
        <v>1067</v>
      </c>
      <c r="C103" s="7" t="n">
        <v>1078.5</v>
      </c>
      <c r="F103" s="7" t="n">
        <v>1057.1</v>
      </c>
    </row>
    <row r="104" spans="1:6">
      <c r="A104" s="5" t="s">
        <v>448</v>
      </c>
    </row>
    <row r="105" spans="1:6">
      <c r="A105" s="3" t="s">
        <v>1067</v>
      </c>
      <c r="C105" s="7" t="n">
        <v>1078.5</v>
      </c>
      <c r="F105" s="7" t="n">
        <v>1057.1</v>
      </c>
    </row>
    <row r="106" spans="1:6">
      <c r="A106" s="3" t="s">
        <v>1088</v>
      </c>
    </row>
    <row r="107" spans="1:6">
      <c r="A107" s="5" t="s">
        <v>444</v>
      </c>
    </row>
    <row r="108" spans="1:6">
      <c r="A108" s="3" t="s">
        <v>1065</v>
      </c>
      <c r="C108" s="7" t="n">
        <v>47.6</v>
      </c>
      <c r="F108" s="7" t="n">
        <v>28.4</v>
      </c>
    </row>
    <row r="109" spans="1:6">
      <c r="A109" s="3" t="s">
        <v>1073</v>
      </c>
      <c r="C109" s="7" t="n">
        <v>-8.699999999999999</v>
      </c>
      <c r="F109" s="7" t="n">
        <v>-9.199999999999999</v>
      </c>
    </row>
    <row r="110" spans="1:6">
      <c r="A110" s="3" t="s">
        <v>1089</v>
      </c>
    </row>
    <row r="111" spans="1:6">
      <c r="A111" s="5" t="s">
        <v>196</v>
      </c>
    </row>
    <row r="112" spans="1:6">
      <c r="A112" s="3" t="s">
        <v>1064</v>
      </c>
      <c r="B112" s="3" t="s">
        <v>90</v>
      </c>
      <c r="C112" s="7" t="n">
        <v>107.2</v>
      </c>
      <c r="F112" s="7" t="n">
        <v>106.6</v>
      </c>
    </row>
    <row r="113" spans="1:6">
      <c r="A113" s="3" t="s">
        <v>1065</v>
      </c>
      <c r="B113" s="3" t="s">
        <v>90</v>
      </c>
      <c r="C113" s="4" t="n">
        <v>0</v>
      </c>
      <c r="F113" s="4" t="n">
        <v>0</v>
      </c>
    </row>
    <row r="114" spans="1:6">
      <c r="A114" s="3" t="s">
        <v>1066</v>
      </c>
      <c r="B114" s="3" t="s">
        <v>90</v>
      </c>
      <c r="C114" s="7" t="n">
        <v>-1.3</v>
      </c>
      <c r="F114" s="7" t="n">
        <v>-2.3</v>
      </c>
    </row>
    <row r="115" spans="1:6">
      <c r="A115" s="3" t="s">
        <v>1067</v>
      </c>
      <c r="B115" s="3" t="s">
        <v>90</v>
      </c>
      <c r="C115" s="7" t="n">
        <v>105.9</v>
      </c>
      <c r="F115" s="7" t="n">
        <v>104.3</v>
      </c>
    </row>
    <row r="116" spans="1:6">
      <c r="A116" s="3" t="s">
        <v>1090</v>
      </c>
    </row>
    <row r="117" spans="1:6">
      <c r="A117" s="5" t="s">
        <v>444</v>
      </c>
    </row>
    <row r="118" spans="1:6">
      <c r="A118" s="3" t="s">
        <v>1067</v>
      </c>
      <c r="B118" s="3" t="s">
        <v>92</v>
      </c>
      <c r="C118" s="7" t="n">
        <v>1588.1</v>
      </c>
      <c r="F118" s="7" t="n">
        <v>1395.3</v>
      </c>
    </row>
    <row r="119" spans="1:6">
      <c r="A119" s="5" t="s">
        <v>448</v>
      </c>
    </row>
    <row r="120" spans="1:6">
      <c r="A120" s="3" t="s">
        <v>1067</v>
      </c>
      <c r="B120" s="3" t="s">
        <v>92</v>
      </c>
      <c r="C120" s="7" t="n">
        <v>1588.1</v>
      </c>
      <c r="F120" s="7" t="n">
        <v>1395.3</v>
      </c>
    </row>
    <row r="121" spans="1:6">
      <c r="A121" s="3" t="s">
        <v>1091</v>
      </c>
    </row>
    <row r="122" spans="1:6">
      <c r="A122" s="5" t="s">
        <v>444</v>
      </c>
    </row>
    <row r="123" spans="1:6">
      <c r="A123" s="3" t="s">
        <v>1065</v>
      </c>
      <c r="B123" s="3" t="s">
        <v>93</v>
      </c>
      <c r="C123" s="7" t="n">
        <v>945.6</v>
      </c>
      <c r="F123" s="7" t="n">
        <v>766.3</v>
      </c>
    </row>
    <row r="124" spans="1:6">
      <c r="A124" s="3" t="s">
        <v>1073</v>
      </c>
      <c r="B124" s="3" t="s">
        <v>93</v>
      </c>
      <c r="C124" s="4" t="n">
        <v>0</v>
      </c>
      <c r="F124" s="4" t="n">
        <v>0</v>
      </c>
    </row>
    <row r="125" spans="1:6">
      <c r="A125" s="3" t="s">
        <v>1092</v>
      </c>
      <c r="C125" s="4" t="n">
        <v>955</v>
      </c>
      <c r="E125" s="4" t="n">
        <v>784</v>
      </c>
    </row>
    <row r="126" spans="1:6">
      <c r="A126" s="3" t="s">
        <v>1093</v>
      </c>
      <c r="C126" s="4" t="n">
        <v>9</v>
      </c>
      <c r="E126" s="4" t="n">
        <v>18</v>
      </c>
    </row>
    <row r="127" spans="1:6">
      <c r="A127" s="3" t="s">
        <v>1094</v>
      </c>
    </row>
    <row r="128" spans="1:6">
      <c r="A128" s="5" t="s">
        <v>444</v>
      </c>
    </row>
    <row r="129" spans="1:6">
      <c r="A129" s="3" t="s">
        <v>1067</v>
      </c>
      <c r="B129" s="3" t="s">
        <v>92</v>
      </c>
      <c r="C129" s="7" t="n">
        <v>1588.1</v>
      </c>
      <c r="F129" s="7" t="n">
        <v>1395.3</v>
      </c>
    </row>
    <row r="130" spans="1:6">
      <c r="A130" s="5" t="s">
        <v>448</v>
      </c>
    </row>
    <row r="131" spans="1:6">
      <c r="A131" s="3" t="s">
        <v>1067</v>
      </c>
      <c r="B131" s="3" t="s">
        <v>92</v>
      </c>
      <c r="C131" s="7" t="n">
        <v>1588.1</v>
      </c>
      <c r="F131" s="7" t="n">
        <v>1395.3</v>
      </c>
    </row>
    <row r="132" spans="1:6">
      <c r="A132" s="3" t="s">
        <v>1095</v>
      </c>
    </row>
    <row r="133" spans="1:6">
      <c r="A133" s="5" t="s">
        <v>444</v>
      </c>
    </row>
    <row r="134" spans="1:6">
      <c r="A134" s="3" t="s">
        <v>1065</v>
      </c>
      <c r="B134" s="3" t="s">
        <v>93</v>
      </c>
      <c r="C134" s="7" t="n">
        <v>945.6</v>
      </c>
      <c r="F134" s="7" t="n">
        <v>766.3</v>
      </c>
    </row>
    <row r="135" spans="1:6">
      <c r="A135" s="3" t="s">
        <v>1073</v>
      </c>
      <c r="B135" s="3" t="s">
        <v>93</v>
      </c>
      <c r="C135" s="4" t="n">
        <v>0</v>
      </c>
      <c r="F135" s="4" t="n">
        <v>0</v>
      </c>
    </row>
    <row r="136" spans="1:6">
      <c r="A136" s="3" t="s">
        <v>1092</v>
      </c>
      <c r="C136" s="4" t="n">
        <v>955</v>
      </c>
      <c r="E136" s="4" t="n">
        <v>784</v>
      </c>
    </row>
    <row r="137" spans="1:6">
      <c r="A137" s="3" t="s">
        <v>1093</v>
      </c>
      <c r="C137" s="4" t="n">
        <v>9</v>
      </c>
      <c r="E137" s="9" t="n">
        <v>18</v>
      </c>
    </row>
    <row r="138" spans="1:6">
      <c r="A138" s="3" t="s">
        <v>1096</v>
      </c>
    </row>
    <row r="139" spans="1:6">
      <c r="A139" s="5" t="s">
        <v>196</v>
      </c>
    </row>
    <row r="140" spans="1:6">
      <c r="A140" s="3" t="s">
        <v>1064</v>
      </c>
      <c r="C140" s="7" t="n">
        <v>22.5</v>
      </c>
      <c r="F140" s="7" t="n">
        <v>17.8</v>
      </c>
    </row>
    <row r="141" spans="1:6">
      <c r="A141" s="3" t="s">
        <v>1065</v>
      </c>
      <c r="C141" s="7" t="n">
        <v>16.3</v>
      </c>
      <c r="F141" s="7" t="n">
        <v>16.4</v>
      </c>
    </row>
    <row r="142" spans="1:6">
      <c r="A142" s="3" t="s">
        <v>1066</v>
      </c>
      <c r="C142" s="4" t="n">
        <v>0</v>
      </c>
      <c r="F142" s="4" t="n">
        <v>0</v>
      </c>
    </row>
    <row r="143" spans="1:6">
      <c r="A143" s="3" t="s">
        <v>1067</v>
      </c>
      <c r="B143" s="3" t="s">
        <v>92</v>
      </c>
      <c r="C143" s="7" t="n">
        <v>38.8</v>
      </c>
      <c r="F143" s="7" t="n">
        <v>34.2</v>
      </c>
    </row>
    <row r="144" spans="1:6">
      <c r="A144" s="3" t="s">
        <v>1097</v>
      </c>
    </row>
    <row r="145" spans="1:6">
      <c r="A145" s="5" t="s">
        <v>444</v>
      </c>
    </row>
    <row r="146" spans="1:6">
      <c r="A146" s="3" t="s">
        <v>1067</v>
      </c>
      <c r="B146" s="3" t="s">
        <v>853</v>
      </c>
      <c r="C146" s="7" t="n">
        <v>17.4</v>
      </c>
      <c r="F146" s="7" t="n">
        <v>22.5</v>
      </c>
    </row>
    <row r="147" spans="1:6">
      <c r="A147" s="5" t="s">
        <v>448</v>
      </c>
    </row>
    <row r="148" spans="1:6">
      <c r="A148" s="3" t="s">
        <v>1067</v>
      </c>
      <c r="B148" s="3" t="s">
        <v>853</v>
      </c>
      <c r="C148" s="7" t="n">
        <v>17.4</v>
      </c>
      <c r="F148" s="7" t="n">
        <v>22.5</v>
      </c>
    </row>
    <row r="149" spans="1:6">
      <c r="A149" s="3" t="s">
        <v>1098</v>
      </c>
    </row>
    <row r="150" spans="1:6">
      <c r="A150" s="5" t="s">
        <v>444</v>
      </c>
    </row>
    <row r="151" spans="1:6">
      <c r="A151" s="3" t="s">
        <v>1065</v>
      </c>
      <c r="C151" s="4" t="n">
        <v>0</v>
      </c>
      <c r="F151" s="4" t="n">
        <v>0</v>
      </c>
    </row>
    <row r="152" spans="1:6">
      <c r="A152" s="3" t="s">
        <v>1073</v>
      </c>
      <c r="C152" s="4" t="n">
        <v>0</v>
      </c>
      <c r="F152" s="4" t="n">
        <v>0</v>
      </c>
    </row>
    <row r="153" spans="1:6">
      <c r="A153" s="3" t="s">
        <v>1099</v>
      </c>
    </row>
    <row r="154" spans="1:6">
      <c r="A154" s="5" t="s">
        <v>444</v>
      </c>
    </row>
    <row r="155" spans="1:6">
      <c r="A155" s="3" t="s">
        <v>1067</v>
      </c>
      <c r="B155" s="3" t="s">
        <v>853</v>
      </c>
      <c r="C155" s="7" t="n">
        <v>17.4</v>
      </c>
      <c r="F155" s="7" t="n">
        <v>22.5</v>
      </c>
    </row>
    <row r="156" spans="1:6">
      <c r="A156" s="5" t="s">
        <v>448</v>
      </c>
    </row>
    <row r="157" spans="1:6">
      <c r="A157" s="3" t="s">
        <v>1067</v>
      </c>
      <c r="B157" s="3" t="s">
        <v>853</v>
      </c>
      <c r="C157" s="7" t="n">
        <v>17.4</v>
      </c>
      <c r="F157" s="7" t="n">
        <v>22.5</v>
      </c>
    </row>
    <row r="158" spans="1:6">
      <c r="A158" s="3" t="s">
        <v>1100</v>
      </c>
    </row>
    <row r="159" spans="1:6">
      <c r="A159" s="5" t="s">
        <v>444</v>
      </c>
    </row>
    <row r="160" spans="1:6">
      <c r="A160" s="3" t="s">
        <v>1065</v>
      </c>
      <c r="C160" s="4" t="n">
        <v>0</v>
      </c>
      <c r="F160" s="4" t="n">
        <v>0</v>
      </c>
    </row>
    <row r="161" spans="1:6">
      <c r="A161" s="3" t="s">
        <v>1073</v>
      </c>
      <c r="C161" s="4" t="n">
        <v>0</v>
      </c>
      <c r="F161" s="4" t="n">
        <v>0</v>
      </c>
    </row>
    <row r="162" spans="1:6">
      <c r="A162" s="3" t="s">
        <v>1101</v>
      </c>
    </row>
    <row r="163" spans="1:6">
      <c r="A163" s="5" t="s">
        <v>444</v>
      </c>
    </row>
    <row r="164" spans="1:6">
      <c r="A164" s="3" t="s">
        <v>1067</v>
      </c>
      <c r="C164" s="7" t="n">
        <v>1015.6</v>
      </c>
      <c r="F164" s="7" t="n">
        <v>996.1</v>
      </c>
    </row>
    <row r="165" spans="1:6">
      <c r="A165" s="5" t="s">
        <v>448</v>
      </c>
    </row>
    <row r="166" spans="1:6">
      <c r="A166" s="3" t="s">
        <v>1067</v>
      </c>
      <c r="C166" s="7" t="n">
        <v>1015.6</v>
      </c>
      <c r="F166" s="7" t="n">
        <v>996.1</v>
      </c>
    </row>
    <row r="167" spans="1:6">
      <c r="A167" s="3" t="s">
        <v>1102</v>
      </c>
    </row>
    <row r="168" spans="1:6">
      <c r="A168" s="5" t="s">
        <v>444</v>
      </c>
    </row>
    <row r="169" spans="1:6">
      <c r="A169" s="3" t="s">
        <v>1065</v>
      </c>
      <c r="C169" s="4" t="n">
        <v>44</v>
      </c>
      <c r="F169" s="7" t="n">
        <v>26.7</v>
      </c>
    </row>
    <row r="170" spans="1:6">
      <c r="A170" s="3" t="s">
        <v>1073</v>
      </c>
      <c r="C170" s="7" t="n">
        <v>-6.7</v>
      </c>
      <c r="F170" s="7" t="n">
        <v>-7.1</v>
      </c>
    </row>
    <row r="171" spans="1:6">
      <c r="A171" s="3" t="s">
        <v>1103</v>
      </c>
    </row>
    <row r="172" spans="1:6">
      <c r="A172" s="5" t="s">
        <v>444</v>
      </c>
    </row>
    <row r="173" spans="1:6">
      <c r="A173" s="3" t="s">
        <v>1067</v>
      </c>
      <c r="C173" s="7" t="n">
        <v>1015.6</v>
      </c>
      <c r="F173" s="7" t="n">
        <v>996.1</v>
      </c>
    </row>
    <row r="174" spans="1:6">
      <c r="A174" s="5" t="s">
        <v>448</v>
      </c>
    </row>
    <row r="175" spans="1:6">
      <c r="A175" s="3" t="s">
        <v>1067</v>
      </c>
      <c r="C175" s="7" t="n">
        <v>1015.6</v>
      </c>
      <c r="F175" s="7" t="n">
        <v>996.1</v>
      </c>
    </row>
    <row r="176" spans="1:6">
      <c r="A176" s="3" t="s">
        <v>1104</v>
      </c>
    </row>
    <row r="177" spans="1:6">
      <c r="A177" s="5" t="s">
        <v>444</v>
      </c>
    </row>
    <row r="178" spans="1:6">
      <c r="A178" s="3" t="s">
        <v>1065</v>
      </c>
      <c r="C178" s="4" t="n">
        <v>44</v>
      </c>
      <c r="F178" s="7" t="n">
        <v>26.7</v>
      </c>
    </row>
    <row r="179" spans="1:6">
      <c r="A179" s="3" t="s">
        <v>1073</v>
      </c>
      <c r="C179" s="7" t="n">
        <v>-6.7</v>
      </c>
      <c r="F179" s="7" t="n">
        <v>-7.1</v>
      </c>
    </row>
    <row r="180" spans="1:6">
      <c r="A180" s="3" t="s">
        <v>1105</v>
      </c>
    </row>
    <row r="181" spans="1:6">
      <c r="A181" s="5" t="s">
        <v>444</v>
      </c>
    </row>
    <row r="182" spans="1:6">
      <c r="A182" s="3" t="s">
        <v>1067</v>
      </c>
      <c r="C182" s="7" t="n">
        <v>54.2</v>
      </c>
      <c r="F182" s="7" t="n">
        <v>52.4</v>
      </c>
    </row>
    <row r="183" spans="1:6">
      <c r="A183" s="5" t="s">
        <v>448</v>
      </c>
    </row>
    <row r="184" spans="1:6">
      <c r="A184" s="3" t="s">
        <v>1067</v>
      </c>
      <c r="C184" s="7" t="n">
        <v>54.2</v>
      </c>
      <c r="F184" s="7" t="n">
        <v>52.4</v>
      </c>
    </row>
    <row r="185" spans="1:6">
      <c r="A185" s="3" t="s">
        <v>1106</v>
      </c>
    </row>
    <row r="186" spans="1:6">
      <c r="A186" s="5" t="s">
        <v>444</v>
      </c>
    </row>
    <row r="187" spans="1:6">
      <c r="A187" s="3" t="s">
        <v>1065</v>
      </c>
      <c r="C187" s="7" t="n">
        <v>2.9</v>
      </c>
      <c r="F187" s="7" t="n">
        <v>1.1</v>
      </c>
    </row>
    <row r="188" spans="1:6">
      <c r="A188" s="3" t="s">
        <v>1073</v>
      </c>
      <c r="C188" s="7" t="n">
        <v>-1.8</v>
      </c>
      <c r="F188" s="7" t="n">
        <v>-1.9</v>
      </c>
    </row>
    <row r="189" spans="1:6">
      <c r="A189" s="3" t="s">
        <v>1107</v>
      </c>
    </row>
    <row r="190" spans="1:6">
      <c r="A190" s="5" t="s">
        <v>444</v>
      </c>
    </row>
    <row r="191" spans="1:6">
      <c r="A191" s="3" t="s">
        <v>1067</v>
      </c>
      <c r="C191" s="7" t="n">
        <v>54.2</v>
      </c>
      <c r="F191" s="7" t="n">
        <v>52.4</v>
      </c>
    </row>
    <row r="192" spans="1:6">
      <c r="A192" s="5" t="s">
        <v>448</v>
      </c>
    </row>
    <row r="193" spans="1:6">
      <c r="A193" s="3" t="s">
        <v>1067</v>
      </c>
      <c r="C193" s="7" t="n">
        <v>54.2</v>
      </c>
      <c r="F193" s="7" t="n">
        <v>52.4</v>
      </c>
    </row>
    <row r="194" spans="1:6">
      <c r="A194" s="3" t="s">
        <v>1108</v>
      </c>
    </row>
    <row r="195" spans="1:6">
      <c r="A195" s="5" t="s">
        <v>444</v>
      </c>
    </row>
    <row r="196" spans="1:6">
      <c r="A196" s="3" t="s">
        <v>1065</v>
      </c>
      <c r="C196" s="7" t="n">
        <v>2.9</v>
      </c>
      <c r="F196" s="7" t="n">
        <v>1.1</v>
      </c>
    </row>
    <row r="197" spans="1:6">
      <c r="A197" s="3" t="s">
        <v>1073</v>
      </c>
      <c r="C197" s="7" t="n">
        <v>-1.8</v>
      </c>
      <c r="F197" s="7" t="n">
        <v>-1.9</v>
      </c>
    </row>
    <row r="198" spans="1:6">
      <c r="A198" s="3" t="s">
        <v>1109</v>
      </c>
    </row>
    <row r="199" spans="1:6">
      <c r="A199" s="5" t="s">
        <v>444</v>
      </c>
    </row>
    <row r="200" spans="1:6">
      <c r="A200" s="3" t="s">
        <v>1067</v>
      </c>
      <c r="C200" s="7" t="n">
        <v>8.699999999999999</v>
      </c>
      <c r="F200" s="7" t="n">
        <v>8.6</v>
      </c>
    </row>
    <row r="201" spans="1:6">
      <c r="A201" s="5" t="s">
        <v>448</v>
      </c>
    </row>
    <row r="202" spans="1:6">
      <c r="A202" s="3" t="s">
        <v>1067</v>
      </c>
      <c r="C202" s="7" t="n">
        <v>8.699999999999999</v>
      </c>
      <c r="F202" s="7" t="n">
        <v>8.6</v>
      </c>
    </row>
    <row r="203" spans="1:6">
      <c r="A203" s="3" t="s">
        <v>1110</v>
      </c>
    </row>
    <row r="204" spans="1:6">
      <c r="A204" s="5" t="s">
        <v>444</v>
      </c>
    </row>
    <row r="205" spans="1:6">
      <c r="A205" s="3" t="s">
        <v>1065</v>
      </c>
      <c r="C205" s="7" t="n">
        <v>0.7</v>
      </c>
      <c r="F205" s="7" t="n">
        <v>0.6</v>
      </c>
    </row>
    <row r="206" spans="1:6">
      <c r="A206" s="3" t="s">
        <v>1073</v>
      </c>
      <c r="C206" s="7" t="n">
        <v>-0.2</v>
      </c>
      <c r="F206" s="7" t="n">
        <v>-0.2</v>
      </c>
    </row>
    <row r="207" spans="1:6">
      <c r="A207" s="3" t="s">
        <v>1111</v>
      </c>
    </row>
    <row r="208" spans="1:6">
      <c r="A208" s="5" t="s">
        <v>444</v>
      </c>
    </row>
    <row r="209" spans="1:6">
      <c r="A209" s="3" t="s">
        <v>1067</v>
      </c>
      <c r="C209" s="7" t="n">
        <v>8.699999999999999</v>
      </c>
      <c r="F209" s="7" t="n">
        <v>8.6</v>
      </c>
    </row>
    <row r="210" spans="1:6">
      <c r="A210" s="5" t="s">
        <v>448</v>
      </c>
    </row>
    <row r="211" spans="1:6">
      <c r="A211" s="3" t="s">
        <v>1067</v>
      </c>
      <c r="C211" s="7" t="n">
        <v>8.699999999999999</v>
      </c>
      <c r="F211" s="7" t="n">
        <v>8.6</v>
      </c>
    </row>
    <row r="212" spans="1:6">
      <c r="A212" s="3" t="s">
        <v>1112</v>
      </c>
    </row>
    <row r="213" spans="1:6">
      <c r="A213" s="5" t="s">
        <v>444</v>
      </c>
    </row>
    <row r="214" spans="1:6">
      <c r="A214" s="3" t="s">
        <v>1065</v>
      </c>
      <c r="C214" s="7" t="n">
        <v>0.7</v>
      </c>
      <c r="F214" s="7" t="n">
        <v>0.6</v>
      </c>
    </row>
    <row r="215" spans="1:6">
      <c r="A215" s="3" t="s">
        <v>1073</v>
      </c>
      <c r="C215" s="7" t="n">
        <v>-0.2</v>
      </c>
      <c r="F215" s="6" t="n">
        <v>-0.2</v>
      </c>
    </row>
    <row r="216" spans="1:6">
      <c r="A216" s="3" t="s">
        <v>1113</v>
      </c>
    </row>
    <row r="217" spans="1:6">
      <c r="A217" s="5" t="s">
        <v>1062</v>
      </c>
    </row>
    <row r="218" spans="1:6">
      <c r="A218" s="3" t="s">
        <v>1063</v>
      </c>
      <c r="C218" s="9" t="n">
        <v>828</v>
      </c>
    </row>
    <row r="219" spans="1:6"/>
    <row r="220" spans="1:6">
      <c r="A220" s="3" t="s">
        <v>81</v>
      </c>
      <c r="B220" s="3" t="s">
        <v>1114</v>
      </c>
    </row>
    <row r="221" spans="1:6">
      <c r="A221" s="3" t="s">
        <v>82</v>
      </c>
      <c r="B221" s="3" t="s">
        <v>1115</v>
      </c>
    </row>
    <row r="222" spans="1:6">
      <c r="A222" s="3" t="s">
        <v>89</v>
      </c>
      <c r="B222" s="3" t="s">
        <v>1116</v>
      </c>
    </row>
    <row r="223" spans="1:6">
      <c r="A223" s="3" t="s">
        <v>90</v>
      </c>
      <c r="B223" s="3" t="s">
        <v>1117</v>
      </c>
    </row>
    <row r="224" spans="1:6">
      <c r="A224" s="3" t="s">
        <v>92</v>
      </c>
      <c r="B224" s="3" t="s">
        <v>1118</v>
      </c>
    </row>
    <row r="225" spans="1:6">
      <c r="A225" s="3" t="s">
        <v>93</v>
      </c>
      <c r="B225" s="3" t="s">
        <v>1119</v>
      </c>
    </row>
    <row r="226" spans="1:6">
      <c r="A226" s="3" t="s">
        <v>853</v>
      </c>
      <c r="B226" s="3" t="s">
        <v>1120</v>
      </c>
    </row>
  </sheetData>
  <mergeCells count="11">
    <mergeCell ref="A1:B2"/>
    <mergeCell ref="C1:E1"/>
    <mergeCell ref="C2:D2"/>
    <mergeCell ref="A219:E219"/>
    <mergeCell ref="B220:E220"/>
    <mergeCell ref="B221:E221"/>
    <mergeCell ref="B222:E222"/>
    <mergeCell ref="B223:E223"/>
    <mergeCell ref="B224:E224"/>
    <mergeCell ref="B225:E225"/>
    <mergeCell ref="B226:E2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R44"/>
  <sheetViews>
    <sheetView workbookViewId="0">
      <selection activeCell="A1" sqref="A1"/>
    </sheetView>
  </sheetViews>
  <sheetFormatPr baseColWidth="8" defaultRowHeight="15" outlineLevelCol="0"/>
  <cols>
    <col customWidth="1" max="1" min="1" width="79"/>
    <col customWidth="1" max="2" min="2" width="80"/>
    <col customWidth="1" max="3" min="3" width="29"/>
    <col customWidth="1" max="4" min="4" width="4"/>
    <col customWidth="1" max="5" min="5" width="24"/>
    <col customWidth="1" max="6" min="6" width="30"/>
    <col customWidth="1" max="7" min="7" width="35"/>
    <col customWidth="1" max="8" min="8" width="23"/>
    <col customWidth="1" max="9" min="9" width="39"/>
    <col customWidth="1" max="10" min="10" width="40"/>
    <col customWidth="1" max="11" min="11" width="22"/>
    <col customWidth="1" max="12" min="12" width="51"/>
    <col customWidth="1" max="13" min="13" width="56"/>
    <col customWidth="1" max="14" min="14" width="44"/>
    <col customWidth="1" max="15" min="15" width="60"/>
    <col customWidth="1" max="16" min="16" width="61"/>
    <col customWidth="1" max="17" min="17" width="36"/>
    <col customWidth="1" max="18" min="18" width="4"/>
    <col customWidth="1" max="19" min="19" width="64"/>
    <col customWidth="1" max="20" min="20" width="59"/>
    <col customWidth="1" max="21" min="21" width="65"/>
    <col customWidth="1" max="22" min="22" width="70"/>
    <col customWidth="1" max="23" min="23" width="58"/>
    <col customWidth="1" max="24" min="24" width="74"/>
    <col customWidth="1" max="25" min="25" width="75"/>
    <col customWidth="1" max="26" min="26" width="27"/>
    <col customWidth="1" max="27" min="27" width="55"/>
    <col customWidth="1" max="28" min="28" width="50"/>
    <col customWidth="1" max="29" min="29" width="56"/>
    <col customWidth="1" max="30" min="30" width="61"/>
    <col customWidth="1" max="31" min="31" width="49"/>
    <col customWidth="1" max="32" min="32" width="65"/>
    <col customWidth="1" max="33" min="33" width="66"/>
    <col customWidth="1" max="34" min="34" width="48"/>
    <col customWidth="1" max="35" min="35" width="71"/>
    <col customWidth="1" max="36" min="36" width="77"/>
    <col customWidth="1" max="37" min="37" width="80"/>
    <col customWidth="1" max="38" min="38" width="70"/>
    <col customWidth="1" max="39" min="39" width="80"/>
    <col customWidth="1" max="40" min="40" width="80"/>
    <col customWidth="1" max="41" min="41" width="34"/>
    <col customWidth="1" max="42" min="42" width="73"/>
    <col customWidth="1" max="43" min="43" width="36"/>
    <col customWidth="1" max="44" min="44" width="4"/>
  </cols>
  <sheetData>
    <row r="1" spans="1:44">
      <c r="A1" s="1" t="s">
        <v>135</v>
      </c>
      <c r="B1" s="2" t="s">
        <v>136</v>
      </c>
      <c r="C1" s="2" t="s">
        <v>29</v>
      </c>
      <c r="E1" s="2" t="s">
        <v>25</v>
      </c>
      <c r="F1" s="2" t="s">
        <v>32</v>
      </c>
      <c r="G1" s="2" t="s">
        <v>35</v>
      </c>
      <c r="H1" s="2" t="s">
        <v>38</v>
      </c>
      <c r="I1" s="2" t="s">
        <v>41</v>
      </c>
      <c r="J1" s="2" t="s">
        <v>44</v>
      </c>
      <c r="K1" s="2" t="s">
        <v>137</v>
      </c>
      <c r="L1" s="2" t="s">
        <v>138</v>
      </c>
      <c r="M1" s="2" t="s">
        <v>139</v>
      </c>
      <c r="N1" s="2" t="s">
        <v>140</v>
      </c>
      <c r="O1" s="2" t="s">
        <v>141</v>
      </c>
      <c r="P1" s="2" t="s">
        <v>142</v>
      </c>
      <c r="Q1" s="2" t="s">
        <v>143</v>
      </c>
      <c r="S1" s="2" t="s">
        <v>144</v>
      </c>
      <c r="T1" s="2" t="s">
        <v>145</v>
      </c>
      <c r="U1" s="2" t="s">
        <v>146</v>
      </c>
      <c r="V1" s="2" t="s">
        <v>147</v>
      </c>
      <c r="W1" s="2" t="s">
        <v>148</v>
      </c>
      <c r="X1" s="2" t="s">
        <v>149</v>
      </c>
      <c r="Y1" s="2" t="s">
        <v>150</v>
      </c>
      <c r="Z1" s="2" t="s">
        <v>151</v>
      </c>
      <c r="AA1" s="2" t="s">
        <v>152</v>
      </c>
      <c r="AB1" s="2" t="s">
        <v>153</v>
      </c>
      <c r="AC1" s="2" t="s">
        <v>154</v>
      </c>
      <c r="AD1" s="2" t="s">
        <v>155</v>
      </c>
      <c r="AE1" s="2" t="s">
        <v>156</v>
      </c>
      <c r="AF1" s="2" t="s">
        <v>157</v>
      </c>
      <c r="AG1" s="2" t="s">
        <v>158</v>
      </c>
      <c r="AH1" s="2" t="s">
        <v>159</v>
      </c>
      <c r="AI1" s="2" t="s">
        <v>160</v>
      </c>
      <c r="AJ1" s="2" t="s">
        <v>161</v>
      </c>
      <c r="AK1" s="2" t="s">
        <v>162</v>
      </c>
      <c r="AL1" s="2" t="s">
        <v>163</v>
      </c>
      <c r="AM1" s="2" t="s">
        <v>164</v>
      </c>
      <c r="AN1" s="2" t="s">
        <v>165</v>
      </c>
      <c r="AO1" s="2" t="s">
        <v>166</v>
      </c>
      <c r="AP1" s="2" t="s">
        <v>167</v>
      </c>
      <c r="AQ1" s="2" t="s">
        <v>143</v>
      </c>
    </row>
    <row r="2" spans="1:44">
      <c r="A2" s="3" t="s">
        <v>76</v>
      </c>
      <c r="B2" s="8" t="n">
        <v>0.62</v>
      </c>
    </row>
    <row r="3" spans="1:44">
      <c r="A3" s="3" t="s">
        <v>168</v>
      </c>
      <c r="K3" s="4" t="n">
        <v>512200000</v>
      </c>
    </row>
    <row r="4" spans="1:44">
      <c r="A4" s="3" t="s">
        <v>169</v>
      </c>
      <c r="B4" s="6" t="n">
        <v>18313.6</v>
      </c>
      <c r="E4" s="6" t="n">
        <v>2169.9</v>
      </c>
      <c r="F4" s="6" t="n">
        <v>3804.5</v>
      </c>
      <c r="G4" s="6" t="n">
        <v>2217.6</v>
      </c>
      <c r="H4" s="6" t="n">
        <v>2310.3</v>
      </c>
      <c r="I4" s="6" t="n">
        <v>1215.3</v>
      </c>
      <c r="J4" s="6" t="n">
        <v>2234.5</v>
      </c>
      <c r="K4" s="6" t="n">
        <v>3329.4</v>
      </c>
      <c r="L4" s="6" t="n">
        <v>260.4</v>
      </c>
      <c r="M4" s="6" t="n">
        <v>56.6</v>
      </c>
      <c r="N4" s="6" t="n">
        <v>321.2</v>
      </c>
      <c r="O4" s="6" t="n">
        <v>157.2</v>
      </c>
      <c r="P4" s="6" t="n">
        <v>135.7</v>
      </c>
      <c r="Q4" s="6" t="n">
        <v>6398.7</v>
      </c>
      <c r="T4" s="6" t="n">
        <v>1057.9</v>
      </c>
      <c r="U4" s="6" t="n">
        <v>1828.7</v>
      </c>
      <c r="V4" s="6" t="n">
        <v>980.9</v>
      </c>
      <c r="W4" s="6" t="n">
        <v>838.8</v>
      </c>
      <c r="X4" s="9" t="n">
        <v>364</v>
      </c>
      <c r="Y4" s="6" t="n">
        <v>676.6</v>
      </c>
      <c r="Z4" s="6" t="n">
        <v>8626.700000000001</v>
      </c>
      <c r="AB4" s="6" t="n">
        <v>1124.6</v>
      </c>
      <c r="AC4" s="6" t="n">
        <v>1714.1</v>
      </c>
      <c r="AD4" s="6" t="n">
        <v>1192.2</v>
      </c>
      <c r="AE4" s="6" t="n">
        <v>1148.4</v>
      </c>
      <c r="AF4" s="6" t="n">
        <v>691.5</v>
      </c>
      <c r="AG4" s="6" t="n">
        <v>1426.6</v>
      </c>
      <c r="AH4" s="6" t="n">
        <v>-67.8</v>
      </c>
      <c r="AI4" s="6" t="n">
        <v>-12.6</v>
      </c>
      <c r="AJ4" s="6" t="n">
        <v>1.3</v>
      </c>
      <c r="AK4" s="6" t="n">
        <v>-12.1</v>
      </c>
      <c r="AL4" s="6" t="n">
        <v>1.9</v>
      </c>
      <c r="AM4" s="6" t="n">
        <v>2.6</v>
      </c>
      <c r="AN4" s="9" t="n">
        <v>-4</v>
      </c>
      <c r="AO4" s="6" t="n">
        <v>26.6</v>
      </c>
      <c r="AP4" s="6" t="n">
        <v>-0.4</v>
      </c>
    </row>
    <row r="5" spans="1:44">
      <c r="A5" s="3" t="s">
        <v>170</v>
      </c>
      <c r="C5" s="6" t="n">
        <v>2589.9</v>
      </c>
      <c r="S5" s="6" t="n">
        <v>1816.6</v>
      </c>
      <c r="AA5" s="6" t="n">
        <v>773.3</v>
      </c>
    </row>
    <row r="6" spans="1:44">
      <c r="A6" s="5" t="s">
        <v>171</v>
      </c>
    </row>
    <row r="7" spans="1:44">
      <c r="A7" s="3" t="s">
        <v>172</v>
      </c>
      <c r="B7" s="7" t="n">
        <v>32.2</v>
      </c>
      <c r="K7" s="6" t="n">
        <v>3.3</v>
      </c>
      <c r="Q7" s="7" t="n">
        <v>28.9</v>
      </c>
    </row>
    <row r="8" spans="1:44">
      <c r="A8" s="3" t="s">
        <v>173</v>
      </c>
      <c r="K8" s="4" t="n">
        <v>500000</v>
      </c>
    </row>
    <row r="9" spans="1:44">
      <c r="A9" s="3" t="s">
        <v>174</v>
      </c>
      <c r="B9" s="7" t="n">
        <v>-306.1</v>
      </c>
      <c r="Z9" s="7" t="n">
        <v>-305.5</v>
      </c>
    </row>
    <row r="10" spans="1:44">
      <c r="A10" s="3" t="s">
        <v>174</v>
      </c>
      <c r="F10" s="4" t="n">
        <v>-40</v>
      </c>
      <c r="G10" s="7" t="n">
        <v>-33.5</v>
      </c>
      <c r="H10" s="7" t="n">
        <v>-112.5</v>
      </c>
      <c r="I10" s="7" t="n">
        <v>-12.5</v>
      </c>
      <c r="J10" s="4" t="n">
        <v>-20</v>
      </c>
      <c r="AC10" s="4" t="n">
        <v>-40</v>
      </c>
      <c r="AD10" s="7" t="n">
        <v>-33.5</v>
      </c>
      <c r="AE10" s="7" t="n">
        <v>-112.5</v>
      </c>
      <c r="AF10" s="7" t="n">
        <v>-12.5</v>
      </c>
      <c r="AG10" s="4" t="n">
        <v>-20</v>
      </c>
    </row>
    <row r="11" spans="1:44">
      <c r="A11" s="3" t="s">
        <v>174</v>
      </c>
      <c r="J11" s="7" t="n">
        <v>-0.8</v>
      </c>
      <c r="AO11" s="7" t="n">
        <v>-0.6</v>
      </c>
      <c r="AP11" s="7" t="n">
        <v>-0.8</v>
      </c>
    </row>
    <row r="12" spans="1:44">
      <c r="A12" s="3" t="s">
        <v>175</v>
      </c>
      <c r="B12" s="7" t="n">
        <v>16.9</v>
      </c>
      <c r="Q12" s="7" t="n">
        <v>16.9</v>
      </c>
      <c r="AO12" s="3" t="s">
        <v>176</v>
      </c>
      <c r="AQ12" s="9" t="n">
        <v>0</v>
      </c>
    </row>
    <row r="13" spans="1:44">
      <c r="A13" s="3" t="s">
        <v>177</v>
      </c>
      <c r="C13" s="4" t="n">
        <v>65</v>
      </c>
      <c r="E13" s="4" t="n">
        <v>100</v>
      </c>
      <c r="S13" s="4" t="n">
        <v>65</v>
      </c>
      <c r="T13" s="4" t="n">
        <v>100</v>
      </c>
    </row>
    <row r="14" spans="1:44">
      <c r="A14" s="3" t="s">
        <v>178</v>
      </c>
      <c r="B14" s="4" t="n">
        <v>-3</v>
      </c>
      <c r="E14" s="7" t="n">
        <v>-0.9</v>
      </c>
      <c r="F14" s="7" t="n">
        <v>0.4</v>
      </c>
      <c r="G14" s="7" t="n">
        <v>-2.4</v>
      </c>
      <c r="H14" s="7" t="n">
        <v>0.4</v>
      </c>
      <c r="I14" s="7" t="n">
        <v>0.5</v>
      </c>
      <c r="J14" s="7" t="n">
        <v>-1.3</v>
      </c>
      <c r="Z14" s="4" t="n">
        <v>14</v>
      </c>
      <c r="AB14" s="7" t="n">
        <v>1.8</v>
      </c>
      <c r="AC14" s="7" t="n">
        <v>0.1</v>
      </c>
      <c r="AD14" s="7" t="n">
        <v>0.3</v>
      </c>
      <c r="AG14" s="7" t="n">
        <v>-0.4</v>
      </c>
      <c r="AH14" s="4" t="n">
        <v>-17</v>
      </c>
      <c r="AI14" s="7" t="n">
        <v>-2.7</v>
      </c>
      <c r="AJ14" s="7" t="n">
        <v>0.3</v>
      </c>
      <c r="AK14" s="7" t="n">
        <v>-2.7</v>
      </c>
      <c r="AL14" s="7" t="n">
        <v>0.4</v>
      </c>
      <c r="AM14" s="7" t="n">
        <v>0.5</v>
      </c>
      <c r="AN14" s="7" t="n">
        <v>-0.9</v>
      </c>
    </row>
    <row r="15" spans="1:44">
      <c r="A15" s="3" t="s">
        <v>179</v>
      </c>
      <c r="B15" s="4" t="n">
        <v>0</v>
      </c>
      <c r="Z15" s="7" t="n">
        <v>11.9</v>
      </c>
      <c r="AH15" s="7" t="n">
        <v>-11.9</v>
      </c>
    </row>
    <row r="16" spans="1:44">
      <c r="A16" s="3" t="s">
        <v>124</v>
      </c>
      <c r="B16" s="7" t="n">
        <v>454.4</v>
      </c>
      <c r="J16" s="7" t="n">
        <v>11.8</v>
      </c>
      <c r="Z16" s="7" t="n">
        <v>454.4</v>
      </c>
      <c r="AG16" s="7" t="n">
        <v>11.8</v>
      </c>
    </row>
    <row r="17" spans="1:44">
      <c r="A17" s="3" t="s">
        <v>69</v>
      </c>
      <c r="B17" s="7" t="n">
        <v>2.3</v>
      </c>
      <c r="J17" s="7" t="n">
        <v>1.6</v>
      </c>
      <c r="AO17" s="7" t="n">
        <v>2.3</v>
      </c>
      <c r="AP17" s="7" t="n">
        <v>1.6</v>
      </c>
    </row>
    <row r="18" spans="1:44">
      <c r="A18" s="3" t="s">
        <v>124</v>
      </c>
      <c r="B18" s="7" t="n">
        <v>456.7</v>
      </c>
      <c r="C18" s="7" t="n">
        <v>84.09999999999999</v>
      </c>
      <c r="D18" s="3" t="s">
        <v>81</v>
      </c>
      <c r="E18" s="7" t="n">
        <v>46.8</v>
      </c>
      <c r="F18" s="7" t="n">
        <v>125.5</v>
      </c>
      <c r="G18" s="7" t="n">
        <v>64.2</v>
      </c>
      <c r="H18" s="7" t="n">
        <v>79.59999999999999</v>
      </c>
      <c r="I18" s="7" t="n">
        <v>-7.2</v>
      </c>
      <c r="J18" s="7" t="n">
        <v>13.4</v>
      </c>
      <c r="AA18" s="7" t="n">
        <v>84.09999999999999</v>
      </c>
      <c r="AB18" s="7" t="n">
        <v>46.8</v>
      </c>
      <c r="AC18" s="7" t="n">
        <v>125.5</v>
      </c>
      <c r="AD18" s="7" t="n">
        <v>64.2</v>
      </c>
      <c r="AE18" s="7" t="n">
        <v>79.59999999999999</v>
      </c>
      <c r="AF18" s="7" t="n">
        <v>-7.2</v>
      </c>
    </row>
    <row r="19" spans="1:44">
      <c r="A19" s="3" t="s">
        <v>180</v>
      </c>
      <c r="B19" s="7" t="n">
        <v>1.3</v>
      </c>
      <c r="E19" s="7" t="n">
        <v>0.3</v>
      </c>
      <c r="F19" s="4" t="n">
        <v>-1</v>
      </c>
      <c r="G19" s="7" t="n">
        <v>0.4</v>
      </c>
      <c r="H19" s="7" t="n">
        <v>-0.3</v>
      </c>
      <c r="I19" s="7" t="n">
        <v>-0.2</v>
      </c>
      <c r="J19" s="7" t="n">
        <v>0.1</v>
      </c>
      <c r="AH19" s="7" t="n">
        <v>1.3</v>
      </c>
      <c r="AI19" s="7" t="n">
        <v>0.3</v>
      </c>
      <c r="AJ19" s="4" t="n">
        <v>-1</v>
      </c>
      <c r="AK19" s="7" t="n">
        <v>0.4</v>
      </c>
      <c r="AL19" s="7" t="n">
        <v>-0.3</v>
      </c>
      <c r="AM19" s="7" t="n">
        <v>-0.2</v>
      </c>
      <c r="AN19" s="7" t="n">
        <v>0.1</v>
      </c>
    </row>
    <row r="20" spans="1:44">
      <c r="A20" s="3" t="s">
        <v>181</v>
      </c>
      <c r="B20" s="6" t="n">
        <v>18511.6</v>
      </c>
      <c r="E20" s="7" t="n">
        <v>2316.1</v>
      </c>
      <c r="F20" s="7" t="n">
        <v>3889.4</v>
      </c>
      <c r="G20" s="7" t="n">
        <v>2246.3</v>
      </c>
      <c r="H20" s="7" t="n">
        <v>2277.5</v>
      </c>
      <c r="I20" s="6" t="n">
        <v>1195.9</v>
      </c>
      <c r="J20" s="7" t="n">
        <v>2225.9</v>
      </c>
      <c r="K20" s="6" t="n">
        <v>3332.7</v>
      </c>
      <c r="L20" s="7" t="n">
        <v>260.4</v>
      </c>
      <c r="M20" s="7" t="n">
        <v>56.6</v>
      </c>
      <c r="N20" s="7" t="n">
        <v>321.2</v>
      </c>
      <c r="O20" s="7" t="n">
        <v>157.2</v>
      </c>
      <c r="P20" s="7" t="n">
        <v>135.7</v>
      </c>
      <c r="Q20" s="7" t="n">
        <v>6444.5</v>
      </c>
      <c r="T20" s="7" t="n">
        <v>1157.9</v>
      </c>
      <c r="U20" s="7" t="n">
        <v>1828.7</v>
      </c>
      <c r="V20" s="7" t="n">
        <v>980.9</v>
      </c>
      <c r="W20" s="7" t="n">
        <v>838.8</v>
      </c>
      <c r="X20" s="4" t="n">
        <v>364</v>
      </c>
      <c r="Y20" s="7" t="n">
        <v>676.6</v>
      </c>
      <c r="Z20" s="7" t="n">
        <v>8801.5</v>
      </c>
      <c r="AB20" s="7" t="n">
        <v>1173.2</v>
      </c>
      <c r="AC20" s="7" t="n">
        <v>1799.7</v>
      </c>
      <c r="AD20" s="7" t="n">
        <v>1223.2</v>
      </c>
      <c r="AE20" s="7" t="n">
        <v>1115.5</v>
      </c>
      <c r="AF20" s="7" t="n">
        <v>671.8</v>
      </c>
      <c r="AG20" s="4" t="n">
        <v>1418</v>
      </c>
      <c r="AH20" s="7" t="n">
        <v>-95.40000000000001</v>
      </c>
      <c r="AI20" s="4" t="n">
        <v>-15</v>
      </c>
      <c r="AJ20" s="7" t="n">
        <v>0.6</v>
      </c>
      <c r="AK20" s="7" t="n">
        <v>-14.4</v>
      </c>
      <c r="AL20" s="4" t="n">
        <v>2</v>
      </c>
      <c r="AM20" s="7" t="n">
        <v>2.9</v>
      </c>
      <c r="AN20" s="7" t="n">
        <v>-4.8</v>
      </c>
      <c r="AO20" s="7" t="n">
        <v>28.3</v>
      </c>
      <c r="AP20" s="7" t="n">
        <v>0.4</v>
      </c>
    </row>
    <row r="21" spans="1:44">
      <c r="A21" s="3" t="s">
        <v>182</v>
      </c>
      <c r="C21" s="4" t="n">
        <v>2739</v>
      </c>
      <c r="S21" s="7" t="n">
        <v>1881.6</v>
      </c>
      <c r="AA21" s="7" t="n">
        <v>857.4</v>
      </c>
    </row>
    <row r="22" spans="1:44">
      <c r="A22" s="3" t="s">
        <v>183</v>
      </c>
      <c r="K22" s="4" t="n">
        <v>512700000</v>
      </c>
    </row>
    <row r="23" spans="1:44">
      <c r="A23" s="3" t="s">
        <v>76</v>
      </c>
      <c r="B23" s="8" t="n">
        <v>0.67</v>
      </c>
    </row>
    <row r="24" spans="1:44">
      <c r="A24" s="3" t="s">
        <v>184</v>
      </c>
      <c r="B24" s="4" t="n">
        <v>513450036</v>
      </c>
      <c r="I24" s="4" t="n">
        <v>10482000</v>
      </c>
      <c r="K24" s="4" t="n">
        <v>513500000</v>
      </c>
    </row>
    <row r="25" spans="1:44">
      <c r="A25" s="3" t="s">
        <v>185</v>
      </c>
      <c r="B25" s="6" t="n">
        <v>19059.4</v>
      </c>
      <c r="E25" s="7" t="n">
        <v>2580.5</v>
      </c>
      <c r="F25" s="7" t="n">
        <v>4006.1</v>
      </c>
      <c r="G25" s="7" t="n">
        <v>2352.8</v>
      </c>
      <c r="H25" s="7" t="n">
        <v>2297.4</v>
      </c>
      <c r="I25" s="9" t="n">
        <v>1248</v>
      </c>
      <c r="J25" s="7" t="n">
        <v>2315.6</v>
      </c>
      <c r="K25" s="6" t="n">
        <v>3337.4</v>
      </c>
      <c r="L25" s="7" t="n">
        <v>260.4</v>
      </c>
      <c r="M25" s="7" t="n">
        <v>56.6</v>
      </c>
      <c r="N25" s="7" t="n">
        <v>321.2</v>
      </c>
      <c r="O25" s="7" t="n">
        <v>157.2</v>
      </c>
      <c r="P25" s="7" t="n">
        <v>135.7</v>
      </c>
      <c r="Q25" s="7" t="n">
        <v>6486.1</v>
      </c>
      <c r="T25" s="7" t="n">
        <v>1257.9</v>
      </c>
      <c r="U25" s="7" t="n">
        <v>1828.7</v>
      </c>
      <c r="V25" s="7" t="n">
        <v>980.9</v>
      </c>
      <c r="W25" s="7" t="n">
        <v>838.8</v>
      </c>
      <c r="X25" s="4" t="n">
        <v>364</v>
      </c>
      <c r="Y25" s="7" t="n">
        <v>676.6</v>
      </c>
      <c r="Z25" s="7" t="n">
        <v>9325.299999999999</v>
      </c>
      <c r="AB25" s="7" t="n">
        <v>1337.7</v>
      </c>
      <c r="AC25" s="4" t="n">
        <v>1922</v>
      </c>
      <c r="AD25" s="7" t="n">
        <v>1329.1</v>
      </c>
      <c r="AE25" s="7" t="n">
        <v>1136.4</v>
      </c>
      <c r="AF25" s="7" t="n">
        <v>724.7</v>
      </c>
      <c r="AG25" s="7" t="n">
        <v>1508.4</v>
      </c>
      <c r="AH25" s="7" t="n">
        <v>-120.4</v>
      </c>
      <c r="AI25" s="7" t="n">
        <v>-15.1</v>
      </c>
      <c r="AJ25" s="4" t="n">
        <v>-5</v>
      </c>
      <c r="AK25" s="7" t="n">
        <v>-13.8</v>
      </c>
      <c r="AL25" s="4" t="n">
        <v>1</v>
      </c>
      <c r="AM25" s="7" t="n">
        <v>2.1</v>
      </c>
      <c r="AN25" s="7" t="n">
        <v>-5.4</v>
      </c>
      <c r="AO25" s="4" t="n">
        <v>31</v>
      </c>
      <c r="AP25" s="7" t="n">
        <v>0.3</v>
      </c>
    </row>
    <row r="26" spans="1:44">
      <c r="A26" s="3" t="s">
        <v>186</v>
      </c>
      <c r="C26" s="7" t="n">
        <v>3569.8</v>
      </c>
      <c r="S26" s="7" t="n">
        <v>2480.6</v>
      </c>
      <c r="AA26" s="7" t="n">
        <v>1089.2</v>
      </c>
    </row>
    <row r="27" spans="1:44">
      <c r="A27" s="5" t="s">
        <v>171</v>
      </c>
    </row>
    <row r="28" spans="1:44">
      <c r="A28" s="3" t="s">
        <v>172</v>
      </c>
      <c r="B28" s="7" t="n">
        <v>14.5</v>
      </c>
      <c r="K28" s="6" t="n">
        <v>1.2</v>
      </c>
      <c r="Q28" s="7" t="n">
        <v>13.3</v>
      </c>
    </row>
    <row r="29" spans="1:44">
      <c r="A29" s="3" t="s">
        <v>173</v>
      </c>
      <c r="K29" s="4" t="n">
        <v>100000</v>
      </c>
    </row>
    <row r="30" spans="1:44">
      <c r="A30" s="3" t="s">
        <v>174</v>
      </c>
      <c r="B30" s="7" t="n">
        <v>-333.6</v>
      </c>
      <c r="Z30" s="7" t="n">
        <v>-332.5</v>
      </c>
    </row>
    <row r="31" spans="1:44">
      <c r="A31" s="3" t="s">
        <v>174</v>
      </c>
      <c r="F31" s="4" t="n">
        <v>-50</v>
      </c>
      <c r="G31" s="4" t="n">
        <v>-20</v>
      </c>
      <c r="H31" s="4" t="n">
        <v>-25</v>
      </c>
      <c r="I31" s="7" t="n">
        <v>-11.3</v>
      </c>
      <c r="J31" s="7" t="n">
        <v>-18.7</v>
      </c>
      <c r="AC31" s="4" t="n">
        <v>-50</v>
      </c>
      <c r="AD31" s="4" t="n">
        <v>-20</v>
      </c>
      <c r="AE31" s="4" t="n">
        <v>-25</v>
      </c>
      <c r="AF31" s="7" t="n">
        <v>-11.3</v>
      </c>
      <c r="AG31" s="7" t="n">
        <v>-18.7</v>
      </c>
    </row>
    <row r="32" spans="1:44">
      <c r="A32" s="3" t="s">
        <v>174</v>
      </c>
      <c r="J32" s="7" t="n">
        <v>-1.1</v>
      </c>
      <c r="AO32" s="7" t="n">
        <v>-1.1</v>
      </c>
      <c r="AP32" s="7" t="n">
        <v>-1.1</v>
      </c>
    </row>
    <row r="33" spans="1:44">
      <c r="A33" s="3" t="s">
        <v>175</v>
      </c>
      <c r="B33" s="7" t="n">
        <v>-55.6</v>
      </c>
      <c r="Q33" s="7" t="n">
        <v>-56.6</v>
      </c>
      <c r="R33" s="3" t="s">
        <v>82</v>
      </c>
      <c r="AO33" s="4" t="n">
        <v>1</v>
      </c>
      <c r="AQ33" s="6" t="n">
        <v>62.1</v>
      </c>
      <c r="AR33" s="3" t="s">
        <v>82</v>
      </c>
    </row>
    <row r="34" spans="1:44">
      <c r="A34" s="3" t="s">
        <v>177</v>
      </c>
      <c r="C34" s="4" t="n">
        <v>0</v>
      </c>
      <c r="E34" s="4" t="n">
        <v>200</v>
      </c>
      <c r="T34" s="4" t="n">
        <v>200</v>
      </c>
    </row>
    <row r="35" spans="1:44">
      <c r="A35" s="3" t="s">
        <v>124</v>
      </c>
      <c r="B35" s="7" t="n">
        <v>572.8</v>
      </c>
      <c r="J35" s="7" t="n">
        <v>27.8</v>
      </c>
      <c r="Z35" s="7" t="n">
        <v>572.8</v>
      </c>
      <c r="AG35" s="7" t="n">
        <v>27.8</v>
      </c>
    </row>
    <row r="36" spans="1:44">
      <c r="A36" s="3" t="s">
        <v>69</v>
      </c>
      <c r="B36" s="7" t="n">
        <v>1.3</v>
      </c>
      <c r="J36" s="7" t="n">
        <v>1.2</v>
      </c>
      <c r="AO36" s="7" t="n">
        <v>1.3</v>
      </c>
      <c r="AP36" s="7" t="n">
        <v>1.2</v>
      </c>
    </row>
    <row r="37" spans="1:44">
      <c r="A37" s="3" t="s">
        <v>124</v>
      </c>
      <c r="B37" s="7" t="n">
        <v>574.1</v>
      </c>
      <c r="C37" s="7" t="n">
        <v>104.3</v>
      </c>
      <c r="E37" s="7" t="n">
        <v>34.4</v>
      </c>
      <c r="F37" s="7" t="n">
        <v>133.7</v>
      </c>
      <c r="G37" s="7" t="n">
        <v>98.90000000000001</v>
      </c>
      <c r="H37" s="4" t="n">
        <v>128</v>
      </c>
      <c r="I37" s="7" t="n">
        <v>6.2</v>
      </c>
      <c r="J37" s="4" t="n">
        <v>29</v>
      </c>
      <c r="AA37" s="7" t="n">
        <v>104.3</v>
      </c>
      <c r="AB37" s="7" t="n">
        <v>34.4</v>
      </c>
      <c r="AC37" s="7" t="n">
        <v>133.7</v>
      </c>
      <c r="AD37" s="7" t="n">
        <v>98.90000000000001</v>
      </c>
      <c r="AE37" s="4" t="n">
        <v>128</v>
      </c>
      <c r="AF37" s="7" t="n">
        <v>6.2</v>
      </c>
    </row>
    <row r="38" spans="1:44">
      <c r="A38" s="3" t="s">
        <v>180</v>
      </c>
      <c r="B38" s="7" t="n">
        <v>-30.3</v>
      </c>
      <c r="E38" s="7" t="n">
        <v>0.3</v>
      </c>
      <c r="F38" s="7" t="n">
        <v>-0.8</v>
      </c>
      <c r="G38" s="7" t="n">
        <v>0.4</v>
      </c>
      <c r="H38" s="7" t="n">
        <v>-0.3</v>
      </c>
      <c r="I38" s="7" t="n">
        <v>-0.2</v>
      </c>
      <c r="J38" s="7" t="n">
        <v>0.1</v>
      </c>
      <c r="AH38" s="7" t="n">
        <v>-30.3</v>
      </c>
      <c r="AI38" s="7" t="n">
        <v>0.3</v>
      </c>
      <c r="AJ38" s="7" t="n">
        <v>-0.8</v>
      </c>
      <c r="AK38" s="7" t="n">
        <v>0.4</v>
      </c>
      <c r="AL38" s="7" t="n">
        <v>-0.3</v>
      </c>
      <c r="AM38" s="7" t="n">
        <v>-0.2</v>
      </c>
      <c r="AN38" s="7" t="n">
        <v>0.1</v>
      </c>
    </row>
    <row r="39" spans="1:44">
      <c r="A39" s="3" t="s">
        <v>187</v>
      </c>
      <c r="B39" s="6" t="n">
        <v>19228.5</v>
      </c>
      <c r="E39" s="6" t="n">
        <v>2815.2</v>
      </c>
      <c r="F39" s="9" t="n">
        <v>4089</v>
      </c>
      <c r="G39" s="6" t="n">
        <v>2432.1</v>
      </c>
      <c r="H39" s="6" t="n">
        <v>2400.1</v>
      </c>
      <c r="I39" s="6" t="n">
        <v>1242.7</v>
      </c>
      <c r="J39" s="6" t="n">
        <v>2324.9</v>
      </c>
      <c r="K39" s="6" t="n">
        <v>3338.6</v>
      </c>
      <c r="L39" s="6" t="n">
        <v>260.4</v>
      </c>
      <c r="M39" s="6" t="n">
        <v>56.6</v>
      </c>
      <c r="N39" s="6" t="n">
        <v>321.2</v>
      </c>
      <c r="O39" s="6" t="n">
        <v>157.2</v>
      </c>
      <c r="P39" s="6" t="n">
        <v>135.7</v>
      </c>
      <c r="Q39" s="6" t="n">
        <v>6442.8</v>
      </c>
      <c r="T39" s="6" t="n">
        <v>1457.9</v>
      </c>
      <c r="U39" s="6" t="n">
        <v>1828.7</v>
      </c>
      <c r="V39" s="6" t="n">
        <v>980.9</v>
      </c>
      <c r="W39" s="6" t="n">
        <v>838.8</v>
      </c>
      <c r="X39" s="9" t="n">
        <v>364</v>
      </c>
      <c r="Y39" s="6" t="n">
        <v>676.6</v>
      </c>
      <c r="Z39" s="6" t="n">
        <v>9565.6</v>
      </c>
      <c r="AB39" s="6" t="n">
        <v>1372.1</v>
      </c>
      <c r="AC39" s="6" t="n">
        <v>2005.7</v>
      </c>
      <c r="AD39" s="9" t="n">
        <v>1408</v>
      </c>
      <c r="AE39" s="6" t="n">
        <v>1239.4</v>
      </c>
      <c r="AF39" s="6" t="n">
        <v>719.6</v>
      </c>
      <c r="AG39" s="6" t="n">
        <v>1517.5</v>
      </c>
      <c r="AH39" s="6" t="n">
        <v>-150.7</v>
      </c>
      <c r="AI39" s="6" t="n">
        <v>-14.8</v>
      </c>
      <c r="AJ39" s="6" t="n">
        <v>-5.8</v>
      </c>
      <c r="AK39" s="6" t="n">
        <v>-13.4</v>
      </c>
      <c r="AL39" s="6" t="n">
        <v>0.7</v>
      </c>
      <c r="AM39" s="6" t="n">
        <v>1.9</v>
      </c>
      <c r="AN39" s="6" t="n">
        <v>-5.3</v>
      </c>
      <c r="AO39" s="6" t="n">
        <v>32.2</v>
      </c>
      <c r="AP39" s="6" t="n">
        <v>0.4</v>
      </c>
    </row>
    <row r="40" spans="1:44">
      <c r="A40" s="3" t="s">
        <v>188</v>
      </c>
      <c r="C40" s="6" t="n">
        <v>3674.1</v>
      </c>
      <c r="S40" s="6" t="n">
        <v>2480.6</v>
      </c>
      <c r="AA40" s="6" t="n">
        <v>1193.5</v>
      </c>
    </row>
    <row r="41" spans="1:44">
      <c r="A41" s="3" t="s">
        <v>189</v>
      </c>
      <c r="B41" s="4" t="n">
        <v>513632124</v>
      </c>
      <c r="I41" s="4" t="n">
        <v>10482000</v>
      </c>
      <c r="K41" s="4" t="n">
        <v>513600000</v>
      </c>
    </row>
    <row r="42" spans="1:44"/>
    <row r="43" spans="1:44">
      <c r="A43" s="3" t="s">
        <v>81</v>
      </c>
      <c r="B43" s="3" t="s">
        <v>122</v>
      </c>
    </row>
    <row r="44" spans="1:44">
      <c r="A44" s="3" t="s">
        <v>82</v>
      </c>
      <c r="B44" s="3" t="s">
        <v>190</v>
      </c>
    </row>
  </sheetData>
  <mergeCells count="6">
    <mergeCell ref="C1:D1"/>
    <mergeCell ref="Q1:R1"/>
    <mergeCell ref="AQ1:AR1"/>
    <mergeCell ref="A42:AR42"/>
    <mergeCell ref="B43:AR43"/>
    <mergeCell ref="B44:AR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16"/>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1"/>
    <col customWidth="1" max="6" min="6" width="28"/>
    <col customWidth="1" max="7" min="7" width="4"/>
  </cols>
  <sheetData>
    <row r="1" spans="1:7">
      <c r="A1" s="1" t="s">
        <v>1121</v>
      </c>
      <c r="C1" s="2" t="s">
        <v>1</v>
      </c>
    </row>
    <row r="2" spans="1:7">
      <c r="C2" s="2" t="s">
        <v>1122</v>
      </c>
      <c r="E2" s="2" t="s">
        <v>813</v>
      </c>
      <c r="F2" s="2" t="s">
        <v>1123</v>
      </c>
    </row>
    <row r="3" spans="1:7">
      <c r="A3" s="5" t="s">
        <v>1124</v>
      </c>
    </row>
    <row r="4" spans="1:7">
      <c r="A4" s="3" t="s">
        <v>196</v>
      </c>
      <c r="C4" s="6" t="n">
        <v>304.3</v>
      </c>
      <c r="F4" s="6" t="n">
        <v>369.1</v>
      </c>
    </row>
    <row r="5" spans="1:7">
      <c r="A5" s="5" t="s">
        <v>206</v>
      </c>
    </row>
    <row r="6" spans="1:7">
      <c r="A6" s="3" t="s">
        <v>206</v>
      </c>
      <c r="C6" s="7" t="n">
        <v>344.3</v>
      </c>
      <c r="F6" s="7" t="n">
        <v>416.8</v>
      </c>
    </row>
    <row r="7" spans="1:7">
      <c r="A7" s="5" t="s">
        <v>223</v>
      </c>
    </row>
    <row r="8" spans="1:7">
      <c r="A8" s="3" t="s">
        <v>223</v>
      </c>
      <c r="C8" s="4" t="n">
        <v>2684</v>
      </c>
      <c r="F8" s="7" t="n">
        <v>2474.9</v>
      </c>
    </row>
    <row r="9" spans="1:7">
      <c r="A9" s="3" t="s">
        <v>844</v>
      </c>
      <c r="C9" s="7" t="n">
        <v>3332.6</v>
      </c>
      <c r="F9" s="7" t="n">
        <v>3260.8</v>
      </c>
    </row>
    <row r="10" spans="1:7">
      <c r="A10" s="5" t="s">
        <v>1125</v>
      </c>
    </row>
    <row r="11" spans="1:7">
      <c r="A11" s="3" t="s">
        <v>237</v>
      </c>
      <c r="C11" s="7" t="n">
        <v>331.3</v>
      </c>
      <c r="F11" s="7" t="n">
        <v>318.4</v>
      </c>
    </row>
    <row r="12" spans="1:7">
      <c r="A12" s="5" t="s">
        <v>1126</v>
      </c>
    </row>
    <row r="13" spans="1:7">
      <c r="A13" s="3" t="s">
        <v>1127</v>
      </c>
      <c r="C13" s="7" t="n">
        <v>131.2</v>
      </c>
      <c r="E13" s="6" t="n">
        <v>40.3</v>
      </c>
    </row>
    <row r="14" spans="1:7">
      <c r="A14" s="3" t="s">
        <v>1128</v>
      </c>
      <c r="B14" s="3" t="s">
        <v>538</v>
      </c>
      <c r="C14" s="4" t="n">
        <v>-23</v>
      </c>
      <c r="E14" s="7" t="n">
        <v>97.3</v>
      </c>
    </row>
    <row r="15" spans="1:7">
      <c r="A15" s="3" t="s">
        <v>1129</v>
      </c>
      <c r="B15" s="3" t="s">
        <v>81</v>
      </c>
      <c r="C15" s="7" t="n">
        <v>8.5</v>
      </c>
      <c r="E15" s="4" t="n">
        <v>2</v>
      </c>
    </row>
    <row r="16" spans="1:7">
      <c r="A16" s="3" t="s">
        <v>1130</v>
      </c>
      <c r="C16" s="7" t="n">
        <v>-15.8</v>
      </c>
      <c r="E16" s="7" t="n">
        <v>17.9</v>
      </c>
    </row>
    <row r="17" spans="1:7">
      <c r="A17" s="3" t="s">
        <v>1131</v>
      </c>
      <c r="C17" s="7" t="n">
        <v>-54.5</v>
      </c>
      <c r="E17" s="7" t="n">
        <v>-129.8</v>
      </c>
    </row>
    <row r="18" spans="1:7">
      <c r="A18" s="3" t="s">
        <v>1132</v>
      </c>
      <c r="B18" s="3" t="s">
        <v>1133</v>
      </c>
      <c r="C18" s="7" t="n">
        <v>0.1</v>
      </c>
      <c r="E18" s="7" t="n">
        <v>2.1</v>
      </c>
    </row>
    <row r="19" spans="1:7">
      <c r="A19" s="3" t="s">
        <v>1134</v>
      </c>
      <c r="B19" s="3" t="s">
        <v>90</v>
      </c>
      <c r="C19" s="7" t="n">
        <v>-1.2</v>
      </c>
      <c r="E19" s="4" t="n">
        <v>-2</v>
      </c>
    </row>
    <row r="20" spans="1:7">
      <c r="A20" s="3" t="s">
        <v>1135</v>
      </c>
      <c r="B20" s="3" t="s">
        <v>92</v>
      </c>
      <c r="C20" s="7" t="n">
        <v>-7.2</v>
      </c>
      <c r="E20" s="7" t="n">
        <v>34.2</v>
      </c>
    </row>
    <row r="21" spans="1:7">
      <c r="A21" s="3" t="s">
        <v>1136</v>
      </c>
      <c r="C21" s="7" t="n">
        <v>38.1</v>
      </c>
      <c r="E21" s="4" t="n">
        <v>62</v>
      </c>
    </row>
    <row r="22" spans="1:7">
      <c r="A22" s="3" t="s">
        <v>1137</v>
      </c>
    </row>
    <row r="23" spans="1:7">
      <c r="A23" s="5" t="s">
        <v>1124</v>
      </c>
    </row>
    <row r="24" spans="1:7">
      <c r="A24" s="3" t="s">
        <v>196</v>
      </c>
      <c r="C24" s="7" t="n">
        <v>12.5</v>
      </c>
      <c r="F24" s="7" t="n">
        <v>9.1</v>
      </c>
    </row>
    <row r="25" spans="1:7">
      <c r="A25" s="5" t="s">
        <v>206</v>
      </c>
    </row>
    <row r="26" spans="1:7">
      <c r="A26" s="3" t="s">
        <v>206</v>
      </c>
      <c r="C26" s="7" t="n">
        <v>-155.5</v>
      </c>
      <c r="F26" s="7" t="n">
        <v>-291.2</v>
      </c>
    </row>
    <row r="27" spans="1:7">
      <c r="A27" s="5" t="s">
        <v>223</v>
      </c>
    </row>
    <row r="28" spans="1:7">
      <c r="A28" s="3" t="s">
        <v>223</v>
      </c>
      <c r="C28" s="7" t="n">
        <v>8.1</v>
      </c>
      <c r="F28" s="7" t="n">
        <v>10.2</v>
      </c>
    </row>
    <row r="29" spans="1:7">
      <c r="A29" s="3" t="s">
        <v>844</v>
      </c>
      <c r="C29" s="7" t="n">
        <v>-134.9</v>
      </c>
      <c r="F29" s="7" t="n">
        <v>-271.9</v>
      </c>
    </row>
    <row r="30" spans="1:7">
      <c r="A30" s="5" t="s">
        <v>1125</v>
      </c>
    </row>
    <row r="31" spans="1:7">
      <c r="A31" s="3" t="s">
        <v>237</v>
      </c>
      <c r="C31" s="7" t="n">
        <v>-155.8</v>
      </c>
      <c r="F31" s="7" t="n">
        <v>-277.4</v>
      </c>
    </row>
    <row r="32" spans="1:7">
      <c r="A32" s="3" t="s">
        <v>1138</v>
      </c>
    </row>
    <row r="33" spans="1:7">
      <c r="A33" s="5" t="s">
        <v>1124</v>
      </c>
    </row>
    <row r="34" spans="1:7">
      <c r="A34" s="3" t="s">
        <v>196</v>
      </c>
      <c r="C34" s="7" t="n">
        <v>291.8</v>
      </c>
      <c r="F34" s="4" t="n">
        <v>360</v>
      </c>
    </row>
    <row r="35" spans="1:7">
      <c r="A35" s="5" t="s">
        <v>206</v>
      </c>
    </row>
    <row r="36" spans="1:7">
      <c r="A36" s="3" t="s">
        <v>206</v>
      </c>
      <c r="C36" s="7" t="n">
        <v>2.5</v>
      </c>
      <c r="F36" s="7" t="n">
        <v>3.8</v>
      </c>
    </row>
    <row r="37" spans="1:7">
      <c r="A37" s="5" t="s">
        <v>223</v>
      </c>
    </row>
    <row r="38" spans="1:7">
      <c r="A38" s="3" t="s">
        <v>223</v>
      </c>
      <c r="C38" s="7" t="n">
        <v>1597.4</v>
      </c>
      <c r="F38" s="7" t="n">
        <v>1407.6</v>
      </c>
    </row>
    <row r="39" spans="1:7">
      <c r="A39" s="3" t="s">
        <v>844</v>
      </c>
      <c r="C39" s="7" t="n">
        <v>1891.7</v>
      </c>
      <c r="F39" s="7" t="n">
        <v>1771.4</v>
      </c>
    </row>
    <row r="40" spans="1:7">
      <c r="A40" s="5" t="s">
        <v>1125</v>
      </c>
    </row>
    <row r="41" spans="1:7">
      <c r="A41" s="3" t="s">
        <v>237</v>
      </c>
      <c r="C41" s="7" t="n">
        <v>2.7</v>
      </c>
      <c r="F41" s="7" t="n">
        <v>4.2</v>
      </c>
    </row>
    <row r="42" spans="1:7">
      <c r="A42" s="3" t="s">
        <v>1139</v>
      </c>
    </row>
    <row r="43" spans="1:7">
      <c r="A43" s="5" t="s">
        <v>1124</v>
      </c>
    </row>
    <row r="44" spans="1:7">
      <c r="A44" s="3" t="s">
        <v>196</v>
      </c>
      <c r="C44" s="4" t="n">
        <v>0</v>
      </c>
      <c r="F44" s="4" t="n">
        <v>0</v>
      </c>
    </row>
    <row r="45" spans="1:7">
      <c r="A45" s="5" t="s">
        <v>206</v>
      </c>
    </row>
    <row r="46" spans="1:7">
      <c r="A46" s="3" t="s">
        <v>206</v>
      </c>
      <c r="C46" s="7" t="n">
        <v>215.2</v>
      </c>
      <c r="F46" s="7" t="n">
        <v>350.6</v>
      </c>
    </row>
    <row r="47" spans="1:7">
      <c r="A47" s="5" t="s">
        <v>223</v>
      </c>
    </row>
    <row r="48" spans="1:7">
      <c r="A48" s="3" t="s">
        <v>223</v>
      </c>
      <c r="C48" s="7" t="n">
        <v>1078.5</v>
      </c>
      <c r="F48" s="7" t="n">
        <v>1057.1</v>
      </c>
    </row>
    <row r="49" spans="1:7">
      <c r="A49" s="3" t="s">
        <v>844</v>
      </c>
      <c r="C49" s="7" t="n">
        <v>1293.7</v>
      </c>
      <c r="F49" s="7" t="n">
        <v>1407.7</v>
      </c>
    </row>
    <row r="50" spans="1:7">
      <c r="A50" s="5" t="s">
        <v>1125</v>
      </c>
    </row>
    <row r="51" spans="1:7">
      <c r="A51" s="3" t="s">
        <v>237</v>
      </c>
      <c r="C51" s="7" t="n">
        <v>240.4</v>
      </c>
      <c r="F51" s="7" t="n">
        <v>369.2</v>
      </c>
    </row>
    <row r="52" spans="1:7">
      <c r="A52" s="3" t="s">
        <v>1140</v>
      </c>
    </row>
    <row r="53" spans="1:7">
      <c r="A53" s="5" t="s">
        <v>1124</v>
      </c>
    </row>
    <row r="54" spans="1:7">
      <c r="A54" s="3" t="s">
        <v>196</v>
      </c>
      <c r="C54" s="4" t="n">
        <v>0</v>
      </c>
      <c r="F54" s="4" t="n">
        <v>0</v>
      </c>
    </row>
    <row r="55" spans="1:7">
      <c r="A55" s="5" t="s">
        <v>206</v>
      </c>
    </row>
    <row r="56" spans="1:7">
      <c r="A56" s="3" t="s">
        <v>206</v>
      </c>
      <c r="C56" s="7" t="n">
        <v>282.1</v>
      </c>
      <c r="F56" s="7" t="n">
        <v>353.6</v>
      </c>
    </row>
    <row r="57" spans="1:7">
      <c r="A57" s="5" t="s">
        <v>223</v>
      </c>
    </row>
    <row r="58" spans="1:7">
      <c r="A58" s="3" t="s">
        <v>223</v>
      </c>
      <c r="C58" s="4" t="n">
        <v>0</v>
      </c>
      <c r="F58" s="4" t="n">
        <v>0</v>
      </c>
    </row>
    <row r="59" spans="1:7">
      <c r="A59" s="3" t="s">
        <v>844</v>
      </c>
      <c r="C59" s="7" t="n">
        <v>282.1</v>
      </c>
      <c r="F59" s="7" t="n">
        <v>353.6</v>
      </c>
    </row>
    <row r="60" spans="1:7">
      <c r="A60" s="5" t="s">
        <v>1125</v>
      </c>
    </row>
    <row r="61" spans="1:7">
      <c r="A61" s="3" t="s">
        <v>237</v>
      </c>
      <c r="C61" s="4" t="n">
        <v>244</v>
      </c>
      <c r="F61" s="7" t="n">
        <v>222.4</v>
      </c>
    </row>
    <row r="62" spans="1:7">
      <c r="A62" s="3" t="s">
        <v>1141</v>
      </c>
    </row>
    <row r="63" spans="1:7">
      <c r="A63" s="5" t="s">
        <v>1142</v>
      </c>
    </row>
    <row r="64" spans="1:7">
      <c r="A64" s="3" t="s">
        <v>1143</v>
      </c>
      <c r="C64" s="4" t="n">
        <v>-7</v>
      </c>
      <c r="F64" s="4" t="n">
        <v>-4</v>
      </c>
    </row>
    <row r="65" spans="1:7">
      <c r="A65" s="3" t="s">
        <v>1144</v>
      </c>
    </row>
    <row r="66" spans="1:7">
      <c r="A66" s="5" t="s">
        <v>1142</v>
      </c>
    </row>
    <row r="67" spans="1:7">
      <c r="A67" s="3" t="s">
        <v>1143</v>
      </c>
      <c r="C67" s="4" t="n">
        <v>27</v>
      </c>
      <c r="F67" s="4" t="n">
        <v>108</v>
      </c>
    </row>
    <row r="68" spans="1:7">
      <c r="A68" s="3" t="s">
        <v>1145</v>
      </c>
    </row>
    <row r="69" spans="1:7">
      <c r="A69" s="5" t="s">
        <v>1142</v>
      </c>
    </row>
    <row r="70" spans="1:7">
      <c r="A70" s="3" t="s">
        <v>1143</v>
      </c>
      <c r="F70" s="4" t="n">
        <v>1</v>
      </c>
    </row>
    <row r="71" spans="1:7">
      <c r="A71" s="3" t="s">
        <v>1146</v>
      </c>
    </row>
    <row r="72" spans="1:7">
      <c r="A72" s="5" t="s">
        <v>1142</v>
      </c>
    </row>
    <row r="73" spans="1:7">
      <c r="A73" s="3" t="s">
        <v>1143</v>
      </c>
      <c r="C73" s="4" t="n">
        <v>42</v>
      </c>
      <c r="F73" s="4" t="n">
        <v>37</v>
      </c>
    </row>
    <row r="74" spans="1:7">
      <c r="A74" s="3" t="s">
        <v>1147</v>
      </c>
    </row>
    <row r="75" spans="1:7">
      <c r="A75" s="5" t="s">
        <v>1142</v>
      </c>
    </row>
    <row r="76" spans="1:7">
      <c r="A76" s="3" t="s">
        <v>1143</v>
      </c>
      <c r="C76" s="4" t="n">
        <v>2</v>
      </c>
      <c r="F76" s="4" t="n">
        <v>1</v>
      </c>
    </row>
    <row r="77" spans="1:7">
      <c r="A77" s="3" t="s">
        <v>1148</v>
      </c>
    </row>
    <row r="78" spans="1:7">
      <c r="A78" s="5" t="s">
        <v>1142</v>
      </c>
    </row>
    <row r="79" spans="1:7">
      <c r="A79" s="3" t="s">
        <v>1143</v>
      </c>
      <c r="C79" s="4" t="n">
        <v>23</v>
      </c>
      <c r="F79" s="4" t="n">
        <v>23</v>
      </c>
    </row>
    <row r="80" spans="1:7">
      <c r="A80" s="3" t="s">
        <v>1149</v>
      </c>
    </row>
    <row r="81" spans="1:7">
      <c r="A81" s="5" t="s">
        <v>1142</v>
      </c>
    </row>
    <row r="82" spans="1:7">
      <c r="A82" s="3" t="s">
        <v>1143</v>
      </c>
      <c r="C82" s="4" t="n">
        <v>1</v>
      </c>
      <c r="F82" s="4" t="n">
        <v>1</v>
      </c>
    </row>
    <row r="83" spans="1:7">
      <c r="A83" s="3" t="s">
        <v>1150</v>
      </c>
    </row>
    <row r="84" spans="1:7">
      <c r="A84" s="5" t="s">
        <v>1142</v>
      </c>
    </row>
    <row r="85" spans="1:7">
      <c r="A85" s="3" t="s">
        <v>1143</v>
      </c>
      <c r="C85" s="4" t="n">
        <v>-13</v>
      </c>
      <c r="F85" s="4" t="n">
        <v>-12</v>
      </c>
    </row>
    <row r="86" spans="1:7">
      <c r="A86" s="3" t="s">
        <v>1151</v>
      </c>
    </row>
    <row r="87" spans="1:7">
      <c r="A87" s="5" t="s">
        <v>206</v>
      </c>
    </row>
    <row r="88" spans="1:7">
      <c r="A88" s="3" t="s">
        <v>206</v>
      </c>
      <c r="B88" s="3" t="s">
        <v>93</v>
      </c>
      <c r="C88" s="7" t="n">
        <v>324.1</v>
      </c>
      <c r="D88" s="3" t="s">
        <v>853</v>
      </c>
      <c r="F88" s="7" t="n">
        <v>382.7</v>
      </c>
      <c r="G88" s="3" t="s">
        <v>859</v>
      </c>
    </row>
    <row r="89" spans="1:7">
      <c r="A89" s="5" t="s">
        <v>1125</v>
      </c>
    </row>
    <row r="90" spans="1:7">
      <c r="A90" s="3" t="s">
        <v>237</v>
      </c>
      <c r="B90" s="3" t="s">
        <v>93</v>
      </c>
      <c r="C90" s="4" t="n">
        <v>249</v>
      </c>
      <c r="D90" s="3" t="s">
        <v>853</v>
      </c>
      <c r="F90" s="7" t="n">
        <v>242.1</v>
      </c>
      <c r="G90" s="3" t="s">
        <v>859</v>
      </c>
    </row>
    <row r="91" spans="1:7">
      <c r="A91" s="3" t="s">
        <v>1152</v>
      </c>
    </row>
    <row r="92" spans="1:7">
      <c r="A92" s="5" t="s">
        <v>206</v>
      </c>
    </row>
    <row r="93" spans="1:7">
      <c r="A93" s="3" t="s">
        <v>206</v>
      </c>
      <c r="B93" s="3" t="s">
        <v>93</v>
      </c>
      <c r="C93" s="7" t="n">
        <v>-155.4</v>
      </c>
      <c r="D93" s="3" t="s">
        <v>853</v>
      </c>
      <c r="F93" s="7" t="n">
        <v>-288.5</v>
      </c>
      <c r="G93" s="3" t="s">
        <v>859</v>
      </c>
    </row>
    <row r="94" spans="1:7">
      <c r="A94" s="5" t="s">
        <v>1125</v>
      </c>
    </row>
    <row r="95" spans="1:7">
      <c r="A95" s="3" t="s">
        <v>237</v>
      </c>
      <c r="B95" s="3" t="s">
        <v>93</v>
      </c>
      <c r="C95" s="7" t="n">
        <v>-155.7</v>
      </c>
      <c r="D95" s="3" t="s">
        <v>853</v>
      </c>
      <c r="F95" s="7" t="n">
        <v>-274.7</v>
      </c>
      <c r="G95" s="3" t="s">
        <v>859</v>
      </c>
    </row>
    <row r="96" spans="1:7">
      <c r="A96" s="3" t="s">
        <v>1153</v>
      </c>
    </row>
    <row r="97" spans="1:7">
      <c r="A97" s="5" t="s">
        <v>206</v>
      </c>
    </row>
    <row r="98" spans="1:7">
      <c r="A98" s="3" t="s">
        <v>206</v>
      </c>
      <c r="B98" s="3" t="s">
        <v>93</v>
      </c>
      <c r="C98" s="7" t="n">
        <v>2.5</v>
      </c>
      <c r="D98" s="3" t="s">
        <v>853</v>
      </c>
      <c r="F98" s="7" t="n">
        <v>3.8</v>
      </c>
      <c r="G98" s="3" t="s">
        <v>859</v>
      </c>
    </row>
    <row r="99" spans="1:7">
      <c r="A99" s="5" t="s">
        <v>1125</v>
      </c>
    </row>
    <row r="100" spans="1:7">
      <c r="A100" s="3" t="s">
        <v>237</v>
      </c>
      <c r="B100" s="3" t="s">
        <v>93</v>
      </c>
      <c r="C100" s="7" t="n">
        <v>2.7</v>
      </c>
      <c r="D100" s="3" t="s">
        <v>853</v>
      </c>
      <c r="F100" s="7" t="n">
        <v>4.2</v>
      </c>
      <c r="G100" s="3" t="s">
        <v>859</v>
      </c>
    </row>
    <row r="101" spans="1:7">
      <c r="A101" s="3" t="s">
        <v>1154</v>
      </c>
    </row>
    <row r="102" spans="1:7">
      <c r="A102" s="5" t="s">
        <v>206</v>
      </c>
    </row>
    <row r="103" spans="1:7">
      <c r="A103" s="3" t="s">
        <v>206</v>
      </c>
      <c r="B103" s="3" t="s">
        <v>93</v>
      </c>
      <c r="C103" s="7" t="n">
        <v>200.4</v>
      </c>
      <c r="D103" s="3" t="s">
        <v>853</v>
      </c>
      <c r="F103" s="7" t="n">
        <v>326.5</v>
      </c>
      <c r="G103" s="3" t="s">
        <v>859</v>
      </c>
    </row>
    <row r="104" spans="1:7">
      <c r="A104" s="5" t="s">
        <v>1125</v>
      </c>
    </row>
    <row r="105" spans="1:7">
      <c r="A105" s="3" t="s">
        <v>237</v>
      </c>
      <c r="B105" s="3" t="s">
        <v>93</v>
      </c>
      <c r="C105" s="7" t="n">
        <v>204.8</v>
      </c>
      <c r="D105" s="3" t="s">
        <v>853</v>
      </c>
      <c r="F105" s="4" t="n">
        <v>327</v>
      </c>
      <c r="G105" s="3" t="s">
        <v>859</v>
      </c>
    </row>
    <row r="106" spans="1:7">
      <c r="A106" s="3" t="s">
        <v>1155</v>
      </c>
    </row>
    <row r="107" spans="1:7">
      <c r="A107" s="5" t="s">
        <v>206</v>
      </c>
    </row>
    <row r="108" spans="1:7">
      <c r="A108" s="3" t="s">
        <v>206</v>
      </c>
      <c r="B108" s="3" t="s">
        <v>93</v>
      </c>
      <c r="C108" s="7" t="n">
        <v>276.6</v>
      </c>
      <c r="D108" s="3" t="s">
        <v>853</v>
      </c>
      <c r="F108" s="7" t="n">
        <v>340.9</v>
      </c>
      <c r="G108" s="3" t="s">
        <v>859</v>
      </c>
    </row>
    <row r="109" spans="1:7">
      <c r="A109" s="5" t="s">
        <v>1125</v>
      </c>
    </row>
    <row r="110" spans="1:7">
      <c r="A110" s="3" t="s">
        <v>237</v>
      </c>
      <c r="B110" s="3" t="s">
        <v>93</v>
      </c>
      <c r="C110" s="7" t="n">
        <v>197.2</v>
      </c>
      <c r="D110" s="3" t="s">
        <v>853</v>
      </c>
      <c r="F110" s="7" t="n">
        <v>185.6</v>
      </c>
      <c r="G110" s="3" t="s">
        <v>859</v>
      </c>
    </row>
    <row r="111" spans="1:7">
      <c r="A111" s="3" t="s">
        <v>1156</v>
      </c>
    </row>
    <row r="112" spans="1:7">
      <c r="A112" s="5" t="s">
        <v>206</v>
      </c>
    </row>
    <row r="113" spans="1:7">
      <c r="A113" s="3" t="s">
        <v>206</v>
      </c>
      <c r="C113" s="7" t="n">
        <v>256.7</v>
      </c>
      <c r="F113" s="7" t="n">
        <v>257.1</v>
      </c>
    </row>
    <row r="114" spans="1:7">
      <c r="A114" s="5" t="s">
        <v>1125</v>
      </c>
    </row>
    <row r="115" spans="1:7">
      <c r="A115" s="3" t="s">
        <v>237</v>
      </c>
      <c r="C115" s="9" t="n">
        <v>229</v>
      </c>
      <c r="F115" s="6" t="n">
        <v>212.5</v>
      </c>
    </row>
    <row r="116" spans="1:7">
      <c r="A116" s="3" t="s">
        <v>1157</v>
      </c>
    </row>
    <row r="117" spans="1:7">
      <c r="A117" s="5" t="s">
        <v>1158</v>
      </c>
    </row>
    <row r="118" spans="1:7">
      <c r="A118" s="3" t="s">
        <v>1159</v>
      </c>
      <c r="B118" s="3" t="s">
        <v>860</v>
      </c>
      <c r="C118" s="10" t="n">
        <v>-0.05</v>
      </c>
      <c r="F118" s="10" t="n">
        <v>-0.05</v>
      </c>
    </row>
    <row r="119" spans="1:7">
      <c r="A119" s="3" t="s">
        <v>1160</v>
      </c>
    </row>
    <row r="120" spans="1:7">
      <c r="A120" s="5" t="s">
        <v>1158</v>
      </c>
    </row>
    <row r="121" spans="1:7">
      <c r="A121" s="3" t="s">
        <v>1159</v>
      </c>
      <c r="B121" s="3" t="s">
        <v>860</v>
      </c>
      <c r="C121" s="10" t="n">
        <v>165.64</v>
      </c>
      <c r="F121" s="10" t="n">
        <v>176.57</v>
      </c>
    </row>
    <row r="122" spans="1:7">
      <c r="A122" s="3" t="s">
        <v>1161</v>
      </c>
    </row>
    <row r="123" spans="1:7">
      <c r="A123" s="5" t="s">
        <v>1158</v>
      </c>
    </row>
    <row r="124" spans="1:7">
      <c r="A124" s="3" t="s">
        <v>1159</v>
      </c>
      <c r="B124" s="3" t="s">
        <v>860</v>
      </c>
      <c r="C124" s="10" t="n">
        <v>32.6</v>
      </c>
      <c r="F124" s="10" t="n">
        <v>33.07</v>
      </c>
    </row>
    <row r="125" spans="1:7">
      <c r="A125" s="3" t="s">
        <v>1162</v>
      </c>
    </row>
    <row r="126" spans="1:7">
      <c r="A126" s="5" t="s">
        <v>206</v>
      </c>
    </row>
    <row r="127" spans="1:7">
      <c r="A127" s="3" t="s">
        <v>206</v>
      </c>
      <c r="C127" s="9" t="n">
        <v>0</v>
      </c>
      <c r="F127" s="9" t="n">
        <v>0</v>
      </c>
    </row>
    <row r="128" spans="1:7">
      <c r="A128" s="5" t="s">
        <v>1125</v>
      </c>
    </row>
    <row r="129" spans="1:7">
      <c r="A129" s="3" t="s">
        <v>237</v>
      </c>
      <c r="C129" s="9" t="n">
        <v>2</v>
      </c>
      <c r="F129" s="6" t="n">
        <v>2.5</v>
      </c>
    </row>
    <row r="130" spans="1:7">
      <c r="A130" s="3" t="s">
        <v>1163</v>
      </c>
    </row>
    <row r="131" spans="1:7">
      <c r="A131" s="5" t="s">
        <v>1158</v>
      </c>
    </row>
    <row r="132" spans="1:7">
      <c r="A132" s="3" t="s">
        <v>1159</v>
      </c>
      <c r="B132" s="3" t="s">
        <v>862</v>
      </c>
      <c r="C132" s="10" t="n">
        <v>2.27</v>
      </c>
      <c r="F132" s="10" t="n">
        <v>2.18</v>
      </c>
    </row>
    <row r="133" spans="1:7">
      <c r="A133" s="3" t="s">
        <v>1164</v>
      </c>
    </row>
    <row r="134" spans="1:7">
      <c r="A134" s="5" t="s">
        <v>1158</v>
      </c>
    </row>
    <row r="135" spans="1:7">
      <c r="A135" s="3" t="s">
        <v>1159</v>
      </c>
      <c r="B135" s="3" t="s">
        <v>862</v>
      </c>
      <c r="C135" s="10" t="n">
        <v>2.87</v>
      </c>
      <c r="F135" s="10" t="n">
        <v>3.54</v>
      </c>
    </row>
    <row r="136" spans="1:7">
      <c r="A136" s="3" t="s">
        <v>1165</v>
      </c>
    </row>
    <row r="137" spans="1:7">
      <c r="A137" s="5" t="s">
        <v>1158</v>
      </c>
    </row>
    <row r="138" spans="1:7">
      <c r="A138" s="3" t="s">
        <v>1159</v>
      </c>
      <c r="B138" s="3" t="s">
        <v>862</v>
      </c>
      <c r="C138" s="10" t="n">
        <v>2.48</v>
      </c>
      <c r="F138" s="10" t="n">
        <v>2.47</v>
      </c>
    </row>
    <row r="139" spans="1:7">
      <c r="A139" s="3" t="s">
        <v>1166</v>
      </c>
    </row>
    <row r="140" spans="1:7">
      <c r="A140" s="5" t="s">
        <v>206</v>
      </c>
    </row>
    <row r="141" spans="1:7">
      <c r="A141" s="3" t="s">
        <v>206</v>
      </c>
      <c r="C141" s="6" t="n">
        <v>25.4</v>
      </c>
      <c r="F141" s="6" t="n">
        <v>96.5</v>
      </c>
    </row>
    <row r="142" spans="1:7">
      <c r="A142" s="5" t="s">
        <v>1125</v>
      </c>
    </row>
    <row r="143" spans="1:7">
      <c r="A143" s="3" t="s">
        <v>237</v>
      </c>
      <c r="C143" s="9" t="n">
        <v>13</v>
      </c>
      <c r="F143" s="6" t="n">
        <v>7.4</v>
      </c>
    </row>
    <row r="144" spans="1:7">
      <c r="A144" s="3" t="s">
        <v>1167</v>
      </c>
    </row>
    <row r="145" spans="1:7">
      <c r="A145" s="5" t="s">
        <v>1158</v>
      </c>
    </row>
    <row r="146" spans="1:7">
      <c r="A146" s="3" t="s">
        <v>1159</v>
      </c>
      <c r="B146" s="3" t="s">
        <v>860</v>
      </c>
      <c r="C146" s="10" t="n">
        <v>-8.34</v>
      </c>
      <c r="F146" s="10" t="n">
        <v>-11.68</v>
      </c>
    </row>
    <row r="147" spans="1:7">
      <c r="A147" s="3" t="s">
        <v>1168</v>
      </c>
    </row>
    <row r="148" spans="1:7">
      <c r="A148" s="5" t="s">
        <v>1158</v>
      </c>
    </row>
    <row r="149" spans="1:7">
      <c r="A149" s="3" t="s">
        <v>1159</v>
      </c>
      <c r="B149" s="3" t="s">
        <v>860</v>
      </c>
      <c r="C149" s="10" t="n">
        <v>10.3</v>
      </c>
      <c r="F149" s="10" t="n">
        <v>17.79</v>
      </c>
    </row>
    <row r="150" spans="1:7">
      <c r="A150" s="3" t="s">
        <v>1169</v>
      </c>
    </row>
    <row r="151" spans="1:7">
      <c r="A151" s="5" t="s">
        <v>1158</v>
      </c>
    </row>
    <row r="152" spans="1:7">
      <c r="A152" s="3" t="s">
        <v>1159</v>
      </c>
      <c r="B152" s="3" t="s">
        <v>860</v>
      </c>
      <c r="C152" s="10" t="n">
        <v>-0.02</v>
      </c>
      <c r="F152" s="10" t="n">
        <v>1.09</v>
      </c>
    </row>
    <row r="153" spans="1:7">
      <c r="A153" s="3" t="s">
        <v>1170</v>
      </c>
    </row>
    <row r="154" spans="1:7">
      <c r="A154" s="5" t="s">
        <v>206</v>
      </c>
    </row>
    <row r="155" spans="1:7">
      <c r="A155" s="3" t="s">
        <v>206</v>
      </c>
      <c r="B155" s="3" t="s">
        <v>93</v>
      </c>
      <c r="C155" s="6" t="n">
        <v>20.2</v>
      </c>
      <c r="F155" s="6" t="n">
        <v>34.1</v>
      </c>
    </row>
    <row r="156" spans="1:7">
      <c r="A156" s="5" t="s">
        <v>1125</v>
      </c>
    </row>
    <row r="157" spans="1:7">
      <c r="A157" s="3" t="s">
        <v>237</v>
      </c>
      <c r="B157" s="3" t="s">
        <v>93</v>
      </c>
      <c r="C157" s="4" t="n">
        <v>76</v>
      </c>
      <c r="F157" s="7" t="n">
        <v>58.9</v>
      </c>
    </row>
    <row r="158" spans="1:7">
      <c r="A158" s="3" t="s">
        <v>1171</v>
      </c>
    </row>
    <row r="159" spans="1:7">
      <c r="A159" s="5" t="s">
        <v>206</v>
      </c>
    </row>
    <row r="160" spans="1:7">
      <c r="A160" s="3" t="s">
        <v>206</v>
      </c>
      <c r="B160" s="3" t="s">
        <v>93</v>
      </c>
      <c r="C160" s="7" t="n">
        <v>-0.1</v>
      </c>
      <c r="F160" s="7" t="n">
        <v>-2.7</v>
      </c>
    </row>
    <row r="161" spans="1:7">
      <c r="A161" s="5" t="s">
        <v>1125</v>
      </c>
    </row>
    <row r="162" spans="1:7">
      <c r="A162" s="3" t="s">
        <v>237</v>
      </c>
      <c r="B162" s="3" t="s">
        <v>93</v>
      </c>
      <c r="C162" s="7" t="n">
        <v>-0.1</v>
      </c>
      <c r="F162" s="7" t="n">
        <v>-2.7</v>
      </c>
    </row>
    <row r="163" spans="1:7">
      <c r="A163" s="3" t="s">
        <v>1172</v>
      </c>
    </row>
    <row r="164" spans="1:7">
      <c r="A164" s="5" t="s">
        <v>206</v>
      </c>
    </row>
    <row r="165" spans="1:7">
      <c r="A165" s="3" t="s">
        <v>206</v>
      </c>
      <c r="B165" s="3" t="s">
        <v>93</v>
      </c>
      <c r="C165" s="4" t="n">
        <v>0</v>
      </c>
      <c r="F165" s="4" t="n">
        <v>0</v>
      </c>
    </row>
    <row r="166" spans="1:7">
      <c r="A166" s="5" t="s">
        <v>1125</v>
      </c>
    </row>
    <row r="167" spans="1:7">
      <c r="A167" s="3" t="s">
        <v>237</v>
      </c>
      <c r="B167" s="3" t="s">
        <v>93</v>
      </c>
      <c r="C167" s="4" t="n">
        <v>0</v>
      </c>
      <c r="F167" s="4" t="n">
        <v>0</v>
      </c>
    </row>
    <row r="168" spans="1:7">
      <c r="A168" s="3" t="s">
        <v>1173</v>
      </c>
    </row>
    <row r="169" spans="1:7">
      <c r="A169" s="5" t="s">
        <v>206</v>
      </c>
    </row>
    <row r="170" spans="1:7">
      <c r="A170" s="3" t="s">
        <v>206</v>
      </c>
      <c r="B170" s="3" t="s">
        <v>93</v>
      </c>
      <c r="C170" s="7" t="n">
        <v>14.8</v>
      </c>
      <c r="F170" s="7" t="n">
        <v>24.1</v>
      </c>
    </row>
    <row r="171" spans="1:7">
      <c r="A171" s="5" t="s">
        <v>1125</v>
      </c>
    </row>
    <row r="172" spans="1:7">
      <c r="A172" s="3" t="s">
        <v>237</v>
      </c>
      <c r="B172" s="3" t="s">
        <v>93</v>
      </c>
      <c r="C172" s="7" t="n">
        <v>29.3</v>
      </c>
      <c r="F172" s="7" t="n">
        <v>24.8</v>
      </c>
    </row>
    <row r="173" spans="1:7">
      <c r="A173" s="3" t="s">
        <v>1174</v>
      </c>
    </row>
    <row r="174" spans="1:7">
      <c r="A174" s="5" t="s">
        <v>206</v>
      </c>
    </row>
    <row r="175" spans="1:7">
      <c r="A175" s="3" t="s">
        <v>206</v>
      </c>
      <c r="B175" s="3" t="s">
        <v>93</v>
      </c>
      <c r="C175" s="7" t="n">
        <v>5.5</v>
      </c>
      <c r="F175" s="7" t="n">
        <v>12.7</v>
      </c>
    </row>
    <row r="176" spans="1:7">
      <c r="A176" s="5" t="s">
        <v>1125</v>
      </c>
    </row>
    <row r="177" spans="1:7">
      <c r="A177" s="3" t="s">
        <v>237</v>
      </c>
      <c r="B177" s="3" t="s">
        <v>93</v>
      </c>
      <c r="C177" s="7" t="n">
        <v>46.8</v>
      </c>
      <c r="F177" s="7" t="n">
        <v>36.8</v>
      </c>
    </row>
    <row r="178" spans="1:7">
      <c r="A178" s="3" t="s">
        <v>1175</v>
      </c>
    </row>
    <row r="179" spans="1:7">
      <c r="A179" s="5" t="s">
        <v>1125</v>
      </c>
    </row>
    <row r="180" spans="1:7">
      <c r="A180" s="3" t="s">
        <v>237</v>
      </c>
      <c r="C180" s="7" t="n">
        <v>6.3</v>
      </c>
      <c r="F180" s="7" t="n">
        <v>17.4</v>
      </c>
    </row>
    <row r="181" spans="1:7">
      <c r="A181" s="3" t="s">
        <v>1176</v>
      </c>
    </row>
    <row r="182" spans="1:7">
      <c r="A182" s="5" t="s">
        <v>1125</v>
      </c>
    </row>
    <row r="183" spans="1:7">
      <c r="A183" s="3" t="s">
        <v>237</v>
      </c>
      <c r="C183" s="4" t="n">
        <v>0</v>
      </c>
      <c r="F183" s="4" t="n">
        <v>0</v>
      </c>
    </row>
    <row r="184" spans="1:7">
      <c r="A184" s="3" t="s">
        <v>1177</v>
      </c>
    </row>
    <row r="185" spans="1:7">
      <c r="A185" s="5" t="s">
        <v>1125</v>
      </c>
    </row>
    <row r="186" spans="1:7">
      <c r="A186" s="3" t="s">
        <v>237</v>
      </c>
      <c r="C186" s="4" t="n">
        <v>0</v>
      </c>
      <c r="F186" s="4" t="n">
        <v>0</v>
      </c>
    </row>
    <row r="187" spans="1:7">
      <c r="A187" s="3" t="s">
        <v>1178</v>
      </c>
    </row>
    <row r="188" spans="1:7">
      <c r="A188" s="5" t="s">
        <v>1125</v>
      </c>
    </row>
    <row r="189" spans="1:7">
      <c r="A189" s="3" t="s">
        <v>237</v>
      </c>
      <c r="C189" s="7" t="n">
        <v>6.3</v>
      </c>
      <c r="F189" s="7" t="n">
        <v>17.4</v>
      </c>
    </row>
    <row r="190" spans="1:7">
      <c r="A190" s="3" t="s">
        <v>1179</v>
      </c>
    </row>
    <row r="191" spans="1:7">
      <c r="A191" s="5" t="s">
        <v>1125</v>
      </c>
    </row>
    <row r="192" spans="1:7">
      <c r="A192" s="3" t="s">
        <v>237</v>
      </c>
      <c r="C192" s="4" t="n">
        <v>0</v>
      </c>
      <c r="F192" s="4" t="n">
        <v>0</v>
      </c>
    </row>
    <row r="193" spans="1:7">
      <c r="A193" s="3" t="s">
        <v>25</v>
      </c>
    </row>
    <row r="194" spans="1:7">
      <c r="A194" s="5" t="s">
        <v>1124</v>
      </c>
    </row>
    <row r="195" spans="1:7">
      <c r="A195" s="3" t="s">
        <v>194</v>
      </c>
      <c r="C195" s="7" t="n">
        <v>100.6</v>
      </c>
      <c r="F195" s="7" t="n">
        <v>156.7</v>
      </c>
    </row>
    <row r="196" spans="1:7">
      <c r="A196" s="3" t="s">
        <v>1180</v>
      </c>
    </row>
    <row r="197" spans="1:7">
      <c r="A197" s="5" t="s">
        <v>1124</v>
      </c>
    </row>
    <row r="198" spans="1:7">
      <c r="A198" s="3" t="s">
        <v>194</v>
      </c>
      <c r="C198" s="4" t="n">
        <v>0</v>
      </c>
      <c r="F198" s="4" t="n">
        <v>0</v>
      </c>
    </row>
    <row r="199" spans="1:7">
      <c r="A199" s="3" t="s">
        <v>1181</v>
      </c>
    </row>
    <row r="200" spans="1:7">
      <c r="A200" s="5" t="s">
        <v>1124</v>
      </c>
    </row>
    <row r="201" spans="1:7">
      <c r="A201" s="3" t="s">
        <v>194</v>
      </c>
      <c r="C201" s="7" t="n">
        <v>100.6</v>
      </c>
      <c r="F201" s="7" t="n">
        <v>156.7</v>
      </c>
    </row>
    <row r="202" spans="1:7">
      <c r="A202" s="3" t="s">
        <v>1182</v>
      </c>
    </row>
    <row r="203" spans="1:7">
      <c r="A203" s="5" t="s">
        <v>1124</v>
      </c>
    </row>
    <row r="204" spans="1:7">
      <c r="A204" s="3" t="s">
        <v>194</v>
      </c>
      <c r="C204" s="4" t="n">
        <v>0</v>
      </c>
      <c r="F204" s="4" t="n">
        <v>0</v>
      </c>
    </row>
    <row r="205" spans="1:7">
      <c r="A205" s="3" t="s">
        <v>1183</v>
      </c>
    </row>
    <row r="206" spans="1:7">
      <c r="A206" s="5" t="s">
        <v>1124</v>
      </c>
    </row>
    <row r="207" spans="1:7">
      <c r="A207" s="3" t="s">
        <v>194</v>
      </c>
      <c r="C207" s="4" t="n">
        <v>0</v>
      </c>
      <c r="F207" s="4" t="n">
        <v>0</v>
      </c>
    </row>
    <row r="208" spans="1:7">
      <c r="A208" s="3" t="s">
        <v>1184</v>
      </c>
    </row>
    <row r="209" spans="1:7">
      <c r="A209" s="5" t="s">
        <v>1125</v>
      </c>
    </row>
    <row r="210" spans="1:7">
      <c r="A210" s="3" t="s">
        <v>237</v>
      </c>
      <c r="B210" s="3" t="s">
        <v>93</v>
      </c>
      <c r="C210" s="7" t="n">
        <v>0.2</v>
      </c>
      <c r="F210" s="7" t="n">
        <v>0.2</v>
      </c>
    </row>
    <row r="211" spans="1:7">
      <c r="A211" s="3" t="s">
        <v>1185</v>
      </c>
    </row>
    <row r="212" spans="1:7">
      <c r="A212" s="5" t="s">
        <v>1125</v>
      </c>
    </row>
    <row r="213" spans="1:7">
      <c r="A213" s="3" t="s">
        <v>237</v>
      </c>
      <c r="B213" s="3" t="s">
        <v>93</v>
      </c>
      <c r="C213" s="4" t="n">
        <v>0</v>
      </c>
      <c r="F213" s="7" t="n">
        <v>-0.5</v>
      </c>
    </row>
    <row r="214" spans="1:7">
      <c r="A214" s="3" t="s">
        <v>1186</v>
      </c>
    </row>
    <row r="215" spans="1:7">
      <c r="A215" s="5" t="s">
        <v>1125</v>
      </c>
    </row>
    <row r="216" spans="1:7">
      <c r="A216" s="3" t="s">
        <v>237</v>
      </c>
      <c r="B216" s="3" t="s">
        <v>93</v>
      </c>
      <c r="C216" s="4" t="n">
        <v>0</v>
      </c>
      <c r="F216" s="4" t="n">
        <v>0</v>
      </c>
    </row>
    <row r="217" spans="1:7">
      <c r="A217" s="3" t="s">
        <v>1187</v>
      </c>
    </row>
    <row r="218" spans="1:7">
      <c r="A218" s="5" t="s">
        <v>1125</v>
      </c>
    </row>
    <row r="219" spans="1:7">
      <c r="A219" s="3" t="s">
        <v>237</v>
      </c>
      <c r="B219" s="3" t="s">
        <v>93</v>
      </c>
      <c r="C219" s="7" t="n">
        <v>0.2</v>
      </c>
      <c r="F219" s="7" t="n">
        <v>0.7</v>
      </c>
    </row>
    <row r="220" spans="1:7">
      <c r="A220" s="3" t="s">
        <v>1188</v>
      </c>
    </row>
    <row r="221" spans="1:7">
      <c r="A221" s="5" t="s">
        <v>1125</v>
      </c>
    </row>
    <row r="222" spans="1:7">
      <c r="A222" s="3" t="s">
        <v>237</v>
      </c>
      <c r="B222" s="3" t="s">
        <v>93</v>
      </c>
      <c r="C222" s="4" t="n">
        <v>0</v>
      </c>
      <c r="F222" s="4" t="n">
        <v>0</v>
      </c>
    </row>
    <row r="223" spans="1:7">
      <c r="A223" s="3" t="s">
        <v>32</v>
      </c>
    </row>
    <row r="224" spans="1:7">
      <c r="A224" s="5" t="s">
        <v>1124</v>
      </c>
    </row>
    <row r="225" spans="1:7">
      <c r="A225" s="3" t="s">
        <v>194</v>
      </c>
      <c r="C225" s="7" t="n">
        <v>18.3</v>
      </c>
      <c r="F225" s="7" t="n">
        <v>25.6</v>
      </c>
    </row>
    <row r="226" spans="1:7">
      <c r="A226" s="5" t="s">
        <v>223</v>
      </c>
    </row>
    <row r="227" spans="1:7">
      <c r="A227" s="3" t="s">
        <v>844</v>
      </c>
      <c r="C227" s="7" t="n">
        <v>31.5</v>
      </c>
      <c r="F227" s="7" t="n">
        <v>83.7</v>
      </c>
    </row>
    <row r="228" spans="1:7">
      <c r="A228" s="5" t="s">
        <v>1126</v>
      </c>
    </row>
    <row r="229" spans="1:7">
      <c r="A229" s="3" t="s">
        <v>1127</v>
      </c>
      <c r="C229" s="7" t="n">
        <v>57.8</v>
      </c>
      <c r="E229" s="7" t="n">
        <v>24.7</v>
      </c>
    </row>
    <row r="230" spans="1:7">
      <c r="A230" s="3" t="s">
        <v>1128</v>
      </c>
      <c r="B230" s="3" t="s">
        <v>538</v>
      </c>
      <c r="C230" s="4" t="n">
        <v>-29</v>
      </c>
      <c r="E230" s="7" t="n">
        <v>68.09999999999999</v>
      </c>
    </row>
    <row r="231" spans="1:7">
      <c r="A231" s="3" t="s">
        <v>1129</v>
      </c>
      <c r="B231" s="3" t="s">
        <v>81</v>
      </c>
      <c r="C231" s="4" t="n">
        <v>0</v>
      </c>
      <c r="E231" s="4" t="n">
        <v>0</v>
      </c>
    </row>
    <row r="232" spans="1:7">
      <c r="A232" s="3" t="s">
        <v>1130</v>
      </c>
      <c r="C232" s="4" t="n">
        <v>0</v>
      </c>
      <c r="E232" s="4" t="n">
        <v>0</v>
      </c>
    </row>
    <row r="233" spans="1:7">
      <c r="A233" s="3" t="s">
        <v>1131</v>
      </c>
      <c r="C233" s="7" t="n">
        <v>-17.8</v>
      </c>
      <c r="E233" s="7" t="n">
        <v>-85.40000000000001</v>
      </c>
    </row>
    <row r="234" spans="1:7">
      <c r="A234" s="3" t="s">
        <v>1132</v>
      </c>
      <c r="B234" s="3" t="s">
        <v>1133</v>
      </c>
      <c r="C234" s="4" t="n">
        <v>0</v>
      </c>
      <c r="E234" s="4" t="n">
        <v>0</v>
      </c>
    </row>
    <row r="235" spans="1:7">
      <c r="A235" s="3" t="s">
        <v>1134</v>
      </c>
      <c r="B235" s="3" t="s">
        <v>90</v>
      </c>
      <c r="C235" s="7" t="n">
        <v>-0.7</v>
      </c>
      <c r="E235" s="4" t="n">
        <v>0</v>
      </c>
    </row>
    <row r="236" spans="1:7">
      <c r="A236" s="3" t="s">
        <v>1135</v>
      </c>
      <c r="B236" s="3" t="s">
        <v>92</v>
      </c>
      <c r="C236" s="7" t="n">
        <v>-2.9</v>
      </c>
      <c r="E236" s="7" t="n">
        <v>1.7</v>
      </c>
    </row>
    <row r="237" spans="1:7">
      <c r="A237" s="3" t="s">
        <v>1136</v>
      </c>
      <c r="C237" s="7" t="n">
        <v>7.4</v>
      </c>
      <c r="E237" s="7" t="n">
        <v>9.1</v>
      </c>
    </row>
    <row r="238" spans="1:7">
      <c r="A238" s="3" t="s">
        <v>1189</v>
      </c>
    </row>
    <row r="239" spans="1:7">
      <c r="A239" s="5" t="s">
        <v>1124</v>
      </c>
    </row>
    <row r="240" spans="1:7">
      <c r="A240" s="3" t="s">
        <v>194</v>
      </c>
      <c r="C240" s="4" t="n">
        <v>0</v>
      </c>
      <c r="F240" s="4" t="n">
        <v>0</v>
      </c>
    </row>
    <row r="241" spans="1:7">
      <c r="A241" s="5" t="s">
        <v>223</v>
      </c>
    </row>
    <row r="242" spans="1:7">
      <c r="A242" s="3" t="s">
        <v>844</v>
      </c>
      <c r="C242" s="7" t="n">
        <v>-27.2</v>
      </c>
      <c r="F242" s="7" t="n">
        <v>-59.4</v>
      </c>
    </row>
    <row r="243" spans="1:7">
      <c r="A243" s="3" t="s">
        <v>1190</v>
      </c>
    </row>
    <row r="244" spans="1:7">
      <c r="A244" s="5" t="s">
        <v>1124</v>
      </c>
    </row>
    <row r="245" spans="1:7">
      <c r="A245" s="3" t="s">
        <v>194</v>
      </c>
      <c r="C245" s="7" t="n">
        <v>18.3</v>
      </c>
      <c r="F245" s="7" t="n">
        <v>25.6</v>
      </c>
    </row>
    <row r="246" spans="1:7">
      <c r="A246" s="5" t="s">
        <v>223</v>
      </c>
    </row>
    <row r="247" spans="1:7">
      <c r="A247" s="3" t="s">
        <v>844</v>
      </c>
      <c r="C247" s="7" t="n">
        <v>18.5</v>
      </c>
      <c r="F247" s="7" t="n">
        <v>25.7</v>
      </c>
    </row>
    <row r="248" spans="1:7">
      <c r="A248" s="3" t="s">
        <v>1191</v>
      </c>
    </row>
    <row r="249" spans="1:7">
      <c r="A249" s="5" t="s">
        <v>1124</v>
      </c>
    </row>
    <row r="250" spans="1:7">
      <c r="A250" s="3" t="s">
        <v>194</v>
      </c>
      <c r="C250" s="4" t="n">
        <v>0</v>
      </c>
      <c r="F250" s="4" t="n">
        <v>0</v>
      </c>
    </row>
    <row r="251" spans="1:7">
      <c r="A251" s="5" t="s">
        <v>223</v>
      </c>
    </row>
    <row r="252" spans="1:7">
      <c r="A252" s="3" t="s">
        <v>844</v>
      </c>
      <c r="C252" s="7" t="n">
        <v>26.8</v>
      </c>
      <c r="F252" s="7" t="n">
        <v>59.1</v>
      </c>
    </row>
    <row r="253" spans="1:7">
      <c r="A253" s="3" t="s">
        <v>1192</v>
      </c>
    </row>
    <row r="254" spans="1:7">
      <c r="A254" s="5" t="s">
        <v>1124</v>
      </c>
    </row>
    <row r="255" spans="1:7">
      <c r="A255" s="3" t="s">
        <v>194</v>
      </c>
      <c r="C255" s="4" t="n">
        <v>0</v>
      </c>
      <c r="F255" s="4" t="n">
        <v>0</v>
      </c>
    </row>
    <row r="256" spans="1:7">
      <c r="A256" s="5" t="s">
        <v>206</v>
      </c>
    </row>
    <row r="257" spans="1:7">
      <c r="A257" s="3" t="s">
        <v>206</v>
      </c>
      <c r="C257" s="7" t="n">
        <v>13.4</v>
      </c>
      <c r="F257" s="7" t="n">
        <v>58.3</v>
      </c>
    </row>
    <row r="258" spans="1:7">
      <c r="A258" s="5" t="s">
        <v>223</v>
      </c>
    </row>
    <row r="259" spans="1:7">
      <c r="A259" s="3" t="s">
        <v>844</v>
      </c>
      <c r="C259" s="7" t="n">
        <v>13.4</v>
      </c>
      <c r="F259" s="7" t="n">
        <v>58.3</v>
      </c>
    </row>
    <row r="260" spans="1:7">
      <c r="A260" s="5" t="s">
        <v>1125</v>
      </c>
    </row>
    <row r="261" spans="1:7">
      <c r="A261" s="3" t="s">
        <v>237</v>
      </c>
      <c r="C261" s="4" t="n">
        <v>6</v>
      </c>
      <c r="F261" s="7" t="n">
        <v>0.5</v>
      </c>
    </row>
    <row r="262" spans="1:7">
      <c r="A262" s="3" t="s">
        <v>1193</v>
      </c>
    </row>
    <row r="263" spans="1:7">
      <c r="A263" s="5" t="s">
        <v>206</v>
      </c>
    </row>
    <row r="264" spans="1:7">
      <c r="A264" s="3" t="s">
        <v>206</v>
      </c>
      <c r="B264" s="3" t="s">
        <v>1194</v>
      </c>
      <c r="C264" s="7" t="n">
        <v>13.2</v>
      </c>
      <c r="F264" s="7" t="n">
        <v>58.1</v>
      </c>
    </row>
    <row r="265" spans="1:7">
      <c r="A265" s="5" t="s">
        <v>1125</v>
      </c>
    </row>
    <row r="266" spans="1:7">
      <c r="A266" s="3" t="s">
        <v>237</v>
      </c>
      <c r="B266" s="3" t="s">
        <v>1194</v>
      </c>
      <c r="C266" s="7" t="n">
        <v>6.3</v>
      </c>
      <c r="F266" s="7" t="n">
        <v>0.6</v>
      </c>
    </row>
    <row r="267" spans="1:7">
      <c r="A267" s="3" t="s">
        <v>1195</v>
      </c>
    </row>
    <row r="268" spans="1:7">
      <c r="A268" s="5" t="s">
        <v>206</v>
      </c>
    </row>
    <row r="269" spans="1:7">
      <c r="A269" s="3" t="s">
        <v>206</v>
      </c>
      <c r="B269" s="3" t="s">
        <v>1194</v>
      </c>
      <c r="C269" s="7" t="n">
        <v>-27.2</v>
      </c>
      <c r="F269" s="7" t="n">
        <v>-59.4</v>
      </c>
    </row>
    <row r="270" spans="1:7">
      <c r="A270" s="5" t="s">
        <v>1125</v>
      </c>
    </row>
    <row r="271" spans="1:7">
      <c r="A271" s="3" t="s">
        <v>237</v>
      </c>
      <c r="B271" s="3" t="s">
        <v>1194</v>
      </c>
      <c r="C271" s="7" t="n">
        <v>-26.9</v>
      </c>
      <c r="F271" s="7" t="n">
        <v>-58.5</v>
      </c>
    </row>
    <row r="272" spans="1:7">
      <c r="A272" s="3" t="s">
        <v>1196</v>
      </c>
    </row>
    <row r="273" spans="1:7">
      <c r="A273" s="5" t="s">
        <v>206</v>
      </c>
    </row>
    <row r="274" spans="1:7">
      <c r="A274" s="3" t="s">
        <v>206</v>
      </c>
      <c r="B274" s="3" t="s">
        <v>1194</v>
      </c>
      <c r="C274" s="7" t="n">
        <v>0.2</v>
      </c>
      <c r="F274" s="7" t="n">
        <v>0.1</v>
      </c>
    </row>
    <row r="275" spans="1:7">
      <c r="A275" s="5" t="s">
        <v>1125</v>
      </c>
    </row>
    <row r="276" spans="1:7">
      <c r="A276" s="3" t="s">
        <v>237</v>
      </c>
      <c r="B276" s="3" t="s">
        <v>1194</v>
      </c>
      <c r="C276" s="7" t="n">
        <v>0.2</v>
      </c>
      <c r="F276" s="7" t="n">
        <v>0.2</v>
      </c>
    </row>
    <row r="277" spans="1:7">
      <c r="A277" s="3" t="s">
        <v>1197</v>
      </c>
    </row>
    <row r="278" spans="1:7">
      <c r="A278" s="5" t="s">
        <v>206</v>
      </c>
    </row>
    <row r="279" spans="1:7">
      <c r="A279" s="3" t="s">
        <v>206</v>
      </c>
      <c r="B279" s="3" t="s">
        <v>1194</v>
      </c>
      <c r="C279" s="7" t="n">
        <v>26.8</v>
      </c>
      <c r="F279" s="7" t="n">
        <v>59.1</v>
      </c>
    </row>
    <row r="280" spans="1:7">
      <c r="A280" s="5" t="s">
        <v>1125</v>
      </c>
    </row>
    <row r="281" spans="1:7">
      <c r="A281" s="3" t="s">
        <v>237</v>
      </c>
      <c r="B281" s="3" t="s">
        <v>1194</v>
      </c>
      <c r="C281" s="4" t="n">
        <v>27</v>
      </c>
      <c r="F281" s="7" t="n">
        <v>58.4</v>
      </c>
    </row>
    <row r="282" spans="1:7">
      <c r="A282" s="3" t="s">
        <v>1198</v>
      </c>
    </row>
    <row r="283" spans="1:7">
      <c r="A283" s="5" t="s">
        <v>206</v>
      </c>
    </row>
    <row r="284" spans="1:7">
      <c r="A284" s="3" t="s">
        <v>206</v>
      </c>
      <c r="B284" s="3" t="s">
        <v>1194</v>
      </c>
      <c r="C284" s="7" t="n">
        <v>13.4</v>
      </c>
      <c r="F284" s="7" t="n">
        <v>58.3</v>
      </c>
    </row>
    <row r="285" spans="1:7">
      <c r="A285" s="5" t="s">
        <v>1125</v>
      </c>
    </row>
    <row r="286" spans="1:7">
      <c r="A286" s="3" t="s">
        <v>237</v>
      </c>
      <c r="B286" s="3" t="s">
        <v>1194</v>
      </c>
      <c r="C286" s="4" t="n">
        <v>6</v>
      </c>
      <c r="F286" s="7" t="n">
        <v>0.5</v>
      </c>
    </row>
    <row r="287" spans="1:7">
      <c r="A287" s="3" t="s">
        <v>1199</v>
      </c>
    </row>
    <row r="288" spans="1:7">
      <c r="A288" s="5" t="s">
        <v>206</v>
      </c>
    </row>
    <row r="289" spans="1:7">
      <c r="A289" s="3" t="s">
        <v>206</v>
      </c>
      <c r="C289" s="7" t="n">
        <v>3.6</v>
      </c>
      <c r="F289" s="7" t="n">
        <v>2.4</v>
      </c>
    </row>
    <row r="290" spans="1:7">
      <c r="A290" s="5" t="s">
        <v>1125</v>
      </c>
    </row>
    <row r="291" spans="1:7">
      <c r="A291" s="3" t="s">
        <v>237</v>
      </c>
      <c r="C291" s="6" t="n">
        <v>0.4</v>
      </c>
      <c r="F291" s="6" t="n">
        <v>0.5</v>
      </c>
    </row>
    <row r="292" spans="1:7">
      <c r="A292" s="3" t="s">
        <v>1200</v>
      </c>
    </row>
    <row r="293" spans="1:7">
      <c r="A293" s="5" t="s">
        <v>1158</v>
      </c>
    </row>
    <row r="294" spans="1:7">
      <c r="A294" s="3" t="s">
        <v>1159</v>
      </c>
      <c r="B294" s="3" t="s">
        <v>860</v>
      </c>
      <c r="C294" s="10" t="n">
        <v>17.4</v>
      </c>
      <c r="F294" s="10" t="n">
        <v>16.82</v>
      </c>
    </row>
    <row r="295" spans="1:7">
      <c r="A295" s="3" t="s">
        <v>1201</v>
      </c>
    </row>
    <row r="296" spans="1:7">
      <c r="A296" s="5" t="s">
        <v>1158</v>
      </c>
    </row>
    <row r="297" spans="1:7">
      <c r="A297" s="3" t="s">
        <v>1159</v>
      </c>
      <c r="B297" s="3" t="s">
        <v>860</v>
      </c>
      <c r="C297" s="10" t="n">
        <v>49.25</v>
      </c>
      <c r="F297" s="10" t="n">
        <v>62.65</v>
      </c>
    </row>
    <row r="298" spans="1:7">
      <c r="A298" s="3" t="s">
        <v>1202</v>
      </c>
    </row>
    <row r="299" spans="1:7">
      <c r="A299" s="5" t="s">
        <v>1158</v>
      </c>
    </row>
    <row r="300" spans="1:7">
      <c r="A300" s="3" t="s">
        <v>1159</v>
      </c>
      <c r="B300" s="3" t="s">
        <v>860</v>
      </c>
      <c r="C300" s="10" t="n">
        <v>34.91</v>
      </c>
      <c r="F300" s="4" t="n">
        <v>37</v>
      </c>
    </row>
    <row r="301" spans="1:7">
      <c r="A301" s="3" t="s">
        <v>1203</v>
      </c>
    </row>
    <row r="302" spans="1:7">
      <c r="A302" s="5" t="s">
        <v>206</v>
      </c>
    </row>
    <row r="303" spans="1:7">
      <c r="A303" s="3" t="s">
        <v>206</v>
      </c>
      <c r="C303" s="6" t="n">
        <v>9.800000000000001</v>
      </c>
      <c r="F303" s="6" t="n">
        <v>55.9</v>
      </c>
    </row>
    <row r="304" spans="1:7">
      <c r="A304" s="5" t="s">
        <v>1125</v>
      </c>
    </row>
    <row r="305" spans="1:7">
      <c r="A305" s="3" t="s">
        <v>237</v>
      </c>
      <c r="C305" s="6" t="n">
        <v>5.6</v>
      </c>
      <c r="F305" s="9" t="n">
        <v>0</v>
      </c>
    </row>
    <row r="306" spans="1:7">
      <c r="A306" s="3" t="s">
        <v>1204</v>
      </c>
    </row>
    <row r="307" spans="1:7">
      <c r="A307" s="5" t="s">
        <v>1158</v>
      </c>
    </row>
    <row r="308" spans="1:7">
      <c r="A308" s="3" t="s">
        <v>1159</v>
      </c>
      <c r="B308" s="3" t="s">
        <v>860</v>
      </c>
      <c r="C308" s="10" t="n">
        <v>-0.06</v>
      </c>
      <c r="F308" s="10" t="n">
        <v>0.1</v>
      </c>
    </row>
    <row r="309" spans="1:7">
      <c r="A309" s="3" t="s">
        <v>1205</v>
      </c>
    </row>
    <row r="310" spans="1:7">
      <c r="A310" s="5" t="s">
        <v>1158</v>
      </c>
    </row>
    <row r="311" spans="1:7">
      <c r="A311" s="3" t="s">
        <v>1159</v>
      </c>
      <c r="B311" s="3" t="s">
        <v>860</v>
      </c>
      <c r="C311" s="10" t="n">
        <v>2.44</v>
      </c>
      <c r="F311" s="10" t="n">
        <v>15.16</v>
      </c>
    </row>
    <row r="312" spans="1:7">
      <c r="A312" s="3" t="s">
        <v>1206</v>
      </c>
    </row>
    <row r="313" spans="1:7">
      <c r="A313" s="5" t="s">
        <v>1158</v>
      </c>
    </row>
    <row r="314" spans="1:7">
      <c r="A314" s="3" t="s">
        <v>1159</v>
      </c>
      <c r="B314" s="3" t="s">
        <v>860</v>
      </c>
      <c r="C314" s="10" t="n">
        <v>0.61</v>
      </c>
      <c r="F314" s="10" t="n">
        <v>3.27</v>
      </c>
    </row>
    <row r="315" spans="1:7">
      <c r="A315" s="3" t="s">
        <v>35</v>
      </c>
    </row>
    <row r="316" spans="1:7">
      <c r="A316" s="5" t="s">
        <v>223</v>
      </c>
    </row>
    <row r="317" spans="1:7">
      <c r="A317" s="3" t="s">
        <v>223</v>
      </c>
      <c r="C317" s="9" t="n">
        <v>2684</v>
      </c>
      <c r="F317" s="6" t="n">
        <v>2474.9</v>
      </c>
    </row>
    <row r="318" spans="1:7">
      <c r="A318" s="3" t="s">
        <v>844</v>
      </c>
      <c r="C318" s="7" t="n">
        <v>2688.5</v>
      </c>
      <c r="F318" s="7" t="n">
        <v>2484.1</v>
      </c>
    </row>
    <row r="319" spans="1:7">
      <c r="A319" s="5" t="s">
        <v>1126</v>
      </c>
    </row>
    <row r="320" spans="1:7">
      <c r="A320" s="3" t="s">
        <v>1127</v>
      </c>
      <c r="C320" s="7" t="n">
        <v>8.9</v>
      </c>
      <c r="E320" s="7" t="n">
        <v>7.6</v>
      </c>
    </row>
    <row r="321" spans="1:7">
      <c r="A321" s="3" t="s">
        <v>1128</v>
      </c>
      <c r="B321" s="3" t="s">
        <v>538</v>
      </c>
      <c r="C321" s="4" t="n">
        <v>0</v>
      </c>
      <c r="E321" s="4" t="n">
        <v>3</v>
      </c>
    </row>
    <row r="322" spans="1:7">
      <c r="A322" s="3" t="s">
        <v>1129</v>
      </c>
      <c r="B322" s="3" t="s">
        <v>81</v>
      </c>
      <c r="C322" s="4" t="n">
        <v>0</v>
      </c>
      <c r="E322" s="4" t="n">
        <v>0</v>
      </c>
    </row>
    <row r="323" spans="1:7">
      <c r="A323" s="3" t="s">
        <v>1130</v>
      </c>
      <c r="C323" s="4" t="n">
        <v>0</v>
      </c>
      <c r="E323" s="4" t="n">
        <v>0</v>
      </c>
    </row>
    <row r="324" spans="1:7">
      <c r="A324" s="3" t="s">
        <v>1131</v>
      </c>
      <c r="C324" s="7" t="n">
        <v>-5.1</v>
      </c>
      <c r="E324" s="7" t="n">
        <v>-7.4</v>
      </c>
    </row>
    <row r="325" spans="1:7">
      <c r="A325" s="3" t="s">
        <v>1132</v>
      </c>
      <c r="B325" s="3" t="s">
        <v>1133</v>
      </c>
      <c r="C325" s="4" t="n">
        <v>0</v>
      </c>
      <c r="E325" s="4" t="n">
        <v>0</v>
      </c>
    </row>
    <row r="326" spans="1:7">
      <c r="A326" s="3" t="s">
        <v>1134</v>
      </c>
      <c r="B326" s="3" t="s">
        <v>90</v>
      </c>
      <c r="C326" s="7" t="n">
        <v>-0.4</v>
      </c>
      <c r="E326" s="7" t="n">
        <v>-0.3</v>
      </c>
    </row>
    <row r="327" spans="1:7">
      <c r="A327" s="3" t="s">
        <v>1135</v>
      </c>
      <c r="B327" s="3" t="s">
        <v>92</v>
      </c>
      <c r="C327" s="4" t="n">
        <v>1</v>
      </c>
      <c r="E327" s="4" t="n">
        <v>0</v>
      </c>
    </row>
    <row r="328" spans="1:7">
      <c r="A328" s="3" t="s">
        <v>1136</v>
      </c>
      <c r="C328" s="7" t="n">
        <v>4.4</v>
      </c>
      <c r="E328" s="7" t="n">
        <v>2.9</v>
      </c>
    </row>
    <row r="329" spans="1:7">
      <c r="A329" s="3" t="s">
        <v>1207</v>
      </c>
    </row>
    <row r="330" spans="1:7">
      <c r="A330" s="5" t="s">
        <v>223</v>
      </c>
    </row>
    <row r="331" spans="1:7">
      <c r="A331" s="3" t="s">
        <v>223</v>
      </c>
      <c r="C331" s="7" t="n">
        <v>8.1</v>
      </c>
      <c r="F331" s="7" t="n">
        <v>10.2</v>
      </c>
    </row>
    <row r="332" spans="1:7">
      <c r="A332" s="3" t="s">
        <v>844</v>
      </c>
      <c r="C332" s="7" t="n">
        <v>-9.300000000000001</v>
      </c>
      <c r="F332" s="4" t="n">
        <v>-33</v>
      </c>
    </row>
    <row r="333" spans="1:7">
      <c r="A333" s="3" t="s">
        <v>1208</v>
      </c>
    </row>
    <row r="334" spans="1:7">
      <c r="A334" s="5" t="s">
        <v>223</v>
      </c>
    </row>
    <row r="335" spans="1:7">
      <c r="A335" s="3" t="s">
        <v>223</v>
      </c>
      <c r="C335" s="7" t="n">
        <v>1597.4</v>
      </c>
      <c r="F335" s="7" t="n">
        <v>1407.6</v>
      </c>
    </row>
    <row r="336" spans="1:7">
      <c r="A336" s="3" t="s">
        <v>844</v>
      </c>
      <c r="C336" s="7" t="n">
        <v>1597.4</v>
      </c>
      <c r="F336" s="7" t="n">
        <v>1407.6</v>
      </c>
    </row>
    <row r="337" spans="1:7">
      <c r="A337" s="3" t="s">
        <v>1209</v>
      </c>
    </row>
    <row r="338" spans="1:7">
      <c r="A338" s="5" t="s">
        <v>223</v>
      </c>
    </row>
    <row r="339" spans="1:7">
      <c r="A339" s="3" t="s">
        <v>223</v>
      </c>
      <c r="C339" s="7" t="n">
        <v>1078.5</v>
      </c>
      <c r="F339" s="7" t="n">
        <v>1057.1</v>
      </c>
    </row>
    <row r="340" spans="1:7">
      <c r="A340" s="3" t="s">
        <v>844</v>
      </c>
      <c r="C340" s="7" t="n">
        <v>1095.2</v>
      </c>
      <c r="F340" s="7" t="n">
        <v>1099.2</v>
      </c>
    </row>
    <row r="341" spans="1:7">
      <c r="A341" s="3" t="s">
        <v>1210</v>
      </c>
    </row>
    <row r="342" spans="1:7">
      <c r="A342" s="5" t="s">
        <v>206</v>
      </c>
    </row>
    <row r="343" spans="1:7">
      <c r="A343" s="3" t="s">
        <v>206</v>
      </c>
      <c r="C343" s="7" t="n">
        <v>5.2</v>
      </c>
      <c r="F343" s="7" t="n">
        <v>10.3</v>
      </c>
    </row>
    <row r="344" spans="1:7">
      <c r="A344" s="5" t="s">
        <v>223</v>
      </c>
    </row>
    <row r="345" spans="1:7">
      <c r="A345" s="3" t="s">
        <v>223</v>
      </c>
      <c r="C345" s="4" t="n">
        <v>0</v>
      </c>
      <c r="F345" s="4" t="n">
        <v>0</v>
      </c>
    </row>
    <row r="346" spans="1:7">
      <c r="A346" s="3" t="s">
        <v>844</v>
      </c>
      <c r="C346" s="7" t="n">
        <v>5.2</v>
      </c>
      <c r="F346" s="7" t="n">
        <v>10.3</v>
      </c>
    </row>
    <row r="347" spans="1:7">
      <c r="A347" s="5" t="s">
        <v>1125</v>
      </c>
    </row>
    <row r="348" spans="1:7">
      <c r="A348" s="3" t="s">
        <v>237</v>
      </c>
      <c r="C348" s="7" t="n">
        <v>0.8</v>
      </c>
      <c r="F348" s="7" t="n">
        <v>1.4</v>
      </c>
    </row>
    <row r="349" spans="1:7">
      <c r="A349" s="3" t="s">
        <v>1211</v>
      </c>
    </row>
    <row r="350" spans="1:7">
      <c r="A350" s="5" t="s">
        <v>206</v>
      </c>
    </row>
    <row r="351" spans="1:7">
      <c r="A351" s="3" t="s">
        <v>206</v>
      </c>
      <c r="B351" s="3" t="s">
        <v>1194</v>
      </c>
      <c r="C351" s="7" t="n">
        <v>4.5</v>
      </c>
      <c r="F351" s="7" t="n">
        <v>9.199999999999999</v>
      </c>
    </row>
    <row r="352" spans="1:7">
      <c r="A352" s="5" t="s">
        <v>1125</v>
      </c>
    </row>
    <row r="353" spans="1:7">
      <c r="A353" s="3" t="s">
        <v>237</v>
      </c>
      <c r="B353" s="3" t="s">
        <v>1194</v>
      </c>
      <c r="C353" s="7" t="n">
        <v>0.4</v>
      </c>
      <c r="F353" s="7" t="n">
        <v>0.4</v>
      </c>
    </row>
    <row r="354" spans="1:7">
      <c r="A354" s="3" t="s">
        <v>1212</v>
      </c>
    </row>
    <row r="355" spans="1:7">
      <c r="A355" s="5" t="s">
        <v>206</v>
      </c>
    </row>
    <row r="356" spans="1:7">
      <c r="A356" s="3" t="s">
        <v>206</v>
      </c>
      <c r="B356" s="3" t="s">
        <v>1194</v>
      </c>
      <c r="C356" s="7" t="n">
        <v>-17.4</v>
      </c>
      <c r="F356" s="7" t="n">
        <v>-43.2</v>
      </c>
    </row>
    <row r="357" spans="1:7">
      <c r="A357" s="5" t="s">
        <v>1125</v>
      </c>
    </row>
    <row r="358" spans="1:7">
      <c r="A358" s="3" t="s">
        <v>237</v>
      </c>
      <c r="B358" s="3" t="s">
        <v>1194</v>
      </c>
      <c r="C358" s="4" t="n">
        <v>-17</v>
      </c>
      <c r="F358" s="7" t="n">
        <v>-42.3</v>
      </c>
    </row>
    <row r="359" spans="1:7">
      <c r="A359" s="3" t="s">
        <v>1213</v>
      </c>
    </row>
    <row r="360" spans="1:7">
      <c r="A360" s="5" t="s">
        <v>206</v>
      </c>
    </row>
    <row r="361" spans="1:7">
      <c r="A361" s="3" t="s">
        <v>206</v>
      </c>
      <c r="B361" s="3" t="s">
        <v>1194</v>
      </c>
      <c r="C361" s="4" t="n">
        <v>0</v>
      </c>
      <c r="F361" s="4" t="n">
        <v>0</v>
      </c>
    </row>
    <row r="362" spans="1:7">
      <c r="A362" s="5" t="s">
        <v>1125</v>
      </c>
    </row>
    <row r="363" spans="1:7">
      <c r="A363" s="3" t="s">
        <v>237</v>
      </c>
      <c r="B363" s="3" t="s">
        <v>1194</v>
      </c>
      <c r="C363" s="7" t="n">
        <v>0.1</v>
      </c>
      <c r="F363" s="7" t="n">
        <v>0.1</v>
      </c>
    </row>
    <row r="364" spans="1:7">
      <c r="A364" s="3" t="s">
        <v>1214</v>
      </c>
    </row>
    <row r="365" spans="1:7">
      <c r="A365" s="5" t="s">
        <v>206</v>
      </c>
    </row>
    <row r="366" spans="1:7">
      <c r="A366" s="3" t="s">
        <v>206</v>
      </c>
      <c r="B366" s="3" t="s">
        <v>1194</v>
      </c>
      <c r="C366" s="7" t="n">
        <v>16.7</v>
      </c>
      <c r="F366" s="7" t="n">
        <v>42.1</v>
      </c>
    </row>
    <row r="367" spans="1:7">
      <c r="A367" s="5" t="s">
        <v>1125</v>
      </c>
    </row>
    <row r="368" spans="1:7">
      <c r="A368" s="3" t="s">
        <v>237</v>
      </c>
      <c r="B368" s="3" t="s">
        <v>1194</v>
      </c>
      <c r="C368" s="7" t="n">
        <v>16.5</v>
      </c>
      <c r="F368" s="7" t="n">
        <v>41.2</v>
      </c>
    </row>
    <row r="369" spans="1:7">
      <c r="A369" s="3" t="s">
        <v>1215</v>
      </c>
    </row>
    <row r="370" spans="1:7">
      <c r="A370" s="5" t="s">
        <v>206</v>
      </c>
    </row>
    <row r="371" spans="1:7">
      <c r="A371" s="3" t="s">
        <v>206</v>
      </c>
      <c r="B371" s="3" t="s">
        <v>1194</v>
      </c>
      <c r="C371" s="7" t="n">
        <v>5.2</v>
      </c>
      <c r="F371" s="7" t="n">
        <v>10.3</v>
      </c>
    </row>
    <row r="372" spans="1:7">
      <c r="A372" s="5" t="s">
        <v>1125</v>
      </c>
    </row>
    <row r="373" spans="1:7">
      <c r="A373" s="3" t="s">
        <v>237</v>
      </c>
      <c r="B373" s="3" t="s">
        <v>1194</v>
      </c>
      <c r="C373" s="7" t="n">
        <v>0.8</v>
      </c>
      <c r="F373" s="7" t="n">
        <v>1.4</v>
      </c>
    </row>
    <row r="374" spans="1:7">
      <c r="A374" s="3" t="s">
        <v>1216</v>
      </c>
    </row>
    <row r="375" spans="1:7">
      <c r="A375" s="5" t="s">
        <v>206</v>
      </c>
    </row>
    <row r="376" spans="1:7">
      <c r="A376" s="3" t="s">
        <v>206</v>
      </c>
      <c r="C376" s="7" t="n">
        <v>1.9</v>
      </c>
      <c r="F376" s="7" t="n">
        <v>1.4</v>
      </c>
    </row>
    <row r="377" spans="1:7">
      <c r="A377" s="5" t="s">
        <v>1125</v>
      </c>
    </row>
    <row r="378" spans="1:7">
      <c r="A378" s="3" t="s">
        <v>237</v>
      </c>
      <c r="C378" s="6" t="n">
        <v>0.3</v>
      </c>
      <c r="F378" s="6" t="n">
        <v>0.9</v>
      </c>
    </row>
    <row r="379" spans="1:7">
      <c r="A379" s="3" t="s">
        <v>1217</v>
      </c>
    </row>
    <row r="380" spans="1:7">
      <c r="A380" s="5" t="s">
        <v>1158</v>
      </c>
    </row>
    <row r="381" spans="1:7">
      <c r="A381" s="3" t="s">
        <v>1159</v>
      </c>
      <c r="B381" s="3" t="s">
        <v>860</v>
      </c>
      <c r="C381" s="10" t="n">
        <v>17.4</v>
      </c>
      <c r="F381" s="10" t="n">
        <v>16.82</v>
      </c>
    </row>
    <row r="382" spans="1:7">
      <c r="A382" s="3" t="s">
        <v>1218</v>
      </c>
    </row>
    <row r="383" spans="1:7">
      <c r="A383" s="5" t="s">
        <v>1158</v>
      </c>
    </row>
    <row r="384" spans="1:7">
      <c r="A384" s="3" t="s">
        <v>1159</v>
      </c>
      <c r="B384" s="3" t="s">
        <v>860</v>
      </c>
      <c r="C384" s="10" t="n">
        <v>49.25</v>
      </c>
      <c r="F384" s="10" t="n">
        <v>62.65</v>
      </c>
    </row>
    <row r="385" spans="1:7">
      <c r="A385" s="3" t="s">
        <v>1219</v>
      </c>
    </row>
    <row r="386" spans="1:7">
      <c r="A386" s="5" t="s">
        <v>1158</v>
      </c>
    </row>
    <row r="387" spans="1:7">
      <c r="A387" s="3" t="s">
        <v>1159</v>
      </c>
      <c r="B387" s="3" t="s">
        <v>860</v>
      </c>
      <c r="C387" s="10" t="n">
        <v>34.91</v>
      </c>
      <c r="F387" s="4" t="n">
        <v>37</v>
      </c>
    </row>
    <row r="388" spans="1:7">
      <c r="A388" s="3" t="s">
        <v>1220</v>
      </c>
    </row>
    <row r="389" spans="1:7">
      <c r="A389" s="5" t="s">
        <v>206</v>
      </c>
    </row>
    <row r="390" spans="1:7">
      <c r="A390" s="3" t="s">
        <v>206</v>
      </c>
      <c r="C390" s="6" t="n">
        <v>3.3</v>
      </c>
      <c r="F390" s="6" t="n">
        <v>8.9</v>
      </c>
    </row>
    <row r="391" spans="1:7">
      <c r="A391" s="5" t="s">
        <v>1125</v>
      </c>
    </row>
    <row r="392" spans="1:7">
      <c r="A392" s="3" t="s">
        <v>237</v>
      </c>
      <c r="C392" s="6" t="n">
        <v>0.5</v>
      </c>
      <c r="F392" s="6" t="n">
        <v>0.5</v>
      </c>
    </row>
    <row r="393" spans="1:7">
      <c r="A393" s="3" t="s">
        <v>1221</v>
      </c>
    </row>
    <row r="394" spans="1:7">
      <c r="A394" s="5" t="s">
        <v>1158</v>
      </c>
    </row>
    <row r="395" spans="1:7">
      <c r="A395" s="3" t="s">
        <v>1159</v>
      </c>
      <c r="B395" s="3" t="s">
        <v>860</v>
      </c>
      <c r="C395" s="10" t="n">
        <v>-0.1</v>
      </c>
      <c r="F395" s="10" t="n">
        <v>-2.11</v>
      </c>
    </row>
    <row r="396" spans="1:7">
      <c r="A396" s="3" t="s">
        <v>1222</v>
      </c>
    </row>
    <row r="397" spans="1:7">
      <c r="A397" s="5" t="s">
        <v>1158</v>
      </c>
    </row>
    <row r="398" spans="1:7">
      <c r="A398" s="3" t="s">
        <v>1159</v>
      </c>
      <c r="B398" s="3" t="s">
        <v>860</v>
      </c>
      <c r="C398" s="10" t="n">
        <v>2.02</v>
      </c>
      <c r="F398" s="10" t="n">
        <v>6.21</v>
      </c>
    </row>
    <row r="399" spans="1:7">
      <c r="A399" s="3" t="s">
        <v>1223</v>
      </c>
    </row>
    <row r="400" spans="1:7">
      <c r="A400" s="5" t="s">
        <v>1158</v>
      </c>
    </row>
    <row r="401" spans="1:7">
      <c r="A401" s="3" t="s">
        <v>1159</v>
      </c>
      <c r="B401" s="3" t="s">
        <v>860</v>
      </c>
      <c r="C401" s="10" t="n">
        <v>0.86</v>
      </c>
      <c r="F401" s="10" t="n">
        <v>1.06</v>
      </c>
    </row>
    <row r="402" spans="1:7">
      <c r="A402" s="3" t="s">
        <v>38</v>
      </c>
    </row>
    <row r="403" spans="1:7">
      <c r="A403" s="5" t="s">
        <v>1124</v>
      </c>
    </row>
    <row r="404" spans="1:7">
      <c r="A404" s="3" t="s">
        <v>194</v>
      </c>
      <c r="C404" s="6" t="n">
        <v>16.5</v>
      </c>
      <c r="F404" s="6" t="n">
        <v>27.6</v>
      </c>
    </row>
    <row r="405" spans="1:7">
      <c r="A405" s="5" t="s">
        <v>1126</v>
      </c>
    </row>
    <row r="406" spans="1:7">
      <c r="A406" s="3" t="s">
        <v>1127</v>
      </c>
      <c r="C406" s="7" t="n">
        <v>-99.40000000000001</v>
      </c>
      <c r="E406" s="7" t="n">
        <v>-132.4</v>
      </c>
    </row>
    <row r="407" spans="1:7">
      <c r="A407" s="3" t="s">
        <v>1128</v>
      </c>
      <c r="B407" s="3" t="s">
        <v>538</v>
      </c>
      <c r="C407" s="7" t="n">
        <v>-0.4</v>
      </c>
      <c r="E407" s="7" t="n">
        <v>0.3</v>
      </c>
    </row>
    <row r="408" spans="1:7">
      <c r="A408" s="3" t="s">
        <v>1129</v>
      </c>
      <c r="B408" s="3" t="s">
        <v>81</v>
      </c>
      <c r="C408" s="4" t="n">
        <v>0</v>
      </c>
      <c r="E408" s="4" t="n">
        <v>0</v>
      </c>
    </row>
    <row r="409" spans="1:7">
      <c r="A409" s="3" t="s">
        <v>1130</v>
      </c>
      <c r="C409" s="4" t="n">
        <v>0</v>
      </c>
      <c r="E409" s="4" t="n">
        <v>0</v>
      </c>
    </row>
    <row r="410" spans="1:7">
      <c r="A410" s="3" t="s">
        <v>1131</v>
      </c>
      <c r="C410" s="7" t="n">
        <v>1.8</v>
      </c>
      <c r="E410" s="7" t="n">
        <v>1.1</v>
      </c>
    </row>
    <row r="411" spans="1:7">
      <c r="A411" s="3" t="s">
        <v>1132</v>
      </c>
      <c r="B411" s="3" t="s">
        <v>1133</v>
      </c>
      <c r="C411" s="4" t="n">
        <v>0</v>
      </c>
      <c r="E411" s="4" t="n">
        <v>0</v>
      </c>
    </row>
    <row r="412" spans="1:7">
      <c r="A412" s="3" t="s">
        <v>1134</v>
      </c>
      <c r="B412" s="3" t="s">
        <v>90</v>
      </c>
      <c r="C412" s="4" t="n">
        <v>0</v>
      </c>
      <c r="E412" s="4" t="n">
        <v>0</v>
      </c>
    </row>
    <row r="413" spans="1:7">
      <c r="A413" s="3" t="s">
        <v>1135</v>
      </c>
      <c r="B413" s="3" t="s">
        <v>92</v>
      </c>
      <c r="C413" s="7" t="n">
        <v>-8.1</v>
      </c>
      <c r="E413" s="7" t="n">
        <v>32.5</v>
      </c>
    </row>
    <row r="414" spans="1:7">
      <c r="A414" s="3" t="s">
        <v>1136</v>
      </c>
      <c r="C414" s="7" t="n">
        <v>-106.1</v>
      </c>
      <c r="E414" s="7" t="n">
        <v>-98.5</v>
      </c>
    </row>
    <row r="415" spans="1:7">
      <c r="A415" s="3" t="s">
        <v>1224</v>
      </c>
    </row>
    <row r="416" spans="1:7">
      <c r="A416" s="5" t="s">
        <v>1124</v>
      </c>
    </row>
    <row r="417" spans="1:7">
      <c r="A417" s="3" t="s">
        <v>194</v>
      </c>
      <c r="C417" s="4" t="n">
        <v>0</v>
      </c>
      <c r="F417" s="4" t="n">
        <v>0</v>
      </c>
    </row>
    <row r="418" spans="1:7">
      <c r="A418" s="3" t="s">
        <v>1225</v>
      </c>
    </row>
    <row r="419" spans="1:7">
      <c r="A419" s="5" t="s">
        <v>1124</v>
      </c>
    </row>
    <row r="420" spans="1:7">
      <c r="A420" s="3" t="s">
        <v>194</v>
      </c>
      <c r="C420" s="7" t="n">
        <v>16.5</v>
      </c>
      <c r="F420" s="7" t="n">
        <v>27.6</v>
      </c>
    </row>
    <row r="421" spans="1:7">
      <c r="A421" s="3" t="s">
        <v>1226</v>
      </c>
    </row>
    <row r="422" spans="1:7">
      <c r="A422" s="5" t="s">
        <v>1124</v>
      </c>
    </row>
    <row r="423" spans="1:7">
      <c r="A423" s="3" t="s">
        <v>194</v>
      </c>
      <c r="C423" s="4" t="n">
        <v>0</v>
      </c>
      <c r="F423" s="4" t="n">
        <v>0</v>
      </c>
    </row>
    <row r="424" spans="1:7">
      <c r="A424" s="3" t="s">
        <v>1227</v>
      </c>
    </row>
    <row r="425" spans="1:7">
      <c r="A425" s="5" t="s">
        <v>1124</v>
      </c>
    </row>
    <row r="426" spans="1:7">
      <c r="A426" s="3" t="s">
        <v>194</v>
      </c>
      <c r="C426" s="4" t="n">
        <v>0</v>
      </c>
      <c r="F426" s="4" t="n">
        <v>0</v>
      </c>
    </row>
    <row r="427" spans="1:7">
      <c r="A427" s="3" t="s">
        <v>1228</v>
      </c>
    </row>
    <row r="428" spans="1:7">
      <c r="A428" s="5" t="s">
        <v>1125</v>
      </c>
    </row>
    <row r="429" spans="1:7">
      <c r="A429" s="3" t="s">
        <v>237</v>
      </c>
      <c r="B429" s="3" t="s">
        <v>1194</v>
      </c>
      <c r="C429" s="7" t="n">
        <v>106.3</v>
      </c>
      <c r="F429" s="7" t="n">
        <v>99.59999999999999</v>
      </c>
    </row>
    <row r="430" spans="1:7">
      <c r="A430" s="3" t="s">
        <v>1229</v>
      </c>
    </row>
    <row r="431" spans="1:7">
      <c r="A431" s="5" t="s">
        <v>1125</v>
      </c>
    </row>
    <row r="432" spans="1:7">
      <c r="A432" s="3" t="s">
        <v>237</v>
      </c>
      <c r="B432" s="3" t="s">
        <v>1194</v>
      </c>
      <c r="C432" s="4" t="n">
        <v>0</v>
      </c>
      <c r="F432" s="7" t="n">
        <v>-0.6</v>
      </c>
    </row>
    <row r="433" spans="1:7">
      <c r="A433" s="3" t="s">
        <v>1230</v>
      </c>
    </row>
    <row r="434" spans="1:7">
      <c r="A434" s="5" t="s">
        <v>1125</v>
      </c>
    </row>
    <row r="435" spans="1:7">
      <c r="A435" s="3" t="s">
        <v>237</v>
      </c>
      <c r="B435" s="3" t="s">
        <v>1194</v>
      </c>
      <c r="C435" s="4" t="n">
        <v>0</v>
      </c>
      <c r="F435" s="4" t="n">
        <v>0</v>
      </c>
    </row>
    <row r="436" spans="1:7">
      <c r="A436" s="3" t="s">
        <v>1231</v>
      </c>
    </row>
    <row r="437" spans="1:7">
      <c r="A437" s="5" t="s">
        <v>1125</v>
      </c>
    </row>
    <row r="438" spans="1:7">
      <c r="A438" s="3" t="s">
        <v>237</v>
      </c>
      <c r="B438" s="3" t="s">
        <v>1194</v>
      </c>
      <c r="C438" s="7" t="n">
        <v>0.2</v>
      </c>
      <c r="F438" s="7" t="n">
        <v>0.8</v>
      </c>
    </row>
    <row r="439" spans="1:7">
      <c r="A439" s="3" t="s">
        <v>1232</v>
      </c>
    </row>
    <row r="440" spans="1:7">
      <c r="A440" s="5" t="s">
        <v>1125</v>
      </c>
    </row>
    <row r="441" spans="1:7">
      <c r="A441" s="3" t="s">
        <v>237</v>
      </c>
      <c r="B441" s="3" t="s">
        <v>1194</v>
      </c>
      <c r="C441" s="7" t="n">
        <v>106.1</v>
      </c>
      <c r="F441" s="7" t="n">
        <v>99.40000000000001</v>
      </c>
    </row>
    <row r="442" spans="1:7">
      <c r="A442" s="3" t="s">
        <v>1233</v>
      </c>
    </row>
    <row r="443" spans="1:7">
      <c r="A443" s="5" t="s">
        <v>206</v>
      </c>
    </row>
    <row r="444" spans="1:7">
      <c r="A444" s="3" t="s">
        <v>206</v>
      </c>
      <c r="C444" s="4" t="n">
        <v>0</v>
      </c>
      <c r="F444" s="4" t="n">
        <v>0</v>
      </c>
    </row>
    <row r="445" spans="1:7">
      <c r="A445" s="5" t="s">
        <v>1125</v>
      </c>
    </row>
    <row r="446" spans="1:7">
      <c r="A446" s="3" t="s">
        <v>237</v>
      </c>
      <c r="C446" s="6" t="n">
        <v>106.1</v>
      </c>
      <c r="F446" s="6" t="n">
        <v>99.40000000000001</v>
      </c>
    </row>
    <row r="447" spans="1:7">
      <c r="A447" s="3" t="s">
        <v>1234</v>
      </c>
    </row>
    <row r="448" spans="1:7">
      <c r="A448" s="5" t="s">
        <v>1158</v>
      </c>
    </row>
    <row r="449" spans="1:7">
      <c r="A449" s="3" t="s">
        <v>1159</v>
      </c>
      <c r="B449" s="3" t="s">
        <v>860</v>
      </c>
      <c r="C449" s="10" t="n">
        <v>25.35</v>
      </c>
      <c r="F449" s="10" t="n">
        <v>26.29</v>
      </c>
    </row>
    <row r="450" spans="1:7">
      <c r="A450" s="3" t="s">
        <v>1235</v>
      </c>
    </row>
    <row r="451" spans="1:7">
      <c r="A451" s="5" t="s">
        <v>1158</v>
      </c>
    </row>
    <row r="452" spans="1:7">
      <c r="A452" s="3" t="s">
        <v>1159</v>
      </c>
      <c r="B452" s="3" t="s">
        <v>860</v>
      </c>
      <c r="C452" s="10" t="n">
        <v>66.98999999999999</v>
      </c>
      <c r="F452" s="10" t="n">
        <v>62.74</v>
      </c>
    </row>
    <row r="453" spans="1:7">
      <c r="A453" s="3" t="s">
        <v>1236</v>
      </c>
    </row>
    <row r="454" spans="1:7">
      <c r="A454" s="5" t="s">
        <v>1158</v>
      </c>
    </row>
    <row r="455" spans="1:7">
      <c r="A455" s="3" t="s">
        <v>1159</v>
      </c>
      <c r="B455" s="3" t="s">
        <v>860</v>
      </c>
      <c r="C455" s="10" t="n">
        <v>43.29</v>
      </c>
      <c r="F455" s="10" t="n">
        <v>42.5</v>
      </c>
    </row>
    <row r="456" spans="1:7">
      <c r="A456" s="3" t="s">
        <v>41</v>
      </c>
    </row>
    <row r="457" spans="1:7">
      <c r="A457" s="5" t="s">
        <v>1126</v>
      </c>
    </row>
    <row r="458" spans="1:7">
      <c r="A458" s="3" t="s">
        <v>1127</v>
      </c>
      <c r="C458" s="6" t="n">
        <v>9.5</v>
      </c>
      <c r="E458" s="7" t="n">
        <v>6.2</v>
      </c>
    </row>
    <row r="459" spans="1:7">
      <c r="A459" s="3" t="s">
        <v>1128</v>
      </c>
      <c r="B459" s="3" t="s">
        <v>538</v>
      </c>
      <c r="C459" s="7" t="n">
        <v>6.8</v>
      </c>
      <c r="E459" s="7" t="n">
        <v>11.4</v>
      </c>
    </row>
    <row r="460" spans="1:7">
      <c r="A460" s="3" t="s">
        <v>1129</v>
      </c>
      <c r="B460" s="3" t="s">
        <v>81</v>
      </c>
      <c r="C460" s="4" t="n">
        <v>0</v>
      </c>
      <c r="E460" s="4" t="n">
        <v>0</v>
      </c>
    </row>
    <row r="461" spans="1:7">
      <c r="A461" s="3" t="s">
        <v>1130</v>
      </c>
      <c r="C461" s="4" t="n">
        <v>0</v>
      </c>
      <c r="E461" s="4" t="n">
        <v>0</v>
      </c>
    </row>
    <row r="462" spans="1:7">
      <c r="A462" s="3" t="s">
        <v>1131</v>
      </c>
      <c r="C462" s="4" t="n">
        <v>-13</v>
      </c>
      <c r="E462" s="7" t="n">
        <v>-16.1</v>
      </c>
    </row>
    <row r="463" spans="1:7">
      <c r="A463" s="3" t="s">
        <v>1132</v>
      </c>
      <c r="B463" s="3" t="s">
        <v>1133</v>
      </c>
      <c r="C463" s="4" t="n">
        <v>0</v>
      </c>
      <c r="E463" s="4" t="n">
        <v>0</v>
      </c>
    </row>
    <row r="464" spans="1:7">
      <c r="A464" s="3" t="s">
        <v>1134</v>
      </c>
      <c r="B464" s="3" t="s">
        <v>90</v>
      </c>
      <c r="C464" s="4" t="n">
        <v>0</v>
      </c>
      <c r="E464" s="4" t="n">
        <v>0</v>
      </c>
    </row>
    <row r="465" spans="1:7">
      <c r="A465" s="3" t="s">
        <v>1135</v>
      </c>
      <c r="B465" s="3" t="s">
        <v>92</v>
      </c>
      <c r="C465" s="7" t="n">
        <v>1.1</v>
      </c>
      <c r="E465" s="7" t="n">
        <v>1.3</v>
      </c>
    </row>
    <row r="466" spans="1:7">
      <c r="A466" s="3" t="s">
        <v>1136</v>
      </c>
      <c r="C466" s="7" t="n">
        <v>4.4</v>
      </c>
      <c r="E466" s="7" t="n">
        <v>2.8</v>
      </c>
    </row>
    <row r="467" spans="1:7">
      <c r="A467" s="3" t="s">
        <v>1237</v>
      </c>
    </row>
    <row r="468" spans="1:7">
      <c r="A468" s="5" t="s">
        <v>206</v>
      </c>
    </row>
    <row r="469" spans="1:7">
      <c r="A469" s="3" t="s">
        <v>206</v>
      </c>
      <c r="B469" s="3" t="s">
        <v>1194</v>
      </c>
      <c r="C469" s="4" t="n">
        <v>5</v>
      </c>
      <c r="F469" s="6" t="n">
        <v>10.4</v>
      </c>
    </row>
    <row r="470" spans="1:7">
      <c r="A470" s="5" t="s">
        <v>1125</v>
      </c>
    </row>
    <row r="471" spans="1:7">
      <c r="A471" s="3" t="s">
        <v>237</v>
      </c>
      <c r="B471" s="3" t="s">
        <v>1194</v>
      </c>
      <c r="C471" s="7" t="n">
        <v>0.7</v>
      </c>
      <c r="F471" s="4" t="n">
        <v>1</v>
      </c>
    </row>
    <row r="472" spans="1:7">
      <c r="A472" s="3" t="s">
        <v>1238</v>
      </c>
    </row>
    <row r="473" spans="1:7">
      <c r="A473" s="5" t="s">
        <v>206</v>
      </c>
    </row>
    <row r="474" spans="1:7">
      <c r="A474" s="3" t="s">
        <v>206</v>
      </c>
      <c r="B474" s="3" t="s">
        <v>1194</v>
      </c>
      <c r="C474" s="7" t="n">
        <v>-0.4</v>
      </c>
      <c r="F474" s="7" t="n">
        <v>-0.4</v>
      </c>
    </row>
    <row r="475" spans="1:7">
      <c r="A475" s="5" t="s">
        <v>1125</v>
      </c>
    </row>
    <row r="476" spans="1:7">
      <c r="A476" s="3" t="s">
        <v>237</v>
      </c>
      <c r="B476" s="3" t="s">
        <v>1194</v>
      </c>
      <c r="C476" s="7" t="n">
        <v>-0.4</v>
      </c>
      <c r="F476" s="7" t="n">
        <v>-0.6</v>
      </c>
    </row>
    <row r="477" spans="1:7">
      <c r="A477" s="3" t="s">
        <v>1239</v>
      </c>
    </row>
    <row r="478" spans="1:7">
      <c r="A478" s="5" t="s">
        <v>206</v>
      </c>
    </row>
    <row r="479" spans="1:7">
      <c r="A479" s="3" t="s">
        <v>206</v>
      </c>
      <c r="B479" s="3" t="s">
        <v>1194</v>
      </c>
      <c r="C479" s="4" t="n">
        <v>0</v>
      </c>
      <c r="F479" s="4" t="n">
        <v>0</v>
      </c>
    </row>
    <row r="480" spans="1:7">
      <c r="A480" s="5" t="s">
        <v>1125</v>
      </c>
    </row>
    <row r="481" spans="1:7">
      <c r="A481" s="3" t="s">
        <v>237</v>
      </c>
      <c r="B481" s="3" t="s">
        <v>1194</v>
      </c>
      <c r="C481" s="4" t="n">
        <v>0</v>
      </c>
      <c r="F481" s="4" t="n">
        <v>0</v>
      </c>
    </row>
    <row r="482" spans="1:7">
      <c r="A482" s="3" t="s">
        <v>1240</v>
      </c>
    </row>
    <row r="483" spans="1:7">
      <c r="A483" s="5" t="s">
        <v>206</v>
      </c>
    </row>
    <row r="484" spans="1:7">
      <c r="A484" s="3" t="s">
        <v>206</v>
      </c>
      <c r="B484" s="3" t="s">
        <v>1194</v>
      </c>
      <c r="C484" s="4" t="n">
        <v>0</v>
      </c>
      <c r="F484" s="4" t="n">
        <v>0</v>
      </c>
    </row>
    <row r="485" spans="1:7">
      <c r="A485" s="5" t="s">
        <v>1125</v>
      </c>
    </row>
    <row r="486" spans="1:7">
      <c r="A486" s="3" t="s">
        <v>237</v>
      </c>
      <c r="B486" s="3" t="s">
        <v>1194</v>
      </c>
      <c r="C486" s="7" t="n">
        <v>0.1</v>
      </c>
      <c r="F486" s="7" t="n">
        <v>0.3</v>
      </c>
    </row>
    <row r="487" spans="1:7">
      <c r="A487" s="3" t="s">
        <v>1241</v>
      </c>
    </row>
    <row r="488" spans="1:7">
      <c r="A488" s="5" t="s">
        <v>206</v>
      </c>
    </row>
    <row r="489" spans="1:7">
      <c r="A489" s="3" t="s">
        <v>206</v>
      </c>
      <c r="B489" s="3" t="s">
        <v>1194</v>
      </c>
      <c r="C489" s="7" t="n">
        <v>5.4</v>
      </c>
      <c r="F489" s="7" t="n">
        <v>10.8</v>
      </c>
    </row>
    <row r="490" spans="1:7">
      <c r="A490" s="5" t="s">
        <v>1125</v>
      </c>
    </row>
    <row r="491" spans="1:7">
      <c r="A491" s="3" t="s">
        <v>237</v>
      </c>
      <c r="B491" s="3" t="s">
        <v>1194</v>
      </c>
      <c r="C491" s="4" t="n">
        <v>1</v>
      </c>
      <c r="F491" s="7" t="n">
        <v>1.3</v>
      </c>
    </row>
    <row r="492" spans="1:7">
      <c r="A492" s="3" t="s">
        <v>1242</v>
      </c>
    </row>
    <row r="493" spans="1:7">
      <c r="A493" s="5" t="s">
        <v>206</v>
      </c>
    </row>
    <row r="494" spans="1:7">
      <c r="A494" s="3" t="s">
        <v>206</v>
      </c>
      <c r="C494" s="7" t="n">
        <v>5.4</v>
      </c>
      <c r="F494" s="7" t="n">
        <v>10.8</v>
      </c>
    </row>
    <row r="495" spans="1:7">
      <c r="A495" s="5" t="s">
        <v>1125</v>
      </c>
    </row>
    <row r="496" spans="1:7">
      <c r="A496" s="3" t="s">
        <v>237</v>
      </c>
      <c r="C496" s="9" t="n">
        <v>1</v>
      </c>
      <c r="F496" s="6" t="n">
        <v>1.3</v>
      </c>
    </row>
    <row r="497" spans="1:7">
      <c r="A497" s="3" t="s">
        <v>1243</v>
      </c>
    </row>
    <row r="498" spans="1:7">
      <c r="A498" s="5" t="s">
        <v>1158</v>
      </c>
    </row>
    <row r="499" spans="1:7">
      <c r="A499" s="3" t="s">
        <v>1159</v>
      </c>
      <c r="B499" s="3" t="s">
        <v>860</v>
      </c>
      <c r="C499" s="10" t="n">
        <v>-8.34</v>
      </c>
      <c r="F499" s="10" t="n">
        <v>-11.68</v>
      </c>
    </row>
    <row r="500" spans="1:7">
      <c r="A500" s="3" t="s">
        <v>1244</v>
      </c>
    </row>
    <row r="501" spans="1:7">
      <c r="A501" s="5" t="s">
        <v>1158</v>
      </c>
    </row>
    <row r="502" spans="1:7">
      <c r="A502" s="3" t="s">
        <v>1159</v>
      </c>
      <c r="B502" s="3" t="s">
        <v>860</v>
      </c>
      <c r="C502" s="10" t="n">
        <v>10.3</v>
      </c>
      <c r="F502" s="10" t="n">
        <v>10.3</v>
      </c>
    </row>
    <row r="503" spans="1:7">
      <c r="A503" s="3" t="s">
        <v>1245</v>
      </c>
    </row>
    <row r="504" spans="1:7">
      <c r="A504" s="5" t="s">
        <v>1158</v>
      </c>
    </row>
    <row r="505" spans="1:7">
      <c r="A505" s="3" t="s">
        <v>1159</v>
      </c>
      <c r="B505" s="3" t="s">
        <v>860</v>
      </c>
      <c r="C505" s="10" t="n">
        <v>-1.09</v>
      </c>
      <c r="F505" s="10" t="n">
        <v>-1.4</v>
      </c>
    </row>
    <row r="506" spans="1:7">
      <c r="A506" s="3" t="s">
        <v>44</v>
      </c>
    </row>
    <row r="507" spans="1:7">
      <c r="A507" s="5" t="s">
        <v>1126</v>
      </c>
    </row>
    <row r="508" spans="1:7">
      <c r="A508" s="3" t="s">
        <v>1127</v>
      </c>
      <c r="C508" s="6" t="n">
        <v>2.3</v>
      </c>
      <c r="E508" s="7" t="n">
        <v>5.9</v>
      </c>
    </row>
    <row r="509" spans="1:7">
      <c r="A509" s="3" t="s">
        <v>1128</v>
      </c>
      <c r="B509" s="3" t="s">
        <v>538</v>
      </c>
      <c r="C509" s="7" t="n">
        <v>3.3</v>
      </c>
      <c r="E509" s="7" t="n">
        <v>0.6</v>
      </c>
    </row>
    <row r="510" spans="1:7">
      <c r="A510" s="3" t="s">
        <v>1129</v>
      </c>
      <c r="B510" s="3" t="s">
        <v>81</v>
      </c>
      <c r="C510" s="4" t="n">
        <v>0</v>
      </c>
      <c r="E510" s="4" t="n">
        <v>0</v>
      </c>
    </row>
    <row r="511" spans="1:7">
      <c r="A511" s="3" t="s">
        <v>1130</v>
      </c>
      <c r="C511" s="4" t="n">
        <v>0</v>
      </c>
      <c r="E511" s="4" t="n">
        <v>0</v>
      </c>
    </row>
    <row r="512" spans="1:7">
      <c r="A512" s="3" t="s">
        <v>1131</v>
      </c>
      <c r="C512" s="7" t="n">
        <v>-7.3</v>
      </c>
      <c r="E512" s="7" t="n">
        <v>-3.9</v>
      </c>
    </row>
    <row r="513" spans="1:7">
      <c r="A513" s="3" t="s">
        <v>1132</v>
      </c>
      <c r="B513" s="3" t="s">
        <v>1133</v>
      </c>
      <c r="C513" s="4" t="n">
        <v>0</v>
      </c>
      <c r="E513" s="4" t="n">
        <v>0</v>
      </c>
    </row>
    <row r="514" spans="1:7">
      <c r="A514" s="3" t="s">
        <v>1134</v>
      </c>
      <c r="B514" s="3" t="s">
        <v>90</v>
      </c>
      <c r="C514" s="4" t="n">
        <v>0</v>
      </c>
      <c r="E514" s="4" t="n">
        <v>0</v>
      </c>
    </row>
    <row r="515" spans="1:7">
      <c r="A515" s="3" t="s">
        <v>1135</v>
      </c>
      <c r="B515" s="3" t="s">
        <v>92</v>
      </c>
      <c r="C515" s="7" t="n">
        <v>1.7</v>
      </c>
      <c r="E515" s="7" t="n">
        <v>-1.7</v>
      </c>
    </row>
    <row r="516" spans="1:7">
      <c r="A516" s="3" t="s">
        <v>1136</v>
      </c>
      <c r="C516" s="4" t="n">
        <v>0</v>
      </c>
      <c r="E516" s="6" t="n">
        <v>0.9</v>
      </c>
    </row>
    <row r="517" spans="1:7">
      <c r="A517" s="3" t="s">
        <v>1246</v>
      </c>
    </row>
    <row r="518" spans="1:7">
      <c r="A518" s="5" t="s">
        <v>206</v>
      </c>
    </row>
    <row r="519" spans="1:7">
      <c r="A519" s="3" t="s">
        <v>206</v>
      </c>
      <c r="C519" s="7" t="n">
        <v>2.3</v>
      </c>
      <c r="F519" s="6" t="n">
        <v>5.6</v>
      </c>
    </row>
    <row r="520" spans="1:7">
      <c r="A520" s="5" t="s">
        <v>1125</v>
      </c>
    </row>
    <row r="521" spans="1:7">
      <c r="A521" s="3" t="s">
        <v>237</v>
      </c>
      <c r="C521" s="7" t="n">
        <v>2.3</v>
      </c>
      <c r="F521" s="7" t="n">
        <v>3.3</v>
      </c>
    </row>
    <row r="522" spans="1:7">
      <c r="A522" s="3" t="s">
        <v>1247</v>
      </c>
    </row>
    <row r="523" spans="1:7">
      <c r="A523" s="5" t="s">
        <v>206</v>
      </c>
    </row>
    <row r="524" spans="1:7">
      <c r="A524" s="3" t="s">
        <v>206</v>
      </c>
      <c r="B524" s="3" t="s">
        <v>1194</v>
      </c>
      <c r="C524" s="4" t="n">
        <v>2</v>
      </c>
      <c r="F524" s="7" t="n">
        <v>4.8</v>
      </c>
    </row>
    <row r="525" spans="1:7">
      <c r="A525" s="5" t="s">
        <v>1125</v>
      </c>
    </row>
    <row r="526" spans="1:7">
      <c r="A526" s="3" t="s">
        <v>237</v>
      </c>
      <c r="B526" s="3" t="s">
        <v>1194</v>
      </c>
      <c r="C526" s="7" t="n">
        <v>2.1</v>
      </c>
      <c r="F526" s="7" t="n">
        <v>2.6</v>
      </c>
    </row>
    <row r="527" spans="1:7">
      <c r="A527" s="3" t="s">
        <v>1248</v>
      </c>
    </row>
    <row r="528" spans="1:7">
      <c r="A528" s="5" t="s">
        <v>206</v>
      </c>
    </row>
    <row r="529" spans="1:7">
      <c r="A529" s="3" t="s">
        <v>206</v>
      </c>
      <c r="B529" s="3" t="s">
        <v>1194</v>
      </c>
      <c r="C529" s="7" t="n">
        <v>-0.3</v>
      </c>
      <c r="F529" s="7" t="n">
        <v>-0.8</v>
      </c>
    </row>
    <row r="530" spans="1:7">
      <c r="A530" s="5" t="s">
        <v>1125</v>
      </c>
    </row>
    <row r="531" spans="1:7">
      <c r="A531" s="3" t="s">
        <v>237</v>
      </c>
      <c r="B531" s="3" t="s">
        <v>1194</v>
      </c>
      <c r="C531" s="7" t="n">
        <v>-0.3</v>
      </c>
      <c r="F531" s="7" t="n">
        <v>-1.1</v>
      </c>
    </row>
    <row r="532" spans="1:7">
      <c r="A532" s="3" t="s">
        <v>1249</v>
      </c>
    </row>
    <row r="533" spans="1:7">
      <c r="A533" s="5" t="s">
        <v>206</v>
      </c>
    </row>
    <row r="534" spans="1:7">
      <c r="A534" s="3" t="s">
        <v>206</v>
      </c>
      <c r="B534" s="3" t="s">
        <v>1194</v>
      </c>
      <c r="C534" s="4" t="n">
        <v>0</v>
      </c>
      <c r="F534" s="4" t="n">
        <v>0</v>
      </c>
    </row>
    <row r="535" spans="1:7">
      <c r="A535" s="5" t="s">
        <v>1125</v>
      </c>
    </row>
    <row r="536" spans="1:7">
      <c r="A536" s="3" t="s">
        <v>237</v>
      </c>
      <c r="B536" s="3" t="s">
        <v>1194</v>
      </c>
      <c r="C536" s="4" t="n">
        <v>0</v>
      </c>
      <c r="F536" s="4" t="n">
        <v>0</v>
      </c>
    </row>
    <row r="537" spans="1:7">
      <c r="A537" s="3" t="s">
        <v>1250</v>
      </c>
    </row>
    <row r="538" spans="1:7">
      <c r="A538" s="5" t="s">
        <v>206</v>
      </c>
    </row>
    <row r="539" spans="1:7">
      <c r="A539" s="3" t="s">
        <v>206</v>
      </c>
      <c r="B539" s="3" t="s">
        <v>1194</v>
      </c>
      <c r="C539" s="4" t="n">
        <v>0</v>
      </c>
      <c r="F539" s="4" t="n">
        <v>0</v>
      </c>
    </row>
    <row r="540" spans="1:7">
      <c r="A540" s="5" t="s">
        <v>1125</v>
      </c>
    </row>
    <row r="541" spans="1:7">
      <c r="A541" s="3" t="s">
        <v>237</v>
      </c>
      <c r="B541" s="3" t="s">
        <v>1194</v>
      </c>
      <c r="C541" s="7" t="n">
        <v>0.1</v>
      </c>
      <c r="F541" s="7" t="n">
        <v>0.4</v>
      </c>
    </row>
    <row r="542" spans="1:7">
      <c r="A542" s="3" t="s">
        <v>1251</v>
      </c>
    </row>
    <row r="543" spans="1:7">
      <c r="A543" s="5" t="s">
        <v>206</v>
      </c>
    </row>
    <row r="544" spans="1:7">
      <c r="A544" s="3" t="s">
        <v>206</v>
      </c>
      <c r="B544" s="3" t="s">
        <v>1194</v>
      </c>
      <c r="C544" s="7" t="n">
        <v>2.3</v>
      </c>
      <c r="F544" s="7" t="n">
        <v>5.6</v>
      </c>
    </row>
    <row r="545" spans="1:7">
      <c r="A545" s="5" t="s">
        <v>1125</v>
      </c>
    </row>
    <row r="546" spans="1:7">
      <c r="A546" s="3" t="s">
        <v>237</v>
      </c>
      <c r="B546" s="3" t="s">
        <v>1194</v>
      </c>
      <c r="C546" s="7" t="n">
        <v>2.3</v>
      </c>
      <c r="F546" s="7" t="n">
        <v>3.3</v>
      </c>
    </row>
    <row r="547" spans="1:7">
      <c r="A547" s="3" t="s">
        <v>1252</v>
      </c>
    </row>
    <row r="548" spans="1:7">
      <c r="A548" s="5" t="s">
        <v>206</v>
      </c>
    </row>
    <row r="549" spans="1:7">
      <c r="A549" s="3" t="s">
        <v>206</v>
      </c>
      <c r="C549" s="4" t="n">
        <v>0</v>
      </c>
      <c r="F549" s="4" t="n">
        <v>0</v>
      </c>
    </row>
    <row r="550" spans="1:7">
      <c r="A550" s="5" t="s">
        <v>1125</v>
      </c>
    </row>
    <row r="551" spans="1:7">
      <c r="A551" s="3" t="s">
        <v>237</v>
      </c>
      <c r="C551" s="9" t="n">
        <v>2</v>
      </c>
      <c r="F551" s="6" t="n">
        <v>2.5</v>
      </c>
    </row>
    <row r="552" spans="1:7">
      <c r="A552" s="3" t="s">
        <v>1253</v>
      </c>
    </row>
    <row r="553" spans="1:7">
      <c r="A553" s="5" t="s">
        <v>1158</v>
      </c>
    </row>
    <row r="554" spans="1:7">
      <c r="A554" s="3" t="s">
        <v>1159</v>
      </c>
      <c r="B554" s="3" t="s">
        <v>862</v>
      </c>
      <c r="C554" s="10" t="n">
        <v>2.27</v>
      </c>
      <c r="F554" s="10" t="n">
        <v>2.18</v>
      </c>
    </row>
    <row r="555" spans="1:7">
      <c r="A555" s="3" t="s">
        <v>1254</v>
      </c>
    </row>
    <row r="556" spans="1:7">
      <c r="A556" s="5" t="s">
        <v>1158</v>
      </c>
    </row>
    <row r="557" spans="1:7">
      <c r="A557" s="3" t="s">
        <v>1159</v>
      </c>
      <c r="B557" s="3" t="s">
        <v>862</v>
      </c>
      <c r="C557" s="10" t="n">
        <v>2.87</v>
      </c>
      <c r="F557" s="10" t="n">
        <v>3.54</v>
      </c>
    </row>
    <row r="558" spans="1:7">
      <c r="A558" s="3" t="s">
        <v>1255</v>
      </c>
    </row>
    <row r="559" spans="1:7">
      <c r="A559" s="5" t="s">
        <v>1158</v>
      </c>
    </row>
    <row r="560" spans="1:7">
      <c r="A560" s="3" t="s">
        <v>1159</v>
      </c>
      <c r="B560" s="3" t="s">
        <v>862</v>
      </c>
      <c r="C560" s="10" t="n">
        <v>2.48</v>
      </c>
      <c r="F560" s="10" t="n">
        <v>2.47</v>
      </c>
    </row>
    <row r="561" spans="1:7">
      <c r="A561" s="3" t="s">
        <v>1256</v>
      </c>
    </row>
    <row r="562" spans="1:7">
      <c r="A562" s="5" t="s">
        <v>206</v>
      </c>
    </row>
    <row r="563" spans="1:7">
      <c r="A563" s="3" t="s">
        <v>206</v>
      </c>
      <c r="C563" s="6" t="n">
        <v>2.3</v>
      </c>
      <c r="F563" s="6" t="n">
        <v>5.6</v>
      </c>
    </row>
    <row r="564" spans="1:7">
      <c r="A564" s="5" t="s">
        <v>1125</v>
      </c>
    </row>
    <row r="565" spans="1:7">
      <c r="A565" s="3" t="s">
        <v>237</v>
      </c>
      <c r="C565" s="6" t="n">
        <v>0.3</v>
      </c>
      <c r="F565" s="6" t="n">
        <v>0.8</v>
      </c>
    </row>
    <row r="566" spans="1:7">
      <c r="A566" s="3" t="s">
        <v>1257</v>
      </c>
    </row>
    <row r="567" spans="1:7">
      <c r="A567" s="5" t="s">
        <v>1158</v>
      </c>
    </row>
    <row r="568" spans="1:7">
      <c r="A568" s="3" t="s">
        <v>1159</v>
      </c>
      <c r="B568" s="3" t="s">
        <v>860</v>
      </c>
      <c r="C568" s="10" t="n">
        <v>-8.34</v>
      </c>
      <c r="F568" s="10" t="n">
        <v>-11.68</v>
      </c>
    </row>
    <row r="569" spans="1:7">
      <c r="A569" s="3" t="s">
        <v>1258</v>
      </c>
    </row>
    <row r="570" spans="1:7">
      <c r="A570" s="5" t="s">
        <v>1158</v>
      </c>
    </row>
    <row r="571" spans="1:7">
      <c r="A571" s="3" t="s">
        <v>1159</v>
      </c>
      <c r="B571" s="3" t="s">
        <v>860</v>
      </c>
      <c r="C571" s="10" t="n">
        <v>10.3</v>
      </c>
      <c r="F571" s="10" t="n">
        <v>10.3</v>
      </c>
    </row>
    <row r="572" spans="1:7">
      <c r="A572" s="3" t="s">
        <v>1259</v>
      </c>
    </row>
    <row r="573" spans="1:7">
      <c r="A573" s="5" t="s">
        <v>1158</v>
      </c>
    </row>
    <row r="574" spans="1:7">
      <c r="A574" s="3" t="s">
        <v>1159</v>
      </c>
      <c r="B574" s="3" t="s">
        <v>860</v>
      </c>
      <c r="C574" s="10" t="n">
        <v>-1.09</v>
      </c>
      <c r="F574" s="10" t="n">
        <v>-1.4</v>
      </c>
    </row>
    <row r="575" spans="1:7">
      <c r="A575" s="3" t="s">
        <v>1083</v>
      </c>
    </row>
    <row r="576" spans="1:7">
      <c r="A576" s="5" t="s">
        <v>1124</v>
      </c>
    </row>
    <row r="577" spans="1:7">
      <c r="A577" s="3" t="s">
        <v>196</v>
      </c>
      <c r="B577" s="3" t="s">
        <v>1260</v>
      </c>
      <c r="C577" s="6" t="n">
        <v>159.6</v>
      </c>
      <c r="F577" s="6" t="n">
        <v>230.6</v>
      </c>
    </row>
    <row r="578" spans="1:7">
      <c r="A578" s="3" t="s">
        <v>1261</v>
      </c>
    </row>
    <row r="579" spans="1:7">
      <c r="A579" s="5" t="s">
        <v>1124</v>
      </c>
    </row>
    <row r="580" spans="1:7">
      <c r="A580" s="3" t="s">
        <v>196</v>
      </c>
      <c r="B580" s="3" t="s">
        <v>864</v>
      </c>
      <c r="C580" s="7" t="n">
        <v>12.5</v>
      </c>
      <c r="F580" s="7" t="n">
        <v>9.1</v>
      </c>
    </row>
    <row r="581" spans="1:7">
      <c r="A581" s="3" t="s">
        <v>1262</v>
      </c>
    </row>
    <row r="582" spans="1:7">
      <c r="A582" s="5" t="s">
        <v>1124</v>
      </c>
    </row>
    <row r="583" spans="1:7">
      <c r="A583" s="3" t="s">
        <v>196</v>
      </c>
      <c r="B583" s="3" t="s">
        <v>864</v>
      </c>
      <c r="C583" s="7" t="n">
        <v>147.1</v>
      </c>
      <c r="F583" s="7" t="n">
        <v>221.5</v>
      </c>
    </row>
    <row r="584" spans="1:7">
      <c r="A584" s="3" t="s">
        <v>1263</v>
      </c>
    </row>
    <row r="585" spans="1:7">
      <c r="A585" s="5" t="s">
        <v>1124</v>
      </c>
    </row>
    <row r="586" spans="1:7">
      <c r="A586" s="3" t="s">
        <v>196</v>
      </c>
      <c r="B586" s="3" t="s">
        <v>864</v>
      </c>
      <c r="C586" s="4" t="n">
        <v>0</v>
      </c>
      <c r="F586" s="4" t="n">
        <v>0</v>
      </c>
    </row>
    <row r="587" spans="1:7">
      <c r="A587" s="3" t="s">
        <v>1264</v>
      </c>
    </row>
    <row r="588" spans="1:7">
      <c r="A588" s="5" t="s">
        <v>1124</v>
      </c>
    </row>
    <row r="589" spans="1:7">
      <c r="A589" s="3" t="s">
        <v>196</v>
      </c>
      <c r="B589" s="3" t="s">
        <v>864</v>
      </c>
      <c r="C589" s="4" t="n">
        <v>0</v>
      </c>
      <c r="F589" s="4" t="n">
        <v>0</v>
      </c>
    </row>
    <row r="590" spans="1:7">
      <c r="A590" s="3" t="s">
        <v>1085</v>
      </c>
    </row>
    <row r="591" spans="1:7">
      <c r="A591" s="5" t="s">
        <v>223</v>
      </c>
    </row>
    <row r="592" spans="1:7">
      <c r="A592" s="3" t="s">
        <v>223</v>
      </c>
      <c r="C592" s="7" t="n">
        <v>1078.5</v>
      </c>
      <c r="F592" s="7" t="n">
        <v>1057.1</v>
      </c>
    </row>
    <row r="593" spans="1:7">
      <c r="A593" s="3" t="s">
        <v>1265</v>
      </c>
    </row>
    <row r="594" spans="1:7">
      <c r="A594" s="5" t="s">
        <v>223</v>
      </c>
    </row>
    <row r="595" spans="1:7">
      <c r="A595" s="3" t="s">
        <v>223</v>
      </c>
      <c r="C595" s="4" t="n">
        <v>0</v>
      </c>
      <c r="F595" s="4" t="n">
        <v>0</v>
      </c>
    </row>
    <row r="596" spans="1:7">
      <c r="A596" s="3" t="s">
        <v>1266</v>
      </c>
    </row>
    <row r="597" spans="1:7">
      <c r="A597" s="5" t="s">
        <v>223</v>
      </c>
    </row>
    <row r="598" spans="1:7">
      <c r="A598" s="3" t="s">
        <v>223</v>
      </c>
      <c r="C598" s="4" t="n">
        <v>0</v>
      </c>
      <c r="F598" s="4" t="n">
        <v>0</v>
      </c>
    </row>
    <row r="599" spans="1:7">
      <c r="A599" s="3" t="s">
        <v>1267</v>
      </c>
    </row>
    <row r="600" spans="1:7">
      <c r="A600" s="5" t="s">
        <v>223</v>
      </c>
    </row>
    <row r="601" spans="1:7">
      <c r="A601" s="3" t="s">
        <v>223</v>
      </c>
      <c r="C601" s="7" t="n">
        <v>1078.5</v>
      </c>
      <c r="F601" s="7" t="n">
        <v>1057.1</v>
      </c>
    </row>
    <row r="602" spans="1:7">
      <c r="A602" s="3" t="s">
        <v>1268</v>
      </c>
    </row>
    <row r="603" spans="1:7">
      <c r="A603" s="5" t="s">
        <v>223</v>
      </c>
    </row>
    <row r="604" spans="1:7">
      <c r="A604" s="3" t="s">
        <v>223</v>
      </c>
      <c r="C604" s="4" t="n">
        <v>0</v>
      </c>
      <c r="F604" s="4" t="n">
        <v>0</v>
      </c>
    </row>
    <row r="605" spans="1:7">
      <c r="A605" s="3" t="s">
        <v>1087</v>
      </c>
    </row>
    <row r="606" spans="1:7">
      <c r="A606" s="5" t="s">
        <v>223</v>
      </c>
    </row>
    <row r="607" spans="1:7">
      <c r="A607" s="3" t="s">
        <v>223</v>
      </c>
      <c r="C607" s="7" t="n">
        <v>1078.5</v>
      </c>
      <c r="F607" s="7" t="n">
        <v>1057.1</v>
      </c>
    </row>
    <row r="608" spans="1:7">
      <c r="A608" s="3" t="s">
        <v>1269</v>
      </c>
    </row>
    <row r="609" spans="1:7">
      <c r="A609" s="5" t="s">
        <v>223</v>
      </c>
    </row>
    <row r="610" spans="1:7">
      <c r="A610" s="3" t="s">
        <v>223</v>
      </c>
      <c r="C610" s="4" t="n">
        <v>0</v>
      </c>
      <c r="F610" s="4" t="n">
        <v>0</v>
      </c>
    </row>
    <row r="611" spans="1:7">
      <c r="A611" s="3" t="s">
        <v>1270</v>
      </c>
    </row>
    <row r="612" spans="1:7">
      <c r="A612" s="5" t="s">
        <v>223</v>
      </c>
    </row>
    <row r="613" spans="1:7">
      <c r="A613" s="3" t="s">
        <v>223</v>
      </c>
      <c r="C613" s="4" t="n">
        <v>0</v>
      </c>
      <c r="F613" s="4" t="n">
        <v>0</v>
      </c>
    </row>
    <row r="614" spans="1:7">
      <c r="A614" s="3" t="s">
        <v>1271</v>
      </c>
    </row>
    <row r="615" spans="1:7">
      <c r="A615" s="5" t="s">
        <v>223</v>
      </c>
    </row>
    <row r="616" spans="1:7">
      <c r="A616" s="3" t="s">
        <v>223</v>
      </c>
      <c r="C616" s="7" t="n">
        <v>1078.5</v>
      </c>
      <c r="F616" s="7" t="n">
        <v>1057.1</v>
      </c>
    </row>
    <row r="617" spans="1:7">
      <c r="A617" s="3" t="s">
        <v>1272</v>
      </c>
    </row>
    <row r="618" spans="1:7">
      <c r="A618" s="5" t="s">
        <v>223</v>
      </c>
    </row>
    <row r="619" spans="1:7">
      <c r="A619" s="3" t="s">
        <v>223</v>
      </c>
      <c r="C619" s="4" t="n">
        <v>0</v>
      </c>
      <c r="F619" s="4" t="n">
        <v>0</v>
      </c>
    </row>
    <row r="620" spans="1:7">
      <c r="A620" s="3" t="s">
        <v>1089</v>
      </c>
    </row>
    <row r="621" spans="1:7">
      <c r="A621" s="5" t="s">
        <v>1124</v>
      </c>
    </row>
    <row r="622" spans="1:7">
      <c r="A622" s="3" t="s">
        <v>196</v>
      </c>
      <c r="B622" s="3" t="s">
        <v>874</v>
      </c>
      <c r="C622" s="7" t="n">
        <v>105.9</v>
      </c>
      <c r="F622" s="7" t="n">
        <v>104.3</v>
      </c>
    </row>
    <row r="623" spans="1:7">
      <c r="A623" s="3" t="s">
        <v>1273</v>
      </c>
    </row>
    <row r="624" spans="1:7">
      <c r="A624" s="5" t="s">
        <v>1124</v>
      </c>
    </row>
    <row r="625" spans="1:7">
      <c r="A625" s="3" t="s">
        <v>196</v>
      </c>
      <c r="C625" s="4" t="n">
        <v>0</v>
      </c>
      <c r="F625" s="4" t="n">
        <v>0</v>
      </c>
    </row>
    <row r="626" spans="1:7">
      <c r="A626" s="3" t="s">
        <v>1274</v>
      </c>
    </row>
    <row r="627" spans="1:7">
      <c r="A627" s="5" t="s">
        <v>1124</v>
      </c>
    </row>
    <row r="628" spans="1:7">
      <c r="A628" s="3" t="s">
        <v>196</v>
      </c>
      <c r="C628" s="7" t="n">
        <v>105.9</v>
      </c>
      <c r="F628" s="7" t="n">
        <v>104.3</v>
      </c>
    </row>
    <row r="629" spans="1:7">
      <c r="A629" s="3" t="s">
        <v>1275</v>
      </c>
    </row>
    <row r="630" spans="1:7">
      <c r="A630" s="5" t="s">
        <v>1124</v>
      </c>
    </row>
    <row r="631" spans="1:7">
      <c r="A631" s="3" t="s">
        <v>196</v>
      </c>
      <c r="C631" s="4" t="n">
        <v>0</v>
      </c>
      <c r="F631" s="4" t="n">
        <v>0</v>
      </c>
    </row>
    <row r="632" spans="1:7">
      <c r="A632" s="3" t="s">
        <v>1276</v>
      </c>
    </row>
    <row r="633" spans="1:7">
      <c r="A633" s="5" t="s">
        <v>1124</v>
      </c>
    </row>
    <row r="634" spans="1:7">
      <c r="A634" s="3" t="s">
        <v>196</v>
      </c>
      <c r="C634" s="4" t="n">
        <v>0</v>
      </c>
      <c r="F634" s="4" t="n">
        <v>0</v>
      </c>
    </row>
    <row r="635" spans="1:7">
      <c r="A635" s="3" t="s">
        <v>1096</v>
      </c>
    </row>
    <row r="636" spans="1:7">
      <c r="A636" s="5" t="s">
        <v>1124</v>
      </c>
    </row>
    <row r="637" spans="1:7">
      <c r="A637" s="3" t="s">
        <v>196</v>
      </c>
      <c r="B637" s="3" t="s">
        <v>882</v>
      </c>
      <c r="C637" s="7" t="n">
        <v>38.8</v>
      </c>
      <c r="F637" s="7" t="n">
        <v>34.2</v>
      </c>
    </row>
    <row r="638" spans="1:7">
      <c r="A638" s="3" t="s">
        <v>1277</v>
      </c>
    </row>
    <row r="639" spans="1:7">
      <c r="A639" s="5" t="s">
        <v>1124</v>
      </c>
    </row>
    <row r="640" spans="1:7">
      <c r="A640" s="3" t="s">
        <v>196</v>
      </c>
      <c r="B640" s="3" t="s">
        <v>882</v>
      </c>
      <c r="C640" s="4" t="n">
        <v>0</v>
      </c>
      <c r="F640" s="4" t="n">
        <v>0</v>
      </c>
    </row>
    <row r="641" spans="1:7">
      <c r="A641" s="3" t="s">
        <v>1278</v>
      </c>
    </row>
    <row r="642" spans="1:7">
      <c r="A642" s="5" t="s">
        <v>1124</v>
      </c>
    </row>
    <row r="643" spans="1:7">
      <c r="A643" s="3" t="s">
        <v>196</v>
      </c>
      <c r="B643" s="3" t="s">
        <v>882</v>
      </c>
      <c r="C643" s="7" t="n">
        <v>38.8</v>
      </c>
      <c r="F643" s="7" t="n">
        <v>34.2</v>
      </c>
    </row>
    <row r="644" spans="1:7">
      <c r="A644" s="3" t="s">
        <v>1279</v>
      </c>
    </row>
    <row r="645" spans="1:7">
      <c r="A645" s="5" t="s">
        <v>1124</v>
      </c>
    </row>
    <row r="646" spans="1:7">
      <c r="A646" s="3" t="s">
        <v>196</v>
      </c>
      <c r="B646" s="3" t="s">
        <v>882</v>
      </c>
      <c r="C646" s="4" t="n">
        <v>0</v>
      </c>
      <c r="F646" s="4" t="n">
        <v>0</v>
      </c>
    </row>
    <row r="647" spans="1:7">
      <c r="A647" s="3" t="s">
        <v>1280</v>
      </c>
    </row>
    <row r="648" spans="1:7">
      <c r="A648" s="5" t="s">
        <v>1124</v>
      </c>
    </row>
    <row r="649" spans="1:7">
      <c r="A649" s="3" t="s">
        <v>196</v>
      </c>
      <c r="B649" s="3" t="s">
        <v>882</v>
      </c>
      <c r="C649" s="4" t="n">
        <v>0</v>
      </c>
      <c r="F649" s="4" t="n">
        <v>0</v>
      </c>
    </row>
    <row r="650" spans="1:7">
      <c r="A650" s="3" t="s">
        <v>1097</v>
      </c>
    </row>
    <row r="651" spans="1:7">
      <c r="A651" s="5" t="s">
        <v>223</v>
      </c>
    </row>
    <row r="652" spans="1:7">
      <c r="A652" s="3" t="s">
        <v>223</v>
      </c>
      <c r="B652" s="3" t="s">
        <v>898</v>
      </c>
      <c r="C652" s="7" t="n">
        <v>17.4</v>
      </c>
      <c r="F652" s="7" t="n">
        <v>22.5</v>
      </c>
    </row>
    <row r="653" spans="1:7">
      <c r="A653" s="3" t="s">
        <v>1281</v>
      </c>
    </row>
    <row r="654" spans="1:7">
      <c r="A654" s="5" t="s">
        <v>223</v>
      </c>
    </row>
    <row r="655" spans="1:7">
      <c r="A655" s="3" t="s">
        <v>223</v>
      </c>
      <c r="B655" s="3" t="s">
        <v>898</v>
      </c>
      <c r="C655" s="7" t="n">
        <v>8.1</v>
      </c>
      <c r="F655" s="7" t="n">
        <v>10.2</v>
      </c>
    </row>
    <row r="656" spans="1:7">
      <c r="A656" s="3" t="s">
        <v>1282</v>
      </c>
    </row>
    <row r="657" spans="1:7">
      <c r="A657" s="5" t="s">
        <v>223</v>
      </c>
    </row>
    <row r="658" spans="1:7">
      <c r="A658" s="3" t="s">
        <v>223</v>
      </c>
      <c r="B658" s="3" t="s">
        <v>898</v>
      </c>
      <c r="C658" s="7" t="n">
        <v>9.300000000000001</v>
      </c>
      <c r="F658" s="7" t="n">
        <v>12.3</v>
      </c>
    </row>
    <row r="659" spans="1:7">
      <c r="A659" s="3" t="s">
        <v>1283</v>
      </c>
    </row>
    <row r="660" spans="1:7">
      <c r="A660" s="5" t="s">
        <v>223</v>
      </c>
    </row>
    <row r="661" spans="1:7">
      <c r="A661" s="3" t="s">
        <v>223</v>
      </c>
      <c r="B661" s="3" t="s">
        <v>898</v>
      </c>
      <c r="C661" s="4" t="n">
        <v>0</v>
      </c>
      <c r="F661" s="4" t="n">
        <v>0</v>
      </c>
    </row>
    <row r="662" spans="1:7">
      <c r="A662" s="3" t="s">
        <v>1284</v>
      </c>
    </row>
    <row r="663" spans="1:7">
      <c r="A663" s="5" t="s">
        <v>223</v>
      </c>
    </row>
    <row r="664" spans="1:7">
      <c r="A664" s="3" t="s">
        <v>223</v>
      </c>
      <c r="B664" s="3" t="s">
        <v>898</v>
      </c>
      <c r="C664" s="4" t="n">
        <v>0</v>
      </c>
      <c r="F664" s="4" t="n">
        <v>0</v>
      </c>
    </row>
    <row r="665" spans="1:7">
      <c r="A665" s="3" t="s">
        <v>1099</v>
      </c>
    </row>
    <row r="666" spans="1:7">
      <c r="A666" s="5" t="s">
        <v>223</v>
      </c>
    </row>
    <row r="667" spans="1:7">
      <c r="A667" s="3" t="s">
        <v>223</v>
      </c>
      <c r="B667" s="3" t="s">
        <v>898</v>
      </c>
      <c r="C667" s="7" t="n">
        <v>17.4</v>
      </c>
      <c r="F667" s="7" t="n">
        <v>22.5</v>
      </c>
    </row>
    <row r="668" spans="1:7">
      <c r="A668" s="3" t="s">
        <v>1285</v>
      </c>
    </row>
    <row r="669" spans="1:7">
      <c r="A669" s="5" t="s">
        <v>223</v>
      </c>
    </row>
    <row r="670" spans="1:7">
      <c r="A670" s="3" t="s">
        <v>223</v>
      </c>
      <c r="B670" s="3" t="s">
        <v>898</v>
      </c>
      <c r="C670" s="7" t="n">
        <v>8.1</v>
      </c>
      <c r="F670" s="7" t="n">
        <v>10.2</v>
      </c>
    </row>
    <row r="671" spans="1:7">
      <c r="A671" s="3" t="s">
        <v>1286</v>
      </c>
    </row>
    <row r="672" spans="1:7">
      <c r="A672" s="5" t="s">
        <v>223</v>
      </c>
    </row>
    <row r="673" spans="1:7">
      <c r="A673" s="3" t="s">
        <v>223</v>
      </c>
      <c r="B673" s="3" t="s">
        <v>898</v>
      </c>
      <c r="C673" s="7" t="n">
        <v>9.300000000000001</v>
      </c>
      <c r="F673" s="7" t="n">
        <v>12.3</v>
      </c>
    </row>
    <row r="674" spans="1:7">
      <c r="A674" s="3" t="s">
        <v>1287</v>
      </c>
    </row>
    <row r="675" spans="1:7">
      <c r="A675" s="5" t="s">
        <v>223</v>
      </c>
    </row>
    <row r="676" spans="1:7">
      <c r="A676" s="3" t="s">
        <v>223</v>
      </c>
      <c r="B676" s="3" t="s">
        <v>898</v>
      </c>
      <c r="C676" s="4" t="n">
        <v>0</v>
      </c>
      <c r="F676" s="4" t="n">
        <v>0</v>
      </c>
    </row>
    <row r="677" spans="1:7">
      <c r="A677" s="3" t="s">
        <v>1288</v>
      </c>
    </row>
    <row r="678" spans="1:7">
      <c r="A678" s="5" t="s">
        <v>223</v>
      </c>
    </row>
    <row r="679" spans="1:7">
      <c r="A679" s="3" t="s">
        <v>223</v>
      </c>
      <c r="B679" s="3" t="s">
        <v>898</v>
      </c>
      <c r="C679" s="4" t="n">
        <v>0</v>
      </c>
      <c r="F679" s="4" t="n">
        <v>0</v>
      </c>
    </row>
    <row r="680" spans="1:7">
      <c r="A680" s="3" t="s">
        <v>1101</v>
      </c>
    </row>
    <row r="681" spans="1:7">
      <c r="A681" s="5" t="s">
        <v>223</v>
      </c>
    </row>
    <row r="682" spans="1:7">
      <c r="A682" s="3" t="s">
        <v>223</v>
      </c>
      <c r="C682" s="7" t="n">
        <v>1015.6</v>
      </c>
      <c r="F682" s="7" t="n">
        <v>996.1</v>
      </c>
    </row>
    <row r="683" spans="1:7">
      <c r="A683" s="3" t="s">
        <v>1289</v>
      </c>
    </row>
    <row r="684" spans="1:7">
      <c r="A684" s="5" t="s">
        <v>223</v>
      </c>
    </row>
    <row r="685" spans="1:7">
      <c r="A685" s="3" t="s">
        <v>223</v>
      </c>
      <c r="C685" s="4" t="n">
        <v>0</v>
      </c>
      <c r="F685" s="4" t="n">
        <v>0</v>
      </c>
    </row>
    <row r="686" spans="1:7">
      <c r="A686" s="3" t="s">
        <v>1290</v>
      </c>
    </row>
    <row r="687" spans="1:7">
      <c r="A687" s="5" t="s">
        <v>223</v>
      </c>
    </row>
    <row r="688" spans="1:7">
      <c r="A688" s="3" t="s">
        <v>223</v>
      </c>
      <c r="C688" s="4" t="n">
        <v>0</v>
      </c>
      <c r="F688" s="4" t="n">
        <v>0</v>
      </c>
    </row>
    <row r="689" spans="1:7">
      <c r="A689" s="3" t="s">
        <v>1291</v>
      </c>
    </row>
    <row r="690" spans="1:7">
      <c r="A690" s="5" t="s">
        <v>223</v>
      </c>
    </row>
    <row r="691" spans="1:7">
      <c r="A691" s="3" t="s">
        <v>223</v>
      </c>
      <c r="C691" s="7" t="n">
        <v>1015.6</v>
      </c>
      <c r="F691" s="7" t="n">
        <v>996.1</v>
      </c>
    </row>
    <row r="692" spans="1:7">
      <c r="A692" s="3" t="s">
        <v>1292</v>
      </c>
    </row>
    <row r="693" spans="1:7">
      <c r="A693" s="5" t="s">
        <v>223</v>
      </c>
    </row>
    <row r="694" spans="1:7">
      <c r="A694" s="3" t="s">
        <v>223</v>
      </c>
      <c r="C694" s="4" t="n">
        <v>0</v>
      </c>
      <c r="F694" s="4" t="n">
        <v>0</v>
      </c>
    </row>
    <row r="695" spans="1:7">
      <c r="A695" s="3" t="s">
        <v>1103</v>
      </c>
    </row>
    <row r="696" spans="1:7">
      <c r="A696" s="5" t="s">
        <v>223</v>
      </c>
    </row>
    <row r="697" spans="1:7">
      <c r="A697" s="3" t="s">
        <v>223</v>
      </c>
      <c r="C697" s="7" t="n">
        <v>1015.6</v>
      </c>
      <c r="F697" s="7" t="n">
        <v>996.1</v>
      </c>
    </row>
    <row r="698" spans="1:7">
      <c r="A698" s="3" t="s">
        <v>1293</v>
      </c>
    </row>
    <row r="699" spans="1:7">
      <c r="A699" s="5" t="s">
        <v>223</v>
      </c>
    </row>
    <row r="700" spans="1:7">
      <c r="A700" s="3" t="s">
        <v>223</v>
      </c>
      <c r="C700" s="4" t="n">
        <v>0</v>
      </c>
      <c r="F700" s="4" t="n">
        <v>0</v>
      </c>
    </row>
    <row r="701" spans="1:7">
      <c r="A701" s="3" t="s">
        <v>1294</v>
      </c>
    </row>
    <row r="702" spans="1:7">
      <c r="A702" s="5" t="s">
        <v>223</v>
      </c>
    </row>
    <row r="703" spans="1:7">
      <c r="A703" s="3" t="s">
        <v>223</v>
      </c>
      <c r="C703" s="4" t="n">
        <v>0</v>
      </c>
      <c r="F703" s="4" t="n">
        <v>0</v>
      </c>
    </row>
    <row r="704" spans="1:7">
      <c r="A704" s="3" t="s">
        <v>1295</v>
      </c>
    </row>
    <row r="705" spans="1:7">
      <c r="A705" s="5" t="s">
        <v>223</v>
      </c>
    </row>
    <row r="706" spans="1:7">
      <c r="A706" s="3" t="s">
        <v>223</v>
      </c>
      <c r="C706" s="7" t="n">
        <v>1015.6</v>
      </c>
      <c r="F706" s="7" t="n">
        <v>996.1</v>
      </c>
    </row>
    <row r="707" spans="1:7">
      <c r="A707" s="3" t="s">
        <v>1296</v>
      </c>
    </row>
    <row r="708" spans="1:7">
      <c r="A708" s="5" t="s">
        <v>223</v>
      </c>
    </row>
    <row r="709" spans="1:7">
      <c r="A709" s="3" t="s">
        <v>223</v>
      </c>
      <c r="C709" s="4" t="n">
        <v>0</v>
      </c>
      <c r="F709" s="4" t="n">
        <v>0</v>
      </c>
    </row>
    <row r="710" spans="1:7">
      <c r="A710" s="3" t="s">
        <v>1105</v>
      </c>
    </row>
    <row r="711" spans="1:7">
      <c r="A711" s="5" t="s">
        <v>223</v>
      </c>
    </row>
    <row r="712" spans="1:7">
      <c r="A712" s="3" t="s">
        <v>223</v>
      </c>
      <c r="C712" s="7" t="n">
        <v>54.2</v>
      </c>
      <c r="F712" s="7" t="n">
        <v>52.4</v>
      </c>
    </row>
    <row r="713" spans="1:7">
      <c r="A713" s="3" t="s">
        <v>1297</v>
      </c>
    </row>
    <row r="714" spans="1:7">
      <c r="A714" s="5" t="s">
        <v>223</v>
      </c>
    </row>
    <row r="715" spans="1:7">
      <c r="A715" s="3" t="s">
        <v>223</v>
      </c>
      <c r="C715" s="4" t="n">
        <v>0</v>
      </c>
      <c r="F715" s="4" t="n">
        <v>0</v>
      </c>
    </row>
    <row r="716" spans="1:7">
      <c r="A716" s="3" t="s">
        <v>1298</v>
      </c>
    </row>
    <row r="717" spans="1:7">
      <c r="A717" s="5" t="s">
        <v>223</v>
      </c>
    </row>
    <row r="718" spans="1:7">
      <c r="A718" s="3" t="s">
        <v>223</v>
      </c>
      <c r="C718" s="4" t="n">
        <v>0</v>
      </c>
      <c r="F718" s="4" t="n">
        <v>0</v>
      </c>
    </row>
    <row r="719" spans="1:7">
      <c r="A719" s="3" t="s">
        <v>1299</v>
      </c>
    </row>
    <row r="720" spans="1:7">
      <c r="A720" s="5" t="s">
        <v>223</v>
      </c>
    </row>
    <row r="721" spans="1:7">
      <c r="A721" s="3" t="s">
        <v>223</v>
      </c>
      <c r="C721" s="7" t="n">
        <v>54.2</v>
      </c>
      <c r="F721" s="7" t="n">
        <v>52.4</v>
      </c>
    </row>
    <row r="722" spans="1:7">
      <c r="A722" s="3" t="s">
        <v>1300</v>
      </c>
    </row>
    <row r="723" spans="1:7">
      <c r="A723" s="5" t="s">
        <v>223</v>
      </c>
    </row>
    <row r="724" spans="1:7">
      <c r="A724" s="3" t="s">
        <v>223</v>
      </c>
      <c r="C724" s="4" t="n">
        <v>0</v>
      </c>
      <c r="F724" s="4" t="n">
        <v>0</v>
      </c>
    </row>
    <row r="725" spans="1:7">
      <c r="A725" s="3" t="s">
        <v>1107</v>
      </c>
    </row>
    <row r="726" spans="1:7">
      <c r="A726" s="5" t="s">
        <v>223</v>
      </c>
    </row>
    <row r="727" spans="1:7">
      <c r="A727" s="3" t="s">
        <v>223</v>
      </c>
      <c r="C727" s="7" t="n">
        <v>54.2</v>
      </c>
      <c r="F727" s="7" t="n">
        <v>52.4</v>
      </c>
    </row>
    <row r="728" spans="1:7">
      <c r="A728" s="3" t="s">
        <v>1301</v>
      </c>
    </row>
    <row r="729" spans="1:7">
      <c r="A729" s="5" t="s">
        <v>223</v>
      </c>
    </row>
    <row r="730" spans="1:7">
      <c r="A730" s="3" t="s">
        <v>223</v>
      </c>
      <c r="C730" s="4" t="n">
        <v>0</v>
      </c>
      <c r="F730" s="4" t="n">
        <v>0</v>
      </c>
    </row>
    <row r="731" spans="1:7">
      <c r="A731" s="3" t="s">
        <v>1302</v>
      </c>
    </row>
    <row r="732" spans="1:7">
      <c r="A732" s="5" t="s">
        <v>223</v>
      </c>
    </row>
    <row r="733" spans="1:7">
      <c r="A733" s="3" t="s">
        <v>223</v>
      </c>
      <c r="C733" s="4" t="n">
        <v>0</v>
      </c>
      <c r="F733" s="4" t="n">
        <v>0</v>
      </c>
    </row>
    <row r="734" spans="1:7">
      <c r="A734" s="3" t="s">
        <v>1303</v>
      </c>
    </row>
    <row r="735" spans="1:7">
      <c r="A735" s="5" t="s">
        <v>223</v>
      </c>
    </row>
    <row r="736" spans="1:7">
      <c r="A736" s="3" t="s">
        <v>223</v>
      </c>
      <c r="C736" s="7" t="n">
        <v>54.2</v>
      </c>
      <c r="F736" s="7" t="n">
        <v>52.4</v>
      </c>
    </row>
    <row r="737" spans="1:7">
      <c r="A737" s="3" t="s">
        <v>1304</v>
      </c>
    </row>
    <row r="738" spans="1:7">
      <c r="A738" s="5" t="s">
        <v>223</v>
      </c>
    </row>
    <row r="739" spans="1:7">
      <c r="A739" s="3" t="s">
        <v>223</v>
      </c>
      <c r="C739" s="4" t="n">
        <v>0</v>
      </c>
      <c r="F739" s="4" t="n">
        <v>0</v>
      </c>
    </row>
    <row r="740" spans="1:7">
      <c r="A740" s="3" t="s">
        <v>1109</v>
      </c>
    </row>
    <row r="741" spans="1:7">
      <c r="A741" s="5" t="s">
        <v>223</v>
      </c>
    </row>
    <row r="742" spans="1:7">
      <c r="A742" s="3" t="s">
        <v>223</v>
      </c>
      <c r="C742" s="7" t="n">
        <v>8.699999999999999</v>
      </c>
      <c r="F742" s="7" t="n">
        <v>8.6</v>
      </c>
    </row>
    <row r="743" spans="1:7">
      <c r="A743" s="3" t="s">
        <v>1305</v>
      </c>
    </row>
    <row r="744" spans="1:7">
      <c r="A744" s="5" t="s">
        <v>223</v>
      </c>
    </row>
    <row r="745" spans="1:7">
      <c r="A745" s="3" t="s">
        <v>223</v>
      </c>
      <c r="C745" s="4" t="n">
        <v>0</v>
      </c>
      <c r="F745" s="4" t="n">
        <v>0</v>
      </c>
    </row>
    <row r="746" spans="1:7">
      <c r="A746" s="3" t="s">
        <v>1306</v>
      </c>
    </row>
    <row r="747" spans="1:7">
      <c r="A747" s="5" t="s">
        <v>223</v>
      </c>
    </row>
    <row r="748" spans="1:7">
      <c r="A748" s="3" t="s">
        <v>223</v>
      </c>
      <c r="C748" s="4" t="n">
        <v>0</v>
      </c>
      <c r="F748" s="4" t="n">
        <v>0</v>
      </c>
    </row>
    <row r="749" spans="1:7">
      <c r="A749" s="3" t="s">
        <v>1307</v>
      </c>
    </row>
    <row r="750" spans="1:7">
      <c r="A750" s="5" t="s">
        <v>223</v>
      </c>
    </row>
    <row r="751" spans="1:7">
      <c r="A751" s="3" t="s">
        <v>223</v>
      </c>
      <c r="C751" s="7" t="n">
        <v>8.699999999999999</v>
      </c>
      <c r="F751" s="7" t="n">
        <v>8.6</v>
      </c>
    </row>
    <row r="752" spans="1:7">
      <c r="A752" s="3" t="s">
        <v>1308</v>
      </c>
    </row>
    <row r="753" spans="1:7">
      <c r="A753" s="5" t="s">
        <v>223</v>
      </c>
    </row>
    <row r="754" spans="1:7">
      <c r="A754" s="3" t="s">
        <v>223</v>
      </c>
      <c r="C754" s="4" t="n">
        <v>0</v>
      </c>
      <c r="F754" s="4" t="n">
        <v>0</v>
      </c>
    </row>
    <row r="755" spans="1:7">
      <c r="A755" s="3" t="s">
        <v>1111</v>
      </c>
    </row>
    <row r="756" spans="1:7">
      <c r="A756" s="5" t="s">
        <v>223</v>
      </c>
    </row>
    <row r="757" spans="1:7">
      <c r="A757" s="3" t="s">
        <v>223</v>
      </c>
      <c r="C757" s="7" t="n">
        <v>8.699999999999999</v>
      </c>
      <c r="F757" s="7" t="n">
        <v>8.6</v>
      </c>
    </row>
    <row r="758" spans="1:7">
      <c r="A758" s="3" t="s">
        <v>1309</v>
      </c>
    </row>
    <row r="759" spans="1:7">
      <c r="A759" s="5" t="s">
        <v>223</v>
      </c>
    </row>
    <row r="760" spans="1:7">
      <c r="A760" s="3" t="s">
        <v>223</v>
      </c>
      <c r="C760" s="4" t="n">
        <v>0</v>
      </c>
      <c r="F760" s="4" t="n">
        <v>0</v>
      </c>
    </row>
    <row r="761" spans="1:7">
      <c r="A761" s="3" t="s">
        <v>1310</v>
      </c>
    </row>
    <row r="762" spans="1:7">
      <c r="A762" s="5" t="s">
        <v>223</v>
      </c>
    </row>
    <row r="763" spans="1:7">
      <c r="A763" s="3" t="s">
        <v>223</v>
      </c>
      <c r="C763" s="4" t="n">
        <v>0</v>
      </c>
      <c r="F763" s="4" t="n">
        <v>0</v>
      </c>
    </row>
    <row r="764" spans="1:7">
      <c r="A764" s="3" t="s">
        <v>1311</v>
      </c>
    </row>
    <row r="765" spans="1:7">
      <c r="A765" s="5" t="s">
        <v>223</v>
      </c>
    </row>
    <row r="766" spans="1:7">
      <c r="A766" s="3" t="s">
        <v>223</v>
      </c>
      <c r="C766" s="7" t="n">
        <v>8.699999999999999</v>
      </c>
      <c r="F766" s="7" t="n">
        <v>8.6</v>
      </c>
    </row>
    <row r="767" spans="1:7">
      <c r="A767" s="3" t="s">
        <v>1312</v>
      </c>
    </row>
    <row r="768" spans="1:7">
      <c r="A768" s="5" t="s">
        <v>223</v>
      </c>
    </row>
    <row r="769" spans="1:7">
      <c r="A769" s="3" t="s">
        <v>223</v>
      </c>
      <c r="C769" s="4" t="n">
        <v>0</v>
      </c>
      <c r="F769" s="4" t="n">
        <v>0</v>
      </c>
    </row>
    <row r="770" spans="1:7">
      <c r="A770" s="3" t="s">
        <v>1090</v>
      </c>
    </row>
    <row r="771" spans="1:7">
      <c r="A771" s="5" t="s">
        <v>223</v>
      </c>
    </row>
    <row r="772" spans="1:7">
      <c r="A772" s="3" t="s">
        <v>223</v>
      </c>
      <c r="B772" s="3" t="s">
        <v>882</v>
      </c>
      <c r="C772" s="7" t="n">
        <v>1588.1</v>
      </c>
      <c r="F772" s="7" t="n">
        <v>1395.3</v>
      </c>
    </row>
    <row r="773" spans="1:7">
      <c r="A773" s="3" t="s">
        <v>1313</v>
      </c>
    </row>
    <row r="774" spans="1:7">
      <c r="A774" s="5" t="s">
        <v>223</v>
      </c>
    </row>
    <row r="775" spans="1:7">
      <c r="A775" s="3" t="s">
        <v>223</v>
      </c>
      <c r="B775" s="3" t="s">
        <v>882</v>
      </c>
      <c r="C775" s="4" t="n">
        <v>0</v>
      </c>
      <c r="F775" s="4" t="n">
        <v>0</v>
      </c>
    </row>
    <row r="776" spans="1:7">
      <c r="A776" s="3" t="s">
        <v>1314</v>
      </c>
    </row>
    <row r="777" spans="1:7">
      <c r="A777" s="5" t="s">
        <v>223</v>
      </c>
    </row>
    <row r="778" spans="1:7">
      <c r="A778" s="3" t="s">
        <v>223</v>
      </c>
      <c r="B778" s="3" t="s">
        <v>882</v>
      </c>
      <c r="C778" s="7" t="n">
        <v>1588.1</v>
      </c>
      <c r="F778" s="7" t="n">
        <v>1395.3</v>
      </c>
    </row>
    <row r="779" spans="1:7">
      <c r="A779" s="3" t="s">
        <v>1315</v>
      </c>
    </row>
    <row r="780" spans="1:7">
      <c r="A780" s="5" t="s">
        <v>223</v>
      </c>
    </row>
    <row r="781" spans="1:7">
      <c r="A781" s="3" t="s">
        <v>223</v>
      </c>
      <c r="B781" s="3" t="s">
        <v>882</v>
      </c>
      <c r="C781" s="4" t="n">
        <v>0</v>
      </c>
      <c r="F781" s="4" t="n">
        <v>0</v>
      </c>
    </row>
    <row r="782" spans="1:7">
      <c r="A782" s="3" t="s">
        <v>1316</v>
      </c>
    </row>
    <row r="783" spans="1:7">
      <c r="A783" s="5" t="s">
        <v>223</v>
      </c>
    </row>
    <row r="784" spans="1:7">
      <c r="A784" s="3" t="s">
        <v>223</v>
      </c>
      <c r="B784" s="3" t="s">
        <v>882</v>
      </c>
      <c r="C784" s="4" t="n">
        <v>0</v>
      </c>
      <c r="F784" s="4" t="n">
        <v>0</v>
      </c>
    </row>
    <row r="785" spans="1:7">
      <c r="A785" s="3" t="s">
        <v>1094</v>
      </c>
    </row>
    <row r="786" spans="1:7">
      <c r="A786" s="5" t="s">
        <v>223</v>
      </c>
    </row>
    <row r="787" spans="1:7">
      <c r="A787" s="3" t="s">
        <v>223</v>
      </c>
      <c r="B787" s="3" t="s">
        <v>882</v>
      </c>
      <c r="C787" s="7" t="n">
        <v>1588.1</v>
      </c>
      <c r="F787" s="7" t="n">
        <v>1395.3</v>
      </c>
    </row>
    <row r="788" spans="1:7">
      <c r="A788" s="3" t="s">
        <v>1317</v>
      </c>
    </row>
    <row r="789" spans="1:7">
      <c r="A789" s="5" t="s">
        <v>223</v>
      </c>
    </row>
    <row r="790" spans="1:7">
      <c r="A790" s="3" t="s">
        <v>223</v>
      </c>
      <c r="B790" s="3" t="s">
        <v>882</v>
      </c>
      <c r="C790" s="4" t="n">
        <v>0</v>
      </c>
      <c r="F790" s="4" t="n">
        <v>0</v>
      </c>
    </row>
    <row r="791" spans="1:7">
      <c r="A791" s="3" t="s">
        <v>1318</v>
      </c>
    </row>
    <row r="792" spans="1:7">
      <c r="A792" s="5" t="s">
        <v>223</v>
      </c>
    </row>
    <row r="793" spans="1:7">
      <c r="A793" s="3" t="s">
        <v>223</v>
      </c>
      <c r="B793" s="3" t="s">
        <v>882</v>
      </c>
      <c r="C793" s="7" t="n">
        <v>1588.1</v>
      </c>
      <c r="F793" s="7" t="n">
        <v>1395.3</v>
      </c>
    </row>
    <row r="794" spans="1:7">
      <c r="A794" s="3" t="s">
        <v>1319</v>
      </c>
    </row>
    <row r="795" spans="1:7">
      <c r="A795" s="5" t="s">
        <v>223</v>
      </c>
    </row>
    <row r="796" spans="1:7">
      <c r="A796" s="3" t="s">
        <v>223</v>
      </c>
      <c r="B796" s="3" t="s">
        <v>882</v>
      </c>
      <c r="C796" s="4" t="n">
        <v>0</v>
      </c>
      <c r="F796" s="4" t="n">
        <v>0</v>
      </c>
    </row>
    <row r="797" spans="1:7">
      <c r="A797" s="3" t="s">
        <v>1320</v>
      </c>
    </row>
    <row r="798" spans="1:7">
      <c r="A798" s="5" t="s">
        <v>223</v>
      </c>
    </row>
    <row r="799" spans="1:7">
      <c r="A799" s="3" t="s">
        <v>223</v>
      </c>
      <c r="B799" s="3" t="s">
        <v>882</v>
      </c>
      <c r="C799" s="9" t="n">
        <v>0</v>
      </c>
      <c r="F799" s="9" t="n">
        <v>0</v>
      </c>
    </row>
    <row r="800" spans="1:7"/>
    <row r="801" spans="1:7">
      <c r="A801" s="3" t="s">
        <v>81</v>
      </c>
      <c r="B801" s="3" t="s">
        <v>1321</v>
      </c>
    </row>
    <row r="802" spans="1:7">
      <c r="A802" s="3" t="s">
        <v>82</v>
      </c>
      <c r="B802" s="3" t="s">
        <v>1322</v>
      </c>
    </row>
    <row r="803" spans="1:7">
      <c r="A803" s="3" t="s">
        <v>89</v>
      </c>
      <c r="B803" s="3" t="s">
        <v>1323</v>
      </c>
    </row>
    <row r="804" spans="1:7">
      <c r="A804" s="3" t="s">
        <v>90</v>
      </c>
      <c r="B804" s="3" t="s">
        <v>1324</v>
      </c>
    </row>
    <row r="805" spans="1:7">
      <c r="A805" s="3" t="s">
        <v>92</v>
      </c>
      <c r="B805" s="3" t="s">
        <v>1325</v>
      </c>
    </row>
    <row r="806" spans="1:7">
      <c r="A806" s="3" t="s">
        <v>93</v>
      </c>
      <c r="B806" s="3" t="s">
        <v>1053</v>
      </c>
    </row>
    <row r="807" spans="1:7">
      <c r="A807" s="3" t="s">
        <v>853</v>
      </c>
      <c r="B807" s="3" t="s">
        <v>1054</v>
      </c>
    </row>
    <row r="808" spans="1:7">
      <c r="A808" s="3" t="s">
        <v>859</v>
      </c>
      <c r="B808" s="3" t="s">
        <v>1055</v>
      </c>
    </row>
    <row r="809" spans="1:7">
      <c r="A809" s="3" t="s">
        <v>860</v>
      </c>
      <c r="B809" s="3" t="s">
        <v>1326</v>
      </c>
    </row>
    <row r="810" spans="1:7">
      <c r="A810" s="3" t="s">
        <v>862</v>
      </c>
      <c r="B810" s="3" t="s">
        <v>1327</v>
      </c>
    </row>
    <row r="811" spans="1:7">
      <c r="A811" s="3" t="s">
        <v>863</v>
      </c>
      <c r="B811" s="3" t="s">
        <v>1056</v>
      </c>
    </row>
    <row r="812" spans="1:7">
      <c r="A812" s="3" t="s">
        <v>864</v>
      </c>
      <c r="B812" s="3" t="s">
        <v>1116</v>
      </c>
    </row>
    <row r="813" spans="1:7">
      <c r="A813" s="3" t="s">
        <v>873</v>
      </c>
      <c r="B813" s="3" t="s">
        <v>1115</v>
      </c>
    </row>
    <row r="814" spans="1:7">
      <c r="A814" s="3" t="s">
        <v>874</v>
      </c>
      <c r="B814" s="3" t="s">
        <v>1117</v>
      </c>
    </row>
    <row r="815" spans="1:7">
      <c r="A815" s="3" t="s">
        <v>882</v>
      </c>
      <c r="B815" s="3" t="s">
        <v>1118</v>
      </c>
    </row>
    <row r="816" spans="1:7">
      <c r="A816" s="3" t="s">
        <v>898</v>
      </c>
      <c r="B816" s="3" t="s">
        <v>1120</v>
      </c>
    </row>
  </sheetData>
  <mergeCells count="22">
    <mergeCell ref="A1:B2"/>
    <mergeCell ref="C1:E1"/>
    <mergeCell ref="F1:G1"/>
    <mergeCell ref="C2:D2"/>
    <mergeCell ref="F2:G2"/>
    <mergeCell ref="A800:F800"/>
    <mergeCell ref="B801:F801"/>
    <mergeCell ref="B802:F802"/>
    <mergeCell ref="B803:F803"/>
    <mergeCell ref="B804:F804"/>
    <mergeCell ref="B805:F805"/>
    <mergeCell ref="B806:F806"/>
    <mergeCell ref="B807:F807"/>
    <mergeCell ref="B808:F808"/>
    <mergeCell ref="B809:F809"/>
    <mergeCell ref="B810:F810"/>
    <mergeCell ref="B811:F811"/>
    <mergeCell ref="B812:F812"/>
    <mergeCell ref="B813:F813"/>
    <mergeCell ref="B814:F814"/>
    <mergeCell ref="B815:F815"/>
    <mergeCell ref="B816:F8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28</v>
      </c>
      <c r="B1" s="2" t="s">
        <v>1</v>
      </c>
    </row>
    <row r="2" spans="1:3">
      <c r="B2" s="2" t="s">
        <v>2</v>
      </c>
      <c r="C2" s="2" t="s">
        <v>48</v>
      </c>
    </row>
    <row r="3" spans="1:3">
      <c r="A3" s="3" t="s">
        <v>1329</v>
      </c>
      <c r="B3" s="3" t="s">
        <v>1330</v>
      </c>
      <c r="C3" s="3" t="s">
        <v>1330</v>
      </c>
    </row>
    <row r="4" spans="1:3">
      <c r="A4" s="3" t="s">
        <v>1331</v>
      </c>
      <c r="B4" s="3" t="s">
        <v>1332</v>
      </c>
      <c r="C4" s="3" t="s">
        <v>1333</v>
      </c>
    </row>
    <row r="5" spans="1:3">
      <c r="A5" s="3" t="s">
        <v>1334</v>
      </c>
    </row>
    <row r="6" spans="1:3">
      <c r="A6" s="3" t="s">
        <v>1335</v>
      </c>
      <c r="B6" s="9" t="n">
        <v>66</v>
      </c>
    </row>
    <row r="7" spans="1:3">
      <c r="A7" s="3" t="s">
        <v>1336</v>
      </c>
      <c r="B7" s="3" t="s">
        <v>1337</v>
      </c>
    </row>
    <row r="8" spans="1:3">
      <c r="A8" s="3" t="s">
        <v>25</v>
      </c>
    </row>
    <row r="9" spans="1:3">
      <c r="A9" s="3" t="s">
        <v>1329</v>
      </c>
      <c r="B9" s="3" t="s">
        <v>1330</v>
      </c>
      <c r="C9" s="3" t="s">
        <v>1330</v>
      </c>
    </row>
    <row r="10" spans="1:3">
      <c r="A10" s="3" t="s">
        <v>1331</v>
      </c>
      <c r="B10" s="3" t="s">
        <v>1338</v>
      </c>
      <c r="C10" s="3" t="s">
        <v>1339</v>
      </c>
    </row>
    <row r="11" spans="1:3">
      <c r="A11" s="3" t="s">
        <v>1340</v>
      </c>
    </row>
    <row r="12" spans="1:3">
      <c r="A12" s="3" t="s">
        <v>1335</v>
      </c>
      <c r="B12" s="9" t="n">
        <v>1</v>
      </c>
    </row>
    <row r="13" spans="1:3">
      <c r="A13" s="3" t="s">
        <v>1336</v>
      </c>
      <c r="B13" s="3" t="s">
        <v>1341</v>
      </c>
    </row>
    <row r="14" spans="1:3">
      <c r="A14" s="3" t="s">
        <v>1342</v>
      </c>
    </row>
    <row r="15" spans="1:3">
      <c r="A15" s="3" t="s">
        <v>1336</v>
      </c>
      <c r="B15" s="3" t="s">
        <v>1343</v>
      </c>
    </row>
    <row r="16" spans="1:3">
      <c r="A16" s="3" t="s">
        <v>29</v>
      </c>
    </row>
    <row r="17" spans="1:3">
      <c r="A17" s="3" t="s">
        <v>1329</v>
      </c>
      <c r="B17" s="3" t="s">
        <v>1330</v>
      </c>
      <c r="C17" s="3" t="s">
        <v>1330</v>
      </c>
    </row>
    <row r="18" spans="1:3">
      <c r="A18" s="3" t="s">
        <v>1331</v>
      </c>
      <c r="B18" s="3" t="s">
        <v>1344</v>
      </c>
      <c r="C18" s="3" t="s">
        <v>1345</v>
      </c>
    </row>
    <row r="19" spans="1:3">
      <c r="A19" s="3" t="s">
        <v>32</v>
      </c>
    </row>
    <row r="20" spans="1:3">
      <c r="A20" s="3" t="s">
        <v>1329</v>
      </c>
      <c r="B20" s="3" t="s">
        <v>1330</v>
      </c>
      <c r="C20" s="3" t="s">
        <v>1330</v>
      </c>
    </row>
    <row r="21" spans="1:3">
      <c r="A21" s="3" t="s">
        <v>1331</v>
      </c>
      <c r="B21" s="3" t="s">
        <v>1346</v>
      </c>
      <c r="C21" s="3" t="s">
        <v>1347</v>
      </c>
    </row>
    <row r="22" spans="1:3">
      <c r="A22" s="3" t="s">
        <v>1348</v>
      </c>
    </row>
    <row r="23" spans="1:3">
      <c r="A23" s="3" t="s">
        <v>1335</v>
      </c>
      <c r="B23" s="9" t="n">
        <v>41</v>
      </c>
    </row>
    <row r="24" spans="1:3">
      <c r="A24" s="3" t="s">
        <v>1336</v>
      </c>
      <c r="B24" s="3" t="s">
        <v>1349</v>
      </c>
    </row>
    <row r="25" spans="1:3">
      <c r="A25" s="3" t="s">
        <v>35</v>
      </c>
    </row>
    <row r="26" spans="1:3">
      <c r="A26" s="3" t="s">
        <v>1329</v>
      </c>
      <c r="B26" s="3" t="s">
        <v>1330</v>
      </c>
      <c r="C26" s="3" t="s">
        <v>1330</v>
      </c>
    </row>
    <row r="27" spans="1:3">
      <c r="A27" s="3" t="s">
        <v>1331</v>
      </c>
      <c r="B27" s="3" t="s">
        <v>1350</v>
      </c>
      <c r="C27" s="3" t="s">
        <v>1351</v>
      </c>
    </row>
    <row r="28" spans="1:3">
      <c r="A28" s="3" t="s">
        <v>1352</v>
      </c>
    </row>
    <row r="29" spans="1:3">
      <c r="A29" s="3" t="s">
        <v>1335</v>
      </c>
      <c r="B29" s="9" t="n">
        <v>13</v>
      </c>
    </row>
    <row r="30" spans="1:3">
      <c r="A30" s="3" t="s">
        <v>1336</v>
      </c>
      <c r="B30" s="3" t="s">
        <v>1353</v>
      </c>
    </row>
    <row r="31" spans="1:3">
      <c r="A31" s="3" t="s">
        <v>1354</v>
      </c>
    </row>
    <row r="32" spans="1:3">
      <c r="A32" s="3" t="s">
        <v>1336</v>
      </c>
      <c r="B32" s="3" t="s">
        <v>1355</v>
      </c>
    </row>
    <row r="33" spans="1:3">
      <c r="A33" s="3" t="s">
        <v>38</v>
      </c>
    </row>
    <row r="34" spans="1:3">
      <c r="A34" s="3" t="s">
        <v>1329</v>
      </c>
      <c r="B34" s="3" t="s">
        <v>1330</v>
      </c>
      <c r="C34" s="3" t="s">
        <v>1330</v>
      </c>
    </row>
    <row r="35" spans="1:3">
      <c r="A35" s="3" t="s">
        <v>1331</v>
      </c>
      <c r="B35" s="3" t="s">
        <v>1356</v>
      </c>
      <c r="C35" s="3" t="s">
        <v>1357</v>
      </c>
    </row>
    <row r="36" spans="1:3">
      <c r="A36" s="3" t="s">
        <v>1358</v>
      </c>
    </row>
    <row r="37" spans="1:3">
      <c r="A37" s="3" t="s">
        <v>1335</v>
      </c>
      <c r="B37" s="9" t="n">
        <v>9</v>
      </c>
    </row>
    <row r="38" spans="1:3">
      <c r="A38" s="3" t="s">
        <v>1336</v>
      </c>
      <c r="B38" s="3" t="s">
        <v>1359</v>
      </c>
    </row>
    <row r="39" spans="1:3">
      <c r="A39" s="3" t="s">
        <v>41</v>
      </c>
    </row>
    <row r="40" spans="1:3">
      <c r="A40" s="3" t="s">
        <v>1329</v>
      </c>
      <c r="B40" s="3" t="s">
        <v>1330</v>
      </c>
      <c r="C40" s="3" t="s">
        <v>1330</v>
      </c>
    </row>
    <row r="41" spans="1:3">
      <c r="A41" s="3" t="s">
        <v>1331</v>
      </c>
      <c r="B41" s="3" t="s">
        <v>1360</v>
      </c>
      <c r="C41" s="3" t="s">
        <v>1339</v>
      </c>
    </row>
    <row r="42" spans="1:3">
      <c r="A42" s="3" t="s">
        <v>1361</v>
      </c>
    </row>
    <row r="43" spans="1:3">
      <c r="A43" s="3" t="s">
        <v>1335</v>
      </c>
      <c r="B43" s="9" t="n">
        <v>1</v>
      </c>
    </row>
    <row r="44" spans="1:3">
      <c r="A44" s="3" t="s">
        <v>1336</v>
      </c>
      <c r="B44" s="3" t="s">
        <v>1362</v>
      </c>
    </row>
    <row r="45" spans="1:3">
      <c r="A45" s="3" t="s">
        <v>44</v>
      </c>
    </row>
    <row r="46" spans="1:3">
      <c r="A46" s="3" t="s">
        <v>1329</v>
      </c>
      <c r="B46" s="3" t="s">
        <v>1330</v>
      </c>
      <c r="C46" s="3" t="s">
        <v>1330</v>
      </c>
    </row>
    <row r="47" spans="1:3">
      <c r="A47" s="3" t="s">
        <v>1331</v>
      </c>
      <c r="B47" s="3" t="s">
        <v>1363</v>
      </c>
      <c r="C47" s="3" t="s">
        <v>1364</v>
      </c>
    </row>
    <row r="48" spans="1:3">
      <c r="A48" s="3" t="s">
        <v>1365</v>
      </c>
    </row>
    <row r="49" spans="1:3">
      <c r="A49" s="3" t="s">
        <v>1335</v>
      </c>
      <c r="B49" s="9" t="n">
        <v>3</v>
      </c>
    </row>
    <row r="50" spans="1:3">
      <c r="A50" s="3" t="s">
        <v>1336</v>
      </c>
      <c r="B50" s="3" t="s">
        <v>1366</v>
      </c>
    </row>
    <row r="51" spans="1:3">
      <c r="A51" s="3" t="s">
        <v>1367</v>
      </c>
    </row>
    <row r="52" spans="1:3">
      <c r="A52" s="3" t="s">
        <v>1336</v>
      </c>
      <c r="B52" s="3" t="s">
        <v>13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7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s>
  <sheetData>
    <row r="1" spans="1:4">
      <c r="A1" s="1" t="s">
        <v>1369</v>
      </c>
      <c r="C1" s="2" t="s">
        <v>1</v>
      </c>
    </row>
    <row r="2" spans="1:4">
      <c r="C2" s="2" t="s">
        <v>2</v>
      </c>
      <c r="D2" s="2" t="s">
        <v>192</v>
      </c>
    </row>
    <row r="3" spans="1:4">
      <c r="A3" s="5" t="s">
        <v>464</v>
      </c>
    </row>
    <row r="4" spans="1:4">
      <c r="A4" s="3" t="s">
        <v>1370</v>
      </c>
      <c r="C4" s="6" t="n">
        <v>64.59999999999999</v>
      </c>
    </row>
    <row r="5" spans="1:4">
      <c r="A5" s="3" t="s">
        <v>1371</v>
      </c>
      <c r="C5" s="7" t="n">
        <v>14.2</v>
      </c>
    </row>
    <row r="6" spans="1:4">
      <c r="A6" s="3" t="s">
        <v>1372</v>
      </c>
      <c r="C6" s="7" t="n">
        <v>4.1</v>
      </c>
    </row>
    <row r="7" spans="1:4">
      <c r="A7" s="3" t="s">
        <v>1373</v>
      </c>
      <c r="B7" s="3" t="s">
        <v>81</v>
      </c>
      <c r="C7" s="6" t="n">
        <v>82.90000000000001</v>
      </c>
    </row>
    <row r="8" spans="1:4">
      <c r="A8" s="5" t="s">
        <v>1374</v>
      </c>
    </row>
    <row r="9" spans="1:4">
      <c r="A9" s="3" t="s">
        <v>1375</v>
      </c>
      <c r="C9" s="3" t="s">
        <v>1376</v>
      </c>
    </row>
    <row r="10" spans="1:4">
      <c r="A10" s="3" t="s">
        <v>1377</v>
      </c>
      <c r="C10" s="3" t="s">
        <v>1378</v>
      </c>
    </row>
    <row r="11" spans="1:4">
      <c r="A11" s="3" t="s">
        <v>1379</v>
      </c>
      <c r="C11" s="3" t="s">
        <v>1380</v>
      </c>
    </row>
    <row r="12" spans="1:4">
      <c r="A12" s="3" t="s">
        <v>1381</v>
      </c>
      <c r="C12" s="3" t="s">
        <v>1382</v>
      </c>
    </row>
    <row r="13" spans="1:4">
      <c r="A13" s="3" t="s">
        <v>1383</v>
      </c>
      <c r="C13" s="6" t="n">
        <v>28.9</v>
      </c>
    </row>
    <row r="14" spans="1:4">
      <c r="A14" s="3" t="s">
        <v>1384</v>
      </c>
      <c r="C14" s="7" t="n">
        <v>3.8</v>
      </c>
    </row>
    <row r="15" spans="1:4">
      <c r="A15" s="3" t="s">
        <v>1385</v>
      </c>
      <c r="C15" s="7" t="n">
        <v>14.3</v>
      </c>
    </row>
    <row r="16" spans="1:4">
      <c r="A16" s="3" t="s">
        <v>1386</v>
      </c>
      <c r="C16" s="7" t="n">
        <v>38.5</v>
      </c>
    </row>
    <row r="17" spans="1:4">
      <c r="A17" s="5" t="s">
        <v>1387</v>
      </c>
    </row>
    <row r="18" spans="1:4">
      <c r="A18" s="3" t="s">
        <v>212</v>
      </c>
      <c r="C18" s="7" t="n">
        <v>21780.6</v>
      </c>
      <c r="D18" s="6" t="n">
        <v>21699.9</v>
      </c>
    </row>
    <row r="19" spans="1:4">
      <c r="A19" s="3" t="s">
        <v>215</v>
      </c>
      <c r="C19" s="7" t="n">
        <v>4202.7</v>
      </c>
      <c r="D19" s="4" t="n">
        <v>4265</v>
      </c>
    </row>
    <row r="20" spans="1:4">
      <c r="A20" s="3" t="s">
        <v>217</v>
      </c>
      <c r="C20" s="7" t="n">
        <v>74151.2</v>
      </c>
      <c r="D20" s="7" t="n">
        <v>73085.2</v>
      </c>
    </row>
    <row r="21" spans="1:4">
      <c r="A21" s="3" t="s">
        <v>1388</v>
      </c>
      <c r="C21" s="7" t="n">
        <v>18182.6</v>
      </c>
      <c r="D21" s="7" t="n">
        <v>17986.1</v>
      </c>
    </row>
    <row r="22" spans="1:4">
      <c r="A22" s="3" t="s">
        <v>1389</v>
      </c>
      <c r="C22" s="7" t="n">
        <v>294.2</v>
      </c>
    </row>
    <row r="23" spans="1:4">
      <c r="A23" s="3" t="s">
        <v>1390</v>
      </c>
      <c r="C23" s="7" t="n">
        <v>797.9</v>
      </c>
      <c r="D23" s="7" t="n">
        <v>782.6</v>
      </c>
    </row>
    <row r="24" spans="1:4">
      <c r="A24" s="3" t="s">
        <v>1391</v>
      </c>
      <c r="C24" s="7" t="n">
        <v>888.1</v>
      </c>
      <c r="D24" s="7" t="n">
        <v>1190.5</v>
      </c>
    </row>
    <row r="25" spans="1:4">
      <c r="A25" s="3" t="s">
        <v>1392</v>
      </c>
      <c r="C25" s="7" t="n">
        <v>298.9</v>
      </c>
    </row>
    <row r="26" spans="1:4">
      <c r="A26" s="5" t="s">
        <v>1393</v>
      </c>
    </row>
    <row r="27" spans="1:4">
      <c r="A27" s="3" t="s">
        <v>226</v>
      </c>
      <c r="C27" s="7" t="n">
        <v>1045.4</v>
      </c>
      <c r="D27" s="4" t="n">
        <v>0</v>
      </c>
    </row>
    <row r="28" spans="1:4">
      <c r="A28" s="3" t="s">
        <v>1394</v>
      </c>
      <c r="C28" s="7" t="n">
        <v>10838.6</v>
      </c>
      <c r="D28" s="7" t="n">
        <v>9589.799999999999</v>
      </c>
    </row>
    <row r="29" spans="1:4">
      <c r="A29" s="3" t="s">
        <v>1395</v>
      </c>
      <c r="C29" s="7" t="n">
        <v>860.2</v>
      </c>
      <c r="D29" s="4" t="n">
        <v>0</v>
      </c>
    </row>
    <row r="30" spans="1:4">
      <c r="A30" s="3" t="s">
        <v>1396</v>
      </c>
      <c r="C30" s="7" t="n">
        <v>228.2</v>
      </c>
      <c r="D30" s="4" t="n">
        <v>0</v>
      </c>
    </row>
    <row r="31" spans="1:4">
      <c r="A31" s="3" t="s">
        <v>1397</v>
      </c>
      <c r="C31" s="7" t="n">
        <v>1088.4</v>
      </c>
    </row>
    <row r="32" spans="1:4">
      <c r="A32" s="5" t="s">
        <v>472</v>
      </c>
    </row>
    <row r="33" spans="1:4">
      <c r="A33" s="3" t="s">
        <v>1398</v>
      </c>
      <c r="C33" s="7" t="n">
        <v>74.09999999999999</v>
      </c>
    </row>
    <row r="34" spans="1:4">
      <c r="A34" s="3" t="s">
        <v>1399</v>
      </c>
      <c r="C34" s="7" t="n">
        <v>63.6</v>
      </c>
    </row>
    <row r="35" spans="1:4">
      <c r="A35" s="3" t="s">
        <v>1400</v>
      </c>
      <c r="C35" s="7" t="n">
        <v>54.9</v>
      </c>
    </row>
    <row r="36" spans="1:4">
      <c r="A36" s="3" t="s">
        <v>1401</v>
      </c>
      <c r="C36" s="7" t="n">
        <v>46.2</v>
      </c>
    </row>
    <row r="37" spans="1:4">
      <c r="A37" s="3" t="s">
        <v>1402</v>
      </c>
      <c r="C37" s="7" t="n">
        <v>38.8</v>
      </c>
    </row>
    <row r="38" spans="1:4">
      <c r="A38" s="3" t="s">
        <v>1403</v>
      </c>
      <c r="C38" s="7" t="n">
        <v>87.40000000000001</v>
      </c>
    </row>
    <row r="39" spans="1:4">
      <c r="A39" s="3" t="s">
        <v>1404</v>
      </c>
      <c r="C39" s="4" t="n">
        <v>365</v>
      </c>
    </row>
    <row r="40" spans="1:4">
      <c r="A40" s="3" t="s">
        <v>1405</v>
      </c>
      <c r="C40" s="7" t="n">
        <v>66.09999999999999</v>
      </c>
    </row>
    <row r="41" spans="1:4">
      <c r="A41" s="3" t="s">
        <v>1392</v>
      </c>
      <c r="C41" s="7" t="n">
        <v>298.9</v>
      </c>
    </row>
    <row r="42" spans="1:4">
      <c r="A42" s="5" t="s">
        <v>474</v>
      </c>
    </row>
    <row r="43" spans="1:4">
      <c r="A43" s="3" t="s">
        <v>1406</v>
      </c>
      <c r="C43" s="7" t="n">
        <v>263.3</v>
      </c>
    </row>
    <row r="44" spans="1:4">
      <c r="A44" s="3" t="s">
        <v>1407</v>
      </c>
      <c r="C44" s="7" t="n">
        <v>253.3</v>
      </c>
    </row>
    <row r="45" spans="1:4">
      <c r="A45" s="3" t="s">
        <v>1408</v>
      </c>
      <c r="C45" s="7" t="n">
        <v>235.9</v>
      </c>
    </row>
    <row r="46" spans="1:4">
      <c r="A46" s="3" t="s">
        <v>1409</v>
      </c>
      <c r="C46" s="7" t="n">
        <v>226.8</v>
      </c>
    </row>
    <row r="47" spans="1:4">
      <c r="A47" s="3" t="s">
        <v>1410</v>
      </c>
      <c r="C47" s="7" t="n">
        <v>61.5</v>
      </c>
    </row>
    <row r="48" spans="1:4">
      <c r="A48" s="3" t="s">
        <v>1411</v>
      </c>
      <c r="C48" s="7" t="n">
        <v>180.7</v>
      </c>
    </row>
    <row r="49" spans="1:4">
      <c r="A49" s="3" t="s">
        <v>1412</v>
      </c>
      <c r="C49" s="7" t="n">
        <v>1221.5</v>
      </c>
    </row>
    <row r="50" spans="1:4">
      <c r="A50" s="3" t="s">
        <v>1413</v>
      </c>
      <c r="C50" s="7" t="n">
        <v>133.1</v>
      </c>
    </row>
    <row r="51" spans="1:4">
      <c r="A51" s="3" t="s">
        <v>1414</v>
      </c>
      <c r="C51" s="7" t="n">
        <v>1088.4</v>
      </c>
    </row>
    <row r="52" spans="1:4">
      <c r="A52" s="5" t="s">
        <v>1415</v>
      </c>
    </row>
    <row r="53" spans="1:4">
      <c r="A53" s="3" t="s">
        <v>1416</v>
      </c>
      <c r="D53" s="7" t="n">
        <v>70.8</v>
      </c>
    </row>
    <row r="54" spans="1:4">
      <c r="A54" s="3" t="s">
        <v>1417</v>
      </c>
      <c r="D54" s="7" t="n">
        <v>60.2</v>
      </c>
    </row>
    <row r="55" spans="1:4">
      <c r="A55" s="3" t="s">
        <v>1418</v>
      </c>
      <c r="D55" s="7" t="n">
        <v>51.7</v>
      </c>
    </row>
    <row r="56" spans="1:4">
      <c r="A56" s="3" t="s">
        <v>1419</v>
      </c>
      <c r="D56" s="7" t="n">
        <v>43.8</v>
      </c>
    </row>
    <row r="57" spans="1:4">
      <c r="A57" s="3" t="s">
        <v>1420</v>
      </c>
      <c r="D57" s="7" t="n">
        <v>35.5</v>
      </c>
    </row>
    <row r="58" spans="1:4">
      <c r="A58" s="3" t="s">
        <v>1421</v>
      </c>
      <c r="D58" s="7" t="n">
        <v>90.2</v>
      </c>
    </row>
    <row r="59" spans="1:4">
      <c r="A59" s="3" t="s">
        <v>1422</v>
      </c>
      <c r="D59" s="7" t="n">
        <v>352.2</v>
      </c>
    </row>
    <row r="60" spans="1:4">
      <c r="A60" s="3" t="s">
        <v>1423</v>
      </c>
      <c r="D60" s="7" t="n">
        <v>63.2</v>
      </c>
    </row>
    <row r="61" spans="1:4">
      <c r="A61" s="3" t="s">
        <v>1424</v>
      </c>
      <c r="D61" s="4" t="n">
        <v>289</v>
      </c>
    </row>
    <row r="62" spans="1:4">
      <c r="A62" s="5" t="s">
        <v>1425</v>
      </c>
    </row>
    <row r="63" spans="1:4">
      <c r="A63" s="3" t="s">
        <v>1426</v>
      </c>
      <c r="D63" s="7" t="n">
        <v>259.6</v>
      </c>
    </row>
    <row r="64" spans="1:4">
      <c r="A64" s="3" t="s">
        <v>1427</v>
      </c>
      <c r="D64" s="7" t="n">
        <v>250.1</v>
      </c>
    </row>
    <row r="65" spans="1:4">
      <c r="A65" s="3" t="s">
        <v>1428</v>
      </c>
      <c r="D65" s="7" t="n">
        <v>232.7</v>
      </c>
    </row>
    <row r="66" spans="1:4">
      <c r="A66" s="3" t="s">
        <v>1429</v>
      </c>
      <c r="D66" s="7" t="n">
        <v>222.5</v>
      </c>
    </row>
    <row r="67" spans="1:4">
      <c r="A67" s="3" t="s">
        <v>1430</v>
      </c>
      <c r="D67" s="7" t="n">
        <v>58.3</v>
      </c>
    </row>
    <row r="68" spans="1:4">
      <c r="A68" s="3" t="s">
        <v>1431</v>
      </c>
      <c r="D68" s="7" t="n">
        <v>165.2</v>
      </c>
    </row>
    <row r="69" spans="1:4">
      <c r="A69" s="3" t="s">
        <v>1432</v>
      </c>
      <c r="D69" s="7" t="n">
        <v>1188.4</v>
      </c>
    </row>
    <row r="70" spans="1:4">
      <c r="A70" s="5" t="s">
        <v>478</v>
      </c>
    </row>
    <row r="71" spans="1:4">
      <c r="A71" s="3" t="s">
        <v>1433</v>
      </c>
      <c r="C71" s="7" t="n">
        <v>48.8</v>
      </c>
    </row>
    <row r="72" spans="1:4">
      <c r="A72" s="3" t="s">
        <v>1434</v>
      </c>
    </row>
    <row r="73" spans="1:4">
      <c r="A73" s="5" t="s">
        <v>1435</v>
      </c>
    </row>
    <row r="74" spans="1:4">
      <c r="A74" s="3" t="s">
        <v>15</v>
      </c>
      <c r="B74" s="3" t="s">
        <v>82</v>
      </c>
      <c r="C74" s="7" t="n">
        <v>147.8</v>
      </c>
    </row>
    <row r="75" spans="1:4">
      <c r="A75" s="3" t="s">
        <v>618</v>
      </c>
      <c r="B75" s="3" t="s">
        <v>82</v>
      </c>
      <c r="C75" s="7" t="n">
        <v>147.8</v>
      </c>
    </row>
    <row r="76" spans="1:4">
      <c r="A76" s="3" t="s">
        <v>1436</v>
      </c>
      <c r="B76" s="3" t="s">
        <v>82</v>
      </c>
      <c r="C76" s="7" t="n">
        <v>147.8</v>
      </c>
    </row>
    <row r="77" spans="1:4">
      <c r="A77" s="3" t="s">
        <v>1437</v>
      </c>
      <c r="B77" s="3" t="s">
        <v>82</v>
      </c>
      <c r="C77" s="7" t="n">
        <v>147.2</v>
      </c>
    </row>
    <row r="78" spans="1:4">
      <c r="A78" s="3" t="s">
        <v>1438</v>
      </c>
      <c r="B78" s="3" t="s">
        <v>82</v>
      </c>
      <c r="C78" s="7" t="n">
        <v>590.6</v>
      </c>
    </row>
    <row r="79" spans="1:4">
      <c r="A79" s="5" t="s">
        <v>1439</v>
      </c>
    </row>
    <row r="80" spans="1:4">
      <c r="A80" s="3" t="s">
        <v>1440</v>
      </c>
      <c r="C80" s="9" t="n">
        <v>37</v>
      </c>
    </row>
    <row r="81" spans="1:4">
      <c r="A81" s="3" t="s">
        <v>1441</v>
      </c>
      <c r="C81" s="3" t="s">
        <v>1442</v>
      </c>
    </row>
    <row r="82" spans="1:4">
      <c r="A82" s="3" t="s">
        <v>1443</v>
      </c>
    </row>
    <row r="83" spans="1:4">
      <c r="A83" s="5" t="s">
        <v>1439</v>
      </c>
    </row>
    <row r="84" spans="1:4">
      <c r="A84" s="3" t="s">
        <v>1444</v>
      </c>
      <c r="C84" s="9" t="n">
        <v>43</v>
      </c>
    </row>
    <row r="85" spans="1:4">
      <c r="A85" s="3" t="s">
        <v>1445</v>
      </c>
      <c r="C85" s="4" t="n">
        <v>5</v>
      </c>
    </row>
    <row r="86" spans="1:4">
      <c r="A86" s="3" t="s">
        <v>1446</v>
      </c>
      <c r="C86" s="4" t="n">
        <v>1</v>
      </c>
    </row>
    <row r="87" spans="1:4">
      <c r="A87" s="3" t="s">
        <v>1447</v>
      </c>
      <c r="C87" s="4" t="n">
        <v>4</v>
      </c>
    </row>
    <row r="88" spans="1:4">
      <c r="A88" s="3" t="s">
        <v>1448</v>
      </c>
    </row>
    <row r="89" spans="1:4">
      <c r="A89" s="5" t="s">
        <v>1387</v>
      </c>
    </row>
    <row r="90" spans="1:4">
      <c r="A90" s="3" t="s">
        <v>212</v>
      </c>
      <c r="C90" s="7" t="n">
        <v>166.3</v>
      </c>
    </row>
    <row r="91" spans="1:4">
      <c r="A91" s="3" t="s">
        <v>215</v>
      </c>
      <c r="C91" s="7" t="n">
        <v>277.3</v>
      </c>
    </row>
    <row r="92" spans="1:4">
      <c r="A92" s="3" t="s">
        <v>217</v>
      </c>
      <c r="C92" s="7" t="n">
        <v>443.6</v>
      </c>
    </row>
    <row r="93" spans="1:4">
      <c r="A93" s="3" t="s">
        <v>1388</v>
      </c>
      <c r="C93" s="7" t="n">
        <v>149.4</v>
      </c>
    </row>
    <row r="94" spans="1:4">
      <c r="A94" s="3" t="s">
        <v>1449</v>
      </c>
    </row>
    <row r="95" spans="1:4">
      <c r="A95" s="5" t="s">
        <v>1387</v>
      </c>
    </row>
    <row r="96" spans="1:4">
      <c r="A96" s="3" t="s">
        <v>1390</v>
      </c>
      <c r="C96" s="7" t="n">
        <v>237.4</v>
      </c>
    </row>
    <row r="97" spans="1:4">
      <c r="A97" s="3" t="s">
        <v>1391</v>
      </c>
      <c r="C97" s="7" t="n">
        <v>61.5</v>
      </c>
    </row>
    <row r="98" spans="1:4">
      <c r="A98" s="3" t="s">
        <v>25</v>
      </c>
    </row>
    <row r="99" spans="1:4">
      <c r="A99" s="5" t="s">
        <v>464</v>
      </c>
    </row>
    <row r="100" spans="1:4">
      <c r="A100" s="3" t="s">
        <v>1370</v>
      </c>
      <c r="C100" s="7" t="n">
        <v>3.8</v>
      </c>
    </row>
    <row r="101" spans="1:4">
      <c r="A101" s="3" t="s">
        <v>1371</v>
      </c>
      <c r="C101" s="7" t="n">
        <v>1.1</v>
      </c>
    </row>
    <row r="102" spans="1:4">
      <c r="A102" s="3" t="s">
        <v>1372</v>
      </c>
      <c r="C102" s="7" t="n">
        <v>0.3</v>
      </c>
    </row>
    <row r="103" spans="1:4">
      <c r="A103" s="3" t="s">
        <v>1373</v>
      </c>
      <c r="B103" s="3" t="s">
        <v>81</v>
      </c>
      <c r="C103" s="6" t="n">
        <v>5.2</v>
      </c>
    </row>
    <row r="104" spans="1:4">
      <c r="A104" s="5" t="s">
        <v>1374</v>
      </c>
    </row>
    <row r="105" spans="1:4">
      <c r="A105" s="3" t="s">
        <v>1375</v>
      </c>
      <c r="C105" s="3" t="s">
        <v>1450</v>
      </c>
    </row>
    <row r="106" spans="1:4">
      <c r="A106" s="3" t="s">
        <v>1377</v>
      </c>
      <c r="C106" s="3" t="s">
        <v>1451</v>
      </c>
    </row>
    <row r="107" spans="1:4">
      <c r="A107" s="3" t="s">
        <v>1379</v>
      </c>
      <c r="C107" s="3" t="s">
        <v>1452</v>
      </c>
    </row>
    <row r="108" spans="1:4">
      <c r="A108" s="3" t="s">
        <v>1381</v>
      </c>
      <c r="C108" s="3" t="s">
        <v>1453</v>
      </c>
    </row>
    <row r="109" spans="1:4">
      <c r="A109" s="3" t="s">
        <v>1383</v>
      </c>
      <c r="C109" s="6" t="n">
        <v>3.8</v>
      </c>
    </row>
    <row r="110" spans="1:4">
      <c r="A110" s="3" t="s">
        <v>1384</v>
      </c>
      <c r="C110" s="7" t="n">
        <v>0.3</v>
      </c>
    </row>
    <row r="111" spans="1:4">
      <c r="A111" s="3" t="s">
        <v>1385</v>
      </c>
      <c r="C111" s="7" t="n">
        <v>1.2</v>
      </c>
    </row>
    <row r="112" spans="1:4">
      <c r="A112" s="3" t="s">
        <v>1386</v>
      </c>
      <c r="C112" s="7" t="n">
        <v>4.6</v>
      </c>
    </row>
    <row r="113" spans="1:4">
      <c r="A113" s="5" t="s">
        <v>1387</v>
      </c>
    </row>
    <row r="114" spans="1:4">
      <c r="A114" s="3" t="s">
        <v>212</v>
      </c>
      <c r="C114" s="4" t="n">
        <v>352</v>
      </c>
      <c r="D114" s="7" t="n">
        <v>352.1</v>
      </c>
    </row>
    <row r="115" spans="1:4">
      <c r="A115" s="3" t="s">
        <v>215</v>
      </c>
      <c r="C115" s="7" t="n">
        <v>734.5</v>
      </c>
      <c r="D115" s="7" t="n">
        <v>727.9</v>
      </c>
    </row>
    <row r="116" spans="1:4">
      <c r="A116" s="3" t="s">
        <v>217</v>
      </c>
      <c r="C116" s="7" t="n">
        <v>9906.6</v>
      </c>
      <c r="D116" s="4" t="n">
        <v>9643</v>
      </c>
    </row>
    <row r="117" spans="1:4">
      <c r="A117" s="3" t="s">
        <v>1388</v>
      </c>
      <c r="C117" s="7" t="n">
        <v>1686.6</v>
      </c>
      <c r="D117" s="7" t="n">
        <v>1651.2</v>
      </c>
    </row>
    <row r="118" spans="1:4">
      <c r="A118" s="3" t="s">
        <v>1389</v>
      </c>
      <c r="C118" s="7" t="n">
        <v>29.8</v>
      </c>
    </row>
    <row r="119" spans="1:4">
      <c r="A119" s="3" t="s">
        <v>1390</v>
      </c>
      <c r="C119" s="7" t="n">
        <v>105.2</v>
      </c>
      <c r="D119" s="4" t="n">
        <v>104</v>
      </c>
    </row>
    <row r="120" spans="1:4">
      <c r="A120" s="3" t="s">
        <v>1391</v>
      </c>
      <c r="C120" s="7" t="n">
        <v>82.40000000000001</v>
      </c>
      <c r="D120" s="7" t="n">
        <v>98.3</v>
      </c>
    </row>
    <row r="121" spans="1:4">
      <c r="A121" s="3" t="s">
        <v>1392</v>
      </c>
      <c r="C121" s="7" t="n">
        <v>29.8</v>
      </c>
    </row>
    <row r="122" spans="1:4">
      <c r="A122" s="5" t="s">
        <v>1393</v>
      </c>
    </row>
    <row r="123" spans="1:4">
      <c r="A123" s="3" t="s">
        <v>1394</v>
      </c>
      <c r="C123" s="7" t="n">
        <v>1231.6</v>
      </c>
      <c r="D123" s="7" t="n">
        <v>1135.4</v>
      </c>
    </row>
    <row r="124" spans="1:4">
      <c r="A124" s="3" t="s">
        <v>1395</v>
      </c>
      <c r="C124" s="7" t="n">
        <v>70.2</v>
      </c>
      <c r="D124" s="4" t="n">
        <v>0</v>
      </c>
    </row>
    <row r="125" spans="1:4">
      <c r="A125" s="3" t="s">
        <v>1396</v>
      </c>
      <c r="C125" s="7" t="n">
        <v>12.2</v>
      </c>
      <c r="D125" s="4" t="n">
        <v>0</v>
      </c>
    </row>
    <row r="126" spans="1:4">
      <c r="A126" s="3" t="s">
        <v>1397</v>
      </c>
      <c r="C126" s="7" t="n">
        <v>82.40000000000001</v>
      </c>
    </row>
    <row r="127" spans="1:4">
      <c r="A127" s="5" t="s">
        <v>472</v>
      </c>
    </row>
    <row r="128" spans="1:4">
      <c r="A128" s="3" t="s">
        <v>1398</v>
      </c>
      <c r="C128" s="7" t="n">
        <v>6.2</v>
      </c>
    </row>
    <row r="129" spans="1:4">
      <c r="A129" s="3" t="s">
        <v>1399</v>
      </c>
      <c r="C129" s="7" t="n">
        <v>5.8</v>
      </c>
    </row>
    <row r="130" spans="1:4">
      <c r="A130" s="3" t="s">
        <v>1400</v>
      </c>
      <c r="C130" s="7" t="n">
        <v>5.1</v>
      </c>
    </row>
    <row r="131" spans="1:4">
      <c r="A131" s="3" t="s">
        <v>1401</v>
      </c>
      <c r="C131" s="7" t="n">
        <v>4.5</v>
      </c>
    </row>
    <row r="132" spans="1:4">
      <c r="A132" s="3" t="s">
        <v>1402</v>
      </c>
      <c r="C132" s="7" t="n">
        <v>3.9</v>
      </c>
    </row>
    <row r="133" spans="1:4">
      <c r="A133" s="3" t="s">
        <v>1403</v>
      </c>
      <c r="C133" s="7" t="n">
        <v>10.2</v>
      </c>
    </row>
    <row r="134" spans="1:4">
      <c r="A134" s="3" t="s">
        <v>1404</v>
      </c>
      <c r="C134" s="7" t="n">
        <v>35.7</v>
      </c>
    </row>
    <row r="135" spans="1:4">
      <c r="A135" s="3" t="s">
        <v>1405</v>
      </c>
      <c r="C135" s="7" t="n">
        <v>5.9</v>
      </c>
    </row>
    <row r="136" spans="1:4">
      <c r="A136" s="3" t="s">
        <v>1392</v>
      </c>
      <c r="C136" s="7" t="n">
        <v>29.8</v>
      </c>
    </row>
    <row r="137" spans="1:4">
      <c r="A137" s="5" t="s">
        <v>474</v>
      </c>
    </row>
    <row r="138" spans="1:4">
      <c r="A138" s="3" t="s">
        <v>1406</v>
      </c>
      <c r="C138" s="7" t="n">
        <v>15.2</v>
      </c>
    </row>
    <row r="139" spans="1:4">
      <c r="A139" s="3" t="s">
        <v>1407</v>
      </c>
      <c r="C139" s="7" t="n">
        <v>14.4</v>
      </c>
    </row>
    <row r="140" spans="1:4">
      <c r="A140" s="3" t="s">
        <v>1408</v>
      </c>
      <c r="C140" s="7" t="n">
        <v>13.5</v>
      </c>
    </row>
    <row r="141" spans="1:4">
      <c r="A141" s="3" t="s">
        <v>1409</v>
      </c>
      <c r="C141" s="7" t="n">
        <v>12.5</v>
      </c>
    </row>
    <row r="142" spans="1:4">
      <c r="A142" s="3" t="s">
        <v>1410</v>
      </c>
      <c r="C142" s="7" t="n">
        <v>11.1</v>
      </c>
    </row>
    <row r="143" spans="1:4">
      <c r="A143" s="3" t="s">
        <v>1411</v>
      </c>
      <c r="C143" s="7" t="n">
        <v>29.4</v>
      </c>
    </row>
    <row r="144" spans="1:4">
      <c r="A144" s="3" t="s">
        <v>1412</v>
      </c>
      <c r="C144" s="7" t="n">
        <v>96.09999999999999</v>
      </c>
    </row>
    <row r="145" spans="1:4">
      <c r="A145" s="3" t="s">
        <v>1413</v>
      </c>
      <c r="C145" s="7" t="n">
        <v>13.7</v>
      </c>
    </row>
    <row r="146" spans="1:4">
      <c r="A146" s="3" t="s">
        <v>1414</v>
      </c>
      <c r="C146" s="7" t="n">
        <v>82.40000000000001</v>
      </c>
    </row>
    <row r="147" spans="1:4">
      <c r="A147" s="5" t="s">
        <v>1415</v>
      </c>
    </row>
    <row r="148" spans="1:4">
      <c r="A148" s="3" t="s">
        <v>1416</v>
      </c>
      <c r="D148" s="7" t="n">
        <v>5.8</v>
      </c>
    </row>
    <row r="149" spans="1:4">
      <c r="A149" s="3" t="s">
        <v>1417</v>
      </c>
      <c r="D149" s="7" t="n">
        <v>5.3</v>
      </c>
    </row>
    <row r="150" spans="1:4">
      <c r="A150" s="3" t="s">
        <v>1418</v>
      </c>
      <c r="D150" s="7" t="n">
        <v>4.7</v>
      </c>
    </row>
    <row r="151" spans="1:4">
      <c r="A151" s="3" t="s">
        <v>1419</v>
      </c>
      <c r="D151" s="7" t="n">
        <v>4.2</v>
      </c>
    </row>
    <row r="152" spans="1:4">
      <c r="A152" s="3" t="s">
        <v>1420</v>
      </c>
      <c r="D152" s="7" t="n">
        <v>3.7</v>
      </c>
    </row>
    <row r="153" spans="1:4">
      <c r="A153" s="3" t="s">
        <v>1421</v>
      </c>
      <c r="D153" s="7" t="n">
        <v>10.1</v>
      </c>
    </row>
    <row r="154" spans="1:4">
      <c r="A154" s="3" t="s">
        <v>1422</v>
      </c>
      <c r="D154" s="7" t="n">
        <v>33.8</v>
      </c>
    </row>
    <row r="155" spans="1:4">
      <c r="A155" s="3" t="s">
        <v>1423</v>
      </c>
      <c r="D155" s="7" t="n">
        <v>5.3</v>
      </c>
    </row>
    <row r="156" spans="1:4">
      <c r="A156" s="3" t="s">
        <v>1424</v>
      </c>
      <c r="D156" s="7" t="n">
        <v>28.5</v>
      </c>
    </row>
    <row r="157" spans="1:4">
      <c r="A157" s="5" t="s">
        <v>1425</v>
      </c>
    </row>
    <row r="158" spans="1:4">
      <c r="A158" s="3" t="s">
        <v>1426</v>
      </c>
      <c r="D158" s="7" t="n">
        <v>15.1</v>
      </c>
    </row>
    <row r="159" spans="1:4">
      <c r="A159" s="3" t="s">
        <v>1427</v>
      </c>
      <c r="D159" s="7" t="n">
        <v>14.1</v>
      </c>
    </row>
    <row r="160" spans="1:4">
      <c r="A160" s="3" t="s">
        <v>1428</v>
      </c>
      <c r="D160" s="7" t="n">
        <v>13.2</v>
      </c>
    </row>
    <row r="161" spans="1:4">
      <c r="A161" s="3" t="s">
        <v>1429</v>
      </c>
      <c r="D161" s="7" t="n">
        <v>12.2</v>
      </c>
    </row>
    <row r="162" spans="1:4">
      <c r="A162" s="3" t="s">
        <v>1430</v>
      </c>
      <c r="D162" s="7" t="n">
        <v>10.8</v>
      </c>
    </row>
    <row r="163" spans="1:4">
      <c r="A163" s="3" t="s">
        <v>1431</v>
      </c>
      <c r="D163" s="7" t="n">
        <v>28.4</v>
      </c>
    </row>
    <row r="164" spans="1:4">
      <c r="A164" s="3" t="s">
        <v>1432</v>
      </c>
      <c r="D164" s="7" t="n">
        <v>93.8</v>
      </c>
    </row>
    <row r="165" spans="1:4">
      <c r="A165" s="5" t="s">
        <v>478</v>
      </c>
    </row>
    <row r="166" spans="1:4">
      <c r="A166" s="3" t="s">
        <v>1433</v>
      </c>
      <c r="C166" s="7" t="n">
        <v>10.9</v>
      </c>
    </row>
    <row r="167" spans="1:4">
      <c r="A167" s="3" t="s">
        <v>1454</v>
      </c>
    </row>
    <row r="168" spans="1:4">
      <c r="A168" s="5" t="s">
        <v>1387</v>
      </c>
    </row>
    <row r="169" spans="1:4">
      <c r="A169" s="3" t="s">
        <v>212</v>
      </c>
      <c r="C169" s="4" t="n">
        <v>0</v>
      </c>
    </row>
    <row r="170" spans="1:4">
      <c r="A170" s="3" t="s">
        <v>215</v>
      </c>
      <c r="C170" s="7" t="n">
        <v>39.9</v>
      </c>
    </row>
    <row r="171" spans="1:4">
      <c r="A171" s="3" t="s">
        <v>217</v>
      </c>
      <c r="C171" s="7" t="n">
        <v>39.9</v>
      </c>
    </row>
    <row r="172" spans="1:4">
      <c r="A172" s="3" t="s">
        <v>1388</v>
      </c>
      <c r="C172" s="7" t="n">
        <v>10.1</v>
      </c>
    </row>
    <row r="173" spans="1:4">
      <c r="A173" s="3" t="s">
        <v>1455</v>
      </c>
    </row>
    <row r="174" spans="1:4">
      <c r="A174" s="5" t="s">
        <v>1387</v>
      </c>
    </row>
    <row r="175" spans="1:4">
      <c r="A175" s="3" t="s">
        <v>1390</v>
      </c>
      <c r="C175" s="7" t="n">
        <v>24.9</v>
      </c>
    </row>
    <row r="176" spans="1:4">
      <c r="A176" s="3" t="s">
        <v>1391</v>
      </c>
      <c r="C176" s="7" t="n">
        <v>4.9</v>
      </c>
    </row>
    <row r="177" spans="1:4">
      <c r="A177" s="3" t="s">
        <v>1456</v>
      </c>
    </row>
    <row r="178" spans="1:4">
      <c r="A178" s="5" t="s">
        <v>1393</v>
      </c>
    </row>
    <row r="179" spans="1:4">
      <c r="A179" s="3" t="s">
        <v>1394</v>
      </c>
      <c r="C179" s="7" t="n">
        <v>82.40000000000001</v>
      </c>
    </row>
    <row r="180" spans="1:4">
      <c r="A180" s="3" t="s">
        <v>29</v>
      </c>
    </row>
    <row r="181" spans="1:4">
      <c r="A181" s="5" t="s">
        <v>464</v>
      </c>
    </row>
    <row r="182" spans="1:4">
      <c r="A182" s="3" t="s">
        <v>1370</v>
      </c>
      <c r="C182" s="7" t="n">
        <v>0.6</v>
      </c>
    </row>
    <row r="183" spans="1:4">
      <c r="A183" s="3" t="s">
        <v>1371</v>
      </c>
      <c r="C183" s="4" t="n">
        <v>0</v>
      </c>
    </row>
    <row r="184" spans="1:4">
      <c r="A184" s="3" t="s">
        <v>1372</v>
      </c>
      <c r="C184" s="4" t="n">
        <v>0</v>
      </c>
    </row>
    <row r="185" spans="1:4">
      <c r="A185" s="3" t="s">
        <v>1373</v>
      </c>
      <c r="B185" s="3" t="s">
        <v>81</v>
      </c>
      <c r="C185" s="6" t="n">
        <v>0.6</v>
      </c>
    </row>
    <row r="186" spans="1:4">
      <c r="A186" s="5" t="s">
        <v>1374</v>
      </c>
    </row>
    <row r="187" spans="1:4">
      <c r="A187" s="3" t="s">
        <v>1375</v>
      </c>
      <c r="C187" s="3" t="s">
        <v>1457</v>
      </c>
    </row>
    <row r="188" spans="1:4">
      <c r="A188" s="3" t="s">
        <v>1377</v>
      </c>
      <c r="C188" s="3" t="s">
        <v>1458</v>
      </c>
    </row>
    <row r="189" spans="1:4">
      <c r="A189" s="3" t="s">
        <v>1379</v>
      </c>
      <c r="C189" s="3" t="s">
        <v>1459</v>
      </c>
    </row>
    <row r="190" spans="1:4">
      <c r="A190" s="3" t="s">
        <v>1381</v>
      </c>
      <c r="C190" s="3" t="s">
        <v>1460</v>
      </c>
    </row>
    <row r="191" spans="1:4">
      <c r="A191" s="3" t="s">
        <v>1383</v>
      </c>
      <c r="C191" s="6" t="n">
        <v>0.7</v>
      </c>
    </row>
    <row r="192" spans="1:4">
      <c r="A192" s="3" t="s">
        <v>1384</v>
      </c>
      <c r="C192" s="4" t="n">
        <v>0</v>
      </c>
    </row>
    <row r="193" spans="1:4">
      <c r="A193" s="3" t="s">
        <v>1385</v>
      </c>
      <c r="C193" s="4" t="n">
        <v>0</v>
      </c>
    </row>
    <row r="194" spans="1:4">
      <c r="A194" s="3" t="s">
        <v>1386</v>
      </c>
      <c r="C194" s="4" t="n">
        <v>0</v>
      </c>
    </row>
    <row r="195" spans="1:4">
      <c r="A195" s="5" t="s">
        <v>1387</v>
      </c>
    </row>
    <row r="196" spans="1:4">
      <c r="A196" s="3" t="s">
        <v>215</v>
      </c>
      <c r="C196" s="7" t="n">
        <v>174.4</v>
      </c>
      <c r="D196" s="4" t="n">
        <v>174</v>
      </c>
    </row>
    <row r="197" spans="1:4">
      <c r="A197" s="3" t="s">
        <v>217</v>
      </c>
      <c r="C197" s="7" t="n">
        <v>8567.200000000001</v>
      </c>
      <c r="D197" s="7" t="n">
        <v>8268.1</v>
      </c>
    </row>
    <row r="198" spans="1:4">
      <c r="A198" s="3" t="s">
        <v>1388</v>
      </c>
      <c r="C198" s="7" t="n">
        <v>306.7</v>
      </c>
      <c r="D198" s="7" t="n">
        <v>271.9</v>
      </c>
    </row>
    <row r="199" spans="1:4">
      <c r="A199" s="3" t="s">
        <v>1389</v>
      </c>
      <c r="C199" s="7" t="n">
        <v>0.1</v>
      </c>
    </row>
    <row r="200" spans="1:4">
      <c r="A200" s="3" t="s">
        <v>1390</v>
      </c>
      <c r="C200" s="4" t="n">
        <v>17</v>
      </c>
      <c r="D200" s="7" t="n">
        <v>18.4</v>
      </c>
    </row>
    <row r="201" spans="1:4">
      <c r="A201" s="3" t="s">
        <v>1391</v>
      </c>
      <c r="C201" s="7" t="n">
        <v>20.3</v>
      </c>
      <c r="D201" s="7" t="n">
        <v>3.8</v>
      </c>
    </row>
    <row r="202" spans="1:4">
      <c r="A202" s="3" t="s">
        <v>1392</v>
      </c>
      <c r="C202" s="7" t="n">
        <v>0.1</v>
      </c>
    </row>
    <row r="203" spans="1:4">
      <c r="A203" s="5" t="s">
        <v>1393</v>
      </c>
    </row>
    <row r="204" spans="1:4">
      <c r="A204" s="3" t="s">
        <v>1394</v>
      </c>
      <c r="C204" s="7" t="n">
        <v>152.5</v>
      </c>
      <c r="D204" s="7" t="n">
        <v>172.4</v>
      </c>
    </row>
    <row r="205" spans="1:4">
      <c r="A205" s="3" t="s">
        <v>1395</v>
      </c>
      <c r="C205" s="7" t="n">
        <v>3.2</v>
      </c>
      <c r="D205" s="4" t="n">
        <v>0</v>
      </c>
    </row>
    <row r="206" spans="1:4">
      <c r="A206" s="3" t="s">
        <v>1396</v>
      </c>
      <c r="C206" s="7" t="n">
        <v>2.6</v>
      </c>
      <c r="D206" s="4" t="n">
        <v>0</v>
      </c>
    </row>
    <row r="207" spans="1:4">
      <c r="A207" s="3" t="s">
        <v>1397</v>
      </c>
      <c r="C207" s="7" t="n">
        <v>5.8</v>
      </c>
    </row>
    <row r="208" spans="1:4">
      <c r="A208" s="5" t="s">
        <v>472</v>
      </c>
    </row>
    <row r="209" spans="1:4">
      <c r="A209" s="3" t="s">
        <v>1398</v>
      </c>
      <c r="C209" s="7" t="n">
        <v>0.1</v>
      </c>
    </row>
    <row r="210" spans="1:4">
      <c r="A210" s="3" t="s">
        <v>1399</v>
      </c>
      <c r="C210" s="4" t="n">
        <v>0</v>
      </c>
    </row>
    <row r="211" spans="1:4">
      <c r="A211" s="3" t="s">
        <v>1400</v>
      </c>
      <c r="C211" s="4" t="n">
        <v>0</v>
      </c>
    </row>
    <row r="212" spans="1:4">
      <c r="A212" s="3" t="s">
        <v>1401</v>
      </c>
      <c r="C212" s="4" t="n">
        <v>0</v>
      </c>
    </row>
    <row r="213" spans="1:4">
      <c r="A213" s="3" t="s">
        <v>1402</v>
      </c>
      <c r="C213" s="4" t="n">
        <v>0</v>
      </c>
    </row>
    <row r="214" spans="1:4">
      <c r="A214" s="3" t="s">
        <v>1403</v>
      </c>
      <c r="C214" s="4" t="n">
        <v>0</v>
      </c>
    </row>
    <row r="215" spans="1:4">
      <c r="A215" s="3" t="s">
        <v>1404</v>
      </c>
      <c r="C215" s="7" t="n">
        <v>0.1</v>
      </c>
    </row>
    <row r="216" spans="1:4">
      <c r="A216" s="3" t="s">
        <v>1405</v>
      </c>
      <c r="C216" s="4" t="n">
        <v>0</v>
      </c>
    </row>
    <row r="217" spans="1:4">
      <c r="A217" s="3" t="s">
        <v>1392</v>
      </c>
      <c r="C217" s="7" t="n">
        <v>0.1</v>
      </c>
    </row>
    <row r="218" spans="1:4">
      <c r="A218" s="5" t="s">
        <v>474</v>
      </c>
    </row>
    <row r="219" spans="1:4">
      <c r="A219" s="3" t="s">
        <v>1406</v>
      </c>
      <c r="C219" s="7" t="n">
        <v>2.7</v>
      </c>
    </row>
    <row r="220" spans="1:4">
      <c r="A220" s="3" t="s">
        <v>1407</v>
      </c>
      <c r="C220" s="4" t="n">
        <v>2</v>
      </c>
    </row>
    <row r="221" spans="1:4">
      <c r="A221" s="3" t="s">
        <v>1408</v>
      </c>
      <c r="C221" s="7" t="n">
        <v>0.9</v>
      </c>
    </row>
    <row r="222" spans="1:4">
      <c r="A222" s="3" t="s">
        <v>1409</v>
      </c>
      <c r="C222" s="7" t="n">
        <v>0.6</v>
      </c>
    </row>
    <row r="223" spans="1:4">
      <c r="A223" s="3" t="s">
        <v>1410</v>
      </c>
      <c r="C223" s="4" t="n">
        <v>0</v>
      </c>
    </row>
    <row r="224" spans="1:4">
      <c r="A224" s="3" t="s">
        <v>1411</v>
      </c>
      <c r="C224" s="4" t="n">
        <v>0</v>
      </c>
    </row>
    <row r="225" spans="1:4">
      <c r="A225" s="3" t="s">
        <v>1412</v>
      </c>
      <c r="C225" s="7" t="n">
        <v>6.2</v>
      </c>
    </row>
    <row r="226" spans="1:4">
      <c r="A226" s="3" t="s">
        <v>1413</v>
      </c>
      <c r="C226" s="7" t="n">
        <v>0.4</v>
      </c>
    </row>
    <row r="227" spans="1:4">
      <c r="A227" s="3" t="s">
        <v>1414</v>
      </c>
      <c r="C227" s="7" t="n">
        <v>5.8</v>
      </c>
    </row>
    <row r="228" spans="1:4">
      <c r="A228" s="5" t="s">
        <v>1415</v>
      </c>
    </row>
    <row r="229" spans="1:4">
      <c r="A229" s="3" t="s">
        <v>1416</v>
      </c>
      <c r="D229" s="7" t="n">
        <v>0.1</v>
      </c>
    </row>
    <row r="230" spans="1:4">
      <c r="A230" s="3" t="s">
        <v>1417</v>
      </c>
      <c r="D230" s="4" t="n">
        <v>0</v>
      </c>
    </row>
    <row r="231" spans="1:4">
      <c r="A231" s="3" t="s">
        <v>1418</v>
      </c>
      <c r="D231" s="4" t="n">
        <v>0</v>
      </c>
    </row>
    <row r="232" spans="1:4">
      <c r="A232" s="3" t="s">
        <v>1419</v>
      </c>
      <c r="D232" s="4" t="n">
        <v>0</v>
      </c>
    </row>
    <row r="233" spans="1:4">
      <c r="A233" s="3" t="s">
        <v>1420</v>
      </c>
      <c r="D233" s="4" t="n">
        <v>0</v>
      </c>
    </row>
    <row r="234" spans="1:4">
      <c r="A234" s="3" t="s">
        <v>1421</v>
      </c>
      <c r="D234" s="4" t="n">
        <v>0</v>
      </c>
    </row>
    <row r="235" spans="1:4">
      <c r="A235" s="3" t="s">
        <v>1422</v>
      </c>
      <c r="D235" s="7" t="n">
        <v>0.1</v>
      </c>
    </row>
    <row r="236" spans="1:4">
      <c r="A236" s="3" t="s">
        <v>1423</v>
      </c>
      <c r="D236" s="4" t="n">
        <v>0</v>
      </c>
    </row>
    <row r="237" spans="1:4">
      <c r="A237" s="3" t="s">
        <v>1424</v>
      </c>
      <c r="D237" s="7" t="n">
        <v>0.1</v>
      </c>
    </row>
    <row r="238" spans="1:4">
      <c r="A238" s="5" t="s">
        <v>1425</v>
      </c>
    </row>
    <row r="239" spans="1:4">
      <c r="A239" s="3" t="s">
        <v>1426</v>
      </c>
      <c r="D239" s="7" t="n">
        <v>2.3</v>
      </c>
    </row>
    <row r="240" spans="1:4">
      <c r="A240" s="3" t="s">
        <v>1427</v>
      </c>
      <c r="D240" s="7" t="n">
        <v>1.8</v>
      </c>
    </row>
    <row r="241" spans="1:4">
      <c r="A241" s="3" t="s">
        <v>1428</v>
      </c>
      <c r="D241" s="4" t="n">
        <v>1</v>
      </c>
    </row>
    <row r="242" spans="1:4">
      <c r="A242" s="3" t="s">
        <v>1429</v>
      </c>
      <c r="D242" s="7" t="n">
        <v>0.5</v>
      </c>
    </row>
    <row r="243" spans="1:4">
      <c r="A243" s="3" t="s">
        <v>1430</v>
      </c>
      <c r="D243" s="7" t="n">
        <v>0.1</v>
      </c>
    </row>
    <row r="244" spans="1:4">
      <c r="A244" s="3" t="s">
        <v>1431</v>
      </c>
      <c r="D244" s="4" t="n">
        <v>0</v>
      </c>
    </row>
    <row r="245" spans="1:4">
      <c r="A245" s="3" t="s">
        <v>1432</v>
      </c>
      <c r="D245" s="7" t="n">
        <v>5.7</v>
      </c>
    </row>
    <row r="246" spans="1:4">
      <c r="A246" s="3" t="s">
        <v>1461</v>
      </c>
    </row>
    <row r="247" spans="1:4">
      <c r="A247" s="5" t="s">
        <v>1387</v>
      </c>
    </row>
    <row r="248" spans="1:4">
      <c r="A248" s="3" t="s">
        <v>212</v>
      </c>
      <c r="C248" s="4" t="n">
        <v>0</v>
      </c>
    </row>
    <row r="249" spans="1:4">
      <c r="A249" s="3" t="s">
        <v>215</v>
      </c>
      <c r="C249" s="7" t="n">
        <v>0.2</v>
      </c>
    </row>
    <row r="250" spans="1:4">
      <c r="A250" s="3" t="s">
        <v>217</v>
      </c>
      <c r="C250" s="7" t="n">
        <v>0.2</v>
      </c>
    </row>
    <row r="251" spans="1:4">
      <c r="A251" s="3" t="s">
        <v>1388</v>
      </c>
      <c r="C251" s="7" t="n">
        <v>0.1</v>
      </c>
    </row>
    <row r="252" spans="1:4">
      <c r="A252" s="3" t="s">
        <v>1462</v>
      </c>
    </row>
    <row r="253" spans="1:4">
      <c r="A253" s="5" t="s">
        <v>1387</v>
      </c>
    </row>
    <row r="254" spans="1:4">
      <c r="A254" s="3" t="s">
        <v>1390</v>
      </c>
      <c r="C254" s="4" t="n">
        <v>0</v>
      </c>
    </row>
    <row r="255" spans="1:4">
      <c r="A255" s="3" t="s">
        <v>1391</v>
      </c>
      <c r="C255" s="7" t="n">
        <v>0.1</v>
      </c>
    </row>
    <row r="256" spans="1:4">
      <c r="A256" s="3" t="s">
        <v>1463</v>
      </c>
    </row>
    <row r="257" spans="1:4">
      <c r="A257" s="5" t="s">
        <v>1393</v>
      </c>
    </row>
    <row r="258" spans="1:4">
      <c r="A258" s="3" t="s">
        <v>1394</v>
      </c>
      <c r="C258" s="7" t="n">
        <v>5.8</v>
      </c>
    </row>
    <row r="259" spans="1:4">
      <c r="A259" s="3" t="s">
        <v>32</v>
      </c>
    </row>
    <row r="260" spans="1:4">
      <c r="A260" s="5" t="s">
        <v>464</v>
      </c>
    </row>
    <row r="261" spans="1:4">
      <c r="A261" s="3" t="s">
        <v>1370</v>
      </c>
      <c r="C261" s="7" t="n">
        <v>4.6</v>
      </c>
    </row>
    <row r="262" spans="1:4">
      <c r="A262" s="3" t="s">
        <v>1371</v>
      </c>
      <c r="C262" s="7" t="n">
        <v>1.5</v>
      </c>
    </row>
    <row r="263" spans="1:4">
      <c r="A263" s="3" t="s">
        <v>1372</v>
      </c>
      <c r="C263" s="7" t="n">
        <v>0.7</v>
      </c>
    </row>
    <row r="264" spans="1:4">
      <c r="A264" s="3" t="s">
        <v>1373</v>
      </c>
      <c r="B264" s="3" t="s">
        <v>81</v>
      </c>
      <c r="C264" s="6" t="n">
        <v>6.8</v>
      </c>
    </row>
    <row r="265" spans="1:4">
      <c r="A265" s="5" t="s">
        <v>1374</v>
      </c>
    </row>
    <row r="266" spans="1:4">
      <c r="A266" s="3" t="s">
        <v>1375</v>
      </c>
      <c r="C266" s="3" t="s">
        <v>1464</v>
      </c>
    </row>
    <row r="267" spans="1:4">
      <c r="A267" s="3" t="s">
        <v>1377</v>
      </c>
      <c r="C267" s="3" t="s">
        <v>1465</v>
      </c>
    </row>
    <row r="268" spans="1:4">
      <c r="A268" s="3" t="s">
        <v>1379</v>
      </c>
      <c r="C268" s="3" t="s">
        <v>1466</v>
      </c>
    </row>
    <row r="269" spans="1:4">
      <c r="A269" s="3" t="s">
        <v>1381</v>
      </c>
      <c r="C269" s="3" t="s">
        <v>1467</v>
      </c>
    </row>
    <row r="270" spans="1:4">
      <c r="A270" s="3" t="s">
        <v>1383</v>
      </c>
      <c r="C270" s="6" t="n">
        <v>4.2</v>
      </c>
    </row>
    <row r="271" spans="1:4">
      <c r="A271" s="3" t="s">
        <v>1384</v>
      </c>
      <c r="C271" s="7" t="n">
        <v>0.7</v>
      </c>
    </row>
    <row r="272" spans="1:4">
      <c r="A272" s="3" t="s">
        <v>1385</v>
      </c>
      <c r="C272" s="7" t="n">
        <v>1.6</v>
      </c>
    </row>
    <row r="273" spans="1:4">
      <c r="A273" s="3" t="s">
        <v>1386</v>
      </c>
      <c r="C273" s="7" t="n">
        <v>3.5</v>
      </c>
    </row>
    <row r="274" spans="1:4">
      <c r="A274" s="5" t="s">
        <v>1387</v>
      </c>
    </row>
    <row r="275" spans="1:4">
      <c r="A275" s="3" t="s">
        <v>212</v>
      </c>
      <c r="C275" s="7" t="n">
        <v>6531.5</v>
      </c>
      <c r="D275" s="7" t="n">
        <v>6509.6</v>
      </c>
    </row>
    <row r="276" spans="1:4">
      <c r="A276" s="3" t="s">
        <v>215</v>
      </c>
      <c r="C276" s="7" t="n">
        <v>504.5</v>
      </c>
      <c r="D276" s="7" t="n">
        <v>485.8</v>
      </c>
    </row>
    <row r="277" spans="1:4">
      <c r="A277" s="3" t="s">
        <v>217</v>
      </c>
      <c r="C277" s="7" t="n">
        <v>14905.6</v>
      </c>
      <c r="D277" s="7" t="n">
        <v>14792.7</v>
      </c>
    </row>
    <row r="278" spans="1:4">
      <c r="A278" s="3" t="s">
        <v>1388</v>
      </c>
      <c r="C278" s="7" t="n">
        <v>4174.9</v>
      </c>
      <c r="D278" s="7" t="n">
        <v>4124.4</v>
      </c>
    </row>
    <row r="279" spans="1:4">
      <c r="A279" s="3" t="s">
        <v>1389</v>
      </c>
      <c r="C279" s="7" t="n">
        <v>40.3</v>
      </c>
    </row>
    <row r="280" spans="1:4">
      <c r="A280" s="3" t="s">
        <v>1390</v>
      </c>
      <c r="C280" s="7" t="n">
        <v>58.7</v>
      </c>
      <c r="D280" s="7" t="n">
        <v>58.6</v>
      </c>
    </row>
    <row r="281" spans="1:4">
      <c r="A281" s="3" t="s">
        <v>1391</v>
      </c>
      <c r="C281" s="7" t="n">
        <v>103.7</v>
      </c>
      <c r="D281" s="7" t="n">
        <v>150.3</v>
      </c>
    </row>
    <row r="282" spans="1:4">
      <c r="A282" s="3" t="s">
        <v>1392</v>
      </c>
      <c r="C282" s="7" t="n">
        <v>40.3</v>
      </c>
    </row>
    <row r="283" spans="1:4">
      <c r="A283" s="5" t="s">
        <v>1393</v>
      </c>
    </row>
    <row r="284" spans="1:4">
      <c r="A284" s="3" t="s">
        <v>226</v>
      </c>
      <c r="C284" s="7" t="n">
        <v>79.09999999999999</v>
      </c>
      <c r="D284" s="4" t="n">
        <v>0</v>
      </c>
    </row>
    <row r="285" spans="1:4">
      <c r="A285" s="3" t="s">
        <v>1394</v>
      </c>
      <c r="C285" s="7" t="n">
        <v>996.6</v>
      </c>
      <c r="D285" s="7" t="n">
        <v>923.5</v>
      </c>
    </row>
    <row r="286" spans="1:4">
      <c r="A286" s="3" t="s">
        <v>1395</v>
      </c>
      <c r="C286" s="7" t="n">
        <v>64.8</v>
      </c>
      <c r="D286" s="4" t="n">
        <v>0</v>
      </c>
    </row>
    <row r="287" spans="1:4">
      <c r="A287" s="3" t="s">
        <v>1396</v>
      </c>
      <c r="C287" s="4" t="n">
        <v>15</v>
      </c>
      <c r="D287" s="4" t="n">
        <v>0</v>
      </c>
    </row>
    <row r="288" spans="1:4">
      <c r="A288" s="3" t="s">
        <v>1397</v>
      </c>
      <c r="C288" s="7" t="n">
        <v>79.8</v>
      </c>
    </row>
    <row r="289" spans="1:4">
      <c r="A289" s="5" t="s">
        <v>472</v>
      </c>
    </row>
    <row r="290" spans="1:4">
      <c r="A290" s="3" t="s">
        <v>1398</v>
      </c>
      <c r="C290" s="7" t="n">
        <v>9.199999999999999</v>
      </c>
    </row>
    <row r="291" spans="1:4">
      <c r="A291" s="3" t="s">
        <v>1399</v>
      </c>
      <c r="C291" s="7" t="n">
        <v>8.4</v>
      </c>
    </row>
    <row r="292" spans="1:4">
      <c r="A292" s="3" t="s">
        <v>1400</v>
      </c>
      <c r="C292" s="7" t="n">
        <v>7.6</v>
      </c>
    </row>
    <row r="293" spans="1:4">
      <c r="A293" s="3" t="s">
        <v>1401</v>
      </c>
      <c r="C293" s="7" t="n">
        <v>7.1</v>
      </c>
    </row>
    <row r="294" spans="1:4">
      <c r="A294" s="3" t="s">
        <v>1402</v>
      </c>
      <c r="C294" s="7" t="n">
        <v>6.6</v>
      </c>
    </row>
    <row r="295" spans="1:4">
      <c r="A295" s="3" t="s">
        <v>1403</v>
      </c>
      <c r="C295" s="7" t="n">
        <v>12.3</v>
      </c>
    </row>
    <row r="296" spans="1:4">
      <c r="A296" s="3" t="s">
        <v>1404</v>
      </c>
      <c r="C296" s="7" t="n">
        <v>51.2</v>
      </c>
    </row>
    <row r="297" spans="1:4">
      <c r="A297" s="3" t="s">
        <v>1405</v>
      </c>
      <c r="C297" s="7" t="n">
        <v>10.9</v>
      </c>
    </row>
    <row r="298" spans="1:4">
      <c r="A298" s="3" t="s">
        <v>1392</v>
      </c>
      <c r="C298" s="7" t="n">
        <v>40.3</v>
      </c>
    </row>
    <row r="299" spans="1:4">
      <c r="A299" s="5" t="s">
        <v>474</v>
      </c>
    </row>
    <row r="300" spans="1:4">
      <c r="A300" s="3" t="s">
        <v>1406</v>
      </c>
      <c r="C300" s="4" t="n">
        <v>18</v>
      </c>
    </row>
    <row r="301" spans="1:4">
      <c r="A301" s="3" t="s">
        <v>1407</v>
      </c>
      <c r="C301" s="7" t="n">
        <v>16.5</v>
      </c>
    </row>
    <row r="302" spans="1:4">
      <c r="A302" s="3" t="s">
        <v>1408</v>
      </c>
      <c r="C302" s="4" t="n">
        <v>14</v>
      </c>
    </row>
    <row r="303" spans="1:4">
      <c r="A303" s="3" t="s">
        <v>1409</v>
      </c>
      <c r="C303" s="7" t="n">
        <v>12.8</v>
      </c>
    </row>
    <row r="304" spans="1:4">
      <c r="A304" s="3" t="s">
        <v>1410</v>
      </c>
      <c r="C304" s="7" t="n">
        <v>9.699999999999999</v>
      </c>
    </row>
    <row r="305" spans="1:4">
      <c r="A305" s="3" t="s">
        <v>1411</v>
      </c>
      <c r="C305" s="7" t="n">
        <v>20.5</v>
      </c>
    </row>
    <row r="306" spans="1:4">
      <c r="A306" s="3" t="s">
        <v>1412</v>
      </c>
      <c r="C306" s="7" t="n">
        <v>91.5</v>
      </c>
    </row>
    <row r="307" spans="1:4">
      <c r="A307" s="3" t="s">
        <v>1413</v>
      </c>
      <c r="C307" s="7" t="n">
        <v>11.7</v>
      </c>
    </row>
    <row r="308" spans="1:4">
      <c r="A308" s="3" t="s">
        <v>1414</v>
      </c>
      <c r="C308" s="7" t="n">
        <v>79.8</v>
      </c>
    </row>
    <row r="309" spans="1:4">
      <c r="A309" s="5" t="s">
        <v>1415</v>
      </c>
    </row>
    <row r="310" spans="1:4">
      <c r="A310" s="3" t="s">
        <v>1416</v>
      </c>
      <c r="D310" s="4" t="n">
        <v>9</v>
      </c>
    </row>
    <row r="311" spans="1:4">
      <c r="A311" s="3" t="s">
        <v>1417</v>
      </c>
      <c r="D311" s="4" t="n">
        <v>8</v>
      </c>
    </row>
    <row r="312" spans="1:4">
      <c r="A312" s="3" t="s">
        <v>1418</v>
      </c>
      <c r="D312" s="7" t="n">
        <v>7.3</v>
      </c>
    </row>
    <row r="313" spans="1:4">
      <c r="A313" s="3" t="s">
        <v>1419</v>
      </c>
      <c r="D313" s="7" t="n">
        <v>6.8</v>
      </c>
    </row>
    <row r="314" spans="1:4">
      <c r="A314" s="3" t="s">
        <v>1420</v>
      </c>
      <c r="D314" s="7" t="n">
        <v>6.3</v>
      </c>
    </row>
    <row r="315" spans="1:4">
      <c r="A315" s="3" t="s">
        <v>1421</v>
      </c>
      <c r="D315" s="7" t="n">
        <v>13.3</v>
      </c>
    </row>
    <row r="316" spans="1:4">
      <c r="A316" s="3" t="s">
        <v>1422</v>
      </c>
      <c r="D316" s="7" t="n">
        <v>50.7</v>
      </c>
    </row>
    <row r="317" spans="1:4">
      <c r="A317" s="3" t="s">
        <v>1423</v>
      </c>
      <c r="D317" s="7" t="n">
        <v>10.9</v>
      </c>
    </row>
    <row r="318" spans="1:4">
      <c r="A318" s="3" t="s">
        <v>1424</v>
      </c>
      <c r="D318" s="7" t="n">
        <v>39.8</v>
      </c>
    </row>
    <row r="319" spans="1:4">
      <c r="A319" s="5" t="s">
        <v>1425</v>
      </c>
    </row>
    <row r="320" spans="1:4">
      <c r="A320" s="3" t="s">
        <v>1426</v>
      </c>
      <c r="D320" s="7" t="n">
        <v>17.6</v>
      </c>
    </row>
    <row r="321" spans="1:4">
      <c r="A321" s="3" t="s">
        <v>1427</v>
      </c>
      <c r="D321" s="7" t="n">
        <v>16.5</v>
      </c>
    </row>
    <row r="322" spans="1:4">
      <c r="A322" s="3" t="s">
        <v>1428</v>
      </c>
      <c r="D322" s="7" t="n">
        <v>13.9</v>
      </c>
    </row>
    <row r="323" spans="1:4">
      <c r="A323" s="3" t="s">
        <v>1429</v>
      </c>
      <c r="D323" s="7" t="n">
        <v>12.8</v>
      </c>
    </row>
    <row r="324" spans="1:4">
      <c r="A324" s="3" t="s">
        <v>1430</v>
      </c>
      <c r="D324" s="7" t="n">
        <v>9.9</v>
      </c>
    </row>
    <row r="325" spans="1:4">
      <c r="A325" s="3" t="s">
        <v>1431</v>
      </c>
      <c r="D325" s="7" t="n">
        <v>20.5</v>
      </c>
    </row>
    <row r="326" spans="1:4">
      <c r="A326" s="3" t="s">
        <v>1432</v>
      </c>
      <c r="D326" s="7" t="n">
        <v>91.2</v>
      </c>
    </row>
    <row r="327" spans="1:4">
      <c r="A327" s="5" t="s">
        <v>478</v>
      </c>
    </row>
    <row r="328" spans="1:4">
      <c r="A328" s="3" t="s">
        <v>1433</v>
      </c>
      <c r="C328" s="7" t="n">
        <v>8.9</v>
      </c>
    </row>
    <row r="329" spans="1:4">
      <c r="A329" s="3" t="s">
        <v>1468</v>
      </c>
    </row>
    <row r="330" spans="1:4">
      <c r="A330" s="5" t="s">
        <v>1387</v>
      </c>
    </row>
    <row r="331" spans="1:4">
      <c r="A331" s="3" t="s">
        <v>212</v>
      </c>
      <c r="C331" s="7" t="n">
        <v>38.6</v>
      </c>
    </row>
    <row r="332" spans="1:4">
      <c r="A332" s="3" t="s">
        <v>215</v>
      </c>
      <c r="C332" s="7" t="n">
        <v>17.4</v>
      </c>
    </row>
    <row r="333" spans="1:4">
      <c r="A333" s="3" t="s">
        <v>217</v>
      </c>
      <c r="C333" s="4" t="n">
        <v>56</v>
      </c>
    </row>
    <row r="334" spans="1:4">
      <c r="A334" s="3" t="s">
        <v>1388</v>
      </c>
      <c r="C334" s="7" t="n">
        <v>15.7</v>
      </c>
    </row>
    <row r="335" spans="1:4">
      <c r="A335" s="3" t="s">
        <v>1469</v>
      </c>
    </row>
    <row r="336" spans="1:4">
      <c r="A336" s="5" t="s">
        <v>1387</v>
      </c>
    </row>
    <row r="337" spans="1:4">
      <c r="A337" s="3" t="s">
        <v>1390</v>
      </c>
      <c r="C337" s="4" t="n">
        <v>34</v>
      </c>
    </row>
    <row r="338" spans="1:4">
      <c r="A338" s="3" t="s">
        <v>1391</v>
      </c>
      <c r="C338" s="7" t="n">
        <v>6.3</v>
      </c>
    </row>
    <row r="339" spans="1:4">
      <c r="A339" s="3" t="s">
        <v>35</v>
      </c>
    </row>
    <row r="340" spans="1:4">
      <c r="A340" s="5" t="s">
        <v>464</v>
      </c>
    </row>
    <row r="341" spans="1:4">
      <c r="A341" s="3" t="s">
        <v>1370</v>
      </c>
      <c r="C341" s="4" t="n">
        <v>23</v>
      </c>
    </row>
    <row r="342" spans="1:4">
      <c r="A342" s="3" t="s">
        <v>1371</v>
      </c>
      <c r="C342" s="7" t="n">
        <v>1.3</v>
      </c>
    </row>
    <row r="343" spans="1:4">
      <c r="A343" s="3" t="s">
        <v>1372</v>
      </c>
      <c r="C343" s="7" t="n">
        <v>0.8</v>
      </c>
    </row>
    <row r="344" spans="1:4">
      <c r="A344" s="3" t="s">
        <v>1373</v>
      </c>
      <c r="B344" s="3" t="s">
        <v>81</v>
      </c>
      <c r="C344" s="6" t="n">
        <v>25.1</v>
      </c>
    </row>
    <row r="345" spans="1:4">
      <c r="A345" s="5" t="s">
        <v>1374</v>
      </c>
    </row>
    <row r="346" spans="1:4">
      <c r="A346" s="3" t="s">
        <v>1375</v>
      </c>
      <c r="C346" s="3" t="s">
        <v>1470</v>
      </c>
    </row>
    <row r="347" spans="1:4">
      <c r="A347" s="3" t="s">
        <v>1377</v>
      </c>
      <c r="C347" s="3" t="s">
        <v>1471</v>
      </c>
    </row>
    <row r="348" spans="1:4">
      <c r="A348" s="3" t="s">
        <v>1379</v>
      </c>
      <c r="C348" s="3" t="s">
        <v>1472</v>
      </c>
    </row>
    <row r="349" spans="1:4">
      <c r="A349" s="3" t="s">
        <v>1381</v>
      </c>
      <c r="C349" s="3" t="s">
        <v>1473</v>
      </c>
    </row>
    <row r="350" spans="1:4">
      <c r="A350" s="3" t="s">
        <v>1383</v>
      </c>
      <c r="C350" s="9" t="n">
        <v>5</v>
      </c>
    </row>
    <row r="351" spans="1:4">
      <c r="A351" s="3" t="s">
        <v>1384</v>
      </c>
      <c r="C351" s="7" t="n">
        <v>0.7</v>
      </c>
    </row>
    <row r="352" spans="1:4">
      <c r="A352" s="3" t="s">
        <v>1385</v>
      </c>
      <c r="C352" s="7" t="n">
        <v>1.2</v>
      </c>
    </row>
    <row r="353" spans="1:4">
      <c r="A353" s="3" t="s">
        <v>1386</v>
      </c>
      <c r="C353" s="7" t="n">
        <v>2.6</v>
      </c>
    </row>
    <row r="354" spans="1:4">
      <c r="A354" s="5" t="s">
        <v>1387</v>
      </c>
    </row>
    <row r="355" spans="1:4">
      <c r="A355" s="3" t="s">
        <v>212</v>
      </c>
      <c r="C355" s="4" t="n">
        <v>4895</v>
      </c>
      <c r="D355" s="7" t="n">
        <v>4887.2</v>
      </c>
    </row>
    <row r="356" spans="1:4">
      <c r="A356" s="3" t="s">
        <v>215</v>
      </c>
      <c r="C356" s="7" t="n">
        <v>580.1</v>
      </c>
      <c r="D356" s="7" t="n">
        <v>583.8</v>
      </c>
    </row>
    <row r="357" spans="1:4">
      <c r="A357" s="3" t="s">
        <v>217</v>
      </c>
      <c r="C357" s="4" t="n">
        <v>9889</v>
      </c>
      <c r="D357" s="7" t="n">
        <v>9762.799999999999</v>
      </c>
    </row>
    <row r="358" spans="1:4">
      <c r="A358" s="3" t="s">
        <v>1388</v>
      </c>
      <c r="C358" s="7" t="n">
        <v>3208.4</v>
      </c>
      <c r="D358" s="7" t="n">
        <v>3151.6</v>
      </c>
    </row>
    <row r="359" spans="1:4">
      <c r="A359" s="3" t="s">
        <v>1389</v>
      </c>
      <c r="C359" s="7" t="n">
        <v>39.2</v>
      </c>
    </row>
    <row r="360" spans="1:4">
      <c r="A360" s="3" t="s">
        <v>1390</v>
      </c>
      <c r="C360" s="7" t="n">
        <v>68.90000000000001</v>
      </c>
      <c r="D360" s="7" t="n">
        <v>87.8</v>
      </c>
    </row>
    <row r="361" spans="1:4">
      <c r="A361" s="3" t="s">
        <v>1391</v>
      </c>
      <c r="C361" s="7" t="n">
        <v>68.2</v>
      </c>
      <c r="D361" s="4" t="n">
        <v>103</v>
      </c>
    </row>
    <row r="362" spans="1:4">
      <c r="A362" s="3" t="s">
        <v>1392</v>
      </c>
      <c r="C362" s="7" t="n">
        <v>39.2</v>
      </c>
    </row>
    <row r="363" spans="1:4">
      <c r="A363" s="5" t="s">
        <v>1393</v>
      </c>
    </row>
    <row r="364" spans="1:4">
      <c r="A364" s="3" t="s">
        <v>226</v>
      </c>
      <c r="C364" s="7" t="n">
        <v>326.3</v>
      </c>
      <c r="D364" s="4" t="n">
        <v>0</v>
      </c>
    </row>
    <row r="365" spans="1:4">
      <c r="A365" s="3" t="s">
        <v>1394</v>
      </c>
      <c r="C365" s="7" t="n">
        <v>3686.1</v>
      </c>
      <c r="D365" s="4" t="n">
        <v>3181</v>
      </c>
    </row>
    <row r="366" spans="1:4">
      <c r="A366" s="3" t="s">
        <v>1395</v>
      </c>
      <c r="C366" s="4" t="n">
        <v>266</v>
      </c>
      <c r="D366" s="4" t="n">
        <v>0</v>
      </c>
    </row>
    <row r="367" spans="1:4">
      <c r="A367" s="3" t="s">
        <v>1396</v>
      </c>
      <c r="C367" s="7" t="n">
        <v>81.8</v>
      </c>
      <c r="D367" s="4" t="n">
        <v>0</v>
      </c>
    </row>
    <row r="368" spans="1:4">
      <c r="A368" s="3" t="s">
        <v>1397</v>
      </c>
      <c r="C368" s="7" t="n">
        <v>347.8</v>
      </c>
    </row>
    <row r="369" spans="1:4">
      <c r="A369" s="5" t="s">
        <v>472</v>
      </c>
    </row>
    <row r="370" spans="1:4">
      <c r="A370" s="3" t="s">
        <v>1398</v>
      </c>
      <c r="C370" s="7" t="n">
        <v>8.4</v>
      </c>
    </row>
    <row r="371" spans="1:4">
      <c r="A371" s="3" t="s">
        <v>1399</v>
      </c>
      <c r="C371" s="7" t="n">
        <v>7.5</v>
      </c>
    </row>
    <row r="372" spans="1:4">
      <c r="A372" s="3" t="s">
        <v>1400</v>
      </c>
      <c r="C372" s="7" t="n">
        <v>6.9</v>
      </c>
    </row>
    <row r="373" spans="1:4">
      <c r="A373" s="3" t="s">
        <v>1401</v>
      </c>
      <c r="C373" s="7" t="n">
        <v>6.3</v>
      </c>
    </row>
    <row r="374" spans="1:4">
      <c r="A374" s="3" t="s">
        <v>1402</v>
      </c>
      <c r="C374" s="7" t="n">
        <v>5.9</v>
      </c>
    </row>
    <row r="375" spans="1:4">
      <c r="A375" s="3" t="s">
        <v>1403</v>
      </c>
      <c r="C375" s="7" t="n">
        <v>20.9</v>
      </c>
    </row>
    <row r="376" spans="1:4">
      <c r="A376" s="3" t="s">
        <v>1404</v>
      </c>
      <c r="C376" s="7" t="n">
        <v>55.9</v>
      </c>
    </row>
    <row r="377" spans="1:4">
      <c r="A377" s="3" t="s">
        <v>1405</v>
      </c>
      <c r="C377" s="7" t="n">
        <v>16.7</v>
      </c>
    </row>
    <row r="378" spans="1:4">
      <c r="A378" s="3" t="s">
        <v>1392</v>
      </c>
      <c r="C378" s="7" t="n">
        <v>39.2</v>
      </c>
    </row>
    <row r="379" spans="1:4">
      <c r="A379" s="5" t="s">
        <v>474</v>
      </c>
    </row>
    <row r="380" spans="1:4">
      <c r="A380" s="3" t="s">
        <v>1406</v>
      </c>
      <c r="C380" s="7" t="n">
        <v>92.5</v>
      </c>
    </row>
    <row r="381" spans="1:4">
      <c r="A381" s="3" t="s">
        <v>1407</v>
      </c>
      <c r="C381" s="7" t="n">
        <v>89.5</v>
      </c>
    </row>
    <row r="382" spans="1:4">
      <c r="A382" s="3" t="s">
        <v>1408</v>
      </c>
      <c r="C382" s="7" t="n">
        <v>84.90000000000001</v>
      </c>
    </row>
    <row r="383" spans="1:4">
      <c r="A383" s="3" t="s">
        <v>1409</v>
      </c>
      <c r="C383" s="7" t="n">
        <v>85.2</v>
      </c>
    </row>
    <row r="384" spans="1:4">
      <c r="A384" s="3" t="s">
        <v>1410</v>
      </c>
      <c r="C384" s="4" t="n">
        <v>7</v>
      </c>
    </row>
    <row r="385" spans="1:4">
      <c r="A385" s="3" t="s">
        <v>1411</v>
      </c>
      <c r="C385" s="7" t="n">
        <v>20.4</v>
      </c>
    </row>
    <row r="386" spans="1:4">
      <c r="A386" s="3" t="s">
        <v>1412</v>
      </c>
      <c r="C386" s="7" t="n">
        <v>379.5</v>
      </c>
    </row>
    <row r="387" spans="1:4">
      <c r="A387" s="3" t="s">
        <v>1413</v>
      </c>
      <c r="C387" s="7" t="n">
        <v>31.7</v>
      </c>
    </row>
    <row r="388" spans="1:4">
      <c r="A388" s="3" t="s">
        <v>1414</v>
      </c>
      <c r="C388" s="7" t="n">
        <v>347.8</v>
      </c>
    </row>
    <row r="389" spans="1:4">
      <c r="A389" s="5" t="s">
        <v>1415</v>
      </c>
    </row>
    <row r="390" spans="1:4">
      <c r="A390" s="3" t="s">
        <v>1416</v>
      </c>
      <c r="D390" s="7" t="n">
        <v>8.199999999999999</v>
      </c>
    </row>
    <row r="391" spans="1:4">
      <c r="A391" s="3" t="s">
        <v>1417</v>
      </c>
      <c r="D391" s="7" t="n">
        <v>7.2</v>
      </c>
    </row>
    <row r="392" spans="1:4">
      <c r="A392" s="3" t="s">
        <v>1418</v>
      </c>
      <c r="D392" s="7" t="n">
        <v>6.6</v>
      </c>
    </row>
    <row r="393" spans="1:4">
      <c r="A393" s="3" t="s">
        <v>1419</v>
      </c>
      <c r="D393" s="7" t="n">
        <v>6.1</v>
      </c>
    </row>
    <row r="394" spans="1:4">
      <c r="A394" s="3" t="s">
        <v>1420</v>
      </c>
      <c r="D394" s="7" t="n">
        <v>5.7</v>
      </c>
    </row>
    <row r="395" spans="1:4">
      <c r="A395" s="3" t="s">
        <v>1421</v>
      </c>
      <c r="D395" s="7" t="n">
        <v>21.7</v>
      </c>
    </row>
    <row r="396" spans="1:4">
      <c r="A396" s="3" t="s">
        <v>1422</v>
      </c>
      <c r="D396" s="7" t="n">
        <v>55.5</v>
      </c>
    </row>
    <row r="397" spans="1:4">
      <c r="A397" s="3" t="s">
        <v>1423</v>
      </c>
      <c r="D397" s="7" t="n">
        <v>16.8</v>
      </c>
    </row>
    <row r="398" spans="1:4">
      <c r="A398" s="3" t="s">
        <v>1424</v>
      </c>
      <c r="D398" s="7" t="n">
        <v>38.7</v>
      </c>
    </row>
    <row r="399" spans="1:4">
      <c r="A399" s="5" t="s">
        <v>1425</v>
      </c>
    </row>
    <row r="400" spans="1:4">
      <c r="A400" s="3" t="s">
        <v>1426</v>
      </c>
      <c r="D400" s="7" t="n">
        <v>92.59999999999999</v>
      </c>
    </row>
    <row r="401" spans="1:4">
      <c r="A401" s="3" t="s">
        <v>1427</v>
      </c>
      <c r="D401" s="7" t="n">
        <v>89.3</v>
      </c>
    </row>
    <row r="402" spans="1:4">
      <c r="A402" s="3" t="s">
        <v>1428</v>
      </c>
      <c r="D402" s="7" t="n">
        <v>84.8</v>
      </c>
    </row>
    <row r="403" spans="1:4">
      <c r="A403" s="3" t="s">
        <v>1429</v>
      </c>
      <c r="D403" s="7" t="n">
        <v>83.8</v>
      </c>
    </row>
    <row r="404" spans="1:4">
      <c r="A404" s="3" t="s">
        <v>1430</v>
      </c>
      <c r="D404" s="7" t="n">
        <v>6.5</v>
      </c>
    </row>
    <row r="405" spans="1:4">
      <c r="A405" s="3" t="s">
        <v>1431</v>
      </c>
      <c r="D405" s="7" t="n">
        <v>19.5</v>
      </c>
    </row>
    <row r="406" spans="1:4">
      <c r="A406" s="3" t="s">
        <v>1432</v>
      </c>
      <c r="D406" s="7" t="n">
        <v>376.5</v>
      </c>
    </row>
    <row r="407" spans="1:4">
      <c r="A407" s="5" t="s">
        <v>478</v>
      </c>
    </row>
    <row r="408" spans="1:4">
      <c r="A408" s="3" t="s">
        <v>1433</v>
      </c>
      <c r="C408" s="7" t="n">
        <v>3.9</v>
      </c>
    </row>
    <row r="409" spans="1:4">
      <c r="A409" s="3" t="s">
        <v>1474</v>
      </c>
    </row>
    <row r="410" spans="1:4">
      <c r="A410" s="5" t="s">
        <v>1435</v>
      </c>
    </row>
    <row r="411" spans="1:4">
      <c r="A411" s="3" t="s">
        <v>15</v>
      </c>
      <c r="C411" s="7" t="n">
        <v>73.90000000000001</v>
      </c>
    </row>
    <row r="412" spans="1:4">
      <c r="A412" s="3" t="s">
        <v>618</v>
      </c>
      <c r="C412" s="7" t="n">
        <v>73.90000000000001</v>
      </c>
    </row>
    <row r="413" spans="1:4">
      <c r="A413" s="3" t="s">
        <v>1436</v>
      </c>
      <c r="C413" s="7" t="n">
        <v>73.90000000000001</v>
      </c>
    </row>
    <row r="414" spans="1:4">
      <c r="A414" s="3" t="s">
        <v>1437</v>
      </c>
      <c r="C414" s="7" t="n">
        <v>73.59999999999999</v>
      </c>
    </row>
    <row r="415" spans="1:4">
      <c r="A415" s="3" t="s">
        <v>1438</v>
      </c>
      <c r="C415" s="7" t="n">
        <v>295.3</v>
      </c>
    </row>
    <row r="416" spans="1:4">
      <c r="A416" s="5" t="s">
        <v>1439</v>
      </c>
    </row>
    <row r="417" spans="1:4">
      <c r="A417" s="3" t="s">
        <v>1440</v>
      </c>
      <c r="C417" s="4" t="n">
        <v>15</v>
      </c>
    </row>
    <row r="418" spans="1:4">
      <c r="A418" s="3" t="s">
        <v>1475</v>
      </c>
    </row>
    <row r="419" spans="1:4">
      <c r="A419" s="5" t="s">
        <v>1387</v>
      </c>
    </row>
    <row r="420" spans="1:4">
      <c r="A420" s="3" t="s">
        <v>212</v>
      </c>
      <c r="C420" s="4" t="n">
        <v>27</v>
      </c>
    </row>
    <row r="421" spans="1:4">
      <c r="A421" s="3" t="s">
        <v>215</v>
      </c>
      <c r="C421" s="7" t="n">
        <v>33.4</v>
      </c>
    </row>
    <row r="422" spans="1:4">
      <c r="A422" s="3" t="s">
        <v>217</v>
      </c>
      <c r="C422" s="7" t="n">
        <v>60.4</v>
      </c>
    </row>
    <row r="423" spans="1:4">
      <c r="A423" s="3" t="s">
        <v>1388</v>
      </c>
      <c r="C423" s="7" t="n">
        <v>21.2</v>
      </c>
    </row>
    <row r="424" spans="1:4">
      <c r="A424" s="3" t="s">
        <v>1476</v>
      </c>
    </row>
    <row r="425" spans="1:4">
      <c r="A425" s="5" t="s">
        <v>1387</v>
      </c>
    </row>
    <row r="426" spans="1:4">
      <c r="A426" s="3" t="s">
        <v>1390</v>
      </c>
      <c r="C426" s="7" t="n">
        <v>33.7</v>
      </c>
    </row>
    <row r="427" spans="1:4">
      <c r="A427" s="3" t="s">
        <v>1391</v>
      </c>
      <c r="C427" s="7" t="n">
        <v>5.5</v>
      </c>
    </row>
    <row r="428" spans="1:4">
      <c r="A428" s="3" t="s">
        <v>38</v>
      </c>
    </row>
    <row r="429" spans="1:4">
      <c r="A429" s="5" t="s">
        <v>464</v>
      </c>
    </row>
    <row r="430" spans="1:4">
      <c r="A430" s="3" t="s">
        <v>1370</v>
      </c>
      <c r="C430" s="7" t="n">
        <v>3.6</v>
      </c>
    </row>
    <row r="431" spans="1:4">
      <c r="A431" s="3" t="s">
        <v>1371</v>
      </c>
      <c r="C431" s="7" t="n">
        <v>0.7</v>
      </c>
    </row>
    <row r="432" spans="1:4">
      <c r="A432" s="3" t="s">
        <v>1372</v>
      </c>
      <c r="C432" s="7" t="n">
        <v>0.2</v>
      </c>
    </row>
    <row r="433" spans="1:4">
      <c r="A433" s="3" t="s">
        <v>1373</v>
      </c>
      <c r="B433" s="3" t="s">
        <v>81</v>
      </c>
      <c r="C433" s="6" t="n">
        <v>4.5</v>
      </c>
    </row>
    <row r="434" spans="1:4">
      <c r="A434" s="5" t="s">
        <v>1374</v>
      </c>
    </row>
    <row r="435" spans="1:4">
      <c r="A435" s="3" t="s">
        <v>1375</v>
      </c>
      <c r="C435" s="3" t="s">
        <v>1477</v>
      </c>
    </row>
    <row r="436" spans="1:4">
      <c r="A436" s="3" t="s">
        <v>1377</v>
      </c>
      <c r="C436" s="3" t="s">
        <v>1478</v>
      </c>
    </row>
    <row r="437" spans="1:4">
      <c r="A437" s="3" t="s">
        <v>1379</v>
      </c>
      <c r="C437" s="3" t="s">
        <v>1479</v>
      </c>
    </row>
    <row r="438" spans="1:4">
      <c r="A438" s="3" t="s">
        <v>1381</v>
      </c>
      <c r="C438" s="3" t="s">
        <v>1480</v>
      </c>
    </row>
    <row r="439" spans="1:4">
      <c r="A439" s="3" t="s">
        <v>1383</v>
      </c>
      <c r="C439" s="6" t="n">
        <v>3.6</v>
      </c>
    </row>
    <row r="440" spans="1:4">
      <c r="A440" s="3" t="s">
        <v>1384</v>
      </c>
      <c r="C440" s="7" t="n">
        <v>0.2</v>
      </c>
    </row>
    <row r="441" spans="1:4">
      <c r="A441" s="3" t="s">
        <v>1385</v>
      </c>
      <c r="C441" s="7" t="n">
        <v>0.7</v>
      </c>
    </row>
    <row r="442" spans="1:4">
      <c r="A442" s="3" t="s">
        <v>1386</v>
      </c>
      <c r="C442" s="7" t="n">
        <v>15.8</v>
      </c>
    </row>
    <row r="443" spans="1:4">
      <c r="A443" s="5" t="s">
        <v>1387</v>
      </c>
    </row>
    <row r="444" spans="1:4">
      <c r="A444" s="3" t="s">
        <v>215</v>
      </c>
      <c r="C444" s="4" t="n">
        <v>580</v>
      </c>
      <c r="D444" s="7" t="n">
        <v>574.8</v>
      </c>
    </row>
    <row r="445" spans="1:4">
      <c r="A445" s="3" t="s">
        <v>217</v>
      </c>
      <c r="C445" s="7" t="n">
        <v>8619.299999999999</v>
      </c>
      <c r="D445" s="7" t="n">
        <v>8493.5</v>
      </c>
    </row>
    <row r="446" spans="1:4">
      <c r="A446" s="3" t="s">
        <v>1388</v>
      </c>
      <c r="C446" s="7" t="n">
        <v>2224.1</v>
      </c>
      <c r="D446" s="7" t="n">
        <v>2218.6</v>
      </c>
    </row>
    <row r="447" spans="1:4">
      <c r="A447" s="3" t="s">
        <v>1389</v>
      </c>
      <c r="C447" s="7" t="n">
        <v>14.6</v>
      </c>
    </row>
    <row r="448" spans="1:4">
      <c r="A448" s="3" t="s">
        <v>1390</v>
      </c>
      <c r="C448" s="4" t="n">
        <v>45</v>
      </c>
      <c r="D448" s="7" t="n">
        <v>43.8</v>
      </c>
    </row>
    <row r="449" spans="1:4">
      <c r="A449" s="3" t="s">
        <v>1391</v>
      </c>
      <c r="C449" s="7" t="n">
        <v>147.2</v>
      </c>
      <c r="D449" s="7" t="n">
        <v>214.2</v>
      </c>
    </row>
    <row r="450" spans="1:4">
      <c r="A450" s="3" t="s">
        <v>1392</v>
      </c>
      <c r="C450" s="7" t="n">
        <v>14.6</v>
      </c>
    </row>
    <row r="451" spans="1:4">
      <c r="A451" s="5" t="s">
        <v>1393</v>
      </c>
    </row>
    <row r="452" spans="1:4">
      <c r="A452" s="3" t="s">
        <v>1394</v>
      </c>
      <c r="C452" s="7" t="n">
        <v>846.5</v>
      </c>
      <c r="D452" s="7" t="n">
        <v>841.4</v>
      </c>
    </row>
    <row r="453" spans="1:4">
      <c r="A453" s="3" t="s">
        <v>1395</v>
      </c>
      <c r="C453" s="4" t="n">
        <v>74</v>
      </c>
      <c r="D453" s="4" t="n">
        <v>0</v>
      </c>
    </row>
    <row r="454" spans="1:4">
      <c r="A454" s="3" t="s">
        <v>1396</v>
      </c>
      <c r="C454" s="4" t="n">
        <v>13</v>
      </c>
      <c r="D454" s="4" t="n">
        <v>0</v>
      </c>
    </row>
    <row r="455" spans="1:4">
      <c r="A455" s="3" t="s">
        <v>1397</v>
      </c>
      <c r="C455" s="4" t="n">
        <v>87</v>
      </c>
    </row>
    <row r="456" spans="1:4">
      <c r="A456" s="5" t="s">
        <v>472</v>
      </c>
    </row>
    <row r="457" spans="1:4">
      <c r="A457" s="3" t="s">
        <v>1398</v>
      </c>
      <c r="C457" s="7" t="n">
        <v>3.8</v>
      </c>
    </row>
    <row r="458" spans="1:4">
      <c r="A458" s="3" t="s">
        <v>1399</v>
      </c>
      <c r="C458" s="7" t="n">
        <v>3.3</v>
      </c>
    </row>
    <row r="459" spans="1:4">
      <c r="A459" s="3" t="s">
        <v>1400</v>
      </c>
      <c r="C459" s="7" t="n">
        <v>2.7</v>
      </c>
    </row>
    <row r="460" spans="1:4">
      <c r="A460" s="3" t="s">
        <v>1401</v>
      </c>
      <c r="C460" s="4" t="n">
        <v>2</v>
      </c>
    </row>
    <row r="461" spans="1:4">
      <c r="A461" s="3" t="s">
        <v>1402</v>
      </c>
      <c r="C461" s="7" t="n">
        <v>1.5</v>
      </c>
    </row>
    <row r="462" spans="1:4">
      <c r="A462" s="3" t="s">
        <v>1403</v>
      </c>
      <c r="C462" s="4" t="n">
        <v>4</v>
      </c>
    </row>
    <row r="463" spans="1:4">
      <c r="A463" s="3" t="s">
        <v>1404</v>
      </c>
      <c r="C463" s="7" t="n">
        <v>17.3</v>
      </c>
    </row>
    <row r="464" spans="1:4">
      <c r="A464" s="3" t="s">
        <v>1405</v>
      </c>
      <c r="C464" s="7" t="n">
        <v>2.7</v>
      </c>
    </row>
    <row r="465" spans="1:4">
      <c r="A465" s="3" t="s">
        <v>1392</v>
      </c>
      <c r="C465" s="7" t="n">
        <v>14.6</v>
      </c>
    </row>
    <row r="466" spans="1:4">
      <c r="A466" s="5" t="s">
        <v>474</v>
      </c>
    </row>
    <row r="467" spans="1:4">
      <c r="A467" s="3" t="s">
        <v>1406</v>
      </c>
      <c r="C467" s="4" t="n">
        <v>16</v>
      </c>
    </row>
    <row r="468" spans="1:4">
      <c r="A468" s="3" t="s">
        <v>1407</v>
      </c>
      <c r="C468" s="7" t="n">
        <v>14.4</v>
      </c>
    </row>
    <row r="469" spans="1:4">
      <c r="A469" s="3" t="s">
        <v>1408</v>
      </c>
      <c r="C469" s="7" t="n">
        <v>12.4</v>
      </c>
    </row>
    <row r="470" spans="1:4">
      <c r="A470" s="3" t="s">
        <v>1409</v>
      </c>
      <c r="C470" s="7" t="n">
        <v>11.6</v>
      </c>
    </row>
    <row r="471" spans="1:4">
      <c r="A471" s="3" t="s">
        <v>1410</v>
      </c>
      <c r="C471" s="7" t="n">
        <v>10.2</v>
      </c>
    </row>
    <row r="472" spans="1:4">
      <c r="A472" s="3" t="s">
        <v>1411</v>
      </c>
      <c r="C472" s="7" t="n">
        <v>38.6</v>
      </c>
    </row>
    <row r="473" spans="1:4">
      <c r="A473" s="3" t="s">
        <v>1412</v>
      </c>
      <c r="C473" s="7" t="n">
        <v>103.2</v>
      </c>
    </row>
    <row r="474" spans="1:4">
      <c r="A474" s="3" t="s">
        <v>1413</v>
      </c>
      <c r="C474" s="7" t="n">
        <v>16.2</v>
      </c>
    </row>
    <row r="475" spans="1:4">
      <c r="A475" s="3" t="s">
        <v>1414</v>
      </c>
      <c r="C475" s="4" t="n">
        <v>87</v>
      </c>
    </row>
    <row r="476" spans="1:4">
      <c r="A476" s="5" t="s">
        <v>1415</v>
      </c>
    </row>
    <row r="477" spans="1:4">
      <c r="A477" s="3" t="s">
        <v>1416</v>
      </c>
      <c r="D477" s="7" t="n">
        <v>3.3</v>
      </c>
    </row>
    <row r="478" spans="1:4">
      <c r="A478" s="3" t="s">
        <v>1417</v>
      </c>
      <c r="D478" s="7" t="n">
        <v>2.7</v>
      </c>
    </row>
    <row r="479" spans="1:4">
      <c r="A479" s="3" t="s">
        <v>1418</v>
      </c>
      <c r="D479" s="7" t="n">
        <v>2.3</v>
      </c>
    </row>
    <row r="480" spans="1:4">
      <c r="A480" s="3" t="s">
        <v>1419</v>
      </c>
      <c r="D480" s="7" t="n">
        <v>1.7</v>
      </c>
    </row>
    <row r="481" spans="1:4">
      <c r="A481" s="3" t="s">
        <v>1420</v>
      </c>
      <c r="D481" s="7" t="n">
        <v>1.2</v>
      </c>
    </row>
    <row r="482" spans="1:4">
      <c r="A482" s="3" t="s">
        <v>1421</v>
      </c>
      <c r="D482" s="7" t="n">
        <v>2.8</v>
      </c>
    </row>
    <row r="483" spans="1:4">
      <c r="A483" s="3" t="s">
        <v>1422</v>
      </c>
      <c r="D483" s="4" t="n">
        <v>14</v>
      </c>
    </row>
    <row r="484" spans="1:4">
      <c r="A484" s="3" t="s">
        <v>1423</v>
      </c>
      <c r="D484" s="7" t="n">
        <v>1.9</v>
      </c>
    </row>
    <row r="485" spans="1:4">
      <c r="A485" s="3" t="s">
        <v>1424</v>
      </c>
      <c r="D485" s="7" t="n">
        <v>12.1</v>
      </c>
    </row>
    <row r="486" spans="1:4">
      <c r="A486" s="5" t="s">
        <v>1425</v>
      </c>
    </row>
    <row r="487" spans="1:4">
      <c r="A487" s="3" t="s">
        <v>1426</v>
      </c>
      <c r="D487" s="7" t="n">
        <v>14.5</v>
      </c>
    </row>
    <row r="488" spans="1:4">
      <c r="A488" s="3" t="s">
        <v>1427</v>
      </c>
      <c r="D488" s="7" t="n">
        <v>13.2</v>
      </c>
    </row>
    <row r="489" spans="1:4">
      <c r="A489" s="3" t="s">
        <v>1428</v>
      </c>
      <c r="D489" s="7" t="n">
        <v>10.9</v>
      </c>
    </row>
    <row r="490" spans="1:4">
      <c r="A490" s="3" t="s">
        <v>1429</v>
      </c>
      <c r="D490" s="4" t="n">
        <v>10</v>
      </c>
    </row>
    <row r="491" spans="1:4">
      <c r="A491" s="3" t="s">
        <v>1430</v>
      </c>
      <c r="D491" s="7" t="n">
        <v>8.800000000000001</v>
      </c>
    </row>
    <row r="492" spans="1:4">
      <c r="A492" s="3" t="s">
        <v>1431</v>
      </c>
      <c r="D492" s="7" t="n">
        <v>31.7</v>
      </c>
    </row>
    <row r="493" spans="1:4">
      <c r="A493" s="3" t="s">
        <v>1432</v>
      </c>
      <c r="D493" s="7" t="n">
        <v>89.09999999999999</v>
      </c>
    </row>
    <row r="494" spans="1:4">
      <c r="A494" s="5" t="s">
        <v>478</v>
      </c>
    </row>
    <row r="495" spans="1:4">
      <c r="A495" s="3" t="s">
        <v>1433</v>
      </c>
      <c r="C495" s="7" t="n">
        <v>8.4</v>
      </c>
    </row>
    <row r="496" spans="1:4">
      <c r="A496" s="3" t="s">
        <v>1481</v>
      </c>
    </row>
    <row r="497" spans="1:4">
      <c r="A497" s="5" t="s">
        <v>1387</v>
      </c>
    </row>
    <row r="498" spans="1:4">
      <c r="A498" s="3" t="s">
        <v>212</v>
      </c>
      <c r="C498" s="4" t="n">
        <v>0</v>
      </c>
    </row>
    <row r="499" spans="1:4">
      <c r="A499" s="3" t="s">
        <v>215</v>
      </c>
      <c r="C499" s="7" t="n">
        <v>21.3</v>
      </c>
    </row>
    <row r="500" spans="1:4">
      <c r="A500" s="3" t="s">
        <v>217</v>
      </c>
      <c r="C500" s="7" t="n">
        <v>21.3</v>
      </c>
    </row>
    <row r="501" spans="1:4">
      <c r="A501" s="3" t="s">
        <v>1388</v>
      </c>
      <c r="C501" s="7" t="n">
        <v>6.7</v>
      </c>
    </row>
    <row r="502" spans="1:4">
      <c r="A502" s="3" t="s">
        <v>1482</v>
      </c>
    </row>
    <row r="503" spans="1:4">
      <c r="A503" s="5" t="s">
        <v>1387</v>
      </c>
    </row>
    <row r="504" spans="1:4">
      <c r="A504" s="3" t="s">
        <v>1390</v>
      </c>
      <c r="C504" s="7" t="n">
        <v>11.4</v>
      </c>
    </row>
    <row r="505" spans="1:4">
      <c r="A505" s="3" t="s">
        <v>1391</v>
      </c>
      <c r="C505" s="7" t="n">
        <v>3.2</v>
      </c>
    </row>
    <row r="506" spans="1:4">
      <c r="A506" s="3" t="s">
        <v>1483</v>
      </c>
    </row>
    <row r="507" spans="1:4">
      <c r="A507" s="5" t="s">
        <v>1393</v>
      </c>
    </row>
    <row r="508" spans="1:4">
      <c r="A508" s="3" t="s">
        <v>1394</v>
      </c>
      <c r="C508" s="7" t="n">
        <v>86.59999999999999</v>
      </c>
    </row>
    <row r="509" spans="1:4">
      <c r="A509" s="3" t="s">
        <v>41</v>
      </c>
    </row>
    <row r="510" spans="1:4">
      <c r="A510" s="5" t="s">
        <v>464</v>
      </c>
    </row>
    <row r="511" spans="1:4">
      <c r="A511" s="3" t="s">
        <v>1370</v>
      </c>
      <c r="C511" s="7" t="n">
        <v>1.5</v>
      </c>
    </row>
    <row r="512" spans="1:4">
      <c r="A512" s="3" t="s">
        <v>1371</v>
      </c>
      <c r="C512" s="7" t="n">
        <v>0.7</v>
      </c>
    </row>
    <row r="513" spans="1:4">
      <c r="A513" s="3" t="s">
        <v>1372</v>
      </c>
      <c r="C513" s="7" t="n">
        <v>0.1</v>
      </c>
    </row>
    <row r="514" spans="1:4">
      <c r="A514" s="3" t="s">
        <v>1373</v>
      </c>
      <c r="B514" s="3" t="s">
        <v>81</v>
      </c>
      <c r="C514" s="6" t="n">
        <v>2.3</v>
      </c>
    </row>
    <row r="515" spans="1:4">
      <c r="A515" s="5" t="s">
        <v>1374</v>
      </c>
    </row>
    <row r="516" spans="1:4">
      <c r="A516" s="3" t="s">
        <v>1375</v>
      </c>
      <c r="C516" s="3" t="s">
        <v>1484</v>
      </c>
    </row>
    <row r="517" spans="1:4">
      <c r="A517" s="3" t="s">
        <v>1377</v>
      </c>
      <c r="C517" s="3" t="s">
        <v>1485</v>
      </c>
    </row>
    <row r="518" spans="1:4">
      <c r="A518" s="3" t="s">
        <v>1379</v>
      </c>
      <c r="C518" s="3" t="s">
        <v>1486</v>
      </c>
    </row>
    <row r="519" spans="1:4">
      <c r="A519" s="3" t="s">
        <v>1381</v>
      </c>
      <c r="C519" s="3" t="s">
        <v>1487</v>
      </c>
    </row>
    <row r="520" spans="1:4">
      <c r="A520" s="3" t="s">
        <v>1383</v>
      </c>
      <c r="C520" s="6" t="n">
        <v>1.5</v>
      </c>
    </row>
    <row r="521" spans="1:4">
      <c r="A521" s="3" t="s">
        <v>1384</v>
      </c>
      <c r="C521" s="7" t="n">
        <v>0.1</v>
      </c>
    </row>
    <row r="522" spans="1:4">
      <c r="A522" s="3" t="s">
        <v>1385</v>
      </c>
      <c r="C522" s="7" t="n">
        <v>0.7</v>
      </c>
    </row>
    <row r="523" spans="1:4">
      <c r="A523" s="3" t="s">
        <v>1386</v>
      </c>
      <c r="C523" s="7" t="n">
        <v>2.3</v>
      </c>
    </row>
    <row r="524" spans="1:4">
      <c r="A524" s="5" t="s">
        <v>1387</v>
      </c>
    </row>
    <row r="525" spans="1:4">
      <c r="A525" s="3" t="s">
        <v>212</v>
      </c>
      <c r="C525" s="7" t="n">
        <v>1568.6</v>
      </c>
      <c r="D525" s="4" t="n">
        <v>1577</v>
      </c>
    </row>
    <row r="526" spans="1:4">
      <c r="A526" s="3" t="s">
        <v>215</v>
      </c>
      <c r="C526" s="4" t="n">
        <v>306</v>
      </c>
      <c r="D526" s="7" t="n">
        <v>303.5</v>
      </c>
    </row>
    <row r="527" spans="1:4">
      <c r="A527" s="3" t="s">
        <v>217</v>
      </c>
      <c r="C527" s="7" t="n">
        <v>5473.1</v>
      </c>
      <c r="D527" s="7" t="n">
        <v>5439.6</v>
      </c>
    </row>
    <row r="528" spans="1:4">
      <c r="A528" s="3" t="s">
        <v>1388</v>
      </c>
      <c r="C528" s="7" t="n">
        <v>1496.2</v>
      </c>
      <c r="D528" s="7" t="n">
        <v>1472.9</v>
      </c>
    </row>
    <row r="529" spans="1:4">
      <c r="A529" s="3" t="s">
        <v>1389</v>
      </c>
      <c r="C529" s="7" t="n">
        <v>12.8</v>
      </c>
    </row>
    <row r="530" spans="1:4">
      <c r="A530" s="3" t="s">
        <v>1390</v>
      </c>
      <c r="C530" s="7" t="n">
        <v>34.3</v>
      </c>
      <c r="D530" s="7" t="n">
        <v>32.5</v>
      </c>
    </row>
    <row r="531" spans="1:4">
      <c r="A531" s="3" t="s">
        <v>1391</v>
      </c>
      <c r="C531" s="7" t="n">
        <v>63.5</v>
      </c>
      <c r="D531" s="7" t="n">
        <v>64.5</v>
      </c>
    </row>
    <row r="532" spans="1:4">
      <c r="A532" s="3" t="s">
        <v>1392</v>
      </c>
      <c r="C532" s="7" t="n">
        <v>12.8</v>
      </c>
    </row>
    <row r="533" spans="1:4">
      <c r="A533" s="5" t="s">
        <v>1393</v>
      </c>
    </row>
    <row r="534" spans="1:4">
      <c r="A534" s="3" t="s">
        <v>226</v>
      </c>
      <c r="C534" s="7" t="n">
        <v>34.8</v>
      </c>
      <c r="D534" s="4" t="n">
        <v>0</v>
      </c>
    </row>
    <row r="535" spans="1:4">
      <c r="A535" s="3" t="s">
        <v>1394</v>
      </c>
      <c r="C535" s="7" t="n">
        <v>469.8</v>
      </c>
      <c r="D535" s="7" t="n">
        <v>407.8</v>
      </c>
    </row>
    <row r="536" spans="1:4">
      <c r="A536" s="3" t="s">
        <v>1395</v>
      </c>
      <c r="C536" s="7" t="n">
        <v>29.1</v>
      </c>
      <c r="D536" s="4" t="n">
        <v>0</v>
      </c>
    </row>
    <row r="537" spans="1:4">
      <c r="A537" s="3" t="s">
        <v>1396</v>
      </c>
      <c r="C537" s="7" t="n">
        <v>5.7</v>
      </c>
      <c r="D537" s="4" t="n">
        <v>0</v>
      </c>
    </row>
    <row r="538" spans="1:4">
      <c r="A538" s="3" t="s">
        <v>1397</v>
      </c>
      <c r="C538" s="7" t="n">
        <v>34.8</v>
      </c>
    </row>
    <row r="539" spans="1:4">
      <c r="A539" s="5" t="s">
        <v>472</v>
      </c>
    </row>
    <row r="540" spans="1:4">
      <c r="A540" s="3" t="s">
        <v>1398</v>
      </c>
      <c r="C540" s="7" t="n">
        <v>3.6</v>
      </c>
    </row>
    <row r="541" spans="1:4">
      <c r="A541" s="3" t="s">
        <v>1399</v>
      </c>
      <c r="C541" s="7" t="n">
        <v>2.9</v>
      </c>
    </row>
    <row r="542" spans="1:4">
      <c r="A542" s="3" t="s">
        <v>1400</v>
      </c>
      <c r="C542" s="7" t="n">
        <v>2.1</v>
      </c>
    </row>
    <row r="543" spans="1:4">
      <c r="A543" s="3" t="s">
        <v>1401</v>
      </c>
      <c r="C543" s="7" t="n">
        <v>1.7</v>
      </c>
    </row>
    <row r="544" spans="1:4">
      <c r="A544" s="3" t="s">
        <v>1402</v>
      </c>
      <c r="C544" s="7" t="n">
        <v>1.4</v>
      </c>
    </row>
    <row r="545" spans="1:4">
      <c r="A545" s="3" t="s">
        <v>1403</v>
      </c>
      <c r="C545" s="7" t="n">
        <v>3.3</v>
      </c>
    </row>
    <row r="546" spans="1:4">
      <c r="A546" s="3" t="s">
        <v>1404</v>
      </c>
      <c r="C546" s="4" t="n">
        <v>15</v>
      </c>
    </row>
    <row r="547" spans="1:4">
      <c r="A547" s="3" t="s">
        <v>1405</v>
      </c>
      <c r="C547" s="7" t="n">
        <v>2.2</v>
      </c>
    </row>
    <row r="548" spans="1:4">
      <c r="A548" s="3" t="s">
        <v>1392</v>
      </c>
      <c r="C548" s="7" t="n">
        <v>12.8</v>
      </c>
    </row>
    <row r="549" spans="1:4">
      <c r="A549" s="5" t="s">
        <v>474</v>
      </c>
    </row>
    <row r="550" spans="1:4">
      <c r="A550" s="3" t="s">
        <v>1406</v>
      </c>
      <c r="C550" s="7" t="n">
        <v>6.8</v>
      </c>
    </row>
    <row r="551" spans="1:4">
      <c r="A551" s="3" t="s">
        <v>1407</v>
      </c>
      <c r="C551" s="7" t="n">
        <v>6.4</v>
      </c>
    </row>
    <row r="552" spans="1:4">
      <c r="A552" s="3" t="s">
        <v>1408</v>
      </c>
      <c r="C552" s="7" t="n">
        <v>5.4</v>
      </c>
    </row>
    <row r="553" spans="1:4">
      <c r="A553" s="3" t="s">
        <v>1409</v>
      </c>
      <c r="C553" s="7" t="n">
        <v>5.1</v>
      </c>
    </row>
    <row r="554" spans="1:4">
      <c r="A554" s="3" t="s">
        <v>1410</v>
      </c>
      <c r="C554" s="7" t="n">
        <v>4.6</v>
      </c>
    </row>
    <row r="555" spans="1:4">
      <c r="A555" s="3" t="s">
        <v>1411</v>
      </c>
      <c r="C555" s="7" t="n">
        <v>12.1</v>
      </c>
    </row>
    <row r="556" spans="1:4">
      <c r="A556" s="3" t="s">
        <v>1412</v>
      </c>
      <c r="C556" s="7" t="n">
        <v>40.4</v>
      </c>
    </row>
    <row r="557" spans="1:4">
      <c r="A557" s="3" t="s">
        <v>1413</v>
      </c>
      <c r="C557" s="7" t="n">
        <v>5.6</v>
      </c>
    </row>
    <row r="558" spans="1:4">
      <c r="A558" s="3" t="s">
        <v>1414</v>
      </c>
      <c r="C558" s="7" t="n">
        <v>34.8</v>
      </c>
    </row>
    <row r="559" spans="1:4">
      <c r="A559" s="5" t="s">
        <v>1415</v>
      </c>
    </row>
    <row r="560" spans="1:4">
      <c r="A560" s="3" t="s">
        <v>1416</v>
      </c>
      <c r="D560" s="7" t="n">
        <v>3.4</v>
      </c>
    </row>
    <row r="561" spans="1:4">
      <c r="A561" s="3" t="s">
        <v>1417</v>
      </c>
      <c r="D561" s="7" t="n">
        <v>2.6</v>
      </c>
    </row>
    <row r="562" spans="1:4">
      <c r="A562" s="3" t="s">
        <v>1418</v>
      </c>
      <c r="D562" s="4" t="n">
        <v>2</v>
      </c>
    </row>
    <row r="563" spans="1:4">
      <c r="A563" s="3" t="s">
        <v>1419</v>
      </c>
      <c r="D563" s="7" t="n">
        <v>1.6</v>
      </c>
    </row>
    <row r="564" spans="1:4">
      <c r="A564" s="3" t="s">
        <v>1420</v>
      </c>
      <c r="D564" s="7" t="n">
        <v>1.4</v>
      </c>
    </row>
    <row r="565" spans="1:4">
      <c r="A565" s="3" t="s">
        <v>1421</v>
      </c>
      <c r="D565" s="7" t="n">
        <v>3.3</v>
      </c>
    </row>
    <row r="566" spans="1:4">
      <c r="A566" s="3" t="s">
        <v>1422</v>
      </c>
      <c r="D566" s="7" t="n">
        <v>14.3</v>
      </c>
    </row>
    <row r="567" spans="1:4">
      <c r="A567" s="3" t="s">
        <v>1423</v>
      </c>
      <c r="D567" s="4" t="n">
        <v>2</v>
      </c>
    </row>
    <row r="568" spans="1:4">
      <c r="A568" s="3" t="s">
        <v>1424</v>
      </c>
      <c r="D568" s="7" t="n">
        <v>12.3</v>
      </c>
    </row>
    <row r="569" spans="1:4">
      <c r="A569" s="5" t="s">
        <v>1425</v>
      </c>
    </row>
    <row r="570" spans="1:4">
      <c r="A570" s="3" t="s">
        <v>1426</v>
      </c>
      <c r="D570" s="7" t="n">
        <v>6.5</v>
      </c>
    </row>
    <row r="571" spans="1:4">
      <c r="A571" s="3" t="s">
        <v>1427</v>
      </c>
      <c r="D571" s="4" t="n">
        <v>6</v>
      </c>
    </row>
    <row r="572" spans="1:4">
      <c r="A572" s="3" t="s">
        <v>1428</v>
      </c>
      <c r="D572" s="4" t="n">
        <v>5</v>
      </c>
    </row>
    <row r="573" spans="1:4">
      <c r="A573" s="3" t="s">
        <v>1429</v>
      </c>
      <c r="D573" s="7" t="n">
        <v>4.6</v>
      </c>
    </row>
    <row r="574" spans="1:4">
      <c r="A574" s="3" t="s">
        <v>1430</v>
      </c>
      <c r="D574" s="7" t="n">
        <v>4.1</v>
      </c>
    </row>
    <row r="575" spans="1:4">
      <c r="A575" s="3" t="s">
        <v>1431</v>
      </c>
      <c r="D575" s="7" t="n">
        <v>10.7</v>
      </c>
    </row>
    <row r="576" spans="1:4">
      <c r="A576" s="3" t="s">
        <v>1432</v>
      </c>
      <c r="D576" s="7" t="n">
        <v>36.9</v>
      </c>
    </row>
    <row r="577" spans="1:4">
      <c r="A577" s="5" t="s">
        <v>478</v>
      </c>
    </row>
    <row r="578" spans="1:4">
      <c r="A578" s="3" t="s">
        <v>1433</v>
      </c>
      <c r="C578" s="4" t="n">
        <v>4</v>
      </c>
    </row>
    <row r="579" spans="1:4">
      <c r="A579" s="3" t="s">
        <v>1488</v>
      </c>
    </row>
    <row r="580" spans="1:4">
      <c r="A580" s="5" t="s">
        <v>1387</v>
      </c>
    </row>
    <row r="581" spans="1:4">
      <c r="A581" s="3" t="s">
        <v>212</v>
      </c>
      <c r="C581" s="7" t="n">
        <v>2.6</v>
      </c>
    </row>
    <row r="582" spans="1:4">
      <c r="A582" s="3" t="s">
        <v>215</v>
      </c>
      <c r="C582" s="7" t="n">
        <v>18.3</v>
      </c>
    </row>
    <row r="583" spans="1:4">
      <c r="A583" s="3" t="s">
        <v>217</v>
      </c>
      <c r="C583" s="7" t="n">
        <v>20.9</v>
      </c>
    </row>
    <row r="584" spans="1:4">
      <c r="A584" s="3" t="s">
        <v>1388</v>
      </c>
      <c r="C584" s="7" t="n">
        <v>8.1</v>
      </c>
    </row>
    <row r="585" spans="1:4">
      <c r="A585" s="3" t="s">
        <v>1489</v>
      </c>
    </row>
    <row r="586" spans="1:4">
      <c r="A586" s="5" t="s">
        <v>1387</v>
      </c>
    </row>
    <row r="587" spans="1:4">
      <c r="A587" s="3" t="s">
        <v>1390</v>
      </c>
      <c r="C587" s="7" t="n">
        <v>9.800000000000001</v>
      </c>
    </row>
    <row r="588" spans="1:4">
      <c r="A588" s="3" t="s">
        <v>1391</v>
      </c>
      <c r="C588" s="4" t="n">
        <v>3</v>
      </c>
    </row>
    <row r="589" spans="1:4">
      <c r="A589" s="3" t="s">
        <v>44</v>
      </c>
    </row>
    <row r="590" spans="1:4">
      <c r="A590" s="5" t="s">
        <v>464</v>
      </c>
    </row>
    <row r="591" spans="1:4">
      <c r="A591" s="3" t="s">
        <v>1370</v>
      </c>
      <c r="C591" s="7" t="n">
        <v>1.8</v>
      </c>
    </row>
    <row r="592" spans="1:4">
      <c r="A592" s="3" t="s">
        <v>1371</v>
      </c>
      <c r="C592" s="7" t="n">
        <v>2.7</v>
      </c>
    </row>
    <row r="593" spans="1:4">
      <c r="A593" s="3" t="s">
        <v>1372</v>
      </c>
      <c r="C593" s="7" t="n">
        <v>0.8</v>
      </c>
    </row>
    <row r="594" spans="1:4">
      <c r="A594" s="3" t="s">
        <v>1373</v>
      </c>
      <c r="B594" s="3" t="s">
        <v>81</v>
      </c>
      <c r="C594" s="6" t="n">
        <v>5.3</v>
      </c>
    </row>
    <row r="595" spans="1:4">
      <c r="A595" s="5" t="s">
        <v>1374</v>
      </c>
    </row>
    <row r="596" spans="1:4">
      <c r="A596" s="3" t="s">
        <v>1375</v>
      </c>
      <c r="C596" s="3" t="s">
        <v>1490</v>
      </c>
    </row>
    <row r="597" spans="1:4">
      <c r="A597" s="3" t="s">
        <v>1377</v>
      </c>
      <c r="C597" s="3" t="s">
        <v>1491</v>
      </c>
    </row>
    <row r="598" spans="1:4">
      <c r="A598" s="3" t="s">
        <v>1379</v>
      </c>
      <c r="C598" s="3" t="s">
        <v>1492</v>
      </c>
    </row>
    <row r="599" spans="1:4">
      <c r="A599" s="3" t="s">
        <v>1381</v>
      </c>
      <c r="C599" s="3" t="s">
        <v>1493</v>
      </c>
    </row>
    <row r="600" spans="1:4">
      <c r="A600" s="3" t="s">
        <v>1383</v>
      </c>
      <c r="C600" s="6" t="n">
        <v>1.4</v>
      </c>
    </row>
    <row r="601" spans="1:4">
      <c r="A601" s="3" t="s">
        <v>1384</v>
      </c>
      <c r="C601" s="7" t="n">
        <v>0.7</v>
      </c>
    </row>
    <row r="602" spans="1:4">
      <c r="A602" s="3" t="s">
        <v>1385</v>
      </c>
      <c r="C602" s="7" t="n">
        <v>2.7</v>
      </c>
    </row>
    <row r="603" spans="1:4">
      <c r="A603" s="3" t="s">
        <v>1386</v>
      </c>
      <c r="C603" s="7" t="n">
        <v>2.6</v>
      </c>
    </row>
    <row r="604" spans="1:4">
      <c r="A604" s="5" t="s">
        <v>1387</v>
      </c>
    </row>
    <row r="605" spans="1:4">
      <c r="A605" s="3" t="s">
        <v>212</v>
      </c>
      <c r="C605" s="7" t="n">
        <v>4711.6</v>
      </c>
      <c r="D605" s="7" t="n">
        <v>4672.6</v>
      </c>
    </row>
    <row r="606" spans="1:4">
      <c r="A606" s="3" t="s">
        <v>215</v>
      </c>
      <c r="C606" s="7" t="n">
        <v>658.9</v>
      </c>
      <c r="D606" s="7" t="n">
        <v>762.7</v>
      </c>
    </row>
    <row r="607" spans="1:4">
      <c r="A607" s="3" t="s">
        <v>217</v>
      </c>
      <c r="C607" s="4" t="n">
        <v>9676</v>
      </c>
      <c r="D607" s="7" t="n">
        <v>9680.1</v>
      </c>
    </row>
    <row r="608" spans="1:4">
      <c r="A608" s="3" t="s">
        <v>1388</v>
      </c>
      <c r="C608" s="7" t="n">
        <v>2760.6</v>
      </c>
      <c r="D608" s="7" t="n">
        <v>2808.3</v>
      </c>
    </row>
    <row r="609" spans="1:4">
      <c r="A609" s="3" t="s">
        <v>1389</v>
      </c>
      <c r="C609" s="4" t="n">
        <v>59</v>
      </c>
    </row>
    <row r="610" spans="1:4">
      <c r="A610" s="3" t="s">
        <v>1390</v>
      </c>
      <c r="C610" s="4" t="n">
        <v>60</v>
      </c>
      <c r="D610" s="7" t="n">
        <v>51.4</v>
      </c>
    </row>
    <row r="611" spans="1:4">
      <c r="A611" s="3" t="s">
        <v>1391</v>
      </c>
      <c r="C611" s="4" t="n">
        <v>87</v>
      </c>
      <c r="D611" s="7" t="n">
        <v>107.3</v>
      </c>
    </row>
    <row r="612" spans="1:4">
      <c r="A612" s="3" t="s">
        <v>1392</v>
      </c>
      <c r="C612" s="7" t="n">
        <v>59.9</v>
      </c>
    </row>
    <row r="613" spans="1:4">
      <c r="A613" s="5" t="s">
        <v>1393</v>
      </c>
    </row>
    <row r="614" spans="1:4">
      <c r="A614" s="3" t="s">
        <v>1394</v>
      </c>
      <c r="C614" s="7" t="n">
        <v>420.4</v>
      </c>
      <c r="D614" s="4" t="n">
        <v>342</v>
      </c>
    </row>
    <row r="615" spans="1:4">
      <c r="A615" s="3" t="s">
        <v>1395</v>
      </c>
      <c r="C615" s="7" t="n">
        <v>32.3</v>
      </c>
      <c r="D615" s="4" t="n">
        <v>0</v>
      </c>
    </row>
    <row r="616" spans="1:4">
      <c r="A616" s="3" t="s">
        <v>1396</v>
      </c>
      <c r="C616" s="7" t="n">
        <v>6.1</v>
      </c>
      <c r="D616" s="4" t="n">
        <v>0</v>
      </c>
    </row>
    <row r="617" spans="1:4">
      <c r="A617" s="3" t="s">
        <v>1397</v>
      </c>
      <c r="C617" s="7" t="n">
        <v>38.4</v>
      </c>
    </row>
    <row r="618" spans="1:4">
      <c r="A618" s="5" t="s">
        <v>472</v>
      </c>
    </row>
    <row r="619" spans="1:4">
      <c r="A619" s="3" t="s">
        <v>1398</v>
      </c>
      <c r="C619" s="7" t="n">
        <v>13.2</v>
      </c>
    </row>
    <row r="620" spans="1:4">
      <c r="A620" s="3" t="s">
        <v>1399</v>
      </c>
      <c r="C620" s="7" t="n">
        <v>11.3</v>
      </c>
    </row>
    <row r="621" spans="1:4">
      <c r="A621" s="3" t="s">
        <v>1400</v>
      </c>
      <c r="C621" s="7" t="n">
        <v>10.5</v>
      </c>
    </row>
    <row r="622" spans="1:4">
      <c r="A622" s="3" t="s">
        <v>1401</v>
      </c>
      <c r="C622" s="7" t="n">
        <v>9.300000000000001</v>
      </c>
    </row>
    <row r="623" spans="1:4">
      <c r="A623" s="3" t="s">
        <v>1402</v>
      </c>
      <c r="C623" s="7" t="n">
        <v>9.300000000000001</v>
      </c>
    </row>
    <row r="624" spans="1:4">
      <c r="A624" s="3" t="s">
        <v>1403</v>
      </c>
      <c r="C624" s="7" t="n">
        <v>15.7</v>
      </c>
    </row>
    <row r="625" spans="1:4">
      <c r="A625" s="3" t="s">
        <v>1404</v>
      </c>
      <c r="C625" s="7" t="n">
        <v>69.3</v>
      </c>
    </row>
    <row r="626" spans="1:4">
      <c r="A626" s="3" t="s">
        <v>1405</v>
      </c>
      <c r="C626" s="7" t="n">
        <v>9.4</v>
      </c>
    </row>
    <row r="627" spans="1:4">
      <c r="A627" s="3" t="s">
        <v>1392</v>
      </c>
      <c r="C627" s="7" t="n">
        <v>59.9</v>
      </c>
    </row>
    <row r="628" spans="1:4">
      <c r="A628" s="5" t="s">
        <v>474</v>
      </c>
    </row>
    <row r="629" spans="1:4">
      <c r="A629" s="3" t="s">
        <v>1406</v>
      </c>
      <c r="C629" s="7" t="n">
        <v>7.6</v>
      </c>
    </row>
    <row r="630" spans="1:4">
      <c r="A630" s="3" t="s">
        <v>1407</v>
      </c>
      <c r="C630" s="7" t="n">
        <v>7.4</v>
      </c>
    </row>
    <row r="631" spans="1:4">
      <c r="A631" s="3" t="s">
        <v>1408</v>
      </c>
      <c r="C631" s="7" t="n">
        <v>6.9</v>
      </c>
    </row>
    <row r="632" spans="1:4">
      <c r="A632" s="3" t="s">
        <v>1409</v>
      </c>
      <c r="C632" s="7" t="n">
        <v>6.4</v>
      </c>
    </row>
    <row r="633" spans="1:4">
      <c r="A633" s="3" t="s">
        <v>1410</v>
      </c>
      <c r="C633" s="7" t="n">
        <v>5.2</v>
      </c>
    </row>
    <row r="634" spans="1:4">
      <c r="A634" s="3" t="s">
        <v>1411</v>
      </c>
      <c r="C634" s="7" t="n">
        <v>11.1</v>
      </c>
    </row>
    <row r="635" spans="1:4">
      <c r="A635" s="3" t="s">
        <v>1412</v>
      </c>
      <c r="C635" s="7" t="n">
        <v>44.6</v>
      </c>
    </row>
    <row r="636" spans="1:4">
      <c r="A636" s="3" t="s">
        <v>1413</v>
      </c>
      <c r="C636" s="7" t="n">
        <v>6.2</v>
      </c>
    </row>
    <row r="637" spans="1:4">
      <c r="A637" s="3" t="s">
        <v>1414</v>
      </c>
      <c r="C637" s="7" t="n">
        <v>38.4</v>
      </c>
    </row>
    <row r="638" spans="1:4">
      <c r="A638" s="5" t="s">
        <v>1415</v>
      </c>
    </row>
    <row r="639" spans="1:4">
      <c r="A639" s="3" t="s">
        <v>1416</v>
      </c>
      <c r="D639" s="7" t="n">
        <v>13.1</v>
      </c>
    </row>
    <row r="640" spans="1:4">
      <c r="A640" s="3" t="s">
        <v>1417</v>
      </c>
      <c r="D640" s="7" t="n">
        <v>11.5</v>
      </c>
    </row>
    <row r="641" spans="1:4">
      <c r="A641" s="3" t="s">
        <v>1418</v>
      </c>
      <c r="D641" s="7" t="n">
        <v>10.5</v>
      </c>
    </row>
    <row r="642" spans="1:4">
      <c r="A642" s="3" t="s">
        <v>1419</v>
      </c>
      <c r="D642" s="7" t="n">
        <v>9.4</v>
      </c>
    </row>
    <row r="643" spans="1:4">
      <c r="A643" s="3" t="s">
        <v>1420</v>
      </c>
      <c r="D643" s="7" t="n">
        <v>8.6</v>
      </c>
    </row>
    <row r="644" spans="1:4">
      <c r="A644" s="3" t="s">
        <v>1421</v>
      </c>
      <c r="D644" s="7" t="n">
        <v>18.7</v>
      </c>
    </row>
    <row r="645" spans="1:4">
      <c r="A645" s="3" t="s">
        <v>1422</v>
      </c>
      <c r="D645" s="7" t="n">
        <v>71.8</v>
      </c>
    </row>
    <row r="646" spans="1:4">
      <c r="A646" s="3" t="s">
        <v>1423</v>
      </c>
      <c r="D646" s="4" t="n">
        <v>11</v>
      </c>
    </row>
    <row r="647" spans="1:4">
      <c r="A647" s="3" t="s">
        <v>1424</v>
      </c>
      <c r="D647" s="7" t="n">
        <v>60.8</v>
      </c>
    </row>
    <row r="648" spans="1:4">
      <c r="A648" s="5" t="s">
        <v>1425</v>
      </c>
    </row>
    <row r="649" spans="1:4">
      <c r="A649" s="3" t="s">
        <v>1426</v>
      </c>
      <c r="D649" s="7" t="n">
        <v>7.4</v>
      </c>
    </row>
    <row r="650" spans="1:4">
      <c r="A650" s="3" t="s">
        <v>1427</v>
      </c>
      <c r="D650" s="7" t="n">
        <v>7.2</v>
      </c>
    </row>
    <row r="651" spans="1:4">
      <c r="A651" s="3" t="s">
        <v>1428</v>
      </c>
      <c r="D651" s="7" t="n">
        <v>6.7</v>
      </c>
    </row>
    <row r="652" spans="1:4">
      <c r="A652" s="3" t="s">
        <v>1429</v>
      </c>
      <c r="D652" s="7" t="n">
        <v>6.1</v>
      </c>
    </row>
    <row r="653" spans="1:4">
      <c r="A653" s="3" t="s">
        <v>1430</v>
      </c>
      <c r="D653" s="4" t="n">
        <v>5</v>
      </c>
    </row>
    <row r="654" spans="1:4">
      <c r="A654" s="3" t="s">
        <v>1431</v>
      </c>
      <c r="D654" s="7" t="n">
        <v>11.7</v>
      </c>
    </row>
    <row r="655" spans="1:4">
      <c r="A655" s="3" t="s">
        <v>1432</v>
      </c>
      <c r="D655" s="6" t="n">
        <v>44.1</v>
      </c>
    </row>
    <row r="656" spans="1:4">
      <c r="A656" s="5" t="s">
        <v>478</v>
      </c>
    </row>
    <row r="657" spans="1:4">
      <c r="A657" s="3" t="s">
        <v>1433</v>
      </c>
      <c r="C657" s="7" t="n">
        <v>4.4</v>
      </c>
    </row>
    <row r="658" spans="1:4">
      <c r="A658" s="3" t="s">
        <v>1494</v>
      </c>
    </row>
    <row r="659" spans="1:4">
      <c r="A659" s="5" t="s">
        <v>1387</v>
      </c>
    </row>
    <row r="660" spans="1:4">
      <c r="A660" s="3" t="s">
        <v>212</v>
      </c>
      <c r="C660" s="7" t="n">
        <v>69.40000000000001</v>
      </c>
    </row>
    <row r="661" spans="1:4">
      <c r="A661" s="3" t="s">
        <v>215</v>
      </c>
      <c r="C661" s="7" t="n">
        <v>11.7</v>
      </c>
    </row>
    <row r="662" spans="1:4">
      <c r="A662" s="3" t="s">
        <v>217</v>
      </c>
      <c r="C662" s="7" t="n">
        <v>81.09999999999999</v>
      </c>
    </row>
    <row r="663" spans="1:4">
      <c r="A663" s="3" t="s">
        <v>1388</v>
      </c>
      <c r="C663" s="7" t="n">
        <v>22.1</v>
      </c>
    </row>
    <row r="664" spans="1:4">
      <c r="A664" s="3" t="s">
        <v>1495</v>
      </c>
    </row>
    <row r="665" spans="1:4">
      <c r="A665" s="5" t="s">
        <v>1387</v>
      </c>
    </row>
    <row r="666" spans="1:4">
      <c r="A666" s="3" t="s">
        <v>1390</v>
      </c>
      <c r="C666" s="7" t="n">
        <v>49.3</v>
      </c>
    </row>
    <row r="667" spans="1:4">
      <c r="A667" s="3" t="s">
        <v>1391</v>
      </c>
      <c r="C667" s="7" t="n">
        <v>10.6</v>
      </c>
    </row>
    <row r="668" spans="1:4">
      <c r="A668" s="3" t="s">
        <v>1496</v>
      </c>
    </row>
    <row r="669" spans="1:4">
      <c r="A669" s="5" t="s">
        <v>1393</v>
      </c>
    </row>
    <row r="670" spans="1:4">
      <c r="A670" s="3" t="s">
        <v>1394</v>
      </c>
      <c r="C670" s="9" t="n">
        <v>38</v>
      </c>
    </row>
    <row r="671" spans="1:4"/>
    <row r="672" spans="1:4">
      <c r="A672" s="3" t="s">
        <v>81</v>
      </c>
      <c r="B672" s="3" t="s">
        <v>1497</v>
      </c>
    </row>
    <row r="673" spans="1:4">
      <c r="A673" s="3" t="s">
        <v>82</v>
      </c>
      <c r="B673" s="3" t="s">
        <v>1498</v>
      </c>
    </row>
  </sheetData>
  <mergeCells count="4">
    <mergeCell ref="A1:B2"/>
    <mergeCell ref="A671:C671"/>
    <mergeCell ref="B672:C672"/>
    <mergeCell ref="B673:C67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7"/>
    <col customWidth="1" max="5" min="5" width="5"/>
    <col customWidth="1" max="6" min="6" width="16"/>
    <col customWidth="1" max="7" min="7" width="4"/>
    <col customWidth="1" max="8" min="8" width="17"/>
  </cols>
  <sheetData>
    <row r="1" spans="1:8">
      <c r="A1" s="1" t="s">
        <v>1499</v>
      </c>
      <c r="C1" s="2" t="s">
        <v>811</v>
      </c>
      <c r="D1" s="2" t="s">
        <v>1</v>
      </c>
    </row>
    <row r="2" spans="1:8">
      <c r="C2" s="2" t="s">
        <v>3</v>
      </c>
      <c r="D2" s="2" t="s">
        <v>2</v>
      </c>
      <c r="F2" s="2" t="s">
        <v>48</v>
      </c>
      <c r="H2" s="2" t="s">
        <v>192</v>
      </c>
    </row>
    <row r="3" spans="1:8">
      <c r="A3" s="5" t="s">
        <v>246</v>
      </c>
    </row>
    <row r="4" spans="1:8">
      <c r="A4" s="3" t="s">
        <v>1500</v>
      </c>
      <c r="D4" s="9" t="n">
        <v>19411600000</v>
      </c>
      <c r="H4" s="9" t="n">
        <v>18903300000</v>
      </c>
    </row>
    <row r="5" spans="1:8">
      <c r="A5" s="3" t="s">
        <v>1501</v>
      </c>
      <c r="D5" s="4" t="n">
        <v>1590000000</v>
      </c>
      <c r="H5" s="4" t="n">
        <v>1643800000</v>
      </c>
    </row>
    <row r="6" spans="1:8">
      <c r="A6" s="3" t="s">
        <v>1502</v>
      </c>
      <c r="D6" s="4" t="n">
        <v>177000000</v>
      </c>
      <c r="H6" s="4" t="n">
        <v>204700000</v>
      </c>
    </row>
    <row r="7" spans="1:8">
      <c r="A7" s="3" t="s">
        <v>1503</v>
      </c>
      <c r="D7" s="4" t="n">
        <v>973000000</v>
      </c>
      <c r="H7" s="4" t="n">
        <v>1111400000</v>
      </c>
    </row>
    <row r="8" spans="1:8">
      <c r="A8" s="3" t="s">
        <v>1504</v>
      </c>
      <c r="B8" s="3" t="s">
        <v>81</v>
      </c>
      <c r="D8" s="4" t="n">
        <v>275300000</v>
      </c>
      <c r="H8" s="4" t="n">
        <v>273600000</v>
      </c>
    </row>
    <row r="9" spans="1:8">
      <c r="A9" s="3" t="s">
        <v>1505</v>
      </c>
      <c r="B9" s="3" t="s">
        <v>82</v>
      </c>
      <c r="D9" s="4" t="n">
        <v>785000000</v>
      </c>
      <c r="H9" s="4" t="n">
        <v>0</v>
      </c>
    </row>
    <row r="10" spans="1:8">
      <c r="A10" s="3" t="s">
        <v>1506</v>
      </c>
      <c r="D10" s="4" t="n">
        <v>1214800000</v>
      </c>
      <c r="H10" s="4" t="n">
        <v>1209900000</v>
      </c>
    </row>
    <row r="11" spans="1:8">
      <c r="A11" s="3" t="s">
        <v>845</v>
      </c>
      <c r="D11" s="4" t="n">
        <v>24426700000</v>
      </c>
      <c r="H11" s="4" t="n">
        <v>23346700000</v>
      </c>
    </row>
    <row r="12" spans="1:8">
      <c r="A12" s="3" t="s">
        <v>236</v>
      </c>
      <c r="D12" s="4" t="n">
        <v>1528500000</v>
      </c>
      <c r="H12" s="4" t="n">
        <v>1698500000</v>
      </c>
    </row>
    <row r="13" spans="1:8">
      <c r="A13" s="3" t="s">
        <v>246</v>
      </c>
      <c r="D13" s="4" t="n">
        <v>22898200000</v>
      </c>
      <c r="H13" s="4" t="n">
        <v>21648200000</v>
      </c>
    </row>
    <row r="14" spans="1:8">
      <c r="A14" s="5" t="s">
        <v>1507</v>
      </c>
    </row>
    <row r="15" spans="1:8">
      <c r="A15" s="3" t="s">
        <v>1508</v>
      </c>
      <c r="B15" s="3" t="s">
        <v>89</v>
      </c>
      <c r="D15" s="4" t="n">
        <v>1311300000</v>
      </c>
    </row>
    <row r="16" spans="1:8">
      <c r="A16" s="3" t="s">
        <v>485</v>
      </c>
      <c r="D16" s="4" t="n">
        <v>220600000</v>
      </c>
      <c r="F16" s="9" t="n">
        <v>544000000</v>
      </c>
    </row>
    <row r="17" spans="1:8">
      <c r="A17" s="5" t="s">
        <v>232</v>
      </c>
    </row>
    <row r="18" spans="1:8">
      <c r="A18" s="3" t="s">
        <v>1509</v>
      </c>
      <c r="B18" s="3" t="s">
        <v>90</v>
      </c>
      <c r="D18" s="4" t="n">
        <v>750000000</v>
      </c>
      <c r="H18" s="4" t="n">
        <v>750000000</v>
      </c>
    </row>
    <row r="19" spans="1:8">
      <c r="A19" s="3" t="s">
        <v>1510</v>
      </c>
      <c r="D19" s="4" t="n">
        <v>1108000000</v>
      </c>
      <c r="H19" s="4" t="n">
        <v>1160000000</v>
      </c>
    </row>
    <row r="20" spans="1:8">
      <c r="A20" s="3" t="s">
        <v>235</v>
      </c>
      <c r="D20" s="9" t="n">
        <v>1858000000</v>
      </c>
      <c r="H20" s="9" t="n">
        <v>1910000000</v>
      </c>
    </row>
    <row r="21" spans="1:8">
      <c r="A21" s="3" t="s">
        <v>1509</v>
      </c>
      <c r="B21" s="3" t="s">
        <v>97</v>
      </c>
      <c r="D21" s="3" t="s">
        <v>1511</v>
      </c>
      <c r="H21" s="3" t="s">
        <v>1512</v>
      </c>
    </row>
    <row r="22" spans="1:8">
      <c r="A22" s="5" t="s">
        <v>503</v>
      </c>
    </row>
    <row r="23" spans="1:8">
      <c r="A23" s="3" t="s">
        <v>1513</v>
      </c>
      <c r="D23" s="3" t="s">
        <v>1511</v>
      </c>
      <c r="F23" s="3" t="s">
        <v>1514</v>
      </c>
    </row>
    <row r="24" spans="1:8">
      <c r="A24" s="3" t="s">
        <v>1515</v>
      </c>
      <c r="D24" s="9" t="n">
        <v>6400000</v>
      </c>
      <c r="F24" s="9" t="n">
        <v>4200000</v>
      </c>
    </row>
    <row r="25" spans="1:8">
      <c r="A25" s="5" t="s">
        <v>505</v>
      </c>
    </row>
    <row r="26" spans="1:8">
      <c r="A26" s="3" t="s">
        <v>1516</v>
      </c>
      <c r="D26" s="4" t="n">
        <v>941400000</v>
      </c>
      <c r="H26" s="9" t="n">
        <v>972500000</v>
      </c>
    </row>
    <row r="27" spans="1:8">
      <c r="A27" s="3" t="s">
        <v>1517</v>
      </c>
      <c r="D27" s="4" t="n">
        <v>750000000</v>
      </c>
      <c r="H27" s="4" t="n">
        <v>750000000</v>
      </c>
    </row>
    <row r="28" spans="1:8">
      <c r="A28" s="3" t="s">
        <v>1518</v>
      </c>
      <c r="D28" s="4" t="n">
        <v>52700000</v>
      </c>
      <c r="H28" s="4" t="n">
        <v>50300000</v>
      </c>
    </row>
    <row r="29" spans="1:8">
      <c r="A29" s="3" t="s">
        <v>1519</v>
      </c>
      <c r="D29" s="4" t="n">
        <v>29100000</v>
      </c>
      <c r="H29" s="4" t="n">
        <v>27500000</v>
      </c>
    </row>
    <row r="30" spans="1:8">
      <c r="A30" s="3" t="s">
        <v>1520</v>
      </c>
      <c r="D30" s="4" t="n">
        <v>230300000</v>
      </c>
      <c r="H30" s="4" t="n">
        <v>281400000</v>
      </c>
    </row>
    <row r="31" spans="1:8">
      <c r="A31" s="5" t="s">
        <v>509</v>
      </c>
    </row>
    <row r="32" spans="1:8">
      <c r="A32" s="3" t="s">
        <v>509</v>
      </c>
      <c r="D32" s="4" t="n">
        <v>4056800000</v>
      </c>
      <c r="F32" s="4" t="n">
        <v>4048300000</v>
      </c>
    </row>
    <row r="33" spans="1:8">
      <c r="A33" s="5" t="s">
        <v>1521</v>
      </c>
    </row>
    <row r="34" spans="1:8">
      <c r="A34" s="3" t="s">
        <v>1522</v>
      </c>
      <c r="D34" s="4" t="n">
        <v>318000000</v>
      </c>
      <c r="H34" s="4" t="n">
        <v>317000000</v>
      </c>
    </row>
    <row r="35" spans="1:8">
      <c r="A35" s="3" t="s">
        <v>1523</v>
      </c>
      <c r="D35" s="9" t="n">
        <v>574000000</v>
      </c>
    </row>
    <row r="36" spans="1:8">
      <c r="A36" s="3" t="s">
        <v>1524</v>
      </c>
      <c r="D36" s="4" t="n">
        <v>16100000</v>
      </c>
    </row>
    <row r="37" spans="1:8">
      <c r="A37" s="3" t="s">
        <v>1525</v>
      </c>
      <c r="D37" s="9" t="n">
        <v>50</v>
      </c>
    </row>
    <row r="38" spans="1:8">
      <c r="A38" s="3" t="s">
        <v>1526</v>
      </c>
      <c r="D38" s="4" t="n">
        <v>785000000</v>
      </c>
    </row>
    <row r="39" spans="1:8">
      <c r="A39" s="3" t="s">
        <v>1527</v>
      </c>
      <c r="D39" s="9" t="n">
        <v>1000</v>
      </c>
    </row>
    <row r="40" spans="1:8">
      <c r="A40" s="3" t="s">
        <v>1528</v>
      </c>
      <c r="D40" s="3" t="s">
        <v>1529</v>
      </c>
    </row>
    <row r="41" spans="1:8">
      <c r="A41" s="3" t="s">
        <v>1530</v>
      </c>
      <c r="D41" s="3" t="s">
        <v>1531</v>
      </c>
    </row>
    <row r="42" spans="1:8">
      <c r="A42" s="3" t="s">
        <v>1532</v>
      </c>
      <c r="D42" s="9" t="n">
        <v>-55600000</v>
      </c>
      <c r="F42" s="4" t="n">
        <v>16900000</v>
      </c>
    </row>
    <row r="43" spans="1:8">
      <c r="A43" s="3" t="s">
        <v>1533</v>
      </c>
      <c r="D43" s="4" t="n">
        <v>9701860</v>
      </c>
    </row>
    <row r="44" spans="1:8">
      <c r="A44" s="3" t="s">
        <v>1534</v>
      </c>
      <c r="D44" s="3" t="s">
        <v>1535</v>
      </c>
    </row>
    <row r="45" spans="1:8">
      <c r="A45" s="3" t="s">
        <v>1536</v>
      </c>
      <c r="D45" s="9" t="n">
        <v>750000000</v>
      </c>
    </row>
    <row r="46" spans="1:8">
      <c r="A46" s="3" t="s">
        <v>1537</v>
      </c>
    </row>
    <row r="47" spans="1:8">
      <c r="A47" s="5" t="s">
        <v>1507</v>
      </c>
    </row>
    <row r="48" spans="1:8">
      <c r="A48" s="3" t="s">
        <v>1508</v>
      </c>
      <c r="B48" s="3" t="s">
        <v>923</v>
      </c>
      <c r="D48" s="9" t="n">
        <v>805000000</v>
      </c>
    </row>
    <row r="49" spans="1:8">
      <c r="A49" s="3" t="s">
        <v>1538</v>
      </c>
      <c r="B49" s="3" t="s">
        <v>93</v>
      </c>
      <c r="D49" s="3" t="s">
        <v>1539</v>
      </c>
    </row>
    <row r="50" spans="1:8">
      <c r="A50" s="3" t="s">
        <v>1540</v>
      </c>
      <c r="B50" s="3" t="s">
        <v>93</v>
      </c>
      <c r="D50" s="3" t="s">
        <v>1541</v>
      </c>
    </row>
    <row r="51" spans="1:8">
      <c r="A51" s="3" t="s">
        <v>25</v>
      </c>
    </row>
    <row r="52" spans="1:8">
      <c r="A52" s="5" t="s">
        <v>246</v>
      </c>
    </row>
    <row r="53" spans="1:8">
      <c r="A53" s="3" t="s">
        <v>845</v>
      </c>
      <c r="D53" s="9" t="n">
        <v>3778300000</v>
      </c>
      <c r="H53" s="4" t="n">
        <v>3881300000</v>
      </c>
    </row>
    <row r="54" spans="1:8">
      <c r="A54" s="3" t="s">
        <v>236</v>
      </c>
      <c r="D54" s="4" t="n">
        <v>508600000</v>
      </c>
      <c r="H54" s="4" t="n">
        <v>501100000</v>
      </c>
    </row>
    <row r="55" spans="1:8">
      <c r="A55" s="3" t="s">
        <v>246</v>
      </c>
      <c r="D55" s="4" t="n">
        <v>3269700000</v>
      </c>
      <c r="H55" s="4" t="n">
        <v>3380200000</v>
      </c>
    </row>
    <row r="56" spans="1:8">
      <c r="A56" s="5" t="s">
        <v>1507</v>
      </c>
    </row>
    <row r="57" spans="1:8">
      <c r="A57" s="3" t="s">
        <v>485</v>
      </c>
      <c r="D57" s="4" t="n">
        <v>103500000</v>
      </c>
      <c r="F57" s="4" t="n">
        <v>96500000</v>
      </c>
    </row>
    <row r="58" spans="1:8">
      <c r="A58" s="5" t="s">
        <v>509</v>
      </c>
    </row>
    <row r="59" spans="1:8">
      <c r="A59" s="3" t="s">
        <v>509</v>
      </c>
      <c r="D59" s="9" t="n">
        <v>351800000</v>
      </c>
      <c r="F59" s="9" t="n">
        <v>354100000</v>
      </c>
    </row>
    <row r="60" spans="1:8">
      <c r="A60" s="5" t="s">
        <v>1521</v>
      </c>
    </row>
    <row r="61" spans="1:8">
      <c r="A61" s="3" t="s">
        <v>1534</v>
      </c>
      <c r="D61" s="3" t="s">
        <v>1535</v>
      </c>
    </row>
    <row r="62" spans="1:8">
      <c r="A62" s="3" t="s">
        <v>1542</v>
      </c>
    </row>
    <row r="63" spans="1:8">
      <c r="A63" s="5" t="s">
        <v>1543</v>
      </c>
    </row>
    <row r="64" spans="1:8">
      <c r="A64" s="3" t="s">
        <v>1544</v>
      </c>
      <c r="D64" s="9" t="n">
        <v>379900000</v>
      </c>
    </row>
    <row r="65" spans="1:8">
      <c r="A65" s="3" t="s">
        <v>1545</v>
      </c>
      <c r="D65" s="4" t="n">
        <v>0</v>
      </c>
    </row>
    <row r="66" spans="1:8">
      <c r="A66" s="3" t="s">
        <v>1546</v>
      </c>
      <c r="D66" s="4" t="n">
        <v>301900000</v>
      </c>
    </row>
    <row r="67" spans="1:8">
      <c r="A67" s="3" t="s">
        <v>1547</v>
      </c>
      <c r="D67" s="4" t="n">
        <v>0</v>
      </c>
    </row>
    <row r="68" spans="1:8">
      <c r="A68" s="3" t="s">
        <v>1548</v>
      </c>
      <c r="D68" s="4" t="n">
        <v>-271200000</v>
      </c>
    </row>
    <row r="69" spans="1:8">
      <c r="A69" s="3" t="s">
        <v>1549</v>
      </c>
      <c r="D69" s="9" t="n">
        <v>500000000</v>
      </c>
    </row>
    <row r="70" spans="1:8">
      <c r="A70" s="5" t="s">
        <v>1550</v>
      </c>
    </row>
    <row r="71" spans="1:8">
      <c r="A71" s="3" t="s">
        <v>1551</v>
      </c>
      <c r="D71" s="3" t="s">
        <v>1552</v>
      </c>
      <c r="F71" s="3" t="s">
        <v>1553</v>
      </c>
    </row>
    <row r="72" spans="1:8">
      <c r="A72" s="3" t="s">
        <v>1554</v>
      </c>
      <c r="D72" s="3" t="s">
        <v>1555</v>
      </c>
      <c r="F72" s="3" t="s">
        <v>1556</v>
      </c>
    </row>
    <row r="73" spans="1:8">
      <c r="A73" s="5" t="s">
        <v>1557</v>
      </c>
    </row>
    <row r="74" spans="1:8">
      <c r="A74" s="3" t="s">
        <v>1558</v>
      </c>
      <c r="D74" s="3" t="s">
        <v>1559</v>
      </c>
      <c r="F74" s="3" t="s">
        <v>1560</v>
      </c>
    </row>
    <row r="75" spans="1:8">
      <c r="A75" s="3" t="s">
        <v>1561</v>
      </c>
      <c r="D75" s="3" t="s">
        <v>1562</v>
      </c>
      <c r="F75" s="3" t="s">
        <v>1563</v>
      </c>
    </row>
    <row r="76" spans="1:8">
      <c r="A76" s="3" t="s">
        <v>1564</v>
      </c>
    </row>
    <row r="77" spans="1:8">
      <c r="A77" s="5" t="s">
        <v>1543</v>
      </c>
    </row>
    <row r="78" spans="1:8">
      <c r="A78" s="3" t="s">
        <v>1545</v>
      </c>
      <c r="D78" s="9" t="n">
        <v>8000000</v>
      </c>
    </row>
    <row r="79" spans="1:8">
      <c r="A79" s="3" t="s">
        <v>1547</v>
      </c>
      <c r="D79" s="4" t="n">
        <v>7700000</v>
      </c>
    </row>
    <row r="80" spans="1:8">
      <c r="A80" s="3" t="s">
        <v>1548</v>
      </c>
      <c r="D80" s="9" t="n">
        <v>7700000</v>
      </c>
    </row>
    <row r="81" spans="1:8">
      <c r="A81" s="5" t="s">
        <v>1550</v>
      </c>
    </row>
    <row r="82" spans="1:8">
      <c r="A82" s="3" t="s">
        <v>1565</v>
      </c>
      <c r="D82" s="3" t="s">
        <v>1552</v>
      </c>
      <c r="F82" s="3" t="s">
        <v>1553</v>
      </c>
    </row>
    <row r="83" spans="1:8">
      <c r="A83" s="3" t="s">
        <v>1566</v>
      </c>
      <c r="D83" s="3" t="s">
        <v>1555</v>
      </c>
      <c r="F83" s="3" t="s">
        <v>1556</v>
      </c>
    </row>
    <row r="84" spans="1:8">
      <c r="A84" s="5" t="s">
        <v>1557</v>
      </c>
    </row>
    <row r="85" spans="1:8">
      <c r="A85" s="3" t="s">
        <v>1561</v>
      </c>
      <c r="D85" s="3" t="s">
        <v>1567</v>
      </c>
      <c r="F85" s="3" t="s">
        <v>1568</v>
      </c>
    </row>
    <row r="86" spans="1:8">
      <c r="A86" s="3" t="s">
        <v>1569</v>
      </c>
    </row>
    <row r="87" spans="1:8">
      <c r="A87" s="5" t="s">
        <v>1507</v>
      </c>
    </row>
    <row r="88" spans="1:8">
      <c r="A88" s="3" t="s">
        <v>485</v>
      </c>
      <c r="D88" s="9" t="n">
        <v>103500000</v>
      </c>
    </row>
    <row r="89" spans="1:8">
      <c r="A89" s="3" t="s">
        <v>1538</v>
      </c>
      <c r="D89" s="3" t="s">
        <v>1570</v>
      </c>
    </row>
    <row r="90" spans="1:8">
      <c r="A90" s="3" t="s">
        <v>1540</v>
      </c>
      <c r="D90" s="3" t="s">
        <v>618</v>
      </c>
    </row>
    <row r="91" spans="1:8">
      <c r="A91" s="3" t="s">
        <v>29</v>
      </c>
    </row>
    <row r="92" spans="1:8">
      <c r="A92" s="5" t="s">
        <v>246</v>
      </c>
    </row>
    <row r="93" spans="1:8">
      <c r="A93" s="3" t="s">
        <v>845</v>
      </c>
      <c r="D93" s="9" t="n">
        <v>2823400000</v>
      </c>
      <c r="H93" s="4" t="n">
        <v>2823000000</v>
      </c>
    </row>
    <row r="94" spans="1:8">
      <c r="A94" s="3" t="s">
        <v>236</v>
      </c>
      <c r="D94" s="4" t="n">
        <v>85000000</v>
      </c>
      <c r="H94" s="4" t="n">
        <v>85000000</v>
      </c>
    </row>
    <row r="95" spans="1:8">
      <c r="A95" s="3" t="s">
        <v>246</v>
      </c>
      <c r="D95" s="4" t="n">
        <v>2738400000</v>
      </c>
      <c r="H95" s="4" t="n">
        <v>2738000000</v>
      </c>
    </row>
    <row r="96" spans="1:8">
      <c r="A96" s="5" t="s">
        <v>509</v>
      </c>
    </row>
    <row r="97" spans="1:8">
      <c r="A97" s="3" t="s">
        <v>509</v>
      </c>
      <c r="D97" s="4" t="n">
        <v>245200000</v>
      </c>
      <c r="F97" s="9" t="n">
        <v>187000000</v>
      </c>
      <c r="G97" s="3" t="s">
        <v>853</v>
      </c>
    </row>
    <row r="98" spans="1:8">
      <c r="A98" s="5" t="s">
        <v>1521</v>
      </c>
    </row>
    <row r="99" spans="1:8">
      <c r="A99" s="3" t="s">
        <v>1571</v>
      </c>
      <c r="D99" s="9" t="n">
        <v>50000000</v>
      </c>
    </row>
    <row r="100" spans="1:8">
      <c r="A100" s="3" t="s">
        <v>1572</v>
      </c>
      <c r="D100" s="3" t="s">
        <v>687</v>
      </c>
    </row>
    <row r="101" spans="1:8">
      <c r="A101" s="3" t="s">
        <v>1573</v>
      </c>
      <c r="D101" s="3" t="s">
        <v>1574</v>
      </c>
    </row>
    <row r="102" spans="1:8">
      <c r="A102" s="3" t="s">
        <v>1534</v>
      </c>
      <c r="D102" s="3" t="s">
        <v>1535</v>
      </c>
    </row>
    <row r="103" spans="1:8">
      <c r="A103" s="3" t="s">
        <v>1575</v>
      </c>
    </row>
    <row r="104" spans="1:8">
      <c r="A104" s="5" t="s">
        <v>1543</v>
      </c>
    </row>
    <row r="105" spans="1:8">
      <c r="A105" s="3" t="s">
        <v>1544</v>
      </c>
      <c r="D105" s="9" t="n">
        <v>279000000</v>
      </c>
    </row>
    <row r="106" spans="1:8">
      <c r="A106" s="3" t="s">
        <v>1545</v>
      </c>
      <c r="D106" s="4" t="n">
        <v>80000000</v>
      </c>
    </row>
    <row r="107" spans="1:8">
      <c r="A107" s="3" t="s">
        <v>1546</v>
      </c>
      <c r="D107" s="4" t="n">
        <v>165300000</v>
      </c>
    </row>
    <row r="108" spans="1:8">
      <c r="A108" s="3" t="s">
        <v>1547</v>
      </c>
      <c r="D108" s="4" t="n">
        <v>32200000</v>
      </c>
    </row>
    <row r="109" spans="1:8">
      <c r="A109" s="3" t="s">
        <v>1548</v>
      </c>
      <c r="D109" s="4" t="n">
        <v>-191100000</v>
      </c>
    </row>
    <row r="110" spans="1:8">
      <c r="A110" s="3" t="s">
        <v>1549</v>
      </c>
      <c r="B110" s="3" t="s">
        <v>859</v>
      </c>
      <c r="D110" s="9" t="n">
        <v>795000000</v>
      </c>
    </row>
    <row r="111" spans="1:8">
      <c r="A111" s="5" t="s">
        <v>1550</v>
      </c>
    </row>
    <row r="112" spans="1:8">
      <c r="A112" s="3" t="s">
        <v>1551</v>
      </c>
      <c r="D112" s="3" t="s">
        <v>1552</v>
      </c>
      <c r="F112" s="3" t="s">
        <v>1553</v>
      </c>
    </row>
    <row r="113" spans="1:8">
      <c r="A113" s="3" t="s">
        <v>1554</v>
      </c>
      <c r="D113" s="3" t="s">
        <v>1555</v>
      </c>
      <c r="F113" s="3" t="s">
        <v>1556</v>
      </c>
    </row>
    <row r="114" spans="1:8">
      <c r="A114" s="5" t="s">
        <v>1557</v>
      </c>
    </row>
    <row r="115" spans="1:8">
      <c r="A115" s="3" t="s">
        <v>1558</v>
      </c>
      <c r="D115" s="3" t="s">
        <v>1576</v>
      </c>
      <c r="F115" s="3" t="s">
        <v>1577</v>
      </c>
    </row>
    <row r="116" spans="1:8">
      <c r="A116" s="3" t="s">
        <v>1561</v>
      </c>
      <c r="D116" s="3" t="s">
        <v>1578</v>
      </c>
      <c r="F116" s="3" t="s">
        <v>1579</v>
      </c>
    </row>
    <row r="117" spans="1:8">
      <c r="A117" s="3" t="s">
        <v>1580</v>
      </c>
    </row>
    <row r="118" spans="1:8">
      <c r="A118" s="5" t="s">
        <v>1543</v>
      </c>
    </row>
    <row r="119" spans="1:8">
      <c r="A119" s="3" t="s">
        <v>1544</v>
      </c>
      <c r="D119" s="9" t="n">
        <v>1300000</v>
      </c>
    </row>
    <row r="120" spans="1:8">
      <c r="A120" s="3" t="s">
        <v>1545</v>
      </c>
      <c r="D120" s="4" t="n">
        <v>117600000</v>
      </c>
    </row>
    <row r="121" spans="1:8">
      <c r="A121" s="3" t="s">
        <v>1546</v>
      </c>
      <c r="D121" s="4" t="n">
        <v>1200000</v>
      </c>
    </row>
    <row r="122" spans="1:8">
      <c r="A122" s="3" t="s">
        <v>1547</v>
      </c>
      <c r="D122" s="4" t="n">
        <v>61800000</v>
      </c>
    </row>
    <row r="123" spans="1:8">
      <c r="A123" s="3" t="s">
        <v>1581</v>
      </c>
      <c r="D123" s="4" t="n">
        <v>1200000</v>
      </c>
    </row>
    <row r="124" spans="1:8">
      <c r="A124" s="3" t="s">
        <v>1582</v>
      </c>
      <c r="D124" s="4" t="n">
        <v>42700000</v>
      </c>
    </row>
    <row r="125" spans="1:8">
      <c r="A125" s="3" t="s">
        <v>1549</v>
      </c>
      <c r="B125" s="3" t="s">
        <v>860</v>
      </c>
      <c r="D125" s="9" t="n">
        <v>75000000</v>
      </c>
    </row>
    <row r="126" spans="1:8">
      <c r="A126" s="5" t="s">
        <v>1550</v>
      </c>
    </row>
    <row r="127" spans="1:8">
      <c r="A127" s="3" t="s">
        <v>1583</v>
      </c>
      <c r="D127" s="3" t="s">
        <v>1552</v>
      </c>
      <c r="F127" s="3" t="s">
        <v>1553</v>
      </c>
    </row>
    <row r="128" spans="1:8">
      <c r="A128" s="3" t="s">
        <v>1584</v>
      </c>
      <c r="D128" s="3" t="s">
        <v>1555</v>
      </c>
      <c r="F128" s="3" t="s">
        <v>1556</v>
      </c>
    </row>
    <row r="129" spans="1:8">
      <c r="A129" s="3" t="s">
        <v>1565</v>
      </c>
      <c r="D129" s="3" t="s">
        <v>1552</v>
      </c>
      <c r="F129" s="3" t="s">
        <v>1553</v>
      </c>
    </row>
    <row r="130" spans="1:8">
      <c r="A130" s="3" t="s">
        <v>1566</v>
      </c>
      <c r="D130" s="3" t="s">
        <v>1555</v>
      </c>
      <c r="F130" s="3" t="s">
        <v>1556</v>
      </c>
    </row>
    <row r="131" spans="1:8">
      <c r="A131" s="5" t="s">
        <v>1557</v>
      </c>
    </row>
    <row r="132" spans="1:8">
      <c r="A132" s="3" t="s">
        <v>1558</v>
      </c>
      <c r="D132" s="3" t="s">
        <v>1567</v>
      </c>
      <c r="F132" s="3" t="s">
        <v>1568</v>
      </c>
    </row>
    <row r="133" spans="1:8">
      <c r="A133" s="3" t="s">
        <v>1561</v>
      </c>
      <c r="D133" s="3" t="s">
        <v>1559</v>
      </c>
      <c r="F133" s="3" t="s">
        <v>1585</v>
      </c>
    </row>
    <row r="134" spans="1:8">
      <c r="A134" s="3" t="s">
        <v>32</v>
      </c>
    </row>
    <row r="135" spans="1:8">
      <c r="A135" s="5" t="s">
        <v>246</v>
      </c>
    </row>
    <row r="136" spans="1:8">
      <c r="A136" s="3" t="s">
        <v>845</v>
      </c>
      <c r="D136" s="9" t="n">
        <v>4444000000</v>
      </c>
      <c r="H136" s="4" t="n">
        <v>4062600000</v>
      </c>
    </row>
    <row r="137" spans="1:8">
      <c r="A137" s="3" t="s">
        <v>236</v>
      </c>
      <c r="D137" s="4" t="n">
        <v>345000000</v>
      </c>
      <c r="H137" s="4" t="n">
        <v>430700000</v>
      </c>
    </row>
    <row r="138" spans="1:8">
      <c r="A138" s="3" t="s">
        <v>246</v>
      </c>
      <c r="D138" s="4" t="n">
        <v>4099000000</v>
      </c>
      <c r="H138" s="4" t="n">
        <v>3631900000</v>
      </c>
    </row>
    <row r="139" spans="1:8">
      <c r="A139" s="5" t="s">
        <v>1507</v>
      </c>
    </row>
    <row r="140" spans="1:8">
      <c r="A140" s="3" t="s">
        <v>485</v>
      </c>
      <c r="D140" s="4" t="n">
        <v>12000000</v>
      </c>
      <c r="F140" s="9" t="n">
        <v>11700000</v>
      </c>
    </row>
    <row r="141" spans="1:8">
      <c r="A141" s="5" t="s">
        <v>507</v>
      </c>
    </row>
    <row r="142" spans="1:8">
      <c r="A142" s="3" t="s">
        <v>507</v>
      </c>
      <c r="D142" s="4" t="n">
        <v>132400000</v>
      </c>
      <c r="H142" s="4" t="n">
        <v>133300000</v>
      </c>
    </row>
    <row r="143" spans="1:8">
      <c r="A143" s="5" t="s">
        <v>509</v>
      </c>
    </row>
    <row r="144" spans="1:8">
      <c r="A144" s="3" t="s">
        <v>509</v>
      </c>
      <c r="D144" s="4" t="n">
        <v>788400000</v>
      </c>
      <c r="F144" s="4" t="n">
        <v>826300000</v>
      </c>
    </row>
    <row r="145" spans="1:8">
      <c r="A145" s="5" t="s">
        <v>1586</v>
      </c>
    </row>
    <row r="146" spans="1:8">
      <c r="A146" s="3" t="s">
        <v>1587</v>
      </c>
      <c r="D146" s="9" t="n">
        <v>374400000</v>
      </c>
      <c r="F146" s="9" t="n">
        <v>400200000</v>
      </c>
    </row>
    <row r="147" spans="1:8">
      <c r="A147" s="5" t="s">
        <v>1521</v>
      </c>
    </row>
    <row r="148" spans="1:8">
      <c r="A148" s="3" t="s">
        <v>1534</v>
      </c>
      <c r="D148" s="3" t="s">
        <v>1535</v>
      </c>
    </row>
    <row r="149" spans="1:8">
      <c r="A149" s="3" t="s">
        <v>1588</v>
      </c>
    </row>
    <row r="150" spans="1:8">
      <c r="A150" s="5" t="s">
        <v>1543</v>
      </c>
    </row>
    <row r="151" spans="1:8">
      <c r="A151" s="3" t="s">
        <v>1544</v>
      </c>
      <c r="D151" s="9" t="n">
        <v>225400000</v>
      </c>
    </row>
    <row r="152" spans="1:8">
      <c r="A152" s="3" t="s">
        <v>1545</v>
      </c>
      <c r="D152" s="4" t="n">
        <v>232200000</v>
      </c>
    </row>
    <row r="153" spans="1:8">
      <c r="A153" s="3" t="s">
        <v>1546</v>
      </c>
      <c r="D153" s="4" t="n">
        <v>189300000</v>
      </c>
    </row>
    <row r="154" spans="1:8">
      <c r="A154" s="3" t="s">
        <v>1547</v>
      </c>
      <c r="D154" s="4" t="n">
        <v>75900000</v>
      </c>
    </row>
    <row r="155" spans="1:8">
      <c r="A155" s="3" t="s">
        <v>1548</v>
      </c>
      <c r="D155" s="4" t="n">
        <v>216600000</v>
      </c>
    </row>
    <row r="156" spans="1:8">
      <c r="A156" s="3" t="s">
        <v>1549</v>
      </c>
      <c r="D156" s="9" t="n">
        <v>600000000</v>
      </c>
    </row>
    <row r="157" spans="1:8">
      <c r="A157" s="5" t="s">
        <v>1550</v>
      </c>
    </row>
    <row r="158" spans="1:8">
      <c r="A158" s="3" t="s">
        <v>1551</v>
      </c>
      <c r="D158" s="3" t="s">
        <v>1552</v>
      </c>
      <c r="F158" s="3" t="s">
        <v>1553</v>
      </c>
    </row>
    <row r="159" spans="1:8">
      <c r="A159" s="3" t="s">
        <v>1554</v>
      </c>
      <c r="D159" s="3" t="s">
        <v>1555</v>
      </c>
      <c r="F159" s="3" t="s">
        <v>1556</v>
      </c>
    </row>
    <row r="160" spans="1:8">
      <c r="A160" s="5" t="s">
        <v>1557</v>
      </c>
    </row>
    <row r="161" spans="1:8">
      <c r="A161" s="3" t="s">
        <v>1558</v>
      </c>
      <c r="D161" s="3" t="s">
        <v>1589</v>
      </c>
      <c r="F161" s="3" t="s">
        <v>1568</v>
      </c>
    </row>
    <row r="162" spans="1:8">
      <c r="A162" s="3" t="s">
        <v>1561</v>
      </c>
      <c r="D162" s="3" t="s">
        <v>1590</v>
      </c>
      <c r="F162" s="3" t="s">
        <v>1568</v>
      </c>
    </row>
    <row r="163" spans="1:8">
      <c r="A163" s="3" t="s">
        <v>1591</v>
      </c>
    </row>
    <row r="164" spans="1:8">
      <c r="A164" s="5" t="s">
        <v>1507</v>
      </c>
    </row>
    <row r="165" spans="1:8">
      <c r="A165" s="3" t="s">
        <v>485</v>
      </c>
      <c r="D165" s="9" t="n">
        <v>12000000</v>
      </c>
    </row>
    <row r="166" spans="1:8">
      <c r="A166" s="3" t="s">
        <v>1538</v>
      </c>
      <c r="D166" s="3" t="s">
        <v>1592</v>
      </c>
    </row>
    <row r="167" spans="1:8">
      <c r="A167" s="3" t="s">
        <v>1540</v>
      </c>
      <c r="D167" s="3" t="s">
        <v>1593</v>
      </c>
    </row>
    <row r="168" spans="1:8">
      <c r="A168" s="3" t="s">
        <v>1594</v>
      </c>
    </row>
    <row r="169" spans="1:8">
      <c r="A169" s="5" t="s">
        <v>1507</v>
      </c>
    </row>
    <row r="170" spans="1:8">
      <c r="A170" s="3" t="s">
        <v>1508</v>
      </c>
      <c r="B170" s="3" t="s">
        <v>89</v>
      </c>
      <c r="D170" s="9" t="n">
        <v>400000000</v>
      </c>
    </row>
    <row r="171" spans="1:8">
      <c r="A171" s="3" t="s">
        <v>1538</v>
      </c>
      <c r="D171" s="3" t="s">
        <v>1595</v>
      </c>
    </row>
    <row r="172" spans="1:8">
      <c r="A172" s="3" t="s">
        <v>1540</v>
      </c>
      <c r="D172" s="3" t="s">
        <v>1596</v>
      </c>
    </row>
    <row r="173" spans="1:8">
      <c r="A173" s="3" t="s">
        <v>35</v>
      </c>
    </row>
    <row r="174" spans="1:8">
      <c r="A174" s="5" t="s">
        <v>246</v>
      </c>
    </row>
    <row r="175" spans="1:8">
      <c r="A175" s="3" t="s">
        <v>845</v>
      </c>
      <c r="D175" s="9" t="n">
        <v>3011400000</v>
      </c>
      <c r="H175" s="4" t="n">
        <v>3035400000</v>
      </c>
    </row>
    <row r="176" spans="1:8">
      <c r="A176" s="3" t="s">
        <v>236</v>
      </c>
      <c r="D176" s="4" t="n">
        <v>140400000</v>
      </c>
      <c r="H176" s="4" t="n">
        <v>155400000</v>
      </c>
    </row>
    <row r="177" spans="1:8">
      <c r="A177" s="3" t="s">
        <v>246</v>
      </c>
      <c r="D177" s="4" t="n">
        <v>2871000000</v>
      </c>
      <c r="H177" s="4" t="n">
        <v>2880000000</v>
      </c>
    </row>
    <row r="178" spans="1:8">
      <c r="A178" s="5" t="s">
        <v>1507</v>
      </c>
    </row>
    <row r="179" spans="1:8">
      <c r="A179" s="3" t="s">
        <v>485</v>
      </c>
      <c r="D179" s="4" t="n">
        <v>26500000</v>
      </c>
      <c r="F179" s="9" t="n">
        <v>29400000</v>
      </c>
    </row>
    <row r="180" spans="1:8">
      <c r="A180" s="5" t="s">
        <v>507</v>
      </c>
    </row>
    <row r="181" spans="1:8">
      <c r="A181" s="3" t="s">
        <v>507</v>
      </c>
      <c r="D181" s="4" t="n">
        <v>165400000</v>
      </c>
      <c r="H181" s="4" t="n">
        <v>152900000</v>
      </c>
    </row>
    <row r="182" spans="1:8">
      <c r="A182" s="5" t="s">
        <v>509</v>
      </c>
    </row>
    <row r="183" spans="1:8">
      <c r="A183" s="3" t="s">
        <v>509</v>
      </c>
      <c r="D183" s="4" t="n">
        <v>619100000</v>
      </c>
      <c r="F183" s="4" t="n">
        <v>576300000</v>
      </c>
    </row>
    <row r="184" spans="1:8">
      <c r="A184" s="5" t="s">
        <v>1586</v>
      </c>
    </row>
    <row r="185" spans="1:8">
      <c r="A185" s="3" t="s">
        <v>1587</v>
      </c>
      <c r="D185" s="9" t="n">
        <v>478600000</v>
      </c>
      <c r="F185" s="9" t="n">
        <v>459100000</v>
      </c>
    </row>
    <row r="186" spans="1:8">
      <c r="A186" s="5" t="s">
        <v>1521</v>
      </c>
    </row>
    <row r="187" spans="1:8">
      <c r="A187" s="3" t="s">
        <v>1534</v>
      </c>
      <c r="D187" s="3" t="s">
        <v>1535</v>
      </c>
    </row>
    <row r="188" spans="1:8">
      <c r="A188" s="3" t="s">
        <v>1597</v>
      </c>
    </row>
    <row r="189" spans="1:8">
      <c r="A189" s="5" t="s">
        <v>1543</v>
      </c>
    </row>
    <row r="190" spans="1:8">
      <c r="A190" s="3" t="s">
        <v>1544</v>
      </c>
      <c r="D190" s="9" t="n">
        <v>46300000</v>
      </c>
    </row>
    <row r="191" spans="1:8">
      <c r="A191" s="3" t="s">
        <v>1545</v>
      </c>
      <c r="D191" s="4" t="n">
        <v>66000000</v>
      </c>
    </row>
    <row r="192" spans="1:8">
      <c r="A192" s="3" t="s">
        <v>1546</v>
      </c>
      <c r="D192" s="4" t="n">
        <v>19000000</v>
      </c>
    </row>
    <row r="193" spans="1:8">
      <c r="A193" s="3" t="s">
        <v>1547</v>
      </c>
      <c r="D193" s="4" t="n">
        <v>23200000</v>
      </c>
    </row>
    <row r="194" spans="1:8">
      <c r="A194" s="3" t="s">
        <v>1548</v>
      </c>
      <c r="D194" s="4" t="n">
        <v>-21900000</v>
      </c>
    </row>
    <row r="195" spans="1:8">
      <c r="A195" s="3" t="s">
        <v>1549</v>
      </c>
      <c r="D195" s="9" t="n">
        <v>500000000</v>
      </c>
    </row>
    <row r="196" spans="1:8">
      <c r="A196" s="5" t="s">
        <v>1550</v>
      </c>
    </row>
    <row r="197" spans="1:8">
      <c r="A197" s="3" t="s">
        <v>1551</v>
      </c>
      <c r="D197" s="3" t="s">
        <v>1552</v>
      </c>
      <c r="F197" s="3" t="s">
        <v>1553</v>
      </c>
    </row>
    <row r="198" spans="1:8">
      <c r="A198" s="3" t="s">
        <v>1554</v>
      </c>
      <c r="D198" s="3" t="s">
        <v>1555</v>
      </c>
      <c r="F198" s="3" t="s">
        <v>1556</v>
      </c>
    </row>
    <row r="199" spans="1:8">
      <c r="A199" s="5" t="s">
        <v>1557</v>
      </c>
    </row>
    <row r="200" spans="1:8">
      <c r="A200" s="3" t="s">
        <v>1558</v>
      </c>
      <c r="D200" s="3" t="s">
        <v>1598</v>
      </c>
      <c r="F200" s="3" t="s">
        <v>1585</v>
      </c>
    </row>
    <row r="201" spans="1:8">
      <c r="A201" s="3" t="s">
        <v>1561</v>
      </c>
      <c r="D201" s="3" t="s">
        <v>1567</v>
      </c>
      <c r="F201" s="3" t="s">
        <v>1568</v>
      </c>
    </row>
    <row r="202" spans="1:8">
      <c r="A202" s="3" t="s">
        <v>1599</v>
      </c>
    </row>
    <row r="203" spans="1:8">
      <c r="A203" s="5" t="s">
        <v>1507</v>
      </c>
    </row>
    <row r="204" spans="1:8">
      <c r="A204" s="3" t="s">
        <v>485</v>
      </c>
      <c r="D204" s="9" t="n">
        <v>1400000</v>
      </c>
    </row>
    <row r="205" spans="1:8">
      <c r="A205" s="3" t="s">
        <v>1600</v>
      </c>
      <c r="D205" s="3" t="s">
        <v>1601</v>
      </c>
    </row>
    <row r="206" spans="1:8">
      <c r="A206" s="3" t="s">
        <v>1540</v>
      </c>
      <c r="D206" s="3" t="s">
        <v>15</v>
      </c>
    </row>
    <row r="207" spans="1:8">
      <c r="A207" s="3" t="s">
        <v>1602</v>
      </c>
    </row>
    <row r="208" spans="1:8">
      <c r="A208" s="5" t="s">
        <v>1507</v>
      </c>
    </row>
    <row r="209" spans="1:8">
      <c r="A209" s="3" t="s">
        <v>485</v>
      </c>
      <c r="C209" s="9" t="n">
        <v>2000000</v>
      </c>
    </row>
    <row r="210" spans="1:8">
      <c r="A210" s="3" t="s">
        <v>1603</v>
      </c>
    </row>
    <row r="211" spans="1:8">
      <c r="A211" s="5" t="s">
        <v>1507</v>
      </c>
    </row>
    <row r="212" spans="1:8">
      <c r="A212" s="3" t="s">
        <v>485</v>
      </c>
      <c r="D212" s="9" t="n">
        <v>1400000</v>
      </c>
    </row>
    <row r="213" spans="1:8">
      <c r="A213" s="3" t="s">
        <v>1600</v>
      </c>
      <c r="D213" s="3" t="s">
        <v>1601</v>
      </c>
    </row>
    <row r="214" spans="1:8">
      <c r="A214" s="3" t="s">
        <v>1540</v>
      </c>
      <c r="D214" s="3" t="s">
        <v>15</v>
      </c>
    </row>
    <row r="215" spans="1:8">
      <c r="A215" s="3" t="s">
        <v>1604</v>
      </c>
    </row>
    <row r="216" spans="1:8">
      <c r="A216" s="5" t="s">
        <v>1507</v>
      </c>
    </row>
    <row r="217" spans="1:8">
      <c r="A217" s="3" t="s">
        <v>485</v>
      </c>
      <c r="D217" s="9" t="n">
        <v>7100000</v>
      </c>
    </row>
    <row r="218" spans="1:8">
      <c r="A218" s="3" t="s">
        <v>1600</v>
      </c>
      <c r="D218" s="3" t="s">
        <v>1601</v>
      </c>
    </row>
    <row r="219" spans="1:8">
      <c r="A219" s="3" t="s">
        <v>1540</v>
      </c>
      <c r="D219" s="3" t="s">
        <v>618</v>
      </c>
    </row>
    <row r="220" spans="1:8">
      <c r="A220" s="3" t="s">
        <v>1605</v>
      </c>
    </row>
    <row r="221" spans="1:8">
      <c r="A221" s="5" t="s">
        <v>1507</v>
      </c>
    </row>
    <row r="222" spans="1:8">
      <c r="A222" s="3" t="s">
        <v>485</v>
      </c>
      <c r="D222" s="9" t="n">
        <v>5900000</v>
      </c>
    </row>
    <row r="223" spans="1:8">
      <c r="A223" s="3" t="s">
        <v>1600</v>
      </c>
      <c r="D223" s="3" t="s">
        <v>1601</v>
      </c>
    </row>
    <row r="224" spans="1:8">
      <c r="A224" s="3" t="s">
        <v>1540</v>
      </c>
      <c r="D224" s="3" t="s">
        <v>1436</v>
      </c>
    </row>
    <row r="225" spans="1:8">
      <c r="A225" s="3" t="s">
        <v>1606</v>
      </c>
    </row>
    <row r="226" spans="1:8">
      <c r="A226" s="5" t="s">
        <v>1507</v>
      </c>
    </row>
    <row r="227" spans="1:8">
      <c r="A227" s="3" t="s">
        <v>485</v>
      </c>
      <c r="D227" s="9" t="n">
        <v>5000000</v>
      </c>
    </row>
    <row r="228" spans="1:8">
      <c r="A228" s="3" t="s">
        <v>1600</v>
      </c>
      <c r="D228" s="3" t="s">
        <v>1601</v>
      </c>
    </row>
    <row r="229" spans="1:8">
      <c r="A229" s="3" t="s">
        <v>1540</v>
      </c>
      <c r="D229" s="3" t="s">
        <v>1437</v>
      </c>
    </row>
    <row r="230" spans="1:8">
      <c r="A230" s="3" t="s">
        <v>1607</v>
      </c>
    </row>
    <row r="231" spans="1:8">
      <c r="A231" s="5" t="s">
        <v>1507</v>
      </c>
    </row>
    <row r="232" spans="1:8">
      <c r="A232" s="3" t="s">
        <v>485</v>
      </c>
      <c r="D232" s="9" t="n">
        <v>5300000</v>
      </c>
    </row>
    <row r="233" spans="1:8">
      <c r="A233" s="3" t="s">
        <v>1600</v>
      </c>
      <c r="D233" s="3" t="s">
        <v>1601</v>
      </c>
    </row>
    <row r="234" spans="1:8">
      <c r="A234" s="3" t="s">
        <v>1540</v>
      </c>
      <c r="D234" s="3" t="s">
        <v>1437</v>
      </c>
    </row>
    <row r="235" spans="1:8">
      <c r="A235" s="3" t="s">
        <v>1608</v>
      </c>
    </row>
    <row r="236" spans="1:8">
      <c r="A236" s="5" t="s">
        <v>1507</v>
      </c>
    </row>
    <row r="237" spans="1:8">
      <c r="A237" s="3" t="s">
        <v>485</v>
      </c>
      <c r="D237" s="9" t="n">
        <v>400000</v>
      </c>
    </row>
    <row r="238" spans="1:8">
      <c r="A238" s="3" t="s">
        <v>1538</v>
      </c>
      <c r="D238" s="3" t="s">
        <v>1609</v>
      </c>
    </row>
    <row r="239" spans="1:8">
      <c r="A239" s="3" t="s">
        <v>1540</v>
      </c>
      <c r="D239" s="3" t="s">
        <v>1610</v>
      </c>
    </row>
    <row r="240" spans="1:8">
      <c r="A240" s="3" t="s">
        <v>38</v>
      </c>
    </row>
    <row r="241" spans="1:8">
      <c r="A241" s="5" t="s">
        <v>246</v>
      </c>
    </row>
    <row r="242" spans="1:8">
      <c r="A242" s="3" t="s">
        <v>845</v>
      </c>
      <c r="D242" s="9" t="n">
        <v>1693600000</v>
      </c>
      <c r="H242" s="4" t="n">
        <v>1716600000</v>
      </c>
    </row>
    <row r="243" spans="1:8">
      <c r="A243" s="3" t="s">
        <v>236</v>
      </c>
      <c r="D243" s="4" t="n">
        <v>24600000</v>
      </c>
      <c r="H243" s="4" t="n">
        <v>47900000</v>
      </c>
    </row>
    <row r="244" spans="1:8">
      <c r="A244" s="3" t="s">
        <v>246</v>
      </c>
      <c r="D244" s="4" t="n">
        <v>1669000000</v>
      </c>
      <c r="H244" s="4" t="n">
        <v>1668700000</v>
      </c>
    </row>
    <row r="245" spans="1:8">
      <c r="A245" s="5" t="s">
        <v>1507</v>
      </c>
    </row>
    <row r="246" spans="1:8">
      <c r="A246" s="3" t="s">
        <v>485</v>
      </c>
      <c r="D246" s="4" t="n">
        <v>23400000</v>
      </c>
      <c r="F246" s="9" t="n">
        <v>22900000</v>
      </c>
    </row>
    <row r="247" spans="1:8">
      <c r="A247" s="5" t="s">
        <v>507</v>
      </c>
    </row>
    <row r="248" spans="1:8">
      <c r="A248" s="3" t="s">
        <v>507</v>
      </c>
      <c r="D248" s="4" t="n">
        <v>383800000</v>
      </c>
      <c r="H248" s="4" t="n">
        <v>395200000</v>
      </c>
    </row>
    <row r="249" spans="1:8">
      <c r="A249" s="5" t="s">
        <v>509</v>
      </c>
    </row>
    <row r="250" spans="1:8">
      <c r="A250" s="3" t="s">
        <v>509</v>
      </c>
      <c r="D250" s="4" t="n">
        <v>828100000</v>
      </c>
      <c r="F250" s="4" t="n">
        <v>780700000</v>
      </c>
    </row>
    <row r="251" spans="1:8">
      <c r="A251" s="5" t="s">
        <v>1586</v>
      </c>
    </row>
    <row r="252" spans="1:8">
      <c r="A252" s="3" t="s">
        <v>1587</v>
      </c>
      <c r="D252" s="4" t="n">
        <v>636800000</v>
      </c>
      <c r="F252" s="9" t="n">
        <v>680000000</v>
      </c>
    </row>
    <row r="253" spans="1:8">
      <c r="A253" s="5" t="s">
        <v>1521</v>
      </c>
    </row>
    <row r="254" spans="1:8">
      <c r="A254" s="3" t="s">
        <v>1523</v>
      </c>
      <c r="D254" s="4" t="n">
        <v>345000000</v>
      </c>
    </row>
    <row r="255" spans="1:8">
      <c r="A255" s="3" t="s">
        <v>1611</v>
      </c>
    </row>
    <row r="256" spans="1:8">
      <c r="A256" s="5" t="s">
        <v>1543</v>
      </c>
    </row>
    <row r="257" spans="1:8">
      <c r="A257" s="3" t="s">
        <v>1544</v>
      </c>
      <c r="D257" s="4" t="n">
        <v>238100000</v>
      </c>
    </row>
    <row r="258" spans="1:8">
      <c r="A258" s="3" t="s">
        <v>1545</v>
      </c>
      <c r="D258" s="4" t="n">
        <v>0</v>
      </c>
    </row>
    <row r="259" spans="1:8">
      <c r="A259" s="3" t="s">
        <v>1546</v>
      </c>
      <c r="D259" s="4" t="n">
        <v>156900000</v>
      </c>
    </row>
    <row r="260" spans="1:8">
      <c r="A260" s="3" t="s">
        <v>1547</v>
      </c>
      <c r="D260" s="4" t="n">
        <v>0</v>
      </c>
    </row>
    <row r="261" spans="1:8">
      <c r="A261" s="3" t="s">
        <v>1548</v>
      </c>
      <c r="D261" s="4" t="n">
        <v>-227600000</v>
      </c>
    </row>
    <row r="262" spans="1:8">
      <c r="A262" s="3" t="s">
        <v>1549</v>
      </c>
      <c r="D262" s="9" t="n">
        <v>500000000</v>
      </c>
    </row>
    <row r="263" spans="1:8">
      <c r="A263" s="5" t="s">
        <v>1550</v>
      </c>
    </row>
    <row r="264" spans="1:8">
      <c r="A264" s="3" t="s">
        <v>1551</v>
      </c>
      <c r="D264" s="3" t="s">
        <v>1552</v>
      </c>
      <c r="F264" s="3" t="s">
        <v>1553</v>
      </c>
    </row>
    <row r="265" spans="1:8">
      <c r="A265" s="3" t="s">
        <v>1554</v>
      </c>
      <c r="D265" s="3" t="s">
        <v>1555</v>
      </c>
      <c r="F265" s="3" t="s">
        <v>1556</v>
      </c>
    </row>
    <row r="266" spans="1:8">
      <c r="A266" s="5" t="s">
        <v>1557</v>
      </c>
    </row>
    <row r="267" spans="1:8">
      <c r="A267" s="3" t="s">
        <v>1558</v>
      </c>
      <c r="D267" s="3" t="s">
        <v>1612</v>
      </c>
      <c r="F267" s="3" t="s">
        <v>1568</v>
      </c>
    </row>
    <row r="268" spans="1:8">
      <c r="A268" s="3" t="s">
        <v>1561</v>
      </c>
      <c r="D268" s="3" t="s">
        <v>1562</v>
      </c>
      <c r="F268" s="3" t="s">
        <v>1363</v>
      </c>
    </row>
    <row r="269" spans="1:8">
      <c r="A269" s="3" t="s">
        <v>1613</v>
      </c>
    </row>
    <row r="270" spans="1:8">
      <c r="A270" s="5" t="s">
        <v>1507</v>
      </c>
    </row>
    <row r="271" spans="1:8">
      <c r="A271" s="3" t="s">
        <v>485</v>
      </c>
      <c r="D271" s="9" t="n">
        <v>23400000</v>
      </c>
    </row>
    <row r="272" spans="1:8">
      <c r="A272" s="3" t="s">
        <v>1538</v>
      </c>
      <c r="D272" s="3" t="s">
        <v>1614</v>
      </c>
    </row>
    <row r="273" spans="1:8">
      <c r="A273" s="3" t="s">
        <v>1540</v>
      </c>
      <c r="D273" s="3" t="s">
        <v>15</v>
      </c>
    </row>
    <row r="274" spans="1:8">
      <c r="A274" s="3" t="s">
        <v>41</v>
      </c>
    </row>
    <row r="275" spans="1:8">
      <c r="A275" s="5" t="s">
        <v>246</v>
      </c>
    </row>
    <row r="276" spans="1:8">
      <c r="A276" s="3" t="s">
        <v>845</v>
      </c>
      <c r="D276" s="9" t="n">
        <v>1386200000</v>
      </c>
      <c r="H276" s="4" t="n">
        <v>1287000000</v>
      </c>
    </row>
    <row r="277" spans="1:8">
      <c r="A277" s="3" t="s">
        <v>236</v>
      </c>
      <c r="D277" s="4" t="n">
        <v>375500000</v>
      </c>
      <c r="H277" s="4" t="n">
        <v>375500000</v>
      </c>
    </row>
    <row r="278" spans="1:8">
      <c r="A278" s="3" t="s">
        <v>246</v>
      </c>
      <c r="D278" s="4" t="n">
        <v>1010700000</v>
      </c>
      <c r="H278" s="4" t="n">
        <v>911500000</v>
      </c>
    </row>
    <row r="279" spans="1:8">
      <c r="A279" s="5" t="s">
        <v>1507</v>
      </c>
    </row>
    <row r="280" spans="1:8">
      <c r="A280" s="3" t="s">
        <v>485</v>
      </c>
      <c r="D280" s="4" t="n">
        <v>100000</v>
      </c>
      <c r="F280" s="9" t="n">
        <v>100000</v>
      </c>
    </row>
    <row r="281" spans="1:8">
      <c r="A281" s="5" t="s">
        <v>507</v>
      </c>
    </row>
    <row r="282" spans="1:8">
      <c r="A282" s="3" t="s">
        <v>507</v>
      </c>
      <c r="D282" s="4" t="n">
        <v>103200000</v>
      </c>
      <c r="H282" s="4" t="n">
        <v>109700000</v>
      </c>
    </row>
    <row r="283" spans="1:8">
      <c r="A283" s="5" t="s">
        <v>509</v>
      </c>
    </row>
    <row r="284" spans="1:8">
      <c r="A284" s="3" t="s">
        <v>509</v>
      </c>
      <c r="D284" s="4" t="n">
        <v>334000000</v>
      </c>
      <c r="F284" s="4" t="n">
        <v>333500000</v>
      </c>
    </row>
    <row r="285" spans="1:8">
      <c r="A285" s="5" t="s">
        <v>1586</v>
      </c>
    </row>
    <row r="286" spans="1:8">
      <c r="A286" s="3" t="s">
        <v>1587</v>
      </c>
      <c r="D286" s="9" t="n">
        <v>324500000</v>
      </c>
      <c r="F286" s="9" t="n">
        <v>332600000</v>
      </c>
    </row>
    <row r="287" spans="1:8">
      <c r="A287" s="5" t="s">
        <v>1521</v>
      </c>
    </row>
    <row r="288" spans="1:8">
      <c r="A288" s="3" t="s">
        <v>1534</v>
      </c>
      <c r="D288" s="3" t="s">
        <v>1535</v>
      </c>
    </row>
    <row r="289" spans="1:8">
      <c r="A289" s="3" t="s">
        <v>1615</v>
      </c>
    </row>
    <row r="290" spans="1:8">
      <c r="A290" s="5" t="s">
        <v>1543</v>
      </c>
    </row>
    <row r="291" spans="1:8">
      <c r="A291" s="3" t="s">
        <v>1544</v>
      </c>
      <c r="D291" s="9" t="n">
        <v>140500000</v>
      </c>
    </row>
    <row r="292" spans="1:8">
      <c r="A292" s="3" t="s">
        <v>1545</v>
      </c>
      <c r="D292" s="4" t="n">
        <v>0</v>
      </c>
    </row>
    <row r="293" spans="1:8">
      <c r="A293" s="3" t="s">
        <v>1546</v>
      </c>
      <c r="D293" s="4" t="n">
        <v>89100000</v>
      </c>
    </row>
    <row r="294" spans="1:8">
      <c r="A294" s="3" t="s">
        <v>1547</v>
      </c>
      <c r="D294" s="4" t="n">
        <v>0</v>
      </c>
    </row>
    <row r="295" spans="1:8">
      <c r="A295" s="3" t="s">
        <v>1548</v>
      </c>
      <c r="D295" s="4" t="n">
        <v>-55200000</v>
      </c>
    </row>
    <row r="296" spans="1:8">
      <c r="A296" s="3" t="s">
        <v>1549</v>
      </c>
      <c r="D296" s="9" t="n">
        <v>300000000</v>
      </c>
    </row>
    <row r="297" spans="1:8">
      <c r="A297" s="5" t="s">
        <v>1550</v>
      </c>
    </row>
    <row r="298" spans="1:8">
      <c r="A298" s="3" t="s">
        <v>1551</v>
      </c>
      <c r="D298" s="3" t="s">
        <v>1552</v>
      </c>
      <c r="F298" s="3" t="s">
        <v>1553</v>
      </c>
    </row>
    <row r="299" spans="1:8">
      <c r="A299" s="3" t="s">
        <v>1554</v>
      </c>
      <c r="D299" s="3" t="s">
        <v>1555</v>
      </c>
      <c r="F299" s="3" t="s">
        <v>1556</v>
      </c>
    </row>
    <row r="300" spans="1:8">
      <c r="A300" s="5" t="s">
        <v>1557</v>
      </c>
    </row>
    <row r="301" spans="1:8">
      <c r="A301" s="3" t="s">
        <v>1558</v>
      </c>
      <c r="D301" s="3" t="s">
        <v>1616</v>
      </c>
      <c r="F301" s="3" t="s">
        <v>1592</v>
      </c>
    </row>
    <row r="302" spans="1:8">
      <c r="A302" s="3" t="s">
        <v>1561</v>
      </c>
      <c r="D302" s="3" t="s">
        <v>1562</v>
      </c>
      <c r="F302" s="3" t="s">
        <v>1562</v>
      </c>
    </row>
    <row r="303" spans="1:8">
      <c r="A303" s="3" t="s">
        <v>1617</v>
      </c>
    </row>
    <row r="304" spans="1:8">
      <c r="A304" s="5" t="s">
        <v>1507</v>
      </c>
    </row>
    <row r="305" spans="1:8">
      <c r="A305" s="3" t="s">
        <v>485</v>
      </c>
      <c r="D305" s="9" t="n">
        <v>100000</v>
      </c>
    </row>
    <row r="306" spans="1:8">
      <c r="A306" s="3" t="s">
        <v>1538</v>
      </c>
      <c r="D306" s="3" t="s">
        <v>1574</v>
      </c>
    </row>
    <row r="307" spans="1:8">
      <c r="A307" s="3" t="s">
        <v>1540</v>
      </c>
      <c r="D307" s="3" t="s">
        <v>1618</v>
      </c>
    </row>
    <row r="308" spans="1:8">
      <c r="A308" s="3" t="s">
        <v>1619</v>
      </c>
    </row>
    <row r="309" spans="1:8">
      <c r="A309" s="5" t="s">
        <v>1507</v>
      </c>
    </row>
    <row r="310" spans="1:8">
      <c r="A310" s="3" t="s">
        <v>1508</v>
      </c>
      <c r="B310" s="3" t="s">
        <v>89</v>
      </c>
      <c r="D310" s="9" t="n">
        <v>100000000</v>
      </c>
    </row>
    <row r="311" spans="1:8">
      <c r="A311" s="3" t="s">
        <v>1538</v>
      </c>
      <c r="D311" s="3" t="s">
        <v>1620</v>
      </c>
    </row>
    <row r="312" spans="1:8">
      <c r="A312" s="3" t="s">
        <v>1540</v>
      </c>
      <c r="D312" s="3" t="s">
        <v>1621</v>
      </c>
    </row>
    <row r="313" spans="1:8">
      <c r="A313" s="3" t="s">
        <v>44</v>
      </c>
    </row>
    <row r="314" spans="1:8">
      <c r="A314" s="5" t="s">
        <v>246</v>
      </c>
    </row>
    <row r="315" spans="1:8">
      <c r="A315" s="3" t="s">
        <v>845</v>
      </c>
      <c r="D315" s="9" t="n">
        <v>2659100000</v>
      </c>
      <c r="H315" s="4" t="n">
        <v>2713400000</v>
      </c>
    </row>
    <row r="316" spans="1:8">
      <c r="A316" s="3" t="s">
        <v>236</v>
      </c>
      <c r="D316" s="4" t="n">
        <v>6200000</v>
      </c>
      <c r="H316" s="4" t="n">
        <v>59700000</v>
      </c>
    </row>
    <row r="317" spans="1:8">
      <c r="A317" s="3" t="s">
        <v>246</v>
      </c>
      <c r="D317" s="4" t="n">
        <v>2652900000</v>
      </c>
      <c r="H317" s="4" t="n">
        <v>2653700000</v>
      </c>
    </row>
    <row r="318" spans="1:8">
      <c r="A318" s="5" t="s">
        <v>1507</v>
      </c>
    </row>
    <row r="319" spans="1:8">
      <c r="A319" s="3" t="s">
        <v>485</v>
      </c>
      <c r="D319" s="4" t="n">
        <v>55100000</v>
      </c>
      <c r="F319" s="9" t="n">
        <v>383400000</v>
      </c>
    </row>
    <row r="320" spans="1:8">
      <c r="A320" s="5" t="s">
        <v>507</v>
      </c>
    </row>
    <row r="321" spans="1:8">
      <c r="A321" s="3" t="s">
        <v>507</v>
      </c>
      <c r="D321" s="4" t="n">
        <v>129100000</v>
      </c>
      <c r="H321" s="9" t="n">
        <v>150300000</v>
      </c>
    </row>
    <row r="322" spans="1:8">
      <c r="A322" s="5" t="s">
        <v>509</v>
      </c>
    </row>
    <row r="323" spans="1:8">
      <c r="A323" s="3" t="s">
        <v>509</v>
      </c>
      <c r="D323" s="4" t="n">
        <v>426400000</v>
      </c>
      <c r="F323" s="4" t="n">
        <v>419700000</v>
      </c>
    </row>
    <row r="324" spans="1:8">
      <c r="A324" s="5" t="s">
        <v>1586</v>
      </c>
    </row>
    <row r="325" spans="1:8">
      <c r="A325" s="3" t="s">
        <v>1587</v>
      </c>
      <c r="D325" s="9" t="n">
        <v>371900000</v>
      </c>
      <c r="F325" s="9" t="n">
        <v>397600000</v>
      </c>
    </row>
    <row r="326" spans="1:8">
      <c r="A326" s="5" t="s">
        <v>1521</v>
      </c>
    </row>
    <row r="327" spans="1:8">
      <c r="A327" s="3" t="s">
        <v>1534</v>
      </c>
      <c r="D327" s="3" t="s">
        <v>1535</v>
      </c>
    </row>
    <row r="328" spans="1:8">
      <c r="A328" s="3" t="s">
        <v>1622</v>
      </c>
    </row>
    <row r="329" spans="1:8">
      <c r="A329" s="5" t="s">
        <v>1543</v>
      </c>
    </row>
    <row r="330" spans="1:8">
      <c r="A330" s="3" t="s">
        <v>1544</v>
      </c>
      <c r="D330" s="9" t="n">
        <v>100600000</v>
      </c>
    </row>
    <row r="331" spans="1:8">
      <c r="A331" s="3" t="s">
        <v>1545</v>
      </c>
      <c r="D331" s="4" t="n">
        <v>81400000</v>
      </c>
    </row>
    <row r="332" spans="1:8">
      <c r="A332" s="3" t="s">
        <v>1546</v>
      </c>
      <c r="D332" s="4" t="n">
        <v>41900000</v>
      </c>
    </row>
    <row r="333" spans="1:8">
      <c r="A333" s="3" t="s">
        <v>1547</v>
      </c>
      <c r="D333" s="4" t="n">
        <v>24000000</v>
      </c>
    </row>
    <row r="334" spans="1:8">
      <c r="A334" s="3" t="s">
        <v>1548</v>
      </c>
      <c r="D334" s="4" t="n">
        <v>-74000000</v>
      </c>
    </row>
    <row r="335" spans="1:8">
      <c r="A335" s="3" t="s">
        <v>1549</v>
      </c>
      <c r="D335" s="9" t="n">
        <v>350000000</v>
      </c>
    </row>
    <row r="336" spans="1:8">
      <c r="A336" s="5" t="s">
        <v>1550</v>
      </c>
    </row>
    <row r="337" spans="1:8">
      <c r="A337" s="3" t="s">
        <v>1551</v>
      </c>
      <c r="D337" s="3" t="s">
        <v>1552</v>
      </c>
      <c r="F337" s="3" t="s">
        <v>1553</v>
      </c>
    </row>
    <row r="338" spans="1:8">
      <c r="A338" s="3" t="s">
        <v>1554</v>
      </c>
      <c r="D338" s="3" t="s">
        <v>1555</v>
      </c>
      <c r="F338" s="3" t="s">
        <v>1556</v>
      </c>
    </row>
    <row r="339" spans="1:8">
      <c r="A339" s="5" t="s">
        <v>1557</v>
      </c>
    </row>
    <row r="340" spans="1:8">
      <c r="A340" s="3" t="s">
        <v>1558</v>
      </c>
      <c r="D340" s="3" t="s">
        <v>1623</v>
      </c>
      <c r="F340" s="3" t="s">
        <v>1624</v>
      </c>
    </row>
    <row r="341" spans="1:8">
      <c r="A341" s="3" t="s">
        <v>1561</v>
      </c>
      <c r="D341" s="3" t="s">
        <v>1625</v>
      </c>
      <c r="F341" s="3" t="s">
        <v>1626</v>
      </c>
    </row>
    <row r="342" spans="1:8">
      <c r="A342" s="3" t="s">
        <v>1627</v>
      </c>
    </row>
    <row r="343" spans="1:8">
      <c r="A343" s="5" t="s">
        <v>1543</v>
      </c>
    </row>
    <row r="344" spans="1:8">
      <c r="A344" s="3" t="s">
        <v>1545</v>
      </c>
      <c r="D344" s="9" t="n">
        <v>2000000</v>
      </c>
    </row>
    <row r="345" spans="1:8">
      <c r="A345" s="3" t="s">
        <v>1547</v>
      </c>
      <c r="D345" s="4" t="n">
        <v>2000000</v>
      </c>
    </row>
    <row r="346" spans="1:8">
      <c r="A346" s="3" t="s">
        <v>1548</v>
      </c>
      <c r="D346" s="9" t="n">
        <v>2000000</v>
      </c>
    </row>
    <row r="347" spans="1:8">
      <c r="A347" s="5" t="s">
        <v>1550</v>
      </c>
    </row>
    <row r="348" spans="1:8">
      <c r="A348" s="3" t="s">
        <v>1565</v>
      </c>
      <c r="D348" s="3" t="s">
        <v>1552</v>
      </c>
      <c r="F348" s="3" t="s">
        <v>1553</v>
      </c>
    </row>
    <row r="349" spans="1:8">
      <c r="A349" s="3" t="s">
        <v>1566</v>
      </c>
      <c r="D349" s="3" t="s">
        <v>1555</v>
      </c>
      <c r="F349" s="3" t="s">
        <v>1556</v>
      </c>
    </row>
    <row r="350" spans="1:8">
      <c r="A350" s="5" t="s">
        <v>1557</v>
      </c>
    </row>
    <row r="351" spans="1:8">
      <c r="A351" s="3" t="s">
        <v>1561</v>
      </c>
      <c r="D351" s="3" t="s">
        <v>1567</v>
      </c>
      <c r="F351" s="3" t="s">
        <v>1568</v>
      </c>
    </row>
    <row r="352" spans="1:8">
      <c r="A352" s="3" t="s">
        <v>1628</v>
      </c>
    </row>
    <row r="353" spans="1:8">
      <c r="A353" s="5" t="s">
        <v>1507</v>
      </c>
    </row>
    <row r="354" spans="1:8">
      <c r="A354" s="3" t="s">
        <v>485</v>
      </c>
      <c r="D354" s="9" t="n">
        <v>1600000</v>
      </c>
    </row>
    <row r="355" spans="1:8">
      <c r="A355" s="3" t="s">
        <v>1538</v>
      </c>
      <c r="D355" s="3" t="s">
        <v>1629</v>
      </c>
    </row>
    <row r="356" spans="1:8">
      <c r="A356" s="3" t="s">
        <v>1540</v>
      </c>
      <c r="D356" s="3" t="s">
        <v>1630</v>
      </c>
    </row>
    <row r="357" spans="1:8">
      <c r="A357" s="3" t="s">
        <v>1631</v>
      </c>
    </row>
    <row r="358" spans="1:8">
      <c r="A358" s="5" t="s">
        <v>1507</v>
      </c>
    </row>
    <row r="359" spans="1:8">
      <c r="A359" s="3" t="s">
        <v>485</v>
      </c>
      <c r="D359" s="9" t="n">
        <v>53500000</v>
      </c>
    </row>
    <row r="360" spans="1:8">
      <c r="A360" s="3" t="s">
        <v>1538</v>
      </c>
      <c r="D360" s="3" t="s">
        <v>1632</v>
      </c>
    </row>
    <row r="361" spans="1:8">
      <c r="A361" s="3" t="s">
        <v>1540</v>
      </c>
      <c r="D361" s="3" t="s">
        <v>15</v>
      </c>
    </row>
    <row r="362" spans="1:8">
      <c r="A362" s="3" t="s">
        <v>1633</v>
      </c>
    </row>
    <row r="363" spans="1:8">
      <c r="A363" s="5" t="s">
        <v>1507</v>
      </c>
    </row>
    <row r="364" spans="1:8">
      <c r="A364" s="3" t="s">
        <v>1508</v>
      </c>
      <c r="B364" s="3" t="s">
        <v>89</v>
      </c>
      <c r="D364" s="9" t="n">
        <v>6300000</v>
      </c>
    </row>
    <row r="365" spans="1:8">
      <c r="A365" s="3" t="s">
        <v>1600</v>
      </c>
      <c r="D365" s="3" t="s">
        <v>1601</v>
      </c>
    </row>
    <row r="366" spans="1:8">
      <c r="A366" s="3" t="s">
        <v>1540</v>
      </c>
      <c r="D366" s="3" t="s">
        <v>618</v>
      </c>
    </row>
    <row r="367" spans="1:8">
      <c r="A367" s="3" t="s">
        <v>1634</v>
      </c>
    </row>
    <row r="368" spans="1:8">
      <c r="A368" s="5" t="s">
        <v>1507</v>
      </c>
    </row>
    <row r="369" spans="1:8">
      <c r="A369" s="3" t="s">
        <v>1508</v>
      </c>
      <c r="C369" s="9" t="n">
        <v>2000000</v>
      </c>
    </row>
    <row r="370" spans="1:8">
      <c r="A370" s="3" t="s">
        <v>1600</v>
      </c>
      <c r="C370" s="3" t="s">
        <v>1601</v>
      </c>
    </row>
    <row r="371" spans="1:8">
      <c r="A371" s="3" t="s">
        <v>1540</v>
      </c>
      <c r="C371" s="3" t="s">
        <v>618</v>
      </c>
    </row>
    <row r="372" spans="1:8">
      <c r="A372" s="3" t="s">
        <v>1635</v>
      </c>
    </row>
    <row r="373" spans="1:8">
      <c r="A373" s="5" t="s">
        <v>232</v>
      </c>
    </row>
    <row r="374" spans="1:8">
      <c r="A374" s="3" t="s">
        <v>1636</v>
      </c>
      <c r="B374" s="3" t="s">
        <v>92</v>
      </c>
      <c r="D374" s="3" t="s">
        <v>1637</v>
      </c>
      <c r="H374" s="3" t="s">
        <v>1638</v>
      </c>
    </row>
    <row r="375" spans="1:8">
      <c r="A375" s="3" t="s">
        <v>1639</v>
      </c>
    </row>
    <row r="376" spans="1:8">
      <c r="A376" s="5" t="s">
        <v>1521</v>
      </c>
    </row>
    <row r="377" spans="1:8">
      <c r="A377" s="3" t="s">
        <v>1640</v>
      </c>
      <c r="D377" s="9" t="n">
        <v>125000000</v>
      </c>
    </row>
    <row r="378" spans="1:8">
      <c r="A378" s="3" t="s">
        <v>1641</v>
      </c>
    </row>
    <row r="379" spans="1:8">
      <c r="A379" s="5" t="s">
        <v>1521</v>
      </c>
    </row>
    <row r="380" spans="1:8">
      <c r="A380" s="3" t="s">
        <v>1640</v>
      </c>
      <c r="D380" s="9" t="n">
        <v>625000000</v>
      </c>
    </row>
    <row r="381" spans="1:8">
      <c r="A381" s="3" t="s">
        <v>1642</v>
      </c>
    </row>
    <row r="382" spans="1:8">
      <c r="A382" s="5" t="s">
        <v>1521</v>
      </c>
    </row>
    <row r="383" spans="1:8">
      <c r="A383" s="3" t="s">
        <v>1643</v>
      </c>
      <c r="D383" s="8" t="n">
        <v>99.58</v>
      </c>
    </row>
    <row r="384" spans="1:8">
      <c r="A384" s="3" t="s">
        <v>1644</v>
      </c>
      <c r="D384" s="11" t="n">
        <v>0.6026</v>
      </c>
    </row>
    <row r="385" spans="1:8">
      <c r="A385" s="3" t="s">
        <v>1645</v>
      </c>
    </row>
    <row r="386" spans="1:8">
      <c r="A386" s="5" t="s">
        <v>1521</v>
      </c>
    </row>
    <row r="387" spans="1:8">
      <c r="A387" s="3" t="s">
        <v>1643</v>
      </c>
      <c r="D387" s="8" t="n">
        <v>82.98</v>
      </c>
    </row>
    <row r="388" spans="1:8">
      <c r="A388" s="3" t="s">
        <v>1644</v>
      </c>
      <c r="D388" s="11" t="n">
        <v>0.5021</v>
      </c>
    </row>
    <row r="389" spans="1:8">
      <c r="A389" s="3" t="s">
        <v>143</v>
      </c>
    </row>
    <row r="390" spans="1:8">
      <c r="A390" s="5" t="s">
        <v>1521</v>
      </c>
    </row>
    <row r="391" spans="1:8">
      <c r="A391" s="3" t="s">
        <v>1532</v>
      </c>
      <c r="D391" s="9" t="n">
        <v>62100000</v>
      </c>
      <c r="E391" s="3" t="s">
        <v>862</v>
      </c>
      <c r="F391" s="9" t="n">
        <v>0</v>
      </c>
    </row>
    <row r="392" spans="1:8">
      <c r="A392" s="3" t="s">
        <v>1646</v>
      </c>
    </row>
    <row r="393" spans="1:8">
      <c r="A393" s="5" t="s">
        <v>509</v>
      </c>
    </row>
    <row r="394" spans="1:8">
      <c r="A394" s="3" t="s">
        <v>509</v>
      </c>
      <c r="D394" s="4" t="n">
        <v>2200000</v>
      </c>
      <c r="F394" s="4" t="n">
        <v>1700000</v>
      </c>
    </row>
    <row r="395" spans="1:8">
      <c r="A395" s="3" t="s">
        <v>1647</v>
      </c>
    </row>
    <row r="396" spans="1:8">
      <c r="A396" s="5" t="s">
        <v>509</v>
      </c>
    </row>
    <row r="397" spans="1:8">
      <c r="A397" s="3" t="s">
        <v>509</v>
      </c>
      <c r="D397" s="4" t="n">
        <v>2800000</v>
      </c>
      <c r="F397" s="4" t="n">
        <v>2100000</v>
      </c>
    </row>
    <row r="398" spans="1:8">
      <c r="A398" s="3" t="s">
        <v>1648</v>
      </c>
    </row>
    <row r="399" spans="1:8">
      <c r="A399" s="5" t="s">
        <v>509</v>
      </c>
    </row>
    <row r="400" spans="1:8">
      <c r="A400" s="3" t="s">
        <v>509</v>
      </c>
      <c r="D400" s="4" t="n">
        <v>7800000</v>
      </c>
      <c r="F400" s="4" t="n">
        <v>5600000</v>
      </c>
    </row>
    <row r="401" spans="1:8">
      <c r="A401" s="3" t="s">
        <v>1649</v>
      </c>
    </row>
    <row r="402" spans="1:8">
      <c r="A402" s="5" t="s">
        <v>509</v>
      </c>
    </row>
    <row r="403" spans="1:8">
      <c r="A403" s="3" t="s">
        <v>509</v>
      </c>
      <c r="D403" s="4" t="n">
        <v>2100000</v>
      </c>
      <c r="F403" s="4" t="n">
        <v>1800000</v>
      </c>
    </row>
    <row r="404" spans="1:8">
      <c r="A404" s="3" t="s">
        <v>1650</v>
      </c>
    </row>
    <row r="405" spans="1:8">
      <c r="A405" s="5" t="s">
        <v>509</v>
      </c>
    </row>
    <row r="406" spans="1:8">
      <c r="A406" s="3" t="s">
        <v>509</v>
      </c>
      <c r="D406" s="9" t="n">
        <v>2600000</v>
      </c>
      <c r="F406" s="9" t="n">
        <v>1900000</v>
      </c>
    </row>
    <row r="407" spans="1:8"/>
    <row r="408" spans="1:8">
      <c r="A408" s="3" t="s">
        <v>81</v>
      </c>
      <c r="B408" s="3" t="s">
        <v>1651</v>
      </c>
    </row>
    <row r="409" spans="1:8">
      <c r="A409" s="3" t="s">
        <v>82</v>
      </c>
      <c r="B409" s="3" t="s">
        <v>1652</v>
      </c>
    </row>
    <row r="410" spans="1:8">
      <c r="A410" s="3" t="s">
        <v>89</v>
      </c>
      <c r="B410" s="3" t="s">
        <v>1653</v>
      </c>
    </row>
    <row r="411" spans="1:8">
      <c r="A411" s="3" t="s">
        <v>90</v>
      </c>
      <c r="B411" s="3" t="s">
        <v>283</v>
      </c>
    </row>
    <row r="412" spans="1:8">
      <c r="A412" s="3" t="s">
        <v>92</v>
      </c>
      <c r="B412" s="3" t="s">
        <v>1654</v>
      </c>
    </row>
    <row r="413" spans="1:8">
      <c r="A413" s="3" t="s">
        <v>93</v>
      </c>
      <c r="B413" s="3" t="s">
        <v>1652</v>
      </c>
    </row>
    <row r="414" spans="1:8">
      <c r="A414" s="3" t="s">
        <v>853</v>
      </c>
      <c r="B414" s="3" t="s">
        <v>122</v>
      </c>
    </row>
    <row r="415" spans="1:8">
      <c r="A415" s="3" t="s">
        <v>859</v>
      </c>
      <c r="B415" s="3" t="s">
        <v>1655</v>
      </c>
    </row>
    <row r="416" spans="1:8">
      <c r="A416" s="3" t="s">
        <v>860</v>
      </c>
      <c r="B416" s="3" t="s">
        <v>1655</v>
      </c>
    </row>
    <row r="417" spans="1:8">
      <c r="A417" s="3" t="s">
        <v>862</v>
      </c>
      <c r="B417" s="3" t="s">
        <v>190</v>
      </c>
    </row>
  </sheetData>
  <mergeCells count="15">
    <mergeCell ref="A1:B2"/>
    <mergeCell ref="D1:G1"/>
    <mergeCell ref="D2:E2"/>
    <mergeCell ref="F2:G2"/>
    <mergeCell ref="A407:G407"/>
    <mergeCell ref="B408:G408"/>
    <mergeCell ref="B409:G409"/>
    <mergeCell ref="B410:G410"/>
    <mergeCell ref="B411:G411"/>
    <mergeCell ref="B412:G412"/>
    <mergeCell ref="B413:G413"/>
    <mergeCell ref="B414:G414"/>
    <mergeCell ref="B415:G415"/>
    <mergeCell ref="B416:G416"/>
    <mergeCell ref="B417:G4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10"/>
    <col customWidth="1" max="7" min="7" width="14"/>
  </cols>
  <sheetData>
    <row r="1" spans="1:7">
      <c r="A1" s="1" t="s">
        <v>1656</v>
      </c>
      <c r="C1" s="2" t="s">
        <v>1</v>
      </c>
    </row>
    <row r="2" spans="1:7">
      <c r="C2" s="2" t="s">
        <v>2</v>
      </c>
      <c r="E2" s="2" t="s">
        <v>48</v>
      </c>
      <c r="G2" s="2" t="s">
        <v>192</v>
      </c>
    </row>
    <row r="3" spans="1:7">
      <c r="A3" s="5" t="s">
        <v>1657</v>
      </c>
    </row>
    <row r="4" spans="1:7">
      <c r="A4" s="3" t="s">
        <v>50</v>
      </c>
      <c r="C4" s="6" t="n">
        <v>4056.8</v>
      </c>
      <c r="E4" s="6" t="n">
        <v>4048.3</v>
      </c>
    </row>
    <row r="5" spans="1:7">
      <c r="A5" s="3" t="s">
        <v>1658</v>
      </c>
      <c r="C5" s="7" t="n">
        <v>4056.8</v>
      </c>
      <c r="E5" s="7" t="n">
        <v>4048.3</v>
      </c>
    </row>
    <row r="6" spans="1:7">
      <c r="A6" s="5" t="s">
        <v>1659</v>
      </c>
    </row>
    <row r="7" spans="1:7">
      <c r="A7" s="3" t="s">
        <v>516</v>
      </c>
      <c r="C7" s="7" t="n">
        <v>1379.8</v>
      </c>
    </row>
    <row r="8" spans="1:7">
      <c r="A8" s="5" t="s">
        <v>1660</v>
      </c>
    </row>
    <row r="9" spans="1:7">
      <c r="A9" s="3" t="s">
        <v>1661</v>
      </c>
      <c r="C9" s="4" t="n">
        <v>0</v>
      </c>
      <c r="E9" s="4" t="n">
        <v>0</v>
      </c>
    </row>
    <row r="10" spans="1:7">
      <c r="A10" s="3" t="s">
        <v>1662</v>
      </c>
    </row>
    <row r="11" spans="1:7">
      <c r="A11" s="5" t="s">
        <v>1659</v>
      </c>
    </row>
    <row r="12" spans="1:7">
      <c r="A12" s="3" t="s">
        <v>516</v>
      </c>
      <c r="C12" s="7" t="n">
        <v>732.3</v>
      </c>
    </row>
    <row r="13" spans="1:7">
      <c r="A13" s="3" t="s">
        <v>1663</v>
      </c>
    </row>
    <row r="14" spans="1:7">
      <c r="A14" s="5" t="s">
        <v>1659</v>
      </c>
    </row>
    <row r="15" spans="1:7">
      <c r="A15" s="3" t="s">
        <v>516</v>
      </c>
      <c r="C15" s="7" t="n">
        <v>199.1</v>
      </c>
    </row>
    <row r="16" spans="1:7">
      <c r="A16" s="3" t="s">
        <v>1664</v>
      </c>
    </row>
    <row r="17" spans="1:7">
      <c r="A17" s="5" t="s">
        <v>1659</v>
      </c>
    </row>
    <row r="18" spans="1:7">
      <c r="A18" s="3" t="s">
        <v>516</v>
      </c>
      <c r="C18" s="7" t="n">
        <v>162.7</v>
      </c>
    </row>
    <row r="19" spans="1:7">
      <c r="A19" s="3" t="s">
        <v>1665</v>
      </c>
    </row>
    <row r="20" spans="1:7">
      <c r="A20" s="5" t="s">
        <v>1659</v>
      </c>
    </row>
    <row r="21" spans="1:7">
      <c r="A21" s="3" t="s">
        <v>516</v>
      </c>
      <c r="C21" s="7" t="n">
        <v>285.7</v>
      </c>
    </row>
    <row r="22" spans="1:7">
      <c r="A22" s="3" t="s">
        <v>1666</v>
      </c>
    </row>
    <row r="23" spans="1:7">
      <c r="A23" s="5" t="s">
        <v>1657</v>
      </c>
    </row>
    <row r="24" spans="1:7">
      <c r="A24" s="3" t="s">
        <v>50</v>
      </c>
      <c r="C24" s="7" t="n">
        <v>3102.8</v>
      </c>
      <c r="E24" s="7" t="n">
        <v>3070.6</v>
      </c>
      <c r="F24" s="3" t="s">
        <v>81</v>
      </c>
    </row>
    <row r="25" spans="1:7">
      <c r="A25" s="3" t="s">
        <v>1667</v>
      </c>
    </row>
    <row r="26" spans="1:7">
      <c r="A26" s="5" t="s">
        <v>1657</v>
      </c>
    </row>
    <row r="27" spans="1:7">
      <c r="A27" s="3" t="s">
        <v>50</v>
      </c>
      <c r="C27" s="7" t="n">
        <v>1568.5</v>
      </c>
      <c r="E27" s="7" t="n">
        <v>1569.1</v>
      </c>
    </row>
    <row r="28" spans="1:7">
      <c r="A28" s="3" t="s">
        <v>1668</v>
      </c>
    </row>
    <row r="29" spans="1:7">
      <c r="A29" s="5" t="s">
        <v>1657</v>
      </c>
    </row>
    <row r="30" spans="1:7">
      <c r="A30" s="3" t="s">
        <v>50</v>
      </c>
      <c r="C30" s="7" t="n">
        <v>822.1</v>
      </c>
      <c r="E30" s="7" t="n">
        <v>802.1</v>
      </c>
    </row>
    <row r="31" spans="1:7">
      <c r="A31" s="3" t="s">
        <v>1669</v>
      </c>
    </row>
    <row r="32" spans="1:7">
      <c r="A32" s="5" t="s">
        <v>1657</v>
      </c>
    </row>
    <row r="33" spans="1:7">
      <c r="A33" s="3" t="s">
        <v>50</v>
      </c>
      <c r="C33" s="7" t="n">
        <v>657.8</v>
      </c>
      <c r="E33" s="7" t="n">
        <v>645.1</v>
      </c>
    </row>
    <row r="34" spans="1:7">
      <c r="A34" s="3" t="s">
        <v>1670</v>
      </c>
    </row>
    <row r="35" spans="1:7">
      <c r="A35" s="5" t="s">
        <v>1657</v>
      </c>
    </row>
    <row r="36" spans="1:7">
      <c r="A36" s="3" t="s">
        <v>50</v>
      </c>
      <c r="C36" s="7" t="n">
        <v>54.4</v>
      </c>
      <c r="E36" s="7" t="n">
        <v>54.3</v>
      </c>
    </row>
    <row r="37" spans="1:7">
      <c r="A37" s="3" t="s">
        <v>1671</v>
      </c>
    </row>
    <row r="38" spans="1:7">
      <c r="A38" s="5" t="s">
        <v>1657</v>
      </c>
    </row>
    <row r="39" spans="1:7">
      <c r="A39" s="3" t="s">
        <v>50</v>
      </c>
      <c r="C39" s="7" t="n">
        <v>825.3</v>
      </c>
      <c r="E39" s="7" t="n">
        <v>877.6</v>
      </c>
    </row>
    <row r="40" spans="1:7">
      <c r="A40" s="3" t="s">
        <v>1672</v>
      </c>
    </row>
    <row r="41" spans="1:7">
      <c r="A41" s="5" t="s">
        <v>1657</v>
      </c>
    </row>
    <row r="42" spans="1:7">
      <c r="A42" s="3" t="s">
        <v>50</v>
      </c>
      <c r="C42" s="4" t="n">
        <v>255</v>
      </c>
      <c r="D42" s="3" t="s">
        <v>82</v>
      </c>
      <c r="E42" s="7" t="n">
        <v>359.1</v>
      </c>
      <c r="F42" s="3" t="s">
        <v>89</v>
      </c>
    </row>
    <row r="43" spans="1:7">
      <c r="A43" s="3" t="s">
        <v>1673</v>
      </c>
    </row>
    <row r="44" spans="1:7">
      <c r="A44" s="5" t="s">
        <v>1657</v>
      </c>
    </row>
    <row r="45" spans="1:7">
      <c r="A45" s="3" t="s">
        <v>50</v>
      </c>
      <c r="C45" s="7" t="n">
        <v>208.8</v>
      </c>
      <c r="E45" s="7" t="n">
        <v>208.8</v>
      </c>
      <c r="F45" s="3" t="s">
        <v>90</v>
      </c>
    </row>
    <row r="46" spans="1:7">
      <c r="A46" s="3" t="s">
        <v>1674</v>
      </c>
    </row>
    <row r="47" spans="1:7">
      <c r="A47" s="5" t="s">
        <v>1657</v>
      </c>
    </row>
    <row r="48" spans="1:7">
      <c r="A48" s="3" t="s">
        <v>50</v>
      </c>
      <c r="C48" s="7" t="n">
        <v>361.5</v>
      </c>
      <c r="D48" s="3" t="s">
        <v>92</v>
      </c>
      <c r="E48" s="7" t="n">
        <v>309.7</v>
      </c>
    </row>
    <row r="49" spans="1:7">
      <c r="A49" s="3" t="s">
        <v>80</v>
      </c>
    </row>
    <row r="50" spans="1:7">
      <c r="A50" s="5" t="s">
        <v>1657</v>
      </c>
    </row>
    <row r="51" spans="1:7">
      <c r="A51" s="3" t="s">
        <v>50</v>
      </c>
      <c r="C51" s="7" t="n">
        <v>78.09999999999999</v>
      </c>
      <c r="D51" s="3" t="s">
        <v>93</v>
      </c>
      <c r="E51" s="7" t="n">
        <v>90.7</v>
      </c>
      <c r="F51" s="3" t="s">
        <v>853</v>
      </c>
    </row>
    <row r="52" spans="1:7">
      <c r="A52" s="3" t="s">
        <v>1675</v>
      </c>
    </row>
    <row r="53" spans="1:7">
      <c r="A53" s="5" t="s">
        <v>1657</v>
      </c>
    </row>
    <row r="54" spans="1:7">
      <c r="A54" s="3" t="s">
        <v>50</v>
      </c>
      <c r="C54" s="7" t="n">
        <v>4006.2</v>
      </c>
      <c r="E54" s="7" t="n">
        <v>4038.9</v>
      </c>
    </row>
    <row r="55" spans="1:7">
      <c r="A55" s="3" t="s">
        <v>1676</v>
      </c>
    </row>
    <row r="56" spans="1:7">
      <c r="A56" s="5" t="s">
        <v>1657</v>
      </c>
    </row>
    <row r="57" spans="1:7">
      <c r="A57" s="3" t="s">
        <v>1658</v>
      </c>
      <c r="C57" s="7" t="n">
        <v>50.6</v>
      </c>
      <c r="E57" s="7" t="n">
        <v>9.4</v>
      </c>
    </row>
    <row r="58" spans="1:7">
      <c r="A58" s="3" t="s">
        <v>1677</v>
      </c>
    </row>
    <row r="59" spans="1:7">
      <c r="A59" s="5" t="s">
        <v>1657</v>
      </c>
    </row>
    <row r="60" spans="1:7">
      <c r="A60" s="3" t="s">
        <v>1658</v>
      </c>
      <c r="C60" s="7" t="n">
        <v>-0.2</v>
      </c>
      <c r="D60" s="3" t="s">
        <v>93</v>
      </c>
      <c r="E60" s="7" t="n">
        <v>-19.1</v>
      </c>
      <c r="F60" s="3" t="s">
        <v>853</v>
      </c>
    </row>
    <row r="61" spans="1:7">
      <c r="A61" s="3" t="s">
        <v>80</v>
      </c>
    </row>
    <row r="62" spans="1:7">
      <c r="A62" s="5" t="s">
        <v>1657</v>
      </c>
    </row>
    <row r="63" spans="1:7">
      <c r="A63" s="3" t="s">
        <v>50</v>
      </c>
      <c r="C63" s="4" t="n">
        <v>65</v>
      </c>
      <c r="E63" s="7" t="n">
        <v>48.1</v>
      </c>
    </row>
    <row r="64" spans="1:7">
      <c r="A64" s="3" t="s">
        <v>1658</v>
      </c>
      <c r="C64" s="7" t="n">
        <v>50.8</v>
      </c>
      <c r="D64" s="3" t="s">
        <v>93</v>
      </c>
      <c r="E64" s="7" t="n">
        <v>28.5</v>
      </c>
      <c r="F64" s="3" t="s">
        <v>853</v>
      </c>
    </row>
    <row r="65" spans="1:7">
      <c r="A65" s="3" t="s">
        <v>25</v>
      </c>
    </row>
    <row r="66" spans="1:7">
      <c r="A66" s="5" t="s">
        <v>1657</v>
      </c>
    </row>
    <row r="67" spans="1:7">
      <c r="A67" s="3" t="s">
        <v>50</v>
      </c>
      <c r="C67" s="7" t="n">
        <v>351.8</v>
      </c>
      <c r="E67" s="7" t="n">
        <v>354.1</v>
      </c>
    </row>
    <row r="68" spans="1:7">
      <c r="A68" s="3" t="s">
        <v>1658</v>
      </c>
      <c r="C68" s="7" t="n">
        <v>390.7</v>
      </c>
      <c r="E68" s="7" t="n">
        <v>371.6</v>
      </c>
    </row>
    <row r="69" spans="1:7">
      <c r="A69" s="5" t="s">
        <v>1659</v>
      </c>
    </row>
    <row r="70" spans="1:7">
      <c r="A70" s="3" t="s">
        <v>516</v>
      </c>
      <c r="C70" s="7" t="n">
        <v>278.2</v>
      </c>
    </row>
    <row r="71" spans="1:7">
      <c r="A71" s="5" t="s">
        <v>193</v>
      </c>
    </row>
    <row r="72" spans="1:7">
      <c r="A72" s="3" t="s">
        <v>1678</v>
      </c>
      <c r="C72" s="7" t="n">
        <v>15.9</v>
      </c>
      <c r="G72" s="9" t="n">
        <v>15</v>
      </c>
    </row>
    <row r="73" spans="1:7">
      <c r="A73" s="5" t="s">
        <v>1660</v>
      </c>
    </row>
    <row r="74" spans="1:7">
      <c r="A74" s="3" t="s">
        <v>1661</v>
      </c>
      <c r="C74" s="7" t="n">
        <v>40.2</v>
      </c>
      <c r="E74" s="7" t="n">
        <v>18.2</v>
      </c>
    </row>
    <row r="75" spans="1:7">
      <c r="A75" s="3" t="s">
        <v>1679</v>
      </c>
    </row>
    <row r="76" spans="1:7">
      <c r="A76" s="5" t="s">
        <v>1659</v>
      </c>
    </row>
    <row r="77" spans="1:7">
      <c r="A77" s="3" t="s">
        <v>516</v>
      </c>
      <c r="C77" s="7" t="n">
        <v>278.2</v>
      </c>
    </row>
    <row r="78" spans="1:7">
      <c r="A78" s="3" t="s">
        <v>1680</v>
      </c>
    </row>
    <row r="79" spans="1:7">
      <c r="A79" s="5" t="s">
        <v>1659</v>
      </c>
    </row>
    <row r="80" spans="1:7">
      <c r="A80" s="3" t="s">
        <v>516</v>
      </c>
      <c r="C80" s="4" t="n">
        <v>0</v>
      </c>
    </row>
    <row r="81" spans="1:7">
      <c r="A81" s="3" t="s">
        <v>1681</v>
      </c>
    </row>
    <row r="82" spans="1:7">
      <c r="A82" s="5" t="s">
        <v>1659</v>
      </c>
    </row>
    <row r="83" spans="1:7">
      <c r="A83" s="3" t="s">
        <v>516</v>
      </c>
      <c r="C83" s="4" t="n">
        <v>0</v>
      </c>
    </row>
    <row r="84" spans="1:7">
      <c r="A84" s="3" t="s">
        <v>1682</v>
      </c>
    </row>
    <row r="85" spans="1:7">
      <c r="A85" s="5" t="s">
        <v>1659</v>
      </c>
    </row>
    <row r="86" spans="1:7">
      <c r="A86" s="3" t="s">
        <v>516</v>
      </c>
      <c r="C86" s="4" t="n">
        <v>0</v>
      </c>
    </row>
    <row r="87" spans="1:7">
      <c r="A87" s="3" t="s">
        <v>1683</v>
      </c>
    </row>
    <row r="88" spans="1:7">
      <c r="A88" s="5" t="s">
        <v>1657</v>
      </c>
    </row>
    <row r="89" spans="1:7">
      <c r="A89" s="3" t="s">
        <v>50</v>
      </c>
      <c r="C89" s="7" t="n">
        <v>259.1</v>
      </c>
      <c r="E89" s="4" t="n">
        <v>269</v>
      </c>
      <c r="F89" s="3" t="s">
        <v>859</v>
      </c>
    </row>
    <row r="90" spans="1:7">
      <c r="A90" s="3" t="s">
        <v>1684</v>
      </c>
    </row>
    <row r="91" spans="1:7">
      <c r="A91" s="5" t="s">
        <v>1657</v>
      </c>
    </row>
    <row r="92" spans="1:7">
      <c r="A92" s="3" t="s">
        <v>50</v>
      </c>
      <c r="C92" s="7" t="n">
        <v>120.9</v>
      </c>
      <c r="E92" s="7" t="n">
        <v>131.6</v>
      </c>
    </row>
    <row r="93" spans="1:7">
      <c r="A93" s="3" t="s">
        <v>1685</v>
      </c>
    </row>
    <row r="94" spans="1:7">
      <c r="A94" s="5" t="s">
        <v>1657</v>
      </c>
    </row>
    <row r="95" spans="1:7">
      <c r="A95" s="3" t="s">
        <v>50</v>
      </c>
      <c r="C95" s="7" t="n">
        <v>97.90000000000001</v>
      </c>
      <c r="E95" s="7" t="n">
        <v>99.40000000000001</v>
      </c>
    </row>
    <row r="96" spans="1:7">
      <c r="A96" s="3" t="s">
        <v>1686</v>
      </c>
    </row>
    <row r="97" spans="1:7">
      <c r="A97" s="5" t="s">
        <v>1657</v>
      </c>
    </row>
    <row r="98" spans="1:7">
      <c r="A98" s="3" t="s">
        <v>50</v>
      </c>
      <c r="C98" s="4" t="n">
        <v>33</v>
      </c>
      <c r="E98" s="7" t="n">
        <v>30.9</v>
      </c>
    </row>
    <row r="99" spans="1:7">
      <c r="A99" s="3" t="s">
        <v>1687</v>
      </c>
    </row>
    <row r="100" spans="1:7">
      <c r="A100" s="5" t="s">
        <v>1657</v>
      </c>
    </row>
    <row r="101" spans="1:7">
      <c r="A101" s="3" t="s">
        <v>50</v>
      </c>
      <c r="C101" s="7" t="n">
        <v>7.3</v>
      </c>
      <c r="E101" s="7" t="n">
        <v>7.1</v>
      </c>
    </row>
    <row r="102" spans="1:7">
      <c r="A102" s="3" t="s">
        <v>1688</v>
      </c>
    </row>
    <row r="103" spans="1:7">
      <c r="A103" s="5" t="s">
        <v>1657</v>
      </c>
    </row>
    <row r="104" spans="1:7">
      <c r="A104" s="3" t="s">
        <v>50</v>
      </c>
      <c r="C104" s="7" t="n">
        <v>85.8</v>
      </c>
      <c r="E104" s="4" t="n">
        <v>78</v>
      </c>
    </row>
    <row r="105" spans="1:7">
      <c r="A105" s="3" t="s">
        <v>1689</v>
      </c>
    </row>
    <row r="106" spans="1:7">
      <c r="A106" s="5" t="s">
        <v>1657</v>
      </c>
    </row>
    <row r="107" spans="1:7">
      <c r="A107" s="3" t="s">
        <v>50</v>
      </c>
      <c r="C107" s="4" t="n">
        <v>0</v>
      </c>
      <c r="D107" s="3" t="s">
        <v>860</v>
      </c>
      <c r="E107" s="4" t="n">
        <v>0</v>
      </c>
      <c r="F107" s="3" t="s">
        <v>862</v>
      </c>
    </row>
    <row r="108" spans="1:7">
      <c r="A108" s="3" t="s">
        <v>1690</v>
      </c>
    </row>
    <row r="109" spans="1:7">
      <c r="A109" s="5" t="s">
        <v>1657</v>
      </c>
    </row>
    <row r="110" spans="1:7">
      <c r="A110" s="3" t="s">
        <v>50</v>
      </c>
      <c r="C110" s="7" t="n">
        <v>85.8</v>
      </c>
      <c r="D110" s="3" t="s">
        <v>863</v>
      </c>
      <c r="E110" s="4" t="n">
        <v>78</v>
      </c>
      <c r="F110" s="3" t="s">
        <v>864</v>
      </c>
    </row>
    <row r="111" spans="1:7">
      <c r="A111" s="3" t="s">
        <v>88</v>
      </c>
    </row>
    <row r="112" spans="1:7">
      <c r="A112" s="5" t="s">
        <v>1657</v>
      </c>
    </row>
    <row r="113" spans="1:7">
      <c r="A113" s="3" t="s">
        <v>50</v>
      </c>
      <c r="C113" s="7" t="n">
        <v>6.9</v>
      </c>
      <c r="D113" s="3" t="s">
        <v>873</v>
      </c>
      <c r="E113" s="7" t="n">
        <v>7.1</v>
      </c>
      <c r="F113" s="3" t="s">
        <v>874</v>
      </c>
    </row>
    <row r="114" spans="1:7">
      <c r="A114" s="3" t="s">
        <v>1691</v>
      </c>
    </row>
    <row r="115" spans="1:7">
      <c r="A115" s="5" t="s">
        <v>1657</v>
      </c>
    </row>
    <row r="116" spans="1:7">
      <c r="A116" s="3" t="s">
        <v>1658</v>
      </c>
      <c r="C116" s="7" t="n">
        <v>38.9</v>
      </c>
      <c r="E116" s="7" t="n">
        <v>17.5</v>
      </c>
    </row>
    <row r="117" spans="1:7">
      <c r="A117" s="3" t="s">
        <v>1692</v>
      </c>
    </row>
    <row r="118" spans="1:7">
      <c r="A118" s="5" t="s">
        <v>1657</v>
      </c>
    </row>
    <row r="119" spans="1:7">
      <c r="A119" s="3" t="s">
        <v>1658</v>
      </c>
      <c r="C119" s="7" t="n">
        <v>-0.9</v>
      </c>
      <c r="D119" s="3" t="s">
        <v>882</v>
      </c>
      <c r="E119" s="7" t="n">
        <v>-0.3</v>
      </c>
      <c r="F119" s="3" t="s">
        <v>898</v>
      </c>
    </row>
    <row r="120" spans="1:7">
      <c r="A120" s="3" t="s">
        <v>88</v>
      </c>
    </row>
    <row r="121" spans="1:7">
      <c r="A121" s="5" t="s">
        <v>1657</v>
      </c>
    </row>
    <row r="122" spans="1:7">
      <c r="A122" s="3" t="s">
        <v>50</v>
      </c>
      <c r="C122" s="7" t="n">
        <v>0.7</v>
      </c>
      <c r="E122" s="4" t="n">
        <v>1</v>
      </c>
    </row>
    <row r="123" spans="1:7">
      <c r="A123" s="3" t="s">
        <v>1658</v>
      </c>
      <c r="C123" s="7" t="n">
        <v>39.8</v>
      </c>
      <c r="D123" s="3" t="s">
        <v>882</v>
      </c>
      <c r="E123" s="7" t="n">
        <v>17.8</v>
      </c>
      <c r="F123" s="3" t="s">
        <v>898</v>
      </c>
    </row>
    <row r="124" spans="1:7">
      <c r="A124" s="3" t="s">
        <v>29</v>
      </c>
    </row>
    <row r="125" spans="1:7">
      <c r="A125" s="5" t="s">
        <v>1657</v>
      </c>
    </row>
    <row r="126" spans="1:7">
      <c r="A126" s="3" t="s">
        <v>50</v>
      </c>
      <c r="C126" s="7" t="n">
        <v>245.2</v>
      </c>
      <c r="E126" s="4" t="n">
        <v>187</v>
      </c>
      <c r="F126" s="3" t="s">
        <v>1693</v>
      </c>
    </row>
    <row r="127" spans="1:7">
      <c r="A127" s="3" t="s">
        <v>1658</v>
      </c>
      <c r="C127" s="7" t="n">
        <v>243.5</v>
      </c>
      <c r="E127" s="7" t="n">
        <v>191.7</v>
      </c>
      <c r="F127" s="3" t="s">
        <v>1694</v>
      </c>
    </row>
    <row r="128" spans="1:7">
      <c r="A128" s="5" t="s">
        <v>1659</v>
      </c>
    </row>
    <row r="129" spans="1:7">
      <c r="A129" s="3" t="s">
        <v>516</v>
      </c>
      <c r="C129" s="7" t="n">
        <v>672.5</v>
      </c>
    </row>
    <row r="130" spans="1:7">
      <c r="A130" s="5" t="s">
        <v>193</v>
      </c>
    </row>
    <row r="131" spans="1:7">
      <c r="A131" s="3" t="s">
        <v>1678</v>
      </c>
      <c r="C131" s="7" t="n">
        <v>68.8</v>
      </c>
      <c r="G131" s="4" t="n">
        <v>61</v>
      </c>
    </row>
    <row r="132" spans="1:7">
      <c r="A132" s="5" t="s">
        <v>1660</v>
      </c>
    </row>
    <row r="133" spans="1:7">
      <c r="A133" s="3" t="s">
        <v>1661</v>
      </c>
      <c r="C133" s="7" t="n">
        <v>193.2</v>
      </c>
      <c r="E133" s="7" t="n">
        <v>160.7</v>
      </c>
      <c r="F133" s="3" t="s">
        <v>1695</v>
      </c>
    </row>
    <row r="134" spans="1:7">
      <c r="A134" s="3" t="s">
        <v>1696</v>
      </c>
    </row>
    <row r="135" spans="1:7">
      <c r="A135" s="5" t="s">
        <v>193</v>
      </c>
    </row>
    <row r="136" spans="1:7">
      <c r="A136" s="3" t="s">
        <v>1678</v>
      </c>
      <c r="C136" s="7" t="n">
        <v>65.90000000000001</v>
      </c>
      <c r="G136" s="7" t="n">
        <v>58.6</v>
      </c>
    </row>
    <row r="137" spans="1:7">
      <c r="A137" s="3" t="s">
        <v>1697</v>
      </c>
    </row>
    <row r="138" spans="1:7">
      <c r="A138" s="5" t="s">
        <v>1659</v>
      </c>
    </row>
    <row r="139" spans="1:7">
      <c r="A139" s="3" t="s">
        <v>516</v>
      </c>
      <c r="C139" s="7" t="n">
        <v>672.5</v>
      </c>
    </row>
    <row r="140" spans="1:7">
      <c r="A140" s="3" t="s">
        <v>1698</v>
      </c>
    </row>
    <row r="141" spans="1:7">
      <c r="A141" s="5" t="s">
        <v>1659</v>
      </c>
    </row>
    <row r="142" spans="1:7">
      <c r="A142" s="3" t="s">
        <v>516</v>
      </c>
      <c r="C142" s="4" t="n">
        <v>0</v>
      </c>
    </row>
    <row r="143" spans="1:7">
      <c r="A143" s="3" t="s">
        <v>1699</v>
      </c>
    </row>
    <row r="144" spans="1:7">
      <c r="A144" s="5" t="s">
        <v>1659</v>
      </c>
    </row>
    <row r="145" spans="1:7">
      <c r="A145" s="3" t="s">
        <v>516</v>
      </c>
      <c r="C145" s="4" t="n">
        <v>0</v>
      </c>
    </row>
    <row r="146" spans="1:7">
      <c r="A146" s="3" t="s">
        <v>1700</v>
      </c>
    </row>
    <row r="147" spans="1:7">
      <c r="A147" s="5" t="s">
        <v>1659</v>
      </c>
    </row>
    <row r="148" spans="1:7">
      <c r="A148" s="3" t="s">
        <v>516</v>
      </c>
      <c r="C148" s="4" t="n">
        <v>0</v>
      </c>
    </row>
    <row r="149" spans="1:7">
      <c r="A149" s="3" t="s">
        <v>1701</v>
      </c>
    </row>
    <row r="150" spans="1:7">
      <c r="A150" s="5" t="s">
        <v>1657</v>
      </c>
    </row>
    <row r="151" spans="1:7">
      <c r="A151" s="3" t="s">
        <v>50</v>
      </c>
      <c r="C151" s="4" t="n">
        <v>0</v>
      </c>
      <c r="E151" s="4" t="n">
        <v>0</v>
      </c>
      <c r="F151" s="3" t="s">
        <v>1702</v>
      </c>
    </row>
    <row r="152" spans="1:7">
      <c r="A152" s="3" t="s">
        <v>1703</v>
      </c>
    </row>
    <row r="153" spans="1:7">
      <c r="A153" s="5" t="s">
        <v>1657</v>
      </c>
    </row>
    <row r="154" spans="1:7">
      <c r="A154" s="3" t="s">
        <v>50</v>
      </c>
      <c r="C154" s="4" t="n">
        <v>0</v>
      </c>
      <c r="E154" s="4" t="n">
        <v>0</v>
      </c>
      <c r="F154" s="3" t="s">
        <v>1693</v>
      </c>
    </row>
    <row r="155" spans="1:7">
      <c r="A155" s="3" t="s">
        <v>1704</v>
      </c>
    </row>
    <row r="156" spans="1:7">
      <c r="A156" s="5" t="s">
        <v>1657</v>
      </c>
    </row>
    <row r="157" spans="1:7">
      <c r="A157" s="3" t="s">
        <v>50</v>
      </c>
      <c r="C157" s="4" t="n">
        <v>0</v>
      </c>
      <c r="E157" s="4" t="n">
        <v>0</v>
      </c>
      <c r="F157" s="3" t="s">
        <v>1693</v>
      </c>
    </row>
    <row r="158" spans="1:7">
      <c r="A158" s="3" t="s">
        <v>1705</v>
      </c>
    </row>
    <row r="159" spans="1:7">
      <c r="A159" s="5" t="s">
        <v>1657</v>
      </c>
    </row>
    <row r="160" spans="1:7">
      <c r="A160" s="3" t="s">
        <v>50</v>
      </c>
      <c r="C160" s="4" t="n">
        <v>0</v>
      </c>
      <c r="E160" s="4" t="n">
        <v>0</v>
      </c>
      <c r="F160" s="3" t="s">
        <v>1693</v>
      </c>
    </row>
    <row r="161" spans="1:7">
      <c r="A161" s="3" t="s">
        <v>1706</v>
      </c>
    </row>
    <row r="162" spans="1:7">
      <c r="A162" s="5" t="s">
        <v>1657</v>
      </c>
    </row>
    <row r="163" spans="1:7">
      <c r="A163" s="3" t="s">
        <v>50</v>
      </c>
      <c r="C163" s="4" t="n">
        <v>0</v>
      </c>
      <c r="E163" s="4" t="n">
        <v>0</v>
      </c>
      <c r="F163" s="3" t="s">
        <v>1693</v>
      </c>
    </row>
    <row r="164" spans="1:7">
      <c r="A164" s="3" t="s">
        <v>1707</v>
      </c>
    </row>
    <row r="165" spans="1:7">
      <c r="A165" s="5" t="s">
        <v>1657</v>
      </c>
    </row>
    <row r="166" spans="1:7">
      <c r="A166" s="3" t="s">
        <v>50</v>
      </c>
      <c r="C166" s="7" t="n">
        <v>242.1</v>
      </c>
      <c r="E166" s="4" t="n">
        <v>185</v>
      </c>
      <c r="F166" s="3" t="s">
        <v>1693</v>
      </c>
    </row>
    <row r="167" spans="1:7">
      <c r="A167" s="3" t="s">
        <v>1708</v>
      </c>
    </row>
    <row r="168" spans="1:7">
      <c r="A168" s="5" t="s">
        <v>1657</v>
      </c>
    </row>
    <row r="169" spans="1:7">
      <c r="A169" s="3" t="s">
        <v>50</v>
      </c>
      <c r="C169" s="4" t="n">
        <v>0</v>
      </c>
      <c r="D169" s="3" t="s">
        <v>860</v>
      </c>
      <c r="E169" s="4" t="n">
        <v>0</v>
      </c>
      <c r="F169" s="3" t="s">
        <v>1709</v>
      </c>
    </row>
    <row r="170" spans="1:7">
      <c r="A170" s="3" t="s">
        <v>1710</v>
      </c>
    </row>
    <row r="171" spans="1:7">
      <c r="A171" s="5" t="s">
        <v>1657</v>
      </c>
    </row>
    <row r="172" spans="1:7">
      <c r="A172" s="3" t="s">
        <v>50</v>
      </c>
      <c r="C172" s="7" t="n">
        <v>242.1</v>
      </c>
      <c r="D172" s="3" t="s">
        <v>863</v>
      </c>
      <c r="E172" s="4" t="n">
        <v>185</v>
      </c>
      <c r="F172" s="3" t="s">
        <v>1711</v>
      </c>
    </row>
    <row r="173" spans="1:7">
      <c r="A173" s="5" t="s">
        <v>1660</v>
      </c>
    </row>
    <row r="174" spans="1:7">
      <c r="A174" s="3" t="s">
        <v>1661</v>
      </c>
      <c r="C174" s="4" t="n">
        <v>195</v>
      </c>
      <c r="E174" s="4" t="n">
        <v>160</v>
      </c>
    </row>
    <row r="175" spans="1:7">
      <c r="A175" s="3" t="s">
        <v>96</v>
      </c>
    </row>
    <row r="176" spans="1:7">
      <c r="A176" s="5" t="s">
        <v>1657</v>
      </c>
    </row>
    <row r="177" spans="1:7">
      <c r="A177" s="3" t="s">
        <v>50</v>
      </c>
      <c r="C177" s="7" t="n">
        <v>3.1</v>
      </c>
      <c r="D177" s="3" t="s">
        <v>873</v>
      </c>
      <c r="E177" s="4" t="n">
        <v>2</v>
      </c>
      <c r="F177" s="3" t="s">
        <v>1712</v>
      </c>
    </row>
    <row r="178" spans="1:7">
      <c r="A178" s="3" t="s">
        <v>1713</v>
      </c>
    </row>
    <row r="179" spans="1:7">
      <c r="A179" s="5" t="s">
        <v>1657</v>
      </c>
    </row>
    <row r="180" spans="1:7">
      <c r="A180" s="3" t="s">
        <v>1658</v>
      </c>
      <c r="C180" s="7" t="n">
        <v>-1.7</v>
      </c>
      <c r="E180" s="7" t="n">
        <v>4.7</v>
      </c>
      <c r="F180" s="3" t="s">
        <v>1693</v>
      </c>
    </row>
    <row r="181" spans="1:7">
      <c r="A181" s="3" t="s">
        <v>1714</v>
      </c>
    </row>
    <row r="182" spans="1:7">
      <c r="A182" s="5" t="s">
        <v>1657</v>
      </c>
    </row>
    <row r="183" spans="1:7">
      <c r="A183" s="3" t="s">
        <v>1658</v>
      </c>
      <c r="C183" s="7" t="n">
        <v>-1.7</v>
      </c>
      <c r="D183" s="3" t="s">
        <v>882</v>
      </c>
      <c r="E183" s="7" t="n">
        <v>4.7</v>
      </c>
      <c r="F183" s="3" t="s">
        <v>1715</v>
      </c>
    </row>
    <row r="184" spans="1:7">
      <c r="A184" s="3" t="s">
        <v>96</v>
      </c>
    </row>
    <row r="185" spans="1:7">
      <c r="A185" s="5" t="s">
        <v>1657</v>
      </c>
    </row>
    <row r="186" spans="1:7">
      <c r="A186" s="3" t="s">
        <v>50</v>
      </c>
      <c r="C186" s="4" t="n">
        <v>0</v>
      </c>
      <c r="E186" s="7" t="n">
        <v>0.1</v>
      </c>
      <c r="F186" s="3" t="s">
        <v>1695</v>
      </c>
    </row>
    <row r="187" spans="1:7">
      <c r="A187" s="3" t="s">
        <v>1658</v>
      </c>
      <c r="C187" s="4" t="n">
        <v>0</v>
      </c>
      <c r="D187" s="3" t="s">
        <v>882</v>
      </c>
      <c r="E187" s="4" t="n">
        <v>0</v>
      </c>
      <c r="F187" s="3" t="s">
        <v>1715</v>
      </c>
    </row>
    <row r="188" spans="1:7">
      <c r="A188" s="3" t="s">
        <v>32</v>
      </c>
    </row>
    <row r="189" spans="1:7">
      <c r="A189" s="5" t="s">
        <v>1657</v>
      </c>
    </row>
    <row r="190" spans="1:7">
      <c r="A190" s="3" t="s">
        <v>50</v>
      </c>
      <c r="C190" s="7" t="n">
        <v>788.4</v>
      </c>
      <c r="E190" s="7" t="n">
        <v>826.3</v>
      </c>
    </row>
    <row r="191" spans="1:7">
      <c r="A191" s="3" t="s">
        <v>1658</v>
      </c>
      <c r="C191" s="7" t="n">
        <v>792.8</v>
      </c>
      <c r="E191" s="7" t="n">
        <v>820.4</v>
      </c>
    </row>
    <row r="192" spans="1:7">
      <c r="A192" s="5" t="s">
        <v>1659</v>
      </c>
    </row>
    <row r="193" spans="1:7">
      <c r="A193" s="3" t="s">
        <v>516</v>
      </c>
      <c r="C193" s="7" t="n">
        <v>174.8</v>
      </c>
    </row>
    <row r="194" spans="1:7">
      <c r="A194" s="5" t="s">
        <v>193</v>
      </c>
    </row>
    <row r="195" spans="1:7">
      <c r="A195" s="3" t="s">
        <v>1678</v>
      </c>
      <c r="C195" s="7" t="n">
        <v>60.3</v>
      </c>
      <c r="G195" s="7" t="n">
        <v>73.40000000000001</v>
      </c>
    </row>
    <row r="196" spans="1:7">
      <c r="A196" s="5" t="s">
        <v>1660</v>
      </c>
    </row>
    <row r="197" spans="1:7">
      <c r="A197" s="3" t="s">
        <v>1661</v>
      </c>
      <c r="C197" s="7" t="n">
        <v>51.7</v>
      </c>
      <c r="E197" s="7" t="n">
        <v>49.4</v>
      </c>
    </row>
    <row r="198" spans="1:7">
      <c r="A198" s="3" t="s">
        <v>1716</v>
      </c>
    </row>
    <row r="199" spans="1:7">
      <c r="A199" s="5" t="s">
        <v>193</v>
      </c>
    </row>
    <row r="200" spans="1:7">
      <c r="A200" s="3" t="s">
        <v>1678</v>
      </c>
      <c r="C200" s="7" t="n">
        <v>46.3</v>
      </c>
      <c r="G200" s="7" t="n">
        <v>52.5</v>
      </c>
    </row>
    <row r="201" spans="1:7">
      <c r="A201" s="3" t="s">
        <v>1717</v>
      </c>
    </row>
    <row r="202" spans="1:7">
      <c r="A202" s="5" t="s">
        <v>1659</v>
      </c>
    </row>
    <row r="203" spans="1:7">
      <c r="A203" s="3" t="s">
        <v>516</v>
      </c>
      <c r="C203" s="7" t="n">
        <v>108.9</v>
      </c>
    </row>
    <row r="204" spans="1:7">
      <c r="A204" s="3" t="s">
        <v>1718</v>
      </c>
    </row>
    <row r="205" spans="1:7">
      <c r="A205" s="5" t="s">
        <v>1659</v>
      </c>
    </row>
    <row r="206" spans="1:7">
      <c r="A206" s="3" t="s">
        <v>516</v>
      </c>
      <c r="C206" s="7" t="n">
        <v>31.1</v>
      </c>
    </row>
    <row r="207" spans="1:7">
      <c r="A207" s="3" t="s">
        <v>1719</v>
      </c>
    </row>
    <row r="208" spans="1:7">
      <c r="A208" s="5" t="s">
        <v>1659</v>
      </c>
    </row>
    <row r="209" spans="1:7">
      <c r="A209" s="3" t="s">
        <v>516</v>
      </c>
      <c r="C209" s="7" t="n">
        <v>23.2</v>
      </c>
    </row>
    <row r="210" spans="1:7">
      <c r="A210" s="3" t="s">
        <v>1720</v>
      </c>
    </row>
    <row r="211" spans="1:7">
      <c r="A211" s="5" t="s">
        <v>1659</v>
      </c>
    </row>
    <row r="212" spans="1:7">
      <c r="A212" s="3" t="s">
        <v>516</v>
      </c>
      <c r="C212" s="7" t="n">
        <v>11.6</v>
      </c>
    </row>
    <row r="213" spans="1:7">
      <c r="A213" s="3" t="s">
        <v>1721</v>
      </c>
    </row>
    <row r="214" spans="1:7">
      <c r="A214" s="5" t="s">
        <v>1657</v>
      </c>
    </row>
    <row r="215" spans="1:7">
      <c r="A215" s="3" t="s">
        <v>50</v>
      </c>
      <c r="C215" s="7" t="n">
        <v>681.8</v>
      </c>
      <c r="E215" s="7" t="n">
        <v>727.5</v>
      </c>
      <c r="F215" s="3" t="s">
        <v>859</v>
      </c>
    </row>
    <row r="216" spans="1:7">
      <c r="A216" s="3" t="s">
        <v>1722</v>
      </c>
    </row>
    <row r="217" spans="1:7">
      <c r="A217" s="5" t="s">
        <v>1657</v>
      </c>
    </row>
    <row r="218" spans="1:7">
      <c r="A218" s="3" t="s">
        <v>50</v>
      </c>
      <c r="C218" s="7" t="n">
        <v>372.5</v>
      </c>
      <c r="E218" s="4" t="n">
        <v>414</v>
      </c>
    </row>
    <row r="219" spans="1:7">
      <c r="A219" s="3" t="s">
        <v>1723</v>
      </c>
    </row>
    <row r="220" spans="1:7">
      <c r="A220" s="5" t="s">
        <v>1657</v>
      </c>
    </row>
    <row r="221" spans="1:7">
      <c r="A221" s="3" t="s">
        <v>50</v>
      </c>
      <c r="C221" s="7" t="n">
        <v>142.2</v>
      </c>
      <c r="E221" s="7" t="n">
        <v>146.6</v>
      </c>
    </row>
    <row r="222" spans="1:7">
      <c r="A222" s="3" t="s">
        <v>1724</v>
      </c>
    </row>
    <row r="223" spans="1:7">
      <c r="A223" s="5" t="s">
        <v>1657</v>
      </c>
    </row>
    <row r="224" spans="1:7">
      <c r="A224" s="3" t="s">
        <v>50</v>
      </c>
      <c r="C224" s="7" t="n">
        <v>147.5</v>
      </c>
      <c r="E224" s="7" t="n">
        <v>147.3</v>
      </c>
    </row>
    <row r="225" spans="1:7">
      <c r="A225" s="3" t="s">
        <v>1725</v>
      </c>
    </row>
    <row r="226" spans="1:7">
      <c r="A226" s="5" t="s">
        <v>1657</v>
      </c>
    </row>
    <row r="227" spans="1:7">
      <c r="A227" s="3" t="s">
        <v>50</v>
      </c>
      <c r="C227" s="7" t="n">
        <v>19.6</v>
      </c>
      <c r="E227" s="7" t="n">
        <v>19.6</v>
      </c>
    </row>
    <row r="228" spans="1:7">
      <c r="A228" s="3" t="s">
        <v>1726</v>
      </c>
    </row>
    <row r="229" spans="1:7">
      <c r="A229" s="5" t="s">
        <v>1657</v>
      </c>
    </row>
    <row r="230" spans="1:7">
      <c r="A230" s="3" t="s">
        <v>50</v>
      </c>
      <c r="C230" s="7" t="n">
        <v>93.2</v>
      </c>
      <c r="E230" s="7" t="n">
        <v>87.59999999999999</v>
      </c>
    </row>
    <row r="231" spans="1:7">
      <c r="A231" s="3" t="s">
        <v>1727</v>
      </c>
    </row>
    <row r="232" spans="1:7">
      <c r="A232" s="5" t="s">
        <v>1657</v>
      </c>
    </row>
    <row r="233" spans="1:7">
      <c r="A233" s="3" t="s">
        <v>50</v>
      </c>
      <c r="C233" s="7" t="n">
        <v>67.5</v>
      </c>
      <c r="D233" s="3" t="s">
        <v>860</v>
      </c>
      <c r="E233" s="7" t="n">
        <v>62.8</v>
      </c>
      <c r="F233" s="3" t="s">
        <v>862</v>
      </c>
    </row>
    <row r="234" spans="1:7">
      <c r="A234" s="5" t="s">
        <v>1660</v>
      </c>
    </row>
    <row r="235" spans="1:7">
      <c r="A235" s="3" t="s">
        <v>1661</v>
      </c>
      <c r="C235" s="4" t="n">
        <v>35</v>
      </c>
      <c r="E235" s="4" t="n">
        <v>40</v>
      </c>
    </row>
    <row r="236" spans="1:7">
      <c r="A236" s="3" t="s">
        <v>1728</v>
      </c>
    </row>
    <row r="237" spans="1:7">
      <c r="A237" s="5" t="s">
        <v>1657</v>
      </c>
    </row>
    <row r="238" spans="1:7">
      <c r="A238" s="3" t="s">
        <v>50</v>
      </c>
      <c r="C238" s="7" t="n">
        <v>25.7</v>
      </c>
      <c r="D238" s="3" t="s">
        <v>863</v>
      </c>
      <c r="E238" s="7" t="n">
        <v>24.8</v>
      </c>
      <c r="F238" s="3" t="s">
        <v>864</v>
      </c>
    </row>
    <row r="239" spans="1:7">
      <c r="A239" s="3" t="s">
        <v>100</v>
      </c>
    </row>
    <row r="240" spans="1:7">
      <c r="A240" s="5" t="s">
        <v>1657</v>
      </c>
    </row>
    <row r="241" spans="1:7">
      <c r="A241" s="3" t="s">
        <v>50</v>
      </c>
      <c r="C241" s="7" t="n">
        <v>13.4</v>
      </c>
      <c r="D241" s="3" t="s">
        <v>873</v>
      </c>
      <c r="E241" s="7" t="n">
        <v>11.2</v>
      </c>
      <c r="F241" s="3" t="s">
        <v>874</v>
      </c>
    </row>
    <row r="242" spans="1:7">
      <c r="A242" s="3" t="s">
        <v>1729</v>
      </c>
    </row>
    <row r="243" spans="1:7">
      <c r="A243" s="5" t="s">
        <v>1657</v>
      </c>
    </row>
    <row r="244" spans="1:7">
      <c r="A244" s="3" t="s">
        <v>1658</v>
      </c>
      <c r="C244" s="7" t="n">
        <v>4.4</v>
      </c>
      <c r="E244" s="7" t="n">
        <v>-5.9</v>
      </c>
    </row>
    <row r="245" spans="1:7">
      <c r="A245" s="3" t="s">
        <v>1730</v>
      </c>
    </row>
    <row r="246" spans="1:7">
      <c r="A246" s="5" t="s">
        <v>1657</v>
      </c>
    </row>
    <row r="247" spans="1:7">
      <c r="A247" s="3" t="s">
        <v>1658</v>
      </c>
      <c r="C247" s="7" t="n">
        <v>4.4</v>
      </c>
      <c r="D247" s="3" t="s">
        <v>882</v>
      </c>
      <c r="E247" s="7" t="n">
        <v>-5.9</v>
      </c>
      <c r="F247" s="3" t="s">
        <v>898</v>
      </c>
    </row>
    <row r="248" spans="1:7">
      <c r="A248" s="3" t="s">
        <v>100</v>
      </c>
    </row>
    <row r="249" spans="1:7">
      <c r="A249" s="5" t="s">
        <v>1657</v>
      </c>
    </row>
    <row r="250" spans="1:7">
      <c r="A250" s="3" t="s">
        <v>50</v>
      </c>
      <c r="C250" s="7" t="n">
        <v>2.4</v>
      </c>
      <c r="E250" s="7" t="n">
        <v>3.5</v>
      </c>
    </row>
    <row r="251" spans="1:7">
      <c r="A251" s="3" t="s">
        <v>1658</v>
      </c>
      <c r="C251" s="4" t="n">
        <v>0</v>
      </c>
      <c r="D251" s="3" t="s">
        <v>882</v>
      </c>
      <c r="E251" s="4" t="n">
        <v>0</v>
      </c>
      <c r="F251" s="3" t="s">
        <v>898</v>
      </c>
    </row>
    <row r="252" spans="1:7">
      <c r="A252" s="3" t="s">
        <v>35</v>
      </c>
    </row>
    <row r="253" spans="1:7">
      <c r="A253" s="5" t="s">
        <v>1657</v>
      </c>
    </row>
    <row r="254" spans="1:7">
      <c r="A254" s="3" t="s">
        <v>50</v>
      </c>
      <c r="C254" s="7" t="n">
        <v>619.1</v>
      </c>
      <c r="E254" s="7" t="n">
        <v>576.3</v>
      </c>
    </row>
    <row r="255" spans="1:7">
      <c r="A255" s="3" t="s">
        <v>1658</v>
      </c>
      <c r="C255" s="7" t="n">
        <v>614.3</v>
      </c>
      <c r="E255" s="7" t="n">
        <v>576.8</v>
      </c>
    </row>
    <row r="256" spans="1:7">
      <c r="A256" s="5" t="s">
        <v>1659</v>
      </c>
    </row>
    <row r="257" spans="1:7">
      <c r="A257" s="3" t="s">
        <v>516</v>
      </c>
      <c r="C257" s="7" t="n">
        <v>43.5</v>
      </c>
    </row>
    <row r="258" spans="1:7">
      <c r="A258" s="5" t="s">
        <v>193</v>
      </c>
    </row>
    <row r="259" spans="1:7">
      <c r="A259" s="3" t="s">
        <v>1678</v>
      </c>
      <c r="C259" s="7" t="n">
        <v>55.4</v>
      </c>
      <c r="G259" s="4" t="n">
        <v>75</v>
      </c>
    </row>
    <row r="260" spans="1:7">
      <c r="A260" s="5" t="s">
        <v>1660</v>
      </c>
    </row>
    <row r="261" spans="1:7">
      <c r="A261" s="3" t="s">
        <v>1661</v>
      </c>
      <c r="C261" s="7" t="n">
        <v>2.3</v>
      </c>
      <c r="E261" s="7" t="n">
        <v>4.7</v>
      </c>
    </row>
    <row r="262" spans="1:7">
      <c r="A262" s="3" t="s">
        <v>1731</v>
      </c>
    </row>
    <row r="263" spans="1:7">
      <c r="A263" s="5" t="s">
        <v>193</v>
      </c>
    </row>
    <row r="264" spans="1:7">
      <c r="A264" s="3" t="s">
        <v>1678</v>
      </c>
      <c r="C264" s="4" t="n">
        <v>24</v>
      </c>
      <c r="G264" s="7" t="n">
        <v>35.3</v>
      </c>
    </row>
    <row r="265" spans="1:7">
      <c r="A265" s="3" t="s">
        <v>1732</v>
      </c>
    </row>
    <row r="266" spans="1:7">
      <c r="A266" s="5" t="s">
        <v>1659</v>
      </c>
    </row>
    <row r="267" spans="1:7">
      <c r="A267" s="3" t="s">
        <v>516</v>
      </c>
      <c r="C267" s="7" t="n">
        <v>21.5</v>
      </c>
    </row>
    <row r="268" spans="1:7">
      <c r="A268" s="3" t="s">
        <v>1733</v>
      </c>
    </row>
    <row r="269" spans="1:7">
      <c r="A269" s="5" t="s">
        <v>1659</v>
      </c>
    </row>
    <row r="270" spans="1:7">
      <c r="A270" s="3" t="s">
        <v>516</v>
      </c>
      <c r="C270" s="7" t="n">
        <v>8.800000000000001</v>
      </c>
    </row>
    <row r="271" spans="1:7">
      <c r="A271" s="3" t="s">
        <v>1734</v>
      </c>
    </row>
    <row r="272" spans="1:7">
      <c r="A272" s="5" t="s">
        <v>1659</v>
      </c>
    </row>
    <row r="273" spans="1:7">
      <c r="A273" s="3" t="s">
        <v>516</v>
      </c>
      <c r="C273" s="7" t="n">
        <v>8.800000000000001</v>
      </c>
    </row>
    <row r="274" spans="1:7">
      <c r="A274" s="3" t="s">
        <v>1735</v>
      </c>
    </row>
    <row r="275" spans="1:7">
      <c r="A275" s="5" t="s">
        <v>1659</v>
      </c>
    </row>
    <row r="276" spans="1:7">
      <c r="A276" s="3" t="s">
        <v>516</v>
      </c>
      <c r="C276" s="7" t="n">
        <v>4.4</v>
      </c>
    </row>
    <row r="277" spans="1:7">
      <c r="A277" s="3" t="s">
        <v>1736</v>
      </c>
    </row>
    <row r="278" spans="1:7">
      <c r="A278" s="5" t="s">
        <v>1657</v>
      </c>
    </row>
    <row r="279" spans="1:7">
      <c r="A279" s="3" t="s">
        <v>50</v>
      </c>
      <c r="C279" s="7" t="n">
        <v>479.9</v>
      </c>
      <c r="E279" s="7" t="n">
        <v>432.8</v>
      </c>
      <c r="F279" s="3" t="s">
        <v>859</v>
      </c>
    </row>
    <row r="280" spans="1:7">
      <c r="A280" s="3" t="s">
        <v>1737</v>
      </c>
    </row>
    <row r="281" spans="1:7">
      <c r="A281" s="5" t="s">
        <v>1657</v>
      </c>
    </row>
    <row r="282" spans="1:7">
      <c r="A282" s="3" t="s">
        <v>50</v>
      </c>
      <c r="C282" s="7" t="n">
        <v>218.4</v>
      </c>
      <c r="E282" s="4" t="n">
        <v>189</v>
      </c>
    </row>
    <row r="283" spans="1:7">
      <c r="A283" s="3" t="s">
        <v>1738</v>
      </c>
    </row>
    <row r="284" spans="1:7">
      <c r="A284" s="5" t="s">
        <v>1657</v>
      </c>
    </row>
    <row r="285" spans="1:7">
      <c r="A285" s="3" t="s">
        <v>50</v>
      </c>
      <c r="C285" s="7" t="n">
        <v>121.3</v>
      </c>
      <c r="E285" s="7" t="n">
        <v>109.6</v>
      </c>
    </row>
    <row r="286" spans="1:7">
      <c r="A286" s="3" t="s">
        <v>1739</v>
      </c>
    </row>
    <row r="287" spans="1:7">
      <c r="A287" s="5" t="s">
        <v>1657</v>
      </c>
    </row>
    <row r="288" spans="1:7">
      <c r="A288" s="3" t="s">
        <v>50</v>
      </c>
      <c r="C288" s="7" t="n">
        <v>138.4</v>
      </c>
      <c r="E288" s="4" t="n">
        <v>132</v>
      </c>
    </row>
    <row r="289" spans="1:7">
      <c r="A289" s="3" t="s">
        <v>1740</v>
      </c>
    </row>
    <row r="290" spans="1:7">
      <c r="A290" s="5" t="s">
        <v>1657</v>
      </c>
    </row>
    <row r="291" spans="1:7">
      <c r="A291" s="3" t="s">
        <v>50</v>
      </c>
      <c r="C291" s="7" t="n">
        <v>1.8</v>
      </c>
      <c r="E291" s="7" t="n">
        <v>2.2</v>
      </c>
    </row>
    <row r="292" spans="1:7">
      <c r="A292" s="3" t="s">
        <v>1741</v>
      </c>
    </row>
    <row r="293" spans="1:7">
      <c r="A293" s="5" t="s">
        <v>1657</v>
      </c>
    </row>
    <row r="294" spans="1:7">
      <c r="A294" s="3" t="s">
        <v>50</v>
      </c>
      <c r="C294" s="7" t="n">
        <v>118.2</v>
      </c>
      <c r="E294" s="7" t="n">
        <v>120.8</v>
      </c>
    </row>
    <row r="295" spans="1:7">
      <c r="A295" s="3" t="s">
        <v>1742</v>
      </c>
    </row>
    <row r="296" spans="1:7">
      <c r="A296" s="5" t="s">
        <v>1657</v>
      </c>
    </row>
    <row r="297" spans="1:7">
      <c r="A297" s="3" t="s">
        <v>50</v>
      </c>
      <c r="C297" s="7" t="n">
        <v>111.9</v>
      </c>
      <c r="D297" s="3" t="s">
        <v>860</v>
      </c>
      <c r="E297" s="4" t="n">
        <v>114</v>
      </c>
      <c r="F297" s="3" t="s">
        <v>862</v>
      </c>
    </row>
    <row r="298" spans="1:7">
      <c r="A298" s="3" t="s">
        <v>1743</v>
      </c>
    </row>
    <row r="299" spans="1:7">
      <c r="A299" s="5" t="s">
        <v>1657</v>
      </c>
    </row>
    <row r="300" spans="1:7">
      <c r="A300" s="3" t="s">
        <v>50</v>
      </c>
      <c r="C300" s="7" t="n">
        <v>6.3</v>
      </c>
      <c r="D300" s="3" t="s">
        <v>863</v>
      </c>
      <c r="E300" s="7" t="n">
        <v>6.8</v>
      </c>
      <c r="F300" s="3" t="s">
        <v>864</v>
      </c>
    </row>
    <row r="301" spans="1:7">
      <c r="A301" s="3" t="s">
        <v>106</v>
      </c>
    </row>
    <row r="302" spans="1:7">
      <c r="A302" s="5" t="s">
        <v>1657</v>
      </c>
    </row>
    <row r="303" spans="1:7">
      <c r="A303" s="3" t="s">
        <v>50</v>
      </c>
      <c r="C303" s="4" t="n">
        <v>21</v>
      </c>
      <c r="D303" s="3" t="s">
        <v>873</v>
      </c>
      <c r="E303" s="7" t="n">
        <v>22.7</v>
      </c>
      <c r="F303" s="3" t="s">
        <v>874</v>
      </c>
    </row>
    <row r="304" spans="1:7">
      <c r="A304" s="3" t="s">
        <v>1744</v>
      </c>
    </row>
    <row r="305" spans="1:7">
      <c r="A305" s="5" t="s">
        <v>1657</v>
      </c>
    </row>
    <row r="306" spans="1:7">
      <c r="A306" s="3" t="s">
        <v>1658</v>
      </c>
      <c r="C306" s="7" t="n">
        <v>-4.8</v>
      </c>
      <c r="E306" s="7" t="n">
        <v>0.5</v>
      </c>
    </row>
    <row r="307" spans="1:7">
      <c r="A307" s="3" t="s">
        <v>1745</v>
      </c>
    </row>
    <row r="308" spans="1:7">
      <c r="A308" s="5" t="s">
        <v>1657</v>
      </c>
    </row>
    <row r="309" spans="1:7">
      <c r="A309" s="3" t="s">
        <v>1658</v>
      </c>
      <c r="C309" s="7" t="n">
        <v>-4.8</v>
      </c>
      <c r="D309" s="3" t="s">
        <v>882</v>
      </c>
      <c r="E309" s="4" t="n">
        <v>-5</v>
      </c>
      <c r="F309" s="3" t="s">
        <v>898</v>
      </c>
    </row>
    <row r="310" spans="1:7">
      <c r="A310" s="3" t="s">
        <v>106</v>
      </c>
    </row>
    <row r="311" spans="1:7">
      <c r="A311" s="5" t="s">
        <v>1657</v>
      </c>
    </row>
    <row r="312" spans="1:7">
      <c r="A312" s="3" t="s">
        <v>50</v>
      </c>
      <c r="C312" s="4" t="n">
        <v>2</v>
      </c>
      <c r="E312" s="4" t="n">
        <v>5</v>
      </c>
    </row>
    <row r="313" spans="1:7">
      <c r="A313" s="3" t="s">
        <v>1658</v>
      </c>
      <c r="C313" s="4" t="n">
        <v>0</v>
      </c>
      <c r="D313" s="3" t="s">
        <v>882</v>
      </c>
      <c r="E313" s="7" t="n">
        <v>5.5</v>
      </c>
      <c r="F313" s="3" t="s">
        <v>898</v>
      </c>
    </row>
    <row r="314" spans="1:7">
      <c r="A314" s="5" t="s">
        <v>1660</v>
      </c>
    </row>
    <row r="315" spans="1:7">
      <c r="A315" s="3" t="s">
        <v>1661</v>
      </c>
      <c r="C315" s="4" t="n">
        <v>15</v>
      </c>
      <c r="E315" s="4" t="n">
        <v>15</v>
      </c>
    </row>
    <row r="316" spans="1:7">
      <c r="A316" s="3" t="s">
        <v>38</v>
      </c>
    </row>
    <row r="317" spans="1:7">
      <c r="A317" s="5" t="s">
        <v>1657</v>
      </c>
    </row>
    <row r="318" spans="1:7">
      <c r="A318" s="3" t="s">
        <v>50</v>
      </c>
      <c r="C318" s="7" t="n">
        <v>828.1</v>
      </c>
      <c r="E318" s="7" t="n">
        <v>780.7</v>
      </c>
    </row>
    <row r="319" spans="1:7">
      <c r="A319" s="3" t="s">
        <v>1658</v>
      </c>
      <c r="C319" s="7" t="n">
        <v>836.8</v>
      </c>
      <c r="E319" s="7" t="n">
        <v>790.9</v>
      </c>
    </row>
    <row r="320" spans="1:7">
      <c r="A320" s="5" t="s">
        <v>1659</v>
      </c>
    </row>
    <row r="321" spans="1:7">
      <c r="A321" s="3" t="s">
        <v>516</v>
      </c>
      <c r="C321" s="7" t="n">
        <v>47.4</v>
      </c>
    </row>
    <row r="322" spans="1:7">
      <c r="A322" s="5" t="s">
        <v>193</v>
      </c>
    </row>
    <row r="323" spans="1:7">
      <c r="A323" s="3" t="s">
        <v>1678</v>
      </c>
      <c r="C323" s="7" t="n">
        <v>55.9</v>
      </c>
      <c r="G323" s="7" t="n">
        <v>70.8</v>
      </c>
    </row>
    <row r="324" spans="1:7">
      <c r="A324" s="5" t="s">
        <v>1660</v>
      </c>
    </row>
    <row r="325" spans="1:7">
      <c r="A325" s="3" t="s">
        <v>1661</v>
      </c>
      <c r="C325" s="7" t="n">
        <v>7.5</v>
      </c>
      <c r="E325" s="7" t="n">
        <v>3.1</v>
      </c>
    </row>
    <row r="326" spans="1:7">
      <c r="A326" s="3" t="s">
        <v>1746</v>
      </c>
    </row>
    <row r="327" spans="1:7">
      <c r="A327" s="5" t="s">
        <v>193</v>
      </c>
    </row>
    <row r="328" spans="1:7">
      <c r="A328" s="3" t="s">
        <v>1678</v>
      </c>
      <c r="C328" s="7" t="n">
        <v>31.2</v>
      </c>
      <c r="G328" s="7" t="n">
        <v>46.1</v>
      </c>
    </row>
    <row r="329" spans="1:7">
      <c r="A329" s="3" t="s">
        <v>1747</v>
      </c>
    </row>
    <row r="330" spans="1:7">
      <c r="A330" s="5" t="s">
        <v>1659</v>
      </c>
    </row>
    <row r="331" spans="1:7">
      <c r="A331" s="3" t="s">
        <v>516</v>
      </c>
      <c r="C331" s="7" t="n">
        <v>47.4</v>
      </c>
    </row>
    <row r="332" spans="1:7">
      <c r="A332" s="3" t="s">
        <v>1748</v>
      </c>
    </row>
    <row r="333" spans="1:7">
      <c r="A333" s="5" t="s">
        <v>1659</v>
      </c>
    </row>
    <row r="334" spans="1:7">
      <c r="A334" s="3" t="s">
        <v>516</v>
      </c>
      <c r="C334" s="4" t="n">
        <v>0</v>
      </c>
    </row>
    <row r="335" spans="1:7">
      <c r="A335" s="3" t="s">
        <v>1749</v>
      </c>
    </row>
    <row r="336" spans="1:7">
      <c r="A336" s="5" t="s">
        <v>1659</v>
      </c>
    </row>
    <row r="337" spans="1:7">
      <c r="A337" s="3" t="s">
        <v>516</v>
      </c>
      <c r="C337" s="4" t="n">
        <v>0</v>
      </c>
    </row>
    <row r="338" spans="1:7">
      <c r="A338" s="3" t="s">
        <v>1750</v>
      </c>
    </row>
    <row r="339" spans="1:7">
      <c r="A339" s="5" t="s">
        <v>1659</v>
      </c>
    </row>
    <row r="340" spans="1:7">
      <c r="A340" s="3" t="s">
        <v>516</v>
      </c>
      <c r="C340" s="4" t="n">
        <v>0</v>
      </c>
    </row>
    <row r="341" spans="1:7">
      <c r="A341" s="3" t="s">
        <v>1751</v>
      </c>
    </row>
    <row r="342" spans="1:7">
      <c r="A342" s="5" t="s">
        <v>1657</v>
      </c>
    </row>
    <row r="343" spans="1:7">
      <c r="A343" s="3" t="s">
        <v>50</v>
      </c>
      <c r="C343" s="7" t="n">
        <v>775.2</v>
      </c>
      <c r="E343" s="7" t="n">
        <v>722.4</v>
      </c>
      <c r="F343" s="3" t="s">
        <v>859</v>
      </c>
    </row>
    <row r="344" spans="1:7">
      <c r="A344" s="3" t="s">
        <v>1752</v>
      </c>
    </row>
    <row r="345" spans="1:7">
      <c r="A345" s="5" t="s">
        <v>1657</v>
      </c>
    </row>
    <row r="346" spans="1:7">
      <c r="A346" s="3" t="s">
        <v>50</v>
      </c>
      <c r="C346" s="7" t="n">
        <v>471.6</v>
      </c>
      <c r="E346" s="7" t="n">
        <v>436.8</v>
      </c>
    </row>
    <row r="347" spans="1:7">
      <c r="A347" s="3" t="s">
        <v>1753</v>
      </c>
    </row>
    <row r="348" spans="1:7">
      <c r="A348" s="5" t="s">
        <v>1657</v>
      </c>
    </row>
    <row r="349" spans="1:7">
      <c r="A349" s="3" t="s">
        <v>50</v>
      </c>
      <c r="C349" s="7" t="n">
        <v>210.5</v>
      </c>
      <c r="E349" s="7" t="n">
        <v>194.5</v>
      </c>
    </row>
    <row r="350" spans="1:7">
      <c r="A350" s="3" t="s">
        <v>1754</v>
      </c>
    </row>
    <row r="351" spans="1:7">
      <c r="A351" s="5" t="s">
        <v>1657</v>
      </c>
    </row>
    <row r="352" spans="1:7">
      <c r="A352" s="3" t="s">
        <v>50</v>
      </c>
      <c r="C352" s="7" t="n">
        <v>89.7</v>
      </c>
      <c r="E352" s="7" t="n">
        <v>87.90000000000001</v>
      </c>
    </row>
    <row r="353" spans="1:7">
      <c r="A353" s="3" t="s">
        <v>1755</v>
      </c>
    </row>
    <row r="354" spans="1:7">
      <c r="A354" s="5" t="s">
        <v>1657</v>
      </c>
    </row>
    <row r="355" spans="1:7">
      <c r="A355" s="3" t="s">
        <v>50</v>
      </c>
      <c r="C355" s="7" t="n">
        <v>3.4</v>
      </c>
      <c r="E355" s="7" t="n">
        <v>3.2</v>
      </c>
    </row>
    <row r="356" spans="1:7">
      <c r="A356" s="3" t="s">
        <v>1756</v>
      </c>
    </row>
    <row r="357" spans="1:7">
      <c r="A357" s="5" t="s">
        <v>1657</v>
      </c>
    </row>
    <row r="358" spans="1:7">
      <c r="A358" s="3" t="s">
        <v>50</v>
      </c>
      <c r="C358" s="7" t="n">
        <v>13.9</v>
      </c>
      <c r="E358" s="4" t="n">
        <v>16</v>
      </c>
    </row>
    <row r="359" spans="1:7">
      <c r="A359" s="3" t="s">
        <v>1757</v>
      </c>
    </row>
    <row r="360" spans="1:7">
      <c r="A360" s="5" t="s">
        <v>1657</v>
      </c>
    </row>
    <row r="361" spans="1:7">
      <c r="A361" s="3" t="s">
        <v>50</v>
      </c>
      <c r="C361" s="4" t="n">
        <v>0</v>
      </c>
      <c r="D361" s="3" t="s">
        <v>860</v>
      </c>
      <c r="E361" s="4" t="n">
        <v>0</v>
      </c>
      <c r="F361" s="3" t="s">
        <v>862</v>
      </c>
    </row>
    <row r="362" spans="1:7">
      <c r="A362" s="3" t="s">
        <v>1758</v>
      </c>
    </row>
    <row r="363" spans="1:7">
      <c r="A363" s="5" t="s">
        <v>1657</v>
      </c>
    </row>
    <row r="364" spans="1:7">
      <c r="A364" s="3" t="s">
        <v>50</v>
      </c>
      <c r="C364" s="7" t="n">
        <v>13.9</v>
      </c>
      <c r="D364" s="3" t="s">
        <v>863</v>
      </c>
      <c r="E364" s="4" t="n">
        <v>16</v>
      </c>
      <c r="F364" s="3" t="s">
        <v>864</v>
      </c>
    </row>
    <row r="365" spans="1:7">
      <c r="A365" s="3" t="s">
        <v>111</v>
      </c>
    </row>
    <row r="366" spans="1:7">
      <c r="A366" s="5" t="s">
        <v>1657</v>
      </c>
    </row>
    <row r="367" spans="1:7">
      <c r="A367" s="3" t="s">
        <v>50</v>
      </c>
      <c r="C367" s="4" t="n">
        <v>39</v>
      </c>
      <c r="D367" s="3" t="s">
        <v>873</v>
      </c>
      <c r="E367" s="7" t="n">
        <v>42.3</v>
      </c>
      <c r="F367" s="3" t="s">
        <v>874</v>
      </c>
    </row>
    <row r="368" spans="1:7">
      <c r="A368" s="3" t="s">
        <v>1759</v>
      </c>
    </row>
    <row r="369" spans="1:7">
      <c r="A369" s="5" t="s">
        <v>1657</v>
      </c>
    </row>
    <row r="370" spans="1:7">
      <c r="A370" s="3" t="s">
        <v>1658</v>
      </c>
      <c r="C370" s="7" t="n">
        <v>8.699999999999999</v>
      </c>
      <c r="E370" s="7" t="n">
        <v>10.2</v>
      </c>
    </row>
    <row r="371" spans="1:7">
      <c r="A371" s="3" t="s">
        <v>1760</v>
      </c>
    </row>
    <row r="372" spans="1:7">
      <c r="A372" s="5" t="s">
        <v>1657</v>
      </c>
    </row>
    <row r="373" spans="1:7">
      <c r="A373" s="3" t="s">
        <v>1658</v>
      </c>
      <c r="C373" s="7" t="n">
        <v>3.6</v>
      </c>
      <c r="D373" s="3" t="s">
        <v>882</v>
      </c>
      <c r="E373" s="7" t="n">
        <v>6.3</v>
      </c>
      <c r="F373" s="3" t="s">
        <v>898</v>
      </c>
    </row>
    <row r="374" spans="1:7">
      <c r="A374" s="3" t="s">
        <v>111</v>
      </c>
    </row>
    <row r="375" spans="1:7">
      <c r="A375" s="5" t="s">
        <v>1657</v>
      </c>
    </row>
    <row r="376" spans="1:7">
      <c r="A376" s="3" t="s">
        <v>50</v>
      </c>
      <c r="C376" s="7" t="n">
        <v>2.8</v>
      </c>
      <c r="E376" s="7" t="n">
        <v>1.5</v>
      </c>
    </row>
    <row r="377" spans="1:7">
      <c r="A377" s="3" t="s">
        <v>1658</v>
      </c>
      <c r="C377" s="7" t="n">
        <v>5.1</v>
      </c>
      <c r="D377" s="3" t="s">
        <v>882</v>
      </c>
      <c r="E377" s="7" t="n">
        <v>3.9</v>
      </c>
      <c r="F377" s="3" t="s">
        <v>898</v>
      </c>
    </row>
    <row r="378" spans="1:7">
      <c r="A378" s="3" t="s">
        <v>41</v>
      </c>
    </row>
    <row r="379" spans="1:7">
      <c r="A379" s="5" t="s">
        <v>1657</v>
      </c>
    </row>
    <row r="380" spans="1:7">
      <c r="A380" s="3" t="s">
        <v>50</v>
      </c>
      <c r="C380" s="4" t="n">
        <v>334</v>
      </c>
      <c r="E380" s="7" t="n">
        <v>333.5</v>
      </c>
    </row>
    <row r="381" spans="1:7">
      <c r="A381" s="3" t="s">
        <v>1658</v>
      </c>
      <c r="C381" s="7" t="n">
        <v>332.8</v>
      </c>
      <c r="E381" s="7" t="n">
        <v>336.8</v>
      </c>
    </row>
    <row r="382" spans="1:7">
      <c r="A382" s="5" t="s">
        <v>1659</v>
      </c>
    </row>
    <row r="383" spans="1:7">
      <c r="A383" s="3" t="s">
        <v>516</v>
      </c>
      <c r="C383" s="7" t="n">
        <v>13.6</v>
      </c>
    </row>
    <row r="384" spans="1:7">
      <c r="A384" s="5" t="s">
        <v>193</v>
      </c>
    </row>
    <row r="385" spans="1:7">
      <c r="A385" s="3" t="s">
        <v>1678</v>
      </c>
      <c r="C385" s="7" t="n">
        <v>24.3</v>
      </c>
      <c r="G385" s="7" t="n">
        <v>26.2</v>
      </c>
    </row>
    <row r="386" spans="1:7">
      <c r="A386" s="5" t="s">
        <v>1660</v>
      </c>
    </row>
    <row r="387" spans="1:7">
      <c r="A387" s="3" t="s">
        <v>1661</v>
      </c>
      <c r="C387" s="7" t="n">
        <v>1.6</v>
      </c>
      <c r="E387" s="7" t="n">
        <v>1.1</v>
      </c>
    </row>
    <row r="388" spans="1:7">
      <c r="A388" s="3" t="s">
        <v>1761</v>
      </c>
    </row>
    <row r="389" spans="1:7">
      <c r="A389" s="5" t="s">
        <v>193</v>
      </c>
    </row>
    <row r="390" spans="1:7">
      <c r="A390" s="3" t="s">
        <v>1678</v>
      </c>
      <c r="C390" s="7" t="n">
        <v>13.3</v>
      </c>
      <c r="G390" s="7" t="n">
        <v>12.4</v>
      </c>
    </row>
    <row r="391" spans="1:7">
      <c r="A391" s="3" t="s">
        <v>1762</v>
      </c>
    </row>
    <row r="392" spans="1:7">
      <c r="A392" s="5" t="s">
        <v>1659</v>
      </c>
    </row>
    <row r="393" spans="1:7">
      <c r="A393" s="3" t="s">
        <v>516</v>
      </c>
      <c r="C393" s="7" t="n">
        <v>13.6</v>
      </c>
    </row>
    <row r="394" spans="1:7">
      <c r="A394" s="3" t="s">
        <v>1763</v>
      </c>
    </row>
    <row r="395" spans="1:7">
      <c r="A395" s="5" t="s">
        <v>1659</v>
      </c>
    </row>
    <row r="396" spans="1:7">
      <c r="A396" s="3" t="s">
        <v>516</v>
      </c>
      <c r="C396" s="4" t="n">
        <v>0</v>
      </c>
    </row>
    <row r="397" spans="1:7">
      <c r="A397" s="3" t="s">
        <v>1764</v>
      </c>
    </row>
    <row r="398" spans="1:7">
      <c r="A398" s="5" t="s">
        <v>1659</v>
      </c>
    </row>
    <row r="399" spans="1:7">
      <c r="A399" s="3" t="s">
        <v>516</v>
      </c>
      <c r="C399" s="4" t="n">
        <v>0</v>
      </c>
    </row>
    <row r="400" spans="1:7">
      <c r="A400" s="3" t="s">
        <v>1765</v>
      </c>
    </row>
    <row r="401" spans="1:7">
      <c r="A401" s="5" t="s">
        <v>1659</v>
      </c>
    </row>
    <row r="402" spans="1:7">
      <c r="A402" s="3" t="s">
        <v>516</v>
      </c>
      <c r="C402" s="4" t="n">
        <v>0</v>
      </c>
    </row>
    <row r="403" spans="1:7">
      <c r="A403" s="3" t="s">
        <v>1766</v>
      </c>
    </row>
    <row r="404" spans="1:7">
      <c r="A404" s="5" t="s">
        <v>1657</v>
      </c>
    </row>
    <row r="405" spans="1:7">
      <c r="A405" s="3" t="s">
        <v>50</v>
      </c>
      <c r="C405" s="7" t="n">
        <v>309.8</v>
      </c>
      <c r="E405" s="7" t="n">
        <v>312.8</v>
      </c>
      <c r="F405" s="3" t="s">
        <v>859</v>
      </c>
    </row>
    <row r="406" spans="1:7">
      <c r="A406" s="3" t="s">
        <v>1767</v>
      </c>
    </row>
    <row r="407" spans="1:7">
      <c r="A407" s="5" t="s">
        <v>1657</v>
      </c>
    </row>
    <row r="408" spans="1:7">
      <c r="A408" s="3" t="s">
        <v>50</v>
      </c>
      <c r="C408" s="4" t="n">
        <v>140</v>
      </c>
      <c r="E408" s="7" t="n">
        <v>141.1</v>
      </c>
    </row>
    <row r="409" spans="1:7">
      <c r="A409" s="3" t="s">
        <v>1768</v>
      </c>
    </row>
    <row r="410" spans="1:7">
      <c r="A410" s="5" t="s">
        <v>1657</v>
      </c>
    </row>
    <row r="411" spans="1:7">
      <c r="A411" s="3" t="s">
        <v>50</v>
      </c>
      <c r="C411" s="7" t="n">
        <v>80.8</v>
      </c>
      <c r="E411" s="7" t="n">
        <v>84.3</v>
      </c>
    </row>
    <row r="412" spans="1:7">
      <c r="A412" s="3" t="s">
        <v>1769</v>
      </c>
    </row>
    <row r="413" spans="1:7">
      <c r="A413" s="5" t="s">
        <v>1657</v>
      </c>
    </row>
    <row r="414" spans="1:7">
      <c r="A414" s="3" t="s">
        <v>50</v>
      </c>
      <c r="C414" s="4" t="n">
        <v>71</v>
      </c>
      <c r="E414" s="7" t="n">
        <v>69.09999999999999</v>
      </c>
    </row>
    <row r="415" spans="1:7">
      <c r="A415" s="3" t="s">
        <v>1770</v>
      </c>
    </row>
    <row r="416" spans="1:7">
      <c r="A416" s="5" t="s">
        <v>1657</v>
      </c>
    </row>
    <row r="417" spans="1:7">
      <c r="A417" s="3" t="s">
        <v>50</v>
      </c>
      <c r="C417" s="4" t="n">
        <v>18</v>
      </c>
      <c r="E417" s="7" t="n">
        <v>18.3</v>
      </c>
    </row>
    <row r="418" spans="1:7">
      <c r="A418" s="3" t="s">
        <v>1771</v>
      </c>
    </row>
    <row r="419" spans="1:7">
      <c r="A419" s="5" t="s">
        <v>1657</v>
      </c>
    </row>
    <row r="420" spans="1:7">
      <c r="A420" s="3" t="s">
        <v>50</v>
      </c>
      <c r="C420" s="7" t="n">
        <v>18.4</v>
      </c>
      <c r="E420" s="7" t="n">
        <v>16.5</v>
      </c>
    </row>
    <row r="421" spans="1:7">
      <c r="A421" s="3" t="s">
        <v>1772</v>
      </c>
    </row>
    <row r="422" spans="1:7">
      <c r="A422" s="5" t="s">
        <v>1657</v>
      </c>
    </row>
    <row r="423" spans="1:7">
      <c r="A423" s="3" t="s">
        <v>50</v>
      </c>
      <c r="C423" s="7" t="n">
        <v>8.6</v>
      </c>
      <c r="D423" s="3" t="s">
        <v>860</v>
      </c>
      <c r="E423" s="7" t="n">
        <v>5.9</v>
      </c>
      <c r="F423" s="3" t="s">
        <v>862</v>
      </c>
    </row>
    <row r="424" spans="1:7">
      <c r="A424" s="3" t="s">
        <v>1773</v>
      </c>
    </row>
    <row r="425" spans="1:7">
      <c r="A425" s="5" t="s">
        <v>1657</v>
      </c>
    </row>
    <row r="426" spans="1:7">
      <c r="A426" s="3" t="s">
        <v>50</v>
      </c>
      <c r="C426" s="7" t="n">
        <v>9.800000000000001</v>
      </c>
      <c r="D426" s="3" t="s">
        <v>863</v>
      </c>
      <c r="E426" s="7" t="n">
        <v>10.6</v>
      </c>
      <c r="F426" s="3" t="s">
        <v>864</v>
      </c>
    </row>
    <row r="427" spans="1:7">
      <c r="A427" s="3" t="s">
        <v>114</v>
      </c>
    </row>
    <row r="428" spans="1:7">
      <c r="A428" s="5" t="s">
        <v>1657</v>
      </c>
    </row>
    <row r="429" spans="1:7">
      <c r="A429" s="3" t="s">
        <v>50</v>
      </c>
      <c r="C429" s="7" t="n">
        <v>5.8</v>
      </c>
      <c r="D429" s="3" t="s">
        <v>873</v>
      </c>
      <c r="E429" s="7" t="n">
        <v>4.2</v>
      </c>
      <c r="F429" s="3" t="s">
        <v>874</v>
      </c>
    </row>
    <row r="430" spans="1:7">
      <c r="A430" s="3" t="s">
        <v>1774</v>
      </c>
    </row>
    <row r="431" spans="1:7">
      <c r="A431" s="5" t="s">
        <v>1657</v>
      </c>
    </row>
    <row r="432" spans="1:7">
      <c r="A432" s="3" t="s">
        <v>1658</v>
      </c>
      <c r="C432" s="7" t="n">
        <v>-1.2</v>
      </c>
      <c r="E432" s="7" t="n">
        <v>3.3</v>
      </c>
    </row>
    <row r="433" spans="1:7">
      <c r="A433" s="3" t="s">
        <v>1775</v>
      </c>
    </row>
    <row r="434" spans="1:7">
      <c r="A434" s="5" t="s">
        <v>1657</v>
      </c>
    </row>
    <row r="435" spans="1:7">
      <c r="A435" s="3" t="s">
        <v>1658</v>
      </c>
      <c r="C435" s="7" t="n">
        <v>-1.2</v>
      </c>
      <c r="D435" s="3" t="s">
        <v>882</v>
      </c>
      <c r="E435" s="7" t="n">
        <v>3.3</v>
      </c>
      <c r="F435" s="3" t="s">
        <v>898</v>
      </c>
    </row>
    <row r="436" spans="1:7">
      <c r="A436" s="3" t="s">
        <v>114</v>
      </c>
    </row>
    <row r="437" spans="1:7">
      <c r="A437" s="5" t="s">
        <v>1657</v>
      </c>
    </row>
    <row r="438" spans="1:7">
      <c r="A438" s="3" t="s">
        <v>50</v>
      </c>
      <c r="C438" s="4" t="n">
        <v>2</v>
      </c>
      <c r="E438" s="7" t="n">
        <v>0.6</v>
      </c>
    </row>
    <row r="439" spans="1:7">
      <c r="A439" s="3" t="s">
        <v>1658</v>
      </c>
      <c r="C439" s="4" t="n">
        <v>0</v>
      </c>
      <c r="D439" s="3" t="s">
        <v>882</v>
      </c>
      <c r="E439" s="4" t="n">
        <v>0</v>
      </c>
      <c r="F439" s="3" t="s">
        <v>898</v>
      </c>
    </row>
    <row r="440" spans="1:7">
      <c r="A440" s="3" t="s">
        <v>44</v>
      </c>
    </row>
    <row r="441" spans="1:7">
      <c r="A441" s="5" t="s">
        <v>1657</v>
      </c>
    </row>
    <row r="442" spans="1:7">
      <c r="A442" s="3" t="s">
        <v>50</v>
      </c>
      <c r="C442" s="7" t="n">
        <v>426.4</v>
      </c>
      <c r="E442" s="7" t="n">
        <v>419.7</v>
      </c>
    </row>
    <row r="443" spans="1:7">
      <c r="A443" s="3" t="s">
        <v>1658</v>
      </c>
      <c r="C443" s="7" t="n">
        <v>421.1</v>
      </c>
      <c r="E443" s="7" t="n">
        <v>419.4</v>
      </c>
    </row>
    <row r="444" spans="1:7">
      <c r="A444" s="5" t="s">
        <v>1659</v>
      </c>
    </row>
    <row r="445" spans="1:7">
      <c r="A445" s="3" t="s">
        <v>516</v>
      </c>
      <c r="C445" s="7" t="n">
        <v>28.7</v>
      </c>
    </row>
    <row r="446" spans="1:7">
      <c r="A446" s="5" t="s">
        <v>193</v>
      </c>
    </row>
    <row r="447" spans="1:7">
      <c r="A447" s="3" t="s">
        <v>1678</v>
      </c>
      <c r="C447" s="4" t="n">
        <v>20</v>
      </c>
      <c r="G447" s="7" t="n">
        <v>28.8</v>
      </c>
    </row>
    <row r="448" spans="1:7">
      <c r="A448" s="5" t="s">
        <v>1660</v>
      </c>
    </row>
    <row r="449" spans="1:7">
      <c r="A449" s="3" t="s">
        <v>1661</v>
      </c>
      <c r="C449" s="7" t="n">
        <v>6.4</v>
      </c>
      <c r="E449" s="7" t="n">
        <v>6.1</v>
      </c>
    </row>
    <row r="450" spans="1:7">
      <c r="A450" s="3" t="s">
        <v>1776</v>
      </c>
    </row>
    <row r="451" spans="1:7">
      <c r="A451" s="5" t="s">
        <v>193</v>
      </c>
    </row>
    <row r="452" spans="1:7">
      <c r="A452" s="3" t="s">
        <v>1678</v>
      </c>
      <c r="C452" s="7" t="n">
        <v>10.6</v>
      </c>
      <c r="G452" s="6" t="n">
        <v>16.3</v>
      </c>
    </row>
    <row r="453" spans="1:7">
      <c r="A453" s="3" t="s">
        <v>1777</v>
      </c>
    </row>
    <row r="454" spans="1:7">
      <c r="A454" s="5" t="s">
        <v>1659</v>
      </c>
    </row>
    <row r="455" spans="1:7">
      <c r="A455" s="3" t="s">
        <v>516</v>
      </c>
      <c r="C455" s="7" t="n">
        <v>28.7</v>
      </c>
    </row>
    <row r="456" spans="1:7">
      <c r="A456" s="3" t="s">
        <v>1778</v>
      </c>
    </row>
    <row r="457" spans="1:7">
      <c r="A457" s="5" t="s">
        <v>1659</v>
      </c>
    </row>
    <row r="458" spans="1:7">
      <c r="A458" s="3" t="s">
        <v>516</v>
      </c>
      <c r="C458" s="4" t="n">
        <v>0</v>
      </c>
    </row>
    <row r="459" spans="1:7">
      <c r="A459" s="3" t="s">
        <v>1779</v>
      </c>
    </row>
    <row r="460" spans="1:7">
      <c r="A460" s="5" t="s">
        <v>1659</v>
      </c>
    </row>
    <row r="461" spans="1:7">
      <c r="A461" s="3" t="s">
        <v>516</v>
      </c>
      <c r="C461" s="4" t="n">
        <v>0</v>
      </c>
    </row>
    <row r="462" spans="1:7">
      <c r="A462" s="3" t="s">
        <v>1780</v>
      </c>
    </row>
    <row r="463" spans="1:7">
      <c r="A463" s="5" t="s">
        <v>1659</v>
      </c>
    </row>
    <row r="464" spans="1:7">
      <c r="A464" s="3" t="s">
        <v>516</v>
      </c>
      <c r="C464" s="4" t="n">
        <v>0</v>
      </c>
    </row>
    <row r="465" spans="1:7">
      <c r="A465" s="3" t="s">
        <v>1781</v>
      </c>
    </row>
    <row r="466" spans="1:7">
      <c r="A466" s="5" t="s">
        <v>1657</v>
      </c>
    </row>
    <row r="467" spans="1:7">
      <c r="A467" s="3" t="s">
        <v>50</v>
      </c>
      <c r="C467" s="7" t="n">
        <v>337.2</v>
      </c>
      <c r="E467" s="7" t="n">
        <v>327.7</v>
      </c>
      <c r="F467" s="3" t="s">
        <v>859</v>
      </c>
    </row>
    <row r="468" spans="1:7">
      <c r="A468" s="3" t="s">
        <v>1782</v>
      </c>
    </row>
    <row r="469" spans="1:7">
      <c r="A469" s="5" t="s">
        <v>1657</v>
      </c>
    </row>
    <row r="470" spans="1:7">
      <c r="A470" s="3" t="s">
        <v>50</v>
      </c>
      <c r="C470" s="7" t="n">
        <v>140.1</v>
      </c>
      <c r="E470" s="7" t="n">
        <v>140.1</v>
      </c>
    </row>
    <row r="471" spans="1:7">
      <c r="A471" s="3" t="s">
        <v>1783</v>
      </c>
    </row>
    <row r="472" spans="1:7">
      <c r="A472" s="5" t="s">
        <v>1657</v>
      </c>
    </row>
    <row r="473" spans="1:7">
      <c r="A473" s="3" t="s">
        <v>50</v>
      </c>
      <c r="C473" s="7" t="n">
        <v>113.7</v>
      </c>
      <c r="E473" s="7" t="n">
        <v>108.3</v>
      </c>
    </row>
    <row r="474" spans="1:7">
      <c r="A474" s="3" t="s">
        <v>1784</v>
      </c>
    </row>
    <row r="475" spans="1:7">
      <c r="A475" s="5" t="s">
        <v>1657</v>
      </c>
    </row>
    <row r="476" spans="1:7">
      <c r="A476" s="3" t="s">
        <v>50</v>
      </c>
      <c r="C476" s="7" t="n">
        <v>81.2</v>
      </c>
      <c r="E476" s="7" t="n">
        <v>77.2</v>
      </c>
    </row>
    <row r="477" spans="1:7">
      <c r="A477" s="3" t="s">
        <v>1785</v>
      </c>
    </row>
    <row r="478" spans="1:7">
      <c r="A478" s="5" t="s">
        <v>1657</v>
      </c>
    </row>
    <row r="479" spans="1:7">
      <c r="A479" s="3" t="s">
        <v>50</v>
      </c>
      <c r="C479" s="7" t="n">
        <v>2.2</v>
      </c>
      <c r="E479" s="7" t="n">
        <v>2.1</v>
      </c>
    </row>
    <row r="480" spans="1:7">
      <c r="A480" s="3" t="s">
        <v>1786</v>
      </c>
    </row>
    <row r="481" spans="1:7">
      <c r="A481" s="5" t="s">
        <v>1657</v>
      </c>
    </row>
    <row r="482" spans="1:7">
      <c r="A482" s="3" t="s">
        <v>50</v>
      </c>
      <c r="C482" s="7" t="n">
        <v>81.40000000000001</v>
      </c>
      <c r="E482" s="7" t="n">
        <v>85.90000000000001</v>
      </c>
    </row>
    <row r="483" spans="1:7">
      <c r="A483" s="3" t="s">
        <v>1787</v>
      </c>
    </row>
    <row r="484" spans="1:7">
      <c r="A484" s="5" t="s">
        <v>1657</v>
      </c>
    </row>
    <row r="485" spans="1:7">
      <c r="A485" s="3" t="s">
        <v>50</v>
      </c>
      <c r="C485" s="7" t="n">
        <v>57.2</v>
      </c>
      <c r="D485" s="3" t="s">
        <v>860</v>
      </c>
      <c r="E485" s="7" t="n">
        <v>59.9</v>
      </c>
      <c r="F485" s="3" t="s">
        <v>862</v>
      </c>
    </row>
    <row r="486" spans="1:7">
      <c r="A486" s="3" t="s">
        <v>1788</v>
      </c>
    </row>
    <row r="487" spans="1:7">
      <c r="A487" s="5" t="s">
        <v>1657</v>
      </c>
    </row>
    <row r="488" spans="1:7">
      <c r="A488" s="3" t="s">
        <v>50</v>
      </c>
      <c r="C488" s="7" t="n">
        <v>24.2</v>
      </c>
      <c r="D488" s="3" t="s">
        <v>863</v>
      </c>
      <c r="E488" s="4" t="n">
        <v>26</v>
      </c>
      <c r="F488" s="3" t="s">
        <v>864</v>
      </c>
    </row>
    <row r="489" spans="1:7">
      <c r="A489" s="3" t="s">
        <v>118</v>
      </c>
    </row>
    <row r="490" spans="1:7">
      <c r="A490" s="5" t="s">
        <v>1657</v>
      </c>
    </row>
    <row r="491" spans="1:7">
      <c r="A491" s="3" t="s">
        <v>50</v>
      </c>
      <c r="C491" s="7" t="n">
        <v>7.8</v>
      </c>
      <c r="D491" s="3" t="s">
        <v>873</v>
      </c>
      <c r="E491" s="7" t="n">
        <v>6.1</v>
      </c>
      <c r="F491" s="3" t="s">
        <v>874</v>
      </c>
    </row>
    <row r="492" spans="1:7">
      <c r="A492" s="3" t="s">
        <v>1789</v>
      </c>
    </row>
    <row r="493" spans="1:7">
      <c r="A493" s="5" t="s">
        <v>1657</v>
      </c>
    </row>
    <row r="494" spans="1:7">
      <c r="A494" s="3" t="s">
        <v>1658</v>
      </c>
      <c r="C494" s="7" t="n">
        <v>-5.3</v>
      </c>
      <c r="E494" s="7" t="n">
        <v>-0.3</v>
      </c>
    </row>
    <row r="495" spans="1:7">
      <c r="A495" s="3" t="s">
        <v>1790</v>
      </c>
    </row>
    <row r="496" spans="1:7">
      <c r="A496" s="5" t="s">
        <v>1657</v>
      </c>
    </row>
    <row r="497" spans="1:7">
      <c r="A497" s="3" t="s">
        <v>1658</v>
      </c>
      <c r="C497" s="7" t="n">
        <v>-5.3</v>
      </c>
      <c r="D497" s="3" t="s">
        <v>882</v>
      </c>
      <c r="E497" s="7" t="n">
        <v>-0.3</v>
      </c>
      <c r="F497" s="3" t="s">
        <v>898</v>
      </c>
    </row>
    <row r="498" spans="1:7">
      <c r="A498" s="3" t="s">
        <v>118</v>
      </c>
    </row>
    <row r="499" spans="1:7">
      <c r="A499" s="5" t="s">
        <v>1657</v>
      </c>
    </row>
    <row r="500" spans="1:7">
      <c r="A500" s="3" t="s">
        <v>50</v>
      </c>
      <c r="C500" s="7" t="n">
        <v>0.4</v>
      </c>
      <c r="E500" s="7" t="n">
        <v>0.3</v>
      </c>
    </row>
    <row r="501" spans="1:7">
      <c r="A501" s="3" t="s">
        <v>1658</v>
      </c>
      <c r="C501" s="4" t="n">
        <v>0</v>
      </c>
      <c r="D501" s="3" t="s">
        <v>882</v>
      </c>
      <c r="E501" s="4" t="n">
        <v>0</v>
      </c>
      <c r="F501" s="3" t="s">
        <v>898</v>
      </c>
    </row>
    <row r="502" spans="1:7">
      <c r="A502" s="3" t="s">
        <v>1791</v>
      </c>
    </row>
    <row r="503" spans="1:7">
      <c r="A503" s="5" t="s">
        <v>1657</v>
      </c>
    </row>
    <row r="504" spans="1:7">
      <c r="A504" s="3" t="s">
        <v>50</v>
      </c>
      <c r="C504" s="4" t="n">
        <v>0</v>
      </c>
      <c r="E504" s="4" t="n">
        <v>0</v>
      </c>
    </row>
    <row r="505" spans="1:7">
      <c r="A505" s="3" t="s">
        <v>1658</v>
      </c>
      <c r="C505" s="7" t="n">
        <v>-332.2</v>
      </c>
      <c r="E505" s="7" t="n">
        <v>-256.7</v>
      </c>
    </row>
    <row r="506" spans="1:7">
      <c r="A506" s="5" t="s">
        <v>1660</v>
      </c>
    </row>
    <row r="507" spans="1:7">
      <c r="A507" s="3" t="s">
        <v>1661</v>
      </c>
      <c r="C507" s="7" t="n">
        <v>-332.2</v>
      </c>
      <c r="E507" s="7" t="n">
        <v>-256.7</v>
      </c>
    </row>
    <row r="508" spans="1:7">
      <c r="A508" s="3" t="s">
        <v>1792</v>
      </c>
    </row>
    <row r="509" spans="1:7">
      <c r="A509" s="5" t="s">
        <v>1657</v>
      </c>
    </row>
    <row r="510" spans="1:7">
      <c r="A510" s="3" t="s">
        <v>50</v>
      </c>
      <c r="C510" s="7" t="n">
        <v>1.8</v>
      </c>
      <c r="E510" s="4" t="n">
        <v>0</v>
      </c>
      <c r="F510" s="3" t="s">
        <v>81</v>
      </c>
    </row>
    <row r="511" spans="1:7">
      <c r="A511" s="3" t="s">
        <v>1793</v>
      </c>
    </row>
    <row r="512" spans="1:7">
      <c r="A512" s="5" t="s">
        <v>1657</v>
      </c>
    </row>
    <row r="513" spans="1:7">
      <c r="A513" s="3" t="s">
        <v>50</v>
      </c>
      <c r="C513" s="4" t="n">
        <v>0</v>
      </c>
      <c r="E513" s="4" t="n">
        <v>0</v>
      </c>
    </row>
    <row r="514" spans="1:7">
      <c r="A514" s="3" t="s">
        <v>1794</v>
      </c>
    </row>
    <row r="515" spans="1:7">
      <c r="A515" s="5" t="s">
        <v>1657</v>
      </c>
    </row>
    <row r="516" spans="1:7">
      <c r="A516" s="3" t="s">
        <v>50</v>
      </c>
      <c r="C516" s="4" t="n">
        <v>0</v>
      </c>
      <c r="E516" s="4" t="n">
        <v>0</v>
      </c>
    </row>
    <row r="517" spans="1:7">
      <c r="A517" s="3" t="s">
        <v>1795</v>
      </c>
    </row>
    <row r="518" spans="1:7">
      <c r="A518" s="5" t="s">
        <v>1657</v>
      </c>
    </row>
    <row r="519" spans="1:7">
      <c r="A519" s="3" t="s">
        <v>50</v>
      </c>
      <c r="C519" s="7" t="n">
        <v>1.8</v>
      </c>
      <c r="E519" s="4" t="n">
        <v>0</v>
      </c>
    </row>
    <row r="520" spans="1:7">
      <c r="A520" s="3" t="s">
        <v>1796</v>
      </c>
    </row>
    <row r="521" spans="1:7">
      <c r="A521" s="5" t="s">
        <v>1657</v>
      </c>
    </row>
    <row r="522" spans="1:7">
      <c r="A522" s="3" t="s">
        <v>50</v>
      </c>
      <c r="C522" s="4" t="n">
        <v>0</v>
      </c>
      <c r="E522" s="4" t="n">
        <v>0</v>
      </c>
    </row>
    <row r="523" spans="1:7">
      <c r="A523" s="3" t="s">
        <v>1797</v>
      </c>
    </row>
    <row r="524" spans="1:7">
      <c r="A524" s="5" t="s">
        <v>1657</v>
      </c>
    </row>
    <row r="525" spans="1:7">
      <c r="A525" s="3" t="s">
        <v>50</v>
      </c>
      <c r="C525" s="7" t="n">
        <v>-297.9</v>
      </c>
      <c r="E525" s="7" t="n">
        <v>-209.9</v>
      </c>
    </row>
    <row r="526" spans="1:7">
      <c r="A526" s="3" t="s">
        <v>1798</v>
      </c>
    </row>
    <row r="527" spans="1:7">
      <c r="A527" s="5" t="s">
        <v>1657</v>
      </c>
    </row>
    <row r="528" spans="1:7">
      <c r="A528" s="3" t="s">
        <v>50</v>
      </c>
      <c r="C528" s="7" t="n">
        <v>-78.5</v>
      </c>
      <c r="D528" s="3" t="s">
        <v>82</v>
      </c>
      <c r="E528" s="7" t="n">
        <v>-30.1</v>
      </c>
      <c r="F528" s="3" t="s">
        <v>89</v>
      </c>
    </row>
    <row r="529" spans="1:7">
      <c r="A529" s="3" t="s">
        <v>1799</v>
      </c>
    </row>
    <row r="530" spans="1:7">
      <c r="A530" s="5" t="s">
        <v>1657</v>
      </c>
    </row>
    <row r="531" spans="1:7">
      <c r="A531" s="3" t="s">
        <v>50</v>
      </c>
      <c r="C531" s="7" t="n">
        <v>-219.4</v>
      </c>
      <c r="D531" s="3" t="s">
        <v>92</v>
      </c>
      <c r="E531" s="7" t="n">
        <v>-179.8</v>
      </c>
      <c r="F531" s="3" t="s">
        <v>90</v>
      </c>
    </row>
    <row r="532" spans="1:7">
      <c r="A532" s="3" t="s">
        <v>1800</v>
      </c>
    </row>
    <row r="533" spans="1:7">
      <c r="A533" s="5" t="s">
        <v>1657</v>
      </c>
    </row>
    <row r="534" spans="1:7">
      <c r="A534" s="3" t="s">
        <v>50</v>
      </c>
      <c r="C534" s="4" t="n">
        <v>0</v>
      </c>
      <c r="E534" s="4" t="n">
        <v>0</v>
      </c>
    </row>
    <row r="535" spans="1:7">
      <c r="A535" s="3" t="s">
        <v>1801</v>
      </c>
    </row>
    <row r="536" spans="1:7">
      <c r="A536" s="5" t="s">
        <v>1657</v>
      </c>
    </row>
    <row r="537" spans="1:7">
      <c r="A537" s="3" t="s">
        <v>50</v>
      </c>
      <c r="C537" s="7" t="n">
        <v>-36.1</v>
      </c>
      <c r="D537" s="3" t="s">
        <v>93</v>
      </c>
      <c r="E537" s="7" t="n">
        <v>-25.1</v>
      </c>
      <c r="F537" s="3" t="s">
        <v>853</v>
      </c>
    </row>
    <row r="538" spans="1:7">
      <c r="A538" s="3" t="s">
        <v>1802</v>
      </c>
    </row>
    <row r="539" spans="1:7">
      <c r="A539" s="5" t="s">
        <v>1657</v>
      </c>
    </row>
    <row r="540" spans="1:7">
      <c r="A540" s="3" t="s">
        <v>50</v>
      </c>
      <c r="C540" s="7" t="n">
        <v>-332.2</v>
      </c>
      <c r="E540" s="4" t="n">
        <v>-235</v>
      </c>
    </row>
    <row r="541" spans="1:7">
      <c r="A541" s="3" t="s">
        <v>1803</v>
      </c>
    </row>
    <row r="542" spans="1:7">
      <c r="A542" s="5" t="s">
        <v>1657</v>
      </c>
    </row>
    <row r="543" spans="1:7">
      <c r="A543" s="3" t="s">
        <v>1658</v>
      </c>
      <c r="C543" s="4" t="n">
        <v>0</v>
      </c>
      <c r="E543" s="7" t="n">
        <v>-21.7</v>
      </c>
    </row>
    <row r="544" spans="1:7">
      <c r="A544" s="3" t="s">
        <v>1804</v>
      </c>
    </row>
    <row r="545" spans="1:7">
      <c r="A545" s="5" t="s">
        <v>1657</v>
      </c>
    </row>
    <row r="546" spans="1:7">
      <c r="A546" s="3" t="s">
        <v>1658</v>
      </c>
      <c r="C546" s="4" t="n">
        <v>0</v>
      </c>
      <c r="D546" s="3" t="s">
        <v>93</v>
      </c>
      <c r="E546" s="4" t="n">
        <v>0</v>
      </c>
      <c r="F546" s="3" t="s">
        <v>853</v>
      </c>
    </row>
    <row r="547" spans="1:7">
      <c r="A547" s="3" t="s">
        <v>1801</v>
      </c>
    </row>
    <row r="548" spans="1:7">
      <c r="A548" s="5" t="s">
        <v>1657</v>
      </c>
    </row>
    <row r="549" spans="1:7">
      <c r="A549" s="3" t="s">
        <v>1658</v>
      </c>
      <c r="C549" s="4" t="n">
        <v>0</v>
      </c>
      <c r="D549" s="3" t="s">
        <v>93</v>
      </c>
      <c r="E549" s="7" t="n">
        <v>-21.7</v>
      </c>
      <c r="F549" s="3" t="s">
        <v>853</v>
      </c>
    </row>
    <row r="550" spans="1:7">
      <c r="A550" s="3" t="s">
        <v>1805</v>
      </c>
    </row>
    <row r="551" spans="1:7">
      <c r="A551" s="5" t="s">
        <v>1657</v>
      </c>
    </row>
    <row r="552" spans="1:7">
      <c r="A552" s="3" t="s">
        <v>50</v>
      </c>
      <c r="C552" s="4" t="n">
        <v>0</v>
      </c>
      <c r="E552" s="4" t="n">
        <v>0</v>
      </c>
    </row>
    <row r="553" spans="1:7">
      <c r="A553" s="3" t="s">
        <v>1658</v>
      </c>
      <c r="C553" s="4" t="n">
        <v>0</v>
      </c>
      <c r="E553" s="4" t="n">
        <v>0</v>
      </c>
    </row>
    <row r="554" spans="1:7">
      <c r="A554" s="5" t="s">
        <v>1660</v>
      </c>
    </row>
    <row r="555" spans="1:7">
      <c r="A555" s="3" t="s">
        <v>1661</v>
      </c>
      <c r="C555" s="4" t="n">
        <v>0</v>
      </c>
      <c r="E555" s="4" t="n">
        <v>0</v>
      </c>
    </row>
    <row r="556" spans="1:7">
      <c r="A556" s="3" t="s">
        <v>77</v>
      </c>
    </row>
    <row r="557" spans="1:7">
      <c r="A557" s="5" t="s">
        <v>1657</v>
      </c>
    </row>
    <row r="558" spans="1:7">
      <c r="A558" s="3" t="s">
        <v>1658</v>
      </c>
      <c r="C558" s="7" t="n">
        <v>2403.3</v>
      </c>
      <c r="E558" s="4" t="n">
        <v>2408</v>
      </c>
    </row>
    <row r="559" spans="1:7">
      <c r="A559" s="5" t="s">
        <v>1660</v>
      </c>
    </row>
    <row r="560" spans="1:7">
      <c r="A560" s="3" t="s">
        <v>1661</v>
      </c>
      <c r="C560" s="4" t="n">
        <v>31</v>
      </c>
      <c r="E560" s="7" t="n">
        <v>26.5</v>
      </c>
    </row>
    <row r="561" spans="1:7">
      <c r="A561" s="3" t="s">
        <v>1806</v>
      </c>
    </row>
    <row r="562" spans="1:7">
      <c r="A562" s="5" t="s">
        <v>1657</v>
      </c>
    </row>
    <row r="563" spans="1:7">
      <c r="A563" s="3" t="s">
        <v>50</v>
      </c>
      <c r="C563" s="4" t="n">
        <v>2069</v>
      </c>
      <c r="E563" s="7" t="n">
        <v>2079.7</v>
      </c>
      <c r="F563" s="3" t="s">
        <v>81</v>
      </c>
    </row>
    <row r="564" spans="1:7">
      <c r="A564" s="3" t="s">
        <v>1807</v>
      </c>
    </row>
    <row r="565" spans="1:7">
      <c r="A565" s="5" t="s">
        <v>1657</v>
      </c>
    </row>
    <row r="566" spans="1:7">
      <c r="A566" s="3" t="s">
        <v>50</v>
      </c>
      <c r="C566" s="7" t="n">
        <v>982.4</v>
      </c>
      <c r="E566" s="7" t="n">
        <v>1001.2</v>
      </c>
    </row>
    <row r="567" spans="1:7">
      <c r="A567" s="3" t="s">
        <v>1808</v>
      </c>
    </row>
    <row r="568" spans="1:7">
      <c r="A568" s="5" t="s">
        <v>1657</v>
      </c>
    </row>
    <row r="569" spans="1:7">
      <c r="A569" s="3" t="s">
        <v>50</v>
      </c>
      <c r="C569" s="7" t="n">
        <v>511.2</v>
      </c>
      <c r="E569" s="4" t="n">
        <v>508</v>
      </c>
    </row>
    <row r="570" spans="1:7">
      <c r="A570" s="3" t="s">
        <v>1809</v>
      </c>
    </row>
    <row r="571" spans="1:7">
      <c r="A571" s="5" t="s">
        <v>1657</v>
      </c>
    </row>
    <row r="572" spans="1:7">
      <c r="A572" s="3" t="s">
        <v>50</v>
      </c>
      <c r="C572" s="7" t="n">
        <v>532.1</v>
      </c>
      <c r="E572" s="7" t="n">
        <v>526.6</v>
      </c>
    </row>
    <row r="573" spans="1:7">
      <c r="A573" s="3" t="s">
        <v>1810</v>
      </c>
    </row>
    <row r="574" spans="1:7">
      <c r="A574" s="5" t="s">
        <v>1657</v>
      </c>
    </row>
    <row r="575" spans="1:7">
      <c r="A575" s="3" t="s">
        <v>50</v>
      </c>
      <c r="C575" s="7" t="n">
        <v>43.3</v>
      </c>
      <c r="E575" s="7" t="n">
        <v>43.9</v>
      </c>
    </row>
    <row r="576" spans="1:7">
      <c r="A576" s="3" t="s">
        <v>1811</v>
      </c>
    </row>
    <row r="577" spans="1:7">
      <c r="A577" s="5" t="s">
        <v>1657</v>
      </c>
    </row>
    <row r="578" spans="1:7">
      <c r="A578" s="3" t="s">
        <v>50</v>
      </c>
      <c r="C578" s="7" t="n">
        <v>298.2</v>
      </c>
      <c r="E578" s="4" t="n">
        <v>292</v>
      </c>
    </row>
    <row r="579" spans="1:7">
      <c r="A579" s="3" t="s">
        <v>1812</v>
      </c>
    </row>
    <row r="580" spans="1:7">
      <c r="A580" s="5" t="s">
        <v>1657</v>
      </c>
    </row>
    <row r="581" spans="1:7">
      <c r="A581" s="3" t="s">
        <v>50</v>
      </c>
      <c r="C581" s="7" t="n">
        <v>224.7</v>
      </c>
      <c r="D581" s="3" t="s">
        <v>82</v>
      </c>
      <c r="E581" s="4" t="n">
        <v>217</v>
      </c>
      <c r="F581" s="3" t="s">
        <v>89</v>
      </c>
    </row>
    <row r="582" spans="1:7">
      <c r="A582" s="3" t="s">
        <v>1813</v>
      </c>
    </row>
    <row r="583" spans="1:7">
      <c r="A583" s="5" t="s">
        <v>1657</v>
      </c>
    </row>
    <row r="584" spans="1:7">
      <c r="A584" s="3" t="s">
        <v>50</v>
      </c>
      <c r="C584" s="7" t="n">
        <v>73.5</v>
      </c>
      <c r="D584" s="3" t="s">
        <v>92</v>
      </c>
      <c r="E584" s="4" t="n">
        <v>75</v>
      </c>
      <c r="F584" s="3" t="s">
        <v>90</v>
      </c>
    </row>
    <row r="585" spans="1:7">
      <c r="A585" s="3" t="s">
        <v>1814</v>
      </c>
    </row>
    <row r="586" spans="1:7">
      <c r="A586" s="5" t="s">
        <v>1657</v>
      </c>
    </row>
    <row r="587" spans="1:7">
      <c r="A587" s="3" t="s">
        <v>50</v>
      </c>
      <c r="C587" s="4" t="n">
        <v>0</v>
      </c>
      <c r="E587" s="4" t="n">
        <v>0</v>
      </c>
    </row>
    <row r="588" spans="1:7">
      <c r="A588" s="3" t="s">
        <v>1815</v>
      </c>
    </row>
    <row r="589" spans="1:7">
      <c r="A589" s="5" t="s">
        <v>1657</v>
      </c>
    </row>
    <row r="590" spans="1:7">
      <c r="A590" s="3" t="s">
        <v>50</v>
      </c>
      <c r="C590" s="7" t="n">
        <v>39.5</v>
      </c>
      <c r="D590" s="3" t="s">
        <v>93</v>
      </c>
      <c r="E590" s="7" t="n">
        <v>39.9</v>
      </c>
      <c r="F590" s="3" t="s">
        <v>853</v>
      </c>
    </row>
    <row r="591" spans="1:7">
      <c r="A591" s="3" t="s">
        <v>1816</v>
      </c>
    </row>
    <row r="592" spans="1:7">
      <c r="A592" s="5" t="s">
        <v>1657</v>
      </c>
    </row>
    <row r="593" spans="1:7">
      <c r="A593" s="3" t="s">
        <v>50</v>
      </c>
      <c r="C593" s="7" t="n">
        <v>2406.7</v>
      </c>
      <c r="E593" s="7" t="n">
        <v>2411.6</v>
      </c>
    </row>
    <row r="594" spans="1:7">
      <c r="A594" s="3" t="s">
        <v>1817</v>
      </c>
    </row>
    <row r="595" spans="1:7">
      <c r="A595" s="5" t="s">
        <v>1657</v>
      </c>
    </row>
    <row r="596" spans="1:7">
      <c r="A596" s="3" t="s">
        <v>1658</v>
      </c>
      <c r="C596" s="7" t="n">
        <v>-3.4</v>
      </c>
      <c r="E596" s="7" t="n">
        <v>-3.6</v>
      </c>
    </row>
    <row r="597" spans="1:7">
      <c r="A597" s="3" t="s">
        <v>1818</v>
      </c>
    </row>
    <row r="598" spans="1:7">
      <c r="A598" s="5" t="s">
        <v>1657</v>
      </c>
    </row>
    <row r="599" spans="1:7">
      <c r="A599" s="3" t="s">
        <v>1658</v>
      </c>
      <c r="C599" s="7" t="n">
        <v>-3.4</v>
      </c>
      <c r="D599" s="3" t="s">
        <v>93</v>
      </c>
      <c r="E599" s="7" t="n">
        <v>-9.1</v>
      </c>
      <c r="F599" s="3" t="s">
        <v>853</v>
      </c>
    </row>
    <row r="600" spans="1:7">
      <c r="A600" s="3" t="s">
        <v>1815</v>
      </c>
    </row>
    <row r="601" spans="1:7">
      <c r="A601" s="5" t="s">
        <v>1657</v>
      </c>
    </row>
    <row r="602" spans="1:7">
      <c r="A602" s="3" t="s">
        <v>1658</v>
      </c>
      <c r="C602" s="4" t="n">
        <v>0</v>
      </c>
      <c r="D602" s="3" t="s">
        <v>93</v>
      </c>
      <c r="E602" s="7" t="n">
        <v>5.5</v>
      </c>
      <c r="F602" s="3" t="s">
        <v>853</v>
      </c>
    </row>
    <row r="603" spans="1:7">
      <c r="A603" s="3" t="s">
        <v>846</v>
      </c>
    </row>
    <row r="604" spans="1:7">
      <c r="A604" s="5" t="s">
        <v>1657</v>
      </c>
    </row>
    <row r="605" spans="1:7">
      <c r="A605" s="3" t="s">
        <v>1658</v>
      </c>
      <c r="C605" s="4" t="n">
        <v>1222</v>
      </c>
      <c r="E605" s="7" t="n">
        <v>1162.4</v>
      </c>
    </row>
    <row r="606" spans="1:7">
      <c r="A606" s="5" t="s">
        <v>1660</v>
      </c>
    </row>
    <row r="607" spans="1:7">
      <c r="A607" s="3" t="s">
        <v>1661</v>
      </c>
      <c r="C607" s="7" t="n">
        <v>42.2</v>
      </c>
      <c r="E607" s="7" t="n">
        <v>21.2</v>
      </c>
    </row>
    <row r="608" spans="1:7">
      <c r="A608" s="3" t="s">
        <v>1819</v>
      </c>
    </row>
    <row r="609" spans="1:7">
      <c r="A609" s="5" t="s">
        <v>1657</v>
      </c>
    </row>
    <row r="610" spans="1:7">
      <c r="A610" s="3" t="s">
        <v>50</v>
      </c>
      <c r="C610" s="4" t="n">
        <v>1032</v>
      </c>
      <c r="E610" s="7" t="n">
        <v>990.9</v>
      </c>
      <c r="F610" s="3" t="s">
        <v>81</v>
      </c>
    </row>
    <row r="611" spans="1:7">
      <c r="A611" s="3" t="s">
        <v>1820</v>
      </c>
    </row>
    <row r="612" spans="1:7">
      <c r="A612" s="5" t="s">
        <v>1657</v>
      </c>
    </row>
    <row r="613" spans="1:7">
      <c r="A613" s="3" t="s">
        <v>50</v>
      </c>
      <c r="C613" s="7" t="n">
        <v>586.1</v>
      </c>
      <c r="E613" s="7" t="n">
        <v>567.9</v>
      </c>
    </row>
    <row r="614" spans="1:7">
      <c r="A614" s="3" t="s">
        <v>1821</v>
      </c>
    </row>
    <row r="615" spans="1:7">
      <c r="A615" s="5" t="s">
        <v>1657</v>
      </c>
    </row>
    <row r="616" spans="1:7">
      <c r="A616" s="3" t="s">
        <v>50</v>
      </c>
      <c r="C616" s="7" t="n">
        <v>310.9</v>
      </c>
      <c r="E616" s="7" t="n">
        <v>294.1</v>
      </c>
    </row>
    <row r="617" spans="1:7">
      <c r="A617" s="3" t="s">
        <v>1822</v>
      </c>
    </row>
    <row r="618" spans="1:7">
      <c r="A618" s="5" t="s">
        <v>1657</v>
      </c>
    </row>
    <row r="619" spans="1:7">
      <c r="A619" s="3" t="s">
        <v>50</v>
      </c>
      <c r="C619" s="7" t="n">
        <v>123.9</v>
      </c>
      <c r="E619" s="7" t="n">
        <v>118.5</v>
      </c>
    </row>
    <row r="620" spans="1:7">
      <c r="A620" s="3" t="s">
        <v>1823</v>
      </c>
    </row>
    <row r="621" spans="1:7">
      <c r="A621" s="5" t="s">
        <v>1657</v>
      </c>
    </row>
    <row r="622" spans="1:7">
      <c r="A622" s="3" t="s">
        <v>50</v>
      </c>
      <c r="C622" s="7" t="n">
        <v>11.1</v>
      </c>
      <c r="E622" s="7" t="n">
        <v>10.4</v>
      </c>
    </row>
    <row r="623" spans="1:7">
      <c r="A623" s="3" t="s">
        <v>1824</v>
      </c>
    </row>
    <row r="624" spans="1:7">
      <c r="A624" s="5" t="s">
        <v>1657</v>
      </c>
    </row>
    <row r="625" spans="1:7">
      <c r="A625" s="3" t="s">
        <v>50</v>
      </c>
      <c r="C625" s="7" t="n">
        <v>99.59999999999999</v>
      </c>
      <c r="E625" s="7" t="n">
        <v>94.09999999999999</v>
      </c>
    </row>
    <row r="626" spans="1:7">
      <c r="A626" s="3" t="s">
        <v>1825</v>
      </c>
    </row>
    <row r="627" spans="1:7">
      <c r="A627" s="5" t="s">
        <v>1657</v>
      </c>
    </row>
    <row r="628" spans="1:7">
      <c r="A628" s="3" t="s">
        <v>50</v>
      </c>
      <c r="C628" s="4" t="n">
        <v>0</v>
      </c>
      <c r="D628" s="3" t="s">
        <v>82</v>
      </c>
      <c r="E628" s="4" t="n">
        <v>0</v>
      </c>
      <c r="F628" s="3" t="s">
        <v>89</v>
      </c>
    </row>
    <row r="629" spans="1:7">
      <c r="A629" s="3" t="s">
        <v>1826</v>
      </c>
    </row>
    <row r="630" spans="1:7">
      <c r="A630" s="5" t="s">
        <v>1657</v>
      </c>
    </row>
    <row r="631" spans="1:7">
      <c r="A631" s="3" t="s">
        <v>50</v>
      </c>
      <c r="C631" s="7" t="n">
        <v>99.59999999999999</v>
      </c>
      <c r="D631" s="3" t="s">
        <v>92</v>
      </c>
      <c r="E631" s="7" t="n">
        <v>94.09999999999999</v>
      </c>
      <c r="F631" s="3" t="s">
        <v>90</v>
      </c>
    </row>
    <row r="632" spans="1:7">
      <c r="A632" s="3" t="s">
        <v>1827</v>
      </c>
    </row>
    <row r="633" spans="1:7">
      <c r="A633" s="5" t="s">
        <v>1657</v>
      </c>
    </row>
    <row r="634" spans="1:7">
      <c r="A634" s="3" t="s">
        <v>50</v>
      </c>
      <c r="C634" s="4" t="n">
        <v>0</v>
      </c>
      <c r="E634" s="4" t="n">
        <v>0</v>
      </c>
    </row>
    <row r="635" spans="1:7">
      <c r="A635" s="3" t="s">
        <v>1828</v>
      </c>
    </row>
    <row r="636" spans="1:7">
      <c r="A636" s="5" t="s">
        <v>1657</v>
      </c>
    </row>
    <row r="637" spans="1:7">
      <c r="A637" s="3" t="s">
        <v>50</v>
      </c>
      <c r="C637" s="4" t="n">
        <v>46</v>
      </c>
      <c r="D637" s="3" t="s">
        <v>93</v>
      </c>
      <c r="E637" s="7" t="n">
        <v>49.7</v>
      </c>
      <c r="F637" s="3" t="s">
        <v>853</v>
      </c>
    </row>
    <row r="638" spans="1:7">
      <c r="A638" s="3" t="s">
        <v>1829</v>
      </c>
    </row>
    <row r="639" spans="1:7">
      <c r="A639" s="5" t="s">
        <v>1657</v>
      </c>
    </row>
    <row r="640" spans="1:7">
      <c r="A640" s="3" t="s">
        <v>50</v>
      </c>
      <c r="C640" s="7" t="n">
        <v>1177.6</v>
      </c>
      <c r="E640" s="7" t="n">
        <v>1134.7</v>
      </c>
    </row>
    <row r="641" spans="1:7">
      <c r="A641" s="3" t="s">
        <v>1830</v>
      </c>
    </row>
    <row r="642" spans="1:7">
      <c r="A642" s="5" t="s">
        <v>1657</v>
      </c>
    </row>
    <row r="643" spans="1:7">
      <c r="A643" s="3" t="s">
        <v>1658</v>
      </c>
      <c r="C643" s="7" t="n">
        <v>44.4</v>
      </c>
      <c r="E643" s="7" t="n">
        <v>27.7</v>
      </c>
    </row>
    <row r="644" spans="1:7">
      <c r="A644" s="3" t="s">
        <v>1831</v>
      </c>
    </row>
    <row r="645" spans="1:7">
      <c r="A645" s="5" t="s">
        <v>1657</v>
      </c>
    </row>
    <row r="646" spans="1:7">
      <c r="A646" s="3" t="s">
        <v>1658</v>
      </c>
      <c r="C646" s="4" t="n">
        <v>5</v>
      </c>
      <c r="D646" s="3" t="s">
        <v>93</v>
      </c>
      <c r="E646" s="4" t="n">
        <v>6</v>
      </c>
      <c r="F646" s="3" t="s">
        <v>853</v>
      </c>
    </row>
    <row r="647" spans="1:7">
      <c r="A647" s="3" t="s">
        <v>1828</v>
      </c>
    </row>
    <row r="648" spans="1:7">
      <c r="A648" s="5" t="s">
        <v>1657</v>
      </c>
    </row>
    <row r="649" spans="1:7">
      <c r="A649" s="3" t="s">
        <v>1658</v>
      </c>
      <c r="C649" s="7" t="n">
        <v>39.4</v>
      </c>
      <c r="D649" s="3" t="s">
        <v>93</v>
      </c>
      <c r="E649" s="7" t="n">
        <v>21.7</v>
      </c>
      <c r="F649" s="3" t="s">
        <v>853</v>
      </c>
    </row>
    <row r="650" spans="1:7">
      <c r="A650" s="3" t="s">
        <v>847</v>
      </c>
    </row>
    <row r="651" spans="1:7">
      <c r="A651" s="5" t="s">
        <v>1657</v>
      </c>
    </row>
    <row r="652" spans="1:7">
      <c r="A652" s="3" t="s">
        <v>1658</v>
      </c>
      <c r="C652" s="7" t="n">
        <v>256.4</v>
      </c>
      <c r="E652" s="7" t="n">
        <v>205.5</v>
      </c>
    </row>
    <row r="653" spans="1:7">
      <c r="A653" s="3" t="s">
        <v>1832</v>
      </c>
    </row>
    <row r="654" spans="1:7">
      <c r="A654" s="5" t="s">
        <v>1657</v>
      </c>
    </row>
    <row r="655" spans="1:7">
      <c r="A655" s="3" t="s">
        <v>50</v>
      </c>
      <c r="C655" s="4" t="n">
        <v>0</v>
      </c>
      <c r="E655" s="4" t="n">
        <v>0</v>
      </c>
      <c r="F655" s="3" t="s">
        <v>81</v>
      </c>
    </row>
    <row r="656" spans="1:7">
      <c r="A656" s="3" t="s">
        <v>1833</v>
      </c>
    </row>
    <row r="657" spans="1:7">
      <c r="A657" s="5" t="s">
        <v>1657</v>
      </c>
    </row>
    <row r="658" spans="1:7">
      <c r="A658" s="3" t="s">
        <v>50</v>
      </c>
      <c r="C658" s="4" t="n">
        <v>0</v>
      </c>
      <c r="E658" s="4" t="n">
        <v>0</v>
      </c>
    </row>
    <row r="659" spans="1:7">
      <c r="A659" s="3" t="s">
        <v>1834</v>
      </c>
    </row>
    <row r="660" spans="1:7">
      <c r="A660" s="5" t="s">
        <v>1657</v>
      </c>
    </row>
    <row r="661" spans="1:7">
      <c r="A661" s="3" t="s">
        <v>50</v>
      </c>
      <c r="C661" s="4" t="n">
        <v>0</v>
      </c>
      <c r="E661" s="4" t="n">
        <v>0</v>
      </c>
    </row>
    <row r="662" spans="1:7">
      <c r="A662" s="3" t="s">
        <v>1835</v>
      </c>
    </row>
    <row r="663" spans="1:7">
      <c r="A663" s="5" t="s">
        <v>1657</v>
      </c>
    </row>
    <row r="664" spans="1:7">
      <c r="A664" s="3" t="s">
        <v>50</v>
      </c>
      <c r="C664" s="4" t="n">
        <v>0</v>
      </c>
      <c r="E664" s="4" t="n">
        <v>0</v>
      </c>
    </row>
    <row r="665" spans="1:7">
      <c r="A665" s="3" t="s">
        <v>1836</v>
      </c>
    </row>
    <row r="666" spans="1:7">
      <c r="A666" s="5" t="s">
        <v>1657</v>
      </c>
    </row>
    <row r="667" spans="1:7">
      <c r="A667" s="3" t="s">
        <v>50</v>
      </c>
      <c r="C667" s="4" t="n">
        <v>0</v>
      </c>
      <c r="E667" s="4" t="n">
        <v>0</v>
      </c>
    </row>
    <row r="668" spans="1:7">
      <c r="A668" s="3" t="s">
        <v>1837</v>
      </c>
    </row>
    <row r="669" spans="1:7">
      <c r="A669" s="5" t="s">
        <v>1657</v>
      </c>
    </row>
    <row r="670" spans="1:7">
      <c r="A670" s="3" t="s">
        <v>50</v>
      </c>
      <c r="C670" s="7" t="n">
        <v>255.1</v>
      </c>
      <c r="E670" s="7" t="n">
        <v>219.5</v>
      </c>
    </row>
    <row r="671" spans="1:7">
      <c r="A671" s="3" t="s">
        <v>1838</v>
      </c>
    </row>
    <row r="672" spans="1:7">
      <c r="A672" s="5" t="s">
        <v>1657</v>
      </c>
    </row>
    <row r="673" spans="1:7">
      <c r="A673" s="3" t="s">
        <v>50</v>
      </c>
      <c r="C673" s="4" t="n">
        <v>0</v>
      </c>
      <c r="D673" s="3" t="s">
        <v>82</v>
      </c>
      <c r="E673" s="4" t="n">
        <v>0</v>
      </c>
      <c r="F673" s="3" t="s">
        <v>89</v>
      </c>
    </row>
    <row r="674" spans="1:7">
      <c r="A674" s="3" t="s">
        <v>1839</v>
      </c>
    </row>
    <row r="675" spans="1:7">
      <c r="A675" s="5" t="s">
        <v>1657</v>
      </c>
    </row>
    <row r="676" spans="1:7">
      <c r="A676" s="3" t="s">
        <v>50</v>
      </c>
      <c r="C676" s="7" t="n">
        <v>255.1</v>
      </c>
      <c r="D676" s="3" t="s">
        <v>92</v>
      </c>
      <c r="E676" s="7" t="n">
        <v>219.5</v>
      </c>
      <c r="F676" s="3" t="s">
        <v>90</v>
      </c>
    </row>
    <row r="677" spans="1:7">
      <c r="A677" s="5" t="s">
        <v>1660</v>
      </c>
    </row>
    <row r="678" spans="1:7">
      <c r="A678" s="3" t="s">
        <v>1661</v>
      </c>
      <c r="C678" s="4" t="n">
        <v>198</v>
      </c>
      <c r="E678" s="4" t="n">
        <v>162</v>
      </c>
    </row>
    <row r="679" spans="1:7">
      <c r="A679" s="3" t="s">
        <v>1840</v>
      </c>
    </row>
    <row r="680" spans="1:7">
      <c r="A680" s="5" t="s">
        <v>1657</v>
      </c>
    </row>
    <row r="681" spans="1:7">
      <c r="A681" s="3" t="s">
        <v>50</v>
      </c>
      <c r="C681" s="4" t="n">
        <v>0</v>
      </c>
      <c r="E681" s="4" t="n">
        <v>0</v>
      </c>
    </row>
    <row r="682" spans="1:7">
      <c r="A682" s="3" t="s">
        <v>1841</v>
      </c>
    </row>
    <row r="683" spans="1:7">
      <c r="A683" s="5" t="s">
        <v>1657</v>
      </c>
    </row>
    <row r="684" spans="1:7">
      <c r="A684" s="3" t="s">
        <v>50</v>
      </c>
      <c r="C684" s="7" t="n">
        <v>3.1</v>
      </c>
      <c r="D684" s="3" t="s">
        <v>93</v>
      </c>
      <c r="E684" s="4" t="n">
        <v>2</v>
      </c>
      <c r="F684" s="3" t="s">
        <v>853</v>
      </c>
    </row>
    <row r="685" spans="1:7">
      <c r="A685" s="3" t="s">
        <v>1842</v>
      </c>
    </row>
    <row r="686" spans="1:7">
      <c r="A686" s="5" t="s">
        <v>1657</v>
      </c>
    </row>
    <row r="687" spans="1:7">
      <c r="A687" s="3" t="s">
        <v>50</v>
      </c>
      <c r="C687" s="7" t="n">
        <v>258.2</v>
      </c>
      <c r="E687" s="7" t="n">
        <v>221.5</v>
      </c>
    </row>
    <row r="688" spans="1:7">
      <c r="A688" s="3" t="s">
        <v>1843</v>
      </c>
    </row>
    <row r="689" spans="1:7">
      <c r="A689" s="5" t="s">
        <v>1657</v>
      </c>
    </row>
    <row r="690" spans="1:7">
      <c r="A690" s="3" t="s">
        <v>1658</v>
      </c>
      <c r="C690" s="7" t="n">
        <v>-1.8</v>
      </c>
      <c r="E690" s="4" t="n">
        <v>-16</v>
      </c>
    </row>
    <row r="691" spans="1:7">
      <c r="A691" s="3" t="s">
        <v>1844</v>
      </c>
    </row>
    <row r="692" spans="1:7">
      <c r="A692" s="5" t="s">
        <v>1657</v>
      </c>
    </row>
    <row r="693" spans="1:7">
      <c r="A693" s="3" t="s">
        <v>1658</v>
      </c>
      <c r="C693" s="7" t="n">
        <v>-1.8</v>
      </c>
      <c r="D693" s="3" t="s">
        <v>93</v>
      </c>
      <c r="E693" s="4" t="n">
        <v>-16</v>
      </c>
      <c r="F693" s="3" t="s">
        <v>853</v>
      </c>
    </row>
    <row r="694" spans="1:7">
      <c r="A694" s="3" t="s">
        <v>1841</v>
      </c>
    </row>
    <row r="695" spans="1:7">
      <c r="A695" s="5" t="s">
        <v>1657</v>
      </c>
    </row>
    <row r="696" spans="1:7">
      <c r="A696" s="3" t="s">
        <v>1658</v>
      </c>
      <c r="C696" s="4" t="n">
        <v>0</v>
      </c>
      <c r="D696" s="3" t="s">
        <v>93</v>
      </c>
      <c r="E696" s="4" t="n">
        <v>0</v>
      </c>
      <c r="F696" s="3" t="s">
        <v>853</v>
      </c>
    </row>
    <row r="697" spans="1:7">
      <c r="A697" s="3" t="s">
        <v>849</v>
      </c>
    </row>
    <row r="698" spans="1:7">
      <c r="A698" s="5" t="s">
        <v>1657</v>
      </c>
    </row>
    <row r="699" spans="1:7">
      <c r="A699" s="3" t="s">
        <v>1658</v>
      </c>
      <c r="C699" s="7" t="n">
        <v>481.8</v>
      </c>
      <c r="E699" s="7" t="n">
        <v>505.1</v>
      </c>
    </row>
    <row r="700" spans="1:7">
      <c r="A700" s="5" t="s">
        <v>1660</v>
      </c>
    </row>
    <row r="701" spans="1:7">
      <c r="A701" s="3" t="s">
        <v>1661</v>
      </c>
      <c r="C701" s="7" t="n">
        <v>42.1</v>
      </c>
      <c r="E701" s="7" t="n">
        <v>27.6</v>
      </c>
    </row>
    <row r="702" spans="1:7">
      <c r="A702" s="3" t="s">
        <v>1845</v>
      </c>
    </row>
    <row r="703" spans="1:7">
      <c r="A703" s="5" t="s">
        <v>1657</v>
      </c>
    </row>
    <row r="704" spans="1:7">
      <c r="A704" s="3" t="s">
        <v>50</v>
      </c>
      <c r="C704" s="4" t="n">
        <v>0</v>
      </c>
      <c r="E704" s="4" t="n">
        <v>0</v>
      </c>
      <c r="F704" s="3" t="s">
        <v>81</v>
      </c>
    </row>
    <row r="705" spans="1:7">
      <c r="A705" s="3" t="s">
        <v>1846</v>
      </c>
    </row>
    <row r="706" spans="1:7">
      <c r="A706" s="5" t="s">
        <v>1657</v>
      </c>
    </row>
    <row r="707" spans="1:7">
      <c r="A707" s="3" t="s">
        <v>50</v>
      </c>
      <c r="C707" s="4" t="n">
        <v>0</v>
      </c>
      <c r="E707" s="4" t="n">
        <v>0</v>
      </c>
    </row>
    <row r="708" spans="1:7">
      <c r="A708" s="3" t="s">
        <v>1847</v>
      </c>
    </row>
    <row r="709" spans="1:7">
      <c r="A709" s="5" t="s">
        <v>1657</v>
      </c>
    </row>
    <row r="710" spans="1:7">
      <c r="A710" s="3" t="s">
        <v>50</v>
      </c>
      <c r="C710" s="4" t="n">
        <v>0</v>
      </c>
      <c r="E710" s="4" t="n">
        <v>0</v>
      </c>
    </row>
    <row r="711" spans="1:7">
      <c r="A711" s="3" t="s">
        <v>1848</v>
      </c>
    </row>
    <row r="712" spans="1:7">
      <c r="A712" s="5" t="s">
        <v>1657</v>
      </c>
    </row>
    <row r="713" spans="1:7">
      <c r="A713" s="3" t="s">
        <v>50</v>
      </c>
      <c r="C713" s="4" t="n">
        <v>0</v>
      </c>
      <c r="E713" s="4" t="n">
        <v>0</v>
      </c>
    </row>
    <row r="714" spans="1:7">
      <c r="A714" s="3" t="s">
        <v>1849</v>
      </c>
    </row>
    <row r="715" spans="1:7">
      <c r="A715" s="5" t="s">
        <v>1657</v>
      </c>
    </row>
    <row r="716" spans="1:7">
      <c r="A716" s="3" t="s">
        <v>50</v>
      </c>
      <c r="C716" s="4" t="n">
        <v>0</v>
      </c>
      <c r="E716" s="4" t="n">
        <v>0</v>
      </c>
    </row>
    <row r="717" spans="1:7">
      <c r="A717" s="3" t="s">
        <v>1850</v>
      </c>
    </row>
    <row r="718" spans="1:7">
      <c r="A718" s="5" t="s">
        <v>1657</v>
      </c>
    </row>
    <row r="719" spans="1:7">
      <c r="A719" s="3" t="s">
        <v>50</v>
      </c>
      <c r="C719" s="7" t="n">
        <v>470.3</v>
      </c>
      <c r="E719" s="7" t="n">
        <v>481.9</v>
      </c>
    </row>
    <row r="720" spans="1:7">
      <c r="A720" s="3" t="s">
        <v>1851</v>
      </c>
    </row>
    <row r="721" spans="1:7">
      <c r="A721" s="5" t="s">
        <v>1657</v>
      </c>
    </row>
    <row r="722" spans="1:7">
      <c r="A722" s="3" t="s">
        <v>50</v>
      </c>
      <c r="C722" s="7" t="n">
        <v>108.8</v>
      </c>
      <c r="D722" s="3" t="s">
        <v>82</v>
      </c>
      <c r="E722" s="7" t="n">
        <v>172.2</v>
      </c>
      <c r="F722" s="3" t="s">
        <v>89</v>
      </c>
    </row>
    <row r="723" spans="1:7">
      <c r="A723" s="5" t="s">
        <v>1660</v>
      </c>
    </row>
    <row r="724" spans="1:7">
      <c r="A724" s="3" t="s">
        <v>1661</v>
      </c>
      <c r="C724" s="4" t="n">
        <v>37</v>
      </c>
      <c r="E724" s="4" t="n">
        <v>27</v>
      </c>
    </row>
    <row r="725" spans="1:7">
      <c r="A725" s="3" t="s">
        <v>1852</v>
      </c>
    </row>
    <row r="726" spans="1:7">
      <c r="A726" s="5" t="s">
        <v>1657</v>
      </c>
    </row>
    <row r="727" spans="1:7">
      <c r="A727" s="3" t="s">
        <v>50</v>
      </c>
      <c r="C727" s="4" t="n">
        <v>0</v>
      </c>
      <c r="D727" s="3" t="s">
        <v>92</v>
      </c>
      <c r="E727" s="4" t="n">
        <v>0</v>
      </c>
      <c r="F727" s="3" t="s">
        <v>90</v>
      </c>
    </row>
    <row r="728" spans="1:7">
      <c r="A728" s="3" t="s">
        <v>1853</v>
      </c>
    </row>
    <row r="729" spans="1:7">
      <c r="A729" s="5" t="s">
        <v>1657</v>
      </c>
    </row>
    <row r="730" spans="1:7">
      <c r="A730" s="3" t="s">
        <v>50</v>
      </c>
      <c r="C730" s="7" t="n">
        <v>361.5</v>
      </c>
      <c r="E730" s="7" t="n">
        <v>309.7</v>
      </c>
    </row>
    <row r="731" spans="1:7">
      <c r="A731" s="3" t="s">
        <v>1854</v>
      </c>
    </row>
    <row r="732" spans="1:7">
      <c r="A732" s="5" t="s">
        <v>1657</v>
      </c>
    </row>
    <row r="733" spans="1:7">
      <c r="A733" s="3" t="s">
        <v>50</v>
      </c>
      <c r="C733" s="7" t="n">
        <v>2.3</v>
      </c>
      <c r="D733" s="3" t="s">
        <v>93</v>
      </c>
      <c r="E733" s="7" t="n">
        <v>2.2</v>
      </c>
      <c r="F733" s="3" t="s">
        <v>853</v>
      </c>
    </row>
    <row r="734" spans="1:7">
      <c r="A734" s="3" t="s">
        <v>1855</v>
      </c>
    </row>
    <row r="735" spans="1:7">
      <c r="A735" s="5" t="s">
        <v>1657</v>
      </c>
    </row>
    <row r="736" spans="1:7">
      <c r="A736" s="3" t="s">
        <v>50</v>
      </c>
      <c r="C736" s="7" t="n">
        <v>472.6</v>
      </c>
      <c r="E736" s="7" t="n">
        <v>484.1</v>
      </c>
    </row>
    <row r="737" spans="1:7">
      <c r="A737" s="3" t="s">
        <v>1856</v>
      </c>
    </row>
    <row r="738" spans="1:7">
      <c r="A738" s="5" t="s">
        <v>1657</v>
      </c>
    </row>
    <row r="739" spans="1:7">
      <c r="A739" s="3" t="s">
        <v>1658</v>
      </c>
      <c r="C739" s="7" t="n">
        <v>9.199999999999999</v>
      </c>
      <c r="E739" s="4" t="n">
        <v>21</v>
      </c>
    </row>
    <row r="740" spans="1:7">
      <c r="A740" s="3" t="s">
        <v>1857</v>
      </c>
    </row>
    <row r="741" spans="1:7">
      <c r="A741" s="5" t="s">
        <v>1657</v>
      </c>
    </row>
    <row r="742" spans="1:7">
      <c r="A742" s="3" t="s">
        <v>1658</v>
      </c>
      <c r="C742" s="4" t="n">
        <v>0</v>
      </c>
      <c r="D742" s="3" t="s">
        <v>93</v>
      </c>
      <c r="E742" s="4" t="n">
        <v>0</v>
      </c>
      <c r="F742" s="3" t="s">
        <v>853</v>
      </c>
    </row>
    <row r="743" spans="1:7">
      <c r="A743" s="3" t="s">
        <v>1854</v>
      </c>
    </row>
    <row r="744" spans="1:7">
      <c r="A744" s="5" t="s">
        <v>1657</v>
      </c>
    </row>
    <row r="745" spans="1:7">
      <c r="A745" s="3" t="s">
        <v>1658</v>
      </c>
      <c r="C745" s="7" t="n">
        <v>9.199999999999999</v>
      </c>
      <c r="D745" s="3" t="s">
        <v>93</v>
      </c>
      <c r="E745" s="4" t="n">
        <v>21</v>
      </c>
      <c r="F745" s="3" t="s">
        <v>853</v>
      </c>
    </row>
    <row r="746" spans="1:7">
      <c r="A746" s="3" t="s">
        <v>1858</v>
      </c>
    </row>
    <row r="747" spans="1:7">
      <c r="A747" s="5" t="s">
        <v>1657</v>
      </c>
    </row>
    <row r="748" spans="1:7">
      <c r="A748" s="3" t="s">
        <v>1658</v>
      </c>
      <c r="B748" s="3" t="s">
        <v>1859</v>
      </c>
      <c r="C748" s="7" t="n">
        <v>25.5</v>
      </c>
      <c r="E748" s="4" t="n">
        <v>24</v>
      </c>
    </row>
    <row r="749" spans="1:7">
      <c r="A749" s="5" t="s">
        <v>1660</v>
      </c>
    </row>
    <row r="750" spans="1:7">
      <c r="A750" s="3" t="s">
        <v>1661</v>
      </c>
      <c r="B750" s="3" t="s">
        <v>1859</v>
      </c>
      <c r="C750" s="7" t="n">
        <v>21.7</v>
      </c>
      <c r="E750" s="4" t="n">
        <v>17</v>
      </c>
    </row>
    <row r="751" spans="1:7">
      <c r="A751" s="3" t="s">
        <v>1860</v>
      </c>
    </row>
    <row r="752" spans="1:7">
      <c r="A752" s="5" t="s">
        <v>1657</v>
      </c>
    </row>
    <row r="753" spans="1:7">
      <c r="A753" s="3" t="s">
        <v>50</v>
      </c>
      <c r="C753" s="4" t="n">
        <v>0</v>
      </c>
      <c r="E753" s="4" t="n">
        <v>0</v>
      </c>
      <c r="F753" s="3" t="s">
        <v>81</v>
      </c>
    </row>
    <row r="754" spans="1:7">
      <c r="A754" s="3" t="s">
        <v>1861</v>
      </c>
    </row>
    <row r="755" spans="1:7">
      <c r="A755" s="5" t="s">
        <v>1657</v>
      </c>
    </row>
    <row r="756" spans="1:7">
      <c r="A756" s="3" t="s">
        <v>50</v>
      </c>
      <c r="C756" s="4" t="n">
        <v>0</v>
      </c>
      <c r="E756" s="4" t="n">
        <v>0</v>
      </c>
    </row>
    <row r="757" spans="1:7">
      <c r="A757" s="3" t="s">
        <v>1862</v>
      </c>
    </row>
    <row r="758" spans="1:7">
      <c r="A758" s="5" t="s">
        <v>1657</v>
      </c>
    </row>
    <row r="759" spans="1:7">
      <c r="A759" s="3" t="s">
        <v>50</v>
      </c>
      <c r="C759" s="4" t="n">
        <v>0</v>
      </c>
      <c r="E759" s="4" t="n">
        <v>0</v>
      </c>
    </row>
    <row r="760" spans="1:7">
      <c r="A760" s="3" t="s">
        <v>1863</v>
      </c>
    </row>
    <row r="761" spans="1:7">
      <c r="A761" s="5" t="s">
        <v>1657</v>
      </c>
    </row>
    <row r="762" spans="1:7">
      <c r="A762" s="3" t="s">
        <v>50</v>
      </c>
      <c r="C762" s="4" t="n">
        <v>0</v>
      </c>
      <c r="E762" s="4" t="n">
        <v>0</v>
      </c>
    </row>
    <row r="763" spans="1:7">
      <c r="A763" s="3" t="s">
        <v>1864</v>
      </c>
    </row>
    <row r="764" spans="1:7">
      <c r="A764" s="5" t="s">
        <v>1657</v>
      </c>
    </row>
    <row r="765" spans="1:7">
      <c r="A765" s="3" t="s">
        <v>50</v>
      </c>
      <c r="C765" s="4" t="n">
        <v>0</v>
      </c>
      <c r="E765" s="4" t="n">
        <v>0</v>
      </c>
    </row>
    <row r="766" spans="1:7">
      <c r="A766" s="3" t="s">
        <v>1865</v>
      </c>
    </row>
    <row r="767" spans="1:7">
      <c r="A767" s="5" t="s">
        <v>1657</v>
      </c>
    </row>
    <row r="768" spans="1:7">
      <c r="A768" s="3" t="s">
        <v>50</v>
      </c>
      <c r="C768" s="4" t="n">
        <v>0</v>
      </c>
      <c r="E768" s="4" t="n">
        <v>0</v>
      </c>
    </row>
    <row r="769" spans="1:7">
      <c r="A769" s="3" t="s">
        <v>1866</v>
      </c>
    </row>
    <row r="770" spans="1:7">
      <c r="A770" s="5" t="s">
        <v>1657</v>
      </c>
    </row>
    <row r="771" spans="1:7">
      <c r="A771" s="3" t="s">
        <v>50</v>
      </c>
      <c r="C771" s="4" t="n">
        <v>0</v>
      </c>
      <c r="D771" s="3" t="s">
        <v>82</v>
      </c>
      <c r="E771" s="4" t="n">
        <v>0</v>
      </c>
      <c r="F771" s="3" t="s">
        <v>89</v>
      </c>
    </row>
    <row r="772" spans="1:7">
      <c r="A772" s="3" t="s">
        <v>1867</v>
      </c>
    </row>
    <row r="773" spans="1:7">
      <c r="A773" s="5" t="s">
        <v>1657</v>
      </c>
    </row>
    <row r="774" spans="1:7">
      <c r="A774" s="3" t="s">
        <v>50</v>
      </c>
      <c r="C774" s="4" t="n">
        <v>0</v>
      </c>
      <c r="D774" s="3" t="s">
        <v>92</v>
      </c>
      <c r="E774" s="4" t="n">
        <v>0</v>
      </c>
      <c r="F774" s="3" t="s">
        <v>90</v>
      </c>
    </row>
    <row r="775" spans="1:7">
      <c r="A775" s="3" t="s">
        <v>1868</v>
      </c>
    </row>
    <row r="776" spans="1:7">
      <c r="A776" s="5" t="s">
        <v>1657</v>
      </c>
    </row>
    <row r="777" spans="1:7">
      <c r="A777" s="3" t="s">
        <v>50</v>
      </c>
      <c r="C777" s="4" t="n">
        <v>0</v>
      </c>
      <c r="E777" s="4" t="n">
        <v>0</v>
      </c>
    </row>
    <row r="778" spans="1:7">
      <c r="A778" s="3" t="s">
        <v>1869</v>
      </c>
    </row>
    <row r="779" spans="1:7">
      <c r="A779" s="5" t="s">
        <v>1657</v>
      </c>
    </row>
    <row r="780" spans="1:7">
      <c r="A780" s="3" t="s">
        <v>50</v>
      </c>
      <c r="C780" s="7" t="n">
        <v>23.3</v>
      </c>
      <c r="D780" s="3" t="s">
        <v>93</v>
      </c>
      <c r="E780" s="4" t="n">
        <v>22</v>
      </c>
      <c r="F780" s="3" t="s">
        <v>853</v>
      </c>
    </row>
    <row r="781" spans="1:7">
      <c r="A781" s="3" t="s">
        <v>1870</v>
      </c>
    </row>
    <row r="782" spans="1:7">
      <c r="A782" s="5" t="s">
        <v>1657</v>
      </c>
    </row>
    <row r="783" spans="1:7">
      <c r="A783" s="3" t="s">
        <v>50</v>
      </c>
      <c r="C783" s="7" t="n">
        <v>23.3</v>
      </c>
      <c r="E783" s="4" t="n">
        <v>22</v>
      </c>
    </row>
    <row r="784" spans="1:7">
      <c r="A784" s="3" t="s">
        <v>1871</v>
      </c>
    </row>
    <row r="785" spans="1:7">
      <c r="A785" s="5" t="s">
        <v>1657</v>
      </c>
    </row>
    <row r="786" spans="1:7">
      <c r="A786" s="3" t="s">
        <v>1658</v>
      </c>
      <c r="C786" s="7" t="n">
        <v>2.2</v>
      </c>
      <c r="E786" s="4" t="n">
        <v>2</v>
      </c>
    </row>
    <row r="787" spans="1:7">
      <c r="A787" s="3" t="s">
        <v>1872</v>
      </c>
    </row>
    <row r="788" spans="1:7">
      <c r="A788" s="5" t="s">
        <v>1657</v>
      </c>
    </row>
    <row r="789" spans="1:7">
      <c r="A789" s="3" t="s">
        <v>1658</v>
      </c>
      <c r="C789" s="4" t="n">
        <v>0</v>
      </c>
      <c r="D789" s="3" t="s">
        <v>93</v>
      </c>
      <c r="E789" s="4" t="n">
        <v>0</v>
      </c>
      <c r="F789" s="3" t="s">
        <v>853</v>
      </c>
    </row>
    <row r="790" spans="1:7">
      <c r="A790" s="3" t="s">
        <v>1869</v>
      </c>
    </row>
    <row r="791" spans="1:7">
      <c r="A791" s="5" t="s">
        <v>1657</v>
      </c>
    </row>
    <row r="792" spans="1:7">
      <c r="A792" s="3" t="s">
        <v>50</v>
      </c>
      <c r="B792" s="3" t="s">
        <v>1859</v>
      </c>
      <c r="C792" s="7" t="n">
        <v>3.8</v>
      </c>
      <c r="E792" s="4" t="n">
        <v>7</v>
      </c>
    </row>
    <row r="793" spans="1:7">
      <c r="A793" s="3" t="s">
        <v>1658</v>
      </c>
      <c r="C793" s="6" t="n">
        <v>2.2</v>
      </c>
      <c r="D793" s="3" t="s">
        <v>93</v>
      </c>
      <c r="E793" s="9" t="n">
        <v>2</v>
      </c>
      <c r="F793" s="3" t="s">
        <v>853</v>
      </c>
    </row>
    <row r="794" spans="1:7"/>
    <row r="795" spans="1:7">
      <c r="A795" s="3" t="s">
        <v>81</v>
      </c>
      <c r="B795" s="3" t="s">
        <v>1873</v>
      </c>
    </row>
    <row r="796" spans="1:7">
      <c r="A796" s="3" t="s">
        <v>82</v>
      </c>
      <c r="B796" s="3" t="s">
        <v>1874</v>
      </c>
    </row>
    <row r="797" spans="1:7">
      <c r="A797" s="3" t="s">
        <v>89</v>
      </c>
      <c r="B797" s="3" t="s">
        <v>1875</v>
      </c>
    </row>
    <row r="798" spans="1:7">
      <c r="A798" s="3" t="s">
        <v>90</v>
      </c>
      <c r="B798" s="3" t="s">
        <v>1876</v>
      </c>
    </row>
    <row r="799" spans="1:7">
      <c r="A799" s="3" t="s">
        <v>92</v>
      </c>
      <c r="B799" s="3" t="s">
        <v>1877</v>
      </c>
    </row>
    <row r="800" spans="1:7">
      <c r="A800" s="3" t="s">
        <v>93</v>
      </c>
      <c r="B800" s="3" t="s">
        <v>121</v>
      </c>
    </row>
    <row r="801" spans="1:7">
      <c r="A801" s="3" t="s">
        <v>853</v>
      </c>
      <c r="B801" s="3" t="s">
        <v>121</v>
      </c>
    </row>
    <row r="802" spans="1:7">
      <c r="A802" s="3" t="s">
        <v>859</v>
      </c>
      <c r="B802" s="3" t="s">
        <v>1873</v>
      </c>
    </row>
    <row r="803" spans="1:7">
      <c r="A803" s="3" t="s">
        <v>860</v>
      </c>
      <c r="B803" s="3" t="s">
        <v>1878</v>
      </c>
    </row>
    <row r="804" spans="1:7">
      <c r="A804" s="3" t="s">
        <v>862</v>
      </c>
      <c r="B804" s="3" t="s">
        <v>1879</v>
      </c>
    </row>
    <row r="805" spans="1:7">
      <c r="A805" s="3" t="s">
        <v>863</v>
      </c>
      <c r="B805" s="3" t="s">
        <v>1880</v>
      </c>
    </row>
    <row r="806" spans="1:7">
      <c r="A806" s="3" t="s">
        <v>864</v>
      </c>
      <c r="B806" s="3" t="s">
        <v>1881</v>
      </c>
    </row>
    <row r="807" spans="1:7">
      <c r="A807" s="3" t="s">
        <v>873</v>
      </c>
      <c r="B807" s="3" t="s">
        <v>1882</v>
      </c>
    </row>
    <row r="808" spans="1:7">
      <c r="A808" s="3" t="s">
        <v>874</v>
      </c>
      <c r="B808" s="3" t="s">
        <v>1882</v>
      </c>
    </row>
    <row r="809" spans="1:7">
      <c r="A809" s="3" t="s">
        <v>882</v>
      </c>
      <c r="B809" s="3" t="s">
        <v>121</v>
      </c>
    </row>
    <row r="810" spans="1:7">
      <c r="A810" s="3" t="s">
        <v>898</v>
      </c>
      <c r="B810" s="3" t="s">
        <v>121</v>
      </c>
    </row>
    <row r="811" spans="1:7">
      <c r="A811" s="3" t="s">
        <v>1693</v>
      </c>
      <c r="B811" s="3" t="s">
        <v>122</v>
      </c>
    </row>
    <row r="812" spans="1:7">
      <c r="A812" s="3" t="s">
        <v>1695</v>
      </c>
      <c r="B812" s="3" t="s">
        <v>122</v>
      </c>
    </row>
    <row r="813" spans="1:7">
      <c r="A813" s="3" t="s">
        <v>1859</v>
      </c>
      <c r="B813" s="3" t="s">
        <v>888</v>
      </c>
    </row>
  </sheetData>
  <mergeCells count="24">
    <mergeCell ref="A1:B2"/>
    <mergeCell ref="C1:F1"/>
    <mergeCell ref="C2:D2"/>
    <mergeCell ref="E2:F2"/>
    <mergeCell ref="A794:F794"/>
    <mergeCell ref="B795:F795"/>
    <mergeCell ref="B796:F796"/>
    <mergeCell ref="B797:F797"/>
    <mergeCell ref="B798:F798"/>
    <mergeCell ref="B799:F799"/>
    <mergeCell ref="B800:F800"/>
    <mergeCell ref="B801:F801"/>
    <mergeCell ref="B802:F802"/>
    <mergeCell ref="B803:F803"/>
    <mergeCell ref="B804:F804"/>
    <mergeCell ref="B805:F805"/>
    <mergeCell ref="B806:F806"/>
    <mergeCell ref="B807:F807"/>
    <mergeCell ref="B808:F808"/>
    <mergeCell ref="B809:F809"/>
    <mergeCell ref="B810:F810"/>
    <mergeCell ref="B811:F811"/>
    <mergeCell ref="B812:F812"/>
    <mergeCell ref="B813:F8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1"/>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191</v>
      </c>
      <c r="C1" s="2" t="s">
        <v>1</v>
      </c>
    </row>
    <row r="2" spans="1:4">
      <c r="C2" s="2" t="s">
        <v>2</v>
      </c>
      <c r="D2" s="2" t="s">
        <v>192</v>
      </c>
    </row>
    <row r="3" spans="1:4">
      <c r="A3" s="3" t="s">
        <v>10</v>
      </c>
      <c r="C3" s="3" t="s">
        <v>11</v>
      </c>
    </row>
    <row r="4" spans="1:4">
      <c r="A4" s="5" t="s">
        <v>193</v>
      </c>
    </row>
    <row r="5" spans="1:4">
      <c r="A5" s="3" t="s">
        <v>194</v>
      </c>
      <c r="C5" s="6" t="n">
        <v>227.7</v>
      </c>
      <c r="D5" s="6" t="n">
        <v>234.1</v>
      </c>
    </row>
    <row r="6" spans="1:4">
      <c r="A6" s="3" t="s">
        <v>195</v>
      </c>
      <c r="C6" s="7" t="n">
        <v>135.4</v>
      </c>
      <c r="D6" s="4" t="n">
        <v>210</v>
      </c>
    </row>
    <row r="7" spans="1:4">
      <c r="A7" s="3" t="s">
        <v>196</v>
      </c>
      <c r="C7" s="7" t="n">
        <v>168.9</v>
      </c>
      <c r="D7" s="7" t="n">
        <v>159.1</v>
      </c>
    </row>
    <row r="8" spans="1:4">
      <c r="A8" s="5" t="s">
        <v>197</v>
      </c>
    </row>
    <row r="9" spans="1:4">
      <c r="A9" s="3" t="s">
        <v>198</v>
      </c>
      <c r="C9" s="7" t="n">
        <v>696.6</v>
      </c>
      <c r="D9" s="4" t="n">
        <v>699</v>
      </c>
    </row>
    <row r="10" spans="1:4">
      <c r="A10" s="3" t="s">
        <v>199</v>
      </c>
      <c r="C10" s="7" t="n">
        <v>207.8</v>
      </c>
      <c r="D10" s="7" t="n">
        <v>209.3</v>
      </c>
    </row>
    <row r="11" spans="1:4">
      <c r="A11" s="3" t="s">
        <v>200</v>
      </c>
      <c r="C11" s="7" t="n">
        <v>970.5</v>
      </c>
      <c r="D11" s="7" t="n">
        <v>999.8</v>
      </c>
    </row>
    <row r="12" spans="1:4">
      <c r="A12" s="3" t="s">
        <v>201</v>
      </c>
      <c r="C12" s="7" t="n">
        <v>48.3</v>
      </c>
      <c r="D12" s="7" t="n">
        <v>55.2</v>
      </c>
    </row>
    <row r="13" spans="1:4">
      <c r="A13" s="3" t="s">
        <v>202</v>
      </c>
      <c r="C13" s="7" t="n">
        <v>-40.9</v>
      </c>
      <c r="D13" s="7" t="n">
        <v>-36.8</v>
      </c>
    </row>
    <row r="14" spans="1:4">
      <c r="A14" s="3" t="s">
        <v>203</v>
      </c>
      <c r="C14" s="7" t="n">
        <v>1882.3</v>
      </c>
      <c r="D14" s="7" t="n">
        <v>1926.5</v>
      </c>
    </row>
    <row r="15" spans="1:4">
      <c r="A15" s="3" t="s">
        <v>204</v>
      </c>
      <c r="C15" s="7" t="n">
        <v>360.3</v>
      </c>
      <c r="D15" s="7" t="n">
        <v>341.5</v>
      </c>
    </row>
    <row r="16" spans="1:4">
      <c r="A16" s="3" t="s">
        <v>205</v>
      </c>
      <c r="C16" s="7" t="n">
        <v>586.3</v>
      </c>
      <c r="D16" s="7" t="n">
        <v>579.6</v>
      </c>
    </row>
    <row r="17" spans="1:4">
      <c r="A17" s="3" t="s">
        <v>206</v>
      </c>
      <c r="C17" s="7" t="n">
        <v>93.90000000000001</v>
      </c>
      <c r="D17" s="7" t="n">
        <v>162.8</v>
      </c>
    </row>
    <row r="18" spans="1:4">
      <c r="A18" s="3" t="s">
        <v>207</v>
      </c>
      <c r="C18" s="7" t="n">
        <v>123.3</v>
      </c>
      <c r="D18" s="7" t="n">
        <v>150.1</v>
      </c>
    </row>
    <row r="19" spans="1:4">
      <c r="A19" s="3" t="s">
        <v>208</v>
      </c>
      <c r="C19" s="7" t="n">
        <v>136.3</v>
      </c>
      <c r="D19" s="7" t="n">
        <v>141.4</v>
      </c>
    </row>
    <row r="20" spans="1:4">
      <c r="A20" s="3" t="s">
        <v>209</v>
      </c>
      <c r="C20" s="7" t="n">
        <v>200.4</v>
      </c>
      <c r="D20" s="7" t="n">
        <v>208.8</v>
      </c>
    </row>
    <row r="21" spans="1:4">
      <c r="A21" s="3" t="s">
        <v>210</v>
      </c>
      <c r="C21" s="7" t="n">
        <v>3914.8</v>
      </c>
      <c r="D21" s="7" t="n">
        <v>4113.9</v>
      </c>
    </row>
    <row r="22" spans="1:4">
      <c r="A22" s="5" t="s">
        <v>211</v>
      </c>
    </row>
    <row r="23" spans="1:4">
      <c r="A23" s="3" t="s">
        <v>212</v>
      </c>
      <c r="C23" s="7" t="n">
        <v>21780.6</v>
      </c>
      <c r="D23" s="7" t="n">
        <v>21699.9</v>
      </c>
    </row>
    <row r="24" spans="1:4">
      <c r="A24" s="3" t="s">
        <v>213</v>
      </c>
      <c r="C24" s="7" t="n">
        <v>21773.5</v>
      </c>
      <c r="D24" s="4" t="n">
        <v>21531</v>
      </c>
    </row>
    <row r="25" spans="1:4">
      <c r="A25" s="3" t="s">
        <v>214</v>
      </c>
      <c r="C25" s="7" t="n">
        <v>21483.5</v>
      </c>
      <c r="D25" s="7" t="n">
        <v>21195.4</v>
      </c>
    </row>
    <row r="26" spans="1:4">
      <c r="A26" s="3" t="s">
        <v>215</v>
      </c>
      <c r="C26" s="7" t="n">
        <v>4202.7</v>
      </c>
      <c r="D26" s="4" t="n">
        <v>4265</v>
      </c>
    </row>
    <row r="27" spans="1:4">
      <c r="A27" s="3" t="s">
        <v>216</v>
      </c>
      <c r="C27" s="7" t="n">
        <v>4910.9</v>
      </c>
      <c r="D27" s="7" t="n">
        <v>4393.9</v>
      </c>
    </row>
    <row r="28" spans="1:4">
      <c r="A28" s="3" t="s">
        <v>217</v>
      </c>
      <c r="C28" s="7" t="n">
        <v>74151.2</v>
      </c>
      <c r="D28" s="7" t="n">
        <v>73085.2</v>
      </c>
    </row>
    <row r="29" spans="1:4">
      <c r="A29" s="3" t="s">
        <v>218</v>
      </c>
      <c r="C29" s="7" t="n">
        <v>18182.6</v>
      </c>
      <c r="D29" s="7" t="n">
        <v>17986.1</v>
      </c>
    </row>
    <row r="30" spans="1:4">
      <c r="A30" s="3" t="s">
        <v>219</v>
      </c>
      <c r="C30" s="7" t="n">
        <v>55968.6</v>
      </c>
      <c r="D30" s="7" t="n">
        <v>55099.1</v>
      </c>
    </row>
    <row r="31" spans="1:4">
      <c r="A31" s="5" t="s">
        <v>220</v>
      </c>
    </row>
    <row r="32" spans="1:4">
      <c r="A32" s="3" t="s">
        <v>221</v>
      </c>
      <c r="C32" s="7" t="n">
        <v>3297.9</v>
      </c>
      <c r="D32" s="7" t="n">
        <v>3310.4</v>
      </c>
    </row>
    <row r="33" spans="1:4">
      <c r="A33" s="3" t="s">
        <v>222</v>
      </c>
      <c r="C33" s="4" t="n">
        <v>853</v>
      </c>
      <c r="D33" s="7" t="n">
        <v>920.6</v>
      </c>
    </row>
    <row r="34" spans="1:4">
      <c r="A34" s="3" t="s">
        <v>223</v>
      </c>
      <c r="C34" s="4" t="n">
        <v>2684</v>
      </c>
      <c r="D34" s="7" t="n">
        <v>2474.9</v>
      </c>
    </row>
    <row r="35" spans="1:4">
      <c r="A35" s="3" t="s">
        <v>224</v>
      </c>
      <c r="C35" s="7" t="n">
        <v>52.5</v>
      </c>
      <c r="D35" s="7" t="n">
        <v>52.5</v>
      </c>
    </row>
    <row r="36" spans="1:4">
      <c r="A36" s="3" t="s">
        <v>225</v>
      </c>
      <c r="C36" s="7" t="n">
        <v>250.4</v>
      </c>
      <c r="D36" s="4" t="n">
        <v>254</v>
      </c>
    </row>
    <row r="37" spans="1:4">
      <c r="A37" s="3" t="s">
        <v>226</v>
      </c>
      <c r="C37" s="7" t="n">
        <v>1045.4</v>
      </c>
      <c r="D37" s="4" t="n">
        <v>0</v>
      </c>
    </row>
    <row r="38" spans="1:4">
      <c r="A38" s="3" t="s">
        <v>227</v>
      </c>
      <c r="C38" s="7" t="n">
        <v>2655.4</v>
      </c>
      <c r="D38" s="7" t="n">
        <v>2577.4</v>
      </c>
    </row>
    <row r="39" spans="1:4">
      <c r="A39" s="3" t="s">
        <v>228</v>
      </c>
      <c r="C39" s="7" t="n">
        <v>10838.6</v>
      </c>
      <c r="D39" s="7" t="n">
        <v>9589.799999999999</v>
      </c>
    </row>
    <row r="40" spans="1:4">
      <c r="A40" s="3" t="s">
        <v>229</v>
      </c>
      <c r="C40" s="4" t="n">
        <v>70722</v>
      </c>
      <c r="D40" s="7" t="n">
        <v>68802.8</v>
      </c>
    </row>
    <row r="41" spans="1:4">
      <c r="A41" s="5" t="s">
        <v>230</v>
      </c>
    </row>
    <row r="42" spans="1:4">
      <c r="A42" s="3" t="s">
        <v>231</v>
      </c>
      <c r="C42" s="7" t="n">
        <v>1497.2</v>
      </c>
      <c r="D42" s="7" t="n">
        <v>1874.3</v>
      </c>
    </row>
    <row r="43" spans="1:4">
      <c r="A43" s="5" t="s">
        <v>232</v>
      </c>
    </row>
    <row r="44" spans="1:4">
      <c r="A44" s="3" t="s">
        <v>233</v>
      </c>
      <c r="B44" s="3" t="s">
        <v>81</v>
      </c>
      <c r="C44" s="4" t="n">
        <v>750</v>
      </c>
      <c r="D44" s="4" t="n">
        <v>750</v>
      </c>
    </row>
    <row r="45" spans="1:4">
      <c r="A45" s="3" t="s">
        <v>234</v>
      </c>
      <c r="C45" s="4" t="n">
        <v>1108</v>
      </c>
      <c r="D45" s="4" t="n">
        <v>1160</v>
      </c>
    </row>
    <row r="46" spans="1:4">
      <c r="A46" s="3" t="s">
        <v>235</v>
      </c>
      <c r="C46" s="4" t="n">
        <v>1858</v>
      </c>
      <c r="D46" s="4" t="n">
        <v>1910</v>
      </c>
    </row>
    <row r="47" spans="1:4">
      <c r="A47" s="3" t="s">
        <v>236</v>
      </c>
      <c r="C47" s="7" t="n">
        <v>1528.5</v>
      </c>
      <c r="D47" s="7" t="n">
        <v>1698.5</v>
      </c>
    </row>
    <row r="48" spans="1:4">
      <c r="A48" s="3" t="s">
        <v>237</v>
      </c>
      <c r="C48" s="7" t="n">
        <v>63.4</v>
      </c>
      <c r="D48" s="4" t="n">
        <v>55</v>
      </c>
    </row>
    <row r="49" spans="1:4">
      <c r="A49" s="3" t="s">
        <v>238</v>
      </c>
      <c r="C49" s="7" t="n">
        <v>400.4</v>
      </c>
      <c r="D49" s="7" t="n">
        <v>412.2</v>
      </c>
    </row>
    <row r="50" spans="1:4">
      <c r="A50" s="3" t="s">
        <v>239</v>
      </c>
      <c r="C50" s="7" t="n">
        <v>1156.5</v>
      </c>
      <c r="D50" s="4" t="n">
        <v>1218</v>
      </c>
    </row>
    <row r="51" spans="1:4">
      <c r="A51" s="3" t="s">
        <v>240</v>
      </c>
      <c r="C51" s="4" t="n">
        <v>306</v>
      </c>
      <c r="D51" s="7" t="n">
        <v>231.7</v>
      </c>
    </row>
    <row r="52" spans="1:4">
      <c r="A52" s="3" t="s">
        <v>241</v>
      </c>
      <c r="C52" s="7" t="n">
        <v>228.2</v>
      </c>
      <c r="D52" s="4" t="n">
        <v>0</v>
      </c>
    </row>
    <row r="53" spans="1:4">
      <c r="A53" s="3" t="s">
        <v>242</v>
      </c>
      <c r="C53" s="7" t="n">
        <v>64.3</v>
      </c>
      <c r="D53" s="7" t="n">
        <v>58.6</v>
      </c>
    </row>
    <row r="54" spans="1:4">
      <c r="A54" s="3" t="s">
        <v>243</v>
      </c>
      <c r="C54" s="7" t="n">
        <v>888.1</v>
      </c>
      <c r="D54" s="7" t="n">
        <v>1190.5</v>
      </c>
    </row>
    <row r="55" spans="1:4">
      <c r="A55" s="3" t="s">
        <v>244</v>
      </c>
      <c r="C55" s="7" t="n">
        <v>7990.6</v>
      </c>
      <c r="D55" s="7" t="n">
        <v>8648.799999999999</v>
      </c>
    </row>
    <row r="56" spans="1:4">
      <c r="A56" s="5" t="s">
        <v>245</v>
      </c>
    </row>
    <row r="57" spans="1:4">
      <c r="A57" s="3" t="s">
        <v>246</v>
      </c>
      <c r="C57" s="7" t="n">
        <v>22898.2</v>
      </c>
      <c r="D57" s="7" t="n">
        <v>21648.2</v>
      </c>
    </row>
    <row r="58" spans="1:4">
      <c r="A58" s="3" t="s">
        <v>247</v>
      </c>
      <c r="C58" s="4" t="n">
        <v>0</v>
      </c>
      <c r="D58" s="4" t="n">
        <v>0</v>
      </c>
    </row>
    <row r="59" spans="1:4">
      <c r="A59" s="3" t="s">
        <v>248</v>
      </c>
      <c r="C59" s="7" t="n">
        <v>267.9</v>
      </c>
      <c r="D59" s="7" t="n">
        <v>263.4</v>
      </c>
    </row>
    <row r="60" spans="1:4">
      <c r="A60" s="3" t="s">
        <v>249</v>
      </c>
      <c r="C60" s="4" t="n">
        <v>7193</v>
      </c>
      <c r="D60" s="7" t="n">
        <v>7086.5</v>
      </c>
    </row>
    <row r="61" spans="1:4">
      <c r="A61" s="3" t="s">
        <v>250</v>
      </c>
      <c r="C61" s="7" t="n">
        <v>8669.799999999999</v>
      </c>
      <c r="D61" s="7" t="n">
        <v>8540.299999999999</v>
      </c>
    </row>
    <row r="62" spans="1:4">
      <c r="A62" s="3" t="s">
        <v>251</v>
      </c>
      <c r="C62" s="7" t="n">
        <v>2317.3</v>
      </c>
      <c r="D62" s="7" t="n">
        <v>2287.7</v>
      </c>
    </row>
    <row r="63" spans="1:4">
      <c r="A63" s="3" t="s">
        <v>252</v>
      </c>
      <c r="C63" s="7" t="n">
        <v>383.9</v>
      </c>
      <c r="D63" s="7" t="n">
        <v>377.1</v>
      </c>
    </row>
    <row r="64" spans="1:4">
      <c r="A64" s="3" t="s">
        <v>241</v>
      </c>
      <c r="C64" s="7" t="n">
        <v>860.2</v>
      </c>
      <c r="D64" s="4" t="n">
        <v>0</v>
      </c>
    </row>
    <row r="65" spans="1:4">
      <c r="A65" s="3" t="s">
        <v>253</v>
      </c>
      <c r="C65" s="7" t="n">
        <v>797.9</v>
      </c>
      <c r="D65" s="7" t="n">
        <v>782.6</v>
      </c>
    </row>
    <row r="66" spans="1:4">
      <c r="A66" s="3" t="s">
        <v>254</v>
      </c>
      <c r="C66" s="7" t="n">
        <v>43388.2</v>
      </c>
      <c r="D66" s="7" t="n">
        <v>40985.8</v>
      </c>
    </row>
    <row r="67" spans="1:4">
      <c r="A67" s="3" t="s">
        <v>255</v>
      </c>
      <c r="C67" s="7" t="n">
        <v>51378.8</v>
      </c>
      <c r="D67" s="7" t="n">
        <v>49634.6</v>
      </c>
    </row>
    <row r="68" spans="1:4">
      <c r="A68" s="3" t="s">
        <v>256</v>
      </c>
      <c r="C68" s="3" t="s">
        <v>176</v>
      </c>
      <c r="D68" s="3" t="s">
        <v>176</v>
      </c>
    </row>
    <row r="69" spans="1:4">
      <c r="A69" s="3" t="s">
        <v>257</v>
      </c>
      <c r="C69" s="3" t="s">
        <v>176</v>
      </c>
      <c r="D69" s="3" t="s">
        <v>176</v>
      </c>
    </row>
    <row r="70" spans="1:4">
      <c r="A70" s="3" t="s">
        <v>258</v>
      </c>
      <c r="C70" s="7" t="n">
        <v>68.5</v>
      </c>
      <c r="D70" s="7" t="n">
        <v>69.40000000000001</v>
      </c>
    </row>
    <row r="71" spans="1:4">
      <c r="A71" s="3" t="s">
        <v>259</v>
      </c>
      <c r="C71" s="7" t="n">
        <v>46.2</v>
      </c>
      <c r="D71" s="7" t="n">
        <v>39.4</v>
      </c>
    </row>
    <row r="72" spans="1:4">
      <c r="A72" s="3" t="s">
        <v>260</v>
      </c>
      <c r="C72" s="7" t="n">
        <v>114.7</v>
      </c>
      <c r="D72" s="7" t="n">
        <v>108.8</v>
      </c>
    </row>
    <row r="73" spans="1:4">
      <c r="A73" s="5" t="s">
        <v>261</v>
      </c>
    </row>
    <row r="74" spans="1:4">
      <c r="A74" s="3" t="s">
        <v>262</v>
      </c>
      <c r="C74" s="7" t="n">
        <v>3338.6</v>
      </c>
      <c r="D74" s="7" t="n">
        <v>3337.4</v>
      </c>
    </row>
    <row r="75" spans="1:4">
      <c r="A75" s="3" t="s">
        <v>263</v>
      </c>
      <c r="C75" s="7" t="n">
        <v>6442.8</v>
      </c>
      <c r="D75" s="7" t="n">
        <v>6486.1</v>
      </c>
    </row>
    <row r="76" spans="1:4">
      <c r="A76" s="3" t="s">
        <v>264</v>
      </c>
      <c r="C76" s="7" t="n">
        <v>9565.6</v>
      </c>
      <c r="D76" s="7" t="n">
        <v>9325.299999999999</v>
      </c>
    </row>
    <row r="77" spans="1:4">
      <c r="A77" s="3" t="s">
        <v>265</v>
      </c>
      <c r="C77" s="7" t="n">
        <v>-150.7</v>
      </c>
      <c r="D77" s="7" t="n">
        <v>-120.4</v>
      </c>
    </row>
    <row r="78" spans="1:4">
      <c r="A78" s="3" t="s">
        <v>266</v>
      </c>
      <c r="C78" s="7" t="n">
        <v>19196.3</v>
      </c>
      <c r="D78" s="7" t="n">
        <v>19028.4</v>
      </c>
    </row>
    <row r="79" spans="1:4">
      <c r="A79" s="3" t="s">
        <v>267</v>
      </c>
      <c r="C79" s="7" t="n">
        <v>32.2</v>
      </c>
      <c r="D79" s="4" t="n">
        <v>31</v>
      </c>
    </row>
    <row r="80" spans="1:4">
      <c r="A80" s="3" t="s">
        <v>268</v>
      </c>
      <c r="C80" s="7" t="n">
        <v>19228.5</v>
      </c>
      <c r="D80" s="7" t="n">
        <v>19059.4</v>
      </c>
    </row>
    <row r="81" spans="1:4">
      <c r="A81" s="3" t="s">
        <v>269</v>
      </c>
      <c r="C81" s="4" t="n">
        <v>70722</v>
      </c>
      <c r="D81" s="7" t="n">
        <v>68802.8</v>
      </c>
    </row>
    <row r="82" spans="1:4">
      <c r="A82" s="3" t="s">
        <v>25</v>
      </c>
    </row>
    <row r="83" spans="1:4">
      <c r="A83" s="5" t="s">
        <v>193</v>
      </c>
    </row>
    <row r="84" spans="1:4">
      <c r="A84" s="3" t="s">
        <v>194</v>
      </c>
      <c r="C84" s="7" t="n">
        <v>0.1</v>
      </c>
      <c r="D84" s="7" t="n">
        <v>3.1</v>
      </c>
    </row>
    <row r="85" spans="1:4">
      <c r="A85" s="3" t="s">
        <v>195</v>
      </c>
      <c r="C85" s="7" t="n">
        <v>100.6</v>
      </c>
      <c r="D85" s="7" t="n">
        <v>156.7</v>
      </c>
    </row>
    <row r="86" spans="1:4">
      <c r="A86" s="3" t="s">
        <v>270</v>
      </c>
      <c r="C86" s="7" t="n">
        <v>7.7</v>
      </c>
      <c r="D86" s="4" t="n">
        <v>8</v>
      </c>
    </row>
    <row r="87" spans="1:4">
      <c r="A87" s="5" t="s">
        <v>197</v>
      </c>
    </row>
    <row r="88" spans="1:4">
      <c r="A88" s="3" t="s">
        <v>198</v>
      </c>
      <c r="C88" s="7" t="n">
        <v>125.5</v>
      </c>
      <c r="D88" s="7" t="n">
        <v>110.9</v>
      </c>
    </row>
    <row r="89" spans="1:4">
      <c r="A89" s="3" t="s">
        <v>271</v>
      </c>
      <c r="C89" s="7" t="n">
        <v>15.9</v>
      </c>
      <c r="D89" s="4" t="n">
        <v>15</v>
      </c>
    </row>
    <row r="90" spans="1:4">
      <c r="A90" s="3" t="s">
        <v>199</v>
      </c>
      <c r="C90" s="4" t="n">
        <v>63</v>
      </c>
      <c r="D90" s="7" t="n">
        <v>70.40000000000001</v>
      </c>
    </row>
    <row r="91" spans="1:4">
      <c r="A91" s="3" t="s">
        <v>201</v>
      </c>
      <c r="C91" s="7" t="n">
        <v>1.8</v>
      </c>
      <c r="D91" s="7" t="n">
        <v>1.9</v>
      </c>
    </row>
    <row r="92" spans="1:4">
      <c r="A92" s="3" t="s">
        <v>202</v>
      </c>
      <c r="C92" s="7" t="n">
        <v>-1.5</v>
      </c>
      <c r="D92" s="7" t="n">
        <v>-1.3</v>
      </c>
    </row>
    <row r="93" spans="1:4">
      <c r="A93" s="3" t="s">
        <v>203</v>
      </c>
      <c r="C93" s="7" t="n">
        <v>204.7</v>
      </c>
      <c r="D93" s="7" t="n">
        <v>196.9</v>
      </c>
    </row>
    <row r="94" spans="1:4">
      <c r="A94" s="3" t="s">
        <v>204</v>
      </c>
      <c r="C94" s="7" t="n">
        <v>8.5</v>
      </c>
      <c r="D94" s="7" t="n">
        <v>8.800000000000001</v>
      </c>
    </row>
    <row r="95" spans="1:4">
      <c r="A95" s="3" t="s">
        <v>205</v>
      </c>
      <c r="C95" s="7" t="n">
        <v>54.1</v>
      </c>
      <c r="D95" s="7" t="n">
        <v>52.8</v>
      </c>
    </row>
    <row r="96" spans="1:4">
      <c r="A96" s="3" t="s">
        <v>272</v>
      </c>
      <c r="C96" s="7" t="n">
        <v>24.3</v>
      </c>
      <c r="D96" s="7" t="n">
        <v>44.9</v>
      </c>
    </row>
    <row r="97" spans="1:4">
      <c r="A97" s="3" t="s">
        <v>209</v>
      </c>
      <c r="C97" s="7" t="n">
        <v>4.8</v>
      </c>
      <c r="D97" s="7" t="n">
        <v>5.3</v>
      </c>
    </row>
    <row r="98" spans="1:4">
      <c r="A98" s="3" t="s">
        <v>210</v>
      </c>
      <c r="C98" s="7" t="n">
        <v>404.8</v>
      </c>
      <c r="D98" s="7" t="n">
        <v>476.5</v>
      </c>
    </row>
    <row r="99" spans="1:4">
      <c r="A99" s="5" t="s">
        <v>211</v>
      </c>
    </row>
    <row r="100" spans="1:4">
      <c r="A100" s="3" t="s">
        <v>212</v>
      </c>
      <c r="C100" s="4" t="n">
        <v>352</v>
      </c>
      <c r="D100" s="7" t="n">
        <v>352.1</v>
      </c>
    </row>
    <row r="101" spans="1:4">
      <c r="A101" s="3" t="s">
        <v>213</v>
      </c>
      <c r="C101" s="7" t="n">
        <v>3777.7</v>
      </c>
      <c r="D101" s="7" t="n">
        <v>3683.6</v>
      </c>
    </row>
    <row r="102" spans="1:4">
      <c r="A102" s="3" t="s">
        <v>214</v>
      </c>
      <c r="C102" s="7" t="n">
        <v>4100.6</v>
      </c>
      <c r="D102" s="7" t="n">
        <v>4043.2</v>
      </c>
    </row>
    <row r="103" spans="1:4">
      <c r="A103" s="3" t="s">
        <v>215</v>
      </c>
      <c r="C103" s="7" t="n">
        <v>734.5</v>
      </c>
      <c r="D103" s="7" t="n">
        <v>727.9</v>
      </c>
    </row>
    <row r="104" spans="1:4">
      <c r="A104" s="3" t="s">
        <v>216</v>
      </c>
      <c r="C104" s="7" t="n">
        <v>941.8</v>
      </c>
      <c r="D104" s="7" t="n">
        <v>836.2</v>
      </c>
    </row>
    <row r="105" spans="1:4">
      <c r="A105" s="3" t="s">
        <v>217</v>
      </c>
      <c r="C105" s="7" t="n">
        <v>9906.6</v>
      </c>
      <c r="D105" s="4" t="n">
        <v>9643</v>
      </c>
    </row>
    <row r="106" spans="1:4">
      <c r="A106" s="3" t="s">
        <v>218</v>
      </c>
      <c r="C106" s="7" t="n">
        <v>1686.6</v>
      </c>
      <c r="D106" s="7" t="n">
        <v>1651.2</v>
      </c>
    </row>
    <row r="107" spans="1:4">
      <c r="A107" s="3" t="s">
        <v>219</v>
      </c>
      <c r="C107" s="4" t="n">
        <v>8220</v>
      </c>
      <c r="D107" s="7" t="n">
        <v>7991.8</v>
      </c>
    </row>
    <row r="108" spans="1:4">
      <c r="A108" s="5" t="s">
        <v>220</v>
      </c>
    </row>
    <row r="109" spans="1:4">
      <c r="A109" s="3" t="s">
        <v>221</v>
      </c>
      <c r="C109" s="7" t="n">
        <v>426.7</v>
      </c>
      <c r="D109" s="4" t="n">
        <v>430</v>
      </c>
    </row>
    <row r="110" spans="1:4">
      <c r="A110" s="3" t="s">
        <v>222</v>
      </c>
      <c r="C110" s="7" t="n">
        <v>592.9</v>
      </c>
      <c r="D110" s="7" t="n">
        <v>649.1</v>
      </c>
    </row>
    <row r="111" spans="1:4">
      <c r="A111" s="3" t="s">
        <v>227</v>
      </c>
      <c r="C111" s="4" t="n">
        <v>212</v>
      </c>
      <c r="D111" s="7" t="n">
        <v>56.3</v>
      </c>
    </row>
    <row r="112" spans="1:4">
      <c r="A112" s="3" t="s">
        <v>228</v>
      </c>
      <c r="C112" s="7" t="n">
        <v>1231.6</v>
      </c>
      <c r="D112" s="7" t="n">
        <v>1135.4</v>
      </c>
    </row>
    <row r="113" spans="1:4">
      <c r="A113" s="3" t="s">
        <v>229</v>
      </c>
      <c r="C113" s="7" t="n">
        <v>9856.4</v>
      </c>
      <c r="D113" s="7" t="n">
        <v>9603.700000000001</v>
      </c>
    </row>
    <row r="114" spans="1:4">
      <c r="A114" s="5" t="s">
        <v>230</v>
      </c>
    </row>
    <row r="115" spans="1:4">
      <c r="A115" s="3" t="s">
        <v>273</v>
      </c>
      <c r="C115" s="7" t="n">
        <v>271.2</v>
      </c>
      <c r="D115" s="4" t="n">
        <v>216</v>
      </c>
    </row>
    <row r="116" spans="1:4">
      <c r="A116" s="3" t="s">
        <v>231</v>
      </c>
      <c r="C116" s="4" t="n">
        <v>242</v>
      </c>
      <c r="D116" s="7" t="n">
        <v>276.5</v>
      </c>
    </row>
    <row r="117" spans="1:4">
      <c r="A117" s="3" t="s">
        <v>271</v>
      </c>
      <c r="C117" s="7" t="n">
        <v>22.6</v>
      </c>
      <c r="D117" s="7" t="n">
        <v>30.3</v>
      </c>
    </row>
    <row r="118" spans="1:4">
      <c r="A118" s="5" t="s">
        <v>232</v>
      </c>
    </row>
    <row r="119" spans="1:4">
      <c r="A119" s="3" t="s">
        <v>236</v>
      </c>
      <c r="C119" s="7" t="n">
        <v>508.6</v>
      </c>
      <c r="D119" s="7" t="n">
        <v>501.1</v>
      </c>
    </row>
    <row r="120" spans="1:4">
      <c r="A120" s="3" t="s">
        <v>237</v>
      </c>
      <c r="C120" s="7" t="n">
        <v>0.2</v>
      </c>
      <c r="D120" s="7" t="n">
        <v>0.2</v>
      </c>
    </row>
    <row r="121" spans="1:4">
      <c r="A121" s="3" t="s">
        <v>239</v>
      </c>
      <c r="C121" s="7" t="n">
        <v>112.4</v>
      </c>
      <c r="D121" s="7" t="n">
        <v>75.5</v>
      </c>
    </row>
    <row r="122" spans="1:4">
      <c r="A122" s="3" t="s">
        <v>240</v>
      </c>
      <c r="C122" s="7" t="n">
        <v>50.7</v>
      </c>
      <c r="D122" s="7" t="n">
        <v>37.3</v>
      </c>
    </row>
    <row r="123" spans="1:4">
      <c r="A123" s="3" t="s">
        <v>274</v>
      </c>
      <c r="C123" s="7" t="n">
        <v>25.8</v>
      </c>
      <c r="D123" s="7" t="n">
        <v>24.3</v>
      </c>
    </row>
    <row r="124" spans="1:4">
      <c r="A124" s="3" t="s">
        <v>241</v>
      </c>
      <c r="C124" s="7" t="n">
        <v>12.2</v>
      </c>
      <c r="D124" s="4" t="n">
        <v>0</v>
      </c>
    </row>
    <row r="125" spans="1:4">
      <c r="A125" s="3" t="s">
        <v>243</v>
      </c>
      <c r="C125" s="7" t="n">
        <v>82.40000000000001</v>
      </c>
      <c r="D125" s="7" t="n">
        <v>98.3</v>
      </c>
    </row>
    <row r="126" spans="1:4">
      <c r="A126" s="3" t="s">
        <v>244</v>
      </c>
      <c r="C126" s="7" t="n">
        <v>1328.1</v>
      </c>
      <c r="D126" s="7" t="n">
        <v>1259.5</v>
      </c>
    </row>
    <row r="127" spans="1:4">
      <c r="A127" s="5" t="s">
        <v>245</v>
      </c>
    </row>
    <row r="128" spans="1:4">
      <c r="A128" s="3" t="s">
        <v>246</v>
      </c>
      <c r="C128" s="7" t="n">
        <v>3269.7</v>
      </c>
      <c r="D128" s="7" t="n">
        <v>3380.2</v>
      </c>
    </row>
    <row r="129" spans="1:4">
      <c r="A129" s="3" t="s">
        <v>249</v>
      </c>
      <c r="C129" s="7" t="n">
        <v>908.8</v>
      </c>
      <c r="D129" s="7" t="n">
        <v>913.1</v>
      </c>
    </row>
    <row r="130" spans="1:4">
      <c r="A130" s="3" t="s">
        <v>250</v>
      </c>
      <c r="C130" s="7" t="n">
        <v>1344.1</v>
      </c>
      <c r="D130" s="7" t="n">
        <v>1344.3</v>
      </c>
    </row>
    <row r="131" spans="1:4">
      <c r="A131" s="3" t="s">
        <v>275</v>
      </c>
      <c r="C131" s="7" t="n">
        <v>15.1</v>
      </c>
      <c r="D131" s="7" t="n">
        <v>22.1</v>
      </c>
    </row>
    <row r="132" spans="1:4">
      <c r="A132" s="3" t="s">
        <v>241</v>
      </c>
      <c r="C132" s="7" t="n">
        <v>70.2</v>
      </c>
      <c r="D132" s="4" t="n">
        <v>0</v>
      </c>
    </row>
    <row r="133" spans="1:4">
      <c r="A133" s="3" t="s">
        <v>253</v>
      </c>
      <c r="C133" s="7" t="n">
        <v>105.2</v>
      </c>
      <c r="D133" s="4" t="n">
        <v>104</v>
      </c>
    </row>
    <row r="134" spans="1:4">
      <c r="A134" s="3" t="s">
        <v>254</v>
      </c>
      <c r="C134" s="7" t="n">
        <v>5713.1</v>
      </c>
      <c r="D134" s="7" t="n">
        <v>5763.7</v>
      </c>
    </row>
    <row r="135" spans="1:4">
      <c r="A135" s="3" t="s">
        <v>255</v>
      </c>
      <c r="C135" s="7" t="n">
        <v>7041.2</v>
      </c>
      <c r="D135" s="7" t="n">
        <v>7023.2</v>
      </c>
    </row>
    <row r="136" spans="1:4">
      <c r="A136" s="3" t="s">
        <v>256</v>
      </c>
      <c r="C136" s="3" t="s">
        <v>176</v>
      </c>
      <c r="D136" s="3" t="s">
        <v>176</v>
      </c>
    </row>
    <row r="137" spans="1:4">
      <c r="A137" s="3" t="s">
        <v>257</v>
      </c>
      <c r="C137" s="3" t="s">
        <v>176</v>
      </c>
      <c r="D137" s="3" t="s">
        <v>176</v>
      </c>
    </row>
    <row r="138" spans="1:4">
      <c r="A138" s="5" t="s">
        <v>261</v>
      </c>
    </row>
    <row r="139" spans="1:4">
      <c r="A139" s="3" t="s">
        <v>263</v>
      </c>
      <c r="C139" s="7" t="n">
        <v>1457.9</v>
      </c>
      <c r="D139" s="7" t="n">
        <v>1257.9</v>
      </c>
    </row>
    <row r="140" spans="1:4">
      <c r="A140" s="3" t="s">
        <v>264</v>
      </c>
      <c r="C140" s="7" t="n">
        <v>1372.1</v>
      </c>
      <c r="D140" s="7" t="n">
        <v>1337.7</v>
      </c>
    </row>
    <row r="141" spans="1:4">
      <c r="A141" s="3" t="s">
        <v>265</v>
      </c>
      <c r="C141" s="7" t="n">
        <v>-14.8</v>
      </c>
      <c r="D141" s="7" t="n">
        <v>-15.1</v>
      </c>
    </row>
    <row r="142" spans="1:4">
      <c r="A142" s="3" t="s">
        <v>268</v>
      </c>
      <c r="C142" s="7" t="n">
        <v>2815.2</v>
      </c>
      <c r="D142" s="7" t="n">
        <v>2580.5</v>
      </c>
    </row>
    <row r="143" spans="1:4">
      <c r="A143" s="3" t="s">
        <v>269</v>
      </c>
      <c r="C143" s="7" t="n">
        <v>9856.4</v>
      </c>
      <c r="D143" s="7" t="n">
        <v>9603.700000000001</v>
      </c>
    </row>
    <row r="144" spans="1:4">
      <c r="A144" s="3" t="s">
        <v>29</v>
      </c>
    </row>
    <row r="145" spans="1:4">
      <c r="A145" s="5" t="s">
        <v>193</v>
      </c>
    </row>
    <row r="146" spans="1:4">
      <c r="A146" s="3" t="s">
        <v>194</v>
      </c>
      <c r="C146" s="4" t="n">
        <v>0</v>
      </c>
      <c r="D146" s="4" t="n">
        <v>0</v>
      </c>
    </row>
    <row r="147" spans="1:4">
      <c r="A147" s="3" t="s">
        <v>270</v>
      </c>
      <c r="C147" s="7" t="n">
        <v>73.5</v>
      </c>
      <c r="D147" s="7" t="n">
        <v>96.90000000000001</v>
      </c>
    </row>
    <row r="148" spans="1:4">
      <c r="A148" s="5" t="s">
        <v>197</v>
      </c>
    </row>
    <row r="149" spans="1:4">
      <c r="A149" s="3" t="s">
        <v>198</v>
      </c>
      <c r="C149" s="4" t="n">
        <v>19</v>
      </c>
      <c r="D149" s="7" t="n">
        <v>11.8</v>
      </c>
    </row>
    <row r="150" spans="1:4">
      <c r="A150" s="3" t="s">
        <v>271</v>
      </c>
      <c r="C150" s="7" t="n">
        <v>68.8</v>
      </c>
      <c r="D150" s="4" t="n">
        <v>61</v>
      </c>
    </row>
    <row r="151" spans="1:4">
      <c r="A151" s="3" t="s">
        <v>201</v>
      </c>
      <c r="C151" s="7" t="n">
        <v>0.2</v>
      </c>
      <c r="D151" s="4" t="n">
        <v>0</v>
      </c>
    </row>
    <row r="152" spans="1:4">
      <c r="A152" s="3" t="s">
        <v>203</v>
      </c>
      <c r="C152" s="4" t="n">
        <v>88</v>
      </c>
      <c r="D152" s="7" t="n">
        <v>72.8</v>
      </c>
    </row>
    <row r="153" spans="1:4">
      <c r="A153" s="3" t="s">
        <v>205</v>
      </c>
      <c r="C153" s="7" t="n">
        <v>19.6</v>
      </c>
      <c r="D153" s="4" t="n">
        <v>19</v>
      </c>
    </row>
    <row r="154" spans="1:4">
      <c r="A154" s="3" t="s">
        <v>272</v>
      </c>
      <c r="C154" s="7" t="n">
        <v>19.1</v>
      </c>
      <c r="D154" s="7" t="n">
        <v>33.4</v>
      </c>
    </row>
    <row r="155" spans="1:4">
      <c r="A155" s="3" t="s">
        <v>209</v>
      </c>
      <c r="C155" s="7" t="n">
        <v>2.9</v>
      </c>
      <c r="D155" s="7" t="n">
        <v>3.4</v>
      </c>
    </row>
    <row r="156" spans="1:4">
      <c r="A156" s="3" t="s">
        <v>210</v>
      </c>
      <c r="C156" s="7" t="n">
        <v>203.1</v>
      </c>
      <c r="D156" s="7" t="n">
        <v>225.5</v>
      </c>
    </row>
    <row r="157" spans="1:4">
      <c r="A157" s="5" t="s">
        <v>211</v>
      </c>
    </row>
    <row r="158" spans="1:4">
      <c r="A158" s="3" t="s">
        <v>213</v>
      </c>
      <c r="C158" s="7" t="n">
        <v>6580.6</v>
      </c>
      <c r="D158" s="7" t="n">
        <v>6515.8</v>
      </c>
    </row>
    <row r="159" spans="1:4">
      <c r="A159" s="3" t="s">
        <v>215</v>
      </c>
      <c r="C159" s="7" t="n">
        <v>174.4</v>
      </c>
      <c r="D159" s="4" t="n">
        <v>174</v>
      </c>
    </row>
    <row r="160" spans="1:4">
      <c r="A160" s="3" t="s">
        <v>216</v>
      </c>
      <c r="C160" s="7" t="n">
        <v>1812.2</v>
      </c>
      <c r="D160" s="7" t="n">
        <v>1578.3</v>
      </c>
    </row>
    <row r="161" spans="1:4">
      <c r="A161" s="3" t="s">
        <v>217</v>
      </c>
      <c r="C161" s="7" t="n">
        <v>8567.200000000001</v>
      </c>
      <c r="D161" s="7" t="n">
        <v>8268.1</v>
      </c>
    </row>
    <row r="162" spans="1:4">
      <c r="A162" s="3" t="s">
        <v>218</v>
      </c>
      <c r="C162" s="7" t="n">
        <v>306.7</v>
      </c>
      <c r="D162" s="7" t="n">
        <v>271.9</v>
      </c>
    </row>
    <row r="163" spans="1:4">
      <c r="A163" s="3" t="s">
        <v>219</v>
      </c>
      <c r="C163" s="7" t="n">
        <v>8260.5</v>
      </c>
      <c r="D163" s="7" t="n">
        <v>7996.2</v>
      </c>
    </row>
    <row r="164" spans="1:4">
      <c r="A164" s="5" t="s">
        <v>220</v>
      </c>
    </row>
    <row r="165" spans="1:4">
      <c r="A165" s="3" t="s">
        <v>221</v>
      </c>
      <c r="C165" s="7" t="n">
        <v>10.5</v>
      </c>
      <c r="D165" s="7" t="n">
        <v>12.9</v>
      </c>
    </row>
    <row r="166" spans="1:4">
      <c r="A166" s="3" t="s">
        <v>276</v>
      </c>
      <c r="C166" s="7" t="n">
        <v>134.7</v>
      </c>
      <c r="D166" s="7" t="n">
        <v>157.9</v>
      </c>
    </row>
    <row r="167" spans="1:4">
      <c r="A167" s="3" t="s">
        <v>227</v>
      </c>
      <c r="C167" s="7" t="n">
        <v>7.3</v>
      </c>
      <c r="D167" s="7" t="n">
        <v>1.6</v>
      </c>
    </row>
    <row r="168" spans="1:4">
      <c r="A168" s="3" t="s">
        <v>228</v>
      </c>
      <c r="C168" s="7" t="n">
        <v>152.5</v>
      </c>
      <c r="D168" s="7" t="n">
        <v>172.4</v>
      </c>
    </row>
    <row r="169" spans="1:4">
      <c r="A169" s="3" t="s">
        <v>229</v>
      </c>
      <c r="C169" s="7" t="n">
        <v>8616.1</v>
      </c>
      <c r="D169" s="7" t="n">
        <v>8394.1</v>
      </c>
    </row>
    <row r="170" spans="1:4">
      <c r="A170" s="5" t="s">
        <v>230</v>
      </c>
    </row>
    <row r="171" spans="1:4">
      <c r="A171" s="3" t="s">
        <v>273</v>
      </c>
      <c r="C171" s="7" t="n">
        <v>223.1</v>
      </c>
      <c r="D171" s="7" t="n">
        <v>45.4</v>
      </c>
    </row>
    <row r="172" spans="1:4">
      <c r="A172" s="3" t="s">
        <v>231</v>
      </c>
      <c r="C172" s="4" t="n">
        <v>258</v>
      </c>
      <c r="D172" s="7" t="n">
        <v>347.2</v>
      </c>
    </row>
    <row r="173" spans="1:4">
      <c r="A173" s="3" t="s">
        <v>271</v>
      </c>
      <c r="C173" s="4" t="n">
        <v>67</v>
      </c>
      <c r="D173" s="4" t="n">
        <v>56</v>
      </c>
    </row>
    <row r="174" spans="1:4">
      <c r="A174" s="5" t="s">
        <v>232</v>
      </c>
    </row>
    <row r="175" spans="1:4">
      <c r="A175" s="3" t="s">
        <v>236</v>
      </c>
      <c r="C175" s="4" t="n">
        <v>85</v>
      </c>
      <c r="D175" s="4" t="n">
        <v>85</v>
      </c>
    </row>
    <row r="176" spans="1:4">
      <c r="A176" s="3" t="s">
        <v>239</v>
      </c>
      <c r="C176" s="7" t="n">
        <v>242.5</v>
      </c>
      <c r="D176" s="7" t="n">
        <v>288.9</v>
      </c>
    </row>
    <row r="177" spans="1:4">
      <c r="A177" s="3" t="s">
        <v>240</v>
      </c>
      <c r="C177" s="7" t="n">
        <v>35.1</v>
      </c>
      <c r="D177" s="7" t="n">
        <v>15.9</v>
      </c>
    </row>
    <row r="178" spans="1:4">
      <c r="A178" s="3" t="s">
        <v>241</v>
      </c>
      <c r="C178" s="7" t="n">
        <v>2.6</v>
      </c>
      <c r="D178" s="4" t="n">
        <v>0</v>
      </c>
    </row>
    <row r="179" spans="1:4">
      <c r="A179" s="3" t="s">
        <v>243</v>
      </c>
      <c r="C179" s="7" t="n">
        <v>20.3</v>
      </c>
      <c r="D179" s="7" t="n">
        <v>3.8</v>
      </c>
    </row>
    <row r="180" spans="1:4">
      <c r="A180" s="3" t="s">
        <v>244</v>
      </c>
      <c r="C180" s="7" t="n">
        <v>933.6</v>
      </c>
      <c r="D180" s="7" t="n">
        <v>842.2</v>
      </c>
    </row>
    <row r="181" spans="1:4">
      <c r="A181" s="5" t="s">
        <v>245</v>
      </c>
    </row>
    <row r="182" spans="1:4">
      <c r="A182" s="3" t="s">
        <v>246</v>
      </c>
      <c r="C182" s="7" t="n">
        <v>2738.4</v>
      </c>
      <c r="D182" s="4" t="n">
        <v>2738</v>
      </c>
    </row>
    <row r="183" spans="1:4">
      <c r="A183" s="3" t="s">
        <v>249</v>
      </c>
      <c r="C183" s="7" t="n">
        <v>721.9</v>
      </c>
      <c r="D183" s="7" t="n">
        <v>704.4</v>
      </c>
    </row>
    <row r="184" spans="1:4">
      <c r="A184" s="3" t="s">
        <v>250</v>
      </c>
      <c r="C184" s="7" t="n">
        <v>527.9</v>
      </c>
      <c r="D184" s="7" t="n">
        <v>521.3</v>
      </c>
    </row>
    <row r="185" spans="1:4">
      <c r="A185" s="3" t="s">
        <v>241</v>
      </c>
      <c r="C185" s="7" t="n">
        <v>3.2</v>
      </c>
      <c r="D185" s="4" t="n">
        <v>0</v>
      </c>
    </row>
    <row r="186" spans="1:4">
      <c r="A186" s="3" t="s">
        <v>253</v>
      </c>
      <c r="C186" s="4" t="n">
        <v>17</v>
      </c>
      <c r="D186" s="7" t="n">
        <v>18.4</v>
      </c>
    </row>
    <row r="187" spans="1:4">
      <c r="A187" s="3" t="s">
        <v>254</v>
      </c>
      <c r="C187" s="7" t="n">
        <v>4008.4</v>
      </c>
      <c r="D187" s="7" t="n">
        <v>3982.1</v>
      </c>
    </row>
    <row r="188" spans="1:4">
      <c r="A188" s="3" t="s">
        <v>255</v>
      </c>
      <c r="C188" s="4" t="n">
        <v>4942</v>
      </c>
      <c r="D188" s="7" t="n">
        <v>4824.3</v>
      </c>
    </row>
    <row r="189" spans="1:4">
      <c r="A189" s="3" t="s">
        <v>256</v>
      </c>
      <c r="C189" s="3" t="s">
        <v>176</v>
      </c>
      <c r="D189" s="3" t="s">
        <v>176</v>
      </c>
    </row>
    <row r="190" spans="1:4">
      <c r="A190" s="3" t="s">
        <v>257</v>
      </c>
      <c r="C190" s="3" t="s">
        <v>176</v>
      </c>
      <c r="D190" s="3" t="s">
        <v>176</v>
      </c>
    </row>
    <row r="191" spans="1:4">
      <c r="A191" s="5" t="s">
        <v>261</v>
      </c>
    </row>
    <row r="192" spans="1:4">
      <c r="A192" s="3" t="s">
        <v>277</v>
      </c>
      <c r="C192" s="7" t="n">
        <v>2480.6</v>
      </c>
      <c r="D192" s="7" t="n">
        <v>2480.6</v>
      </c>
    </row>
    <row r="193" spans="1:4">
      <c r="A193" s="3" t="s">
        <v>264</v>
      </c>
      <c r="C193" s="7" t="n">
        <v>1193.5</v>
      </c>
      <c r="D193" s="7" t="n">
        <v>1089.2</v>
      </c>
    </row>
    <row r="194" spans="1:4">
      <c r="A194" s="3" t="s">
        <v>278</v>
      </c>
      <c r="C194" s="7" t="n">
        <v>3674.1</v>
      </c>
      <c r="D194" s="7" t="n">
        <v>3569.8</v>
      </c>
    </row>
    <row r="195" spans="1:4">
      <c r="A195" s="3" t="s">
        <v>269</v>
      </c>
      <c r="C195" s="7" t="n">
        <v>8616.1</v>
      </c>
      <c r="D195" s="7" t="n">
        <v>8394.1</v>
      </c>
    </row>
    <row r="196" spans="1:4">
      <c r="A196" s="3" t="s">
        <v>32</v>
      </c>
    </row>
    <row r="197" spans="1:4">
      <c r="A197" s="5" t="s">
        <v>193</v>
      </c>
    </row>
    <row r="198" spans="1:4">
      <c r="A198" s="3" t="s">
        <v>194</v>
      </c>
      <c r="C198" s="7" t="n">
        <v>2.9</v>
      </c>
      <c r="D198" s="7" t="n">
        <v>4.2</v>
      </c>
    </row>
    <row r="199" spans="1:4">
      <c r="A199" s="3" t="s">
        <v>195</v>
      </c>
      <c r="C199" s="7" t="n">
        <v>18.3</v>
      </c>
      <c r="D199" s="7" t="n">
        <v>25.6</v>
      </c>
    </row>
    <row r="200" spans="1:4">
      <c r="A200" s="3" t="s">
        <v>270</v>
      </c>
      <c r="C200" s="7" t="n">
        <v>216.6</v>
      </c>
      <c r="D200" s="4" t="n">
        <v>23</v>
      </c>
    </row>
    <row r="201" spans="1:4">
      <c r="A201" s="5" t="s">
        <v>197</v>
      </c>
    </row>
    <row r="202" spans="1:4">
      <c r="A202" s="3" t="s">
        <v>198</v>
      </c>
      <c r="C202" s="7" t="n">
        <v>144.4</v>
      </c>
      <c r="D202" s="7" t="n">
        <v>146.5</v>
      </c>
    </row>
    <row r="203" spans="1:4">
      <c r="A203" s="3" t="s">
        <v>271</v>
      </c>
      <c r="C203" s="7" t="n">
        <v>60.3</v>
      </c>
      <c r="D203" s="7" t="n">
        <v>73.40000000000001</v>
      </c>
    </row>
    <row r="204" spans="1:4">
      <c r="A204" s="3" t="s">
        <v>199</v>
      </c>
      <c r="C204" s="7" t="n">
        <v>61.7</v>
      </c>
      <c r="D204" s="7" t="n">
        <v>63.5</v>
      </c>
    </row>
    <row r="205" spans="1:4">
      <c r="A205" s="3" t="s">
        <v>201</v>
      </c>
      <c r="C205" s="7" t="n">
        <v>1.1</v>
      </c>
      <c r="D205" s="7" t="n">
        <v>2.3</v>
      </c>
    </row>
    <row r="206" spans="1:4">
      <c r="A206" s="3" t="s">
        <v>202</v>
      </c>
      <c r="C206" s="7" t="n">
        <v>-2.8</v>
      </c>
      <c r="D206" s="7" t="n">
        <v>-2.3</v>
      </c>
    </row>
    <row r="207" spans="1:4">
      <c r="A207" s="3" t="s">
        <v>203</v>
      </c>
      <c r="C207" s="7" t="n">
        <v>264.7</v>
      </c>
      <c r="D207" s="7" t="n">
        <v>283.4</v>
      </c>
    </row>
    <row r="208" spans="1:4">
      <c r="A208" s="3" t="s">
        <v>204</v>
      </c>
      <c r="C208" s="7" t="n">
        <v>69.90000000000001</v>
      </c>
      <c r="D208" s="7" t="n">
        <v>61.3</v>
      </c>
    </row>
    <row r="209" spans="1:4">
      <c r="A209" s="3" t="s">
        <v>205</v>
      </c>
      <c r="C209" s="7" t="n">
        <v>102.1</v>
      </c>
      <c r="D209" s="7" t="n">
        <v>100.1</v>
      </c>
    </row>
    <row r="210" spans="1:4">
      <c r="A210" s="3" t="s">
        <v>206</v>
      </c>
      <c r="C210" s="7" t="n">
        <v>12.9</v>
      </c>
      <c r="D210" s="7" t="n">
        <v>57.2</v>
      </c>
    </row>
    <row r="211" spans="1:4">
      <c r="A211" s="3" t="s">
        <v>207</v>
      </c>
      <c r="C211" s="7" t="n">
        <v>78.8</v>
      </c>
      <c r="D211" s="7" t="n">
        <v>99.59999999999999</v>
      </c>
    </row>
    <row r="212" spans="1:4">
      <c r="A212" s="3" t="s">
        <v>209</v>
      </c>
      <c r="C212" s="7" t="n">
        <v>33.9</v>
      </c>
      <c r="D212" s="7" t="n">
        <v>44.3</v>
      </c>
    </row>
    <row r="213" spans="1:4">
      <c r="A213" s="3" t="s">
        <v>210</v>
      </c>
      <c r="C213" s="7" t="n">
        <v>800.1</v>
      </c>
      <c r="D213" s="7" t="n">
        <v>698.7</v>
      </c>
    </row>
    <row r="214" spans="1:4">
      <c r="A214" s="5" t="s">
        <v>211</v>
      </c>
    </row>
    <row r="215" spans="1:4">
      <c r="A215" s="3" t="s">
        <v>212</v>
      </c>
      <c r="C215" s="7" t="n">
        <v>6531.5</v>
      </c>
      <c r="D215" s="7" t="n">
        <v>6509.6</v>
      </c>
    </row>
    <row r="216" spans="1:4">
      <c r="A216" s="3" t="s">
        <v>213</v>
      </c>
      <c r="C216" s="7" t="n">
        <v>3330.1</v>
      </c>
      <c r="D216" s="7" t="n">
        <v>3317.7</v>
      </c>
    </row>
    <row r="217" spans="1:4">
      <c r="A217" s="3" t="s">
        <v>214</v>
      </c>
      <c r="C217" s="7" t="n">
        <v>4014.6</v>
      </c>
      <c r="D217" s="7" t="n">
        <v>3989.4</v>
      </c>
    </row>
    <row r="218" spans="1:4">
      <c r="A218" s="3" t="s">
        <v>215</v>
      </c>
      <c r="C218" s="7" t="n">
        <v>504.5</v>
      </c>
      <c r="D218" s="7" t="n">
        <v>485.8</v>
      </c>
    </row>
    <row r="219" spans="1:4">
      <c r="A219" s="3" t="s">
        <v>216</v>
      </c>
      <c r="C219" s="7" t="n">
        <v>524.9</v>
      </c>
      <c r="D219" s="7" t="n">
        <v>490.2</v>
      </c>
    </row>
    <row r="220" spans="1:4">
      <c r="A220" s="3" t="s">
        <v>217</v>
      </c>
      <c r="C220" s="7" t="n">
        <v>14905.6</v>
      </c>
      <c r="D220" s="7" t="n">
        <v>14792.7</v>
      </c>
    </row>
    <row r="221" spans="1:4">
      <c r="A221" s="3" t="s">
        <v>218</v>
      </c>
      <c r="C221" s="7" t="n">
        <v>4174.9</v>
      </c>
      <c r="D221" s="7" t="n">
        <v>4124.4</v>
      </c>
    </row>
    <row r="222" spans="1:4">
      <c r="A222" s="3" t="s">
        <v>219</v>
      </c>
      <c r="C222" s="7" t="n">
        <v>10730.7</v>
      </c>
      <c r="D222" s="7" t="n">
        <v>10668.3</v>
      </c>
    </row>
    <row r="223" spans="1:4">
      <c r="A223" s="5" t="s">
        <v>220</v>
      </c>
    </row>
    <row r="224" spans="1:4">
      <c r="A224" s="3" t="s">
        <v>221</v>
      </c>
      <c r="C224" s="7" t="n">
        <v>469.6</v>
      </c>
      <c r="D224" s="7" t="n">
        <v>475.8</v>
      </c>
    </row>
    <row r="225" spans="1:4">
      <c r="A225" s="3" t="s">
        <v>222</v>
      </c>
      <c r="C225" s="7" t="n">
        <v>252.7</v>
      </c>
      <c r="D225" s="7" t="n">
        <v>258.7</v>
      </c>
    </row>
    <row r="226" spans="1:4">
      <c r="A226" s="3" t="s">
        <v>225</v>
      </c>
      <c r="C226" s="7" t="n">
        <v>0.3</v>
      </c>
      <c r="D226" s="7" t="n">
        <v>0.9</v>
      </c>
    </row>
    <row r="227" spans="1:4">
      <c r="A227" s="3" t="s">
        <v>226</v>
      </c>
      <c r="C227" s="7" t="n">
        <v>79.09999999999999</v>
      </c>
      <c r="D227" s="4" t="n">
        <v>0</v>
      </c>
    </row>
    <row r="228" spans="1:4">
      <c r="A228" s="3" t="s">
        <v>227</v>
      </c>
      <c r="C228" s="7" t="n">
        <v>194.9</v>
      </c>
      <c r="D228" s="7" t="n">
        <v>188.1</v>
      </c>
    </row>
    <row r="229" spans="1:4">
      <c r="A229" s="3" t="s">
        <v>228</v>
      </c>
      <c r="C229" s="7" t="n">
        <v>996.6</v>
      </c>
      <c r="D229" s="7" t="n">
        <v>923.5</v>
      </c>
    </row>
    <row r="230" spans="1:4">
      <c r="A230" s="3" t="s">
        <v>229</v>
      </c>
      <c r="C230" s="7" t="n">
        <v>12527.4</v>
      </c>
      <c r="D230" s="7" t="n">
        <v>12290.5</v>
      </c>
    </row>
    <row r="231" spans="1:4">
      <c r="A231" s="5" t="s">
        <v>230</v>
      </c>
    </row>
    <row r="232" spans="1:4">
      <c r="A232" s="3" t="s">
        <v>273</v>
      </c>
      <c r="C232" s="4" t="n">
        <v>0</v>
      </c>
      <c r="D232" s="7" t="n">
        <v>205.6</v>
      </c>
    </row>
    <row r="233" spans="1:4">
      <c r="A233" s="3" t="s">
        <v>231</v>
      </c>
      <c r="C233" s="7" t="n">
        <v>218.7</v>
      </c>
      <c r="D233" s="7" t="n">
        <v>263.8</v>
      </c>
    </row>
    <row r="234" spans="1:4">
      <c r="A234" s="3" t="s">
        <v>271</v>
      </c>
      <c r="C234" s="7" t="n">
        <v>80.8</v>
      </c>
      <c r="D234" s="4" t="n">
        <v>84</v>
      </c>
    </row>
    <row r="235" spans="1:4">
      <c r="A235" s="5" t="s">
        <v>232</v>
      </c>
    </row>
    <row r="236" spans="1:4">
      <c r="A236" s="3" t="s">
        <v>236</v>
      </c>
      <c r="C236" s="4" t="n">
        <v>345</v>
      </c>
      <c r="D236" s="7" t="n">
        <v>430.7</v>
      </c>
    </row>
    <row r="237" spans="1:4">
      <c r="A237" s="3" t="s">
        <v>237</v>
      </c>
      <c r="C237" s="7" t="n">
        <v>6.1</v>
      </c>
      <c r="D237" s="7" t="n">
        <v>0.4</v>
      </c>
    </row>
    <row r="238" spans="1:4">
      <c r="A238" s="3" t="s">
        <v>238</v>
      </c>
      <c r="C238" s="7" t="n">
        <v>88.3</v>
      </c>
      <c r="D238" s="7" t="n">
        <v>88.40000000000001</v>
      </c>
    </row>
    <row r="239" spans="1:4">
      <c r="A239" s="3" t="s">
        <v>239</v>
      </c>
      <c r="C239" s="7" t="n">
        <v>92.3</v>
      </c>
      <c r="D239" s="7" t="n">
        <v>89.3</v>
      </c>
    </row>
    <row r="240" spans="1:4">
      <c r="A240" s="3" t="s">
        <v>240</v>
      </c>
      <c r="C240" s="7" t="n">
        <v>74.2</v>
      </c>
      <c r="D240" s="7" t="n">
        <v>41.5</v>
      </c>
    </row>
    <row r="241" spans="1:4">
      <c r="A241" s="3" t="s">
        <v>241</v>
      </c>
      <c r="C241" s="4" t="n">
        <v>15</v>
      </c>
      <c r="D241" s="4" t="n">
        <v>0</v>
      </c>
    </row>
    <row r="242" spans="1:4">
      <c r="A242" s="3" t="s">
        <v>243</v>
      </c>
      <c r="C242" s="7" t="n">
        <v>103.7</v>
      </c>
      <c r="D242" s="7" t="n">
        <v>150.3</v>
      </c>
    </row>
    <row r="243" spans="1:4">
      <c r="A243" s="3" t="s">
        <v>244</v>
      </c>
      <c r="C243" s="7" t="n">
        <v>1024.1</v>
      </c>
      <c r="D243" s="4" t="n">
        <v>1354</v>
      </c>
    </row>
    <row r="244" spans="1:4">
      <c r="A244" s="5" t="s">
        <v>245</v>
      </c>
    </row>
    <row r="245" spans="1:4">
      <c r="A245" s="3" t="s">
        <v>246</v>
      </c>
      <c r="C245" s="4" t="n">
        <v>4099</v>
      </c>
      <c r="D245" s="7" t="n">
        <v>3631.9</v>
      </c>
    </row>
    <row r="246" spans="1:4">
      <c r="A246" s="3" t="s">
        <v>248</v>
      </c>
      <c r="C246" s="7" t="n">
        <v>0.2</v>
      </c>
      <c r="D246" s="7" t="n">
        <v>0.2</v>
      </c>
    </row>
    <row r="247" spans="1:4">
      <c r="A247" s="3" t="s">
        <v>249</v>
      </c>
      <c r="C247" s="7" t="n">
        <v>1615.4</v>
      </c>
      <c r="D247" s="7" t="n">
        <v>1625.8</v>
      </c>
    </row>
    <row r="248" spans="1:4">
      <c r="A248" s="3" t="s">
        <v>250</v>
      </c>
      <c r="C248" s="7" t="n">
        <v>1415.7</v>
      </c>
      <c r="D248" s="7" t="n">
        <v>1449.7</v>
      </c>
    </row>
    <row r="249" spans="1:4">
      <c r="A249" s="3" t="s">
        <v>251</v>
      </c>
      <c r="C249" s="7" t="n">
        <v>106.2</v>
      </c>
      <c r="D249" s="7" t="n">
        <v>107.1</v>
      </c>
    </row>
    <row r="250" spans="1:4">
      <c r="A250" s="3" t="s">
        <v>252</v>
      </c>
      <c r="C250" s="7" t="n">
        <v>54.3</v>
      </c>
      <c r="D250" s="7" t="n">
        <v>57.1</v>
      </c>
    </row>
    <row r="251" spans="1:4">
      <c r="A251" s="3" t="s">
        <v>241</v>
      </c>
      <c r="C251" s="7" t="n">
        <v>64.8</v>
      </c>
      <c r="D251" s="4" t="n">
        <v>0</v>
      </c>
    </row>
    <row r="252" spans="1:4">
      <c r="A252" s="3" t="s">
        <v>253</v>
      </c>
      <c r="C252" s="7" t="n">
        <v>58.7</v>
      </c>
      <c r="D252" s="7" t="n">
        <v>58.6</v>
      </c>
    </row>
    <row r="253" spans="1:4">
      <c r="A253" s="3" t="s">
        <v>254</v>
      </c>
      <c r="C253" s="7" t="n">
        <v>7414.3</v>
      </c>
      <c r="D253" s="7" t="n">
        <v>6930.4</v>
      </c>
    </row>
    <row r="254" spans="1:4">
      <c r="A254" s="3" t="s">
        <v>255</v>
      </c>
      <c r="C254" s="7" t="n">
        <v>8438.4</v>
      </c>
      <c r="D254" s="7" t="n">
        <v>8284.4</v>
      </c>
    </row>
    <row r="255" spans="1:4">
      <c r="A255" s="3" t="s">
        <v>256</v>
      </c>
      <c r="C255" s="3" t="s">
        <v>176</v>
      </c>
      <c r="D255" s="3" t="s">
        <v>176</v>
      </c>
    </row>
    <row r="256" spans="1:4">
      <c r="A256" s="3" t="s">
        <v>257</v>
      </c>
      <c r="C256" s="3" t="s">
        <v>176</v>
      </c>
      <c r="D256" s="3" t="s">
        <v>176</v>
      </c>
    </row>
    <row r="257" spans="1:4">
      <c r="A257" s="5" t="s">
        <v>261</v>
      </c>
    </row>
    <row r="258" spans="1:4">
      <c r="A258" s="3" t="s">
        <v>262</v>
      </c>
      <c r="C258" s="7" t="n">
        <v>260.4</v>
      </c>
      <c r="D258" s="7" t="n">
        <v>260.4</v>
      </c>
    </row>
    <row r="259" spans="1:4">
      <c r="A259" s="3" t="s">
        <v>263</v>
      </c>
      <c r="C259" s="7" t="n">
        <v>1828.7</v>
      </c>
      <c r="D259" s="7" t="n">
        <v>1828.7</v>
      </c>
    </row>
    <row r="260" spans="1:4">
      <c r="A260" s="3" t="s">
        <v>264</v>
      </c>
      <c r="C260" s="7" t="n">
        <v>2005.7</v>
      </c>
      <c r="D260" s="4" t="n">
        <v>1922</v>
      </c>
    </row>
    <row r="261" spans="1:4">
      <c r="A261" s="3" t="s">
        <v>265</v>
      </c>
      <c r="C261" s="7" t="n">
        <v>-5.8</v>
      </c>
      <c r="D261" s="4" t="n">
        <v>-5</v>
      </c>
    </row>
    <row r="262" spans="1:4">
      <c r="A262" s="3" t="s">
        <v>268</v>
      </c>
      <c r="C262" s="4" t="n">
        <v>4089</v>
      </c>
      <c r="D262" s="7" t="n">
        <v>4006.1</v>
      </c>
    </row>
    <row r="263" spans="1:4">
      <c r="A263" s="3" t="s">
        <v>269</v>
      </c>
      <c r="C263" s="7" t="n">
        <v>12527.4</v>
      </c>
      <c r="D263" s="7" t="n">
        <v>12290.5</v>
      </c>
    </row>
    <row r="264" spans="1:4">
      <c r="A264" s="3" t="s">
        <v>35</v>
      </c>
    </row>
    <row r="265" spans="1:4">
      <c r="A265" s="5" t="s">
        <v>193</v>
      </c>
    </row>
    <row r="266" spans="1:4">
      <c r="A266" s="3" t="s">
        <v>194</v>
      </c>
      <c r="C266" s="7" t="n">
        <v>1.7</v>
      </c>
      <c r="D266" s="7" t="n">
        <v>2.4</v>
      </c>
    </row>
    <row r="267" spans="1:4">
      <c r="A267" s="3" t="s">
        <v>270</v>
      </c>
      <c r="C267" s="7" t="n">
        <v>12.8</v>
      </c>
      <c r="D267" s="7" t="n">
        <v>12.7</v>
      </c>
    </row>
    <row r="268" spans="1:4">
      <c r="A268" s="5" t="s">
        <v>197</v>
      </c>
    </row>
    <row r="269" spans="1:4">
      <c r="A269" s="3" t="s">
        <v>198</v>
      </c>
      <c r="C269" s="7" t="n">
        <v>62.9</v>
      </c>
      <c r="D269" s="7" t="n">
        <v>63.1</v>
      </c>
    </row>
    <row r="270" spans="1:4">
      <c r="A270" s="3" t="s">
        <v>271</v>
      </c>
      <c r="C270" s="7" t="n">
        <v>55.4</v>
      </c>
      <c r="D270" s="4" t="n">
        <v>75</v>
      </c>
    </row>
    <row r="271" spans="1:4">
      <c r="A271" s="3" t="s">
        <v>199</v>
      </c>
      <c r="C271" s="7" t="n">
        <v>8.1</v>
      </c>
      <c r="D271" s="7" t="n">
        <v>3.6</v>
      </c>
    </row>
    <row r="272" spans="1:4">
      <c r="A272" s="3" t="s">
        <v>201</v>
      </c>
      <c r="C272" s="7" t="n">
        <v>1.2</v>
      </c>
      <c r="D272" s="7" t="n">
        <v>1.4</v>
      </c>
    </row>
    <row r="273" spans="1:4">
      <c r="A273" s="3" t="s">
        <v>202</v>
      </c>
      <c r="C273" s="7" t="n">
        <v>-0.2</v>
      </c>
      <c r="D273" s="7" t="n">
        <v>-0.1</v>
      </c>
    </row>
    <row r="274" spans="1:4">
      <c r="A274" s="3" t="s">
        <v>203</v>
      </c>
      <c r="C274" s="7" t="n">
        <v>127.4</v>
      </c>
      <c r="D274" s="4" t="n">
        <v>143</v>
      </c>
    </row>
    <row r="275" spans="1:4">
      <c r="A275" s="3" t="s">
        <v>204</v>
      </c>
      <c r="C275" s="4" t="n">
        <v>32</v>
      </c>
      <c r="D275" s="7" t="n">
        <v>37.3</v>
      </c>
    </row>
    <row r="276" spans="1:4">
      <c r="A276" s="3" t="s">
        <v>205</v>
      </c>
      <c r="C276" s="7" t="n">
        <v>166.1</v>
      </c>
      <c r="D276" s="7" t="n">
        <v>167.3</v>
      </c>
    </row>
    <row r="277" spans="1:4">
      <c r="A277" s="3" t="s">
        <v>206</v>
      </c>
      <c r="C277" s="7" t="n">
        <v>4.4</v>
      </c>
      <c r="D277" s="7" t="n">
        <v>8.6</v>
      </c>
    </row>
    <row r="278" spans="1:4">
      <c r="A278" s="3" t="s">
        <v>272</v>
      </c>
      <c r="C278" s="4" t="n">
        <v>12</v>
      </c>
      <c r="D278" s="7" t="n">
        <v>26.6</v>
      </c>
    </row>
    <row r="279" spans="1:4">
      <c r="A279" s="3" t="s">
        <v>279</v>
      </c>
      <c r="C279" s="7" t="n">
        <v>23.5</v>
      </c>
      <c r="D279" s="7" t="n">
        <v>7.9</v>
      </c>
    </row>
    <row r="280" spans="1:4">
      <c r="A280" s="3" t="s">
        <v>209</v>
      </c>
      <c r="C280" s="7" t="n">
        <v>23.4</v>
      </c>
      <c r="D280" s="7" t="n">
        <v>24.6</v>
      </c>
    </row>
    <row r="281" spans="1:4">
      <c r="A281" s="3" t="s">
        <v>210</v>
      </c>
      <c r="C281" s="7" t="n">
        <v>403.3</v>
      </c>
      <c r="D281" s="7" t="n">
        <v>430.4</v>
      </c>
    </row>
    <row r="282" spans="1:4">
      <c r="A282" s="5" t="s">
        <v>211</v>
      </c>
    </row>
    <row r="283" spans="1:4">
      <c r="A283" s="3" t="s">
        <v>212</v>
      </c>
      <c r="C283" s="4" t="n">
        <v>4895</v>
      </c>
      <c r="D283" s="7" t="n">
        <v>4887.2</v>
      </c>
    </row>
    <row r="284" spans="1:4">
      <c r="A284" s="3" t="s">
        <v>213</v>
      </c>
      <c r="C284" s="7" t="n">
        <v>1588.9</v>
      </c>
      <c r="D284" s="7" t="n">
        <v>1576.8</v>
      </c>
    </row>
    <row r="285" spans="1:4">
      <c r="A285" s="3" t="s">
        <v>214</v>
      </c>
      <c r="C285" s="7" t="n">
        <v>2291.5</v>
      </c>
      <c r="D285" s="7" t="n">
        <v>2249.7</v>
      </c>
    </row>
    <row r="286" spans="1:4">
      <c r="A286" s="3" t="s">
        <v>215</v>
      </c>
      <c r="C286" s="7" t="n">
        <v>580.1</v>
      </c>
      <c r="D286" s="7" t="n">
        <v>583.8</v>
      </c>
    </row>
    <row r="287" spans="1:4">
      <c r="A287" s="3" t="s">
        <v>216</v>
      </c>
      <c r="C287" s="7" t="n">
        <v>533.5</v>
      </c>
      <c r="D287" s="7" t="n">
        <v>465.3</v>
      </c>
    </row>
    <row r="288" spans="1:4">
      <c r="A288" s="3" t="s">
        <v>217</v>
      </c>
      <c r="C288" s="4" t="n">
        <v>9889</v>
      </c>
      <c r="D288" s="7" t="n">
        <v>9762.799999999999</v>
      </c>
    </row>
    <row r="289" spans="1:4">
      <c r="A289" s="3" t="s">
        <v>218</v>
      </c>
      <c r="C289" s="7" t="n">
        <v>3208.4</v>
      </c>
      <c r="D289" s="7" t="n">
        <v>3151.6</v>
      </c>
    </row>
    <row r="290" spans="1:4">
      <c r="A290" s="3" t="s">
        <v>219</v>
      </c>
      <c r="C290" s="7" t="n">
        <v>6680.6</v>
      </c>
      <c r="D290" s="7" t="n">
        <v>6611.2</v>
      </c>
    </row>
    <row r="291" spans="1:4">
      <c r="A291" s="5" t="s">
        <v>220</v>
      </c>
    </row>
    <row r="292" spans="1:4">
      <c r="A292" s="3" t="s">
        <v>221</v>
      </c>
      <c r="C292" s="7" t="n">
        <v>504.7</v>
      </c>
      <c r="D292" s="7" t="n">
        <v>512.5</v>
      </c>
    </row>
    <row r="293" spans="1:4">
      <c r="A293" s="3" t="s">
        <v>223</v>
      </c>
      <c r="C293" s="4" t="n">
        <v>2684</v>
      </c>
      <c r="D293" s="7" t="n">
        <v>2474.9</v>
      </c>
    </row>
    <row r="294" spans="1:4">
      <c r="A294" s="3" t="s">
        <v>225</v>
      </c>
      <c r="C294" s="7" t="n">
        <v>0.1</v>
      </c>
      <c r="D294" s="7" t="n">
        <v>0.6</v>
      </c>
    </row>
    <row r="295" spans="1:4">
      <c r="A295" s="3" t="s">
        <v>226</v>
      </c>
      <c r="C295" s="7" t="n">
        <v>326.3</v>
      </c>
      <c r="D295" s="4" t="n">
        <v>0</v>
      </c>
    </row>
    <row r="296" spans="1:4">
      <c r="A296" s="3" t="s">
        <v>227</v>
      </c>
      <c r="C296" s="4" t="n">
        <v>171</v>
      </c>
      <c r="D296" s="4" t="n">
        <v>193</v>
      </c>
    </row>
    <row r="297" spans="1:4">
      <c r="A297" s="3" t="s">
        <v>228</v>
      </c>
      <c r="C297" s="7" t="n">
        <v>3686.1</v>
      </c>
      <c r="D297" s="4" t="n">
        <v>3181</v>
      </c>
    </row>
    <row r="298" spans="1:4">
      <c r="A298" s="3" t="s">
        <v>229</v>
      </c>
      <c r="C298" s="4" t="n">
        <v>10770</v>
      </c>
      <c r="D298" s="7" t="n">
        <v>10222.6</v>
      </c>
    </row>
    <row r="299" spans="1:4">
      <c r="A299" s="5" t="s">
        <v>230</v>
      </c>
    </row>
    <row r="300" spans="1:4">
      <c r="A300" s="3" t="s">
        <v>273</v>
      </c>
      <c r="C300" s="7" t="n">
        <v>34.7</v>
      </c>
      <c r="D300" s="7" t="n">
        <v>1.1</v>
      </c>
    </row>
    <row r="301" spans="1:4">
      <c r="A301" s="3" t="s">
        <v>231</v>
      </c>
      <c r="C301" s="7" t="n">
        <v>160.3</v>
      </c>
      <c r="D301" s="7" t="n">
        <v>174.7</v>
      </c>
    </row>
    <row r="302" spans="1:4">
      <c r="A302" s="3" t="s">
        <v>271</v>
      </c>
      <c r="C302" s="7" t="n">
        <v>70.40000000000001</v>
      </c>
      <c r="D302" s="7" t="n">
        <v>70.2</v>
      </c>
    </row>
    <row r="303" spans="1:4">
      <c r="A303" s="5" t="s">
        <v>232</v>
      </c>
    </row>
    <row r="304" spans="1:4">
      <c r="A304" s="3" t="s">
        <v>236</v>
      </c>
      <c r="C304" s="7" t="n">
        <v>140.4</v>
      </c>
      <c r="D304" s="7" t="n">
        <v>155.4</v>
      </c>
    </row>
    <row r="305" spans="1:4">
      <c r="A305" s="3" t="s">
        <v>237</v>
      </c>
      <c r="C305" s="7" t="n">
        <v>0.3</v>
      </c>
      <c r="D305" s="7" t="n">
        <v>0.3</v>
      </c>
    </row>
    <row r="306" spans="1:4">
      <c r="A306" s="3" t="s">
        <v>238</v>
      </c>
      <c r="C306" s="7" t="n">
        <v>38.6</v>
      </c>
      <c r="D306" s="4" t="n">
        <v>38</v>
      </c>
    </row>
    <row r="307" spans="1:4">
      <c r="A307" s="3" t="s">
        <v>239</v>
      </c>
      <c r="C307" s="7" t="n">
        <v>101.7</v>
      </c>
      <c r="D307" s="7" t="n">
        <v>90.7</v>
      </c>
    </row>
    <row r="308" spans="1:4">
      <c r="A308" s="3" t="s">
        <v>240</v>
      </c>
      <c r="C308" s="7" t="n">
        <v>20.9</v>
      </c>
      <c r="D308" s="7" t="n">
        <v>37.3</v>
      </c>
    </row>
    <row r="309" spans="1:4">
      <c r="A309" s="3" t="s">
        <v>241</v>
      </c>
      <c r="C309" s="7" t="n">
        <v>81.8</v>
      </c>
      <c r="D309" s="4" t="n">
        <v>0</v>
      </c>
    </row>
    <row r="310" spans="1:4">
      <c r="A310" s="3" t="s">
        <v>242</v>
      </c>
      <c r="C310" s="7" t="n">
        <v>22.2</v>
      </c>
      <c r="D310" s="7" t="n">
        <v>27.4</v>
      </c>
    </row>
    <row r="311" spans="1:4">
      <c r="A311" s="3" t="s">
        <v>243</v>
      </c>
      <c r="C311" s="7" t="n">
        <v>68.2</v>
      </c>
      <c r="D311" s="4" t="n">
        <v>103</v>
      </c>
    </row>
    <row r="312" spans="1:4">
      <c r="A312" s="3" t="s">
        <v>244</v>
      </c>
      <c r="C312" s="7" t="n">
        <v>739.5</v>
      </c>
      <c r="D312" s="7" t="n">
        <v>698.1</v>
      </c>
    </row>
    <row r="313" spans="1:4">
      <c r="A313" s="5" t="s">
        <v>245</v>
      </c>
    </row>
    <row r="314" spans="1:4">
      <c r="A314" s="3" t="s">
        <v>246</v>
      </c>
      <c r="C314" s="4" t="n">
        <v>2871</v>
      </c>
      <c r="D314" s="4" t="n">
        <v>2880</v>
      </c>
    </row>
    <row r="315" spans="1:4">
      <c r="A315" s="3" t="s">
        <v>248</v>
      </c>
      <c r="C315" s="7" t="n">
        <v>0.1</v>
      </c>
      <c r="D315" s="7" t="n">
        <v>0.1</v>
      </c>
    </row>
    <row r="316" spans="1:4">
      <c r="A316" s="3" t="s">
        <v>249</v>
      </c>
      <c r="C316" s="7" t="n">
        <v>951.1</v>
      </c>
      <c r="D316" s="4" t="n">
        <v>948</v>
      </c>
    </row>
    <row r="317" spans="1:4">
      <c r="A317" s="3" t="s">
        <v>250</v>
      </c>
      <c r="C317" s="7" t="n">
        <v>1743.5</v>
      </c>
      <c r="D317" s="7" t="n">
        <v>1574.5</v>
      </c>
    </row>
    <row r="318" spans="1:4">
      <c r="A318" s="3" t="s">
        <v>251</v>
      </c>
      <c r="C318" s="7" t="n">
        <v>1697.8</v>
      </c>
      <c r="D318" s="7" t="n">
        <v>1681.3</v>
      </c>
    </row>
    <row r="319" spans="1:4">
      <c r="A319" s="3" t="s">
        <v>241</v>
      </c>
      <c r="C319" s="4" t="n">
        <v>266</v>
      </c>
      <c r="D319" s="4" t="n">
        <v>0</v>
      </c>
    </row>
    <row r="320" spans="1:4">
      <c r="A320" s="3" t="s">
        <v>253</v>
      </c>
      <c r="C320" s="7" t="n">
        <v>68.90000000000001</v>
      </c>
      <c r="D320" s="7" t="n">
        <v>87.8</v>
      </c>
    </row>
    <row r="321" spans="1:4">
      <c r="A321" s="3" t="s">
        <v>254</v>
      </c>
      <c r="C321" s="7" t="n">
        <v>7598.4</v>
      </c>
      <c r="D321" s="7" t="n">
        <v>7171.7</v>
      </c>
    </row>
    <row r="322" spans="1:4">
      <c r="A322" s="3" t="s">
        <v>255</v>
      </c>
      <c r="C322" s="7" t="n">
        <v>8337.9</v>
      </c>
      <c r="D322" s="7" t="n">
        <v>7869.8</v>
      </c>
    </row>
    <row r="323" spans="1:4">
      <c r="A323" s="3" t="s">
        <v>256</v>
      </c>
      <c r="C323" s="3" t="s">
        <v>176</v>
      </c>
      <c r="D323" s="3" t="s">
        <v>176</v>
      </c>
    </row>
    <row r="324" spans="1:4">
      <c r="A324" s="3" t="s">
        <v>257</v>
      </c>
      <c r="C324" s="3" t="s">
        <v>176</v>
      </c>
      <c r="D324" s="3" t="s">
        <v>176</v>
      </c>
    </row>
    <row r="325" spans="1:4">
      <c r="A325" s="5" t="s">
        <v>261</v>
      </c>
    </row>
    <row r="326" spans="1:4">
      <c r="A326" s="3" t="s">
        <v>262</v>
      </c>
      <c r="C326" s="7" t="n">
        <v>56.6</v>
      </c>
      <c r="D326" s="7" t="n">
        <v>56.6</v>
      </c>
    </row>
    <row r="327" spans="1:4">
      <c r="A327" s="3" t="s">
        <v>263</v>
      </c>
      <c r="C327" s="7" t="n">
        <v>980.9</v>
      </c>
      <c r="D327" s="7" t="n">
        <v>980.9</v>
      </c>
    </row>
    <row r="328" spans="1:4">
      <c r="A328" s="3" t="s">
        <v>264</v>
      </c>
      <c r="C328" s="4" t="n">
        <v>1408</v>
      </c>
      <c r="D328" s="7" t="n">
        <v>1329.1</v>
      </c>
    </row>
    <row r="329" spans="1:4">
      <c r="A329" s="3" t="s">
        <v>265</v>
      </c>
      <c r="C329" s="7" t="n">
        <v>-13.4</v>
      </c>
      <c r="D329" s="7" t="n">
        <v>-13.8</v>
      </c>
    </row>
    <row r="330" spans="1:4">
      <c r="A330" s="3" t="s">
        <v>268</v>
      </c>
      <c r="C330" s="7" t="n">
        <v>2432.1</v>
      </c>
      <c r="D330" s="7" t="n">
        <v>2352.8</v>
      </c>
    </row>
    <row r="331" spans="1:4">
      <c r="A331" s="3" t="s">
        <v>269</v>
      </c>
      <c r="C331" s="4" t="n">
        <v>10770</v>
      </c>
      <c r="D331" s="7" t="n">
        <v>10222.6</v>
      </c>
    </row>
    <row r="332" spans="1:4">
      <c r="A332" s="3" t="s">
        <v>38</v>
      </c>
    </row>
    <row r="333" spans="1:4">
      <c r="A333" s="5" t="s">
        <v>193</v>
      </c>
    </row>
    <row r="334" spans="1:4">
      <c r="A334" s="3" t="s">
        <v>194</v>
      </c>
      <c r="C334" s="7" t="n">
        <v>3.3</v>
      </c>
      <c r="D334" s="7" t="n">
        <v>4.9</v>
      </c>
    </row>
    <row r="335" spans="1:4">
      <c r="A335" s="3" t="s">
        <v>195</v>
      </c>
      <c r="C335" s="7" t="n">
        <v>16.5</v>
      </c>
      <c r="D335" s="7" t="n">
        <v>27.6</v>
      </c>
    </row>
    <row r="336" spans="1:4">
      <c r="A336" s="5" t="s">
        <v>197</v>
      </c>
    </row>
    <row r="337" spans="1:4">
      <c r="A337" s="3" t="s">
        <v>198</v>
      </c>
      <c r="C337" s="7" t="n">
        <v>89.40000000000001</v>
      </c>
      <c r="D337" s="7" t="n">
        <v>111.1</v>
      </c>
    </row>
    <row r="338" spans="1:4">
      <c r="A338" s="3" t="s">
        <v>271</v>
      </c>
      <c r="C338" s="7" t="n">
        <v>55.9</v>
      </c>
      <c r="D338" s="7" t="n">
        <v>70.8</v>
      </c>
    </row>
    <row r="339" spans="1:4">
      <c r="A339" s="3" t="s">
        <v>199</v>
      </c>
      <c r="C339" s="7" t="n">
        <v>27.1</v>
      </c>
      <c r="D339" s="7" t="n">
        <v>21.4</v>
      </c>
    </row>
    <row r="340" spans="1:4">
      <c r="A340" s="3" t="s">
        <v>201</v>
      </c>
      <c r="C340" s="7" t="n">
        <v>0.4</v>
      </c>
      <c r="D340" s="7" t="n">
        <v>0.3</v>
      </c>
    </row>
    <row r="341" spans="1:4">
      <c r="A341" s="3" t="s">
        <v>202</v>
      </c>
      <c r="C341" s="7" t="n">
        <v>-0.6</v>
      </c>
      <c r="D341" s="4" t="n">
        <v>-1</v>
      </c>
    </row>
    <row r="342" spans="1:4">
      <c r="A342" s="3" t="s">
        <v>203</v>
      </c>
      <c r="C342" s="7" t="n">
        <v>172.2</v>
      </c>
      <c r="D342" s="7" t="n">
        <v>202.6</v>
      </c>
    </row>
    <row r="343" spans="1:4">
      <c r="A343" s="3" t="s">
        <v>205</v>
      </c>
      <c r="C343" s="7" t="n">
        <v>42.9</v>
      </c>
      <c r="D343" s="7" t="n">
        <v>42.9</v>
      </c>
    </row>
    <row r="344" spans="1:4">
      <c r="A344" s="3" t="s">
        <v>280</v>
      </c>
      <c r="C344" s="7" t="n">
        <v>27.1</v>
      </c>
      <c r="D344" s="7" t="n">
        <v>25.9</v>
      </c>
    </row>
    <row r="345" spans="1:4">
      <c r="A345" s="3" t="s">
        <v>209</v>
      </c>
      <c r="C345" s="7" t="n">
        <v>15.1</v>
      </c>
      <c r="D345" s="7" t="n">
        <v>15.7</v>
      </c>
    </row>
    <row r="346" spans="1:4">
      <c r="A346" s="3" t="s">
        <v>210</v>
      </c>
      <c r="C346" s="7" t="n">
        <v>277.1</v>
      </c>
      <c r="D346" s="7" t="n">
        <v>319.6</v>
      </c>
    </row>
    <row r="347" spans="1:4">
      <c r="A347" s="5" t="s">
        <v>211</v>
      </c>
    </row>
    <row r="348" spans="1:4">
      <c r="A348" s="3" t="s">
        <v>213</v>
      </c>
      <c r="C348" s="7" t="n">
        <v>2551.7</v>
      </c>
      <c r="D348" s="7" t="n">
        <v>2544.3</v>
      </c>
    </row>
    <row r="349" spans="1:4">
      <c r="A349" s="3" t="s">
        <v>214</v>
      </c>
      <c r="C349" s="7" t="n">
        <v>5026.6</v>
      </c>
      <c r="D349" s="7" t="n">
        <v>4942.3</v>
      </c>
    </row>
    <row r="350" spans="1:4">
      <c r="A350" s="3" t="s">
        <v>215</v>
      </c>
      <c r="C350" s="4" t="n">
        <v>580</v>
      </c>
      <c r="D350" s="7" t="n">
        <v>574.8</v>
      </c>
    </row>
    <row r="351" spans="1:4">
      <c r="A351" s="3" t="s">
        <v>216</v>
      </c>
      <c r="C351" s="4" t="n">
        <v>461</v>
      </c>
      <c r="D351" s="7" t="n">
        <v>432.1</v>
      </c>
    </row>
    <row r="352" spans="1:4">
      <c r="A352" s="3" t="s">
        <v>217</v>
      </c>
      <c r="C352" s="7" t="n">
        <v>8619.299999999999</v>
      </c>
      <c r="D352" s="7" t="n">
        <v>8493.5</v>
      </c>
    </row>
    <row r="353" spans="1:4">
      <c r="A353" s="3" t="s">
        <v>218</v>
      </c>
      <c r="C353" s="7" t="n">
        <v>2224.1</v>
      </c>
      <c r="D353" s="7" t="n">
        <v>2218.6</v>
      </c>
    </row>
    <row r="354" spans="1:4">
      <c r="A354" s="3" t="s">
        <v>219</v>
      </c>
      <c r="C354" s="7" t="n">
        <v>6395.2</v>
      </c>
      <c r="D354" s="7" t="n">
        <v>6274.9</v>
      </c>
    </row>
    <row r="355" spans="1:4">
      <c r="A355" s="5" t="s">
        <v>220</v>
      </c>
    </row>
    <row r="356" spans="1:4">
      <c r="A356" s="3" t="s">
        <v>221</v>
      </c>
      <c r="C356" s="4" t="n">
        <v>375</v>
      </c>
      <c r="D356" s="7" t="n">
        <v>387.5</v>
      </c>
    </row>
    <row r="357" spans="1:4">
      <c r="A357" s="3" t="s">
        <v>222</v>
      </c>
      <c r="C357" s="7" t="n">
        <v>7.3</v>
      </c>
      <c r="D357" s="7" t="n">
        <v>12.9</v>
      </c>
    </row>
    <row r="358" spans="1:4">
      <c r="A358" s="3" t="s">
        <v>227</v>
      </c>
      <c r="C358" s="7" t="n">
        <v>464.2</v>
      </c>
      <c r="D358" s="4" t="n">
        <v>441</v>
      </c>
    </row>
    <row r="359" spans="1:4">
      <c r="A359" s="3" t="s">
        <v>228</v>
      </c>
      <c r="C359" s="7" t="n">
        <v>846.5</v>
      </c>
      <c r="D359" s="7" t="n">
        <v>841.4</v>
      </c>
    </row>
    <row r="360" spans="1:4">
      <c r="A360" s="3" t="s">
        <v>229</v>
      </c>
      <c r="C360" s="7" t="n">
        <v>7518.8</v>
      </c>
      <c r="D360" s="7" t="n">
        <v>7435.9</v>
      </c>
    </row>
    <row r="361" spans="1:4">
      <c r="A361" s="5" t="s">
        <v>230</v>
      </c>
    </row>
    <row r="362" spans="1:4">
      <c r="A362" s="3" t="s">
        <v>273</v>
      </c>
      <c r="C362" s="7" t="n">
        <v>227.6</v>
      </c>
      <c r="D362" s="7" t="n">
        <v>114.1</v>
      </c>
    </row>
    <row r="363" spans="1:4">
      <c r="A363" s="3" t="s">
        <v>231</v>
      </c>
      <c r="C363" s="7" t="n">
        <v>177.7</v>
      </c>
      <c r="D363" s="7" t="n">
        <v>211.9</v>
      </c>
    </row>
    <row r="364" spans="1:4">
      <c r="A364" s="3" t="s">
        <v>271</v>
      </c>
      <c r="C364" s="7" t="n">
        <v>91.09999999999999</v>
      </c>
      <c r="D364" s="7" t="n">
        <v>102.9</v>
      </c>
    </row>
    <row r="365" spans="1:4">
      <c r="A365" s="5" t="s">
        <v>232</v>
      </c>
    </row>
    <row r="366" spans="1:4">
      <c r="A366" s="3" t="s">
        <v>236</v>
      </c>
      <c r="C366" s="7" t="n">
        <v>24.6</v>
      </c>
      <c r="D366" s="7" t="n">
        <v>47.9</v>
      </c>
    </row>
    <row r="367" spans="1:4">
      <c r="A367" s="3" t="s">
        <v>237</v>
      </c>
      <c r="C367" s="7" t="n">
        <v>6.9</v>
      </c>
      <c r="D367" s="7" t="n">
        <v>5.8</v>
      </c>
    </row>
    <row r="368" spans="1:4">
      <c r="A368" s="3" t="s">
        <v>238</v>
      </c>
      <c r="C368" s="7" t="n">
        <v>103.1</v>
      </c>
      <c r="D368" s="7" t="n">
        <v>113.1</v>
      </c>
    </row>
    <row r="369" spans="1:4">
      <c r="A369" s="3" t="s">
        <v>239</v>
      </c>
      <c r="C369" s="7" t="n">
        <v>423.4</v>
      </c>
      <c r="D369" s="7" t="n">
        <v>537.8</v>
      </c>
    </row>
    <row r="370" spans="1:4">
      <c r="A370" s="3" t="s">
        <v>241</v>
      </c>
      <c r="C370" s="4" t="n">
        <v>13</v>
      </c>
      <c r="D370" s="4" t="n">
        <v>0</v>
      </c>
    </row>
    <row r="371" spans="1:4">
      <c r="A371" s="3" t="s">
        <v>243</v>
      </c>
      <c r="C371" s="7" t="n">
        <v>147.2</v>
      </c>
      <c r="D371" s="7" t="n">
        <v>214.2</v>
      </c>
    </row>
    <row r="372" spans="1:4">
      <c r="A372" s="3" t="s">
        <v>244</v>
      </c>
      <c r="C372" s="7" t="n">
        <v>1214.6</v>
      </c>
      <c r="D372" s="7" t="n">
        <v>1347.7</v>
      </c>
    </row>
    <row r="373" spans="1:4">
      <c r="A373" s="5" t="s">
        <v>245</v>
      </c>
    </row>
    <row r="374" spans="1:4">
      <c r="A374" s="3" t="s">
        <v>246</v>
      </c>
      <c r="C374" s="4" t="n">
        <v>1669</v>
      </c>
      <c r="D374" s="7" t="n">
        <v>1668.7</v>
      </c>
    </row>
    <row r="375" spans="1:4">
      <c r="A375" s="3" t="s">
        <v>248</v>
      </c>
      <c r="C375" s="7" t="n">
        <v>99.40000000000001</v>
      </c>
      <c r="D375" s="7" t="n">
        <v>93.8</v>
      </c>
    </row>
    <row r="376" spans="1:4">
      <c r="A376" s="3" t="s">
        <v>249</v>
      </c>
      <c r="C376" s="7" t="n">
        <v>782.3</v>
      </c>
      <c r="D376" s="7" t="n">
        <v>763.3</v>
      </c>
    </row>
    <row r="377" spans="1:4">
      <c r="A377" s="3" t="s">
        <v>250</v>
      </c>
      <c r="C377" s="7" t="n">
        <v>1234.4</v>
      </c>
      <c r="D377" s="7" t="n">
        <v>1221.2</v>
      </c>
    </row>
    <row r="378" spans="1:4">
      <c r="A378" s="3" t="s">
        <v>241</v>
      </c>
      <c r="C378" s="4" t="n">
        <v>74</v>
      </c>
      <c r="D378" s="4" t="n">
        <v>0</v>
      </c>
    </row>
    <row r="379" spans="1:4">
      <c r="A379" s="3" t="s">
        <v>253</v>
      </c>
      <c r="C379" s="4" t="n">
        <v>45</v>
      </c>
      <c r="D379" s="7" t="n">
        <v>43.8</v>
      </c>
    </row>
    <row r="380" spans="1:4">
      <c r="A380" s="3" t="s">
        <v>254</v>
      </c>
      <c r="C380" s="7" t="n">
        <v>3904.1</v>
      </c>
      <c r="D380" s="7" t="n">
        <v>3790.8</v>
      </c>
    </row>
    <row r="381" spans="1:4">
      <c r="A381" s="3" t="s">
        <v>255</v>
      </c>
      <c r="C381" s="7" t="n">
        <v>5118.7</v>
      </c>
      <c r="D381" s="7" t="n">
        <v>5138.5</v>
      </c>
    </row>
    <row r="382" spans="1:4">
      <c r="A382" s="3" t="s">
        <v>256</v>
      </c>
      <c r="C382" s="3" t="s">
        <v>176</v>
      </c>
      <c r="D382" s="3" t="s">
        <v>176</v>
      </c>
    </row>
    <row r="383" spans="1:4">
      <c r="A383" s="3" t="s">
        <v>257</v>
      </c>
      <c r="C383" s="3" t="s">
        <v>176</v>
      </c>
      <c r="D383" s="3" t="s">
        <v>176</v>
      </c>
    </row>
    <row r="384" spans="1:4">
      <c r="A384" s="5" t="s">
        <v>261</v>
      </c>
    </row>
    <row r="385" spans="1:4">
      <c r="A385" s="3" t="s">
        <v>262</v>
      </c>
      <c r="C385" s="7" t="n">
        <v>321.2</v>
      </c>
      <c r="D385" s="7" t="n">
        <v>321.2</v>
      </c>
    </row>
    <row r="386" spans="1:4">
      <c r="A386" s="3" t="s">
        <v>263</v>
      </c>
      <c r="C386" s="7" t="n">
        <v>838.8</v>
      </c>
      <c r="D386" s="7" t="n">
        <v>838.8</v>
      </c>
    </row>
    <row r="387" spans="1:4">
      <c r="A387" s="3" t="s">
        <v>264</v>
      </c>
      <c r="C387" s="7" t="n">
        <v>1239.4</v>
      </c>
      <c r="D387" s="7" t="n">
        <v>1136.4</v>
      </c>
    </row>
    <row r="388" spans="1:4">
      <c r="A388" s="3" t="s">
        <v>265</v>
      </c>
      <c r="C388" s="7" t="n">
        <v>0.7</v>
      </c>
      <c r="D388" s="4" t="n">
        <v>1</v>
      </c>
    </row>
    <row r="389" spans="1:4">
      <c r="A389" s="3" t="s">
        <v>268</v>
      </c>
      <c r="C389" s="7" t="n">
        <v>2400.1</v>
      </c>
      <c r="D389" s="7" t="n">
        <v>2297.4</v>
      </c>
    </row>
    <row r="390" spans="1:4">
      <c r="A390" s="3" t="s">
        <v>269</v>
      </c>
      <c r="C390" s="7" t="n">
        <v>7518.8</v>
      </c>
      <c r="D390" s="7" t="n">
        <v>7435.9</v>
      </c>
    </row>
    <row r="391" spans="1:4">
      <c r="A391" s="3" t="s">
        <v>41</v>
      </c>
    </row>
    <row r="392" spans="1:4">
      <c r="A392" s="5" t="s">
        <v>193</v>
      </c>
    </row>
    <row r="393" spans="1:4">
      <c r="A393" s="3" t="s">
        <v>194</v>
      </c>
      <c r="C393" s="7" t="n">
        <v>1.5</v>
      </c>
      <c r="D393" s="4" t="n">
        <v>2</v>
      </c>
    </row>
    <row r="394" spans="1:4">
      <c r="A394" s="5" t="s">
        <v>197</v>
      </c>
    </row>
    <row r="395" spans="1:4">
      <c r="A395" s="3" t="s">
        <v>198</v>
      </c>
      <c r="C395" s="7" t="n">
        <v>35.7</v>
      </c>
      <c r="D395" s="7" t="n">
        <v>32.5</v>
      </c>
    </row>
    <row r="396" spans="1:4">
      <c r="A396" s="3" t="s">
        <v>271</v>
      </c>
      <c r="C396" s="7" t="n">
        <v>24.3</v>
      </c>
      <c r="D396" s="7" t="n">
        <v>26.2</v>
      </c>
    </row>
    <row r="397" spans="1:4">
      <c r="A397" s="3" t="s">
        <v>201</v>
      </c>
      <c r="C397" s="7" t="n">
        <v>3.6</v>
      </c>
      <c r="D397" s="7" t="n">
        <v>5.7</v>
      </c>
    </row>
    <row r="398" spans="1:4">
      <c r="A398" s="3" t="s">
        <v>202</v>
      </c>
      <c r="C398" s="7" t="n">
        <v>-0.4</v>
      </c>
      <c r="D398" s="7" t="n">
        <v>-0.1</v>
      </c>
    </row>
    <row r="399" spans="1:4">
      <c r="A399" s="3" t="s">
        <v>203</v>
      </c>
      <c r="C399" s="7" t="n">
        <v>63.2</v>
      </c>
      <c r="D399" s="7" t="n">
        <v>64.3</v>
      </c>
    </row>
    <row r="400" spans="1:4">
      <c r="A400" s="3" t="s">
        <v>204</v>
      </c>
      <c r="C400" s="4" t="n">
        <v>10</v>
      </c>
      <c r="D400" s="7" t="n">
        <v>12.3</v>
      </c>
    </row>
    <row r="401" spans="1:4">
      <c r="A401" s="3" t="s">
        <v>205</v>
      </c>
      <c r="C401" s="7" t="n">
        <v>43.9</v>
      </c>
      <c r="D401" s="7" t="n">
        <v>44.8</v>
      </c>
    </row>
    <row r="402" spans="1:4">
      <c r="A402" s="3" t="s">
        <v>206</v>
      </c>
      <c r="C402" s="4" t="n">
        <v>5</v>
      </c>
      <c r="D402" s="7" t="n">
        <v>10.4</v>
      </c>
    </row>
    <row r="403" spans="1:4">
      <c r="A403" s="3" t="s">
        <v>272</v>
      </c>
      <c r="C403" s="7" t="n">
        <v>9.5</v>
      </c>
      <c r="D403" s="7" t="n">
        <v>14.7</v>
      </c>
    </row>
    <row r="404" spans="1:4">
      <c r="A404" s="3" t="s">
        <v>209</v>
      </c>
      <c r="C404" s="7" t="n">
        <v>12.7</v>
      </c>
      <c r="D404" s="7" t="n">
        <v>9.4</v>
      </c>
    </row>
    <row r="405" spans="1:4">
      <c r="A405" s="3" t="s">
        <v>210</v>
      </c>
      <c r="C405" s="7" t="n">
        <v>145.8</v>
      </c>
      <c r="D405" s="7" t="n">
        <v>157.9</v>
      </c>
    </row>
    <row r="406" spans="1:4">
      <c r="A406" s="5" t="s">
        <v>211</v>
      </c>
    </row>
    <row r="407" spans="1:4">
      <c r="A407" s="3" t="s">
        <v>212</v>
      </c>
      <c r="C407" s="7" t="n">
        <v>1568.6</v>
      </c>
      <c r="D407" s="4" t="n">
        <v>1577</v>
      </c>
    </row>
    <row r="408" spans="1:4">
      <c r="A408" s="3" t="s">
        <v>213</v>
      </c>
      <c r="C408" s="7" t="n">
        <v>899.8</v>
      </c>
      <c r="D408" s="7" t="n">
        <v>892.3</v>
      </c>
    </row>
    <row r="409" spans="1:4">
      <c r="A409" s="3" t="s">
        <v>214</v>
      </c>
      <c r="C409" s="7" t="n">
        <v>2600.1</v>
      </c>
      <c r="D409" s="7" t="n">
        <v>2572.8</v>
      </c>
    </row>
    <row r="410" spans="1:4">
      <c r="A410" s="3" t="s">
        <v>215</v>
      </c>
      <c r="C410" s="4" t="n">
        <v>306</v>
      </c>
      <c r="D410" s="7" t="n">
        <v>303.5</v>
      </c>
    </row>
    <row r="411" spans="1:4">
      <c r="A411" s="3" t="s">
        <v>216</v>
      </c>
      <c r="C411" s="7" t="n">
        <v>98.59999999999999</v>
      </c>
      <c r="D411" s="4" t="n">
        <v>94</v>
      </c>
    </row>
    <row r="412" spans="1:4">
      <c r="A412" s="3" t="s">
        <v>217</v>
      </c>
      <c r="C412" s="7" t="n">
        <v>5473.1</v>
      </c>
      <c r="D412" s="7" t="n">
        <v>5439.6</v>
      </c>
    </row>
    <row r="413" spans="1:4">
      <c r="A413" s="3" t="s">
        <v>218</v>
      </c>
      <c r="C413" s="7" t="n">
        <v>1496.2</v>
      </c>
      <c r="D413" s="7" t="n">
        <v>1472.9</v>
      </c>
    </row>
    <row r="414" spans="1:4">
      <c r="A414" s="3" t="s">
        <v>219</v>
      </c>
      <c r="C414" s="7" t="n">
        <v>3976.9</v>
      </c>
      <c r="D414" s="7" t="n">
        <v>3966.7</v>
      </c>
    </row>
    <row r="415" spans="1:4">
      <c r="A415" s="5" t="s">
        <v>220</v>
      </c>
    </row>
    <row r="416" spans="1:4">
      <c r="A416" s="3" t="s">
        <v>221</v>
      </c>
      <c r="C416" s="7" t="n">
        <v>365.1</v>
      </c>
      <c r="D416" s="4" t="n">
        <v>369</v>
      </c>
    </row>
    <row r="417" spans="1:4">
      <c r="A417" s="3" t="s">
        <v>226</v>
      </c>
      <c r="C417" s="7" t="n">
        <v>34.8</v>
      </c>
      <c r="D417" s="4" t="n">
        <v>0</v>
      </c>
    </row>
    <row r="418" spans="1:4">
      <c r="A418" s="3" t="s">
        <v>281</v>
      </c>
      <c r="C418" s="4" t="n">
        <v>32</v>
      </c>
      <c r="D418" s="7" t="n">
        <v>31.7</v>
      </c>
    </row>
    <row r="419" spans="1:4">
      <c r="A419" s="3" t="s">
        <v>227</v>
      </c>
      <c r="C419" s="7" t="n">
        <v>37.9</v>
      </c>
      <c r="D419" s="7" t="n">
        <v>7.1</v>
      </c>
    </row>
    <row r="420" spans="1:4">
      <c r="A420" s="3" t="s">
        <v>228</v>
      </c>
      <c r="C420" s="7" t="n">
        <v>469.8</v>
      </c>
      <c r="D420" s="7" t="n">
        <v>407.8</v>
      </c>
    </row>
    <row r="421" spans="1:4">
      <c r="A421" s="3" t="s">
        <v>229</v>
      </c>
      <c r="C421" s="7" t="n">
        <v>4592.5</v>
      </c>
      <c r="D421" s="7" t="n">
        <v>4532.4</v>
      </c>
    </row>
    <row r="422" spans="1:4">
      <c r="A422" s="5" t="s">
        <v>230</v>
      </c>
    </row>
    <row r="423" spans="1:4">
      <c r="A423" s="3" t="s">
        <v>273</v>
      </c>
      <c r="C423" s="7" t="n">
        <v>55.2</v>
      </c>
      <c r="D423" s="7" t="n">
        <v>105.5</v>
      </c>
    </row>
    <row r="424" spans="1:4">
      <c r="A424" s="3" t="s">
        <v>231</v>
      </c>
      <c r="C424" s="7" t="n">
        <v>90.09999999999999</v>
      </c>
      <c r="D424" s="7" t="n">
        <v>126.9</v>
      </c>
    </row>
    <row r="425" spans="1:4">
      <c r="A425" s="3" t="s">
        <v>271</v>
      </c>
      <c r="C425" s="7" t="n">
        <v>45.9</v>
      </c>
      <c r="D425" s="7" t="n">
        <v>47.1</v>
      </c>
    </row>
    <row r="426" spans="1:4">
      <c r="A426" s="5" t="s">
        <v>232</v>
      </c>
    </row>
    <row r="427" spans="1:4">
      <c r="A427" s="3" t="s">
        <v>236</v>
      </c>
      <c r="C427" s="7" t="n">
        <v>375.5</v>
      </c>
      <c r="D427" s="7" t="n">
        <v>375.5</v>
      </c>
    </row>
    <row r="428" spans="1:4">
      <c r="A428" s="3" t="s">
        <v>237</v>
      </c>
      <c r="C428" s="7" t="n">
        <v>0.7</v>
      </c>
      <c r="D428" s="4" t="n">
        <v>1</v>
      </c>
    </row>
    <row r="429" spans="1:4">
      <c r="A429" s="3" t="s">
        <v>238</v>
      </c>
      <c r="C429" s="7" t="n">
        <v>59.2</v>
      </c>
      <c r="D429" s="7" t="n">
        <v>58.6</v>
      </c>
    </row>
    <row r="430" spans="1:4">
      <c r="A430" s="3" t="s">
        <v>239</v>
      </c>
      <c r="C430" s="7" t="n">
        <v>42.5</v>
      </c>
      <c r="D430" s="7" t="n">
        <v>22.4</v>
      </c>
    </row>
    <row r="431" spans="1:4">
      <c r="A431" s="3" t="s">
        <v>241</v>
      </c>
      <c r="C431" s="7" t="n">
        <v>5.7</v>
      </c>
      <c r="D431" s="4" t="n">
        <v>0</v>
      </c>
    </row>
    <row r="432" spans="1:4">
      <c r="A432" s="3" t="s">
        <v>242</v>
      </c>
      <c r="C432" s="7" t="n">
        <v>17.7</v>
      </c>
      <c r="D432" s="7" t="n">
        <v>20.1</v>
      </c>
    </row>
    <row r="433" spans="1:4">
      <c r="A433" s="3" t="s">
        <v>243</v>
      </c>
      <c r="C433" s="7" t="n">
        <v>63.5</v>
      </c>
      <c r="D433" s="7" t="n">
        <v>64.5</v>
      </c>
    </row>
    <row r="434" spans="1:4">
      <c r="A434" s="3" t="s">
        <v>244</v>
      </c>
      <c r="C434" s="4" t="n">
        <v>756</v>
      </c>
      <c r="D434" s="7" t="n">
        <v>821.6</v>
      </c>
    </row>
    <row r="435" spans="1:4">
      <c r="A435" s="5" t="s">
        <v>245</v>
      </c>
    </row>
    <row r="436" spans="1:4">
      <c r="A436" s="3" t="s">
        <v>246</v>
      </c>
      <c r="C436" s="7" t="n">
        <v>1010.7</v>
      </c>
      <c r="D436" s="7" t="n">
        <v>911.5</v>
      </c>
    </row>
    <row r="437" spans="1:4">
      <c r="A437" s="3" t="s">
        <v>249</v>
      </c>
      <c r="C437" s="7" t="n">
        <v>610.6</v>
      </c>
      <c r="D437" s="7" t="n">
        <v>607.8</v>
      </c>
    </row>
    <row r="438" spans="1:4">
      <c r="A438" s="3" t="s">
        <v>250</v>
      </c>
      <c r="C438" s="7" t="n">
        <v>861.2</v>
      </c>
      <c r="D438" s="7" t="n">
        <v>864.7</v>
      </c>
    </row>
    <row r="439" spans="1:4">
      <c r="A439" s="3" t="s">
        <v>251</v>
      </c>
      <c r="C439" s="7" t="n">
        <v>47.9</v>
      </c>
      <c r="D439" s="7" t="n">
        <v>46.3</v>
      </c>
    </row>
    <row r="440" spans="1:4">
      <c r="A440" s="3" t="s">
        <v>241</v>
      </c>
      <c r="C440" s="7" t="n">
        <v>29.1</v>
      </c>
      <c r="D440" s="4" t="n">
        <v>0</v>
      </c>
    </row>
    <row r="441" spans="1:4">
      <c r="A441" s="3" t="s">
        <v>253</v>
      </c>
      <c r="C441" s="7" t="n">
        <v>34.3</v>
      </c>
      <c r="D441" s="7" t="n">
        <v>32.5</v>
      </c>
    </row>
    <row r="442" spans="1:4">
      <c r="A442" s="3" t="s">
        <v>254</v>
      </c>
      <c r="C442" s="7" t="n">
        <v>2593.8</v>
      </c>
      <c r="D442" s="7" t="n">
        <v>2462.8</v>
      </c>
    </row>
    <row r="443" spans="1:4">
      <c r="A443" s="3" t="s">
        <v>255</v>
      </c>
      <c r="C443" s="7" t="n">
        <v>3349.8</v>
      </c>
      <c r="D443" s="7" t="n">
        <v>3284.4</v>
      </c>
    </row>
    <row r="444" spans="1:4">
      <c r="A444" s="3" t="s">
        <v>256</v>
      </c>
      <c r="C444" s="3" t="s">
        <v>176</v>
      </c>
      <c r="D444" s="3" t="s">
        <v>176</v>
      </c>
    </row>
    <row r="445" spans="1:4">
      <c r="A445" s="3" t="s">
        <v>257</v>
      </c>
      <c r="C445" s="3" t="s">
        <v>176</v>
      </c>
      <c r="D445" s="3" t="s">
        <v>176</v>
      </c>
    </row>
    <row r="446" spans="1:4">
      <c r="A446" s="5" t="s">
        <v>261</v>
      </c>
    </row>
    <row r="447" spans="1:4">
      <c r="A447" s="3" t="s">
        <v>262</v>
      </c>
      <c r="C447" s="7" t="n">
        <v>157.2</v>
      </c>
      <c r="D447" s="7" t="n">
        <v>157.2</v>
      </c>
    </row>
    <row r="448" spans="1:4">
      <c r="A448" s="3" t="s">
        <v>263</v>
      </c>
      <c r="C448" s="4" t="n">
        <v>364</v>
      </c>
      <c r="D448" s="4" t="n">
        <v>364</v>
      </c>
    </row>
    <row r="449" spans="1:4">
      <c r="A449" s="3" t="s">
        <v>264</v>
      </c>
      <c r="C449" s="7" t="n">
        <v>719.6</v>
      </c>
      <c r="D449" s="7" t="n">
        <v>724.7</v>
      </c>
    </row>
    <row r="450" spans="1:4">
      <c r="A450" s="3" t="s">
        <v>265</v>
      </c>
      <c r="C450" s="7" t="n">
        <v>1.9</v>
      </c>
      <c r="D450" s="7" t="n">
        <v>2.1</v>
      </c>
    </row>
    <row r="451" spans="1:4">
      <c r="A451" s="3" t="s">
        <v>268</v>
      </c>
      <c r="C451" s="7" t="n">
        <v>1242.7</v>
      </c>
      <c r="D451" s="4" t="n">
        <v>1248</v>
      </c>
    </row>
    <row r="452" spans="1:4">
      <c r="A452" s="3" t="s">
        <v>269</v>
      </c>
      <c r="C452" s="7" t="n">
        <v>4592.5</v>
      </c>
      <c r="D452" s="7" t="n">
        <v>4532.4</v>
      </c>
    </row>
    <row r="453" spans="1:4">
      <c r="A453" s="3" t="s">
        <v>44</v>
      </c>
    </row>
    <row r="454" spans="1:4">
      <c r="A454" s="5" t="s">
        <v>193</v>
      </c>
    </row>
    <row r="455" spans="1:4">
      <c r="A455" s="3" t="s">
        <v>194</v>
      </c>
      <c r="C455" s="7" t="n">
        <v>22.1</v>
      </c>
      <c r="D455" s="7" t="n">
        <v>24.5</v>
      </c>
    </row>
    <row r="456" spans="1:4">
      <c r="A456" s="3" t="s">
        <v>270</v>
      </c>
      <c r="C456" s="4" t="n">
        <v>2</v>
      </c>
      <c r="D456" s="7" t="n">
        <v>83.40000000000001</v>
      </c>
    </row>
    <row r="457" spans="1:4">
      <c r="A457" s="5" t="s">
        <v>197</v>
      </c>
    </row>
    <row r="458" spans="1:4">
      <c r="A458" s="3" t="s">
        <v>198</v>
      </c>
      <c r="C458" s="4" t="n">
        <v>32</v>
      </c>
      <c r="D458" s="7" t="n">
        <v>24.5</v>
      </c>
    </row>
    <row r="459" spans="1:4">
      <c r="A459" s="3" t="s">
        <v>271</v>
      </c>
      <c r="C459" s="4" t="n">
        <v>20</v>
      </c>
      <c r="D459" s="7" t="n">
        <v>28.8</v>
      </c>
    </row>
    <row r="460" spans="1:4">
      <c r="A460" s="3" t="s">
        <v>201</v>
      </c>
      <c r="C460" s="7" t="n">
        <v>18.2</v>
      </c>
      <c r="D460" s="7" t="n">
        <v>20.2</v>
      </c>
    </row>
    <row r="461" spans="1:4">
      <c r="A461" s="3" t="s">
        <v>202</v>
      </c>
      <c r="C461" s="7" t="n">
        <v>-1.2</v>
      </c>
      <c r="D461" s="7" t="n">
        <v>-0.7</v>
      </c>
    </row>
    <row r="462" spans="1:4">
      <c r="A462" s="3" t="s">
        <v>203</v>
      </c>
      <c r="C462" s="4" t="n">
        <v>69</v>
      </c>
      <c r="D462" s="7" t="n">
        <v>72.8</v>
      </c>
    </row>
    <row r="463" spans="1:4">
      <c r="A463" s="3" t="s">
        <v>204</v>
      </c>
      <c r="C463" s="7" t="n">
        <v>135.1</v>
      </c>
      <c r="D463" s="7" t="n">
        <v>120.5</v>
      </c>
    </row>
    <row r="464" spans="1:4">
      <c r="A464" s="3" t="s">
        <v>205</v>
      </c>
      <c r="C464" s="7" t="n">
        <v>69.09999999999999</v>
      </c>
      <c r="D464" s="7" t="n">
        <v>67.5</v>
      </c>
    </row>
    <row r="465" spans="1:4">
      <c r="A465" s="3" t="s">
        <v>206</v>
      </c>
      <c r="C465" s="4" t="n">
        <v>2</v>
      </c>
      <c r="D465" s="7" t="n">
        <v>4.8</v>
      </c>
    </row>
    <row r="466" spans="1:4">
      <c r="A466" s="3" t="s">
        <v>207</v>
      </c>
      <c r="C466" s="7" t="n">
        <v>15.6</v>
      </c>
      <c r="D466" s="7" t="n">
        <v>18.8</v>
      </c>
    </row>
    <row r="467" spans="1:4">
      <c r="A467" s="3" t="s">
        <v>209</v>
      </c>
      <c r="C467" s="7" t="n">
        <v>31.3</v>
      </c>
      <c r="D467" s="7" t="n">
        <v>22.2</v>
      </c>
    </row>
    <row r="468" spans="1:4">
      <c r="A468" s="3" t="s">
        <v>210</v>
      </c>
      <c r="C468" s="7" t="n">
        <v>346.2</v>
      </c>
      <c r="D468" s="7" t="n">
        <v>414.5</v>
      </c>
    </row>
    <row r="469" spans="1:4">
      <c r="A469" s="5" t="s">
        <v>211</v>
      </c>
    </row>
    <row r="470" spans="1:4">
      <c r="A470" s="3" t="s">
        <v>212</v>
      </c>
      <c r="C470" s="7" t="n">
        <v>4711.6</v>
      </c>
      <c r="D470" s="7" t="n">
        <v>4672.6</v>
      </c>
    </row>
    <row r="471" spans="1:4">
      <c r="A471" s="3" t="s">
        <v>213</v>
      </c>
      <c r="C471" s="7" t="n">
        <v>1907.2</v>
      </c>
      <c r="D471" s="7" t="n">
        <v>1866.9</v>
      </c>
    </row>
    <row r="472" spans="1:4">
      <c r="A472" s="3" t="s">
        <v>214</v>
      </c>
      <c r="C472" s="7" t="n">
        <v>2204.9</v>
      </c>
      <c r="D472" s="7" t="n">
        <v>2178.6</v>
      </c>
    </row>
    <row r="473" spans="1:4">
      <c r="A473" s="3" t="s">
        <v>215</v>
      </c>
      <c r="C473" s="7" t="n">
        <v>658.9</v>
      </c>
      <c r="D473" s="7" t="n">
        <v>762.7</v>
      </c>
    </row>
    <row r="474" spans="1:4">
      <c r="A474" s="3" t="s">
        <v>216</v>
      </c>
      <c r="C474" s="7" t="n">
        <v>193.4</v>
      </c>
      <c r="D474" s="7" t="n">
        <v>199.3</v>
      </c>
    </row>
    <row r="475" spans="1:4">
      <c r="A475" s="3" t="s">
        <v>217</v>
      </c>
      <c r="C475" s="4" t="n">
        <v>9676</v>
      </c>
      <c r="D475" s="7" t="n">
        <v>9680.1</v>
      </c>
    </row>
    <row r="476" spans="1:4">
      <c r="A476" s="3" t="s">
        <v>218</v>
      </c>
      <c r="C476" s="7" t="n">
        <v>2760.6</v>
      </c>
      <c r="D476" s="7" t="n">
        <v>2808.3</v>
      </c>
    </row>
    <row r="477" spans="1:4">
      <c r="A477" s="3" t="s">
        <v>219</v>
      </c>
      <c r="C477" s="7" t="n">
        <v>6915.4</v>
      </c>
      <c r="D477" s="7" t="n">
        <v>6871.8</v>
      </c>
    </row>
    <row r="478" spans="1:4">
      <c r="A478" s="5" t="s">
        <v>220</v>
      </c>
    </row>
    <row r="479" spans="1:4">
      <c r="A479" s="3" t="s">
        <v>221</v>
      </c>
      <c r="C479" s="7" t="n">
        <v>226.6</v>
      </c>
      <c r="D479" s="7" t="n">
        <v>230.8</v>
      </c>
    </row>
    <row r="480" spans="1:4">
      <c r="A480" s="3" t="s">
        <v>227</v>
      </c>
      <c r="C480" s="7" t="n">
        <v>193.8</v>
      </c>
      <c r="D480" s="7" t="n">
        <v>111.2</v>
      </c>
    </row>
    <row r="481" spans="1:4">
      <c r="A481" s="3" t="s">
        <v>228</v>
      </c>
      <c r="C481" s="7" t="n">
        <v>420.4</v>
      </c>
      <c r="D481" s="4" t="n">
        <v>342</v>
      </c>
    </row>
    <row r="482" spans="1:4">
      <c r="A482" s="3" t="s">
        <v>229</v>
      </c>
      <c r="C482" s="4" t="n">
        <v>7682</v>
      </c>
      <c r="D482" s="7" t="n">
        <v>7628.3</v>
      </c>
    </row>
    <row r="483" spans="1:4">
      <c r="A483" s="5" t="s">
        <v>230</v>
      </c>
    </row>
    <row r="484" spans="1:4">
      <c r="A484" s="3" t="s">
        <v>273</v>
      </c>
      <c r="C484" s="4" t="n">
        <v>74</v>
      </c>
      <c r="D484" s="4" t="n">
        <v>0</v>
      </c>
    </row>
    <row r="485" spans="1:4">
      <c r="A485" s="3" t="s">
        <v>231</v>
      </c>
      <c r="C485" s="7" t="n">
        <v>98.59999999999999</v>
      </c>
      <c r="D485" s="7" t="n">
        <v>129.1</v>
      </c>
    </row>
    <row r="486" spans="1:4">
      <c r="A486" s="3" t="s">
        <v>271</v>
      </c>
      <c r="C486" s="7" t="n">
        <v>45.8</v>
      </c>
      <c r="D486" s="7" t="n">
        <v>64.2</v>
      </c>
    </row>
    <row r="487" spans="1:4">
      <c r="A487" s="5" t="s">
        <v>232</v>
      </c>
    </row>
    <row r="488" spans="1:4">
      <c r="A488" s="3" t="s">
        <v>236</v>
      </c>
      <c r="C488" s="7" t="n">
        <v>6.2</v>
      </c>
      <c r="D488" s="7" t="n">
        <v>59.7</v>
      </c>
    </row>
    <row r="489" spans="1:4">
      <c r="A489" s="3" t="s">
        <v>237</v>
      </c>
      <c r="C489" s="7" t="n">
        <v>0.2</v>
      </c>
      <c r="D489" s="7" t="n">
        <v>0.4</v>
      </c>
    </row>
    <row r="490" spans="1:4">
      <c r="A490" s="3" t="s">
        <v>238</v>
      </c>
      <c r="C490" s="7" t="n">
        <v>65.59999999999999</v>
      </c>
      <c r="D490" s="7" t="n">
        <v>64.5</v>
      </c>
    </row>
    <row r="491" spans="1:4">
      <c r="A491" s="3" t="s">
        <v>239</v>
      </c>
      <c r="C491" s="7" t="n">
        <v>91.09999999999999</v>
      </c>
      <c r="D491" s="7" t="n">
        <v>42.8</v>
      </c>
    </row>
    <row r="492" spans="1:4">
      <c r="A492" s="3" t="s">
        <v>240</v>
      </c>
      <c r="C492" s="4" t="n">
        <v>22</v>
      </c>
      <c r="D492" s="7" t="n">
        <v>34.7</v>
      </c>
    </row>
    <row r="493" spans="1:4">
      <c r="A493" s="3" t="s">
        <v>282</v>
      </c>
      <c r="C493" s="7" t="n">
        <v>10.6</v>
      </c>
      <c r="D493" s="7" t="n">
        <v>10.2</v>
      </c>
    </row>
    <row r="494" spans="1:4">
      <c r="A494" s="3" t="s">
        <v>241</v>
      </c>
      <c r="C494" s="7" t="n">
        <v>6.1</v>
      </c>
      <c r="D494" s="4" t="n">
        <v>0</v>
      </c>
    </row>
    <row r="495" spans="1:4">
      <c r="A495" s="3" t="s">
        <v>243</v>
      </c>
      <c r="C495" s="4" t="n">
        <v>87</v>
      </c>
      <c r="D495" s="7" t="n">
        <v>107.3</v>
      </c>
    </row>
    <row r="496" spans="1:4">
      <c r="A496" s="3" t="s">
        <v>244</v>
      </c>
      <c r="C496" s="7" t="n">
        <v>507.2</v>
      </c>
      <c r="D496" s="7" t="n">
        <v>512.9</v>
      </c>
    </row>
    <row r="497" spans="1:4">
      <c r="A497" s="5" t="s">
        <v>245</v>
      </c>
    </row>
    <row r="498" spans="1:4">
      <c r="A498" s="3" t="s">
        <v>246</v>
      </c>
      <c r="C498" s="7" t="n">
        <v>2652.9</v>
      </c>
      <c r="D498" s="7" t="n">
        <v>2653.7</v>
      </c>
    </row>
    <row r="499" spans="1:4">
      <c r="A499" s="3" t="s">
        <v>248</v>
      </c>
      <c r="C499" s="7" t="n">
        <v>1.9</v>
      </c>
      <c r="D499" s="7" t="n">
        <v>2.2</v>
      </c>
    </row>
    <row r="500" spans="1:4">
      <c r="A500" s="3" t="s">
        <v>249</v>
      </c>
      <c r="C500" s="7" t="n">
        <v>910.1</v>
      </c>
      <c r="D500" s="7" t="n">
        <v>902.8</v>
      </c>
    </row>
    <row r="501" spans="1:4">
      <c r="A501" s="3" t="s">
        <v>250</v>
      </c>
      <c r="C501" s="7" t="n">
        <v>922.7</v>
      </c>
      <c r="D501" s="4" t="n">
        <v>923</v>
      </c>
    </row>
    <row r="502" spans="1:4">
      <c r="A502" s="3" t="s">
        <v>251</v>
      </c>
      <c r="C502" s="4" t="n">
        <v>197</v>
      </c>
      <c r="D502" s="7" t="n">
        <v>191.3</v>
      </c>
    </row>
    <row r="503" spans="1:4">
      <c r="A503" s="3" t="s">
        <v>252</v>
      </c>
      <c r="C503" s="7" t="n">
        <v>23.7</v>
      </c>
      <c r="D503" s="7" t="n">
        <v>24.8</v>
      </c>
    </row>
    <row r="504" spans="1:4">
      <c r="A504" s="3" t="s">
        <v>282</v>
      </c>
      <c r="C504" s="7" t="n">
        <v>49.3</v>
      </c>
      <c r="D504" s="7" t="n">
        <v>50.6</v>
      </c>
    </row>
    <row r="505" spans="1:4">
      <c r="A505" s="3" t="s">
        <v>241</v>
      </c>
      <c r="C505" s="7" t="n">
        <v>32.3</v>
      </c>
      <c r="D505" s="4" t="n">
        <v>0</v>
      </c>
    </row>
    <row r="506" spans="1:4">
      <c r="A506" s="3" t="s">
        <v>253</v>
      </c>
      <c r="C506" s="4" t="n">
        <v>60</v>
      </c>
      <c r="D506" s="7" t="n">
        <v>51.4</v>
      </c>
    </row>
    <row r="507" spans="1:4">
      <c r="A507" s="3" t="s">
        <v>254</v>
      </c>
      <c r="C507" s="7" t="n">
        <v>4849.9</v>
      </c>
      <c r="D507" s="7" t="n">
        <v>4799.8</v>
      </c>
    </row>
    <row r="508" spans="1:4">
      <c r="A508" s="3" t="s">
        <v>255</v>
      </c>
      <c r="C508" s="7" t="n">
        <v>5357.1</v>
      </c>
      <c r="D508" s="7" t="n">
        <v>5312.7</v>
      </c>
    </row>
    <row r="509" spans="1:4">
      <c r="A509" s="3" t="s">
        <v>256</v>
      </c>
      <c r="C509" s="3" t="s">
        <v>176</v>
      </c>
      <c r="D509" s="3" t="s">
        <v>176</v>
      </c>
    </row>
    <row r="510" spans="1:4">
      <c r="A510" s="3" t="s">
        <v>257</v>
      </c>
      <c r="C510" s="3" t="s">
        <v>176</v>
      </c>
      <c r="D510" s="3" t="s">
        <v>176</v>
      </c>
    </row>
    <row r="511" spans="1:4">
      <c r="A511" s="5" t="s">
        <v>261</v>
      </c>
    </row>
    <row r="512" spans="1:4">
      <c r="A512" s="3" t="s">
        <v>262</v>
      </c>
      <c r="C512" s="7" t="n">
        <v>135.7</v>
      </c>
      <c r="D512" s="7" t="n">
        <v>135.7</v>
      </c>
    </row>
    <row r="513" spans="1:4">
      <c r="A513" s="3" t="s">
        <v>263</v>
      </c>
      <c r="C513" s="7" t="n">
        <v>676.6</v>
      </c>
      <c r="D513" s="7" t="n">
        <v>676.6</v>
      </c>
    </row>
    <row r="514" spans="1:4">
      <c r="A514" s="3" t="s">
        <v>264</v>
      </c>
      <c r="C514" s="7" t="n">
        <v>1517.5</v>
      </c>
      <c r="D514" s="7" t="n">
        <v>1508.4</v>
      </c>
    </row>
    <row r="515" spans="1:4">
      <c r="A515" s="3" t="s">
        <v>265</v>
      </c>
      <c r="C515" s="7" t="n">
        <v>-5.3</v>
      </c>
      <c r="D515" s="7" t="n">
        <v>-5.4</v>
      </c>
    </row>
    <row r="516" spans="1:4">
      <c r="A516" s="3" t="s">
        <v>266</v>
      </c>
      <c r="C516" s="7" t="n">
        <v>2324.5</v>
      </c>
      <c r="D516" s="7" t="n">
        <v>2315.3</v>
      </c>
    </row>
    <row r="517" spans="1:4">
      <c r="A517" s="3" t="s">
        <v>267</v>
      </c>
      <c r="C517" s="7" t="n">
        <v>0.4</v>
      </c>
      <c r="D517" s="7" t="n">
        <v>0.3</v>
      </c>
    </row>
    <row r="518" spans="1:4">
      <c r="A518" s="3" t="s">
        <v>268</v>
      </c>
      <c r="C518" s="7" t="n">
        <v>2324.9</v>
      </c>
      <c r="D518" s="7" t="n">
        <v>2315.6</v>
      </c>
    </row>
    <row r="519" spans="1:4">
      <c r="A519" s="3" t="s">
        <v>269</v>
      </c>
      <c r="C519" s="9" t="n">
        <v>7682</v>
      </c>
      <c r="D519" s="6" t="n">
        <v>7628.3</v>
      </c>
    </row>
    <row r="520" spans="1:4"/>
    <row r="521" spans="1:4">
      <c r="A521" s="3" t="s">
        <v>81</v>
      </c>
      <c r="B521" s="3" t="s">
        <v>283</v>
      </c>
    </row>
  </sheetData>
  <mergeCells count="3">
    <mergeCell ref="A1:B2"/>
    <mergeCell ref="A520:C520"/>
    <mergeCell ref="B521:C5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4</v>
      </c>
      <c r="B1" s="2" t="s">
        <v>2</v>
      </c>
      <c r="C1" s="2" t="s">
        <v>192</v>
      </c>
    </row>
    <row r="2" spans="1:3">
      <c r="A2" s="5" t="s">
        <v>193</v>
      </c>
    </row>
    <row r="3" spans="1:3">
      <c r="A3" s="3" t="s">
        <v>194</v>
      </c>
      <c r="B3" s="6" t="n">
        <v>227.7</v>
      </c>
      <c r="C3" s="6" t="n">
        <v>234.1</v>
      </c>
    </row>
    <row r="4" spans="1:3">
      <c r="A4" s="3" t="s">
        <v>195</v>
      </c>
      <c r="B4" s="7" t="n">
        <v>135.4</v>
      </c>
      <c r="C4" s="4" t="n">
        <v>210</v>
      </c>
    </row>
    <row r="5" spans="1:3">
      <c r="A5" s="3" t="s">
        <v>196</v>
      </c>
      <c r="B5" s="7" t="n">
        <v>168.9</v>
      </c>
      <c r="C5" s="7" t="n">
        <v>159.1</v>
      </c>
    </row>
    <row r="6" spans="1:3">
      <c r="A6" s="3" t="s">
        <v>204</v>
      </c>
      <c r="B6" s="7" t="n">
        <v>360.3</v>
      </c>
      <c r="C6" s="7" t="n">
        <v>341.5</v>
      </c>
    </row>
    <row r="7" spans="1:3">
      <c r="A7" s="5" t="s">
        <v>211</v>
      </c>
    </row>
    <row r="8" spans="1:3">
      <c r="A8" s="3" t="s">
        <v>215</v>
      </c>
      <c r="B8" s="7" t="n">
        <v>4202.7</v>
      </c>
      <c r="C8" s="4" t="n">
        <v>4265</v>
      </c>
    </row>
    <row r="9" spans="1:3">
      <c r="A9" s="3" t="s">
        <v>218</v>
      </c>
      <c r="B9" s="7" t="n">
        <v>18182.6</v>
      </c>
      <c r="C9" s="7" t="n">
        <v>17986.1</v>
      </c>
    </row>
    <row r="10" spans="1:3">
      <c r="A10" s="5" t="s">
        <v>285</v>
      </c>
    </row>
    <row r="11" spans="1:3">
      <c r="A11" s="3" t="s">
        <v>222</v>
      </c>
      <c r="B11" s="4" t="n">
        <v>853</v>
      </c>
      <c r="C11" s="7" t="n">
        <v>920.6</v>
      </c>
    </row>
    <row r="12" spans="1:3">
      <c r="A12" s="5" t="s">
        <v>230</v>
      </c>
    </row>
    <row r="13" spans="1:3">
      <c r="A13" s="3" t="s">
        <v>236</v>
      </c>
      <c r="B13" s="7" t="n">
        <v>1528.5</v>
      </c>
      <c r="C13" s="7" t="n">
        <v>1698.5</v>
      </c>
    </row>
    <row r="14" spans="1:3">
      <c r="A14" s="3" t="s">
        <v>240</v>
      </c>
      <c r="B14" s="4" t="n">
        <v>306</v>
      </c>
      <c r="C14" s="7" t="n">
        <v>231.7</v>
      </c>
    </row>
    <row r="15" spans="1:3">
      <c r="A15" s="5" t="s">
        <v>245</v>
      </c>
    </row>
    <row r="16" spans="1:3">
      <c r="A16" s="3" t="s">
        <v>246</v>
      </c>
      <c r="B16" s="6" t="n">
        <v>22898.2</v>
      </c>
      <c r="C16" s="6" t="n">
        <v>21648.2</v>
      </c>
    </row>
    <row r="17" spans="1:3">
      <c r="A17" s="5" t="s">
        <v>261</v>
      </c>
    </row>
    <row r="18" spans="1:3">
      <c r="A18" s="3" t="s">
        <v>286</v>
      </c>
      <c r="B18" s="8" t="n">
        <v>6.5</v>
      </c>
      <c r="C18" s="8" t="n">
        <v>6.5</v>
      </c>
    </row>
    <row r="19" spans="1:3">
      <c r="A19" s="3" t="s">
        <v>287</v>
      </c>
      <c r="B19" s="4" t="n">
        <v>600000000</v>
      </c>
      <c r="C19" s="4" t="n">
        <v>600000000</v>
      </c>
    </row>
    <row r="20" spans="1:3">
      <c r="A20" s="3" t="s">
        <v>288</v>
      </c>
      <c r="B20" s="4" t="n">
        <v>513632124</v>
      </c>
      <c r="C20" s="4" t="n">
        <v>513450036</v>
      </c>
    </row>
    <row r="21" spans="1:3">
      <c r="A21" s="3" t="s">
        <v>289</v>
      </c>
      <c r="B21" s="4" t="n">
        <v>20204160</v>
      </c>
      <c r="C21" s="4" t="n">
        <v>20204160</v>
      </c>
    </row>
    <row r="22" spans="1:3">
      <c r="A22" s="3" t="s">
        <v>290</v>
      </c>
    </row>
    <row r="23" spans="1:3">
      <c r="A23" s="5" t="s">
        <v>193</v>
      </c>
    </row>
    <row r="24" spans="1:3">
      <c r="A24" s="3" t="s">
        <v>195</v>
      </c>
      <c r="B24" s="6" t="n">
        <v>135.4</v>
      </c>
      <c r="C24" s="9" t="n">
        <v>210</v>
      </c>
    </row>
    <row r="25" spans="1:3">
      <c r="A25" s="3" t="s">
        <v>196</v>
      </c>
      <c r="B25" s="7" t="n">
        <v>159.1</v>
      </c>
      <c r="C25" s="7" t="n">
        <v>152.7</v>
      </c>
    </row>
    <row r="26" spans="1:3">
      <c r="A26" s="5" t="s">
        <v>230</v>
      </c>
    </row>
    <row r="27" spans="1:3">
      <c r="A27" s="3" t="s">
        <v>236</v>
      </c>
      <c r="B27" s="7" t="n">
        <v>375.9</v>
      </c>
      <c r="C27" s="7" t="n">
        <v>406.5</v>
      </c>
    </row>
    <row r="28" spans="1:3">
      <c r="A28" s="5" t="s">
        <v>245</v>
      </c>
    </row>
    <row r="29" spans="1:3">
      <c r="A29" s="3" t="s">
        <v>246</v>
      </c>
      <c r="B29" s="4" t="n">
        <v>980</v>
      </c>
      <c r="C29" s="7" t="n">
        <v>1109.2</v>
      </c>
    </row>
    <row r="30" spans="1:3">
      <c r="A30" s="3" t="s">
        <v>25</v>
      </c>
    </row>
    <row r="31" spans="1:3">
      <c r="A31" s="5" t="s">
        <v>193</v>
      </c>
    </row>
    <row r="32" spans="1:3">
      <c r="A32" s="3" t="s">
        <v>194</v>
      </c>
      <c r="B32" s="7" t="n">
        <v>0.1</v>
      </c>
      <c r="C32" s="7" t="n">
        <v>3.1</v>
      </c>
    </row>
    <row r="33" spans="1:3">
      <c r="A33" s="3" t="s">
        <v>195</v>
      </c>
      <c r="B33" s="7" t="n">
        <v>100.6</v>
      </c>
      <c r="C33" s="7" t="n">
        <v>156.7</v>
      </c>
    </row>
    <row r="34" spans="1:3">
      <c r="A34" s="3" t="s">
        <v>204</v>
      </c>
      <c r="B34" s="7" t="n">
        <v>8.5</v>
      </c>
      <c r="C34" s="7" t="n">
        <v>8.800000000000001</v>
      </c>
    </row>
    <row r="35" spans="1:3">
      <c r="A35" s="5" t="s">
        <v>211</v>
      </c>
    </row>
    <row r="36" spans="1:3">
      <c r="A36" s="3" t="s">
        <v>215</v>
      </c>
      <c r="B36" s="7" t="n">
        <v>734.5</v>
      </c>
      <c r="C36" s="7" t="n">
        <v>727.9</v>
      </c>
    </row>
    <row r="37" spans="1:3">
      <c r="A37" s="3" t="s">
        <v>218</v>
      </c>
      <c r="B37" s="7" t="n">
        <v>1686.6</v>
      </c>
      <c r="C37" s="7" t="n">
        <v>1651.2</v>
      </c>
    </row>
    <row r="38" spans="1:3">
      <c r="A38" s="5" t="s">
        <v>285</v>
      </c>
    </row>
    <row r="39" spans="1:3">
      <c r="A39" s="3" t="s">
        <v>222</v>
      </c>
      <c r="B39" s="7" t="n">
        <v>592.9</v>
      </c>
      <c r="C39" s="7" t="n">
        <v>649.1</v>
      </c>
    </row>
    <row r="40" spans="1:3">
      <c r="A40" s="5" t="s">
        <v>230</v>
      </c>
    </row>
    <row r="41" spans="1:3">
      <c r="A41" s="3" t="s">
        <v>236</v>
      </c>
      <c r="B41" s="7" t="n">
        <v>508.6</v>
      </c>
      <c r="C41" s="7" t="n">
        <v>501.1</v>
      </c>
    </row>
    <row r="42" spans="1:3">
      <c r="A42" s="3" t="s">
        <v>240</v>
      </c>
      <c r="B42" s="7" t="n">
        <v>50.7</v>
      </c>
      <c r="C42" s="7" t="n">
        <v>37.3</v>
      </c>
    </row>
    <row r="43" spans="1:3">
      <c r="A43" s="5" t="s">
        <v>245</v>
      </c>
    </row>
    <row r="44" spans="1:3">
      <c r="A44" s="3" t="s">
        <v>246</v>
      </c>
      <c r="B44" s="7" t="n">
        <v>3269.7</v>
      </c>
      <c r="C44" s="7" t="n">
        <v>3380.2</v>
      </c>
    </row>
    <row r="45" spans="1:3">
      <c r="A45" s="3" t="s">
        <v>291</v>
      </c>
    </row>
    <row r="46" spans="1:3">
      <c r="A46" s="5" t="s">
        <v>285</v>
      </c>
    </row>
    <row r="47" spans="1:3">
      <c r="A47" s="3" t="s">
        <v>222</v>
      </c>
      <c r="B47" s="7" t="n">
        <v>582.8</v>
      </c>
      <c r="C47" s="7" t="n">
        <v>636.8</v>
      </c>
    </row>
    <row r="48" spans="1:3">
      <c r="A48" s="5" t="s">
        <v>230</v>
      </c>
    </row>
    <row r="49" spans="1:3">
      <c r="A49" s="3" t="s">
        <v>236</v>
      </c>
      <c r="B49" s="7" t="n">
        <v>258.6</v>
      </c>
      <c r="C49" s="7" t="n">
        <v>251.1</v>
      </c>
    </row>
    <row r="50" spans="1:3">
      <c r="A50" s="3" t="s">
        <v>240</v>
      </c>
      <c r="B50" s="7" t="n">
        <v>7.4</v>
      </c>
      <c r="C50" s="7" t="n">
        <v>11.3</v>
      </c>
    </row>
    <row r="51" spans="1:3">
      <c r="A51" s="5" t="s">
        <v>245</v>
      </c>
    </row>
    <row r="52" spans="1:3">
      <c r="A52" s="3" t="s">
        <v>246</v>
      </c>
      <c r="B52" s="7" t="n">
        <v>429.4</v>
      </c>
      <c r="C52" s="7" t="n">
        <v>540.1</v>
      </c>
    </row>
    <row r="53" spans="1:3">
      <c r="A53" s="3" t="s">
        <v>29</v>
      </c>
    </row>
    <row r="54" spans="1:3">
      <c r="A54" s="5" t="s">
        <v>193</v>
      </c>
    </row>
    <row r="55" spans="1:3">
      <c r="A55" s="3" t="s">
        <v>194</v>
      </c>
      <c r="B55" s="4" t="n">
        <v>0</v>
      </c>
      <c r="C55" s="4" t="n">
        <v>0</v>
      </c>
    </row>
    <row r="56" spans="1:3">
      <c r="A56" s="5" t="s">
        <v>211</v>
      </c>
    </row>
    <row r="57" spans="1:3">
      <c r="A57" s="3" t="s">
        <v>215</v>
      </c>
      <c r="B57" s="7" t="n">
        <v>174.4</v>
      </c>
      <c r="C57" s="4" t="n">
        <v>174</v>
      </c>
    </row>
    <row r="58" spans="1:3">
      <c r="A58" s="3" t="s">
        <v>218</v>
      </c>
      <c r="B58" s="7" t="n">
        <v>306.7</v>
      </c>
      <c r="C58" s="7" t="n">
        <v>271.9</v>
      </c>
    </row>
    <row r="59" spans="1:3">
      <c r="A59" s="5" t="s">
        <v>230</v>
      </c>
    </row>
    <row r="60" spans="1:3">
      <c r="A60" s="3" t="s">
        <v>236</v>
      </c>
      <c r="B60" s="4" t="n">
        <v>85</v>
      </c>
      <c r="C60" s="4" t="n">
        <v>85</v>
      </c>
    </row>
    <row r="61" spans="1:3">
      <c r="A61" s="3" t="s">
        <v>240</v>
      </c>
      <c r="B61" s="7" t="n">
        <v>35.1</v>
      </c>
      <c r="C61" s="7" t="n">
        <v>15.9</v>
      </c>
    </row>
    <row r="62" spans="1:3">
      <c r="A62" s="5" t="s">
        <v>245</v>
      </c>
    </row>
    <row r="63" spans="1:3">
      <c r="A63" s="3" t="s">
        <v>246</v>
      </c>
      <c r="B63" s="7" t="n">
        <v>2738.4</v>
      </c>
      <c r="C63" s="4" t="n">
        <v>2738</v>
      </c>
    </row>
    <row r="64" spans="1:3">
      <c r="A64" s="3" t="s">
        <v>32</v>
      </c>
    </row>
    <row r="65" spans="1:3">
      <c r="A65" s="5" t="s">
        <v>193</v>
      </c>
    </row>
    <row r="66" spans="1:3">
      <c r="A66" s="3" t="s">
        <v>194</v>
      </c>
      <c r="B66" s="7" t="n">
        <v>2.9</v>
      </c>
      <c r="C66" s="7" t="n">
        <v>4.2</v>
      </c>
    </row>
    <row r="67" spans="1:3">
      <c r="A67" s="3" t="s">
        <v>195</v>
      </c>
      <c r="B67" s="7" t="n">
        <v>18.3</v>
      </c>
      <c r="C67" s="7" t="n">
        <v>25.6</v>
      </c>
    </row>
    <row r="68" spans="1:3">
      <c r="A68" s="3" t="s">
        <v>204</v>
      </c>
      <c r="B68" s="7" t="n">
        <v>69.90000000000001</v>
      </c>
      <c r="C68" s="7" t="n">
        <v>61.3</v>
      </c>
    </row>
    <row r="69" spans="1:3">
      <c r="A69" s="5" t="s">
        <v>211</v>
      </c>
    </row>
    <row r="70" spans="1:3">
      <c r="A70" s="3" t="s">
        <v>215</v>
      </c>
      <c r="B70" s="7" t="n">
        <v>504.5</v>
      </c>
      <c r="C70" s="7" t="n">
        <v>485.8</v>
      </c>
    </row>
    <row r="71" spans="1:3">
      <c r="A71" s="3" t="s">
        <v>218</v>
      </c>
      <c r="B71" s="7" t="n">
        <v>4174.9</v>
      </c>
      <c r="C71" s="7" t="n">
        <v>4124.4</v>
      </c>
    </row>
    <row r="72" spans="1:3">
      <c r="A72" s="5" t="s">
        <v>285</v>
      </c>
    </row>
    <row r="73" spans="1:3">
      <c r="A73" s="3" t="s">
        <v>222</v>
      </c>
      <c r="B73" s="7" t="n">
        <v>252.7</v>
      </c>
      <c r="C73" s="7" t="n">
        <v>258.7</v>
      </c>
    </row>
    <row r="74" spans="1:3">
      <c r="A74" s="5" t="s">
        <v>230</v>
      </c>
    </row>
    <row r="75" spans="1:3">
      <c r="A75" s="3" t="s">
        <v>236</v>
      </c>
      <c r="B75" s="4" t="n">
        <v>345</v>
      </c>
      <c r="C75" s="7" t="n">
        <v>430.7</v>
      </c>
    </row>
    <row r="76" spans="1:3">
      <c r="A76" s="3" t="s">
        <v>240</v>
      </c>
      <c r="B76" s="7" t="n">
        <v>74.2</v>
      </c>
      <c r="C76" s="7" t="n">
        <v>41.5</v>
      </c>
    </row>
    <row r="77" spans="1:3">
      <c r="A77" s="5" t="s">
        <v>245</v>
      </c>
    </row>
    <row r="78" spans="1:3">
      <c r="A78" s="3" t="s">
        <v>246</v>
      </c>
      <c r="B78" s="9" t="n">
        <v>4099</v>
      </c>
      <c r="C78" s="6" t="n">
        <v>3631.9</v>
      </c>
    </row>
    <row r="79" spans="1:3">
      <c r="A79" s="5" t="s">
        <v>261</v>
      </c>
    </row>
    <row r="80" spans="1:3">
      <c r="A80" s="3" t="s">
        <v>287</v>
      </c>
      <c r="B80" s="4" t="n">
        <v>30000000</v>
      </c>
      <c r="C80" s="4" t="n">
        <v>30000000</v>
      </c>
    </row>
    <row r="81" spans="1:3">
      <c r="A81" s="3" t="s">
        <v>292</v>
      </c>
      <c r="B81" s="4" t="n">
        <v>13499500</v>
      </c>
      <c r="C81" s="4" t="n">
        <v>13499500</v>
      </c>
    </row>
    <row r="82" spans="1:3">
      <c r="A82" s="3" t="s">
        <v>35</v>
      </c>
    </row>
    <row r="83" spans="1:3">
      <c r="A83" s="5" t="s">
        <v>193</v>
      </c>
    </row>
    <row r="84" spans="1:3">
      <c r="A84" s="3" t="s">
        <v>194</v>
      </c>
      <c r="B84" s="6" t="n">
        <v>1.7</v>
      </c>
      <c r="C84" s="6" t="n">
        <v>2.4</v>
      </c>
    </row>
    <row r="85" spans="1:3">
      <c r="A85" s="3" t="s">
        <v>204</v>
      </c>
      <c r="B85" s="4" t="n">
        <v>32</v>
      </c>
      <c r="C85" s="7" t="n">
        <v>37.3</v>
      </c>
    </row>
    <row r="86" spans="1:3">
      <c r="A86" s="5" t="s">
        <v>211</v>
      </c>
    </row>
    <row r="87" spans="1:3">
      <c r="A87" s="3" t="s">
        <v>215</v>
      </c>
      <c r="B87" s="7" t="n">
        <v>580.1</v>
      </c>
      <c r="C87" s="7" t="n">
        <v>583.8</v>
      </c>
    </row>
    <row r="88" spans="1:3">
      <c r="A88" s="3" t="s">
        <v>218</v>
      </c>
      <c r="B88" s="7" t="n">
        <v>3208.4</v>
      </c>
      <c r="C88" s="7" t="n">
        <v>3151.6</v>
      </c>
    </row>
    <row r="89" spans="1:3">
      <c r="A89" s="5" t="s">
        <v>230</v>
      </c>
    </row>
    <row r="90" spans="1:3">
      <c r="A90" s="3" t="s">
        <v>236</v>
      </c>
      <c r="B90" s="7" t="n">
        <v>140.4</v>
      </c>
      <c r="C90" s="7" t="n">
        <v>155.4</v>
      </c>
    </row>
    <row r="91" spans="1:3">
      <c r="A91" s="3" t="s">
        <v>240</v>
      </c>
      <c r="B91" s="7" t="n">
        <v>20.9</v>
      </c>
      <c r="C91" s="7" t="n">
        <v>37.3</v>
      </c>
    </row>
    <row r="92" spans="1:3">
      <c r="A92" s="5" t="s">
        <v>245</v>
      </c>
    </row>
    <row r="93" spans="1:3">
      <c r="A93" s="3" t="s">
        <v>246</v>
      </c>
      <c r="B93" s="9" t="n">
        <v>2871</v>
      </c>
      <c r="C93" s="9" t="n">
        <v>2880</v>
      </c>
    </row>
    <row r="94" spans="1:3">
      <c r="A94" s="5" t="s">
        <v>261</v>
      </c>
    </row>
    <row r="95" spans="1:3">
      <c r="A95" s="3" t="s">
        <v>293</v>
      </c>
      <c r="B95" s="9" t="n">
        <v>0</v>
      </c>
      <c r="C95" s="9" t="n">
        <v>0</v>
      </c>
    </row>
    <row r="96" spans="1:3">
      <c r="A96" s="3" t="s">
        <v>287</v>
      </c>
      <c r="B96" s="4" t="n">
        <v>2500000</v>
      </c>
      <c r="C96" s="4" t="n">
        <v>2500000</v>
      </c>
    </row>
    <row r="97" spans="1:3">
      <c r="A97" s="3" t="s">
        <v>292</v>
      </c>
      <c r="B97" s="4" t="n">
        <v>1400000</v>
      </c>
      <c r="C97" s="4" t="n">
        <v>1400000</v>
      </c>
    </row>
    <row r="98" spans="1:3">
      <c r="A98" s="3" t="s">
        <v>294</v>
      </c>
    </row>
    <row r="99" spans="1:3">
      <c r="A99" s="5" t="s">
        <v>230</v>
      </c>
    </row>
    <row r="100" spans="1:3">
      <c r="A100" s="3" t="s">
        <v>236</v>
      </c>
      <c r="B100" s="6" t="n">
        <v>61.8</v>
      </c>
      <c r="C100" s="6" t="n">
        <v>76.8</v>
      </c>
    </row>
    <row r="101" spans="1:3">
      <c r="A101" s="3" t="s">
        <v>38</v>
      </c>
    </row>
    <row r="102" spans="1:3">
      <c r="A102" s="5" t="s">
        <v>193</v>
      </c>
    </row>
    <row r="103" spans="1:3">
      <c r="A103" s="3" t="s">
        <v>194</v>
      </c>
      <c r="B103" s="7" t="n">
        <v>3.3</v>
      </c>
      <c r="C103" s="7" t="n">
        <v>4.9</v>
      </c>
    </row>
    <row r="104" spans="1:3">
      <c r="A104" s="3" t="s">
        <v>195</v>
      </c>
      <c r="B104" s="7" t="n">
        <v>16.5</v>
      </c>
      <c r="C104" s="7" t="n">
        <v>27.6</v>
      </c>
    </row>
    <row r="105" spans="1:3">
      <c r="A105" s="5" t="s">
        <v>211</v>
      </c>
    </row>
    <row r="106" spans="1:3">
      <c r="A106" s="3" t="s">
        <v>215</v>
      </c>
      <c r="B106" s="4" t="n">
        <v>580</v>
      </c>
      <c r="C106" s="7" t="n">
        <v>574.8</v>
      </c>
    </row>
    <row r="107" spans="1:3">
      <c r="A107" s="3" t="s">
        <v>218</v>
      </c>
      <c r="B107" s="7" t="n">
        <v>2224.1</v>
      </c>
      <c r="C107" s="7" t="n">
        <v>2218.6</v>
      </c>
    </row>
    <row r="108" spans="1:3">
      <c r="A108" s="5" t="s">
        <v>285</v>
      </c>
    </row>
    <row r="109" spans="1:3">
      <c r="A109" s="3" t="s">
        <v>222</v>
      </c>
      <c r="B109" s="7" t="n">
        <v>7.3</v>
      </c>
      <c r="C109" s="7" t="n">
        <v>12.9</v>
      </c>
    </row>
    <row r="110" spans="1:3">
      <c r="A110" s="5" t="s">
        <v>230</v>
      </c>
    </row>
    <row r="111" spans="1:3">
      <c r="A111" s="3" t="s">
        <v>236</v>
      </c>
      <c r="B111" s="7" t="n">
        <v>24.6</v>
      </c>
      <c r="C111" s="7" t="n">
        <v>47.9</v>
      </c>
    </row>
    <row r="112" spans="1:3">
      <c r="A112" s="5" t="s">
        <v>245</v>
      </c>
    </row>
    <row r="113" spans="1:3">
      <c r="A113" s="3" t="s">
        <v>246</v>
      </c>
      <c r="B113" s="9" t="n">
        <v>1669</v>
      </c>
      <c r="C113" s="6" t="n">
        <v>1668.7</v>
      </c>
    </row>
    <row r="114" spans="1:3">
      <c r="A114" s="5" t="s">
        <v>261</v>
      </c>
    </row>
    <row r="115" spans="1:3">
      <c r="A115" s="3" t="s">
        <v>293</v>
      </c>
      <c r="B115" s="9" t="n">
        <v>0</v>
      </c>
      <c r="C115" s="9" t="n">
        <v>0</v>
      </c>
    </row>
    <row r="116" spans="1:3">
      <c r="A116" s="3" t="s">
        <v>287</v>
      </c>
      <c r="B116" s="4" t="n">
        <v>40000000</v>
      </c>
      <c r="C116" s="4" t="n">
        <v>40000000</v>
      </c>
    </row>
    <row r="117" spans="1:3">
      <c r="A117" s="3" t="s">
        <v>292</v>
      </c>
      <c r="B117" s="4" t="n">
        <v>27952473</v>
      </c>
      <c r="C117" s="4" t="n">
        <v>27952473</v>
      </c>
    </row>
    <row r="118" spans="1:3">
      <c r="A118" s="3" t="s">
        <v>295</v>
      </c>
    </row>
    <row r="119" spans="1:3">
      <c r="A119" s="5" t="s">
        <v>230</v>
      </c>
    </row>
    <row r="120" spans="1:3">
      <c r="A120" s="3" t="s">
        <v>236</v>
      </c>
      <c r="B120" s="6" t="n">
        <v>24.5</v>
      </c>
      <c r="C120" s="6" t="n">
        <v>47.8</v>
      </c>
    </row>
    <row r="121" spans="1:3">
      <c r="A121" s="3" t="s">
        <v>41</v>
      </c>
    </row>
    <row r="122" spans="1:3">
      <c r="A122" s="5" t="s">
        <v>193</v>
      </c>
    </row>
    <row r="123" spans="1:3">
      <c r="A123" s="3" t="s">
        <v>194</v>
      </c>
      <c r="B123" s="7" t="n">
        <v>1.5</v>
      </c>
      <c r="C123" s="4" t="n">
        <v>2</v>
      </c>
    </row>
    <row r="124" spans="1:3">
      <c r="A124" s="3" t="s">
        <v>204</v>
      </c>
      <c r="B124" s="4" t="n">
        <v>10</v>
      </c>
      <c r="C124" s="7" t="n">
        <v>12.3</v>
      </c>
    </row>
    <row r="125" spans="1:3">
      <c r="A125" s="5" t="s">
        <v>211</v>
      </c>
    </row>
    <row r="126" spans="1:3">
      <c r="A126" s="3" t="s">
        <v>215</v>
      </c>
      <c r="B126" s="4" t="n">
        <v>306</v>
      </c>
      <c r="C126" s="7" t="n">
        <v>303.5</v>
      </c>
    </row>
    <row r="127" spans="1:3">
      <c r="A127" s="3" t="s">
        <v>218</v>
      </c>
      <c r="B127" s="7" t="n">
        <v>1496.2</v>
      </c>
      <c r="C127" s="7" t="n">
        <v>1472.9</v>
      </c>
    </row>
    <row r="128" spans="1:3">
      <c r="A128" s="5" t="s">
        <v>230</v>
      </c>
    </row>
    <row r="129" spans="1:3">
      <c r="A129" s="3" t="s">
        <v>236</v>
      </c>
      <c r="B129" s="7" t="n">
        <v>375.5</v>
      </c>
      <c r="C129" s="7" t="n">
        <v>375.5</v>
      </c>
    </row>
    <row r="130" spans="1:3">
      <c r="A130" s="5" t="s">
        <v>245</v>
      </c>
    </row>
    <row r="131" spans="1:3">
      <c r="A131" s="3" t="s">
        <v>246</v>
      </c>
      <c r="B131" s="6" t="n">
        <v>1010.7</v>
      </c>
      <c r="C131" s="6" t="n">
        <v>911.5</v>
      </c>
    </row>
    <row r="132" spans="1:3">
      <c r="A132" s="5" t="s">
        <v>261</v>
      </c>
    </row>
    <row r="133" spans="1:3">
      <c r="A133" s="3" t="s">
        <v>286</v>
      </c>
      <c r="B133" s="9" t="n">
        <v>15</v>
      </c>
      <c r="C133" s="9" t="n">
        <v>15</v>
      </c>
    </row>
    <row r="134" spans="1:3">
      <c r="A134" s="3" t="s">
        <v>287</v>
      </c>
      <c r="B134" s="4" t="n">
        <v>11000000</v>
      </c>
      <c r="C134" s="4" t="n">
        <v>11000000</v>
      </c>
    </row>
    <row r="135" spans="1:3">
      <c r="A135" s="3" t="s">
        <v>288</v>
      </c>
      <c r="B135" s="4" t="n">
        <v>10482000</v>
      </c>
      <c r="C135" s="4" t="n">
        <v>10482000</v>
      </c>
    </row>
    <row r="136" spans="1:3">
      <c r="A136" s="3" t="s">
        <v>292</v>
      </c>
      <c r="B136" s="4" t="n">
        <v>9013000</v>
      </c>
      <c r="C136" s="4" t="n">
        <v>9013000</v>
      </c>
    </row>
    <row r="137" spans="1:3">
      <c r="A137" s="3" t="s">
        <v>44</v>
      </c>
    </row>
    <row r="138" spans="1:3">
      <c r="A138" s="5" t="s">
        <v>193</v>
      </c>
    </row>
    <row r="139" spans="1:3">
      <c r="A139" s="3" t="s">
        <v>194</v>
      </c>
      <c r="B139" s="6" t="n">
        <v>22.1</v>
      </c>
      <c r="C139" s="6" t="n">
        <v>24.5</v>
      </c>
    </row>
    <row r="140" spans="1:3">
      <c r="A140" s="3" t="s">
        <v>204</v>
      </c>
      <c r="B140" s="7" t="n">
        <v>135.1</v>
      </c>
      <c r="C140" s="7" t="n">
        <v>120.5</v>
      </c>
    </row>
    <row r="141" spans="1:3">
      <c r="A141" s="5" t="s">
        <v>211</v>
      </c>
    </row>
    <row r="142" spans="1:3">
      <c r="A142" s="3" t="s">
        <v>215</v>
      </c>
      <c r="B142" s="7" t="n">
        <v>658.9</v>
      </c>
      <c r="C142" s="7" t="n">
        <v>762.7</v>
      </c>
    </row>
    <row r="143" spans="1:3">
      <c r="A143" s="3" t="s">
        <v>218</v>
      </c>
      <c r="B143" s="7" t="n">
        <v>2760.6</v>
      </c>
      <c r="C143" s="7" t="n">
        <v>2808.3</v>
      </c>
    </row>
    <row r="144" spans="1:3">
      <c r="A144" s="5" t="s">
        <v>230</v>
      </c>
    </row>
    <row r="145" spans="1:3">
      <c r="A145" s="3" t="s">
        <v>236</v>
      </c>
      <c r="B145" s="7" t="n">
        <v>6.2</v>
      </c>
      <c r="C145" s="7" t="n">
        <v>59.7</v>
      </c>
    </row>
    <row r="146" spans="1:3">
      <c r="A146" s="3" t="s">
        <v>240</v>
      </c>
      <c r="B146" s="4" t="n">
        <v>22</v>
      </c>
      <c r="C146" s="7" t="n">
        <v>34.7</v>
      </c>
    </row>
    <row r="147" spans="1:3">
      <c r="A147" s="5" t="s">
        <v>245</v>
      </c>
    </row>
    <row r="148" spans="1:3">
      <c r="A148" s="3" t="s">
        <v>246</v>
      </c>
      <c r="B148" s="6" t="n">
        <v>2652.9</v>
      </c>
      <c r="C148" s="6" t="n">
        <v>2653.7</v>
      </c>
    </row>
    <row r="149" spans="1:3">
      <c r="A149" s="5" t="s">
        <v>261</v>
      </c>
    </row>
    <row r="150" spans="1:3">
      <c r="A150" s="3" t="s">
        <v>286</v>
      </c>
      <c r="B150" s="9" t="n">
        <v>18</v>
      </c>
      <c r="C150" s="9" t="n">
        <v>18</v>
      </c>
    </row>
    <row r="151" spans="1:3">
      <c r="A151" s="3" t="s">
        <v>287</v>
      </c>
      <c r="B151" s="4" t="n">
        <v>7600000</v>
      </c>
      <c r="C151" s="4" t="n">
        <v>7600000</v>
      </c>
    </row>
    <row r="152" spans="1:3">
      <c r="A152" s="3" t="s">
        <v>292</v>
      </c>
      <c r="B152" s="4" t="n">
        <v>7536640</v>
      </c>
      <c r="C152" s="4" t="n">
        <v>7536640</v>
      </c>
    </row>
    <row r="153" spans="1:3">
      <c r="A153" s="3" t="s">
        <v>296</v>
      </c>
    </row>
    <row r="154" spans="1:3">
      <c r="A154" s="5" t="s">
        <v>193</v>
      </c>
    </row>
    <row r="155" spans="1:3">
      <c r="A155" s="3" t="s">
        <v>194</v>
      </c>
      <c r="B155" s="6" t="n">
        <v>20.2</v>
      </c>
      <c r="C155" s="9" t="n">
        <v>22</v>
      </c>
    </row>
    <row r="156" spans="1:3">
      <c r="A156" s="3" t="s">
        <v>204</v>
      </c>
      <c r="B156" s="7" t="n">
        <v>31.4</v>
      </c>
      <c r="C156" s="7" t="n">
        <v>35.7</v>
      </c>
    </row>
    <row r="157" spans="1:3">
      <c r="A157" s="5" t="s">
        <v>211</v>
      </c>
    </row>
    <row r="158" spans="1:3">
      <c r="A158" s="3" t="s">
        <v>215</v>
      </c>
      <c r="B158" s="4" t="n">
        <v>210</v>
      </c>
      <c r="C158" s="7" t="n">
        <v>276.9</v>
      </c>
    </row>
    <row r="159" spans="1:3">
      <c r="A159" s="3" t="s">
        <v>218</v>
      </c>
      <c r="B159" s="6" t="n">
        <v>99.3</v>
      </c>
      <c r="C159" s="6" t="n">
        <v>17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97</v>
      </c>
      <c r="B1" s="2" t="s">
        <v>1</v>
      </c>
    </row>
    <row r="2" spans="1:5">
      <c r="B2" s="2" t="s">
        <v>2</v>
      </c>
      <c r="D2" s="2" t="s">
        <v>48</v>
      </c>
    </row>
    <row r="3" spans="1:5">
      <c r="A3" s="5" t="s">
        <v>298</v>
      </c>
    </row>
    <row r="4" spans="1:5">
      <c r="A4" s="3" t="s">
        <v>124</v>
      </c>
      <c r="B4" s="6" t="n">
        <v>574.1</v>
      </c>
      <c r="D4" s="6" t="n">
        <v>456.7</v>
      </c>
    </row>
    <row r="5" spans="1:5">
      <c r="A5" s="5" t="s">
        <v>299</v>
      </c>
    </row>
    <row r="6" spans="1:5">
      <c r="A6" s="3" t="s">
        <v>56</v>
      </c>
      <c r="B6" s="7" t="n">
        <v>605.8</v>
      </c>
      <c r="D6" s="7" t="n">
        <v>539.7</v>
      </c>
    </row>
    <row r="7" spans="1:5">
      <c r="A7" s="3" t="s">
        <v>249</v>
      </c>
      <c r="B7" s="7" t="n">
        <v>16.8</v>
      </c>
      <c r="D7" s="7" t="n">
        <v>87.3</v>
      </c>
    </row>
    <row r="8" spans="1:5">
      <c r="A8" s="3" t="s">
        <v>62</v>
      </c>
      <c r="B8" s="7" t="n">
        <v>-28.9</v>
      </c>
      <c r="D8" s="7" t="n">
        <v>-30.7</v>
      </c>
    </row>
    <row r="9" spans="1:5">
      <c r="A9" s="3" t="s">
        <v>300</v>
      </c>
      <c r="B9" s="7" t="n">
        <v>65.5</v>
      </c>
      <c r="D9" s="7" t="n">
        <v>-0.7</v>
      </c>
    </row>
    <row r="10" spans="1:5">
      <c r="A10" s="3" t="s">
        <v>301</v>
      </c>
      <c r="B10" s="7" t="n">
        <v>25.1</v>
      </c>
      <c r="D10" s="7" t="n">
        <v>27.4</v>
      </c>
    </row>
    <row r="11" spans="1:5">
      <c r="A11" s="3" t="s">
        <v>302</v>
      </c>
      <c r="B11" s="7" t="n">
        <v>-75.59999999999999</v>
      </c>
      <c r="D11" s="7" t="n">
        <v>-63.7</v>
      </c>
    </row>
    <row r="12" spans="1:5">
      <c r="A12" s="3" t="s">
        <v>303</v>
      </c>
      <c r="B12" s="7" t="n">
        <v>32.5</v>
      </c>
      <c r="D12" s="7" t="n">
        <v>-61.2</v>
      </c>
    </row>
    <row r="13" spans="1:5">
      <c r="A13" s="3" t="s">
        <v>304</v>
      </c>
      <c r="B13" s="7" t="n">
        <v>14.7</v>
      </c>
      <c r="D13" s="4" t="n">
        <v>18</v>
      </c>
    </row>
    <row r="14" spans="1:5">
      <c r="A14" s="3" t="s">
        <v>305</v>
      </c>
      <c r="B14" s="7" t="n">
        <v>-4.1</v>
      </c>
      <c r="D14" s="7" t="n">
        <v>-5.4</v>
      </c>
    </row>
    <row r="15" spans="1:5">
      <c r="A15" s="3" t="s">
        <v>306</v>
      </c>
      <c r="B15" s="7" t="n">
        <v>-47.9</v>
      </c>
      <c r="D15" s="7" t="n">
        <v>-59.8</v>
      </c>
    </row>
    <row r="16" spans="1:5">
      <c r="A16" s="3" t="s">
        <v>307</v>
      </c>
      <c r="B16" s="7" t="n">
        <v>67.3</v>
      </c>
      <c r="D16" s="7" t="n">
        <v>133.3</v>
      </c>
    </row>
    <row r="17" spans="1:5">
      <c r="A17" s="5" t="s">
        <v>308</v>
      </c>
    </row>
    <row r="18" spans="1:5">
      <c r="A18" s="3" t="s">
        <v>309</v>
      </c>
      <c r="B18" s="7" t="n">
        <v>57.5</v>
      </c>
      <c r="D18" s="7" t="n">
        <v>39.7</v>
      </c>
    </row>
    <row r="19" spans="1:5">
      <c r="A19" s="3" t="s">
        <v>310</v>
      </c>
      <c r="B19" s="7" t="n">
        <v>-26.4</v>
      </c>
      <c r="D19" s="7" t="n">
        <v>28.5</v>
      </c>
    </row>
    <row r="20" spans="1:5">
      <c r="A20" s="3" t="s">
        <v>231</v>
      </c>
      <c r="B20" s="7" t="n">
        <v>-152.6</v>
      </c>
      <c r="D20" s="7" t="n">
        <v>-129.3</v>
      </c>
    </row>
    <row r="21" spans="1:5">
      <c r="A21" s="3" t="s">
        <v>311</v>
      </c>
      <c r="B21" s="4" t="n">
        <v>-77</v>
      </c>
      <c r="D21" s="7" t="n">
        <v>-74.3</v>
      </c>
    </row>
    <row r="22" spans="1:5">
      <c r="A22" s="3" t="s">
        <v>312</v>
      </c>
      <c r="B22" s="7" t="n">
        <v>-18.8</v>
      </c>
      <c r="D22" s="7" t="n">
        <v>-40.1</v>
      </c>
    </row>
    <row r="23" spans="1:5">
      <c r="A23" s="3" t="s">
        <v>243</v>
      </c>
      <c r="B23" s="7" t="n">
        <v>-219.7</v>
      </c>
      <c r="D23" s="7" t="n">
        <v>-63.2</v>
      </c>
    </row>
    <row r="24" spans="1:5">
      <c r="A24" s="3" t="s">
        <v>313</v>
      </c>
      <c r="B24" s="7" t="n">
        <v>808.3</v>
      </c>
      <c r="D24" s="7" t="n">
        <v>802.2</v>
      </c>
    </row>
    <row r="25" spans="1:5">
      <c r="A25" s="5" t="s">
        <v>314</v>
      </c>
    </row>
    <row r="26" spans="1:5">
      <c r="A26" s="3" t="s">
        <v>315</v>
      </c>
      <c r="B26" s="7" t="n">
        <v>-1565.4</v>
      </c>
      <c r="D26" s="7" t="n">
        <v>-1905.8</v>
      </c>
    </row>
    <row r="27" spans="1:5">
      <c r="A27" s="3" t="s">
        <v>316</v>
      </c>
      <c r="B27" s="7" t="n">
        <v>-130.4</v>
      </c>
      <c r="D27" s="7" t="n">
        <v>-525.9</v>
      </c>
    </row>
    <row r="28" spans="1:5">
      <c r="A28" s="3" t="s">
        <v>317</v>
      </c>
      <c r="B28" s="7" t="n">
        <v>111.9</v>
      </c>
      <c r="D28" s="7" t="n">
        <v>508.6</v>
      </c>
    </row>
    <row r="29" spans="1:5">
      <c r="A29" s="3" t="s">
        <v>318</v>
      </c>
      <c r="B29" s="7" t="n">
        <v>-32.4</v>
      </c>
      <c r="D29" s="7" t="n">
        <v>-23.8</v>
      </c>
    </row>
    <row r="30" spans="1:5">
      <c r="A30" s="3" t="s">
        <v>319</v>
      </c>
      <c r="B30" s="7" t="n">
        <v>33.5</v>
      </c>
      <c r="D30" s="7" t="n">
        <v>19.1</v>
      </c>
    </row>
    <row r="31" spans="1:5">
      <c r="A31" s="3" t="s">
        <v>320</v>
      </c>
      <c r="B31" s="7" t="n">
        <v>-1582.8</v>
      </c>
      <c r="D31" s="7" t="n">
        <v>-1927.8</v>
      </c>
    </row>
    <row r="32" spans="1:5">
      <c r="A32" s="5" t="s">
        <v>321</v>
      </c>
    </row>
    <row r="33" spans="1:5">
      <c r="A33" s="3" t="s">
        <v>322</v>
      </c>
      <c r="B33" s="7" t="n">
        <v>14.5</v>
      </c>
      <c r="D33" s="7" t="n">
        <v>32.2</v>
      </c>
    </row>
    <row r="34" spans="1:5">
      <c r="A34" s="3" t="s">
        <v>323</v>
      </c>
      <c r="B34" s="7" t="n">
        <v>1285.6</v>
      </c>
      <c r="D34" s="4" t="n">
        <v>841</v>
      </c>
    </row>
    <row r="35" spans="1:5">
      <c r="A35" s="3" t="s">
        <v>324</v>
      </c>
      <c r="B35" s="4" t="n">
        <v>0</v>
      </c>
      <c r="D35" s="7" t="n">
        <v>205.6</v>
      </c>
    </row>
    <row r="36" spans="1:5">
      <c r="A36" s="3" t="s">
        <v>325</v>
      </c>
      <c r="B36" s="4" t="n">
        <v>-52</v>
      </c>
      <c r="D36" s="7" t="n">
        <v>814.6</v>
      </c>
    </row>
    <row r="37" spans="1:5">
      <c r="A37" s="3" t="s">
        <v>326</v>
      </c>
      <c r="B37" s="7" t="n">
        <v>-220.6</v>
      </c>
      <c r="D37" s="4" t="n">
        <v>-544</v>
      </c>
    </row>
    <row r="38" spans="1:5">
      <c r="A38" s="3" t="s">
        <v>327</v>
      </c>
      <c r="B38" s="7" t="n">
        <v>-14.3</v>
      </c>
      <c r="D38" s="7" t="n">
        <v>-16.8</v>
      </c>
    </row>
    <row r="39" spans="1:5">
      <c r="A39" s="3" t="s">
        <v>328</v>
      </c>
      <c r="B39" s="7" t="n">
        <v>-333.6</v>
      </c>
      <c r="D39" s="7" t="n">
        <v>-306.1</v>
      </c>
    </row>
    <row r="40" spans="1:5">
      <c r="A40" s="3" t="s">
        <v>329</v>
      </c>
      <c r="B40" s="7" t="n">
        <v>13.9</v>
      </c>
      <c r="D40" s="4" t="n">
        <v>3</v>
      </c>
    </row>
    <row r="41" spans="1:5">
      <c r="A41" s="3" t="s">
        <v>330</v>
      </c>
      <c r="B41" s="7" t="n">
        <v>693.5</v>
      </c>
      <c r="D41" s="7" t="n">
        <v>1029.5</v>
      </c>
    </row>
    <row r="42" spans="1:5">
      <c r="A42" s="3" t="s">
        <v>331</v>
      </c>
      <c r="B42" s="4" t="n">
        <v>-81</v>
      </c>
      <c r="D42" s="7" t="n">
        <v>-96.09999999999999</v>
      </c>
    </row>
    <row r="43" spans="1:5">
      <c r="A43" s="3" t="s">
        <v>332</v>
      </c>
      <c r="B43" s="7" t="n">
        <v>444.1</v>
      </c>
      <c r="D43" s="7" t="n">
        <v>412.6</v>
      </c>
    </row>
    <row r="44" spans="1:5">
      <c r="A44" s="3" t="s">
        <v>333</v>
      </c>
      <c r="B44" s="7" t="n">
        <v>234.1</v>
      </c>
    </row>
    <row r="45" spans="1:5">
      <c r="A45" s="3" t="s">
        <v>334</v>
      </c>
      <c r="B45" s="7" t="n">
        <v>363.1</v>
      </c>
      <c r="D45" s="7" t="n">
        <v>316.5</v>
      </c>
    </row>
    <row r="46" spans="1:5">
      <c r="A46" s="3" t="s">
        <v>335</v>
      </c>
      <c r="B46" s="7" t="n">
        <v>227.7</v>
      </c>
    </row>
    <row r="47" spans="1:5">
      <c r="A47" s="5" t="s">
        <v>336</v>
      </c>
    </row>
    <row r="48" spans="1:5">
      <c r="A48" s="3" t="s">
        <v>337</v>
      </c>
      <c r="B48" s="7" t="n">
        <v>168.9</v>
      </c>
      <c r="D48" s="4" t="n">
        <v>188</v>
      </c>
    </row>
    <row r="49" spans="1:5">
      <c r="A49" s="3" t="s">
        <v>338</v>
      </c>
      <c r="B49" s="7" t="n">
        <v>-0.6</v>
      </c>
      <c r="D49" s="7" t="n">
        <v>-0.9</v>
      </c>
    </row>
    <row r="50" spans="1:5">
      <c r="A50" s="3" t="s">
        <v>339</v>
      </c>
      <c r="B50" s="7" t="n">
        <v>23.1</v>
      </c>
      <c r="D50" s="7" t="n">
        <v>21.4</v>
      </c>
    </row>
    <row r="51" spans="1:5">
      <c r="A51" s="3" t="s">
        <v>340</v>
      </c>
      <c r="B51" s="7" t="n">
        <v>846.3</v>
      </c>
      <c r="D51" s="7" t="n">
        <v>799.9</v>
      </c>
    </row>
    <row r="52" spans="1:5">
      <c r="A52" s="3" t="s">
        <v>341</v>
      </c>
      <c r="B52" s="4" t="n">
        <v>0</v>
      </c>
      <c r="D52" s="4" t="n">
        <v>84</v>
      </c>
    </row>
    <row r="53" spans="1:5">
      <c r="A53" s="3" t="s">
        <v>342</v>
      </c>
      <c r="B53" s="4" t="n">
        <v>1</v>
      </c>
      <c r="D53" s="7" t="n">
        <v>0.1</v>
      </c>
    </row>
    <row r="54" spans="1:5">
      <c r="A54" s="3" t="s">
        <v>343</v>
      </c>
      <c r="B54" s="7" t="n">
        <v>-55.6</v>
      </c>
      <c r="D54" s="7" t="n">
        <v>16.9</v>
      </c>
    </row>
    <row r="55" spans="1:5">
      <c r="A55" s="3" t="s">
        <v>25</v>
      </c>
    </row>
    <row r="56" spans="1:5">
      <c r="A56" s="5" t="s">
        <v>298</v>
      </c>
    </row>
    <row r="57" spans="1:5">
      <c r="A57" s="3" t="s">
        <v>124</v>
      </c>
      <c r="B57" s="7" t="n">
        <v>34.4</v>
      </c>
      <c r="D57" s="7" t="n">
        <v>46.8</v>
      </c>
    </row>
    <row r="58" spans="1:5">
      <c r="A58" s="5" t="s">
        <v>299</v>
      </c>
    </row>
    <row r="59" spans="1:5">
      <c r="A59" s="3" t="s">
        <v>56</v>
      </c>
      <c r="B59" s="7" t="n">
        <v>138.9</v>
      </c>
      <c r="D59" s="4" t="n">
        <v>110</v>
      </c>
    </row>
    <row r="60" spans="1:5">
      <c r="A60" s="3" t="s">
        <v>249</v>
      </c>
      <c r="B60" s="4" t="n">
        <v>-11</v>
      </c>
      <c r="D60" s="7" t="n">
        <v>-4.4</v>
      </c>
    </row>
    <row r="61" spans="1:5">
      <c r="A61" s="3" t="s">
        <v>62</v>
      </c>
      <c r="B61" s="7" t="n">
        <v>-1.8</v>
      </c>
      <c r="D61" s="7" t="n">
        <v>-5.5</v>
      </c>
    </row>
    <row r="62" spans="1:5">
      <c r="A62" s="3" t="s">
        <v>300</v>
      </c>
      <c r="B62" s="4" t="n">
        <v>0</v>
      </c>
      <c r="D62" s="7" t="n">
        <v>0.2</v>
      </c>
    </row>
    <row r="63" spans="1:5">
      <c r="A63" s="3" t="s">
        <v>302</v>
      </c>
      <c r="B63" s="7" t="n">
        <v>-73.8</v>
      </c>
      <c r="D63" s="7" t="n">
        <v>-56.1</v>
      </c>
    </row>
    <row r="64" spans="1:5">
      <c r="A64" s="3" t="s">
        <v>306</v>
      </c>
      <c r="B64" s="7" t="n">
        <v>-3.2</v>
      </c>
      <c r="D64" s="7" t="n">
        <v>-12.7</v>
      </c>
    </row>
    <row r="65" spans="1:5">
      <c r="A65" s="3" t="s">
        <v>307</v>
      </c>
      <c r="B65" s="7" t="n">
        <v>-5.7</v>
      </c>
      <c r="D65" s="7" t="n">
        <v>6.5</v>
      </c>
    </row>
    <row r="66" spans="1:5">
      <c r="A66" s="5" t="s">
        <v>308</v>
      </c>
    </row>
    <row r="67" spans="1:5">
      <c r="A67" s="3" t="s">
        <v>309</v>
      </c>
      <c r="B67" s="7" t="n">
        <v>-7.8</v>
      </c>
      <c r="D67" s="7" t="n">
        <v>1.8</v>
      </c>
    </row>
    <row r="68" spans="1:5">
      <c r="A68" s="3" t="s">
        <v>310</v>
      </c>
      <c r="B68" s="4" t="n">
        <v>-1</v>
      </c>
      <c r="D68" s="7" t="n">
        <v>-0.2</v>
      </c>
    </row>
    <row r="69" spans="1:5">
      <c r="A69" s="3" t="s">
        <v>231</v>
      </c>
      <c r="B69" s="7" t="n">
        <v>4.2</v>
      </c>
      <c r="D69" s="7" t="n">
        <v>-25.9</v>
      </c>
    </row>
    <row r="70" spans="1:5">
      <c r="A70" s="3" t="s">
        <v>311</v>
      </c>
      <c r="B70" s="7" t="n">
        <v>57.5</v>
      </c>
      <c r="D70" s="7" t="n">
        <v>25.2</v>
      </c>
    </row>
    <row r="71" spans="1:5">
      <c r="A71" s="3" t="s">
        <v>312</v>
      </c>
      <c r="B71" s="7" t="n">
        <v>0.5</v>
      </c>
      <c r="D71" s="7" t="n">
        <v>-1.6</v>
      </c>
    </row>
    <row r="72" spans="1:5">
      <c r="A72" s="3" t="s">
        <v>243</v>
      </c>
      <c r="B72" s="7" t="n">
        <v>-4.4</v>
      </c>
      <c r="D72" s="7" t="n">
        <v>-5.1</v>
      </c>
    </row>
    <row r="73" spans="1:5">
      <c r="A73" s="3" t="s">
        <v>313</v>
      </c>
      <c r="B73" s="7" t="n">
        <v>126.8</v>
      </c>
      <c r="D73" s="4" t="n">
        <v>79</v>
      </c>
    </row>
    <row r="74" spans="1:5">
      <c r="A74" s="5" t="s">
        <v>314</v>
      </c>
    </row>
    <row r="75" spans="1:5">
      <c r="A75" s="3" t="s">
        <v>315</v>
      </c>
      <c r="B75" s="7" t="n">
        <v>-343.1</v>
      </c>
      <c r="D75" s="7" t="n">
        <v>-481.6</v>
      </c>
    </row>
    <row r="76" spans="1:5">
      <c r="A76" s="3" t="s">
        <v>344</v>
      </c>
      <c r="B76" s="7" t="n">
        <v>0.3</v>
      </c>
      <c r="D76" s="7" t="n">
        <v>103.8</v>
      </c>
    </row>
    <row r="77" spans="1:5">
      <c r="A77" s="3" t="s">
        <v>319</v>
      </c>
      <c r="B77" s="7" t="n">
        <v>6.2</v>
      </c>
      <c r="D77" s="7" t="n">
        <v>13.4</v>
      </c>
    </row>
    <row r="78" spans="1:5">
      <c r="A78" s="3" t="s">
        <v>320</v>
      </c>
      <c r="B78" s="7" t="n">
        <v>-336.6</v>
      </c>
      <c r="D78" s="7" t="n">
        <v>-364.4</v>
      </c>
    </row>
    <row r="79" spans="1:5">
      <c r="A79" s="5" t="s">
        <v>321</v>
      </c>
    </row>
    <row r="80" spans="1:5">
      <c r="A80" s="3" t="s">
        <v>177</v>
      </c>
      <c r="B80" s="4" t="n">
        <v>200</v>
      </c>
      <c r="D80" s="4" t="n">
        <v>100</v>
      </c>
    </row>
    <row r="81" spans="1:5">
      <c r="A81" s="3" t="s">
        <v>345</v>
      </c>
      <c r="B81" s="7" t="n">
        <v>55.2</v>
      </c>
      <c r="D81" s="7" t="n">
        <v>232.7</v>
      </c>
    </row>
    <row r="82" spans="1:5">
      <c r="A82" s="3" t="s">
        <v>326</v>
      </c>
      <c r="B82" s="7" t="n">
        <v>-103.5</v>
      </c>
      <c r="D82" s="7" t="n">
        <v>-96.5</v>
      </c>
    </row>
    <row r="83" spans="1:5">
      <c r="A83" s="3" t="s">
        <v>327</v>
      </c>
      <c r="B83" s="7" t="n">
        <v>-1.2</v>
      </c>
      <c r="D83" s="7" t="n">
        <v>-1.1</v>
      </c>
    </row>
    <row r="84" spans="1:5">
      <c r="A84" s="3" t="s">
        <v>329</v>
      </c>
      <c r="B84" s="7" t="n">
        <v>0.2</v>
      </c>
      <c r="D84" s="7" t="n">
        <v>0.3</v>
      </c>
    </row>
    <row r="85" spans="1:5">
      <c r="A85" s="3" t="s">
        <v>330</v>
      </c>
      <c r="B85" s="7" t="n">
        <v>150.7</v>
      </c>
      <c r="D85" s="7" t="n">
        <v>235.4</v>
      </c>
    </row>
    <row r="86" spans="1:5">
      <c r="A86" s="3" t="s">
        <v>331</v>
      </c>
      <c r="B86" s="7" t="n">
        <v>-59.1</v>
      </c>
      <c r="D86" s="4" t="n">
        <v>-50</v>
      </c>
    </row>
    <row r="87" spans="1:5">
      <c r="A87" s="3" t="s">
        <v>332</v>
      </c>
      <c r="B87" s="7" t="n">
        <v>159.8</v>
      </c>
      <c r="D87" s="7" t="n">
        <v>157.2</v>
      </c>
    </row>
    <row r="88" spans="1:5">
      <c r="A88" s="3" t="s">
        <v>333</v>
      </c>
      <c r="B88" s="7" t="n">
        <v>3.1</v>
      </c>
    </row>
    <row r="89" spans="1:5">
      <c r="A89" s="3" t="s">
        <v>334</v>
      </c>
      <c r="B89" s="7" t="n">
        <v>100.7</v>
      </c>
      <c r="D89" s="7" t="n">
        <v>107.2</v>
      </c>
    </row>
    <row r="90" spans="1:5">
      <c r="A90" s="3" t="s">
        <v>335</v>
      </c>
      <c r="B90" s="7" t="n">
        <v>0.1</v>
      </c>
    </row>
    <row r="91" spans="1:5">
      <c r="A91" s="5" t="s">
        <v>336</v>
      </c>
    </row>
    <row r="92" spans="1:5">
      <c r="A92" s="3" t="s">
        <v>337</v>
      </c>
      <c r="B92" s="7" t="n">
        <v>22.4</v>
      </c>
      <c r="D92" s="7" t="n">
        <v>27.8</v>
      </c>
    </row>
    <row r="93" spans="1:5">
      <c r="A93" s="3" t="s">
        <v>338</v>
      </c>
      <c r="B93" s="7" t="n">
        <v>-5.6</v>
      </c>
      <c r="D93" s="4" t="n">
        <v>0</v>
      </c>
    </row>
    <row r="94" spans="1:5">
      <c r="A94" s="3" t="s">
        <v>339</v>
      </c>
      <c r="B94" s="7" t="n">
        <v>2.4</v>
      </c>
      <c r="D94" s="4" t="n">
        <v>4</v>
      </c>
    </row>
    <row r="95" spans="1:5">
      <c r="A95" s="3" t="s">
        <v>340</v>
      </c>
      <c r="B95" s="7" t="n">
        <v>195.7</v>
      </c>
      <c r="D95" s="7" t="n">
        <v>169.3</v>
      </c>
    </row>
    <row r="96" spans="1:5">
      <c r="A96" s="3" t="s">
        <v>29</v>
      </c>
    </row>
    <row r="97" spans="1:5">
      <c r="A97" s="5" t="s">
        <v>298</v>
      </c>
    </row>
    <row r="98" spans="1:5">
      <c r="A98" s="3" t="s">
        <v>124</v>
      </c>
      <c r="B98" s="7" t="n">
        <v>104.3</v>
      </c>
      <c r="D98" s="7" t="n">
        <v>84.09999999999999</v>
      </c>
      <c r="E98" s="3" t="s">
        <v>81</v>
      </c>
    </row>
    <row r="99" spans="1:5">
      <c r="A99" s="5" t="s">
        <v>299</v>
      </c>
    </row>
    <row r="100" spans="1:5">
      <c r="A100" s="3" t="s">
        <v>56</v>
      </c>
      <c r="B100" s="7" t="n">
        <v>40.3</v>
      </c>
      <c r="D100" s="7" t="n">
        <v>30.3</v>
      </c>
    </row>
    <row r="101" spans="1:5">
      <c r="A101" s="3" t="s">
        <v>249</v>
      </c>
      <c r="B101" s="7" t="n">
        <v>14.5</v>
      </c>
      <c r="D101" s="7" t="n">
        <v>15.5</v>
      </c>
    </row>
    <row r="102" spans="1:5">
      <c r="A102" s="3" t="s">
        <v>62</v>
      </c>
      <c r="B102" s="7" t="n">
        <v>-11.3</v>
      </c>
      <c r="D102" s="7" t="n">
        <v>-14.9</v>
      </c>
    </row>
    <row r="103" spans="1:5">
      <c r="A103" s="3" t="s">
        <v>302</v>
      </c>
      <c r="B103" s="7" t="n">
        <v>23.2</v>
      </c>
      <c r="D103" s="7" t="n">
        <v>17.3</v>
      </c>
    </row>
    <row r="104" spans="1:5">
      <c r="A104" s="3" t="s">
        <v>306</v>
      </c>
      <c r="B104" s="7" t="n">
        <v>2.7</v>
      </c>
      <c r="D104" s="7" t="n">
        <v>2.9</v>
      </c>
    </row>
    <row r="105" spans="1:5">
      <c r="A105" s="3" t="s">
        <v>307</v>
      </c>
      <c r="B105" s="7" t="n">
        <v>2.2</v>
      </c>
      <c r="D105" s="7" t="n">
        <v>23.9</v>
      </c>
    </row>
    <row r="106" spans="1:5">
      <c r="A106" s="5" t="s">
        <v>308</v>
      </c>
    </row>
    <row r="107" spans="1:5">
      <c r="A107" s="3" t="s">
        <v>309</v>
      </c>
      <c r="B107" s="7" t="n">
        <v>-8.199999999999999</v>
      </c>
      <c r="D107" s="7" t="n">
        <v>-9.6</v>
      </c>
    </row>
    <row r="108" spans="1:5">
      <c r="A108" s="3" t="s">
        <v>310</v>
      </c>
      <c r="B108" s="7" t="n">
        <v>-0.6</v>
      </c>
      <c r="D108" s="7" t="n">
        <v>-1.9</v>
      </c>
    </row>
    <row r="109" spans="1:5">
      <c r="A109" s="3" t="s">
        <v>231</v>
      </c>
      <c r="B109" s="7" t="n">
        <v>11.4</v>
      </c>
      <c r="D109" s="7" t="n">
        <v>-10.7</v>
      </c>
    </row>
    <row r="110" spans="1:5">
      <c r="A110" s="3" t="s">
        <v>311</v>
      </c>
      <c r="B110" s="7" t="n">
        <v>-32.1</v>
      </c>
      <c r="D110" s="4" t="n">
        <v>-34</v>
      </c>
    </row>
    <row r="111" spans="1:5">
      <c r="A111" s="3" t="s">
        <v>240</v>
      </c>
      <c r="B111" s="7" t="n">
        <v>19.2</v>
      </c>
      <c r="D111" s="7" t="n">
        <v>23.3</v>
      </c>
    </row>
    <row r="112" spans="1:5">
      <c r="A112" s="3" t="s">
        <v>312</v>
      </c>
      <c r="B112" s="7" t="n">
        <v>0.4</v>
      </c>
      <c r="D112" s="7" t="n">
        <v>0.3</v>
      </c>
    </row>
    <row r="113" spans="1:5">
      <c r="A113" s="3" t="s">
        <v>243</v>
      </c>
      <c r="B113" s="7" t="n">
        <v>0.2</v>
      </c>
      <c r="D113" s="7" t="n">
        <v>0.6</v>
      </c>
    </row>
    <row r="114" spans="1:5">
      <c r="A114" s="3" t="s">
        <v>313</v>
      </c>
      <c r="B114" s="7" t="n">
        <v>166.2</v>
      </c>
      <c r="D114" s="7" t="n">
        <v>127.1</v>
      </c>
    </row>
    <row r="115" spans="1:5">
      <c r="A115" s="5" t="s">
        <v>314</v>
      </c>
    </row>
    <row r="116" spans="1:5">
      <c r="A116" s="3" t="s">
        <v>315</v>
      </c>
      <c r="B116" s="4" t="n">
        <v>-365</v>
      </c>
      <c r="D116" s="7" t="n">
        <v>-571.8</v>
      </c>
    </row>
    <row r="117" spans="1:5">
      <c r="A117" s="3" t="s">
        <v>344</v>
      </c>
      <c r="B117" s="7" t="n">
        <v>23.4</v>
      </c>
      <c r="D117" s="7" t="n">
        <v>114.2</v>
      </c>
    </row>
    <row r="118" spans="1:5">
      <c r="A118" s="3" t="s">
        <v>346</v>
      </c>
      <c r="B118" s="7" t="n">
        <v>-2.5</v>
      </c>
      <c r="D118" s="7" t="n">
        <v>-1.8</v>
      </c>
    </row>
    <row r="119" spans="1:5">
      <c r="A119" s="3" t="s">
        <v>319</v>
      </c>
      <c r="B119" s="7" t="n">
        <v>0.3</v>
      </c>
      <c r="D119" s="4" t="n">
        <v>1</v>
      </c>
    </row>
    <row r="120" spans="1:5">
      <c r="A120" s="3" t="s">
        <v>320</v>
      </c>
      <c r="B120" s="7" t="n">
        <v>-343.8</v>
      </c>
      <c r="D120" s="7" t="n">
        <v>-458.4</v>
      </c>
    </row>
    <row r="121" spans="1:5">
      <c r="A121" s="5" t="s">
        <v>321</v>
      </c>
    </row>
    <row r="122" spans="1:5">
      <c r="A122" s="3" t="s">
        <v>177</v>
      </c>
      <c r="B122" s="4" t="n">
        <v>0</v>
      </c>
      <c r="D122" s="4" t="n">
        <v>65</v>
      </c>
    </row>
    <row r="123" spans="1:5">
      <c r="A123" s="3" t="s">
        <v>345</v>
      </c>
      <c r="B123" s="7" t="n">
        <v>177.7</v>
      </c>
      <c r="D123" s="7" t="n">
        <v>266.4</v>
      </c>
    </row>
    <row r="124" spans="1:5">
      <c r="A124" s="3" t="s">
        <v>329</v>
      </c>
      <c r="B124" s="7" t="n">
        <v>-0.1</v>
      </c>
      <c r="D124" s="7" t="n">
        <v>-0.1</v>
      </c>
    </row>
    <row r="125" spans="1:5">
      <c r="A125" s="3" t="s">
        <v>330</v>
      </c>
      <c r="B125" s="7" t="n">
        <v>177.6</v>
      </c>
      <c r="D125" s="7" t="n">
        <v>331.3</v>
      </c>
    </row>
    <row r="126" spans="1:5">
      <c r="A126" s="3" t="s">
        <v>347</v>
      </c>
      <c r="B126" s="4" t="n">
        <v>0</v>
      </c>
      <c r="D126" s="4" t="n">
        <v>0</v>
      </c>
    </row>
    <row r="127" spans="1:5">
      <c r="A127" s="3" t="s">
        <v>333</v>
      </c>
      <c r="B127" s="4" t="n">
        <v>0</v>
      </c>
      <c r="D127" s="4" t="n">
        <v>0</v>
      </c>
    </row>
    <row r="128" spans="1:5">
      <c r="A128" s="3" t="s">
        <v>335</v>
      </c>
      <c r="B128" s="4" t="n">
        <v>0</v>
      </c>
      <c r="D128" s="4" t="n">
        <v>0</v>
      </c>
    </row>
    <row r="129" spans="1:5">
      <c r="A129" s="5" t="s">
        <v>336</v>
      </c>
    </row>
    <row r="130" spans="1:5">
      <c r="A130" s="3" t="s">
        <v>337</v>
      </c>
      <c r="B130" s="7" t="n">
        <v>1.6</v>
      </c>
      <c r="D130" s="4" t="n">
        <v>-3</v>
      </c>
    </row>
    <row r="131" spans="1:5">
      <c r="A131" s="3" t="s">
        <v>338</v>
      </c>
      <c r="B131" s="7" t="n">
        <v>-1.2</v>
      </c>
      <c r="D131" s="4" t="n">
        <v>0</v>
      </c>
    </row>
    <row r="132" spans="1:5">
      <c r="A132" s="3" t="s">
        <v>340</v>
      </c>
      <c r="B132" s="7" t="n">
        <v>261.1</v>
      </c>
      <c r="D132" s="7" t="n">
        <v>213.8</v>
      </c>
    </row>
    <row r="133" spans="1:5">
      <c r="A133" s="3" t="s">
        <v>32</v>
      </c>
    </row>
    <row r="134" spans="1:5">
      <c r="A134" s="5" t="s">
        <v>298</v>
      </c>
    </row>
    <row r="135" spans="1:5">
      <c r="A135" s="3" t="s">
        <v>124</v>
      </c>
      <c r="B135" s="7" t="n">
        <v>133.7</v>
      </c>
      <c r="D135" s="7" t="n">
        <v>125.5</v>
      </c>
    </row>
    <row r="136" spans="1:5">
      <c r="A136" s="5" t="s">
        <v>299</v>
      </c>
    </row>
    <row r="137" spans="1:5">
      <c r="A137" s="3" t="s">
        <v>56</v>
      </c>
      <c r="B137" s="7" t="n">
        <v>112.5</v>
      </c>
      <c r="D137" s="7" t="n">
        <v>108.5</v>
      </c>
    </row>
    <row r="138" spans="1:5">
      <c r="A138" s="3" t="s">
        <v>249</v>
      </c>
      <c r="B138" s="4" t="n">
        <v>-45</v>
      </c>
      <c r="D138" s="4" t="n">
        <v>11</v>
      </c>
    </row>
    <row r="139" spans="1:5">
      <c r="A139" s="3" t="s">
        <v>98</v>
      </c>
      <c r="B139" s="4" t="n">
        <v>0</v>
      </c>
      <c r="D139" s="7" t="n">
        <v>-0.5</v>
      </c>
    </row>
    <row r="140" spans="1:5">
      <c r="A140" s="3" t="s">
        <v>62</v>
      </c>
      <c r="B140" s="7" t="n">
        <v>-1.7</v>
      </c>
      <c r="D140" s="7" t="n">
        <v>-2.6</v>
      </c>
    </row>
    <row r="141" spans="1:5">
      <c r="A141" s="3" t="s">
        <v>300</v>
      </c>
      <c r="B141" s="7" t="n">
        <v>50.6</v>
      </c>
      <c r="D141" s="7" t="n">
        <v>14.9</v>
      </c>
    </row>
    <row r="142" spans="1:5">
      <c r="A142" s="3" t="s">
        <v>303</v>
      </c>
      <c r="B142" s="7" t="n">
        <v>20.8</v>
      </c>
      <c r="D142" s="7" t="n">
        <v>-90.7</v>
      </c>
    </row>
    <row r="143" spans="1:5">
      <c r="A143" s="3" t="s">
        <v>306</v>
      </c>
      <c r="B143" s="7" t="n">
        <v>-12.1</v>
      </c>
      <c r="D143" s="7" t="n">
        <v>3.9</v>
      </c>
    </row>
    <row r="144" spans="1:5">
      <c r="A144" s="3" t="s">
        <v>307</v>
      </c>
      <c r="B144" s="7" t="n">
        <v>-20.5</v>
      </c>
      <c r="D144" s="7" t="n">
        <v>37.9</v>
      </c>
    </row>
    <row r="145" spans="1:5">
      <c r="A145" s="5" t="s">
        <v>308</v>
      </c>
    </row>
    <row r="146" spans="1:5">
      <c r="A146" s="3" t="s">
        <v>309</v>
      </c>
      <c r="B146" s="7" t="n">
        <v>19.5</v>
      </c>
      <c r="D146" s="7" t="n">
        <v>-14.2</v>
      </c>
    </row>
    <row r="147" spans="1:5">
      <c r="A147" s="3" t="s">
        <v>310</v>
      </c>
      <c r="B147" s="7" t="n">
        <v>-9.6</v>
      </c>
      <c r="D147" s="7" t="n">
        <v>19.3</v>
      </c>
    </row>
    <row r="148" spans="1:5">
      <c r="A148" s="3" t="s">
        <v>231</v>
      </c>
      <c r="B148" s="7" t="n">
        <v>-8.300000000000001</v>
      </c>
      <c r="D148" s="7" t="n">
        <v>-21.6</v>
      </c>
    </row>
    <row r="149" spans="1:5">
      <c r="A149" s="3" t="s">
        <v>311</v>
      </c>
      <c r="B149" s="7" t="n">
        <v>13.7</v>
      </c>
      <c r="D149" s="7" t="n">
        <v>17.8</v>
      </c>
    </row>
    <row r="150" spans="1:5">
      <c r="A150" s="3" t="s">
        <v>312</v>
      </c>
      <c r="B150" s="7" t="n">
        <v>-0.8</v>
      </c>
      <c r="D150" s="7" t="n">
        <v>-15.8</v>
      </c>
    </row>
    <row r="151" spans="1:5">
      <c r="A151" s="3" t="s">
        <v>243</v>
      </c>
      <c r="B151" s="7" t="n">
        <v>-2.3</v>
      </c>
      <c r="D151" s="7" t="n">
        <v>5.6</v>
      </c>
    </row>
    <row r="152" spans="1:5">
      <c r="A152" s="3" t="s">
        <v>313</v>
      </c>
      <c r="B152" s="7" t="n">
        <v>250.5</v>
      </c>
      <c r="D152" s="7" t="n">
        <v>199.5</v>
      </c>
    </row>
    <row r="153" spans="1:5">
      <c r="A153" s="5" t="s">
        <v>314</v>
      </c>
    </row>
    <row r="154" spans="1:5">
      <c r="A154" s="3" t="s">
        <v>315</v>
      </c>
      <c r="B154" s="7" t="n">
        <v>-205.1</v>
      </c>
      <c r="D154" s="7" t="n">
        <v>-218.5</v>
      </c>
    </row>
    <row r="155" spans="1:5">
      <c r="A155" s="3" t="s">
        <v>344</v>
      </c>
      <c r="B155" s="7" t="n">
        <v>-193.6</v>
      </c>
      <c r="D155" s="4" t="n">
        <v>0</v>
      </c>
    </row>
    <row r="156" spans="1:5">
      <c r="A156" s="3" t="s">
        <v>319</v>
      </c>
      <c r="B156" s="7" t="n">
        <v>15.2</v>
      </c>
      <c r="D156" s="7" t="n">
        <v>4.4</v>
      </c>
    </row>
    <row r="157" spans="1:5">
      <c r="A157" s="3" t="s">
        <v>320</v>
      </c>
      <c r="B157" s="7" t="n">
        <v>-383.5</v>
      </c>
      <c r="D157" s="7" t="n">
        <v>-214.1</v>
      </c>
    </row>
    <row r="158" spans="1:5">
      <c r="A158" s="5" t="s">
        <v>321</v>
      </c>
    </row>
    <row r="159" spans="1:5">
      <c r="A159" s="3" t="s">
        <v>323</v>
      </c>
      <c r="B159" s="7" t="n">
        <v>393.3</v>
      </c>
      <c r="D159" s="4" t="n">
        <v>0</v>
      </c>
    </row>
    <row r="160" spans="1:5">
      <c r="A160" s="3" t="s">
        <v>345</v>
      </c>
      <c r="B160" s="7" t="n">
        <v>-205.6</v>
      </c>
      <c r="D160" s="7" t="n">
        <v>59.9</v>
      </c>
    </row>
    <row r="161" spans="1:5">
      <c r="A161" s="3" t="s">
        <v>326</v>
      </c>
      <c r="B161" s="4" t="n">
        <v>-12</v>
      </c>
      <c r="D161" s="7" t="n">
        <v>-11.7</v>
      </c>
    </row>
    <row r="162" spans="1:5">
      <c r="A162" s="3" t="s">
        <v>327</v>
      </c>
      <c r="B162" s="7" t="n">
        <v>-1.6</v>
      </c>
      <c r="D162" s="7" t="n">
        <v>-1.7</v>
      </c>
    </row>
    <row r="163" spans="1:5">
      <c r="A163" s="3" t="s">
        <v>328</v>
      </c>
      <c r="B163" s="4" t="n">
        <v>-50</v>
      </c>
      <c r="D163" s="4" t="n">
        <v>-40</v>
      </c>
    </row>
    <row r="164" spans="1:5">
      <c r="A164" s="3" t="s">
        <v>329</v>
      </c>
      <c r="B164" s="7" t="n">
        <v>0.3</v>
      </c>
      <c r="D164" s="7" t="n">
        <v>0.2</v>
      </c>
    </row>
    <row r="165" spans="1:5">
      <c r="A165" s="3" t="s">
        <v>330</v>
      </c>
      <c r="B165" s="7" t="n">
        <v>124.4</v>
      </c>
      <c r="D165" s="7" t="n">
        <v>6.7</v>
      </c>
    </row>
    <row r="166" spans="1:5">
      <c r="A166" s="3" t="s">
        <v>331</v>
      </c>
      <c r="B166" s="7" t="n">
        <v>-8.6</v>
      </c>
      <c r="D166" s="7" t="n">
        <v>-7.9</v>
      </c>
    </row>
    <row r="167" spans="1:5">
      <c r="A167" s="3" t="s">
        <v>332</v>
      </c>
      <c r="B167" s="7" t="n">
        <v>29.8</v>
      </c>
      <c r="D167" s="7" t="n">
        <v>19.2</v>
      </c>
    </row>
    <row r="168" spans="1:5">
      <c r="A168" s="3" t="s">
        <v>333</v>
      </c>
      <c r="B168" s="7" t="n">
        <v>4.2</v>
      </c>
    </row>
    <row r="169" spans="1:5">
      <c r="A169" s="3" t="s">
        <v>334</v>
      </c>
      <c r="B169" s="7" t="n">
        <v>21.2</v>
      </c>
      <c r="D169" s="7" t="n">
        <v>11.3</v>
      </c>
    </row>
    <row r="170" spans="1:5">
      <c r="A170" s="3" t="s">
        <v>335</v>
      </c>
      <c r="B170" s="7" t="n">
        <v>2.9</v>
      </c>
    </row>
    <row r="171" spans="1:5">
      <c r="A171" s="5" t="s">
        <v>336</v>
      </c>
    </row>
    <row r="172" spans="1:5">
      <c r="A172" s="3" t="s">
        <v>337</v>
      </c>
      <c r="B172" s="7" t="n">
        <v>14.5</v>
      </c>
      <c r="D172" s="7" t="n">
        <v>23.4</v>
      </c>
    </row>
    <row r="173" spans="1:5">
      <c r="A173" s="3" t="s">
        <v>338</v>
      </c>
      <c r="B173" s="4" t="n">
        <v>8</v>
      </c>
      <c r="D173" s="4" t="n">
        <v>0</v>
      </c>
    </row>
    <row r="174" spans="1:5">
      <c r="A174" s="3" t="s">
        <v>339</v>
      </c>
      <c r="B174" s="7" t="n">
        <v>2.1</v>
      </c>
      <c r="D174" s="7" t="n">
        <v>1.8</v>
      </c>
    </row>
    <row r="175" spans="1:5">
      <c r="A175" s="3" t="s">
        <v>340</v>
      </c>
      <c r="B175" s="7" t="n">
        <v>87.8</v>
      </c>
      <c r="D175" s="7" t="n">
        <v>94.5</v>
      </c>
    </row>
    <row r="176" spans="1:5">
      <c r="A176" s="3" t="s">
        <v>35</v>
      </c>
    </row>
    <row r="177" spans="1:5">
      <c r="A177" s="5" t="s">
        <v>298</v>
      </c>
    </row>
    <row r="178" spans="1:5">
      <c r="A178" s="3" t="s">
        <v>124</v>
      </c>
      <c r="B178" s="7" t="n">
        <v>98.90000000000001</v>
      </c>
      <c r="D178" s="7" t="n">
        <v>64.2</v>
      </c>
    </row>
    <row r="179" spans="1:5">
      <c r="A179" s="5" t="s">
        <v>299</v>
      </c>
    </row>
    <row r="180" spans="1:5">
      <c r="A180" s="3" t="s">
        <v>56</v>
      </c>
      <c r="B180" s="7" t="n">
        <v>86.2</v>
      </c>
      <c r="D180" s="7" t="n">
        <v>59.3</v>
      </c>
    </row>
    <row r="181" spans="1:5">
      <c r="A181" s="3" t="s">
        <v>249</v>
      </c>
      <c r="B181" s="7" t="n">
        <v>-13.9</v>
      </c>
      <c r="D181" s="7" t="n">
        <v>13.7</v>
      </c>
    </row>
    <row r="182" spans="1:5">
      <c r="A182" s="3" t="s">
        <v>348</v>
      </c>
      <c r="B182" s="7" t="n">
        <v>-14.8</v>
      </c>
      <c r="D182" s="7" t="n">
        <v>-12.3</v>
      </c>
    </row>
    <row r="183" spans="1:5">
      <c r="A183" s="3" t="s">
        <v>98</v>
      </c>
      <c r="B183" s="7" t="n">
        <v>0.7</v>
      </c>
      <c r="D183" s="7" t="n">
        <v>-2.4</v>
      </c>
    </row>
    <row r="184" spans="1:5">
      <c r="A184" s="3" t="s">
        <v>62</v>
      </c>
      <c r="B184" s="7" t="n">
        <v>-6.2</v>
      </c>
      <c r="D184" s="7" t="n">
        <v>-1.8</v>
      </c>
    </row>
    <row r="185" spans="1:5">
      <c r="A185" s="3" t="s">
        <v>300</v>
      </c>
      <c r="B185" s="7" t="n">
        <v>4.7</v>
      </c>
      <c r="D185" s="7" t="n">
        <v>3.4</v>
      </c>
    </row>
    <row r="186" spans="1:5">
      <c r="A186" s="3" t="s">
        <v>301</v>
      </c>
      <c r="B186" s="7" t="n">
        <v>25.1</v>
      </c>
      <c r="D186" s="7" t="n">
        <v>27.4</v>
      </c>
    </row>
    <row r="187" spans="1:5">
      <c r="A187" s="3" t="s">
        <v>303</v>
      </c>
      <c r="B187" s="7" t="n">
        <v>-5.2</v>
      </c>
      <c r="D187" s="7" t="n">
        <v>3.4</v>
      </c>
    </row>
    <row r="188" spans="1:5">
      <c r="A188" s="3" t="s">
        <v>306</v>
      </c>
      <c r="B188" s="7" t="n">
        <v>12.8</v>
      </c>
      <c r="D188" s="4" t="n">
        <v>-11</v>
      </c>
    </row>
    <row r="189" spans="1:5">
      <c r="A189" s="3" t="s">
        <v>307</v>
      </c>
      <c r="B189" s="7" t="n">
        <v>5.2</v>
      </c>
      <c r="D189" s="7" t="n">
        <v>33.7</v>
      </c>
    </row>
    <row r="190" spans="1:5">
      <c r="A190" s="5" t="s">
        <v>308</v>
      </c>
    </row>
    <row r="191" spans="1:5">
      <c r="A191" s="3" t="s">
        <v>309</v>
      </c>
      <c r="B191" s="4" t="n">
        <v>16</v>
      </c>
      <c r="D191" s="7" t="n">
        <v>3.5</v>
      </c>
    </row>
    <row r="192" spans="1:5">
      <c r="A192" s="3" t="s">
        <v>310</v>
      </c>
      <c r="B192" s="7" t="n">
        <v>6.6</v>
      </c>
      <c r="D192" s="7" t="n">
        <v>-4.5</v>
      </c>
    </row>
    <row r="193" spans="1:5">
      <c r="A193" s="3" t="s">
        <v>231</v>
      </c>
      <c r="B193" s="7" t="n">
        <v>-3.1</v>
      </c>
      <c r="D193" s="7" t="n">
        <v>1.3</v>
      </c>
    </row>
    <row r="194" spans="1:5">
      <c r="A194" s="3" t="s">
        <v>311</v>
      </c>
      <c r="B194" s="7" t="n">
        <v>25.6</v>
      </c>
      <c r="D194" s="7" t="n">
        <v>8.199999999999999</v>
      </c>
    </row>
    <row r="195" spans="1:5">
      <c r="A195" s="3" t="s">
        <v>312</v>
      </c>
      <c r="B195" s="7" t="n">
        <v>1.4</v>
      </c>
      <c r="D195" s="7" t="n">
        <v>-11.1</v>
      </c>
    </row>
    <row r="196" spans="1:5">
      <c r="A196" s="3" t="s">
        <v>243</v>
      </c>
      <c r="B196" s="7" t="n">
        <v>-35.2</v>
      </c>
      <c r="D196" s="7" t="n">
        <v>-27.8</v>
      </c>
    </row>
    <row r="197" spans="1:5">
      <c r="A197" s="3" t="s">
        <v>313</v>
      </c>
      <c r="B197" s="7" t="n">
        <v>204.8</v>
      </c>
      <c r="D197" s="7" t="n">
        <v>147.2</v>
      </c>
    </row>
    <row r="198" spans="1:5">
      <c r="A198" s="5" t="s">
        <v>314</v>
      </c>
    </row>
    <row r="199" spans="1:5">
      <c r="A199" s="3" t="s">
        <v>315</v>
      </c>
      <c r="B199" s="7" t="n">
        <v>-149.3</v>
      </c>
      <c r="D199" s="7" t="n">
        <v>-148.9</v>
      </c>
    </row>
    <row r="200" spans="1:5">
      <c r="A200" s="3" t="s">
        <v>344</v>
      </c>
      <c r="B200" s="7" t="n">
        <v>-0.1</v>
      </c>
      <c r="D200" s="7" t="n">
        <v>-0.1</v>
      </c>
    </row>
    <row r="201" spans="1:5">
      <c r="A201" s="3" t="s">
        <v>316</v>
      </c>
      <c r="B201" s="7" t="n">
        <v>-130.3</v>
      </c>
      <c r="D201" s="7" t="n">
        <v>-525.3</v>
      </c>
    </row>
    <row r="202" spans="1:5">
      <c r="A202" s="3" t="s">
        <v>317</v>
      </c>
      <c r="B202" s="7" t="n">
        <v>111.9</v>
      </c>
      <c r="D202" s="7" t="n">
        <v>508.6</v>
      </c>
    </row>
    <row r="203" spans="1:5">
      <c r="A203" s="3" t="s">
        <v>318</v>
      </c>
      <c r="B203" s="7" t="n">
        <v>-32.4</v>
      </c>
      <c r="D203" s="7" t="n">
        <v>-23.8</v>
      </c>
    </row>
    <row r="204" spans="1:5">
      <c r="A204" s="3" t="s">
        <v>319</v>
      </c>
      <c r="B204" s="7" t="n">
        <v>8.6</v>
      </c>
      <c r="D204" s="7" t="n">
        <v>4.2</v>
      </c>
    </row>
    <row r="205" spans="1:5">
      <c r="A205" s="3" t="s">
        <v>320</v>
      </c>
      <c r="B205" s="7" t="n">
        <v>-191.6</v>
      </c>
      <c r="D205" s="7" t="n">
        <v>-185.3</v>
      </c>
    </row>
    <row r="206" spans="1:5">
      <c r="A206" s="5" t="s">
        <v>321</v>
      </c>
    </row>
    <row r="207" spans="1:5">
      <c r="A207" s="3" t="s">
        <v>345</v>
      </c>
      <c r="B207" s="7" t="n">
        <v>33.6</v>
      </c>
      <c r="D207" s="7" t="n">
        <v>102.5</v>
      </c>
    </row>
    <row r="208" spans="1:5">
      <c r="A208" s="3" t="s">
        <v>326</v>
      </c>
      <c r="B208" s="7" t="n">
        <v>-26.5</v>
      </c>
      <c r="D208" s="7" t="n">
        <v>-29.4</v>
      </c>
    </row>
    <row r="209" spans="1:5">
      <c r="A209" s="3" t="s">
        <v>327</v>
      </c>
      <c r="B209" s="7" t="n">
        <v>-1.2</v>
      </c>
      <c r="D209" s="7" t="n">
        <v>-2.7</v>
      </c>
    </row>
    <row r="210" spans="1:5">
      <c r="A210" s="3" t="s">
        <v>328</v>
      </c>
      <c r="B210" s="4" t="n">
        <v>-20</v>
      </c>
      <c r="D210" s="7" t="n">
        <v>-33.5</v>
      </c>
    </row>
    <row r="211" spans="1:5">
      <c r="A211" s="3" t="s">
        <v>329</v>
      </c>
      <c r="B211" s="7" t="n">
        <v>0.2</v>
      </c>
      <c r="D211" s="7" t="n">
        <v>0.5</v>
      </c>
    </row>
    <row r="212" spans="1:5">
      <c r="A212" s="3" t="s">
        <v>330</v>
      </c>
      <c r="B212" s="7" t="n">
        <v>-13.9</v>
      </c>
      <c r="D212" s="7" t="n">
        <v>37.4</v>
      </c>
    </row>
    <row r="213" spans="1:5">
      <c r="A213" s="3" t="s">
        <v>347</v>
      </c>
      <c r="B213" s="7" t="n">
        <v>-0.7</v>
      </c>
      <c r="D213" s="7" t="n">
        <v>-0.7</v>
      </c>
    </row>
    <row r="214" spans="1:5">
      <c r="A214" s="3" t="s">
        <v>333</v>
      </c>
      <c r="B214" s="7" t="n">
        <v>2.4</v>
      </c>
      <c r="D214" s="7" t="n">
        <v>1.3</v>
      </c>
    </row>
    <row r="215" spans="1:5">
      <c r="A215" s="3" t="s">
        <v>335</v>
      </c>
      <c r="B215" s="7" t="n">
        <v>1.7</v>
      </c>
      <c r="D215" s="7" t="n">
        <v>0.6</v>
      </c>
    </row>
    <row r="216" spans="1:5">
      <c r="A216" s="5" t="s">
        <v>336</v>
      </c>
    </row>
    <row r="217" spans="1:5">
      <c r="A217" s="3" t="s">
        <v>337</v>
      </c>
      <c r="B217" s="7" t="n">
        <v>43.3</v>
      </c>
      <c r="D217" s="7" t="n">
        <v>50.6</v>
      </c>
    </row>
    <row r="218" spans="1:5">
      <c r="A218" s="3" t="s">
        <v>338</v>
      </c>
      <c r="B218" s="7" t="n">
        <v>-3.3</v>
      </c>
      <c r="D218" s="4" t="n">
        <v>0</v>
      </c>
    </row>
    <row r="219" spans="1:5">
      <c r="A219" s="3" t="s">
        <v>339</v>
      </c>
      <c r="B219" s="7" t="n">
        <v>1.7</v>
      </c>
      <c r="D219" s="7" t="n">
        <v>1.7</v>
      </c>
    </row>
    <row r="220" spans="1:5">
      <c r="A220" s="3" t="s">
        <v>340</v>
      </c>
      <c r="B220" s="4" t="n">
        <v>80</v>
      </c>
      <c r="D220" s="7" t="n">
        <v>77.2</v>
      </c>
    </row>
    <row r="221" spans="1:5">
      <c r="A221" s="3" t="s">
        <v>349</v>
      </c>
      <c r="B221" s="4" t="n">
        <v>1</v>
      </c>
      <c r="D221" s="7" t="n">
        <v>0.1</v>
      </c>
    </row>
    <row r="222" spans="1:5">
      <c r="A222" s="3" t="s">
        <v>342</v>
      </c>
      <c r="B222" s="7" t="n">
        <v>7.9</v>
      </c>
      <c r="D222" s="7" t="n">
        <v>0.1</v>
      </c>
    </row>
    <row r="223" spans="1:5">
      <c r="A223" s="3" t="s">
        <v>38</v>
      </c>
    </row>
    <row r="224" spans="1:5">
      <c r="A224" s="5" t="s">
        <v>298</v>
      </c>
    </row>
    <row r="225" spans="1:5">
      <c r="A225" s="3" t="s">
        <v>124</v>
      </c>
      <c r="B225" s="4" t="n">
        <v>128</v>
      </c>
      <c r="D225" s="7" t="n">
        <v>79.59999999999999</v>
      </c>
    </row>
    <row r="226" spans="1:5">
      <c r="A226" s="5" t="s">
        <v>299</v>
      </c>
    </row>
    <row r="227" spans="1:5">
      <c r="A227" s="3" t="s">
        <v>56</v>
      </c>
      <c r="B227" s="7" t="n">
        <v>63.3</v>
      </c>
      <c r="D227" s="7" t="n">
        <v>64.8</v>
      </c>
    </row>
    <row r="228" spans="1:5">
      <c r="A228" s="3" t="s">
        <v>109</v>
      </c>
      <c r="B228" s="7" t="n">
        <v>32.4</v>
      </c>
      <c r="D228" s="7" t="n">
        <v>58.6</v>
      </c>
    </row>
    <row r="229" spans="1:5">
      <c r="A229" s="3" t="s">
        <v>249</v>
      </c>
      <c r="B229" s="7" t="n">
        <v>10.1</v>
      </c>
      <c r="D229" s="7" t="n">
        <v>-4.9</v>
      </c>
    </row>
    <row r="230" spans="1:5">
      <c r="A230" s="3" t="s">
        <v>98</v>
      </c>
      <c r="B230" s="7" t="n">
        <v>-0.2</v>
      </c>
      <c r="D230" s="7" t="n">
        <v>-0.7</v>
      </c>
    </row>
    <row r="231" spans="1:5">
      <c r="A231" s="3" t="s">
        <v>62</v>
      </c>
      <c r="B231" s="7" t="n">
        <v>-5.2</v>
      </c>
      <c r="D231" s="7" t="n">
        <v>-2.5</v>
      </c>
    </row>
    <row r="232" spans="1:5">
      <c r="A232" s="3" t="s">
        <v>300</v>
      </c>
      <c r="B232" s="7" t="n">
        <v>6.7</v>
      </c>
      <c r="D232" s="7" t="n">
        <v>-33.7</v>
      </c>
    </row>
    <row r="233" spans="1:5">
      <c r="A233" s="3" t="s">
        <v>302</v>
      </c>
      <c r="B233" s="4" t="n">
        <v>66</v>
      </c>
      <c r="D233" s="7" t="n">
        <v>62.9</v>
      </c>
    </row>
    <row r="234" spans="1:5">
      <c r="A234" s="3" t="s">
        <v>305</v>
      </c>
      <c r="B234" s="7" t="n">
        <v>-4.1</v>
      </c>
      <c r="D234" s="7" t="n">
        <v>-5.4</v>
      </c>
    </row>
    <row r="235" spans="1:5">
      <c r="A235" s="3" t="s">
        <v>350</v>
      </c>
      <c r="B235" s="7" t="n">
        <v>-56.2</v>
      </c>
      <c r="D235" s="4" t="n">
        <v>0</v>
      </c>
    </row>
    <row r="236" spans="1:5">
      <c r="A236" s="3" t="s">
        <v>306</v>
      </c>
      <c r="B236" s="7" t="n">
        <v>-7.3</v>
      </c>
      <c r="D236" s="7" t="n">
        <v>14.3</v>
      </c>
    </row>
    <row r="237" spans="1:5">
      <c r="A237" s="3" t="s">
        <v>307</v>
      </c>
      <c r="B237" s="7" t="n">
        <v>17.6</v>
      </c>
      <c r="D237" s="7" t="n">
        <v>40.6</v>
      </c>
    </row>
    <row r="238" spans="1:5">
      <c r="A238" s="5" t="s">
        <v>308</v>
      </c>
    </row>
    <row r="239" spans="1:5">
      <c r="A239" s="3" t="s">
        <v>309</v>
      </c>
      <c r="B239" s="7" t="n">
        <v>31.7</v>
      </c>
      <c r="D239" s="7" t="n">
        <v>38.8</v>
      </c>
    </row>
    <row r="240" spans="1:5">
      <c r="A240" s="3" t="s">
        <v>310</v>
      </c>
      <c r="B240" s="7" t="n">
        <v>-3.4</v>
      </c>
      <c r="D240" s="7" t="n">
        <v>-1.9</v>
      </c>
    </row>
    <row r="241" spans="1:5">
      <c r="A241" s="3" t="s">
        <v>231</v>
      </c>
      <c r="B241" s="7" t="n">
        <v>-23.9</v>
      </c>
      <c r="D241" s="7" t="n">
        <v>-22.5</v>
      </c>
    </row>
    <row r="242" spans="1:5">
      <c r="A242" s="3" t="s">
        <v>311</v>
      </c>
      <c r="B242" s="7" t="n">
        <v>-114.4</v>
      </c>
      <c r="D242" s="7" t="n">
        <v>-92.8</v>
      </c>
    </row>
    <row r="243" spans="1:5">
      <c r="A243" s="3" t="s">
        <v>312</v>
      </c>
      <c r="B243" s="7" t="n">
        <v>-7.7</v>
      </c>
      <c r="D243" s="7" t="n">
        <v>-7.5</v>
      </c>
    </row>
    <row r="244" spans="1:5">
      <c r="A244" s="3" t="s">
        <v>243</v>
      </c>
      <c r="B244" s="7" t="n">
        <v>-16.2</v>
      </c>
      <c r="D244" s="7" t="n">
        <v>-2.9</v>
      </c>
    </row>
    <row r="245" spans="1:5">
      <c r="A245" s="3" t="s">
        <v>313</v>
      </c>
      <c r="B245" s="7" t="n">
        <v>117.2</v>
      </c>
      <c r="D245" s="7" t="n">
        <v>184.8</v>
      </c>
    </row>
    <row r="246" spans="1:5">
      <c r="A246" s="5" t="s">
        <v>314</v>
      </c>
    </row>
    <row r="247" spans="1:5">
      <c r="A247" s="3" t="s">
        <v>315</v>
      </c>
      <c r="B247" s="7" t="n">
        <v>-198.5</v>
      </c>
      <c r="D247" s="7" t="n">
        <v>-168.2</v>
      </c>
    </row>
    <row r="248" spans="1:5">
      <c r="A248" s="3" t="s">
        <v>344</v>
      </c>
      <c r="B248" s="4" t="n">
        <v>0</v>
      </c>
      <c r="D248" s="7" t="n">
        <v>-200.4</v>
      </c>
    </row>
    <row r="249" spans="1:5">
      <c r="A249" s="3" t="s">
        <v>319</v>
      </c>
      <c r="B249" s="7" t="n">
        <v>3.7</v>
      </c>
      <c r="D249" s="7" t="n">
        <v>1.7</v>
      </c>
    </row>
    <row r="250" spans="1:5">
      <c r="A250" s="3" t="s">
        <v>320</v>
      </c>
      <c r="B250" s="7" t="n">
        <v>-194.8</v>
      </c>
      <c r="D250" s="7" t="n">
        <v>-366.9</v>
      </c>
    </row>
    <row r="251" spans="1:5">
      <c r="A251" s="5" t="s">
        <v>321</v>
      </c>
    </row>
    <row r="252" spans="1:5">
      <c r="A252" s="3" t="s">
        <v>323</v>
      </c>
      <c r="B252" s="4" t="n">
        <v>0</v>
      </c>
      <c r="D252" s="7" t="n">
        <v>393.3</v>
      </c>
    </row>
    <row r="253" spans="1:5">
      <c r="A253" s="3" t="s">
        <v>345</v>
      </c>
      <c r="B253" s="7" t="n">
        <v>113.5</v>
      </c>
      <c r="D253" s="7" t="n">
        <v>-87.8</v>
      </c>
    </row>
    <row r="254" spans="1:5">
      <c r="A254" s="3" t="s">
        <v>326</v>
      </c>
      <c r="B254" s="7" t="n">
        <v>-23.4</v>
      </c>
      <c r="D254" s="7" t="n">
        <v>-22.9</v>
      </c>
    </row>
    <row r="255" spans="1:5">
      <c r="A255" s="3" t="s">
        <v>327</v>
      </c>
      <c r="B255" s="7" t="n">
        <v>-0.7</v>
      </c>
      <c r="D255" s="7" t="n">
        <v>-0.9</v>
      </c>
    </row>
    <row r="256" spans="1:5">
      <c r="A256" s="3" t="s">
        <v>328</v>
      </c>
      <c r="B256" s="4" t="n">
        <v>-25</v>
      </c>
      <c r="D256" s="7" t="n">
        <v>-112.5</v>
      </c>
    </row>
    <row r="257" spans="1:5">
      <c r="A257" s="3" t="s">
        <v>329</v>
      </c>
      <c r="B257" s="7" t="n">
        <v>0.5</v>
      </c>
      <c r="D257" s="7" t="n">
        <v>0.5</v>
      </c>
    </row>
    <row r="258" spans="1:5">
      <c r="A258" s="3" t="s">
        <v>330</v>
      </c>
      <c r="B258" s="7" t="n">
        <v>64.90000000000001</v>
      </c>
      <c r="D258" s="7" t="n">
        <v>169.7</v>
      </c>
    </row>
    <row r="259" spans="1:5">
      <c r="A259" s="3" t="s">
        <v>331</v>
      </c>
      <c r="B259" s="7" t="n">
        <v>-12.7</v>
      </c>
      <c r="D259" s="7" t="n">
        <v>-12.4</v>
      </c>
    </row>
    <row r="260" spans="1:5">
      <c r="A260" s="3" t="s">
        <v>332</v>
      </c>
      <c r="B260" s="7" t="n">
        <v>32.5</v>
      </c>
      <c r="D260" s="7" t="n">
        <v>29.7</v>
      </c>
    </row>
    <row r="261" spans="1:5">
      <c r="A261" s="3" t="s">
        <v>333</v>
      </c>
      <c r="B261" s="7" t="n">
        <v>4.9</v>
      </c>
    </row>
    <row r="262" spans="1:5">
      <c r="A262" s="3" t="s">
        <v>334</v>
      </c>
      <c r="B262" s="7" t="n">
        <v>19.8</v>
      </c>
      <c r="D262" s="7" t="n">
        <v>17.3</v>
      </c>
    </row>
    <row r="263" spans="1:5">
      <c r="A263" s="3" t="s">
        <v>335</v>
      </c>
      <c r="B263" s="7" t="n">
        <v>3.3</v>
      </c>
    </row>
    <row r="264" spans="1:5">
      <c r="A264" s="5" t="s">
        <v>336</v>
      </c>
    </row>
    <row r="265" spans="1:5">
      <c r="A265" s="3" t="s">
        <v>337</v>
      </c>
      <c r="B265" s="4" t="n">
        <v>17</v>
      </c>
      <c r="D265" s="4" t="n">
        <v>17</v>
      </c>
    </row>
    <row r="266" spans="1:5">
      <c r="A266" s="3" t="s">
        <v>338</v>
      </c>
      <c r="B266" s="7" t="n">
        <v>-0.2</v>
      </c>
      <c r="D266" s="4" t="n">
        <v>0</v>
      </c>
    </row>
    <row r="267" spans="1:5">
      <c r="A267" s="3" t="s">
        <v>339</v>
      </c>
      <c r="B267" s="7" t="n">
        <v>3.2</v>
      </c>
      <c r="D267" s="7" t="n">
        <v>1.4</v>
      </c>
    </row>
    <row r="268" spans="1:5">
      <c r="A268" s="3" t="s">
        <v>340</v>
      </c>
      <c r="B268" s="7" t="n">
        <v>72.8</v>
      </c>
      <c r="D268" s="7" t="n">
        <v>52.3</v>
      </c>
    </row>
    <row r="269" spans="1:5">
      <c r="A269" s="3" t="s">
        <v>41</v>
      </c>
    </row>
    <row r="270" spans="1:5">
      <c r="A270" s="5" t="s">
        <v>298</v>
      </c>
    </row>
    <row r="271" spans="1:5">
      <c r="A271" s="3" t="s">
        <v>124</v>
      </c>
      <c r="B271" s="7" t="n">
        <v>6.2</v>
      </c>
      <c r="D271" s="7" t="n">
        <v>-7.2</v>
      </c>
    </row>
    <row r="272" spans="1:5">
      <c r="A272" s="5" t="s">
        <v>299</v>
      </c>
    </row>
    <row r="273" spans="1:5">
      <c r="A273" s="3" t="s">
        <v>56</v>
      </c>
      <c r="B273" s="7" t="n">
        <v>43.5</v>
      </c>
      <c r="D273" s="7" t="n">
        <v>36.8</v>
      </c>
    </row>
    <row r="274" spans="1:5">
      <c r="A274" s="3" t="s">
        <v>249</v>
      </c>
      <c r="B274" s="7" t="n">
        <v>-5.8</v>
      </c>
      <c r="D274" s="7" t="n">
        <v>-4.5</v>
      </c>
    </row>
    <row r="275" spans="1:5">
      <c r="A275" s="3" t="s">
        <v>62</v>
      </c>
      <c r="B275" s="7" t="n">
        <v>-0.1</v>
      </c>
      <c r="D275" s="7" t="n">
        <v>0.1</v>
      </c>
    </row>
    <row r="276" spans="1:5">
      <c r="A276" s="3" t="s">
        <v>300</v>
      </c>
      <c r="B276" s="7" t="n">
        <v>5.1</v>
      </c>
      <c r="D276" s="7" t="n">
        <v>3.5</v>
      </c>
    </row>
    <row r="277" spans="1:5">
      <c r="A277" s="3" t="s">
        <v>302</v>
      </c>
      <c r="B277" s="7" t="n">
        <v>-29.9</v>
      </c>
      <c r="D277" s="7" t="n">
        <v>-30.1</v>
      </c>
    </row>
    <row r="278" spans="1:5">
      <c r="A278" s="3" t="s">
        <v>303</v>
      </c>
      <c r="B278" s="7" t="n">
        <v>-2.4</v>
      </c>
      <c r="D278" s="7" t="n">
        <v>14.6</v>
      </c>
    </row>
    <row r="279" spans="1:5">
      <c r="A279" s="3" t="s">
        <v>306</v>
      </c>
      <c r="B279" s="4" t="n">
        <v>8</v>
      </c>
      <c r="D279" s="4" t="n">
        <v>0</v>
      </c>
    </row>
    <row r="280" spans="1:5">
      <c r="A280" s="3" t="s">
        <v>307</v>
      </c>
      <c r="B280" s="7" t="n">
        <v>-0.7</v>
      </c>
      <c r="D280" s="7" t="n">
        <v>5.7</v>
      </c>
    </row>
    <row r="281" spans="1:5">
      <c r="A281" s="5" t="s">
        <v>308</v>
      </c>
    </row>
    <row r="282" spans="1:5">
      <c r="A282" s="3" t="s">
        <v>309</v>
      </c>
      <c r="B282" s="4" t="n">
        <v>2</v>
      </c>
      <c r="D282" s="7" t="n">
        <v>6.9</v>
      </c>
    </row>
    <row r="283" spans="1:5">
      <c r="A283" s="3" t="s">
        <v>310</v>
      </c>
      <c r="B283" s="7" t="n">
        <v>3.2</v>
      </c>
      <c r="D283" s="7" t="n">
        <v>-1.7</v>
      </c>
    </row>
    <row r="284" spans="1:5">
      <c r="A284" s="3" t="s">
        <v>231</v>
      </c>
      <c r="B284" s="7" t="n">
        <v>-23.3</v>
      </c>
      <c r="D284" s="7" t="n">
        <v>-10.9</v>
      </c>
    </row>
    <row r="285" spans="1:5">
      <c r="A285" s="3" t="s">
        <v>311</v>
      </c>
      <c r="B285" s="7" t="n">
        <v>25.3</v>
      </c>
      <c r="D285" s="7" t="n">
        <v>22.4</v>
      </c>
    </row>
    <row r="286" spans="1:5">
      <c r="A286" s="3" t="s">
        <v>312</v>
      </c>
      <c r="B286" s="7" t="n">
        <v>-3.8</v>
      </c>
      <c r="D286" s="7" t="n">
        <v>0.9</v>
      </c>
    </row>
    <row r="287" spans="1:5">
      <c r="A287" s="3" t="s">
        <v>243</v>
      </c>
      <c r="B287" s="7" t="n">
        <v>4.4</v>
      </c>
      <c r="D287" s="7" t="n">
        <v>-1.3</v>
      </c>
    </row>
    <row r="288" spans="1:5">
      <c r="A288" s="3" t="s">
        <v>313</v>
      </c>
      <c r="B288" s="7" t="n">
        <v>31.7</v>
      </c>
      <c r="D288" s="7" t="n">
        <v>35.2</v>
      </c>
    </row>
    <row r="289" spans="1:5">
      <c r="A289" s="5" t="s">
        <v>314</v>
      </c>
    </row>
    <row r="290" spans="1:5">
      <c r="A290" s="3" t="s">
        <v>315</v>
      </c>
      <c r="B290" s="7" t="n">
        <v>-70.7</v>
      </c>
      <c r="D290" s="7" t="n">
        <v>-54.4</v>
      </c>
    </row>
    <row r="291" spans="1:5">
      <c r="A291" s="3" t="s">
        <v>319</v>
      </c>
      <c r="B291" s="7" t="n">
        <v>0.4</v>
      </c>
      <c r="D291" s="4" t="n">
        <v>2</v>
      </c>
    </row>
    <row r="292" spans="1:5">
      <c r="A292" s="3" t="s">
        <v>320</v>
      </c>
      <c r="B292" s="7" t="n">
        <v>-70.3</v>
      </c>
      <c r="D292" s="7" t="n">
        <v>-52.4</v>
      </c>
    </row>
    <row r="293" spans="1:5">
      <c r="A293" s="5" t="s">
        <v>321</v>
      </c>
    </row>
    <row r="294" spans="1:5">
      <c r="A294" s="3" t="s">
        <v>323</v>
      </c>
      <c r="B294" s="7" t="n">
        <v>99.90000000000001</v>
      </c>
      <c r="D294" s="4" t="n">
        <v>0</v>
      </c>
    </row>
    <row r="295" spans="1:5">
      <c r="A295" s="3" t="s">
        <v>345</v>
      </c>
      <c r="B295" s="7" t="n">
        <v>-50.3</v>
      </c>
      <c r="D295" s="7" t="n">
        <v>29.5</v>
      </c>
    </row>
    <row r="296" spans="1:5">
      <c r="A296" s="3" t="s">
        <v>326</v>
      </c>
      <c r="B296" s="7" t="n">
        <v>-0.1</v>
      </c>
      <c r="D296" s="7" t="n">
        <v>-0.1</v>
      </c>
    </row>
    <row r="297" spans="1:5">
      <c r="A297" s="3" t="s">
        <v>327</v>
      </c>
      <c r="B297" s="7" t="n">
        <v>-0.7</v>
      </c>
      <c r="D297" s="4" t="n">
        <v>-1</v>
      </c>
    </row>
    <row r="298" spans="1:5">
      <c r="A298" s="3" t="s">
        <v>328</v>
      </c>
      <c r="B298" s="7" t="n">
        <v>-11.3</v>
      </c>
      <c r="D298" s="7" t="n">
        <v>-12.5</v>
      </c>
    </row>
    <row r="299" spans="1:5">
      <c r="A299" s="3" t="s">
        <v>329</v>
      </c>
      <c r="B299" s="7" t="n">
        <v>0.6</v>
      </c>
      <c r="D299" s="7" t="n">
        <v>0.3</v>
      </c>
    </row>
    <row r="300" spans="1:5">
      <c r="A300" s="3" t="s">
        <v>330</v>
      </c>
      <c r="B300" s="7" t="n">
        <v>38.1</v>
      </c>
      <c r="D300" s="7" t="n">
        <v>16.2</v>
      </c>
    </row>
    <row r="301" spans="1:5">
      <c r="A301" s="3" t="s">
        <v>347</v>
      </c>
      <c r="B301" s="7" t="n">
        <v>-0.5</v>
      </c>
      <c r="D301" s="4" t="n">
        <v>-1</v>
      </c>
    </row>
    <row r="302" spans="1:5">
      <c r="A302" s="3" t="s">
        <v>333</v>
      </c>
      <c r="B302" s="4" t="n">
        <v>2</v>
      </c>
      <c r="D302" s="7" t="n">
        <v>1.6</v>
      </c>
    </row>
    <row r="303" spans="1:5">
      <c r="A303" s="3" t="s">
        <v>335</v>
      </c>
      <c r="B303" s="7" t="n">
        <v>1.5</v>
      </c>
      <c r="D303" s="7" t="n">
        <v>0.6</v>
      </c>
    </row>
    <row r="304" spans="1:5">
      <c r="A304" s="5" t="s">
        <v>336</v>
      </c>
    </row>
    <row r="305" spans="1:5">
      <c r="A305" s="3" t="s">
        <v>337</v>
      </c>
      <c r="B305" s="7" t="n">
        <v>10.9</v>
      </c>
      <c r="D305" s="7" t="n">
        <v>10.3</v>
      </c>
    </row>
    <row r="306" spans="1:5">
      <c r="A306" s="3" t="s">
        <v>338</v>
      </c>
      <c r="B306" s="7" t="n">
        <v>0.6</v>
      </c>
      <c r="D306" s="4" t="n">
        <v>0</v>
      </c>
    </row>
    <row r="307" spans="1:5">
      <c r="A307" s="3" t="s">
        <v>339</v>
      </c>
      <c r="B307" s="7" t="n">
        <v>1.1</v>
      </c>
      <c r="D307" s="7" t="n">
        <v>0.9</v>
      </c>
    </row>
    <row r="308" spans="1:5">
      <c r="A308" s="3" t="s">
        <v>340</v>
      </c>
      <c r="B308" s="7" t="n">
        <v>15.6</v>
      </c>
      <c r="D308" s="7" t="n">
        <v>25.4</v>
      </c>
    </row>
    <row r="309" spans="1:5">
      <c r="A309" s="3" t="s">
        <v>44</v>
      </c>
    </row>
    <row r="310" spans="1:5">
      <c r="A310" s="5" t="s">
        <v>298</v>
      </c>
    </row>
    <row r="311" spans="1:5">
      <c r="A311" s="3" t="s">
        <v>124</v>
      </c>
      <c r="B311" s="4" t="n">
        <v>29</v>
      </c>
      <c r="D311" s="7" t="n">
        <v>13.4</v>
      </c>
    </row>
    <row r="312" spans="1:5">
      <c r="A312" s="5" t="s">
        <v>299</v>
      </c>
    </row>
    <row r="313" spans="1:5">
      <c r="A313" s="3" t="s">
        <v>56</v>
      </c>
      <c r="B313" s="7" t="n">
        <v>62.1</v>
      </c>
      <c r="D313" s="7" t="n">
        <v>57.4</v>
      </c>
    </row>
    <row r="314" spans="1:5">
      <c r="A314" s="3" t="s">
        <v>249</v>
      </c>
      <c r="B314" s="7" t="n">
        <v>-2.5</v>
      </c>
      <c r="D314" s="4" t="n">
        <v>1</v>
      </c>
    </row>
    <row r="315" spans="1:5">
      <c r="A315" s="3" t="s">
        <v>62</v>
      </c>
      <c r="B315" s="7" t="n">
        <v>-1.8</v>
      </c>
      <c r="D315" s="7" t="n">
        <v>-2.3</v>
      </c>
    </row>
    <row r="316" spans="1:5">
      <c r="A316" s="3" t="s">
        <v>300</v>
      </c>
      <c r="B316" s="7" t="n">
        <v>2.3</v>
      </c>
      <c r="D316" s="7" t="n">
        <v>5.1</v>
      </c>
    </row>
    <row r="317" spans="1:5">
      <c r="A317" s="3" t="s">
        <v>302</v>
      </c>
      <c r="B317" s="7" t="n">
        <v>-48.9</v>
      </c>
      <c r="D317" s="7" t="n">
        <v>-48.8</v>
      </c>
    </row>
    <row r="318" spans="1:5">
      <c r="A318" s="3" t="s">
        <v>303</v>
      </c>
      <c r="B318" s="7" t="n">
        <v>10.3</v>
      </c>
      <c r="D318" s="7" t="n">
        <v>-4.6</v>
      </c>
    </row>
    <row r="319" spans="1:5">
      <c r="A319" s="3" t="s">
        <v>306</v>
      </c>
      <c r="B319" s="7" t="n">
        <v>2.9</v>
      </c>
      <c r="D319" s="7" t="n">
        <v>1.3</v>
      </c>
    </row>
    <row r="320" spans="1:5">
      <c r="A320" s="3" t="s">
        <v>307</v>
      </c>
      <c r="B320" s="7" t="n">
        <v>7.9</v>
      </c>
      <c r="D320" s="7" t="n">
        <v>18.8</v>
      </c>
    </row>
    <row r="321" spans="1:5">
      <c r="A321" s="5" t="s">
        <v>308</v>
      </c>
    </row>
    <row r="322" spans="1:5">
      <c r="A322" s="3" t="s">
        <v>309</v>
      </c>
      <c r="B322" s="7" t="n">
        <v>6.3</v>
      </c>
      <c r="D322" s="7" t="n">
        <v>27.9</v>
      </c>
    </row>
    <row r="323" spans="1:5">
      <c r="A323" s="3" t="s">
        <v>310</v>
      </c>
      <c r="B323" s="7" t="n">
        <v>-16.2</v>
      </c>
      <c r="D323" s="7" t="n">
        <v>2.2</v>
      </c>
    </row>
    <row r="324" spans="1:5">
      <c r="A324" s="3" t="s">
        <v>231</v>
      </c>
      <c r="B324" s="4" t="n">
        <v>-55</v>
      </c>
      <c r="D324" s="7" t="n">
        <v>-24.6</v>
      </c>
    </row>
    <row r="325" spans="1:5">
      <c r="A325" s="3" t="s">
        <v>311</v>
      </c>
      <c r="B325" s="7" t="n">
        <v>52.7</v>
      </c>
      <c r="D325" s="7" t="n">
        <v>55.2</v>
      </c>
    </row>
    <row r="326" spans="1:5">
      <c r="A326" s="3" t="s">
        <v>240</v>
      </c>
      <c r="B326" s="7" t="n">
        <v>-12.7</v>
      </c>
      <c r="D326" s="4" t="n">
        <v>-13</v>
      </c>
    </row>
    <row r="327" spans="1:5">
      <c r="A327" s="3" t="s">
        <v>312</v>
      </c>
      <c r="B327" s="4" t="n">
        <v>-10</v>
      </c>
      <c r="D327" s="7" t="n">
        <v>-0.8</v>
      </c>
    </row>
    <row r="328" spans="1:5">
      <c r="A328" s="3" t="s">
        <v>243</v>
      </c>
      <c r="B328" s="4" t="n">
        <v>-17</v>
      </c>
      <c r="D328" s="7" t="n">
        <v>-12.5</v>
      </c>
    </row>
    <row r="329" spans="1:5">
      <c r="A329" s="3" t="s">
        <v>313</v>
      </c>
      <c r="B329" s="7" t="n">
        <v>9.4</v>
      </c>
      <c r="D329" s="7" t="n">
        <v>75.7</v>
      </c>
    </row>
    <row r="330" spans="1:5">
      <c r="A330" s="5" t="s">
        <v>314</v>
      </c>
    </row>
    <row r="331" spans="1:5">
      <c r="A331" s="3" t="s">
        <v>315</v>
      </c>
      <c r="B331" s="7" t="n">
        <v>-86.59999999999999</v>
      </c>
      <c r="D331" s="7" t="n">
        <v>-139.7</v>
      </c>
    </row>
    <row r="332" spans="1:5">
      <c r="A332" s="3" t="s">
        <v>344</v>
      </c>
      <c r="B332" s="7" t="n">
        <v>81.40000000000001</v>
      </c>
      <c r="D332" s="4" t="n">
        <v>0</v>
      </c>
    </row>
    <row r="333" spans="1:5">
      <c r="A333" s="3" t="s">
        <v>319</v>
      </c>
      <c r="B333" s="7" t="n">
        <v>-3.1</v>
      </c>
      <c r="D333" s="7" t="n">
        <v>-5.4</v>
      </c>
    </row>
    <row r="334" spans="1:5">
      <c r="A334" s="3" t="s">
        <v>320</v>
      </c>
      <c r="B334" s="7" t="n">
        <v>-8.300000000000001</v>
      </c>
      <c r="D334" s="7" t="n">
        <v>-145.1</v>
      </c>
    </row>
    <row r="335" spans="1:5">
      <c r="A335" s="5" t="s">
        <v>321</v>
      </c>
    </row>
    <row r="336" spans="1:5">
      <c r="A336" s="3" t="s">
        <v>323</v>
      </c>
      <c r="B336" s="4" t="n">
        <v>0</v>
      </c>
      <c r="D336" s="7" t="n">
        <v>444.6</v>
      </c>
    </row>
    <row r="337" spans="1:5">
      <c r="A337" s="3" t="s">
        <v>325</v>
      </c>
      <c r="B337" s="4" t="n">
        <v>0</v>
      </c>
      <c r="D337" s="7" t="n">
        <v>0.6</v>
      </c>
    </row>
    <row r="338" spans="1:5">
      <c r="A338" s="3" t="s">
        <v>345</v>
      </c>
      <c r="B338" s="4" t="n">
        <v>74</v>
      </c>
      <c r="D338" s="7" t="n">
        <v>29.9</v>
      </c>
    </row>
    <row r="339" spans="1:5">
      <c r="A339" s="3" t="s">
        <v>326</v>
      </c>
      <c r="B339" s="7" t="n">
        <v>-55.1</v>
      </c>
      <c r="D339" s="7" t="n">
        <v>-383.4</v>
      </c>
    </row>
    <row r="340" spans="1:5">
      <c r="A340" s="3" t="s">
        <v>327</v>
      </c>
      <c r="B340" s="7" t="n">
        <v>-2.7</v>
      </c>
      <c r="D340" s="7" t="n">
        <v>-2.8</v>
      </c>
    </row>
    <row r="341" spans="1:5">
      <c r="A341" s="3" t="s">
        <v>328</v>
      </c>
      <c r="B341" s="7" t="n">
        <v>-18.7</v>
      </c>
      <c r="D341" s="4" t="n">
        <v>-20</v>
      </c>
    </row>
    <row r="342" spans="1:5">
      <c r="A342" s="3" t="s">
        <v>328</v>
      </c>
      <c r="B342" s="7" t="n">
        <v>-1.1</v>
      </c>
      <c r="D342" s="7" t="n">
        <v>-0.8</v>
      </c>
    </row>
    <row r="343" spans="1:5">
      <c r="A343" s="3" t="s">
        <v>329</v>
      </c>
      <c r="B343" s="7" t="n">
        <v>0.1</v>
      </c>
      <c r="D343" s="7" t="n">
        <v>0.4</v>
      </c>
    </row>
    <row r="344" spans="1:5">
      <c r="A344" s="3" t="s">
        <v>330</v>
      </c>
      <c r="B344" s="7" t="n">
        <v>-3.5</v>
      </c>
      <c r="D344" s="7" t="n">
        <v>68.5</v>
      </c>
    </row>
    <row r="345" spans="1:5">
      <c r="A345" s="3" t="s">
        <v>347</v>
      </c>
      <c r="B345" s="7" t="n">
        <v>-2.4</v>
      </c>
      <c r="D345" s="7" t="n">
        <v>-0.9</v>
      </c>
    </row>
    <row r="346" spans="1:5">
      <c r="A346" s="3" t="s">
        <v>333</v>
      </c>
      <c r="B346" s="7" t="n">
        <v>24.5</v>
      </c>
      <c r="D346" s="7" t="n">
        <v>1.6</v>
      </c>
    </row>
    <row r="347" spans="1:5">
      <c r="A347" s="3" t="s">
        <v>335</v>
      </c>
      <c r="B347" s="7" t="n">
        <v>22.1</v>
      </c>
      <c r="D347" s="7" t="n">
        <v>0.7</v>
      </c>
    </row>
    <row r="348" spans="1:5">
      <c r="A348" s="5" t="s">
        <v>336</v>
      </c>
    </row>
    <row r="349" spans="1:5">
      <c r="A349" s="3" t="s">
        <v>337</v>
      </c>
      <c r="B349" s="7" t="n">
        <v>40.5</v>
      </c>
      <c r="D349" s="7" t="n">
        <v>43.7</v>
      </c>
    </row>
    <row r="350" spans="1:5">
      <c r="A350" s="3" t="s">
        <v>338</v>
      </c>
      <c r="B350" s="7" t="n">
        <v>0.2</v>
      </c>
      <c r="D350" s="7" t="n">
        <v>-0.1</v>
      </c>
    </row>
    <row r="351" spans="1:5">
      <c r="A351" s="3" t="s">
        <v>339</v>
      </c>
      <c r="B351" s="7" t="n">
        <v>0.8</v>
      </c>
      <c r="D351" s="7" t="n">
        <v>1.9</v>
      </c>
    </row>
    <row r="352" spans="1:5">
      <c r="A352" s="3" t="s">
        <v>340</v>
      </c>
      <c r="B352" s="7" t="n">
        <v>44.8</v>
      </c>
      <c r="D352" s="7" t="n">
        <v>50.3</v>
      </c>
    </row>
    <row r="353" spans="1:5">
      <c r="A353" s="3" t="s">
        <v>143</v>
      </c>
    </row>
    <row r="354" spans="1:5">
      <c r="A354" s="5" t="s">
        <v>336</v>
      </c>
    </row>
    <row r="355" spans="1:5">
      <c r="A355" s="3" t="s">
        <v>343</v>
      </c>
      <c r="B355" s="6" t="n">
        <v>62.1</v>
      </c>
      <c r="C355" s="3" t="s">
        <v>82</v>
      </c>
      <c r="D355" s="9" t="n">
        <v>0</v>
      </c>
    </row>
    <row r="356" spans="1:5"/>
    <row r="357" spans="1:5">
      <c r="A357" s="3" t="s">
        <v>81</v>
      </c>
      <c r="B357" s="3" t="s">
        <v>122</v>
      </c>
    </row>
    <row r="358" spans="1:5">
      <c r="A358" s="3" t="s">
        <v>82</v>
      </c>
      <c r="B358" s="3" t="s">
        <v>190</v>
      </c>
    </row>
  </sheetData>
  <mergeCells count="7">
    <mergeCell ref="A1:A2"/>
    <mergeCell ref="B1:E1"/>
    <mergeCell ref="B2:C2"/>
    <mergeCell ref="D2:E2"/>
    <mergeCell ref="A356:E356"/>
    <mergeCell ref="B357:E357"/>
    <mergeCell ref="B358:E35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351</v>
      </c>
      <c r="B1" s="2" t="s">
        <v>1</v>
      </c>
    </row>
    <row r="2" spans="1:2">
      <c r="B2" s="2" t="s">
        <v>2</v>
      </c>
    </row>
    <row r="3" spans="1:2">
      <c r="A3" s="3" t="s">
        <v>351</v>
      </c>
      <c r="B3" s="3" t="s">
        <v>3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8:08:38Z</dcterms:created>
  <dcterms:modified xmlns:dcterms="http://purl.org/dc/terms/" xmlns:xsi="http://www.w3.org/2001/XMLSchema-instance" xsi:type="dcterms:W3CDTF">2019-04-25T18:08:38Z</dcterms:modified>
</cp:coreProperties>
</file>